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Basis of Presenta" sheetId="8" state="visible" r:id="rId8"/>
    <sheet xmlns:r="http://schemas.openxmlformats.org/officeDocument/2006/relationships" name="Interest Capitalized" sheetId="9" state="visible" r:id="rId9"/>
    <sheet xmlns:r="http://schemas.openxmlformats.org/officeDocument/2006/relationships" name="Mortgage Notes Payable, Unsecur" sheetId="10" state="visible" r:id="rId10"/>
    <sheet xmlns:r="http://schemas.openxmlformats.org/officeDocument/2006/relationships" name="Equity" sheetId="11" state="visible" r:id="rId11"/>
    <sheet xmlns:r="http://schemas.openxmlformats.org/officeDocument/2006/relationships" name="Investments in Real Estate Enti" sheetId="12" state="visible" r:id="rId12"/>
    <sheet xmlns:r="http://schemas.openxmlformats.org/officeDocument/2006/relationships" name="Real Estate Disposition Activit"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tock-Based Compensation Plans" sheetId="16" state="visible" r:id="rId16"/>
    <sheet xmlns:r="http://schemas.openxmlformats.org/officeDocument/2006/relationships" name="Related Party Arrangements" sheetId="17" state="visible" r:id="rId17"/>
    <sheet xmlns:r="http://schemas.openxmlformats.org/officeDocument/2006/relationships" name="Fair Value"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Mortgage Notes Payable, Unsec_2" sheetId="24" state="visible" r:id="rId24"/>
    <sheet xmlns:r="http://schemas.openxmlformats.org/officeDocument/2006/relationships" name="Investments in Real Estate En_2" sheetId="25" state="visible" r:id="rId25"/>
    <sheet xmlns:r="http://schemas.openxmlformats.org/officeDocument/2006/relationships" name="Real Estate Disposition Activ_2"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Stock-Based Compensation Plans " sheetId="29" state="visible" r:id="rId29"/>
    <sheet xmlns:r="http://schemas.openxmlformats.org/officeDocument/2006/relationships" name="Fair Value (Tables)" sheetId="30" state="visible" r:id="rId30"/>
    <sheet xmlns:r="http://schemas.openxmlformats.org/officeDocument/2006/relationships" name="Quarterly Financial Informati_2"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Organization, Basis of Presen_6" sheetId="34" state="visible" r:id="rId34"/>
    <sheet xmlns:r="http://schemas.openxmlformats.org/officeDocument/2006/relationships" name="Organization, Basis of Presen_7" sheetId="35" state="visible" r:id="rId35"/>
    <sheet xmlns:r="http://schemas.openxmlformats.org/officeDocument/2006/relationships" name="Interest Capitalized (Details)" sheetId="36" state="visible" r:id="rId36"/>
    <sheet xmlns:r="http://schemas.openxmlformats.org/officeDocument/2006/relationships" name="Mortgage Notes Payable, Unsec_3" sheetId="37" state="visible" r:id="rId37"/>
    <sheet xmlns:r="http://schemas.openxmlformats.org/officeDocument/2006/relationships" name="Mortgage Notes Payable, Unsec_4" sheetId="38" state="visible" r:id="rId38"/>
    <sheet xmlns:r="http://schemas.openxmlformats.org/officeDocument/2006/relationships" name="Mortgage Notes Payable, Unsec_5" sheetId="39" state="visible" r:id="rId39"/>
    <sheet xmlns:r="http://schemas.openxmlformats.org/officeDocument/2006/relationships" name="Mortgage Notes Payable, Unsec_6" sheetId="40" state="visible" r:id="rId40"/>
    <sheet xmlns:r="http://schemas.openxmlformats.org/officeDocument/2006/relationships" name="Equity (Details)" sheetId="41" state="visible" r:id="rId41"/>
    <sheet xmlns:r="http://schemas.openxmlformats.org/officeDocument/2006/relationships" name="Investments in Real Estate En_3" sheetId="42" state="visible" r:id="rId42"/>
    <sheet xmlns:r="http://schemas.openxmlformats.org/officeDocument/2006/relationships" name="Investments in Real Estate En_4" sheetId="43" state="visible" r:id="rId43"/>
    <sheet xmlns:r="http://schemas.openxmlformats.org/officeDocument/2006/relationships" name="Investments in Real Estate En_5" sheetId="44" state="visible" r:id="rId44"/>
    <sheet xmlns:r="http://schemas.openxmlformats.org/officeDocument/2006/relationships" name="Investments in Real Estate En_6" sheetId="45" state="visible" r:id="rId45"/>
    <sheet xmlns:r="http://schemas.openxmlformats.org/officeDocument/2006/relationships" name="Real Estate Disposition Activ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egment Reporting (Details)" sheetId="49" state="visible" r:id="rId49"/>
    <sheet xmlns:r="http://schemas.openxmlformats.org/officeDocument/2006/relationships" name="Segment Reporting Segment Repor" sheetId="50" state="visible" r:id="rId50"/>
    <sheet xmlns:r="http://schemas.openxmlformats.org/officeDocument/2006/relationships" name="Segment Reporting (Details 3)"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Stock-Based Compensation Plan_4" sheetId="54" state="visible" r:id="rId54"/>
    <sheet xmlns:r="http://schemas.openxmlformats.org/officeDocument/2006/relationships" name="Stock-Based Compensation Plan_5" sheetId="55" state="visible" r:id="rId55"/>
    <sheet xmlns:r="http://schemas.openxmlformats.org/officeDocument/2006/relationships" name="Stock-Based Compensation Plan_6" sheetId="56" state="visible" r:id="rId56"/>
    <sheet xmlns:r="http://schemas.openxmlformats.org/officeDocument/2006/relationships" name="Stock-Based Compensation Plan_7" sheetId="57" state="visible" r:id="rId57"/>
    <sheet xmlns:r="http://schemas.openxmlformats.org/officeDocument/2006/relationships" name="Related Party Arrangements (Det" sheetId="58" state="visible" r:id="rId58"/>
    <sheet xmlns:r="http://schemas.openxmlformats.org/officeDocument/2006/relationships" name="Fair Value (Details)" sheetId="59" state="visible" r:id="rId59"/>
    <sheet xmlns:r="http://schemas.openxmlformats.org/officeDocument/2006/relationships" name="Fair Value (Details 2)" sheetId="60" state="visible" r:id="rId60"/>
    <sheet xmlns:r="http://schemas.openxmlformats.org/officeDocument/2006/relationships" name="Fair Value (Details 3)" sheetId="61" state="visible" r:id="rId61"/>
    <sheet xmlns:r="http://schemas.openxmlformats.org/officeDocument/2006/relationships" name="Quarterly Financial Informati_3" sheetId="62" state="visible" r:id="rId62"/>
    <sheet xmlns:r="http://schemas.openxmlformats.org/officeDocument/2006/relationships" name="Subsequent Events (Details)" sheetId="63" state="visible" r:id="rId63"/>
    <sheet xmlns:r="http://schemas.openxmlformats.org/officeDocument/2006/relationships" name="REAL ESTATE AND ACCUMULATED D_2" sheetId="64" state="visible" r:id="rId64"/>
    <sheet xmlns:r="http://schemas.openxmlformats.org/officeDocument/2006/relationships" name="REAL ESTATE AND ACCUMULATED D_3" sheetId="65" state="visible" r:id="rId65"/>
  </sheets>
  <definedNames/>
  <calcPr calcId="124519" fullCalcOnLoad="1"/>
</workbook>
</file>

<file path=xl/sharedStrings.xml><?xml version="1.0" encoding="utf-8"?>
<sst xmlns="http://schemas.openxmlformats.org/spreadsheetml/2006/main" uniqueCount="1324">
  <si>
    <t>Document and Entity Information - USD ($)</t>
  </si>
  <si>
    <t>12 Months Ended</t>
  </si>
  <si>
    <t>Dec. 31, 2018</t>
  </si>
  <si>
    <t>Jan. 31, 2019</t>
  </si>
  <si>
    <t>Jun. 30, 2018</t>
  </si>
  <si>
    <t>Document and Entity Information</t>
  </si>
  <si>
    <t>Entity Registrant Name</t>
  </si>
  <si>
    <t>AVALONBAY COMMUNITIES INC</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Real estate:</t>
  </si>
  <si>
    <t>Land and improvements</t>
  </si>
  <si>
    <t>Buildings and improvements</t>
  </si>
  <si>
    <t>Furniture, fixtures and equipment</t>
  </si>
  <si>
    <t>Total capitalized cost</t>
  </si>
  <si>
    <t>Less accumulated depreciation</t>
  </si>
  <si>
    <t>Net operating real estate</t>
  </si>
  <si>
    <t>Construction in progress, including land</t>
  </si>
  <si>
    <t>Land held for development</t>
  </si>
  <si>
    <t>Real estate assets held for sale, net</t>
  </si>
  <si>
    <t>Total real estate, net</t>
  </si>
  <si>
    <t>Cash and cash equivalents</t>
  </si>
  <si>
    <t>Cash in escrow</t>
  </si>
  <si>
    <t>Resident security deposits</t>
  </si>
  <si>
    <t>Investments in unconsolidated real estate entities</t>
  </si>
  <si>
    <t>Deferred development costs</t>
  </si>
  <si>
    <t>Prepaid expenses and other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December 31, 2018 and December 31, 2017; zero shares issued and outstanding at December 31, 2018 and December 31, 2017</t>
  </si>
  <si>
    <t>Common stock, $0.01 par value; 280,000,000 shares authorized at December 31, 2018 and December 31, 2017; 138,508,424 and 138,094,154 shares issued and outstanding at December 31, 2018 and December 31, 2017, respectively</t>
  </si>
  <si>
    <t>Additional paid-in capital</t>
  </si>
  <si>
    <t>Accumulated earnings less dividends</t>
  </si>
  <si>
    <t>Accumulated other comprehensive loss</t>
  </si>
  <si>
    <t>Total equity</t>
  </si>
  <si>
    <t>Total liabilities and equity</t>
  </si>
  <si>
    <t>CONSOLIDATED BALANCE SHEETS (Parenthetical) - $ / shares</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Dec. 31, 2016</t>
  </si>
  <si>
    <t>Revenue:</t>
  </si>
  <si>
    <t>Rental and other income</t>
  </si>
  <si>
    <t>Management, development and other fees</t>
  </si>
  <si>
    <t>Total revenue</t>
  </si>
  <si>
    <t>Expenses:</t>
  </si>
  <si>
    <t>Operating expenses, excluding property taxes</t>
  </si>
  <si>
    <t>Property taxes</t>
  </si>
  <si>
    <t>Interest expense, net</t>
  </si>
  <si>
    <t>Loss on extinguishment of debt, net</t>
  </si>
  <si>
    <t>Depreciation expense</t>
  </si>
  <si>
    <t>General and administrative expense</t>
  </si>
  <si>
    <t>Expensed transaction, development and other pursuit costs, net of recoveries</t>
  </si>
  <si>
    <t>Casualty and impairment loss (gain), net</t>
  </si>
  <si>
    <t>Total expenses</t>
  </si>
  <si>
    <t>Equity in income of unconsolidated real estate entities</t>
  </si>
  <si>
    <t>Gain on sale of communities</t>
  </si>
  <si>
    <t>Gain (loss) on other real estate transactions, net</t>
  </si>
  <si>
    <t>Income before income taxes</t>
  </si>
  <si>
    <t>Income tax (benefit) expense</t>
  </si>
  <si>
    <t>Net income</t>
  </si>
  <si>
    <t>Net loss attributable to noncontrolling interests</t>
  </si>
  <si>
    <t>Net income attributable to common stockholders</t>
  </si>
  <si>
    <t>Other comprehensive income (loss):</t>
  </si>
  <si>
    <t>Gain (loss) on cash flow hedges</t>
  </si>
  <si>
    <t>Cash flow hedge losses reclassified to earnings</t>
  </si>
  <si>
    <t>Comprehensive income</t>
  </si>
  <si>
    <t>Earnings per common share - basic:</t>
  </si>
  <si>
    <t>Net income per common share - basic (in dollars per share)</t>
  </si>
  <si>
    <t>Earnings per common share - diluted:</t>
  </si>
  <si>
    <t>Net income per common share - diluted (in dollars per share)</t>
  </si>
  <si>
    <t>CONSOLIDATED STATEMENTS OF EQUITY - USD ($) $ in Thousands</t>
  </si>
  <si>
    <t>Total</t>
  </si>
  <si>
    <t>Common stock</t>
  </si>
  <si>
    <t>Beginning Balance (in shares) at Dec. 31, 2015</t>
  </si>
  <si>
    <t>Beginning Balance at Dec. 31, 2015</t>
  </si>
  <si>
    <t>Increase (Decrease) in Stockholders' Equity [Roll Forward]</t>
  </si>
  <si>
    <t>Income (loss) on cash flow hedges</t>
  </si>
  <si>
    <t>Change in redemption value of redeemable noncontrolling interest</t>
  </si>
  <si>
    <t>Dividends declared to common stockholders</t>
  </si>
  <si>
    <t>Issuance of common stock, net of withholdings (in shares)</t>
  </si>
  <si>
    <t>Issuance of common stock, net of withholdings</t>
  </si>
  <si>
    <t>Amortization of deferred compensation</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to cash provided by operating activities:</t>
  </si>
  <si>
    <t>Amortization of deferred financing costs</t>
  </si>
  <si>
    <t>Amortization of debt discount (premium)</t>
  </si>
  <si>
    <t>Amortization of stock-based compensation</t>
  </si>
  <si>
    <t>Equity in loss (income) of, and return on, unconsolidated real estate entities and noncontrolling interests, net of eliminations</t>
  </si>
  <si>
    <t>Abandonment of development pursuits</t>
  </si>
  <si>
    <t>Gain on sale of real estate assets</t>
  </si>
  <si>
    <t>Decrease (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Increase (decrease) in payables for construction</t>
  </si>
  <si>
    <t>Proceeds from sale of real estate, net of selling costs</t>
  </si>
  <si>
    <t>Insurance proceeds for property damage claims</t>
  </si>
  <si>
    <t>Mortgage note receivable lending</t>
  </si>
  <si>
    <t>Mortgage note receivable payments</t>
  </si>
  <si>
    <t>Distributions from unconsolidated real estate entities</t>
  </si>
  <si>
    <t>Net cash used in investing activities</t>
  </si>
  <si>
    <t>Cash flows from financing activities:</t>
  </si>
  <si>
    <t>Issuance of common stock, net</t>
  </si>
  <si>
    <t>Dividends paid</t>
  </si>
  <si>
    <t>Issuance of mortgage notes payable</t>
  </si>
  <si>
    <t>Repayments of mortgage notes payable, including prepayment penalties</t>
  </si>
  <si>
    <t>Issuance of unsecured notes</t>
  </si>
  <si>
    <t>Repayment of unsecured notes, including prepayment penalties</t>
  </si>
  <si>
    <t>Payment of deferred financing costs</t>
  </si>
  <si>
    <t>Payment of capital lease obligation</t>
  </si>
  <si>
    <t>Receipts (payments) for termination of forward interest rate swaps</t>
  </si>
  <si>
    <t>Payments related to tax withholding for share-based compensation</t>
  </si>
  <si>
    <t>Distributions to DownREIT partnership unitholders</t>
  </si>
  <si>
    <t>Contributions from joint venture and profit-sharing partners</t>
  </si>
  <si>
    <t>Distributions to joint venture and profit-sharing partners</t>
  </si>
  <si>
    <t>Preferred interest obligation redemption and dividends</t>
  </si>
  <si>
    <t>Net cash used in financing activities</t>
  </si>
  <si>
    <t>Net increase (decrease) in cash and cash equivalents</t>
  </si>
  <si>
    <t>Cash and cash equivalents and restricted cash, beginning of year</t>
  </si>
  <si>
    <t>Cash and cash equivalents and restricted cash, end of year</t>
  </si>
  <si>
    <t>Cash paid during the year for interest, net of amount capitalized</t>
  </si>
  <si>
    <t>Supplemental Cash Flow Information [Abstract]</t>
  </si>
  <si>
    <t>CONSOLIDATED STATEMENTS OF CASH FLOWS (Parenthetical)</t>
  </si>
  <si>
    <t>Dec. 31, 2018USD ($)homeshares</t>
  </si>
  <si>
    <t>Dec. 31, 2017USD ($)shares</t>
  </si>
  <si>
    <t>Dec. 31, 2016USD ($)homeshares</t>
  </si>
  <si>
    <t>Supplemental disclosures of non-cash investing and financing activities</t>
  </si>
  <si>
    <t>Common stock issued through the dividend reinvestment plan (in shares) | shares</t>
  </si>
  <si>
    <t>Common stock issued through the dividend reinvestment plan</t>
  </si>
  <si>
    <t>Number of shares withheld to satisfy employees' tax withholding and other liabilities | shares</t>
  </si>
  <si>
    <t>Shares withheld to satisfy employees' tax withholding and other liabilities, value</t>
  </si>
  <si>
    <t>Number of shares forfeited | shares</t>
  </si>
  <si>
    <t>Shares cancelled upon forfeiture</t>
  </si>
  <si>
    <t>Common stock dividends declared but not paid</t>
  </si>
  <si>
    <t>Increase (decrease) in derivative liabilities</t>
  </si>
  <si>
    <t>Increase (decrease) in derivative assets</t>
  </si>
  <si>
    <t>Restricted Stock and Restricted Stock Converted From Performance Shares</t>
  </si>
  <si>
    <t>Granted (in shares) | shares</t>
  </si>
  <si>
    <t>Restricted Stock Converted From Performance Shares [Member]</t>
  </si>
  <si>
    <t>Restricted stock</t>
  </si>
  <si>
    <t>Fair value of shares issued</t>
  </si>
  <si>
    <t>Noncontrolling Interest, Decrease from Redemptions or Purchase of Interests</t>
  </si>
  <si>
    <t>Deferred Compensation, Share-based Payments [Member] | Non-employee directors</t>
  </si>
  <si>
    <t>Avalon Maplewood</t>
  </si>
  <si>
    <t>Non-employee directors | Deferred Compensation, Share-based Payments [Member]</t>
  </si>
  <si>
    <t>Secured notes | Notes Payable Maturities 2020 | Avalon Hoboken [Member]</t>
  </si>
  <si>
    <t>Assumed principal amount of indebtedness</t>
  </si>
  <si>
    <t>Secured notes | Notes Payable Maturities 2020 | Avalon Columbia Pike [Member]</t>
  </si>
  <si>
    <t>NYC JV</t>
  </si>
  <si>
    <t>Repayments of secured debt</t>
  </si>
  <si>
    <t>Apartment homes | home</t>
  </si>
  <si>
    <t>West Hollywood Affordable [Member]</t>
  </si>
  <si>
    <t>Accounts receivable, net</t>
  </si>
  <si>
    <t>Equity Method Investment, Ownership Percentage</t>
  </si>
  <si>
    <t>20.00%</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8 , the Company owned or held a direct or indirect ownership interest in 270 operating apartment communities containing 78,549 apartment homes in 12 states and the District of Columbia, of which nine communities containing 3,648 apartment homes were under redevelopment. In addition, the Company owned or held a direct or indirect ownership interest in 21 communities under development that are expected to contain an aggregate of 6,609 apartment homes (unaudited) when completed, and a mixed-use project being developed in which the Company is currently pursuing a potential for-sale strategy of individual condominium units. The Company also owned or held a direct or indirect ownership interest in land or rights to land in which the Company expects to develop an additional 28 communities that, if developed as expected, will contain an estimated 9,769 apartment homes (unaudited). Capitalized terms used without definition have meanings provided elsewhere in this Form 10-K. 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 Revenue and Gain Recognition The Company accounts for its leases with its residents and retail tenants as operating leases. For lease agreements that provide for rent concessions and/or scheduled fixed and determinable rent increases, rental income is recognized on a straight-line basis over the noncancellable term of the lease. The Company’s residential lease term is generally one year. The Company records a charge to income for uncollectible outstanding receivables past due as a component of operating expenses, excluding property taxes on the accompanying Consolidated Statements of Comprehensive Income. As of January 1, 2018, the Company adopted ASU 2014-09, Revenue from Contracts with Customers, using the modified retrospective approach, which applies the new standard to contracts that are not completed as of the date of adoption. Under the new standard, revenue is recognized in accordance with the transfer of goods and services to customers at an amount that reflects the consideration that the Company expects to be entitled to for those goods and services. The majority of the Company’s revenue is derived from residential and retail rental income and other lease income, which are scoped out from this standard and included in the current lease accounting framework, and will be accounted for under ASU 2016-02, Leases, discussed under "Recently Issued and Adopted Accounting Standards" below. Revenue streams that are scoped into ASU 2014-09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and has concluded this is appropriate under the new standard. • Rental and non-rental related income - The Company recognizes revenue for new rental related income not included as components of a lease, such as reservation and application fees, as well as for non-rental related income, as earned, and has concluded this is appropriate under the new standar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a gain or loss is recognized when the criteria for an asset to be derecognized are met, which include when (i) a contract exists and (ii) the buyer obtained control of the nonfinancial asset that was sold. As a result, the Company may recognize a gain on a real estate disposition transaction that previously did not qualify as a sale or for full profit recognition due to the timing of the transfer of control or certain forms of continuing involvement. In addition, as discussed under ASU 2017-05, included in "Recently Issued and Adopted Accounting Standards" below, subsequent to the adoption of the new standard, a gain or loss recognized on the sale of a nonfinancial asset to an unconsolidated entity will be recognized at 100%, and not the Company’s proportionate ownership percentage. The Company concluded that the adoption of the new standard did not require an adjustment to the opening balance of retained earnings. The following table provides details of the Company’s revenue streams disaggregated by the Company’s reportable operating segments, further discussed in Note 8, “Segment Reporting,” for the years ended December 31, 2018 , 2017 and 2016 . The segments are classified based on the individual community's status at January 1, 2018 for the years ended December 31, 2018 and 2017 , and at January 1, 2017 for the year ended December 31, 2016 . Segment information for total revenue has been adjusted to exclude the real estate assets that were sold from January 1, 2016 through December 31, 2018 , or otherwise qualify as held for sale as of December 31, 2018 , as described in Note 6, "Real Estate Disposition Activities," (dollars in thousands): Established Other Development/ Non- Total For the year ended December 31, 2018 Management, development and other fees $ — $ — $ — $ 3,572 $ 3,572 Rental and non-rental related income (2) 9,563 2,417 1,913 — 13,893 Total non-lease revenue (3) 9,563 2,417 1,913 3,572 17,465 Lease income (4) 1,622,837 259,636 295,706 — 2,178,179 Business interruption insurance proceeds 26 — — — 26 Total revenue $ 1,632,426 $ 262,053 $ 297,619 $ 3,572 $ 2,195,670 For the year ended December 31, 2017 Management, development and other fees $ — $ — $ — $ 4,147 $ 4,147 Rental and non-rental related income (2) 9,453 2,083 1,478 — 13,014 Total non-lease revenue (3) 9,453 2,083 1,478 4,147 17,161 Lease income (4) 1,582,209 191,511 230,293 — 2,004,013 Business interruption insurance proceeds (5) 3 — 3,495 — 3,498 Total revenue $ 1,591,665 $ 193,594 $ 235,266 $ 4,147 $ 2,024,672 For the year ended December 31, 2016 Management, development and other fees $ — $ — $ — $ 5,599 $ 5,599 Rental and non-rental related income (2) 8,299 2,172 1,394 — 11,865 Total non-lease revenue (3) 8,299 2,172 1,394 5,599 17,464 Lease income (4) 1,423,658 219,035 185,343 — 1,828,036 Business interruption insurance proceeds (6) 152 65 20,312 — 20,529 Total revenue $ 1,432,109 $ 221,272 $ 207,049 $ 5,599 $ 1,866,029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excluded from ASC 2014-09 and accounted for under the lease accounting framework. (5) Amount for 2017 is primarily business interruption insurance proceeds related to the Maplewood casualty loss as discussed below in "Casualty Gains and Losses." (6) Amount for 2016 is primarily business interruption insurance proceeds related to the Edgewater casualty loss as discussed below in "Casualty Gains and Losses." Due to the nature and timing of the Company’s identified revenue streams, there are no material amounts of outstanding or unsatisfied performance obligations as of December 31, 2018 .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adoption of ASU 2017-01 on October 1, 2016, impacted the Company's accounting framework for the acquisition of operating communities. Prior to adoption, the acquisition of an operating community was viewed as an acquisition of a business, and the Company identified and recorded each asset acquired and liability assumed in such transaction at its estimated fair value at the date of acquisition, and expensed all costs incurred related to acquisitions of operating communities. Subsequent to adoption of ASU 2017-01 on October 1, 2016, the Company assesses each acquisition of an operating community to determine if it meets the definition of a business or if it qualifies as an asset acquisition. The Company generally views acquisitions of individual operating communities as asset acquisitions, and results in the capitalization of acquisition costs, and the allocation of purchase price to the assets acquired and liabilities assumed, based on the relative fair value of the respective assets and liabilities. The purchase price allocation to tangible assets, such as land and improvements, buildings and improvements, and furniture, fixtures and equipment, and the in-place lease in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for improvements applies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wa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depreciation curves for the identified asset classes and estimated useful life of the acquired property. The value of the acquired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heterogeneous nature of multifamily real estate, the fair values for the land, debt, real estate assets and in-place leases incorporated significant unobservable inputs and therefore are considered to be Level 3 prices within the fair value hierarchy. Consideration for acquisitions is typically in the form of cash unless otherwise disclosed. Depreciation is calculated on buildings and relate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 Income Taxes The Company elected to be treated as a REIT for U.S.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18 , 2017 and 2016 . In addition, taxable income from non-REIT activities performed through taxable REIT subsidiaries (“TRS”) is subject to federal, state and local income taxes. The Company recorded an income tax benefit of $160,000 in 2018 and incurred income tax expense of $141,000 and $305,000 in 2017 and 2016 , respectively, associated primarily with activities transacted through a TRS. As of December 31, 2018 and 2017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5 through 2017 . On December 22, 2017, H.R. 1, the Tax Cuts and Jobs Act (the “TCJA”), was enacted. The TCJA makes major changes to the Code, including lowering the statutory U.S. federal income tax rate from 35% to 21% effective January 1, 2018. The Company does not believe the TCJA had a material impact on its financial position or results of operations. The following reconciles net income attributable to common stockholders to taxable net income for the years ended December 31, 2018 , 2017 and 2016 (unaudited, dollars in thousands): 2018 Estimate 2017 Actual 2016 Actual Net income attributable to common stockholders $ 974,525 $ 876,921 $ 1,034,002 GAAP gain on sale of communities in excess of tax gain (194,596 ) (86,661 ) (195,029 ) Depreciation/amortization timing differences on real estate 5,431 (3,642 ) (947 ) Amortization of debt/mark to market interest 2,276 (18,096 ) (18,985 ) Tax compensation expense (in excess of) less than GAAP (612 ) 3,912 9,821 Casualty and impairment loss (gain), net 19,153 20,243 (657 ) Other adjustments (4,905 ) (4,304 ) 11,533 Taxable net income $ 801,272 $ 788,373 $ 839,738 The following summarizes the tax components of the Company's common dividends declared for the years ended December 31, 2018 , 2017 and 2016 (unaudited): 2018 2017 2016 Ordinary income 76 % 75 % 68 % 20% capital gain 11 % 18 % 26 % Unrecaptured §1250 gain 13 % 7 % 6 % 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20,564,000 and $16,984,000 as of December 31, 2018 and 2017 , respectively, and related to mortgage notes payable was $2,044,000 and $4,991,000 as of December 31, 2018 and 2017 , respectively. Deferred financing costs, except for costs associated with line-of-credit arrangements, are presented as a direct deduction from the related debt liability. Accumulated amortization of deferred financing costs related to the Company's Credit Facility was $10,108,000 and $8,299,000 as of December 31, 2018 and 2017 , respectively, and was included in prepaid expenses and other assets on the accompanying Consolidated Balance Sheets. 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8 12/31/17 12/31/16 Basic and diluted shares outstanding Weighted average common shares—basic 137,844,755 137,523,771 136,928,251 Weighted average DownREIT units outstanding 7,500 7,500 7,500 Effect of dilutive securities 436,986 535,415 525,886 Weighted average common shares—diluted 138,289,241 138,066,686 137,461,637 Calculation of Earnings per Share—basic Net income attributable to common stockholders $ 974,525 $ 876,921 $ 1,034,002 Net income allocated to unvested restricted shares (2,839 ) (2,463 ) (2,610 ) Net income attributable to common stockholders, adjusted $ 971,686 $ 874,458 $ 1,031,392 Weighted average common shares—basic 137,844,755 137,523,771 136,928,251 Earnings per common share—basic $ 7.05 $ 6.36 $ 7.53 Calculation of Earnings per Share—diluted Net income attributable to common stockholders $ 974,525 $ 876,921 $ 1,034,002 Add: noncontrolling interests of DownREIT unitholders in consolidated partnerships, including discontinued operations 44 42 41 Adjusted net income attributable to common stockholders $ 974,569 $ 876,963 $ 1,034,043 Weighted average common shares—diluted 138,289,241 138,066,686 137,461,637 Earnings per common share—diluted $ 7.05 $ 6.35 $ 7.52 Dividends per common share $ 5.88 $ 5.68 $ 5.40 All options to purchase shares of common stock outstanding as of December 31, 2018 , 2017 and 2016 are included in the computation of diluted earnings per share. 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the abandonment of Development Rights, as well as costs incurred in pursuing the acquisition or disposition of assets for which such acquisition and disposition activity did not occur, in the amounts of $4,388,000 , $2,370,000 and $4,183,000 during the years ended December 31, 2018 , 2017 and 2016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8 , 2017 and 2016 , the Company did not recognize any impairment losses for wholly-owned operating real estate assets, and did not record any impairment losses other than those related to the impairment on land held for investment and casualty gains and losses from property damage as discussed below. The Company assesses its portfolio of land held for both development and investment for impairment if the intent of the Company changes with respect to either the development of, or the expected holding period for, the land. During the year ended December 31, 2018 , the Company recognized an impairment charge of $826,000 related to a land parcel the Company had previously acquired for development and no longer intends to develop. During the year ended December 31, 2017 , the Company recognized an impairment charge of $9,350,000 related to a land parcel the Company had acquired for development in 2004 and sold during 2017. During the year ended December 31, 2016 , the Company recognized $10,500,000 of aggregate impairment charges related to three ancillary land parcels for which the Company has either sold or intended to sell. These charges were determined as the excess of the Company's carrying basis over the expected sales price for each parcel, and is included in casualty and impairment loss (gain), net on the accompanying Consolidated Statements of Comprehensive Income.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18 , 2017 or 2016 . Casualty Gains and Losses In February 2017, a fire occurred at the Company's Avalon Maplewood, located in Maplewood, NJ, which at the time was under construction and not yet occupied. The Company completed reconstruction of the damaged and destroyed portions of the community as well as the vertical construction of the community in 2018. During the year ended December 31, 2017 , the Company recorded a net casualty loss of $2,338,000 for the fire at Maplewood, included in casualty and impairment loss (gain), net on the accompanying Consolidated Statements of Comprehensive Income. During the year ended December 31, 2017 , the Company reached a final insurance settlement for the property damage and lost income for the Maplewood casualty loss of $19,696,000 , after self-insurance and deductibles, of which the Company recognized $3,495,000 as business interruption insurance proceeds. See Note 7, “Commitments and Contingencies,” for additional discussion of the related casualty loss. In January 2015, a fire occurred at the Company's Avalon at Edgewater apartment community located in Edgewater, NJ. Edgewater consisted of two residential buildings. One building, containing 240 apartment homes, was destroyed. The second building, containing 168 apartment homes, suffered minimal damage and has been repaired. See Note 7, “Commitments and Contingencies,” for discussion of the related legal matters. During the year ended December 31, 2016 , the Company reached a final insurance settlement for the Company's property damage and lost income for the Edgewater casualty loss, for which it received aggregate insurance proceeds for Edgewater of $73,150,000 , after self-insurance and deductibles, of which $29,008,000 was received in 2016. Of this amount, $8,702,000 was recognized as casualty gain, reported as casualty and impairment loss (gain), net on the accompanying Consolidated Statements of Comprehensive Income, and $20,306,000 as business interruption insurance proceeds reported as a component of rental and other income on the accompanying Consolidated Statements of Comprehensive Income. During the year ended December 31, 2016 , the Company record</t>
  </si>
  <si>
    <t>Interest Capitalized</t>
  </si>
  <si>
    <t>Interest Capitalized The Company capitalizes interest during the development and redevelopment of real estate assets. Capitalized interest associated with the Company's development or redevelopment activities totaled $60,331,000 , $64,420,000 and $78,872,000 for years ended December 31, 2018 , 2017 and 2016 , respectively.</t>
  </si>
  <si>
    <t>Mortgage Notes Payable, Unsecured Notes and Credit Facility</t>
  </si>
  <si>
    <t>Debt Disclosure [Abstract]</t>
  </si>
  <si>
    <t>Mortgage Notes Payable, Unsecured Notes and Credit Facility The Company's mortgage notes payable, unsecured notes, variable rate unsecured term loans (the “Term Loans”) and Credit Facility, as defined below, as of December 31, 2018 and 2017 are summarized below. The following amounts and discussion do not include the mortgage notes related to the communities classified as held for sale, if any, as of December 31, 2018 and 2017 , as shown on the Consolidated Balance Sheets (dollars in thousands) (see Note 6, “Real Estate Disposition Activities”). 12/31/18 12/31/17 Fixed rate unsecured notes (1) $ 5,400,000 $ 5,350,000 Variable rate unsecured notes (1) 300,000 300,000 Term Loans (1) 250,000 250,000 Fixed rate mortgage notes payable—conventional and tax-exempt (2) 533,215 593,987 Variable rate mortgage notes payable—conventional and tax-exempt (2) 619,140 910,326 Total mortgage notes payable and unsecured notes and Term Loans 7,102,355 7,404,313 Credit Facility — — Total mortgage notes payable, unsecured notes, Term Loans and Credit Facility $ 7,102,355 $ 7,404,313 _________________________________ (1) Balances at December 31, 2018 and 2017 exclude $9,879 and $10,850 , respectively, of debt discount, and $34,128 and $36,386 , respectively, of deferred financing costs, as reflected in unsecured notes, net on the accompanying Consolidated Balance Sheets. (2) Balances at December 31, 2018 and 2017 exclude $14,590 and $16,351 of debt discount, respectively, and $3,495 and $11,256 , respectively, of deferred financing costs, as reflected in mortgage notes payable, net on the accompanying Consolidated Balance Sheets. The following debt activity occurred during the year ended December 31, 2018 : • In February 2018, the Company repaid $15,174,000 principal amount of 6.60% fixed rate debt secured by Avalon Oaks West in advance of its scheduled maturity date, incurring a charge of $426,000 , consisting of a prepayment penalty of $152,000 and the non-cash write-off of unamortized deferred financing costs of $274,000 . • In February 2018, the Company repaid $11,038,000 principal amount of 4.61% fixed rate debt secured by AVA Pasadena at par in advance of its scheduled maturity date. • In March 2018, the Company issued $300,000,000 principal amount of unsecured notes in a public offering under its existing shelf registration statement for net proceeds of approximately $296,210,000 . The notes mature in April 2048 and were issued at a 4.35% interest rate. The effective interest rate of the notes for the first 10 years is 3.97% , including the impact of an interest rate hedge and offering costs, and for the remainder of the term the effective interest rate is 4.39% . • In April 2018, the Company repaid $13,380,000 principal amount of 3.06% fixed rate debt secured by Avalon Andover at par at its scheduled maturity date. • In June 2018, the Company repaid $15,295,000 principal amount of 6.90% fixed rate debt secured by Avalon Orchards in advance of its scheduled maturity date, incurring a charge of $635,000 , consisting of a prepayment penalty of $282,000 and the non-cash write-off of unamortized deferred financing costs of $353,000 . • In August 2018, the Company repaid $95,859,000 aggregate principal amount of variable rate debt secured by Avalon Calabasas, of which $51,449,000 was repaid at par at its scheduled maturity date, and $44,410,000 was repaid at par in advance of its April 2028 maturity date. The Company recognized a non-cash charge of $1,690,000 for the write-off of unamortized debt discount. • In December 2018, the Company repaid $250,000,000 principal amount of its 6.10% unsecured notes in advance of its March 2020 scheduled maturity, recognizing a charge of $8,926,000 , consisting of a prepayment penalty of $8,579,000 and a non-cash write-off of deferred financing costs of $347,000 . • In December 2018, in conjunction with the formation of the NYC Joint Venture as discussed in Note 5, "Investments in Real Estate Entities," the following financing activities took place: ◦ The Company repaid $93,800,000 of variable rate debt secured by Avalon Bowery Place I in advance of its November 2037 maturity date. In conjunction with the repayment, the Company recognized a charge of $5,837,000 , consisting of a prepayment penalty of $2,874,000 and the non-cash write-off of unamortized deferred financing costs of $2,963,000 . ◦ The Company entered into a $93,800,000 fixed rate note secured by Avalon Bowery Place I, with a contractual interest rate of 4.01% , maturing in January 2029 . ◦ The Company entered into a $39,639,000 fixed rate note secured by Avalon Bowery Place II, with a contractual interest rate of 4.01% , maturing in January 2029 . ◦ The Company entered into a $12,500,000 fixed rate note secured by Avalon Morningside Park, with a contractual interest rate of 3.95% , maturing in January 2029 . ◦ The Company entered into a $150,000,000 fixed rate note secured by Avalon West Chelsea and AVA High Line, a dual-branded community, with a contractual interest rate of 4.01% , maturing in January 2029 . ◦ The NYC Joint Venture then assumed the aggregate $295,939,000 of new borrowings discussed above, as well as the previously outstanding $100,000,000 fixed rate note secured by Avalon Morningside Park with a contractual interest rate of 3.50% . At December 31, 2018 , the Company has a $1,500,000,000 revolving variable rate unsecured credit facility with a syndicate of banks (the "Credit Facility") which matures in April 2020. The Company may extend the maturity for up to nine months , provided the Company is not in default and upon payment of a $1,500,000 extension fee. The Credit Facility bears interest at varying levels based on the London Interbank Offered Rate (“LIBOR”), rating levels achieved on the Company's unsecured notes and on a maturity schedule selected by the Company. The current stated pricing is LIBOR plus 0.825% per annum ( 3.33% at December 31, 2018 ), assuming a one month borrowing rate. The annual facility fee is 0.125% (or approximately $1,875,000 annually based on the $1,500,000,000 facility size and based on the Company's current credit rating). The Company had no borrowings outstanding under the Credit Facility and had $39,810,000 and $47,315,000 outstanding in letters of credit that reduced the borrowing capacity as of December 31, 2018 and 2017 , respectively. In the aggregate, secured notes payable mature at various dates from April 2019 through July 2066, and are secured by certain apartment communities (with a net carrying value of $1,827,953,000 , excluding communities classified as held for sale, as of December 31, 2018 ). The weighted average interest rate of the Company's fixed rate secured notes payable (conventional and tax-exempt) was 3.8% and 4.0% at December 31, 2018 and 2017 , respectively. The weighted average interest rate of the Company's variable rate secured notes payable (conventional and tax exempt), the Term Loans and its Credit Facility, including the effect of certain financing related fees, was 3.4% and 3.2% at December 31, 2018 and 2017 , respectively. Scheduled payments and maturities of secured notes payable and unsecured notes outstanding at December 31, 2018 are as follows (dollars in thousands): Year Secured notes payments Secured notes maturities Unsecured notes maturities Stated interest rate of unsecured notes 2019 3,824 114,722 — N/A 2020 2,682 140,430 400,000 3.625 % 2021 2,204 27,844 250,000 3.950 % 300,000 LIBOR + 0.43% 2022 2,318 — 450,000 2.950 % 100,000 LIBOR + .90% 2023 2,439 — 350,000 4.200 % 250,000 2.850 % 2024 2,577 — 300,000 3.500 % 150,000 LIBOR + 1.50% 2025 2,708 84,835 525,000 3.450 % 300,000 3.500 % 2026 2,845 — 475,000 2.950 % 300,000 2.900 % 2027 2,270 185,100 400,000 3.350 % 2028 912 — 450,000 3.200 % Thereafter 30,296 544,349 350,000 3.900 % 300,000 4.150 % 300,000 4.350 % $ 55,075 $ 1,097,280 $ 5,950,000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0 and 45 basis points depending on the specific series of unsecured notes, plus accrued and unpaid interest to the redemption date. The indenture under which the Company's unsecured notes were issued, the Company's Credit Facility agreement and the Company's Term Loan agreement contain limitations on the amount of debt the Company can incur or the amount of assets that can be used to secure other financing transactions, and other customary financial and other covenants, with which the Company was in compliance at December 31, 2018 .</t>
  </si>
  <si>
    <t>Equity</t>
  </si>
  <si>
    <t>Stockholders' Equity Note [Abstract]</t>
  </si>
  <si>
    <t>Equity As of December 31, 2018 and 2017 , the Company's charter had authorized for issuance a total of 280,000,000 shares of common stock and 50,000,000 shares of preferred stock. During the year ended December 31, 2018 , the Company: i. issued 40,534 shares of common stock in connection with stock options exercised; ii. issued 2,272 common shares through the Company's dividend reinvestment plan; iii. issued 187,010 common shares in connection with restricted stock grants and the conversion of performance awards to restricted shares; iv. issued 244,924 shares under CEP IV, as discussed below; v. withheld 68,565 common shares to satisfy employees' tax withholding and other liabilities; vi. issued 12,955 shares through the Employee Stock Purchase Plan; and vii. canceled 4,860 shares of restricted stock upon forfeiture. Any deferred compensation related to the Company’s stock option, restricted stock and performance award grants during the year ended December 31, 2018 is not reflected on the accompanying Consolidated Balance Sheet as of December 31, 2018 , and will not be reflected until recognized as compensation cost. In December 2015, the Company commenced a fourth continuous equity program (“CEP IV”) under which the Company may sell (and/or enter into forward agreements for)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commission of up to 2.0% of the sales prices of all borrowed shares of common stock sold. As of December 31, 2018 , there are no outstanding forward sales agreements. In 2018 , the Company sold 244,924 shares at an average sales price of $189.14 per share, for net proceeds of $45,629,000 . As of December 31, 2018 , the Company had $846,591,000 of shares remaining authorized for issuance under this program.</t>
  </si>
  <si>
    <t>Investments in Real Estate Entities</t>
  </si>
  <si>
    <t>Equity Method Investments and Joint Ventures [Abstract]</t>
  </si>
  <si>
    <t>Investments in Real Estate Entities Investments in Unconsolidated Real Estate Entities The Company accounts for its investments in unconsolidated real estate entities under the equity method of accounting, as discussed in Note 1, “Organization, Basis of Presentation and Significant Accounting Policies,” under Principles of Consolidation . The significant accounting policies of the Company's unconsolidated real estate entities are consistent with those of the Company in all material respects. As of December 31, 2018 , the Company had investments in the following real estate entities: • Archstone Multifamily Partners AC LP (the “U.S. Fund”) —The U.S. Fund was formed in July 2011 and is fully invested. The U.S. Fund has a term that expires in July 2023, assuming the exercise of two , one -year extension options. The U.S. Fund had six institutional investors, including the Company. The Company is the general partner of the U.S. Fund and, at December 31, 2018 excluding costs incurred in excess of equity in the underlying net assets of the U.S. Fund, the Company had an equity investment of $31,194,000 (net of distributions), representing a 28.6% combined general partner and limited partner equity interest. The Company acquired its interest in the U.S. Fund as part of the Archstone Acquisition. During 2018 , the U.S. Fund sold Avalon Kirkland at Carillon, located in Kirkland, WA, containing 131 apartment homes for $85,500,000 . The Company's proportionate share of the gain in accordance with GAAP was $8,636,000 . In conjunction with the disposition of this community, the U.S. Fund repaid $27,928,000 of related secured indebtedness in advance of its scheduled maturity date. Subsidiaries of the U.S. Fund have five loans secured by individual assets with aggregate amounts outstanding of $205,846,000 , with maturity dates that vary from June 2020 to November 2022 . The mortgage loans are payable by the subsidiaries of the U.S. Fund with operating cash flow or disposition proceeds from the underlying real estate. The Company has not guaranteed the debt of the U.S. Fund, nor does the Company have any obligation to fund this debt should the U.S. Fund be unable to do so. • Multifamily Partners AC JV LP (the “AC JV”) —The AC JV is a joint venture that was formed in 2011 and has four institutional investors, including the Company. Excluding costs incurred in excess of equity in the underlying net assets of the AC JV, at December 31, 2018 the Company had an equity investment of $34,799,000 (net of distributions), representing a 20.0% equity interest. The Company acquired its interest in the AC JV as part of the Archstone Acquisition. The AC JV partnership agreement contains provisions that require the Company to provide a right of first offer (“ROFO”) to the AC JV in connection with additional opportunities to acquire or develop additional interests in multifamily real estate assets within a specified geographic radius of the existing assets, generally one mile or less. The ROFO restriction expires in 2019. During 2018 , the AC JV sold Avalon Woodland Park, located in Herndon, VA, containing 392 apartment homes for $94,250,000 . The Company's proportionate share of the gain in accordance with GAAP was $2,019,000 . In conjunction with the disposition of this community, the AC JV repaid a $50,647,000 loan at par to the equity investors in the venture in advance of its scheduled maturity date. As of December 31, 2018 , subsidiaries of the AC JV had one unsecured loan outstanding in the amount of $111,653,000 which matures in August 2021, and which was made by the equity investors in the venture, including the Company, in proportion to the investors' respective equity ownership interest. The unsecured loan is payable by the subsidiaries of the AC JV with operating cash flow from the venture. The Company has not guaranteed the debt of the AC JV, nor does the Company have any obligation to fund this debt should the AC JV be unable to do so. • MVP I, LLC —In December 2004, the Company entered into a joint venture agreement with an unrelated third-party for the development of Avalon at Mission Bay II. Construction of Avalon at Mission Bay II, a 313 apartment-home community located in San Francisco, California, was completed in December 2006. The Company holds a 25.0% equity interest in the venture. The Company is responsible for the day-to-day operations of the community and is the management agent subject to the terms of a management agreement. The Company has not guaranteed the debt of MVP I, LLC, nor does the Company have any obligation to fund this debt should MVP I, LLC be unable to do so. • Brandywine Apartments of Maryland, LLC (“Brandywine”) —Brandywine owns a 305 apartment home community located in Washington, D.C. The community is managed by a third party. Brandywine is comprised of five members who hold various interests in the joint venture. The Company holds a 28.7% equity interest in Brandywine. Brandywine had an outstanding $22,195,000 fixed rate mortgage loan that is payable by the venture. The Company has not guaranteed the debt of Brandywine, nor does the Company have any obligation to fund this debt should Brandywine be unable to do so. • Residual JV —Through subsidiaries, the Company and Equity Residential entered into three limited liability company agreements (collectively, the “Residual JV”) through which the Company and Equity Residential acquired (i) certain assets of Archstone that the Company and Equity Residential have divested (the “Residual Assets”), and (ii) various liabilities of Archstone that the Company and Equity Residential agreed to assume in conjunction with the Archstone Acquisition (the “Residual Liabilities”). The Residual Liabilities include most existing or future litigation and claims related to Archstone’s operations for periods before the close of the Archstone Acquisition, except for (i) claims that principally relate to the physical condition of the assets acquired directly by the Company or Equity Residential, which generally remain the sole responsibility of the Company or Equity Residential, as applicable, and (ii) certain tax and other litigation between Archstone and various equity holders in Archstone related to periods before the close of the Archstone Acquisition, and claims which may arise due to changes in the capital structure of Archstone that occurred prior to closing, for which the seller has agreed to indemnify the Company and Equity Residential. The Company and Equity Residential jointly control the Residual JV and the Company holds a 40.0% economic interest in the Residual JV. The Company believes its remaining potential obligations under the Residual JV will not have a material impact on its financial position or results of operations. • Legacy JV —As part of the Archstone Acquisition the Company entered into a limited liability company agreement with Equity Residential, through which it assumed obligations of Archstone in the form of preferred interests, some of which are governed by tax protection arrangements (the “Legacy JV”). The Company has a 40.0% interest in the Legacy JV. During the years ended December 31, 2018 , 2017 and 2016 , the Legacy JV redeemed certain of the preferred interests and paid accrued dividends, of which the Company's portion was $1,120,000 , $2,000,000 and $1,960,000 , respectively. At December 31, 2018 , the remaining preferred interests had an aggregate liquidation value of $36,806,000 , the Company's 40.0% share of which was included in accrued expenses and other liabilities in the accompanying Consolidated Balance Sheets. • Sudbury Development, LLC —During 2015, the Company entered into a joint venture agreement to purchase land and pursue entitlements and pre-development activity for a mixed-use development project in Sudbury, MA, including multifamily apartment homes, retail, senior housing and age-restricted housing. The Company has a 60.0% ownership interest in the venture. The venture is considered a VIE, though the Company is not considered to be the primary beneficiary because the Company and its third party partner share control of the joint venture as approval from both parties is required for all significant aspects of the venture's activities including, but not limited to, changes in the ownership or capital structure of the partnership, acquisitions or dispositions by the venture and decisions about the pre-development and related activities to be performed by the venture. During the year ended December 31, 2017 , the Company and its venture partner each acquired their respective portion of the real estate held by the venture, with the Company's portion consisting of a parcel of land for the development of an apartment community, acquired for an investment of $19,200,000 . The Company and its venture partner retained continuing involvement with the venture to fund the completion of the planned infrastructure and site work, which was substantially complete at December 31, 2018 . • North Point II JV, LP —During 2016, the Company entered into a joint venture to develop, own, and operate AVA North Point, an apartment community located in Cambridge, MA, which completed construction during 2018 and contains 265 apartment homes. The Company owns a 55.0% interest in the venture, and the venture partner owns the remaining 45.0% interest. The venture is considered to be a VIE, though the Company is not considered to be the primary beneficiary because the Company and its third party partner share control of the venture. The Company and its venture partner share decision making authority for all significant aspects of the venture's activities including, but not limited to, changes in the ownership or capital structure, the original capital budget to construct AVA North Point and the operating budget for the community since completion. AVA North Point is the third phase of a master planned development, the other phases of which are owned through the AC JV. During 2016, the Company provided the partners of the AC JV the opportunity to acquire the AVA North Point land parcel owned by the Company as required in the ROFO provisions for the AC JV. After certain partners of the AC JV declined to participate, the Company entered into the new joint venture and sold the land parcel to the venture in exchange for a cash payment and a capital account credit, and is overseeing the development in exchange for a developer fee. Upon sale of the land parcel, the Company recognized a gain of $10,621,000 during the year ended December 31, 2016 , included in gain (loss) on other real estate transactions, net on the accompanying Consolidated Statements of Comprehensive Income. At December 31, 2018 , the Company had an equity investment of $45,162,000 . • NYTA MF Investors LLC (“NYC Joint Venture”) —During 2018, the Company contributed five wholly-owned operating communities located in New York, NY to a newly formed joint venture with the intent to own and operate the communities. The Company retained a 20.0% interest in the venture, with the venture partner owning the remaining 80.0% interest, and the partners sharing in returns in accordance with their ownership interests. The venture is not considered a VIE and is accounted for as an equity method investment, as the venture can finance its activities through the on-going operations of the communities and the Company and its third party partner share a controlling financial interest in the joint venture. While the Company is the managing member and the venture partner has a controlling financial interest, approval from both parties is required for all significant aspects of the venture's activities including, but not limited to, changes in the ownership or capital structure of the partnership, acquisitions or dispositions by the venture and decisions about the annual operating budget and redevelopment related activities to be performed by the venture. In conjunction with the formation of the venture, the Company sold the five communities, containing an aggregate of 1,301 apartment homes and 58,000 square feet of retail space, to the venture for a sales price of $758,900,000 . The Company received net cash proceeds of $276,799,000 and the venture assumed $395,939,000 of secured indebtedness from the Company. The Company recognized a gain on sale of $179,861,000 , including the recognition of the Company's 20.0% retained interest at fair value. In conjunction with the formation of the venture, the Company entered into the refinancing and borrowing activities discussed in Note 3, “Mortgage Notes Payable, Unsecured Notes and Credit Facility.” At December 31, 2018 , the Company had an equity investment of $75,000,000 , representing a 20.0% equity interest in the venture. In addition, during 2018 the Company held an investment in and received the final distributions for the AvalonBay Value Added Fund II, L.P. (“Fund II”). In September 2008, the Company formed Fund II, a private, discretionary real estate investment vehicle which acquired and operated communities in the Company's markets. During 2017, Fund II sold its final three communities, and the Company completed the dissolution of Fund II in 2018. Fund II had six institutional investors, including the Company. One of the Company's wholly owned subsidiaries was the general partner of Fund II. The Company had an equity interest of 31.3% in Fund II, and upon achievement of a threshold return the Company had a right to incentive distributions for its promoted interest based on current returns earned by Fund II which represented 40.0% of further Fund II distributions, which was in addition to its proportionate share of the remaining 60.0% of distributions. During the year ended December 31, 2018 , the Company recognized income of $925,000 for its promoted interest, which was reported as a component of equity in income of unconsolidated real estate entities on the accompanying Consolidated Statements of Comprehensive Income. The following is a combined summary of the financial position of the entities accounted for using the equity method as of the dates presented, excluding amounts associated with development joint ventures, the Residual JV and Legacy JV (dollars in thousands): 12/31/18 12/31/17 Assets: Real estate, net $ 1,420,039 $ 695,077 Other assets 45,142 39,976 Total assets $ 1,465,181 $ 735,053 Liabilities and partners' capital: Mortgage notes payable, net and credit facility $ 837,311 $ 523,815 Other liabilities 15,624 10,540 Partners' capital 612,246 200,698 Total liabilities and partners' capital $ 1,465,181 $ 735,053 The following is a combined summary of the operating results of the entities accounted for using the equity method, for the years presented, excluding amounts associated with development joint ventures, Avalon Clarendon, the Residual JV and Legacy JV (dollars in thousands): For the year ended 12/31/18 (1) 12/31/17 12/31/16 Rental and other income $ 92,504 $ 101,615 $ 131,901 Operating and other expenses (35,005 ) (38,566 ) (50,945 ) Gain on sale of communities 54,202 136,333 196,749 Interest expense, net (2) (22,488 ) (27,104 ) (45,886 ) Depreciation expense (26,706 ) (25,914 ) (34,471 ) Net income $ 62,507 $ 146,364 $ 197,348 _________________________________ (1) Amounts include results from the NYC Joint Venture from the date the venture was formed. (2) Amounts for the years ended December 31, 2018 , 2017 and 2016 includes charges for prepayment penalties and write-offs of deferred financing costs of $312 , $1,591 and $12,659 , respectively. In conjunction with the acquisition of the U.S. Fund, AC JV and Brandywine, the Company incurred costs in excess of its equity in the underlying net assets of the respective investments. These costs represent $31,188,000 and $35,402,000 at December 31, 2018 and 2017 , respectively, of the respective investment balances. These amounts are being amortized over the lives of the underlying assets as a component of equity in income of unconsolidated real estate entities on the accompanying Consolidated Statements of Comprehensive Income. The following is a summary of the Company's equity in income of unconsolidated real estate entities for the years presented (dollars in thousands): For the year ended 12/31/18 12/31/17 12/31/16 Fund I (1) $ — $ — $ 87 Fund II (2) 843 53,961 49,882 U.S. Fund (3) 9,766 14,773 15,635 AC JV (4) 3,527 1,388 1,445 MVP I, LLC 1,917 1,833 1,627 Brandywine 95 106 10 CVP I, LLC — — 9 Residual JV (879 ) (1,223 ) (1,374 ) Avalon Clarendon (5) — — (2,359 ) North Point II JV, LP 305 (122 ) — Sudbury Development, LLC 29 28 — NYC JV (333 ) — — Total $ 15,270 $ 70,744 $ 64,962 _________________________________ (1) The Company's equity in income for this entity represents its residual profits from the sale of the community, or liquidation of the venture. (2) Equity in income for the years ended December 31, 2017 and 2016 includes the Company's proportionate share of the gain on the sale of Fund II assets of $26,322 and $41,501 , respectively. In addition, equity in income for the years ended December 31, 2018 , 2017 and 2016 include $925 , $26,472 and $7,985 , respectively, relating to the Company's recognition of its promoted interest. (3) Equity in income for the years ended December 31, 2018 , 2017 and 2016 includes the Company's proportionate share of the gain on the sale of U.S. Fund assets of $8,636 , $13,788 and $16,568 , respectively. (4) Equity in income for the year ended December 31, 2018 includes the Company's proportionate share of the gain on the sale of an AC JV assets of $2,019 . (5) In 2016, the Company and its venture partner established separate legal ownership of Avalon Clarendon, after which the Company reported the operating results of Avalon Clarendon as part of its consolidated operations. Investments in Consolidated Real Estate Entities During the year ended December 31, 2018 , the Company acquired four consolidated communities: • Avalon Arundel Crossing, located in Linthicum Heights, MD, contains 310 apartment homes and was acquired for a purchase price of $83,000,000 . • Alexander Apartments &amp; Lofts, located in West Palm Beach, FL, contains 290 apartment homes and 2,000 square feet of retail space and was acquired for a purchase price of $103,000,000 . • Ironwood at Red Rocks, located in Littleton, CO, contains 256 apartment homes and was acquired for a purchase price of $75,400,000 . • The Meadows, located in Castle Rock, CO, contains 240 apartment homes and was acquired for a purchase price of $73,050,000 . The Company accounted for these as asset acquisitions and recorded the acquired assets and assumed liabilities, including identifiable intangibles, at their relative fair values based on the purchase price and acquisition costs incurred. The Company used third party pricing or internal models for the values of the land, a valuation model for the values of the buildings,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Expensed transaction costs associated with the acquisitions made by the Company in 2016 , all of which were accounted for as business combinations prior to the adoption of ASU 2017-01 on October 1, 2016, totaled $5,139,000 . This amount was reported as a component of expensed acquisition, development and other pursuit costs, net of recoveries on the accompanying Consolidated Statements of Comprehensive Income. To the extent the Company received amounts related to acquired communities for periods prior to their acquisition, the Company reported the receipts, net with expensed acquisition costs. On February 27, 2013, pursuant to an asset purchase agreement dated November 26, 2012, the Company, together with Equity Residential, acquired, directly or indirectly, all of the assets owned by Archstone Enterprise LP (“Archstone,” which has since changed its name to Jupiter Enterprise LP), including all of the ownership interests in joint ventures and other entities owned by Archstone, and assumed Archstone’s liabilities, both known and unknown, with certain limited exceptions. Under the terms of the purchase agreement, the Company acquired approximately 40.0% of Archstone's assets and liabilities and Equity Residential acquired approximately 60.0% of Archstone’s assets and liabilities (the “Archstone Acquisition”). In conjunction with the development of Avalon Brooklyn Bay, the Company entered into a joint venture agreement to construct a mixed-use building that contains rental apartments, for-sale residential condominium units and related common elements. The Company owns a 70.0% interest in the venture, which represents a 100% interest in the rental apartments, and the venture partner owns the remaining 30.0% interest, which represents a 100% interest in the for-sale residential condominium units. The Company was responsible for the development and construction of the structure, and provided a loan to the venture partner for the venture partner's share of costs. The venture is considered a VIE, and the Company consolidates its interest in the rental apartments and common areas, which are included in total real estate, net on the accompanying Consolidated Balance Sheets. The development of Avalon Brooklyn Bay was completed during the year ended December 31, 2018 . As of December 31, 2018 , the Company has a receivable from the venture partner in the form of a variable rate mortgage note, secured by the remaining for-sale residential condominium units. The balance as of December 31, 2018 was $12,819,000 , representing outstanding principal and interest, net of repayments, and as of December 31, 2017 , was $44,831,000 , representing outstanding principal and interest. These amounts are reported as a component of prepaid expenses and other assets on the accompanying Consolidated Balance Sheets. The Company recognizes interest income on the accrual basis.</t>
  </si>
  <si>
    <t>Real Estate Disposition Activities</t>
  </si>
  <si>
    <t>Discontinued Operations and Disposal Groups [Abstract]</t>
  </si>
  <si>
    <t>Real Estate Disposition Activities The following activity took place during the year ended December 31, 2018 : • The Company sold eight wholly-owned operating communities, containing an aggregate of 1,798 apartment homes for an aggregate sales price of $618,750,000 and an aggregate gain of $195,115,000 . • The Company contributed five wholly-owned operating communities to the NYC Joint Venture for a sales price of $758,900,000 , recognizing a gain on sale of $179,861,000 . See Note 5, “Investments in Real Estate Entities,” for additional discussion of the venture. • The Company sold other real estate for an aggregate sales price of $639,000 , resulting in an aggregate gain of $345,000 . Details regarding the real estate sales are summarized in the following table (dollars in thousands): Community Name Location Period of sale Apartment homes Debt Gross sales price Net cash proceeds Avalon Blue Hills/Avalon Canton at Blue Hills Randolph/Canton, MA Q218 472 $ — $ 131,250 $ 129,466 Eaves North Quincy Quincy, MA Q218 224 — 64,250 63,302 Avalon Anaheim Stadium Anaheim, CA Q218 251 — 111,600 105,495 Avalon Ballston Place Arlington, VA Q318 383 — 169,000 166,921 Avalon at Fairway Hills - Fields Columbia, MD Q418 192 — 39,500 38,744 Avalon Fashion Valley San Diego, CA Q418 161 — 70,750 69,781 Avalon Andover Andover, MA Q418 115 — 32,400 31,765 NYC Joint Venture (1) New York, NY Q418 1,301 395,939 758,900 276,799 Other real estate dispositions (2) multiple 2018 N/A — 639 1,040 Total of 2018 asset sales 3,099 $ 395,939 $ 1,378,289 $ 883,313 Total of 2017 asset sales 1,624 $ — $ 514,654 $ 503,039 Total of 2016 asset sales 2,051 $ — $ 564,028 $ 532,717 _________________________________ (1) The Company contributed five communities located in New York, NY, to the NYC Joint Venture, in which the Company retained a 20.0% ownership interest, as discussed in Note 5, "Investments in Real Estate Entities." (2) Primarily composed of the sale of one undeveloped land parcel, located in Fairfax City, VA. As of December 31, 2018 , the Company had one community and two ancillary land parcels that qualified as held for sale.</t>
  </si>
  <si>
    <t>Commitments and Contingencies</t>
  </si>
  <si>
    <t>Commitments and Contingencies Disclosure [Abstract]</t>
  </si>
  <si>
    <t>Commitments and Contingencies Employment Agreements and Arrangements At December 31, 2018 , the Company does not have any employment agreements with executive officers.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or until the fifth anniversary of the grant date, if later, or until the option expiration date, if earlier, to exercise any options then held. Under the agreements, Retirement generally means a termination of employment and other business relationships, other than for cause, after attainment of age 50 , provided that (i) the employee has worked for the Company for at least 10 years, (ii) the employee's age at Retirement plus years of employment with the Company equals at least 70 , (iii) the employee provides at least six months written notice of intent to retire, and (iv) the employee enters into a one year non-compete and employee non-solicitation agreement. The Company also has an Officer Severance Program (the “Program”). Under the Program, in the event an officer who is not otherwise covered by a severance arrangement is terminated (other than for cause), or chooses to terminate his or her employment for good reason (as defined), in either case within 18 months following a sale event (as defined) of the Company, such officer will generally receive a cash lump sum payment equal to a multiple of the officer's covered compensation (base salary plus annual cash bonus). The multiple is one time for vice presidents and senior vice presidents, two times for executive vice presidents and three times for the chief executive officer. The officer's restricted stock and options would also vest. Costs related to the Program are deferred and recognized over the requisite service period when considered by management to be probable and estimable. Maplewood Casualty Loss In February 2017, a fire occurred at the Company's Avalon Maplewood, located in Maplewood, NJ, which at the time was under construction and not yet occupied. The Company completed reconstruction of the damaged and destroyed portions of the community as well as the vertical construction of the community in 2018. See Note 1, "Organization, Basis of Presentation and Significant Accounting Policies," for further discussion of the casualty gains and losses associated with the Maplewood casualty loss. Edgewater Casualty Loss In conjunction with legal matters associated with the Edgewater casualty loss, the Company has established protocols for processing claims from third parties who suffered losses as a result of the fire, and many third parties have contacted the Company's insurance carrier and settled their claims. See Note 1, "Organization, Basis of Presentation and Significant Accounting Policies," for further discussion of the casualty gains and losses associated with the Edgewater casualty loss. With regard to the building that was destroyed, three class action lawsuits have been filed against the Company and consolidated in the United States District Court for the District of New Jersey. The Company has agreed with class counsel to the terms of a settlement which provides a claims process (with agreed upon protocols for instructing the adjuster as to how to evaluate claims) and, if needed, an arbitration process to determine damage amounts to be paid to individual claimants covered by the class settlement. In July 2017, the District Court granted final approval of the settlement and all claims have been submitted to the independent claims adjuster. A total of 66 units (consisting of residents who did not previously settle their claims and who did not opt out of the class settlement) are included in the class action settlement and bound by its terms. However, only approximately 45 units submitted claims. The independent claims adjuster is currently reviewing the claims submitted; the submitted claims total approximately $6,900,000 but, based on the Company's review of the initial determinations made by the adjuster on a number of claims, the Company believes that the total amount actually awarded will be significantly less. To date, the claims adjuster has completed its evaluation of 37 of these claims and it is expected that the evaluation of the remaining claims should be completed within the next month. In addition to the class action lawsuits described above, the Company has resolved litigated claims with tenants of approximately 60 units. There is currently one remaining resident lawsuit with respect to the destroyed building filed in the Superior Court of New Jersey, Bergen County - Law Division; the Company believes it has meritorious defenses to the extent of damages claimed in that suit. A number of subrogation lawsuits had been filed against the Company by insurers of Edgewater residents who obtained renters insurance; these lawsuits have been resolved or are expected to be resolved during the first quarter of 2019. A fourth class action, being heard in the same federal court, was filed against the Company on behalf of a purported class of residents of the second Edgewater building that suffered minimal damage. Having settled many third party claims through the insurance claims process, while no assurances can be given, the Company currently believes that any potential remaining liability to third parties (including any potential liability to third parties determined in accordance with the class settlement described above) will not be material to the Company and will in any event be substantially covered by the Company's insurance policies.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Lease Obligations The Company owns 11 apartment communities, one community under development, and two commercial properties, located on land subject to land leases expiring between October 2026 and March 2142 . All of the ground leases, except for one of the apartment communities, are accounted for as operating leases, recognizing rental expense on a straight-line basis over the lease term. These operating leases have varying escalation terms, primarily based on variables determined at future dates such as changes in the Consumer Price Index, and five of these leases have purchase options exercisable through 2095. The Company incurred costs of $21,788,000 , $23,431,000 and $23,343,000 in the years ended December 31, 2018 , 2017 and 2016 , respectively, related to operating leases. One apartment community is located on land subject to a land lease which is accounted for as a capital lease and has the option for the Company to purchase the land at some point during the lease term which expires in 2046. In addition to the leases described above, the Company is party to a lease for a portion of the parking garage adjacent to an apartment community, accounted for as a capital lease and subject to the Company's real estate accounting policies discussed in Note 1, “Organization, Basis of Presentation and Significant Accounting Policies.” The Company has a total capital lease obligation of $20,243,000 reported as a component of accrued expenses and other liabilities. In addition, the Company is party to 14 leases for its corporate and regional offices with varying terms through 2031, all of which are accounted for as operating leases. During the year ended December 31, 2018 , the Company contributed a dual-branded apartment community, Avalon West Chelsea and AVA High Line, located on land subject to a single land lease, to the newly formed NYC Joint Venture. See Note 5, “Investments in Real Estate Entities,” for discussion of the formation of the venture. During the year ended December 31, 2017 , the Company acquired the land encumbered by the ground lease for Avalon Morningside Park for $95,000,000 , recognizing a non-cash write-off of prepaid rent of $11,153,000 associated with the ground lease termination, reported as a component of (loss) gain on other real estate transactions on the accompanying Consolidated Statements of Comprehensive Income. Also during the year ended December 31, 2017 , the Company exercised its purchase option under a capital lease, acquiring the land encumbered by the ground lease for Avalon at Assembly Row and AVA Somerville for $17,285,000 . The following table details the future minimum lease payments under the Company's current leases (dollars in thousands): Payments due by period 2019 2020 2021 2022 2023 Thereafter Operating Lease Obligations $ 14,166 $ 11,836 $ 13,226 $ 13,129 $ 12,527 $ 439,981 Capital Lease Obligations (1) (2) 1,075 1,077 1,080 1,082 1,084 41,220 $ 15,241 $ 12,913 $ 14,306 $ 14,211 $ 13,611 $ 481,201 _________________________________ (1) Aggregate capital lease payments include $26,375 in interest costs, with the timing of certain lease payments for capital land leases determined by completion of the construction of the associated apartment community. (2) Capital lease assets of $19,737 as of both December 31, 2018 and 2017 , respectively, are included as a component of land and improvements or building and improvements on the accompanying Consolidated Balance Sheets. Legal Contingencies The Company accounts for recoveries from legal matters as a reduction in the legal and related costs incurred associated with the matter, with recoveries in excess of these costs reported as a gain or, where appropriate, a reduction in the net cost basis of a community to which the suit related. During the years ended December 31, 2018 , 2017 and 2016 , the Company recognized $946,000 , $6,118,000 and $417,000 in legal recoveries, respectively. Amounts recognized during the years ended December 31, 2018 and 2017 include $554,000 and $5,438,000 , respectively, in legal settlement proceeds relating to construction defects at communities acquired as part of the Archstone Acquisition, reported as a component of casualty and impairment loss (gain), net on the accompanying Consolidated Statements of Comprehensive Income.</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Established Communities (also known as Same Store Communities) are consolidated communities where the Company has a significant presence (New England, New York/New Jersey, Mid-Atlantic, Pacific Northwest, and Northern and Southern California) and where a comparison of operating results from the prior year to the current year is meaningful, as these communities were owned and had stabilized occupancy as of the beginning of the prior year. The Established Communities for the year ended December 31, 2018 , are communities that are consolidated for financial reporting purposes, had stabilized occupancy as of January 1, 2017 , are not conducting or planning to conduct substantial redevelopment activities and are not held for sale or planned for disposition within the fiscal year. A community is considered to have stabilized occupancy at the earlier of (i) attainment of 95% physical occupancy or (ii) the one -year anniversary of completion of development or redevelopment. • Other Stabilized Communities includes all other completed consolidated communities that have stabilized occupancy, as defined above, as January 1, 2018 , or which were acquired during the year ended December 31, 2018 . Other Stabilized Communities includes stabilized operating communities in our expansion markets of Denver, Colorado, and Southeast Florida, but excludes communities that are conducting or planning to conduct substantial redevelopment activities within the fiscal year. • Development/Redevelopment Communities consists of (i) consolidated communities that are either currently under construction, or were under construction during the fiscal year, which may be partially or fully complete and operating, (ii) consolidated communities where substantial redevelopment is in progress or is planned to begin during the fiscal year and (iii) communities under lease-up that have been complete for less than one year and have not reached stabilized occupancy, as defined above, as of January 1, 2018 .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transaction, development and other pursuit costs, net of recoveries, interest expense, net, loss (gain) on extinguishment of debt, net, general and administrative expense, equity in income of unconsolidated real estate entities, depreciation expense, corporate income tax (benefit) expense, casualty and impairment loss (gain), net, gain on sale of communities, loss (gain) on other real estate transactions, net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years ended December 31, 2018 , 2017 and 2016 is as follows (dollars in thousands): For the year ended 12/31/18 12/31/17 12/31/16 Net income $ 974,175 $ 876,660 $ 1,033,708 Indirect operating expenses, net of corporate income 76,522 65,398 61,403 Investments and investment management expense 7,709 5,936 4,822 Expensed acquisition, development and other pursuit costs, net of recoveries 4,309 2,736 9,922 Interest expense, net 220,974 199,661 187,510 Loss on extinguishment of debt, net 17,492 25,472 7,075 General and administrative expense 56,365 50,673 45,771 Equity in income of unconsolidated real estate entities (15,270 ) (70,744 ) (64,962 ) Depreciation expense 631,196 584,150 531,434 Income tax (benefit) expense (160 ) 141 305 Casualty and impairment loss (gain), net 215 6,250 (3,935 ) Gain on sale of communities (374,976 ) (252,599 ) (374,623 ) (Gain) loss on other real estate transactions (345 ) 10,907 (10,224 ) Net operating income from real estate assets sold or held for sale (58,620 ) (84,650 ) (114,219 ) Net operating income $ 1,539,586 $ 1,419,991 $ 1,313,987 The following is a summary of NOI from real estate assets sold or held for sale for the periods presented (dollars in thousands): For the year ended 12/31/2018 12/31/2017 12/31/2016 Rental income from real estate assets sold or held for sale $ 88,865 $ 133,956 $ 179,226 Operating expenses from real estate assets sold or held for sale (30,245 ) (49,306 ) (65,007 ) Net operating income from real estate assets sold or held for sale $ 58,620 $ 84,650 $ 114,219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January 1, 2018 for the years ended December 31, 2018 and 2017 and at January 1, 2017 , for the year ended December 31, 2016 . Segment information for the years ended December 31, 2018 , 2017 and 2016 has been adjusted to exclude the real estate assets that were sold from January 1, 2016 through December 31, 2018 , or otherwise qualify as held for sale as of December 31, 2018 , as described in Note 6, “Real Estate Disposition Activities.” Total revenue NOI Gross real estate (1) For the year ended December 31, 2018 Established New England $ 239,638 $ 157,109 $ 2,014,158 Metro NY/NJ 360,430 254,132 3,086,133 Mid-Atlantic 237,113 165,724 2,226,315 Pacific Northwest 86,571 62,194 727,652 Northern California 366,834 280,994 2,986,068 Southern California 341,840 245,356 2,921,616 Total Established (2) 1,632,426 1,165,509 13,961,942 Other Stabilized 262,053 178,172 2,934,711 Development / Redevelopment 297,619 195,905 5,201,454 Land Held for Future Development N/A N/A 84,712 Non-allocated (3) 3,572 N/A 94,350 Total $ 2,195,670 $ 1,539,586 $ 22,277,169 For the year ended December 31, 2017 Established New England $ 232,688 $ 152,514 $ 1,993,653 Metro NY/NJ 354,444 251,760 3,071,563 Mid-Atlantic 232,987 161,546 2,216,292 Pacific Northwest 84,313 61,705 724,751 Northern California 357,209 273,940 2,972,311 Southern California 330,024 237,796 2,905,512 Total Established (2) 1,591,665 1,139,261 13,884,082 Other Stabilized 193,594 127,678 2,571,356 Development / Redevelopment (4) 235,266 153,052 4,104,956 Land Held for Future Development N/A N/A 68,364 Non-allocated (3) 4,147 N/A 78,864 Real estate disposed or held for sale (5) 1,228,314 Total $ 2,024,672 $ 1,419,991 $ 21,935,936 For the year ended December 31, 2016 Established New England $ 209,935 $ 136,019 $ 1,667,171 Metro NY/NJ 294,199 204,882 2,412,742 Mid-Atlantic 203,003 141,624 1,862,091 Pacific Northwest 79,958 57,857 731,277 Northern California 331,610 253,582 2,812,859 Southern California 313,404 224,955 2,840,773 Total Established (2) 1,432,109 1,018,919 12,326,913 Other Stabilized 221,272 151,475 2,650,966 Development / Redevelopment (6) 207,049 143,593 4,154,778 Land Held for Future Development N/A N/A 84,293 Non-allocated (3) 5,599 N/A 80,700 Real estate disposed or held for sale (5) 1,458,130 Total $ 1,866,029 $ 1,313,987 $ 20,755,780 _________________________________ (1) Does not include gross real estate assets held for sale of $65,408 and $20,846 as of December 31, 2018 and 2016 , respectively. (2) Gross real estate for the Company's Established Communities includes capitalized additions of approximately $78,469 , $78,241 and $85,676 in 2018 , 2017 and 2016 , respectively. (3) Revenue represents third-party management, accounting, and developer fees and miscellaneous income which are not allocated to a reportable segment. (4) Total revenue and NOI for the year ended December 31, 2017 includes $3,495 in business interruption insurance proceeds related to the Maplewood casualty loss. (5) Represents real estate sold or held for sale between the reported year end date and December 31, 2018, which is not allocated to a reportable segment. (6) Total revenue and NOI for the year ended December 31, 2016 includes $20,306 in business interruption insurance proceeds related to the Edgewater casualty loss.</t>
  </si>
  <si>
    <t>Stock-Based Compensation Plans</t>
  </si>
  <si>
    <t>Disclosure of Compensation Related Costs, Share-based Payments [Abstract]</t>
  </si>
  <si>
    <t>Stock-Based Compensation Plans The Company's Second Amended and Restated 2009 Equity Incentive Plan (the “2009 Plan”) includes an authorization to issue shares of the Company's common stock, par value $0.01 per share. At December 31, 2018 , the Company had 7,509,205 shares remaining available to issue under the 2009 Plan, exclusive of shares that may be issued to satisfy currently outstanding awards such as stock options or performance awards. In addition, any awards that were outstanding under the Company's 1994 Stock Option and Incentive Plan (the “1994 Plan”) on May 21, 2009, the date the Company adopted the 2009 Plan, that are subsequently forfeited, canceled, surrendered or terminated (other than by exercise) will become available for awards under the 2009 Plan. The 2009 Plan provides for various types of equity awards to associates, officers, non-employee directors and other key personnel of the Company and its subsidiaries. The types of awards that may be granted under the 2009 Plan include restricted stock, restricted stock units, stock options that qualify as incentive stock options (“ISOs”) under Section 422 of the Code, non-qualified stock options, stock appreciation rights and performance awards, among others. No grants of stock options and other awards will be made after May 15, 2027, and no grants of incentive stock options will be made after February 16, 2027. Information with respect to stock options granted under the 2009 and 1994 Plans is as follows: 2009 Plan shares Weighted average exercise price per share 1994 Plan shares Weighted average exercise price per share Options Outstanding, December 31, 2015 249,178 $ 122.17 82,195 $ 103.27 Exercised (71,845 ) 117.04 (59,654 ) 112.85 Granted — — — — Forfeited — — — — Options Outstanding, December 31, 2016 177,333 $ 124.25 22,541 $ 77.91 Exercised (27,360 ) 110.47 (14,763 ) 93.35 Granted — — — — Forfeited — — — — Options Outstanding, December 31, 2017 149,973 $ 126.77 7,778 $ 48.60 Exercised (32,756 ) 126.24 (7,778 ) 48.60 Granted (1) 6,995 161.10 — — Forfeited — — — — Options Outstanding, December 31, 2018 124,212 $ 128.84 — $ — Options Exercisable: December 31, 2016 177,333 $ 124.25 22,541 $ 77.91 December 31, 2017 149,973 $ 126.77 7,778 $ 48.60 December 31, 2018 117,217 $ 126.91 — $ — _________________________________ (1) Options granted during the year ended December 31, 2018 are a result of recipient elections to receive a portion of earned performance awards and time-vesting restricted stock in the form of stock options. The following summarizes the exercise prices and contractual lives of options outstanding as of December 31, 2018 : 2009 Plan Number of Options Range—Exercise Price Weighted Average Remaining Contractual Term (in years) 4,380 $70.00 - $79.99 1.1 7,865 $110.00 - $119.99 2.1 29,862 $120.00 - $129.99 4.2 75,110 $130.00 - $139.99 3.8 6,995 $160.00 - $169.99 9.1 124,212 Options outstanding and exercisable at December 31, 2018 had an intrinsic value of $5,616,000 and $5,525,000 , respectively. Options exercisable had a weighted average contractual life of 4.0 years. The intrinsic value of options exercised under the 2009 and 1994 Plans during 2018 , 2017 and 2016 was $3,016,000 , $3,592,000 and $9,187,000 , respectively. There were no stock options granted in 2018 , 2017 and 2016 , other than those elected under the Company's performance award plan discussed below. The Company has a compensation framework under which share-based compensation granted is composed of annual restricted stock awards for which one third of the award vests annually over a three year period, and multi-year long term incentive performance awards. For annual restricted stock awards, in lieu of time-vesting restricted stock, the recipient may elect to receive up to 25% of the award value in the form of stock options, for which one third of the award vests annually over a three year period. Under the Company's multi-year long term incentive compensation framework, the Company grants a target number of performance awards, with the ultimate award determined by the total shareholder return of the Company's common stock and/or operating performance metrics, measured in each case over a measurement period of up to three years . Performance awards granted in 2017 or earlier are earned in the form of time-vesting restricted stock following the end of the three-year performance period, provided that the predetermined goals have been achieved. Performance awards granted after 2017 are fully vested for the recipient following the measurement period. For performance awards with performance periods beginning on or after January 1, 2015, after the first year of the performance period, if the employee's employment terminates on account of death, disability, retirement, or termination without cause, the employee shall vest in a pro rata portion of the award (based on the employee's service time during the performance period), with such vested portion to be earned and converted into shares at the end of the performance period based on actual achievement under the performance award. For other terminating events, performance awards are generally forfeited. Information with respect to performance awards granted is as follows: Performance awards Weighted average grant date fair value per award Outstanding at December 31, 2015 238,266 $ 119.65 Granted (1) 94,054 141.92 Change in awards based on performance (2) 36,091 101.52 Converted to restricted stock (115,618 ) 94.67 Forfeited (1,630 ) 141.98 Outstanding at December 31, 2016 251,163 $ 136.74 Granted (3) 81,708 176.59 Change in awards based on performance (2) 49,323 119.26 Converted to restricted stock (128,482 ) 118.75 Forfeited (1,942 ) 159.39 Outstanding at December 31, 2017 251,770 $ 155.25 Granted (4) 100,965 155.31 Change in awards based on performance (2) 5,990 148.79 Converted to restricted stock (88,477 ) 148.79 Forfeited (3,119 ) 160.33 Outstanding at December 31, 2018 267,129 $ 157.21 _________________________________ (1) The amount of restricted stock that ultimately may be earned is based on the total shareholder return metrics related to the Company’s common stock for 61,039 performance awards and financial metrics related to operating performance and leverage metrics of the Company for 33,015 performance awards. (2) Represents the change in the number of performance awards earned based on performance achievement for the performance period. (3) The amount of restricted stock that ultimately may be earned is based on the total shareholder return metrics related to the Company’s common stock for 49,374 performance awards and financial metrics related to operating performance and leverage metrics of the Company for 32,334 performance awards. (4) The amount of restricted stock that ultimately may be earned is based on the total shareholder return metrics related to the Company’s common stock for 62,043 performance awards and financial metrics related to operating performance and leverage metrics of the Company for 38,922 performance awards. The Company used a Monte Carlo model to assess the compensation cost associated with the portion of the performance awards granted for which achievement will be determined by using total shareholder return measures. The assumptions used are as follows: 2018 2017 2016 Dividend yield 3.7% 3.2% 3.3% Estimated volatility over the life of the plan (1) 11.8% - 18.7% 15.3% - 19.7% 15.2% - 22.8% Risk free rate 1.86% - 2.46% 0.69% - 1.61% 0.44% - 0.88% Estimated performance award value based on total shareholder return measure $151.67 $175.86 $131.24 _________________________________ (1) Estimated volatility of the life of the plan is using 50% historical volatility and 50% implied volatility. For the portion of the performance awards granted for which achievement is determined by using financial metrics, the compensation cost was based on a weighted average grant date value of $161.10 , $179.07 and $161.66 , for the years ended December 31, 2018 , 2017 and 2016 , respectively,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5 147,884 $ 146.21 98,347 Granted - restricted stock shares 81,400 162.38 115,618 Vested - restricted stock shares (88,712 ) 141.38 (36,872 ) Forfeited (3,867 ) 162.43 (395 ) Outstanding at December 31, 2016 136,705 $ 158.51 176,698 Granted - restricted stock shares 73,342 179.58 128,482 Vested - restricted stock shares (73,683 ) 153.86 (70,595 ) Forfeited (2,731 ) 173.42 (657 ) Outstanding at December 31, 2017 133,633 $ 172.33 233,928 Granted - restricted stock shares 98,713 161.58 88,297 Vested - restricted stock shares (67,832 ) 171.22 (112,230 ) Forfeited (4,103 ) 166.40 (757 ) Outstanding at December 31, 2018 160,411 $ 166.33 209,238 Total employee stock-based compensation cost recognized in income was $19,707,000 , $17,085,000 and $14,666,000 for the years ended December 31, 2018 , 2017 and 2016 , respectively, and total capitalized stock-based compensation cost was $10,208,000 , $9,474,000 and $9,266,000 for the years ended December 31, 2018 , 2017 and 2016 , respectively. At December 31, 2018 , there was a total unrecognized compensation cost of $28,116,000 for unvested restricted stock and performance awards, which does not include forfeitures, and is expected to be recognized over a weighted average period of 2.5 years. As of January 1, 2017, the Company adopted the provisions of ASU 2016-09, electing to account for forfeitures as they occur. Prior to the adoption of ASU 2016-09, the Company was required to estimate the forfeiture of stock options and recognized compensation cost net of the estimated forfeitures. The estimated forfeitures included in compensation cost were adjusted to reflect actual forfeitures at the end of the vesting period. The actual forfeiture rate for the years ended December 31, 2018 and 2017 were 0.6% and 0.7% , respectively. The application of estimated forfeitures did not materially impact compensation expense for the year ended December 31, 2016 . Employee Stock Purchase Plan In October 1996, the Company adopted the 1996 Non-Qualified Employee Stock Purchase Plan (as amended, the “ESPP”). Initially 1,000,000 shares of common stock were reserved for issuance under this plan. There are currently 668,329 shares remaining available for issuance under the ESPP. Employees of the Company generally are eligible to participate in the ESPP if, as of the last day of the applicable purchase period, they have been employed by the Company for at least one month. Under the ESPP, eligible employees are permitted to acquire shares of the Company's common stock through payroll deductions, subject to maximum purchase limitations, during two purchase periods.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12,955 , 11,528 and 11,348 shares and recognized compensation expense of $436,000 , $418,000 and $289,000 under the ESPP for the years ended December 31, 2018 , 2017 and 2016 , respectively. The Company accounts for transactions under the ESPP using the fair value method prescribed by accounting guidance applicable to entities that use employee share purchase plan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3,572,000 , $4,147,000 and $5,599,000 in the years ended December 31, 2018 , 2017 and 2016 , respectively. In addition, the Company had outstanding receivables associated with its property and construction management role of $2,519,000 and $2,449,000 as of December 31, 2018 and 2017 ,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units) having a value of $140,000 and (ii) a cash payment of $90,000 , payable in equal quarterly installments of $22,500 . The number of shares of restricted stock (or deferred stock units) is calculated based on the closing price on the day of the award. Non-employee directors may elect to receive all or a portion of cash payments in the form of deferred stock units. Additionally, the Lead Independent Director receives in the aggregate an additional annual fee of $30,000 payable in equal quarterly installments of $7,500 , non-employee directors serving as the chairperson of the Audit or Compensation Committees receive additional cash compensation of $20,000 per year payable in equal quarterly installments of $5,000 , and the Nominating and Corporate Governance and Investment and Finance Committee chairpersons receive an additional annual fee of $15,000 payable in equal quarterly installments of $3,750 . The Company recorded non-employee director compensation expense relating to restricted stock grants and deferred stock awards in the amount of $1,624,000 , $1,524,000 and $1,216,000 for the years ended December 31, 2018 , 2017 and 2016 , respectively, as a component of general and administrative expense. Deferred compensation relating to these restricted stock grants and deferred stock awards to non-employee directors was $571,000 , $525,000 and $531,000 on December 31, 2018 , 2017 and 2016 , respectively, reported as a component of prepaid expenses and other assets on the accompanying Consolidated Balance Sheets.</t>
  </si>
  <si>
    <t>Fair Value</t>
  </si>
  <si>
    <t>Fair Value Disclosures [Abstract]</t>
  </si>
  <si>
    <t>Fair Value Financial Instruments Carried at Fair Value Derivative Financial Instruments Currently,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December 31, 2018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Company recognized a gain of $753,000 for hedge ineffectiveness for the year ended December 31, 2017, included as a component of interest expense, net on the accompanying Consolidated Statements of Comprehensive Income. Hedge ineffectiveness did not have a material impact on earnings of the Company for any prior period. The following table summarizes the consolidated derivative positions at December 31, 2018 (dollars in thousands): Non-designated Hedges Interest Rate Caps Cash Flow Hedges Interest Rate Caps Cash Flow Interest Rate Swaps Notional balance $ 588,383 $ 34,155 $ 250,000 Weighted average interest rate (1) 3.3 % 4.5 % N/A Weighted average swapped/capped interest rate 6.6 % 5.9 % 3.0 % Earliest maturity date April 2020 April 2019 September 2019 Latest maturity date September 2022 April 2019 September 2019 _________________________________ (1) For interest rate caps, represents the weighted average interest rate on the hedged debt. In 2018 , the Company entered into $250,000,000 of forward interest rate swap agreements executed to reduce the impact of variability in interest rates on a portion of the Company's expected debt issuance activity in 2019. During 2018 , the Company settled $300,000,000 of forward interest rate swap agreements entered into in 2017, receiving a payment of $12,598,000 . The Company has deferred the effective portion of the fair value change of these swaps, in accumulated other comprehensive loss on the accompanying Consolidated Balance Sheets, and will recognize the impact as a component of interest expense, net, over the 10 year period of interest payments hedged. As of December 31, 2018 , the Company had $250,000,000 in aggregate outstanding forward interest rate swap agreements. At maturity of the remaining outstanding swap agreements, the Company expects to cash settle the contracts and either pay or receive cash for the then current fair value. Assuming that the Company issues the debt as expected, the hedging impact from these positions will then be recognized over the life of the issued debt as a yield adjustment. The Company had four derivatives designated as cash flow hedges and 10 derivatives not designated as hedges at December 31, 2018 . Fair value changes for derivatives not in qualifying hedge relationships for the years ended December 31, 2018 and 2017 , were not material. During 2018 , the Company deferred $5,132,000 of gains for cash flow hedges reported as a component of other comprehensive income (loss). The following table summarizes the deferred losses reclassified from accumulated other comprehensive income as a component of interest expense, net (dollars in thousands): For the year ended 12/31/18 12/31/17 12/31/16 Cash flow hedge losses reclassified to earnings $ 6,143 $ 7,070 $ 6,433 The Company anticipates reclassifying approximately $5,752,000 of hedging losses from accumulated other comprehensive loss into earnings within the next 12 months to offset the variability of cash flows of the hedged item during this period. The Company did not have any derivatives designated as fair value hedges as of December 31, 2018 and 2017 . Redeemable Noncontrolling Interests The Company provided redemption options (the “Puts”) that allow joint venture partners of the Company to require the Company to purchase their interests in the investment at a guaranteed minimum amount related to two consolidated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 Financial Instruments Measured/Disclosed at Fair Value on a Recurring Basis 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8 Non Designated Hedges Interest Rate Caps $ 2 $ — $ 2 $ — Cash Flow Hedges Interest Rate Swaps - Liabilities (6,366 ) — (6,366 ) — Puts (465 ) — — (465 ) DownREIT units (1,305 ) (1,305 ) — — Indebtedness Unsecured notes (5,566,179 ) (5,566,179 ) — — Secured notes payable and unsecured term loans (1,207,974 ) — (1,207,974 ) — Total $ (6,782,287 ) $ (5,567,484 ) $ (1,214,338 ) $ (465 ) 12/31/2017 Non Designated Hedges Interest Rate Caps $ 2 $ — $ 2 $ — Cash Flow Hedges Interest Rate Swaps - Assets 2,270 — 2,270 — Interest Rate Swaps - Liabilities (1,171 ) — (1,171 ) — Puts (3,245 ) — — (3,245 ) DownREIT units (1,338 ) (1,338 ) — — Indebtedness Unsecured notes (5,446,604 ) (5,446,604 ) — — Secured notes payable and unsecured term loans (1,849,851 ) — (1,849,851 ) — Total $ (7,299,937 ) $ (5,447,942 ) $ (1,848,750 ) $ (3,245 )</t>
  </si>
  <si>
    <t>Quarterly Financial Information</t>
  </si>
  <si>
    <t>Quarterly Financial Information Disclosure [Abstract]</t>
  </si>
  <si>
    <t>Quarterly Financial Information The following summary represents the unaudited quarterly results of operations for the years ended December 31, 2018 and 2017 (dollars in thousands, except per share data): For the three months ended (1) 3/31/18 6/30/18 9/30/18 12/31/18 Total revenue $ 560,792 $ 569,239 $ 575,982 $ 578,522 Net income $ 141,590 $ 254,543 $ 192,407 $ 385,636 Net income attributable to common stockholders $ 141,643 $ 254,662 $ 192,486 $ 385,734 Net income per common share - basic $ 1.03 $ 1.84 $ 1.39 $ 2.79 Net income per common share - diluted $ 1.03 $ 1.84 $ 1.39 $ 2.79 For the three months ended (1) 3/31/17 6/30/17 9/30/17 12/31/17 Total revenue $ 522,326 $ 530,512 $ 550,500 $ 555,292 Net income $ 235,781 $ 165,194 $ 238,199 $ 237,486 Net income attributable to common stockholders $ 235,875 $ 165,225 $ 238,248 $ 237,573 Net income per common share - basic $ 1.72 $ 1.20 $ 1.73 $ 1.72 Net income per common share - diluted $ 1.72 $ 1.20 $ 1.72 $ 1.72 _________________________________ (1) Amounts may not equal full year results due to rounding.</t>
  </si>
  <si>
    <t>Subsequent Events</t>
  </si>
  <si>
    <t>Subsequent Events [Abstract]</t>
  </si>
  <si>
    <t>Subsequent Events The Company has evaluated subsequent events through the date on which this Form 10-K was filed, the date on which these financial statements were issued, and identified the items below for discussion. In January 2019, the Company sold Oakwood Arlington, a wholly-owned operating community, located in Arlington, VA. Oakwood Arlington contains 184 apartment homes, was sold for $70,000,000 and was classified as held for sale as of December 31, 2018 . In February 2019, the Company entered into an agreement to sell an operating community containing 474 apartment homes and net real estate of $76,573,000 as of December 31, 2018 , resulting in the community qualifying as held for sale subsequent to December 31, 2018 . The Company expects to complete the sale in the first quarter of 2019. As of February 22, 2019 , the Company has $106,000,000 outstanding under the Credit Facility.</t>
  </si>
  <si>
    <t>REAL ESTATE AND ACCUMULATED DEPRECIATION</t>
  </si>
  <si>
    <t>SEC Schedule, 12-28, Real Estate Companies, Investment in Real Estate and Accumulated Depreciation Disclosure [Abstract]</t>
  </si>
  <si>
    <t xml:space="preserve"> 2018 2017 2018 Initial Cost Total Cost Community City and state # of homes Land and improvements Building / Costs Land and improvements Building / Total Accumulated Total Cost, Total Cost, Encumbrances Year of ESTABLISHED COMMUNITIES NEW ENGLAND Boston, MA Avalon at Lexington Lexington, MA 198 $ 2,124 $ 12,567 $ 10,758 $ 2,124 $ 23,325 $ 25,449 $ 14,980 $ 10,469 $ 10,704 $ — 1994 Avalon Oaks Wilmington, MA 204 2,129 17,567 6,197 2,129 23,764 25,893 14,742 11,151 11,429 — 1999 Eaves Quincy Quincy, MA 245 1,743 14,662 10,450 1,743 25,112 26,855 15,381 11,474 12,133 — 1986/1995 Avalon Oaks West Wilmington, MA 120 3,318 13,465 1,652 3,318 15,117 18,435 8,634 9,801 9,953 — 2002 Avalon Orchards Marlborough, MA 156 2,983 17,970 2,855 2,983 20,825 23,808 12,331 11,477 12,192 — 2002 Avalon at The Pinehills Plymouth, MA 192 6,876 30,401 1,375 6,876 31,776 38,652 12,327 26,325 26,843 — 2004 Eaves Peabody Peabody, MA 286 4,645 18,919 14,022 4,645 32,941 37,586 14,522 23,064 23,794 — 1962/2004 Avalon at Bedford Center (1) Bedford, MA 139 4,258 20,551 2,681 4,258 23,232 27,490 9,781 17,709 17,343 — 2006 Avalon at Lexington Hills (1) Lexington, MA 387 8,691 79,121 7,759 8,691 86,880 95,571 31,789 63,782 63,555 — 2008 Avalon Acton Acton, MA 380 13,124 48,695 4,416 13,124 53,111 66,235 19,390 46,845 47,864 45,000 2008 Avalon at the Hingham Shipyard Hingham, MA 235 12,218 41,656 3,887 12,218 45,543 57,761 15,678 42,083 42,404 — 2009 Avalon Sharon Sharon, MA 156 4,719 25,478 1,432 4,719 26,910 31,629 9,697 21,932 22,330 — 2008 Avalon Northborough Northborough, MA 382 8,144 52,184 2,590 8,144 54,774 62,918 16,932 45,986 47,120 — 2009 Avalon Cohasset Cohasset, MA 220 8,802 46,166 621 8,802 46,787 55,589 11,576 44,013 45,337 — 2012 Avalon Exeter (2) Boston, MA 187 16,313 110,028 291 16,313 110,319 126,632 17,615 109,017 112,883 — 2014 Avalon Natick Natick, MA 407 15,645 64,845 75 15,645 64,920 80,565 12,778 67,787 70,094 47,637 2013 Avalon at Assembly Row Somerville, MA 195 8,599 52,454 143 8,599 52,597 61,196 8,685 52,511 54,339 — 2015 AVA Somerville Somerville, MA 250 10,945 56,460 71 10,945 56,531 67,476 8,280 59,196 61,219 — 2015 Eaves Burlington Burlington, MA 203 7,714 32,499 6,879 7,714 39,378 47,092 8,096 38,996 40,187 — 1988/2012 AVA Theater District Boston, MA 398 17,072 163,633 131 17,072 163,764 180,836 19,204 161,632 167,191 — 2015 Avalon Burlington Burlington, MA 312 15,600 60,649 16,664 15,600 77,313 92,913 16,123 76,790 79,079 — 1989/2013 Avalon Marlborough Marlborough, MA 350 15,367 60,397 276 15,367 60,673 76,040 7,574 68,466 70,372 — 2015 Avalon Framingham Framingham, MA 180 9,315 34,631 13 9,315 34,644 43,959 3,993 39,966 41,216 — 2015 Avalon Bear Hill Waltham, MA 324 27,350 94,168 29,108 27,350 123,276 150,626 28,323 122,303 126,559 — 1999/2013 Avalon at Center Place (2) Providence, RI 225 — 26,816 15,562 — 42,378 42,378 26,239 16,139 15,745 — 1991/1997 Total Boston, MA 6,331 $ 227,694 $ 1,195,982 $ 139,908 $ 227,694 $ 1,335,890 $ 1,563,584 $ 364,670 $ 1,198,914 $ 1,231,885 $ 92,637 2018 2017 2018 Initial Cost Total Cost Community City and state # of homes Land and improvements Building / Costs Land and improvements Building / Total Accumulated Total Cost, Total Cost, Encumbrances Year of Fairfield, CT Eaves Stamford Stamford, CT 238 $ 5,956 $ 23,993 $ 13,773 $ 5,956 $ 37,766 $ 43,722 $ 25,666 $ 18,056 $ 18,851 $ — 1991 Avalon Wilton on River Rd Wilton, CT 102 2,116 14,664 7,093 2,116 21,757 23,873 12,949 10,924 11,125 — 1997 Avalon New Canaan New Canaan, CT 104 4,834 22,990 2,279 4,834 25,269 30,103 14,227 15,876 16,795 — 2002 AVA Stamford Stamford, CT 306 13,819 56,499 6,492 13,819 62,991 76,810 35,439 41,371 43,505 — 2002/2002 Avalon Darien Darien, CT 189 6,926 34,558 3,219 6,926 37,777 44,703 19,616 25,087 26,129 — 2004 Avalon Norwalk Norwalk, CT 311 11,320 62,904 1,123 11,320 64,027 75,347 18,397 56,950 58,924 — 2011 Avalon Wilton on Danbury Rd Wilton, CT 100 6,604 23,758 178 6,604 23,936 30,540 6,415 24,125 24,939 — 2011 Avalon Shelton Shelton, CT 250 7,749 40,366 269 7,749 40,635 48,384 8,210 40,174 41,404 — 2013 Avalon East Norwalk Norwalk, CT 240 10,395 36,451 269 10,395 36,720 47,115 7,067 40,048 41,089 — 2013 Avalon Stratford Stratford, CT 130 2,564 27,232 181 2,564 27,413 29,977 4,269 25,708 26,480 — 2014 Total Fairfield, CT 1,970 $ 72,283 $ 343,415 $ 34,876 $ 72,283 $ 378,291 $ 450,574 $ 152,255 $ 298,319 $ 309,241 $ — TOTAL NEW ENGLAND 8,301 $ 299,977 $ 1,539,397 $ 174,784 $ 299,977 $ 1,714,181 $ 2,014,158 $ 516,925 $ 1,497,233 $ 1,541,126 $ 92,637 METRO NY/NJ New York City, NY Avalon Riverview (2) Long Island City, NY 372 $ — $ 94,061 $ 10,407 $ — $ 104,468 $ 104,468 $ 58,171 $ 46,297 $ 51,418 $ — 2002 Avalon Riverview North (1)(2) Long Island City, NY 602 — 165,954 15,108 — 181,062 181,062 66,109 114,953 120,377 — 2008 Avalon Fort Greene Brooklyn, NY 631 83,038 216,802 2,953 83,038 219,755 302,793 65,367 237,426 243,951 — 2010 AVA DoBro Brooklyn, NY 500 77,419 205,104 41 77,419 205,145 282,564 18,119 264,445 270,657 — 2017 Avalon Clinton North (1) New York, NY 339 84,069 105,821 12,182 84,069 118,003 202,072 27,362 174,710 178,007 147,000 2008/2013 Avalon Clinton South New York, NY 288 71,421 89,851 6,802 71,421 96,653 168,074 23,369 144,705 147,364 121,500 2007/2013 Total New York City, NY 2,732 $ 315,947 $ 877,593 $ 47,493 $ 315,947 $ 925,086 $ 1,241,033 $ 258,497 $ 982,536 $ 1,011,774 $ 268,500 New York - Suburban Avalon Commons Smithtown, NY 312 $ 4,679 $ 28,286 $ 6,790 $ 4,679 $ 35,076 $ 39,755 $ 23,830 $ 15,925 $ 16,719 $ — 1997 Avalon Green I Elmsford, NY 105 1,820 10,525 7,669 1,820 18,194 20,014 10,505 9,509 9,997 — 1995 Avalon Bronxville Bronxville, NY 110 2,889 28,324 8,778 2,889 37,102 39,991 21,121 18,870 20,102 — 1999 Avalon at Glen Cove (2) Glen Cove, NY 256 7,871 59,969 4,941 7,871 64,910 72,781 31,407 41,374 43,275 — 2004 Avalon Glen Cove North (2) Glen Cove, NY 111 2,577 37,336 747 2,577 38,083 40,660 15,195 25,465 26,569 — 2007 Avalon White Plains White Plains, NY 407 15,391 137,353 1,328 15,391 138,681 154,072 46,177 107,895 112,241 — 2009 2018 2017 2018 Initial Cost Total Cost Community City and state # of homes Land and improvements Building / Costs Land and improvements Building / Total Accumulated Total Cost, Total Cost, Encumbrances Year of Avalon Rockville Centre I Rockville Centre, NY 349 $ 32,212 $ 78,806 $ 2,804 $ 32,212 $ 81,610 $ 113,822 $ 21,224 $ 92,598 $ 94,747 $ — 2012 Avalon Green II Elmsford, NY 444 27,765 77,560 544 27,765 78,104 105,869 18,551 87,318 89,834 — 2012 Avalon Garden City Garden City, NY 204 18,205 49,326 640 18,205 49,966 68,171 11,302 56,869 58,511 — 2013 Avalon Ossining Ossining, NY 168 6,392 30,313 47 6,392 30,360 36,752 5,185 31,567 32,627 — 2014 Avalon Huntington Station Huntington Station, NY 303 21,899 58,440 163 21,899 58,603 80,502 9,212 71,290 73,131 — 2014 Avalon Green III Elmsford, NY 68 4,985 17,300 7 4,985 17,307 22,292 1,860 20,432 21,037 — 2016 Avalon Westbury Westbury, NY 396 69,620 43,781 11,794 69,620 55,575 125,195 17,813 107,382 109,056 77,295 2006/2013 Total New York - Suburban 3,233 $ 216,305 $ 657,319 $ 46,252 $ 216,305 $ 703,571 $ 919,876 $ 233,382 $ 686,494 $ 707,846 $ 77,295 New Jersey Avalon Cove Jersey City, NJ 504 $ 8,760 $ 82,422 $ 24,942 $ 8,760 $ 107,364 $ 116,124 $ 68,718 $ 47,406 $ 49,264 $ — 1997 Eaves Lawrenceville Lawrenceville, NJ 632 14,650 60,486 12,367 14,650 72,853 87,503 35,005 52,498 54,936 — 1994 Avalon Princeton Junction West Windsor, NJ 512 5,585 22,382 22,325 5,585 44,707 50,292 27,542 22,750 23,632 — 1988/1993 Avalon Tinton Falls Tinton Falls, NJ 216 7,939 33,170 621 7,939 33,791 41,730 12,389 29,341 30,404 — 2008 Avalon West Long Branch West Long Branch, NJ 180 2,721 22,925 346 2,721 23,271 25,992 6,832 19,160 19,728 — 2011 Avalon North Bergen North Bergen, NJ 164 8,984 30,994 1,021 8,984 32,015 40,999 7,721 33,278 34,432 — 2012 Avalon at Wesmont Station I Wood-Ridge, NJ 266 14,682 41,635 1,474 14,682 43,109 57,791 10,010 47,781 49,053 — 2012 Avalon Hackensack at Riverside (2) Hackensack, NJ 226 — 44,619 168 — 44,787 44,787 8,781 36,006 37,607 — 2013 Avalon Somerset Somerset, NJ 384 18,241 58,338 282 18,241 58,620 76,861 11,998 64,863 66,988 — 2013 Avalon Bloomfield Station Bloomfield, NJ 224 10,701 39,936 10 10,701 39,946 50,647 4,969 45,678 47,034 — 2015 Avalon at Wesmont Station II Wood-Ridge, NJ 140 6,502 16,863 13 6,502 16,876 23,378 3,499 19,879 20,502 — 2013 Avalon Bloomingdale Bloomingdale, NJ 174 3,006 27,801 72 3,006 27,873 30,879 5,143 25,736 26,759 — 2014 Avalon Wharton Wharton, NJ 247 2,273 48,609 92 2,273 48,701 50,974 6,920 44,054 45,813 — 2015 Avalon Roseland Roseland, NJ 136 11,288 34,868 27 11,288 34,895 46,183 4,507 41,676 42,956 — 2015 Avalon Union Union, NJ 202 11,695 36,317 — 11,695 36,317 48,012 3,718 44,294 45,458 — 2016 Avalon Hoboken Hoboken, NJ 217 37,237 90,475 5,360 37,237 95,835 133,072 14,867 118,205 121,394 67,904 2008/2016 Total New Jersey 4,424 $ 164,264 $ 691,840 $ 69,120 $ 164,264 $ 760,960 $ 925,224 $ 232,619 $ 692,605 $ 715,960 $ 67,904 TOTAL METRO NY/NJ 10,389 $ 696,516 $ 2,226,752 $ 162,865 $ 696,516 $ 2,389,617 $ 3,086,133 $ 724,498 $ 2,361,635 $ 2,435,580 $ 413,699 2018 2017 2018 Initial Cost Total Cost Community City and state # of homes Land and improvements Building / Costs Land and improvements Building / Total Accumulated Total Cost, Total Cost, Encumbrances Year of MID-ATLANTIC Washington Metro/Baltimore, MD Avalon at Foxhall Washington, D.C. 308 $ 6,848 $ 27,614 $ 16,044 $ 6,848 $ 43,658 $ 50,506 $ 31,365 $ 19,141 $ 20,479 $ — 1982/1994 Avalon at Gallery Place Washington, D.C. 203 8,800 39,658 2,630 8,800 42,288 51,088 22,557 28,531 29,620 — 2003 AVA H Street Washington, D.C. 138 7,425 25,282 178 7,425 25,460 32,885 5,715 27,170 28,034 — 2013 Avalon The Albemarle Washington, D.C. 234 25,140 52,459 7,747 25,140 60,206 85,346 15,098 70,248 71,417 — 1966/2013 Eaves Tunlaw Gardens Washington, D.C. 166 16,430 22,902 2,462 16,430 25,364 41,794 6,617 35,177 35,949 — 1944/2013 The Statesman Washington, D.C. 281 38,140 35,352 4,592 38,140 39,944 78,084 11,358 66,726 67,687 — 1961/2013 Eaves Glover Park Washington, D.C. 120 9,580 26,532 2,507 9,580 29,039 38,619 7,679 30,940 31,945 — 1953/2013 Avalon First and M Washington, D.C. 469 43,700 153,950 3,697 43,700 157,647 201,347 34,095 167,252 172,291 — 2012/2013 Eaves Washingtonian Center North Potomac, MD 288 4,047 18,553 3,188 4,047 21,741 25,788 15,260 10,528 11,116 — 1996 Eaves Columbia Town Center Columbia, MD 392 8,802 35,536 12,476 8,802 48,012 56,814 22,591 34,223 35,522 — 1986/1993 Avalon at Grosvenor Station Bethesda, MD 497 29,159 52,993 3,160 29,159 56,153 85,312 29,107 56,205 57,751 — 2004 Avalon at Traville Rockville, MD 520 14,365 55,398 4,520 14,365 59,918 74,283 30,282 44,001 46,001 — 2004 Avalon Fairway Hills - Meadows Columbia, MD 192 2,323 9,297 4,857 2,323 14,154 16,477 9,548 6,929 7,005 — 1987/1996 Avalon Fairway Hills - Woods Columbia, MD 336 3,958 15,839 7,562 3,958 23,401 27,359 16,045 11,314 11,934 — 1987/1996 Avalon Russett Laurel, MD 238 10,200 47,524 3,447 10,200 50,971 61,171 12,939 48,232 49,907 32,200 1999/2013 Eaves Fair Lakes Fairfax, VA 420 6,096 24,400 9,700 6,096 34,100 40,196 22,540 17,656 18,135 — 1989/1996 AVA Ballston Arlington, VA 344 7,291 29,177 16,442 7,291 45,619 52,910 30,758 22,152 23,626 — 1990 Avalon Tysons Corner Tysons Corner, VA 558 13,851 43,397 13,076 13,851 56,473 70,324 34,843 35,481 37,210 — 1996 Avalon Park Crest Tysons Corner, VA 354 13,554 63,526 388 13,554 63,914 77,468 14,319 63,149 65,422 — 2013 Avalon Mosaic Fairfax, VA 531 33,490 75,801 161 33,490 75,962 109,452 13,273 96,179 98,831 — 2014 Avalon Potomac Yard Alexandria, VA 323 24,225 81,982 2,815 24,225 84,797 109,022 11,895 97,127 100,351 — 2014/2016 Avalon Clarendon Arlington, VA 300 22,573 95,355 5,459 22,573 100,814 123,387 12,258 111,129 113,565 — 2002/2016 Avalon Columbia Pike Arlington, VA 269 18,830 82,427 2,561 18,830 84,988 103,818 9,297 94,521 97,692 67,085 2009/2016 Eaves Tysons Corner Vienna, VA 217 16,030 45,420 3,015 16,030 48,435 64,465 13,076 51,389 53,277 — 1980/2013 Avalon Courthouse Place Arlington, VA 564 56,550 178,032 10,397 56,550 188,429 244,979 44,417 200,562 206,976 — 1999/2013 Avalon Arlington North Arlington, VA 228 21,600 59,076 141 21,600 59,217 80,817 9,926 70,891 72,913 — 2014 Avalon Reston Landing Reston, VA 400 26,710 83,084 7,079 26,710 90,163 116,873 23,691 93,182 95,979 — 2000/2013 Avalon Falls Church Falls Church, VA 384 39,544 66,160 27 39,544 66,187 105,731 8,357 97,374 99,805 — 2016 TOTAL MID-ATLANTIC 9,274 $ 529,261 $ 1,546,726 $ 150,328 $ 529,261 $ 1,697,054 $ 2,226,315 $ 518,906 $ 1,707,409 $ 1,760,440 $ 99,285 2018 2017 2018 Initial Cost Total Cost Community City and state # of homes Land and improvements Building / Costs Land and improvements Building / Total Accumulated Total Cost, Total Cost, Encumbrances Year of PACIFIC NORTHWEST Seattle, WA Avalon Redmond Place Redmond, WA 222 $ 4,558 $ 18,368 $ 10,603 $ 4,558 $ 28,971 $ 33,529 $ 18,625 $ 14,904 $ 15,860 $ — 1991/1997 Avalon at Bear Creek Redmond, WA 264 6,786 27,641 5,194 6,786 32,835 39,621 22,464 17,157 18,123 — 1998/1998 Avalon Bellevue Bellevue, WA 201 6,664 24,119 2,268 6,664 26,387 33,051 16,340 16,711 17,601 — 2001 Avalon RockMeadow Bothell, WA 206 4,777 19,765 3,246 4,777 23,011 27,788 14,446 13,342 14,049 — 2000/2000 Avalon ParcSquare Redmond, WA 124 3,789 15,139 3,479 3,789 18,618 22,407 11,441 10,966 11,496 — 2000/2000 AVA Belltown Seattle, WA 100 5,644 12,733 1,276 5,644 14,009 19,653 8,502 11,151 11,690 — 2001 Avalon Meydenbauer Bellevue, WA 368 12,697 77,450 1,751 12,697 79,201 91,898 29,264 62,634 65,026 — 2008 Avalon Towers Bellevue (2) Bellevue, WA 397 — 123,029 1,545 — 124,574 124,574 36,511 88,063 92,031 — 2011 AVA Queen Anne Seattle, WA 203 12,081 41,618 459 12,081 42,077 54,158 10,633 43,525 45,070 — 2012 AVA Ballard Seattle, WA 265 16,460 46,926 1,040 16,460 47,966 64,426 10,195 54,231 56,053 — 2013 Avalon Alderwood I Lynnwood, WA 367 12,294 55,627 14 12,294 55,641 67,935 8,595 59,340 61,367 — 2015 AVA Capitol Hill Seattle, WA 249 20,613 60,005 685 20,613 60,690 81,303 6,513 74,790 76,433 — 2016 Avalon Alderwood II Redmond, WA 124 5,072 21,363 13 5,072 21,376 26,448 1,859 24,589 25,337 — 2016 Archstone Redmond Lakeview Redmond, WA 166 10,250 26,842 3,769 10,250 30,611 40,861 8,333 32,528 33,555 — 1987/2013 TOTAL PACIFIC NORTHWEST 3,256 $ 121,685 $ 570,625 $ 35,342 $ 121,685 $ 605,967 $ 727,652 $ 203,721 $ 523,931 $ 543,691 $ — NORTHERN CALIFORNIA San Jose, CA Avalon Campbell Campbell, CA 348 $ 11,830 $ 47,828 $ 13,895 $ 11,830 $ 61,723 $ 73,553 $ 37,549 $ 36,004 $ 37,851 $ 38,800 1995 Eaves San Jose San Jose, CA 440 12,920 53,047 19,019 12,920 72,066 84,986 38,598 46,388 48,753 — 1985/1996 Avalon Silicon Valley (1) Sunnyvale, CA 710 20,713 99,573 35,004 20,713 134,577 155,290 76,386 78,904 83,672 — 1998 Avalon Mountain View Mountain View, CA 248 9,755 39,393 10,543 9,755 49,936 59,691 32,132 27,559 29,011 — 1986 Eaves Creekside Mountain View, CA 296 6,546 26,263 21,325 6,546 47,588 54,134 27,454 26,680 28,327 — 1962/1997 Avalon at Cahill Park San Jose, CA 218 4,765 47,600 2,335 4,765 49,935 54,700 27,889 26,811 28,301 — 2002 Avalon Morrison Park San Jose, CA 250 13,837 64,534 152 13,837 64,686 78,523 11,143 67,380 69,664 — 2014 Avalon Willow Glen San Jose, CA 412 46,060 81,957 5,002 46,060 86,959 133,019 23,357 109,662 112,837 — 2002/2013 Eaves West Valley San Jose, CA 873 90,890 132,040 11,344 90,890 143,384 234,274 36,797 197,477 202,028 — 1970/2013 Eaves Mountain View at Middlefield Mountain View, CA 402 64,070 69,018 5,922 64,070 74,940 139,010 20,711 118,299 120,748 — 1969/2013 Total San Jose, CA 4,197 $ 281,386 $ 661,253 $ 124,541 $ 281,386 $ 785,794 $ 1,067,180 $ 332,016 $ 735,164 $ 761,192 $ 38,800 2018 2017 2018 Initial Cost Total Cost Community City and state # of homes Land and improvements Building / Costs Land and improvements Building / Total Accumulated Total Cost, Total Cost, Encumbrances Year of Oakland - East Bay, CA Avalon Fremont Fremont, CA 308 $ 10,746 $ 43,399 $ 7,458 $ 10,746 $ 50,857 $ 61,603 $ 35,349 $ 26,254 $ 27,278 $ — 1992/1994 Eaves Dublin Dublin, CA 204 5,276 19,642 12,373 5,276 32,015 37,291 18,960 18,331 19,470 — 1989/1997 Eaves Pleasanton Pleasanton, CA 456 11,610 46,552 22,038 11,610 68,590 80,200 42,327 37,873 39,771 — 1988/1994 Eaves Union City Union City, CA 208 4,249 16,820 3,603 4,249 20,423 24,672 14,433 10,239 10,722 — 1973/1996 Avalon Union City Union City, CA 439 14,732 104,024 1,866 14,732 105,890 120,622 34,257 86,365 89,091 — 2009 Avalon Walnut Creek (2) Walnut Creek, CA 422 — 148,468 4,255 — 152,723 152,723 44,298 108,425 112,601 3,699 2010 Avalon Dublin Station Dublin, CA 253 7,772 72,142 450 7,772 72,592 80,364 12,253 68,111 70,863 — 2014 Avalon Dublin Station II Dublin, CA 252 7,762 76,587 (206 ) 7,762 76,381 84,143 7,497 76,646 79,551 — 2016 Eaves Walnut Creek (1) Walnut Creek, CA 510 30,320 82,375 17,008 30,320 99,383 129,703 23,049 106,654 110,229 — 1987/2013 Avalon Walnut Ridge I Walnut Creek, CA 106 9,860 19,850 5,307 9,860 25,157 35,017 5,781 29,236 30,176 — 2000/2013 Avalon Berkeley Berkeley, CA 94 4,500 28,615 51 4,500 28,666 33,166 4,543 28,623 29,599 — 2014 Total Oakland - East Bay, CA 3,252 $ 106,827 $ 658,474 $ 74,203 $ 106,827 $ 732,677 $ 839,504 $ 242,747 $ 596,757 $ 619,351 $ 3,699 San Francisco, CA Eaves Daly City Daly City, CA 195 $ 4,230 $ 9,659 $ 20,613 $ 4,230 $ 30,272 $ 34,502 $ 18,784 $ 15,718 $ 16,043 $ — 1972/1997 AVA Nob Hill San Francisco, CA 185 5,403 21,567 7,904 5,403 29,471 34,874 18,180 16,694 17,464 20,800 1990/1995 Eaves San Rafael San Rafael, CA 254 5,982 16,885 25,261 5,982 42,146 48,128 23,656 24,472 25,395 — 1973/1996 Eaves Foster City Foster City, CA 288 7,852 31,445 12,532 7,852 43,977 51,829 27,209 24,620 25,304 — 1973/1994 Eaves Pacifica Pacifica, CA 220 6,125 24,796 3,721 6,125 28,517 34,642 19,697 14,945 15,390 17,600 1971/1995 Avalon Sunset Towers San Francisco, CA 243 3,561 21,321 16,264 3,561 37,585 41,146 21,165 19,981 21,194 — 1961/1996 Eaves Diamond Heights San Francisco, CA 154 4,726 19,130 6,445 4,726 25,575 30,301 16,244 14,057 14,655 — 1972/1994 Avalon at Mission Bay I San Francisco, CA 250 14,029 78,452 6,484 14,029 84,936 98,965 44,762 54,203 54,325 — 2003 Avalon at Mission Bay III San Francisco, CA 260 28,687 119,156 603 28,687 119,759 148,446 38,977 109,469 113,287 — 2009 Avalon Ocean Avenue San Francisco, CA 173 5,544 50,906 1,972 5,544 52,878 58,422 12,527 45,895 47,746 — 2012 AVA 55 Ninth San Francisco, CA 273 20,267 97,321 1,285 20,267 98,606 118,873 16,867 102,006 105,711 — 2014 Avalon Hayes Valley San Francisco, CA 182 12,595 81,228 — 12,595 81,228 93,823 10,793 83,030 85,972 — 2015 Avalon San Bruno I San Bruno, CA 300 40,780 68,684 5,946 40,780 74,630 115,410 18,038 97,372 99,104 64,450 2004/2013 Avalon San Bruno II San Bruno, CA 185 23,787 44,934 1,972 23,787 46,906 70,693 10,782 59,911 61,422 28,999 2007/2013 Avalon San Bruno III San Bruno, CA 187 33,303 62,910 3,117 33,303 66,027 99,330 15,217 84,113 86,285 52,090 2010/2013 Total San Francisco, CA 3,349 $ 216,871 $ 748,394 $ 114,119 $ 216,871 $ 862,513 $ 1,079,384 $ 312,898 $ 766,486 $ 789,297 $ 183,939 TOTAL NORTHERN CALIFORNIA 10,798 $ 605,084 $ 2,068,121 $ 312,863 $ 605,084 $ 2,380,984 $ 2,986,068 $ 887,661 $ 2,098,407 $ 2,169,840 $ 226,438 2018 2017 2018 Initial Cost Total Cost Community City and state # of homes Land and improvements Building / Costs Land and improvements Building / Total Accumulated Total Cost, Total Cost, Encumbrances Year of SOUTHERN CALIFORNIA Los Angeles, CA AVA Burbank Burbank, CA 748 $ 22,483 $ 28,104 $ 49,269 $ 22,483 $ 77,373 $ 99,856 $ 43,470 $ 56,386 $ 58,391 $ — 1961/1997 Avalon Woodland Hills Woodland Hills, CA 663 23,828 40,372 49,923 23,828 90,295 114,123 48,604 65,519 68,144 — 1989/1997 Eaves Warner Center Woodland Hills, CA 227 7,045 12,986 10,275 7,045 23,261 30,306 16,667 13,639 13,785 — 1979/1998 Avalon Glendale (2) Glendale, CA 223 — 42,564 2,244 — 44,808 44,808 23,395 21,413 22,931 — 2003 Avalon Burbank Burbank, CA 400 14,053 56,827 25,101 14,053 81,928 95,981 40,332 55,649 58,046 — 1988/2002 Avalon Camarillo Camarillo, CA 249 8,446 40,290 1,232 8,446 41,522 49,968 17,877 32,091 33,255 — 2006 Avalon Wilshire Los Angeles, CA 123 5,459 41,182 1,467 5,459 42,649 48,108 17,219 30,889 32,285 — 2007 Avalon Encino Encino, CA 131 12,789 49,073 1,309 12,789 50,382 63,171 17,728 45,443 46,987 — 2008 Avalon Warner Place Canoga Park, CA 210 7,920 44,845 892 7,920 45,737 53,657 16,667 36,990 38,245 — 2008 AVA Little Tokyo Los Angeles, CA 280 14,734 94,076 1,594 14,734 95,670 110,404 14,164 96,240 98,607 — 2015 Eaves Phillips Ranch Pomona, CA 501 9,796 41,740 2,950 9,796 44,690 54,486 12,077 42,409 43,186 — 1989/2011 Eaves San Dimas San Dimas, CA 102 1,916 7,819 1,458 1,916 9,277 11,193 2,621 8,572 8,922 — 1978/2011 Eaves San Dimas Canyon San Dimas, CA 156 2,953 12,428 812 2,953 13,240 16,193 3,683 12,510 12,972 — 1981/2011 AVA Pasadena Pasadena, CA 84 8,400 11,547 5,552 8,400 17,099 25,499 3,849 21,650 22,255 — 1973/2012 Eaves Cerritos Artesia, CA 151 8,305 21,195 1,526 8,305 22,721 31,026 5,203 25,823 26,583 — 1973/2012 Avalon Playa Vista (1) Los Angeles, CA 309 30,900 72,008 3,102 30,900 75,110 106,010 17,059 88,951 91,108 — 2006/2012 Avalon San Dimas San Dimas, CA 156 9,141 30,727 — 9,141 30,727 39,868 4,894 34,974 36,090 — 2014 Avalon Glendora Glendora, CA 280 18,311 64,759 242 18,311 65,001 83,312 7,380 75,932 78,196 — 2016 Avalon Mission Oaks Camarillo, CA 160 9,600 37,602 1,296 9,600 38,898 48,498 7,097 41,401 42,849 — 2014 Avalon Simi Valley Simi Valley, CA 500 42,020 73,361 5,228 42,020 78,589 120,609 20,230 100,379 102,927 — 2007/2013 Avalon Calabasas (1) Calabasas, CA 600 42,720 107,642 11,255 42,720 118,897 161,617 33,023 128,594 132,313 — 1988/2013 Avalon Oak Creek Agoura Hills, CA 336 43,540 79,974 6,295 43,540 86,269 129,809 25,105 104,704 108,080 — 2004/2013 Avalon Santa Monica on Main Santa Monica, CA 133 32,000 60,770 13,278 32,000 74,048 106,048 16,408 89,640 92,185 — 2007/2013 Avalon Del Mar Station Pasadena, CA 347 20,560 106,556 4,105 20,560 110,661 131,221 24,486 106,735 110,130 — 2006/2013 Eaves Thousand Oaks Thousand Oaks, CA 154 13,950 20,211 2,772 13,950 22,983 36,933 7,194 29,739 30,549 — 1992/2013 Eaves Woodland Hills Woodland Hills, CA 883 68,940 90,549 11,831 68,940 102,380 171,320 29,786 141,534 145,339 111,500 1971/2013 Avalon Thousand Oaks Plaza Thousand Oaks, CA 148 12,810 22,581 2,524 12,810 25,105 37,915 7,184 30,731 31,559 — 2002/2013 Avalon Pasadena Pasadena, CA 120 10,240 31,558 6,698 10,240 38,256 48,496 8,646 39,850 41,204 — 2004/2013 Total Los Angeles, CA 8,374 $ 502,859 $ 1,343,346 $ 224,230 $ 502,859 $ 1,567,576 $ 2,070,435 $ 492,048 $ 1,578,387 $ 1,627,123 $ 111,500 2018 2017 2018 Initial Cost Total Cost Community City and state # of homes Land and improvements Building / Costs Land and improvements Building / Total Accumulated Total Cost, Total Cost, Encumbrances Year of Orange County, CA AVA Newport Costa Mesa, CA 145 $ 1,975 $ 3,814 $ 9,904 $ 1,975 $ 13,718 $ 15,693 $ 7,499 $ 8,194 $ 8,634 $ — 1956/1996 Eaves Mission Viejo Mission Viejo, CA 166 2,517 9,257 3,654 2,517 12,911 15,428 9,178 6,250 6,694 7,635 1984/1996 Eaves South Coast Costa Mesa, CA 258 4,709 16,063 13,646 4,709 29,709 34,418 17,892 16,526 17,331 — 1973/1996 Eaves Santa Margarita Rancho Santa Margarita, CA 301 4,607 16,911 11,237 4,607 28,148 32,755 16,900 15,855 16,586 — 1990/1997 Eaves Huntington Beach (1) Huntington Beach, CA 304 4,871 19,745 11,058 4,871 30,803 35,674 21,048 14,626 14,971 — 1971/1997 Avalon Irvine I Irvine, CA 279 9,911 67,520 1,522 9,911 69,042 78,953 21,983 56,970 58,578 — 2010 Avalon Irvine II Irvine, CA 179 4,358 40,905 59 4,358 40,964 45,322 8,711 36,611 38,053 — 2013 Eaves Lake Forest Lake Forest, CA 225 5,199 21,134 3,571 5,199 24,705 29,904 6,502 23,402 23,967 — 1975/2011 Avalon Baker Ranch Lake Forest, CA 430 31,689 98,410 27 31,689 98,437 130,126 13,019 117,107 120,694 — 2015 Avalon Irvine III Irvine, CA 156 11,607 43,973 20 11,607 43,993 55,600 4,445 51,155 52,742 — 2016 Total Orange County, CA 2,443 $ 81,443 $ 337,732 $ 54,698 $ 81,443 $ 392,430 $ 473,873 $ 127,177 $ 346,696 $ 358,250 $ 7,635 San Diego, CA AVA Pacific Beach San Diego, CA 564 $ 9,922 $ 40,580 $ 40,991 $ 9,922 $ 81,571 $ 91,493 $ 44,039 $ 47,454 $ 50,243 $ — 1969/1997 Eaves Mission Ridge San Diego, CA 200 2,710 10,924 12,460 2,710 23,384 26,094 15,529 10,565 11,125 — 1960/1997 AVA Cortez Hill (2) San Diego, CA 299 2,768 20,134 23,989 2,768 44,123 46,891 25,017 21,874 23,010 — 1973/1998 Eaves San Marcos San Marcos, CA 184 3,277 13,385 4,548 3,277 17,933 21,210 4,298 16,912 17,578 — 1988/2011 Eaves Rancho Penasquitos San Diego, CA 250 6,692 27,143 4,420 6,692 31,563 38,255 8,230 30,025 30,117 — 1986/2011 Avalon Vista Vista, CA 221 12,689 43,328 94 12,689 43,422 56,111 5,762 50,349 51,891 — 2015 Eaves La Mesa (1) La Mesa, CA 168 9,490 28,482 2,778 9,490 31,260 40,750 8,602 32,148 32,745 — 1989/2013 Avalon La Jolla Colony San Diego, CA 180 16,760 27,694 12,050 16,760 39,744 56,504 9,645 46,859 48,538 — 1987/2013 Total San Diego, CA 2,066 $ 64,308 $ 211,670 $ 101,330 $ 64,308 $ 313,000 $ 377,308 $ 121,122 $ 256,186 $ 265,247 $ — TOTAL SOUTHERN CALIFORNIA 12,883 $ 648,610 $ 1,892,748 $ 380,258 $ 648,610 $ 2,273,006 $ 2,921,616 $ 740,347 $ 2,181,269 $ 2,250,620 $ 119,135 TOTAL ESTABLISHED COMMUNITIES 54,901 $ 2,901,133 $ 9,844,369 $ 1,216,440 $ 2,901,133 $ 11,060,809 $ 13,961,942 $ 3,592,058 $ 10,369,884 $ 10,701,297 $ 951,194 2018 2017 2018 Initial Cost Total Cost Community City and state # of homes Land and improvements Building / Costs Land and improvements Building / Total Accumulated Total Cost, Total Cost, Encumbrances Year of OTHER STABILIZED Avalon on the Alameda San Jose, CA 305 $ 6,119 $ 50,225 $ 12,448 $ 6,119 $ 62,673 $ 68,792 $ 36,163 $ 32,629 $ 32,735 $ — 1999 Eaves Fremont Fremont, CA 235 6,581 26,583 10,335 6,581 36,918 43,499 23,867 19,632 20,423 — 1985/1994 Avalon Towers on the Peninsula Mountain View, CA 211 9,560 56,136 14,536 9,560 70,672 80,232 34,118 46,114 48,600 — 2002 Avalon West Hollywood West Hollywood, CA 294 35,210 116,574 1,026 35,210 117,600 152,810 6,448 146,362 148,875 — 2017 Avalon Chino Hills Chino Hills, CA 331 16,615 82,333 — 16,615 82,333 98,948 5,037 93,911 96,241 — 2017 AVA North Hollywood North Hollywood, CA 156 18,408 52,280 1,809 18,408 54,089 72,497 5,881 66,616 68,627 — 2015/2016 AVA Studio City II Studio City, CA 101 4,626 22,954 7,273 4,626 30,227 34,853 6,353 28,500 27,907 — 1991/2013 Eaves Old Town Pasadena Pasadena, CA 96 9,110 15,371 7,106 9,110 22,477 31,587 5,025 26,562 27,174 — 1972/2013 Eaves Los Feliz Los Angeles, CA 263 18,940 43,661 9,294 18,940 52,955 71,895 12,323 59,572 56,612 41,400 1989/2013 AVA Toluca Hills Los Angeles, CA 1,151 86,450 161,256 81,446 86,450 242,702 329,152 47,292 281,860 245,858 — 1973/2013 Avalon Walnut Ridge II Walnut Creek, CA 360 27,190 57,041 12,555 27,190 69,596 96,786 16,120 80,666 76,723 — 1989/2013 Avalon Huntington Beach Huntington Beach, CA 378 13,055 105,981 447 13,055 106,428 119,483 8,901 110,582 114,001 — 2017 AVA Studio City I Studio City, CA 450 17,658 90,715 33,787 17,658 124,502 142,160 25,235 116,925 120,511 — 1987/2013 The Lodge Denver West Lakewood, CO 252 8,047 67,364 1,748 8,047 69,112 77,159 5,347 71,812 74,951 — 2016/2017 The Meadows Castle Rock, CO 240 8,527 61,442 3,337 8,527 64,779 73,306 634 72,672 N/A — 2018/2018 Ironwood at Red Rocks Littleton, CO 256 4,461 69,717 1,373 4,461 71,090 75,551 988 74,563 N/A — 2018/2018 850 Boca Boca Raton, FL 370 21,430 114,085 3,536 21,430 117,621 139,051 8,119 130,932 138,399 — 2017/2017 The Alexander Apartments &amp; Lofts West Palm Beach, FL 290 9,597 90,950 2,707 9,597 93,657 103,254 1,867 101,387 N/A — 2018/2018 Avalon at Newton Highlands Newton, MA 294 11,039 45,547 16,263 11,039 61,810 72,849 27,821 45,028 36,413 — 2003 Avalon at Chestnut Hill Chestnut Hill, MA 204 14,572 45,911 11,875 14,572 57,786 72,358 21,777 50,581 51,450 37,561 2007 AVA Back Bay Boston, MA 271 9,034 36,540 48,602 9,034 85,142 94,176 36,970 57,206 58,863 — 1968/1998 Avalon Quincy Quincy, MA 395 14,685 78,548 14 14,685 78,562 93,247 5,855 87,392 89,853 — 2017 Avalon Hunt Valley Hunt Valley, MD 332 10,855 62,933 — 10,855 62,933 73,788 4,496 69,292 71,294 — 2017 Avalon Laurel Laurel, MD 344 10,130 61,685 35 10,130 61,720 71,850 5,218 66,632 69,006 — 2017 Avalon Arundel Crossing Linthicum Heights, MD 310 12,208 69,381 2,546 12,208 71,927 84,135 2,099 82,036 N/A — 2018/2018 Avalon at Edgewater I Edgewater, NJ 168 5,982 24,389 9,461 5,982 33,850 39,832 16,782 23,050 24,202 — 2002 Avalon at Florham Park Florham Park, NJ 270 6,647 34,906 15,658 6,647 50,564 57,211 24,531 32,680 26,168 — 2001 Avalon Princeton Princeton, NJ 280 26,460 68,070 635 26,460 68,705 95,165 5,009 90,156 92,574 — 2017 Avalon at Edgewater II Edgewater, NJ 240 8,605 58,479 — 8,605 58,479 67,084 991 66,093 37,302 — 2018 Avalon Towers Long Beach, NY 109 3,118 11,973 26,217 3,118 38,190 41,308 17,722 23,586 23,265 — 1990/1995 Avalon Mamaroneck Mamaroneck, NY 229 6,207 40,791 14,752 6,207 55,543 61,750 28,518 33,232 29,584 — 2000 2018 2017 2018 Initial Cost Total Cost Community City and state # of homes Land and improvements Building / Costs Land and improvements Building / Total Accumulated Total Cost, Total Cost, Encumbrances Year of Avalon Willoughby Square Brooklyn, NY 326 $ 50,477 $ 133,728 $ 20 $ 50,477 $ 133,748 $ 184,225 $ 11,810 $ 172,415 $ 176,466 $ — 2017 Avalon Great Neck Great Neck, NY 191 14,777 65,640 16 14,777 65,656 80,433 3,680 76,753 78,304 — 2017 Avalon Midtown West New York, NY 550 154,730 180,253 38,625 154,730 218,878 373,608 48,129 325,479 316,821 100,500 1998/2013 Archstone Lexington Flower Mound, TX 222 4,540 25,946 2,241 4,540 28,187 32,727 8,041 24,686 25,676 21,700 2000/2013 Archstone Toscano Houston, TX 474 15,607 74,541 5 15,607 74,546 90,153 13,580 76,573 77,452 — 2014 Memorial Heights Villages Houston, TX 318 9,607 52,753 — 9,607 52,753 62,360 12,358 50,002 47,539 — 2014 Eaves Fairfax City Fairfax, VA 141 2,152 8,907 5,599 2,152 14,506 16,658 8,673 7,985 8,358 — 1988/1997 Avalon at Arlington Square Arlington, VA 842 22,041 90,296 31,874 22,041 122,170 144,211 58,365 85,846 89,833 — 2001 Avalon Dunn Loring Vienna, VA 440 29,377 114,072 9,427 29,377 123,499 152,876 11,758 141,118 147,481 — 2012/2017 Oakwood Arlington Arlington, VA 184 18,850 38,545 4,945 18,850 43,490 62,340 10,199 52,141 51,839 — 1987/2013 Avalon Esterra Park Redmond, WA 482 22,668 113,299 610 22,668 113,909 136,577 9,170 127,407 130,451 — 2017 Avalon Newcastle Commons I Newcastle, WA 378 9,623 110,963 287 9,623 111,250 120,873 5,898 114,975 117,186 — 2017 TOTAL OTHER STABILIZED 13,733 $ 815,575 $ 2,932,764 $ 444,470 $ 815,575 $ 3,377,234 $ 4,192,809 $ 649,168 $ 3,543,641 $ 3,175,017 $ 201,161 LEASE-UP Avalon Dogpatch San Francisco, CA 326 $ 23,519 $ 179,121 $ 171 $ 23,519 $ 179,292 $ 202,811 $ 6,400 $ 196,411 $ 182,566 $ — 2018 AVA NoMa Washington, D.C. 438 25,246 114,324 603 25,246 114,927 140,173 7,145 133,028 135,867 — 2018 Avalon North Station Boston, MA 503 22,791 246,871 679 22,791 247,550 270,341 14,703 255,638 262,410 — 2017 Avalon Easton Easton, MA 290 3,155 60,599 — 3,155 60,599 63,754 3,269 60,485 61,556 — 2017 AVA Wheaton Wheaton, MD 319 6,494 68,712 — 6,494 68,712 75,206 3,076 72,130 70,188 — 2018 Avalon Maplewood Maplewood, NJ 235 15,179 49,322 — 15,179 49,322 64,501 1,893 62,608 61,202 — 2018 Avalon Brooklyn Bay Brooklyn, NY 180 18,264 74,582 250 18,264 74,832 93,096 4,189 88,907 89,743 — 2018 Avalon Rockville Centre II Rockville Centre, NY 165 7,534 50,963 — 7,534 50,963 58,497 2,383 56,114 56,382 — 2017 Avalon Somers Somers, NY 152 5,594 40,310 — 5,594 40,310 45,904 1,946 43,958 41,784 — 2018 TOTAL LEASE-UP 2,608 $ 127,776 $ 884,804 $ 1,703 $ 127,776 $ 886,507 $ 1,014,283 $ 45,004 $ 969,279 $ 961,698 $ — 2018 2017 2018 Initial Cost Total Cost Community City and state # of homes Land and improvements Building / Costs Land and improvements Building / Total Accumulated Total Cost, Total Cost, Encumbrances Year of REDEVELOPMENT Avalon Studio City Studio City, CA 276 $ 15,756 $ 78,178 $ 11,884 $ 15,756 $ 90,062 $ 105,818 $ 20,132 $ 85,686 $ 82,573 $ — 2002/2013 Eaves Seal Beach Seal Beach, CA 549 46,790 99,999 20,009 46,790 120,008 166,798 26,730 140,068 129,515 — 1971/2013 AVA Van Ness Washington, D.C. 269 22,890 58,691 17,623 22,890 76,314 99,204 16,108 83,096 77,168 — 1978/2013 Avalon Prudential Center II Boston, MA 266 8,776 35,496 59,168 8,776 94,664 103,440 35,845 67,595 64,388 — 1968/1998 Avalon</t>
  </si>
  <si>
    <t>Organization, Basis of Presentation, and Significant Accounting Policies (Policies)</t>
  </si>
  <si>
    <t>Organiz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8 , the Company owned or held a direct or indirect ownership interest in 270 operating apartment communities containing 78,549 apartment homes in 12 states and the District of Columbia, of which nine communities containing 3,648 apartment homes were under redevelopment. In addition, the Company owned or held a direct or indirect ownership interest in 21 communities under development that are expected to contain an aggregate of 6,609 apartment homes (unaudited) when completed, and a mixed-use project being developed in which the Company is currently pursuing a potential for-sale strategy of individual condominium units. The Company also owned or held a direct or indirect ownership interest in land or rights to land in which the Company expects to develop an additional 28 communities that, if developed as expected, will contain an estimated 9,769 apartment homes (unaudited). Capitalized terms used without definition have meanings provided elsewhere in this Form 10-K</t>
  </si>
  <si>
    <t>Principles of Consolidation</t>
  </si>
  <si>
    <t>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t>
  </si>
  <si>
    <t>Revenue and Gain Recognition</t>
  </si>
  <si>
    <t xml:space="preserve">Revenue and Gain Recognition The Company accounts for its leases with its residents and retail tenants as operating leases. For lease agreements that provide for rent concessions and/or scheduled fixed and determinable rent increases, rental income is recognized on a straight-line basis over the noncancellable term of the lease. The Company’s residential lease term is generally one year. The Company records a charge to income for uncollectible outstanding receivables past due as a component of operating expenses, excluding property taxes on the accompanying Consolidated Statements of Comprehensive Income. As of January 1, 2018, the Company adopted ASU 2014-09, Revenue from Contracts with Customers, using the modified retrospective approach, which applies the new standard to contracts that are not completed as of the date of adoption. Under the new standard, revenue is recognized in accordance with the transfer of goods and services to customers at an amount that reflects the consideration that the Company expects to be entitled to for those goods and services. The majority of the Company’s revenue is derived from residential and retail rental income and other lease income, which are scoped out from this standard and included in the current lease accounting framework, and will be accounted for under ASU 2016-02, Leases, discussed under "Recently Issued and Adopted Accounting Standards" below. Revenue streams that are scoped into ASU 2014-09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and has concluded this is appropriate under the new standard. • Rental and non-rental related income - The Company recognizes revenue for new rental related income not included as components of a lease, such as reservation and application fees, as well as for non-rental related income, as earned, and has concluded this is appropriate under the new standar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a gain or loss is recognized when the criteria for an asset to be derecognized are met, which include when (i) a contract exists and (ii) the buyer obtained control of the nonfinancial asset that was sold. As a result, the Company may recognize a gain on a real estate disposition transaction that previously did not qualify as a sale or for full profit recognition due to the timing of the transfer of control or certain forms of continuing involvement. In addition, as discussed under ASU 2017-05, included in "Recently Issued and Adopted Accounting Standards" below, subsequent to the adoption of the new standard, a gain or loss recognized on the sale of a nonfinancial asset to an unconsolidated entity will be recognized at 100%, and not the Company’s proportionate ownership percentage. The Company concluded that the adoption of the new standard did not require an adjustment to the opening balance of retained earnings. The following table provides details of the Company’s revenue streams disaggregated by the Company’s reportable operating segments, further discussed in Note 8, “Segment Reporting,” for the years ended December 31, 2018 , 2017 and 2016 . The segments are classified based on the individual community's status at January 1, 2018 for the years ended December 31, 2018 and 2017 , and at January 1, 2017 for the year ended December 31, 2016 . Segment information for total revenue has been adjusted to exclude the real estate assets that were sold from January 1, 2016 through December 31, 2018 , or otherwise qualify as held for sale as of December 31, 2018 , as described in Note 6, "Real Estate Disposition Activities," (dollars in thousands): Established Other Development/ Non- Total For the year ended December 31, 2018 Management, development and other fees $ — $ — $ — $ 3,572 $ 3,572 Rental and non-rental related income (2) 9,563 2,417 1,913 — 13,893 Total non-lease revenue (3) 9,563 2,417 1,913 3,572 17,465 Lease income (4) 1,622,837 259,636 295,706 — 2,178,179 Business interruption insurance proceeds 26 — — — 26 Total revenue $ 1,632,426 $ 262,053 $ 297,619 $ 3,572 $ 2,195,670 For the year ended December 31, 2017 Management, development and other fees $ — $ — $ — $ 4,147 $ 4,147 Rental and non-rental related income (2) 9,453 2,083 1,478 — 13,014 Total non-lease revenue (3) 9,453 2,083 1,478 4,147 17,161 Lease income (4) 1,582,209 191,511 230,293 — 2,004,013 Business interruption insurance proceeds (5) 3 — 3,495 — 3,498 Total revenue $ 1,591,665 $ 193,594 $ 235,266 $ 4,147 $ 2,024,672 For the year ended December 31, 2016 Management, development and other fees $ — $ — $ — $ 5,599 $ 5,599 Rental and non-rental related income (2) 8,299 2,172 1,394 — 11,865 Total non-lease revenue (3) 8,299 2,172 1,394 5,599 17,464 Lease income (4) 1,423,658 219,035 185,343 — 1,828,036 Business interruption insurance proceeds (6) 152 65 20,312 — 20,529 Total revenue $ 1,432,109 $ 221,272 $ 207,049 $ 5,599 $ 1,866,029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excluded from ASC 2014-09 and accounted for under the lease accounting framework. (5) Amount for 2017 is primarily business interruption insurance proceeds related to the Maplewood casualty loss as discussed below in "Casualty Gains and Losses." (6) Amount for 2016 is primarily business interruption insurance proceeds related to the Edgewater casualty loss as discussed below in "Casualty Gains and Losses." Due to the nature and timing of the Company’s identified revenue streams, there are no material amounts of outstanding or unsatisfied performance obligations as of December 31, 2018 . </t>
  </si>
  <si>
    <t>Real Estate</t>
  </si>
  <si>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adoption of ASU 2017-01 on October 1, 2016, impacted the Company's accounting framework for the acquisition of operating communities. Prior to adoption, the acquisition of an operating community was viewed as an acquisition of a business, and the Company identified and recorded each asset acquired and liability assumed in such transaction at its estimated fair value at the date of acquisition, and expensed all costs incurred related to acquisitions of operating communities. Subsequent to adoption of ASU 2017-01 on October 1, 2016, the Company assesses each acquisition of an operating community to determine if it meets the definition of a business or if it qualifies as an asset acquisition. The Company generally views acquisitions of individual operating communities as asset acquisitions, and results in the capitalization of acquisition costs, and the allocation of purchase price to the assets acquired and liabilities assumed, based on the relative fair value of the respective assets and liabilities. The purchase price allocation to tangible assets, such as land and improvements, buildings and improvements, and furniture, fixtures and equipment, and the in-place lease in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for improvements applies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wa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depreciation curves for the identified asset classes and estimated useful life of the acquired property. The value of the acquired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heterogeneous nature of multifamily real estate, the fair values for the land, debt, real estate assets and in-place leases incorporated significant unobservable inputs and therefore are considered to be Level 3 prices within the fair value hierarchy. Consideration for acquisitions is typically in the form of cash unless otherwise disclosed. Depreciation is calculated on buildings and relate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t>
  </si>
  <si>
    <t>Income Taxes</t>
  </si>
  <si>
    <t>Income Taxes The Company elected to be treated as a REIT for U.S.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18 , 2017 and 2016 . In addition, taxable income from non-REIT activities performed through taxable REIT subsidiaries (“TRS”) is subject to federal, state and local income taxes. The Company recorded an income tax benefit of $160,000 in 2018 and incurred income tax expense of $141,000 and $305,000 in 2017 and 2016 , respectively, associated primarily with activities transacted through a TRS. As of December 31, 2018 and 2017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5 through 2017 . On December 22, 2017, H.R. 1, the Tax Cuts and Jobs Act (the “TCJA”), was enacted. The TCJA makes major changes to the Code, including lowering the statutory U.S. federal income tax rate from 35% to 21% effective January 1, 2018. The Company does not believe the TCJA had a material impact on its financial position or results of operations. The following reconciles net income attributable to common stockholders to taxable net income for the years ended December 31, 2018 , 2017 and 2016 (unaudited, dollars in thousands): 2018 Estimate 2017 Actual 2016 Actual Net income attributable to common stockholders $ 974,525 $ 876,921 $ 1,034,002 GAAP gain on sale of communities in excess of tax gain (194,596 ) (86,661 ) (195,029 ) Depreciation/amortization timing differences on real estate 5,431 (3,642 ) (947 ) Amortization of debt/mark to market interest 2,276 (18,096 ) (18,985 ) Tax compensation expense (in excess of) less than GAAP (612 ) 3,912 9,821 Casualty and impairment loss (gain), net 19,153 20,243 (657 ) Other adjustments (4,905 ) (4,304 ) 11,533 Taxable net income $ 801,272 $ 788,373 $ 839,738 The following summarizes the tax components of the Company's common dividends declared for the years ended December 31, 2018 , 2017 and 2016 (unaudited): 2018 2017 2016 Ordinary income 76 % 75 % 68 % 20% capital gain 11 % 18 % 26 % Unrecaptured §1250 gain 13 % 7 % 6 %</t>
  </si>
  <si>
    <t>Deferred Financing Costs</t>
  </si>
  <si>
    <t>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20,564,000 and $16,984,000 as of December 31, 2018 and 2017 , respectively, and related to mortgage notes payable was $2,044,000 and $4,991,000 as of December 31, 2018 and 2017 , respectively. Deferred financing costs, except for costs associated with line-of-credit arrangements, are presented as a direct deduction from the related debt liability. Accumulated amortization of deferred financing costs related to the Company's Credit Facility was $10,108,000 and $8,299,000 as of December 31, 2018 and 2017 , respectively, and was included in prepaid expenses and other assets on the accompanying Consolidated Balance Sheets.</t>
  </si>
  <si>
    <t>Cash, Cash Equivalents and Cash in Escrow</t>
  </si>
  <si>
    <t>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t>
  </si>
  <si>
    <t>Comprehensive Income</t>
  </si>
  <si>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8 12/31/17 12/31/16 Basic and diluted shares outstanding Weighted average common shares—basic 137,844,755 137,523,771 136,928,251 Weighted average DownREIT units outstanding 7,500 7,500 7,500 Effect of dilutive securities 436,986 535,415 525,886 Weighted average common shares—diluted 138,289,241 138,066,686 137,461,637 Calculation of Earnings per Share—basic Net income attributable to common stockholders $ 974,525 $ 876,921 $ 1,034,002 Net income allocated to unvested restricted shares (2,839 ) (2,463 ) (2,610 ) Net income attributable to common stockholders, adjusted $ 971,686 $ 874,458 $ 1,031,392 Weighted average common shares—basic 137,844,755 137,523,771 136,928,251 Earnings per common share—basic $ 7.05 $ 6.36 $ 7.53 Calculation of Earnings per Share—diluted Net income attributable to common stockholders $ 974,525 $ 876,921 $ 1,034,002 Add: noncontrolling interests of DownREIT unitholders in consolidated partnerships, including discontinued operations 44 42 41 Adjusted net income attributable to common stockholders $ 974,569 $ 876,963 $ 1,034,043 Weighted average common shares—diluted 138,289,241 138,066,686 137,461,637 Earnings per common share—diluted $ 7.05 $ 6.35 $ 7.52 Dividends per common share $ 5.88 $ 5.68 $ 5.40 All options to purchase shares of common stock outstanding as of December 31, 2018 , 2017 and 2016 are included in the computation of diluted earnings per share.</t>
  </si>
  <si>
    <t>Abandoned Pursuit Costs, Impairment of Long-Lived Assets and Casualty Loss</t>
  </si>
  <si>
    <t xml:space="preserve">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the abandonment of Development Rights, as well as costs incurred in pursuing the acquisition or disposition of assets for which such acquisition and disposition activity did not occur, in the amounts of $4,388,000 , $2,370,000 and $4,183,000 during the years ended December 31, 2018 , 2017 and 2016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8 , 2017 and 2016 , the Company did not recognize any impairment losses for wholly-owned operating real estate assets, and did not record any impairment losses other than those related to the impairment on land held for investment and casualty gains and losses from property damage as discussed below. The Company assesses its portfolio of land held for both development and investment for impairment if the intent of the Company changes with respect to either the development of, or the expected holding period for, the land. During the year ended December 31, 2018 , the Company recognized an impairment charge of $826,000 related to a land parcel the Company had previously acquired for development and no longer intends to develop. During the year ended December 31, 2017 , the Company recognized an impairment charge of $9,350,000 related to a land parcel the Company had acquired for development in 2004 and sold during 2017. During the year ended December 31, 2016 , the Company recognized $10,500,000 of aggregate impairment charges related to three ancillary land parcels for which the Company has either sold or intended to sell. These charges were determined as the excess of the Company's carrying basis over the expected sales price for each parcel, and is included in casualty and impairment loss (gain), net on the accompanying Consolidated Statements of Comprehensive Income.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18 , 2017 or 2016 . Casualty Gains and Losses In February 2017, a fire occurred at the Company's Avalon Maplewood, located in Maplewood, NJ, which at the time was under construction and not yet occupied. The Company completed reconstruction of the damaged and destroyed portions of the community as well as the vertical construction of the community in 2018. During the year ended December 31, 2017 , the Company recorded a net casualty loss of $2,338,000 for the fire at Maplewood, included in casualty and impairment loss (gain), net on the accompanying Consolidated Statements of Comprehensive Income. During the year ended December 31, 2017 , the Company reached a final insurance settlement for the property damage and lost income for the Maplewood casualty loss of $19,696,000 , after self-insurance and deductibles, of which the Company recognized $3,495,000 as business interruption insurance proceeds. See Note 7, “Commitments and Contingencies,” for additional discussion of the related casualty loss. In January 2015, a fire occurred at the Company's Avalon at Edgewater apartment community located in Edgewater, NJ. Edgewater consisted of two residential buildings. One building, containing 240 apartment homes, was destroyed. The second building, containing 168 apartment homes, suffered minimal damage and has been repaired. See Note 7, “Commitments and Contingencies,” for discussion of the related legal matters. During the year ended December 31, 2016 , the Company reached a final insurance settlement for the Company's property damage and lost income for the Edgewater casualty loss, for which it received aggregate insurance proceeds for Edgewater of $73,150,000 , after self-insurance and deductibles, of which $29,008,000 was received in 2016. Of this amount, $8,702,000 was recognized as casualty gain, reported as casualty and impairment loss (gain), net on the accompanying Consolidated Statements of Comprehensive Income, and $20,306,000 as business interruption insurance proceeds reported as a component of rental and other income on the accompanying Consolidated Statements of Comprehensive Income. During the year ended December 31, 2016 , the Company recorded a net casualty gain related to 2015 severe winter storms of $5,732,000 , which is comprised of $8,493,000 in third-party insurance proceeds received, partially offset by incremental costs of $2,761,000 . These amounts are included in casualty and impairment loss (gain), net on the accompanying Consolidated Statements of Comprehensive Income.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26,000 , $3,498,000 and $20,564,000 in income related business interruption insurance proceeds for the years ended December 31, 2018 , 2017 and 2016 , respectively. </t>
  </si>
  <si>
    <t>Assets Held for Sale and Discontinued Operations</t>
  </si>
  <si>
    <t>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wholly-owned operating community and two ancillary land parcels that qualified as held for sale presentation at December 31, 2018 .</t>
  </si>
  <si>
    <t>Redeemable Noncontrolling Interests</t>
  </si>
  <si>
    <t>Redeemable Noncontrolling Interests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shares of the Company's common stock, where permitted, may not be within the Company's control. The nature and valuation of the Company's redeemable noncontrolling interests are discussed further in Note 11, “Fair Value.</t>
  </si>
  <si>
    <t>Derivative Instruments and Hedging Activitie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notes to financial statements to conform to current year presentations as a result of changes in held for sale classification, disposition activity and segment classification.</t>
  </si>
  <si>
    <t>Recently Issued and Adopted Accounting Standards and Change in Accounting Principle</t>
  </si>
  <si>
    <t>Recently Issued and Adopted Accounting Standards In August 2017, the FASB issued ASU 2017-12, Derivatives and Hedging (Topic 815): Targeted Improvements to Accounting for Hedging Activities. This ASU expands hedge accounting for both nonfinancial and financial risk components and aligns the recognition and presentation of the effects of the hedging instrument and the hedged item in the financial statements. This update also simplifies the application of hedge accounting guidance and eases the administrative burden of hedge documentation requirements and assessing hedge effectiveness. The Company adopted the guidance as of January 1, 2018 and it did not have a material effect on the Company’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SU (i) clarifies the scope of the nonfinancial asset guidance and the derecognition of certain businesses and nonprofit activities, (ii) eliminates the exception in the financial asset guidance for transfers of investments (including equity method investments) in real estate entities and supersedes the guidance in the Exchanges of a Nonfinancial Asset for a Noncontrolling Ownership Interest and (iii) provides guidance on the accounting of partial sales of nonfinancial assets and contributions of nonfinancial assets to a joint venture or other noncontrolled investee. The Company adopted the new standard as of January 1, 2018 using the modified retrospective approach, applying the provisions to open contracts as of the date of adoption. See "Revenue and Gain Recognition" above for additional discussion of the impact of adopting the guidance.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electing to not (i) reassess whether any expired or existing contract is a lease or contains a lease, (ii) reassess the lease classification of any expired or existing leases and (iii) expense any capitalized initial direct costs for any existing leases. Subsequently, the FASB issued ASU 2018-01, ASU 2018-11 and ASU 2018-20 which provides further transition relief by providing (i) an option to not evaluate land easements that exist or have expired prior to the date of adoption under ASC 842, (ii) prospective adoption as a transition method, (iii) a practical expedient for lessors to not separate lease and non-lease components by class of underlying asset when certain conditions are met and (iv) technical improvements for lessor accounting for sales taxes collected from lessees and certain lessor costs. The Company adopted ASC 842 as of January 1, 2019 using the prospective adoption method, and plans to apply certain practical expedients allowed under the standard including: • not reassessing (i) whether any expired or existing contracts are or contain leases, (ii) the lease classification for any expired or existing leases, and (iii) the accounting for initial direct costs for any existing leases; • not evaluating short term leases; • not assessing whether existing land easements are, or contain leases; and • making an accounting policy election by class of underlying asset, to not separate non-lease components from lease components and instead to account for each separate lease and non- lease component as a single lease component. The Company anticipates adoption of the standard will result in the recognition of incremental right of use assets and corresponding lease liabilities to its balance sheet upon adoption of the new standard in the range from $100,000,000 to $150,000,000 resulting from the recognition of its long-term ground and administrative office leases, currently accounted for as operating leases. The Company is finalizing its adoption of the new standard and will report finalized impacts in the Company's first quarter 2019 Form 10-Q filing.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management fees, non-recurring rental and non-rental related income, and gains and losses from real estate dispositions. The Company adopted the new standard as of January 1, 2018 using the modified retrospective approach, applying the provisions to open contracts as of the date of adoption. See "Revenue and Gain Recognition" above for additional discussion of the impact of adopting the guidance.</t>
  </si>
  <si>
    <t>Organization, Basis of Presentation, and Significant Accounting Policies (Tables)</t>
  </si>
  <si>
    <t>Schedule of reconciliation of income from book basis to tax basis</t>
  </si>
  <si>
    <t>The following reconciles net income attributable to common stockholders to taxable net income for the years ended December 31, 2018 , 2017 and 2016 (unaudited, dollars in thousands): 2018 Estimate 2017 Actual 2016 Actual Net income attributable to common stockholders $ 974,525 $ 876,921 $ 1,034,002 GAAP gain on sale of communities in excess of tax gain (194,596 ) (86,661 ) (195,029 ) Depreciation/amortization timing differences on real estate 5,431 (3,642 ) (947 ) Amortization of debt/mark to market interest 2,276 (18,096 ) (18,985 ) Tax compensation expense (in excess of) less than GAAP (612 ) 3,912 9,821 Casualty and impairment loss (gain), net 19,153 20,243 (657 ) Other adjustments (4,905 ) (4,304 ) 11,533 Taxable net income $ 801,272 $ 788,373 $ 839,738</t>
  </si>
  <si>
    <t>Schedule of new accounting pronouncements and changes in accounting principles</t>
  </si>
  <si>
    <t>The following table provides details of the Company’s revenue streams disaggregated by the Company’s reportable operating segments, further discussed in Note 8, “Segment Reporting,” for the years ended December 31, 2018 , 2017 and 2016 . The segments are classified based on the individual community's status at January 1, 2018 for the years ended December 31, 2018 and 2017 , and at January 1, 2017 for the year ended December 31, 2016 . Segment information for total revenue has been adjusted to exclude the real estate assets that were sold from January 1, 2016 through December 31, 2018 , or otherwise qualify as held for sale as of December 31, 2018 , as described in Note 6, "Real Estate Disposition Activities," (dollars in thousands): Established Other Development/ Non- Total For the year ended December 31, 2018 Management, development and other fees $ — $ — $ — $ 3,572 $ 3,572 Rental and non-rental related income (2) 9,563 2,417 1,913 — 13,893 Total non-lease revenue (3) 9,563 2,417 1,913 3,572 17,465 Lease income (4) 1,622,837 259,636 295,706 — 2,178,179 Business interruption insurance proceeds 26 — — — 26 Total revenue $ 1,632,426 $ 262,053 $ 297,619 $ 3,572 $ 2,195,670 For the year ended December 31, 2017 Management, development and other fees $ — $ — $ — $ 4,147 $ 4,147 Rental and non-rental related income (2) 9,453 2,083 1,478 — 13,014 Total non-lease revenue (3) 9,453 2,083 1,478 4,147 17,161 Lease income (4) 1,582,209 191,511 230,293 — 2,004,013 Business interruption insurance proceeds (5) 3 — 3,495 — 3,498 Total revenue $ 1,591,665 $ 193,594 $ 235,266 $ 4,147 $ 2,024,672 For the year ended December 31, 2016 Management, development and other fees $ — $ — $ — $ 5,599 $ 5,599 Rental and non-rental related income (2) 8,299 2,172 1,394 — 11,865 Total non-lease revenue (3) 8,299 2,172 1,394 5,599 17,464 Lease income (4) 1,423,658 219,035 185,343 — 1,828,036 Business interruption insurance proceeds (6) 152 65 20,312 — 20,529 Total revenue $ 1,432,109 $ 221,272 $ 207,049 $ 5,599 $ 1,866,029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excluded from ASC 2014-09 and accounted for under the lease accounting framework. (5) Amount for 2017 is primarily business interruption insurance proceeds related to the Maplewood casualty loss as discussed below in "Casualty Gains and Losses." (6) Amount for 2016 is primarily business interruption insurance proceeds related to the Edgewater casualty loss as discussed below in "Casualty Gains and Losses."</t>
  </si>
  <si>
    <t>Schedule of tax components of the entity's common dividends declared</t>
  </si>
  <si>
    <t>The following summarizes the tax components of the Company's common dividends declared for the years ended December 31, 2018 , 2017 and 2016 (unaudited): 2018 2017 2016 Ordinary income 76 % 75 % 68 % 20% capital gain 11 % 18 % 26 % Unrecaptured §1250 gain 13 % 7 % 6 %</t>
  </si>
  <si>
    <t>Schedule of earnings per common share</t>
  </si>
  <si>
    <t>The Company's earnings per common share are determined as follows (dollars in thousands, except per share data): For the year ended 12/31/18 12/31/17 12/31/16 Basic and diluted shares outstanding Weighted average common shares—basic 137,844,755 137,523,771 136,928,251 Weighted average DownREIT units outstanding 7,500 7,500 7,500 Effect of dilutive securities 436,986 535,415 525,886 Weighted average common shares—diluted 138,289,241 138,066,686 137,461,637 Calculation of Earnings per Share—basic Net income attributable to common stockholders $ 974,525 $ 876,921 $ 1,034,002 Net income allocated to unvested restricted shares (2,839 ) (2,463 ) (2,610 ) Net income attributable to common stockholders, adjusted $ 971,686 $ 874,458 $ 1,031,392 Weighted average common shares—basic 137,844,755 137,523,771 136,928,251 Earnings per common share—basic $ 7.05 $ 6.36 $ 7.53 Calculation of Earnings per Share—diluted Net income attributable to common stockholders $ 974,525 $ 876,921 $ 1,034,002 Add: noncontrolling interests of DownREIT unitholders in consolidated partnerships, including discontinued operations 44 42 41 Adjusted net income attributable to common stockholders $ 974,569 $ 876,963 $ 1,034,043 Weighted average common shares—diluted 138,289,241 138,066,686 137,461,637 Earnings per common share—diluted $ 7.05 $ 6.35 $ 7.52 Dividends per common share $ 5.88 $ 5.68 $ 5.40</t>
  </si>
  <si>
    <t>Mortgage Notes Payable, Unsecured Notes and Credit Facility (Tables)</t>
  </si>
  <si>
    <t>Summary of company's mortgage notes payable, unsecured notes, term loan and credit facility</t>
  </si>
  <si>
    <t>The following amounts and discussion do not include the mortgage notes related to the communities classified as held for sale, if any, as of December 31, 2018 and 2017 , as shown on the Consolidated Balance Sheets (dollars in thousands) (see Note 6, “Real Estate Disposition Activities”). 12/31/18 12/31/17 Fixed rate unsecured notes (1) $ 5,400,000 $ 5,350,000 Variable rate unsecured notes (1) 300,000 300,000 Term Loans (1) 250,000 250,000 Fixed rate mortgage notes payable—conventional and tax-exempt (2) 533,215 593,987 Variable rate mortgage notes payable—conventional and tax-exempt (2) 619,140 910,326 Total mortgage notes payable and unsecured notes and Term Loans 7,102,355 7,404,313 Credit Facility — — Total mortgage notes payable, unsecured notes, Term Loans and Credit Facility $ 7,102,355 $ 7,404,313 _________________________________ (1) Balances at December 31, 2018 and 2017 exclude $9,879 and $10,850 , respectively, of debt discount, and $34,128 and $36,386 , respectively, of deferred financing costs, as reflected in unsecured notes, net on the accompanying Consolidated Balance Sheets. (2) Balances at December 31, 2018 and 2017 exclude $14,590 and $16,351 of debt discount, respectively, and $3,495 and $11,256 , respectively, of deferred financing costs, as reflected in mortgage notes payable, net on the accompanying Consolidated Balance Sheets.</t>
  </si>
  <si>
    <t>Scheduled payments and maturities of mortgage notes payable and unsecured notes outstanding</t>
  </si>
  <si>
    <t xml:space="preserve">Scheduled payments and maturities of secured notes payable and unsecured notes outstanding at December 31, 2018 are as follows (dollars in thousands): Year Secured notes payments Secured notes maturities Unsecured notes maturities Stated interest rate of unsecured notes 2019 3,824 114,722 — N/A 2020 2,682 140,430 400,000 3.625 % 2021 2,204 27,844 250,000 3.950 % 300,000 LIBOR + 0.43% 2022 2,318 — 450,000 2.950 % 100,000 LIBOR + .90% 2023 2,439 — 350,000 4.200 % 250,000 2.850 % 2024 2,577 — 300,000 3.500 % 150,000 LIBOR + 1.50% 2025 2,708 84,835 525,000 3.450 % 300,000 3.500 % 2026 2,845 — 475,000 2.950 % 300,000 2.900 % 2027 2,270 185,100 400,000 3.350 % 2028 912 — 450,000 3.200 % Thereafter 30,296 544,349 350,000 3.900 % 300,000 4.150 % 300,000 4.350 % $ 55,075 $ 1,097,280 $ 5,950,000 </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as of the dates presented, excluding amounts associated with development joint ventures, the Residual JV and Legacy JV (dollars in thousands): 12/31/18 12/31/17 Assets: Real estate, net $ 1,420,039 $ 695,077 Other assets 45,142 39,976 Total assets $ 1,465,181 $ 735,053 Liabilities and partners' capital: Mortgage notes payable, net and credit facility $ 837,311 $ 523,815 Other liabilities 15,624 10,540 Partners' capital 612,246 200,698 Total liabilities and partners' capital $ 1,465,181 $ 735,053</t>
  </si>
  <si>
    <t>Combined summary of the operating results of the entities accounted for using the equity method</t>
  </si>
  <si>
    <t>The following is a combined summary of the operating results of the entities accounted for using the equity method, for the years presented, excluding amounts associated with development joint ventures, Avalon Clarendon, the Residual JV and Legacy JV (dollars in thousands): For the year ended 12/31/18 (1) 12/31/17 12/31/16 Rental and other income $ 92,504 $ 101,615 $ 131,901 Operating and other expenses (35,005 ) (38,566 ) (50,945 ) Gain on sale of communities 54,202 136,333 196,749 Interest expense, net (2) (22,488 ) (27,104 ) (45,886 ) Depreciation expense (26,706 ) (25,914 ) (34,471 ) Net income $ 62,507 $ 146,364 $ 197,348</t>
  </si>
  <si>
    <t>Equity in income of unconsolidated entities</t>
  </si>
  <si>
    <t>The following is a summary of the Company's equity in income of unconsolidated real estate entities for the years presented (dollars in thousands): For the year ended 12/31/18 12/31/17 12/31/16 Fund I (1) $ — $ — $ 87 Fund II (2) 843 53,961 49,882 U.S. Fund (3) 9,766 14,773 15,635 AC JV (4) 3,527 1,388 1,445 MVP I, LLC 1,917 1,833 1,627 Brandywine 95 106 10 CVP I, LLC — — 9 Residual JV (879 ) (1,223 ) (1,374 ) Avalon Clarendon (5) — — (2,359 ) North Point II JV, LP 305 (122 ) — Sudbury Development, LLC 29 28 — NYC JV (333 ) — — Total $ 15,270 $ 70,744 $ 64,962 _________________________________ (1) The Company's equity in income for this entity represents its residual profits from the sale of the community, or liquidation of the venture. (2) Equity in income for the years ended December 31, 2017 and 2016 includes the Company's proportionate share of the gain on the sale of Fund II assets of $26,322 and $41,501 , respectively. In addition, equity in income for the years ended December 31, 2018 , 2017 and 2016 include $925 , $26,472 and $7,985 , respectively, relating to the Company's recognition of its promoted interest. (3) Equity in income for the years ended December 31, 2018 , 2017 and 2016 includes the Company's proportionate share of the gain on the sale of U.S. Fund assets of $8,636 , $13,788 and $16,568 , respectively. (4) Equity in income for the year ended December 31, 2018 includes the Company's proportionate share of the gain on the sale of an AC JV assets of $2,019 . (5) In 2016, the Company and its venture partner established separate legal ownership of Avalon Clarendon, after which the Company reported the operating results of Avalon Clarendon as part of its consolidated operations.</t>
  </si>
  <si>
    <t>Real Estate Disposition Activities (Tables)</t>
  </si>
  <si>
    <t>Details regarding the real estate sales</t>
  </si>
  <si>
    <t>Details regarding the real estate sales are summarized in the following table (dollars in thousands): Community Name Location Period of sale Apartment homes Debt Gross sales price Net cash proceeds Avalon Blue Hills/Avalon Canton at Blue Hills Randolph/Canton, MA Q218 472 $ — $ 131,250 $ 129,466 Eaves North Quincy Quincy, MA Q218 224 — 64,250 63,302 Avalon Anaheim Stadium Anaheim, CA Q218 251 — 111,600 105,495 Avalon Ballston Place Arlington, VA Q318 383 — 169,000 166,921 Avalon at Fairway Hills - Fields Columbia, MD Q418 192 — 39,500 38,744 Avalon Fashion Valley San Diego, CA Q418 161 — 70,750 69,781 Avalon Andover Andover, MA Q418 115 — 32,400 31,765 NYC Joint Venture (1) New York, NY Q418 1,301 395,939 758,900 276,799 Other real estate dispositions (2) multiple 2018 N/A — 639 1,040 Total of 2018 asset sales 3,099 $ 395,939 $ 1,378,289 $ 883,313 Total of 2017 asset sales 1,624 $ — $ 514,654 $ 503,039 Total of 2016 asset sales 2,051 $ — $ 564,028 $ 532,717 _________________________________ (1) The Company contributed five communities located in New York, NY, to the NYC Joint Venture, in which the Company retained a 20.0% ownership interest, as discussed in Note 5, "Investments in Real Estate Entities." (2) Primarily composed of the sale of one undeveloped land parcel, located in Fairfax City, VA.</t>
  </si>
  <si>
    <t>Commitments and Contingencies (Tables)</t>
  </si>
  <si>
    <t>Future Minimum Lease Payments Under Current Leases</t>
  </si>
  <si>
    <t>The following table details the future minimum lease payments under the Company's current leases (dollars in thousands): Payments due by period 2019 2020 2021 2022 2023 Thereafter Operating Lease Obligations $ 14,166 $ 11,836 $ 13,226 $ 13,129 $ 12,527 $ 439,981 Capital Lease Obligations (1) (2) 1,075 1,077 1,080 1,082 1,084 41,220 $ 15,241 $ 12,913 $ 14,306 $ 14,211 $ 13,611 $ 481,201 _________________________________ (1) Aggregate capital lease payments include $26,375 in interest costs, with the timing of certain lease payments for capital land leases determined by completion of the construction of the associated apartment community. (2) Capital lease assets of $19,737 as of both December 31, 2018 and 2017 , respectively, are included as a component of land and improvements or building and improvements on the accompanying Consolidated Balance Sheets.</t>
  </si>
  <si>
    <t>Segment Reporting (Tables)</t>
  </si>
  <si>
    <t>Schedule of reconciliation of NOI to net income</t>
  </si>
  <si>
    <t>A reconciliation of NOI to net income for years ended December 31, 2018 , 2017 and 2016 is as follows (dollars in thousands): For the year ended 12/31/18 12/31/17 12/31/16 Net income $ 974,175 $ 876,660 $ 1,033,708 Indirect operating expenses, net of corporate income 76,522 65,398 61,403 Investments and investment management expense 7,709 5,936 4,822 Expensed acquisition, development and other pursuit costs, net of recoveries 4,309 2,736 9,922 Interest expense, net 220,974 199,661 187,510 Loss on extinguishment of debt, net 17,492 25,472 7,075 General and administrative expense 56,365 50,673 45,771 Equity in income of unconsolidated real estate entities (15,270 ) (70,744 ) (64,962 ) Depreciation expense 631,196 584,150 531,434 Income tax (benefit) expense (160 ) 141 305 Casualty and impairment loss (gain), net 215 6,250 (3,935 ) Gain on sale of communities (374,976 ) (252,599 ) (374,623 ) (Gain) loss on other real estate transactions (345 ) 10,907 (10,224 ) Net operating income from real estate assets sold or held for sale (58,620 ) (84,650 ) (114,219 ) Net operating income $ 1,539,586 $ 1,419,991 $ 1,313,987</t>
  </si>
  <si>
    <t>Schedule of net operating income from real estate assets sold or held for sale, not classified as discontinued operations</t>
  </si>
  <si>
    <t>The following is a summary of NOI from real estate assets sold or held for sale for the periods presented (dollars in thousands): For the year ended 12/31/2018 12/31/2017 12/31/2016 Rental income from real estate assets sold or held for sale $ 88,865 $ 133,956 $ 179,226 Operating expenses from real estate assets sold or held for sale (30,245 ) (49,306 ) (65,007 ) Net operating income from real estate assets sold or held for sale $ 58,620 $ 84,650 $ 114,219</t>
  </si>
  <si>
    <t>Schedule of details of segment information</t>
  </si>
  <si>
    <t xml:space="preserve"> Total revenue NOI Gross real estate (1) For the year ended December 31, 2018 Established New England $ 239,638 $ 157,109 $ 2,014,158 Metro NY/NJ 360,430 254,132 3,086,133 Mid-Atlantic 237,113 165,724 2,226,315 Pacific Northwest 86,571 62,194 727,652 Northern California 366,834 280,994 2,986,068 Southern California 341,840 245,356 2,921,616 Total Established (2) 1,632,426 1,165,509 13,961,942 Other Stabilized 262,053 178,172 2,934,711 Development / Redevelopment 297,619 195,905 5,201,454 Land Held for Future Development N/A N/A 84,712 Non-allocated (3) 3,572 N/A 94,350 Total $ 2,195,670 $ 1,539,586 $ 22,277,169 For the year ended December 31, 2017 Established New England $ 232,688 $ 152,514 $ 1,993,653 Metro NY/NJ 354,444 251,760 3,071,563 Mid-Atlantic 232,987 161,546 2,216,292 Pacific Northwest 84,313 61,705 724,751 Northern California 357,209 273,940 2,972,311 Southern California 330,024 237,796 2,905,512 Total Established (2) 1,591,665 1,139,261 13,884,082 Other Stabilized 193,594 127,678 2,571,356 Development / Redevelopment (4) 235,266 153,052 4,104,956 Land Held for Future Development N/A N/A 68,364 Non-allocated (3) 4,147 N/A 78,864 Real estate disposed or held for sale (5) 1,228,314 Total $ 2,024,672 $ 1,419,991 $ 21,935,936 For the year ended December 31, 2016 Established New England $ 209,935 $ 136,019 $ 1,667,171 Metro NY/NJ 294,199 204,882 2,412,742 Mid-Atlantic 203,003 141,624 1,862,091 Pacific Northwest 79,958 57,857 731,277 Northern California 331,610 253,582 2,812,859 Southern California 313,404 224,955 2,840,773 Total Established (2) 1,432,109 1,018,919 12,326,913 Other Stabilized 221,272 151,475 2,650,966 Development / Redevelopment (6) 207,049 143,593 4,154,778 Land Held for Future Development N/A N/A 84,293 Non-allocated (3) 5,599 N/A 80,700 Real estate disposed or held for sale (5) 1,458,130 Total $ 1,866,029 $ 1,313,987 $ 20,755,780 _________________________________ (1) Does not include gross real estate assets held for sale of $65,408 and $20,846 as of December 31, 2018 and 2016 , respectively. (2) Gross real estate for the Company's Established Communities includes capitalized additions of approximately $78,469 , $78,241 and $85,676 in 2018 , 2017 and 2016 , respectively. (3) Revenue represents third-party management, accounting, and developer fees and miscellaneous income which are not allocated to a reportable segment. (4) Total revenue and NOI for the year ended December 31, 2017 includes $3,495 in business interruption insurance proceeds related to the Maplewood casualty loss. (5) Represents real estate sold or held for sale between the reported year end date and December 31, 2018, which is not allocated to a reportable segment. (6) Total revenue and NOI for the year ended December 31, 2016 includes $20,306 in business interruption insurance proceeds related to the Edgewater casualty loss.</t>
  </si>
  <si>
    <t>Stock-Based Compensation Plans (Tables)</t>
  </si>
  <si>
    <t>Schedule of information with respect to stock options granted</t>
  </si>
  <si>
    <t>Information with respect to stock options granted under the 2009 and 1994 Plans is as follows: 2009 Plan shares Weighted average exercise price per share 1994 Plan shares Weighted average exercise price per share Options Outstanding, December 31, 2015 249,178 $ 122.17 82,195 $ 103.27 Exercised (71,845 ) 117.04 (59,654 ) 112.85 Granted — — — — Forfeited — — — — Options Outstanding, December 31, 2016 177,333 $ 124.25 22,541 $ 77.91 Exercised (27,360 ) 110.47 (14,763 ) 93.35 Granted — — — — Forfeited — — — — Options Outstanding, December 31, 2017 149,973 $ 126.77 7,778 $ 48.60 Exercised (32,756 ) 126.24 (7,778 ) 48.60 Granted (1) 6,995 161.10 — — Forfeited — — — — Options Outstanding, December 31, 2018 124,212 $ 128.84 — $ — Options Exercisable: December 31, 2016 177,333 $ 124.25 22,541 $ 77.91 December 31, 2017 149,973 $ 126.77 7,778 $ 48.60 December 31, 2018 117,217 $ 126.91 — $ —</t>
  </si>
  <si>
    <t>Summary of exercise prices and contractual lives of options outstanding</t>
  </si>
  <si>
    <t xml:space="preserve">The following summarizes the exercise prices and contractual lives of options outstanding as of December 31, 2018 : 2009 Plan Number of Options Range—Exercise Price Weighted Average Remaining Contractual Term (in years) 4,380 $70.00 - $79.99 1.1 7,865 $110.00 - $119.99 2.1 29,862 $120.00 - $129.99 4.2 75,110 $130.00 - $139.99 3.8 6,995 $160.00 - $169.99 9.1 124,212 </t>
  </si>
  <si>
    <t>Schedule of nonvested performance awards granted</t>
  </si>
  <si>
    <t>Information with respect to performance awards granted is as follows: Performance awards Weighted average grant date fair value per award Outstanding at December 31, 2015 238,266 $ 119.65 Granted (1) 94,054 141.92 Change in awards based on performance (2) 36,091 101.52 Converted to restricted stock (115,618 ) 94.67 Forfeited (1,630 ) 141.98 Outstanding at December 31, 2016 251,163 $ 136.74 Granted (3) 81,708 176.59 Change in awards based on performance (2) 49,323 119.26 Converted to restricted stock (128,482 ) 118.75 Forfeited (1,942 ) 159.39 Outstanding at December 31, 2017 251,770 $ 155.25 Granted (4) 100,965 155.31 Change in awards based on performance (2) 5,990 148.79 Converted to restricted stock (88,477 ) 148.79 Forfeited (3,119 ) 160.33 Outstanding at December 31, 2018 267,129 $ 157.21 _________________________________ (1) The amount of restricted stock that ultimately may be earned is based on the total shareholder return metrics related to the Company’s common stock for 61,039 performance awards and financial metrics related to operating performance and leverage metrics of the Company for 33,015 performance awards. (2) Represents the change in the number of performance awards earned based on performance achievement for the performance period. (3) The amount of restricted stock that ultimately may be earned is based on the total shareholder return metrics related to the Company’s common stock for 49,374 performance awards and financial metrics related to operating performance and leverage metrics of the Company for 32,334 performance awards. (4) The amount of restricted stock that ultimately may be earned is based on the total shareholder return metrics related to the Company’s common stock for 62,043 performance awards and financial metrics related to operating performance and leverage metrics of the Company for 38,922 performance awards.</t>
  </si>
  <si>
    <t>Summary of valuation options</t>
  </si>
  <si>
    <t>The Company used a Monte Carlo model to assess the compensation cost associated with the portion of the performance awards granted for which achievement will be determined by using total shareholder return measures. The assumptions used are as follows: 2018 2017 2016 Dividend yield 3.7% 3.2% 3.3% Estimated volatility over the life of the plan (1) 11.8% - 18.7% 15.3% - 19.7% 15.2% - 22.8% Risk free rate 1.86% - 2.46% 0.69% - 1.61% 0.44% - 0.88% Estimated performance award value based on total shareholder return measure $151.67 $175.86 $131.24 _________________________________ (1) Estimated volatility of the life of the plan is using 50% historical volatility and 50% implied volatility.</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5 147,884 $ 146.21 98,347 Granted - restricted stock shares 81,400 162.38 115,618 Vested - restricted stock shares (88,712 ) 141.38 (36,872 ) Forfeited (3,867 ) 162.43 (395 ) Outstanding at December 31, 2016 136,705 $ 158.51 176,698 Granted - restricted stock shares 73,342 179.58 128,482 Vested - restricted stock shares (73,683 ) 153.86 (70,595 ) Forfeited (2,731 ) 173.42 (657 ) Outstanding at December 31, 2017 133,633 $ 172.33 233,928 Granted - restricted stock shares 98,713 161.58 88,297 Vested - restricted stock shares (67,832 ) 171.22 (112,230 ) Forfeited (4,103 ) 166.40 (757 ) Outstanding at December 31, 2018 160,411 $ 166.33 209,238</t>
  </si>
  <si>
    <t>Fair Value (Tables)</t>
  </si>
  <si>
    <t>Schedule of summary of consolidated hedging derivatives, excluding derivatives executed to hedge debt on communities classified as held for sale</t>
  </si>
  <si>
    <t>The following table summarizes the consolidated derivative positions at December 31, 2018 (dollars in thousands): Non-designated Hedges Interest Rate Caps Cash Flow Hedges Interest Rate Caps Cash Flow Interest Rate Swaps Notional balance $ 588,383 $ 34,155 $ 250,000 Weighted average interest rate (1) 3.3 % 4.5 % N/A Weighted average swapped/capped interest rate 6.6 % 5.9 % 3.0 % Earliest maturity date April 2020 April 2019 September 2019 Latest maturity date September 2022 April 2019 September 2019 _________________________________ (1) For interest rate caps, represents the weighted average interest rate on the hedged debt.</t>
  </si>
  <si>
    <t>Summary of deferred losses reclassified from AOCI</t>
  </si>
  <si>
    <t>The following table summarizes the deferred losses reclassified from accumulated other comprehensive income as a component of interest expense, net (dollars in thousands): For the year ended 12/31/18 12/31/17 12/31/16 Cash flow hedge losses reclassified to earnings $ 6,143 $ 7,070 $ 6,433</t>
  </si>
  <si>
    <t>Schedule of summary of classification between the three levels of the fair value hierarchy of the Company's financial instruments measured at fair value on a recurring basis</t>
  </si>
  <si>
    <t>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8 Non Designated Hedges Interest Rate Caps $ 2 $ — $ 2 $ — Cash Flow Hedges Interest Rate Swaps - Liabilities (6,366 ) — (6,366 ) — Puts (465 ) — — (465 ) DownREIT units (1,305 ) (1,305 ) — — Indebtedness Unsecured notes (5,566,179 ) (5,566,179 ) — — Secured notes payable and unsecured term loans (1,207,974 ) — (1,207,974 ) — Total $ (6,782,287 ) $ (5,567,484 ) $ (1,214,338 ) $ (465 ) 12/31/2017 Non Designated Hedges Interest Rate Caps $ 2 $ — $ 2 $ — Cash Flow Hedges Interest Rate Swaps - Assets 2,270 — 2,270 — Interest Rate Swaps - Liabilities (1,171 ) — (1,171 ) — Puts (3,245 ) — — (3,245 ) DownREIT units (1,338 ) (1,338 ) — — Indebtedness Unsecured notes (5,446,604 ) (5,446,604 ) — — Secured notes payable and unsecured term loans (1,849,851 ) — (1,849,851 ) — Total $ (7,299,937 ) $ (5,447,942 ) $ (1,848,750 ) $ (3,245 )</t>
  </si>
  <si>
    <t>Quarterly Financial Information (Tables)</t>
  </si>
  <si>
    <t>Schedule of Quarterly Financial Information</t>
  </si>
  <si>
    <t>The following summary represents the unaudited quarterly results of operations for the years ended December 31, 2018 and 2017 (dollars in thousands, except per share data): For the three months ended (1) 3/31/18 6/30/18 9/30/18 12/31/18 Total revenue $ 560,792 $ 569,239 $ 575,982 $ 578,522 Net income $ 141,590 $ 254,543 $ 192,407 $ 385,636 Net income attributable to common stockholders $ 141,643 $ 254,662 $ 192,486 $ 385,734 Net income per common share - basic $ 1.03 $ 1.84 $ 1.39 $ 2.79 Net income per common share - diluted $ 1.03 $ 1.84 $ 1.39 $ 2.79 For the three months ended (1) 3/31/17 6/30/17 9/30/17 12/31/17 Total revenue $ 522,326 $ 530,512 $ 550,500 $ 555,292 Net income $ 235,781 $ 165,194 $ 238,199 $ 237,486 Net income attributable to common stockholders $ 235,875 $ 165,225 $ 238,248 $ 237,573 Net income per common share - basic $ 1.72 $ 1.20 $ 1.73 $ 1.72 Net income per common share - diluted $ 1.72 $ 1.20 $ 1.72 $ 1.72 _________________________________ (1) Amounts may not equal full year results due to rounding.</t>
  </si>
  <si>
    <t>Organization, Basis of Presentation, and Significant Accounting Policies (Details) $ in Thousands</t>
  </si>
  <si>
    <t>Dec. 31, 2018USD ($)statecommunityland_parcelhome</t>
  </si>
  <si>
    <t>Jan. 01, 2019USD ($)</t>
  </si>
  <si>
    <t>Dec. 31, 2017USD ($)</t>
  </si>
  <si>
    <t>Organization and Basis of Presentation</t>
  </si>
  <si>
    <t>Number of Real Estate Proper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Period of lease (in years)</t>
  </si>
  <si>
    <t>1 year</t>
  </si>
  <si>
    <t>Number of communities held for sale | community</t>
  </si>
  <si>
    <t>Number of land parcels held for sale | land_parcel</t>
  </si>
  <si>
    <t>Net operating real estate | $</t>
  </si>
  <si>
    <t>Buildings and Building Improvements | Minimum</t>
  </si>
  <si>
    <t>Estimated useful life of buildings and improvements (in years)</t>
  </si>
  <si>
    <t>7 years</t>
  </si>
  <si>
    <t>Buildings and Building Improvements | Maximum</t>
  </si>
  <si>
    <t>30 years</t>
  </si>
  <si>
    <t>Computers and furniture | Minimum</t>
  </si>
  <si>
    <t>3 years</t>
  </si>
  <si>
    <t>Computers and furniture | Maximum</t>
  </si>
  <si>
    <t>Accounting Standards Update 2016-02 | Scenario, Forecast | Minimum</t>
  </si>
  <si>
    <t>Right of use lease assets | $</t>
  </si>
  <si>
    <t>Lease liabilities | $</t>
  </si>
  <si>
    <t>Accounting Standards Update 2016-02 | Scenario, Forecast | Maximum</t>
  </si>
  <si>
    <t>Organization, Basis of Presentation, and Significant Accounting Policies (Details 2) - USD ($) $ in Thousands</t>
  </si>
  <si>
    <t>3 Months Ended</t>
  </si>
  <si>
    <t>Sep. 30, 2018</t>
  </si>
  <si>
    <t>Mar. 31, 2018</t>
  </si>
  <si>
    <t>Sep. 30, 2017</t>
  </si>
  <si>
    <t>Jun. 30, 2017</t>
  </si>
  <si>
    <t>Mar. 31, 2017</t>
  </si>
  <si>
    <t>Minimum distribution of adjusted taxable income for deducting dividends from federally taxable income (as a percent)</t>
  </si>
  <si>
    <t>90.00%</t>
  </si>
  <si>
    <t>Minimum distribution of REIT taxable income for federal income tax exemption (as a percent)</t>
  </si>
  <si>
    <t>100.00%</t>
  </si>
  <si>
    <t>Income Tax Disclosure [Abstract]</t>
  </si>
  <si>
    <t>Unrecognized tax benefits</t>
  </si>
  <si>
    <t>Excise and sales taxes</t>
  </si>
  <si>
    <t>Excise tax refund</t>
  </si>
  <si>
    <t>Impairment of investment in unconsolidated entities</t>
  </si>
  <si>
    <t>Reconciliation of Income from Book Basis to Tax Basis Adjustment</t>
  </si>
  <si>
    <t>GAAP gain on sale of communities in excess of tax gain</t>
  </si>
  <si>
    <t>Depreciation/amortization timing differences on real estate</t>
  </si>
  <si>
    <t>Amortization of debt/mark to market interest</t>
  </si>
  <si>
    <t>Tax compensation expense (in excess of) less than GAAP</t>
  </si>
  <si>
    <t>Other adjustments</t>
  </si>
  <si>
    <t>Taxable net income</t>
  </si>
  <si>
    <t>Tax components of common stock dividends declared</t>
  </si>
  <si>
    <t>Ordinary income (as a percent)</t>
  </si>
  <si>
    <t>76.00%</t>
  </si>
  <si>
    <t>75.00%</t>
  </si>
  <si>
    <t>68.00%</t>
  </si>
  <si>
    <t>20% capital gain (as a percent)</t>
  </si>
  <si>
    <t>11.00%</t>
  </si>
  <si>
    <t>18.00%</t>
  </si>
  <si>
    <t>26.00%</t>
  </si>
  <si>
    <t>Capital gain tax rate (as a percent)</t>
  </si>
  <si>
    <t>Unrecaptured 1250 gain (as a percent)</t>
  </si>
  <si>
    <t>13.00%</t>
  </si>
  <si>
    <t>7.00%</t>
  </si>
  <si>
    <t>6.00%</t>
  </si>
  <si>
    <t>Unsecured notes</t>
  </si>
  <si>
    <t>Accumulated amortization of deferred finance costs</t>
  </si>
  <si>
    <t>Secured notes</t>
  </si>
  <si>
    <t>Land</t>
  </si>
  <si>
    <t>New England</t>
  </si>
  <si>
    <t>Insurance recoveries</t>
  </si>
  <si>
    <t>Organization, Basis of Presentation, and Significant Accounting Policies (Details 3) $ / shares in Units, $ in Thousands</t>
  </si>
  <si>
    <t>15 Months Ended</t>
  </si>
  <si>
    <t>Dec. 31, 2018USD ($)communityhomebuilding$ / shares</t>
  </si>
  <si>
    <t>Sep. 30, 2018USD ($)$ / shares</t>
  </si>
  <si>
    <t>Jun. 30, 2018USD ($)$ / shares</t>
  </si>
  <si>
    <t>Mar. 31, 2018USD ($)$ / shares</t>
  </si>
  <si>
    <t>Dec. 31, 2017USD ($)$ / shares</t>
  </si>
  <si>
    <t>Sep. 30, 2017USD ($)$ / shares</t>
  </si>
  <si>
    <t>Jun. 30, 2017USD ($)$ / shares</t>
  </si>
  <si>
    <t>Mar. 31, 2017USD ($)$ / shares</t>
  </si>
  <si>
    <t>Dec. 31, 2018USD ($)communityhomebuilding$ / sharesshares</t>
  </si>
  <si>
    <t>Dec. 31, 2017USD ($)land_parcel$ / sharesshares</t>
  </si>
  <si>
    <t>Dec. 31, 2016USD ($)$ / sharesshares</t>
  </si>
  <si>
    <t>Mar. 31, 2016USD ($)</t>
  </si>
  <si>
    <t>Basic and diluted shares outstanding</t>
  </si>
  <si>
    <t>Weighted average common shares—basic | shares</t>
  </si>
  <si>
    <t>Weighted average DownREIT units outstanding (in shares) | shares</t>
  </si>
  <si>
    <t>Effect of dilutive securities (in shares) | shares</t>
  </si>
  <si>
    <t>Weighted average common shares - diluted (in shares) | shares</t>
  </si>
  <si>
    <t>Calculation of Earnings per Share—basic</t>
  </si>
  <si>
    <t>Net income allocated to unvested restricted shares</t>
  </si>
  <si>
    <t>Net income attributable to common stockholders, adjusted</t>
  </si>
  <si>
    <t>Earnings per common share - basic (in dollars per share) | $ / shares</t>
  </si>
  <si>
    <t>Calculation of Earnings per Share—diluted</t>
  </si>
  <si>
    <t>Add: noncontrolling interests of DownREIT unitholders in consolidated partnerships, including discontinued operations</t>
  </si>
  <si>
    <t>Adjusted net income attributable to common stockholders</t>
  </si>
  <si>
    <t>Weighted average common shares—diluted | shares</t>
  </si>
  <si>
    <t>Earnings per common share - diluted (in dollars per share) | $ / shares</t>
  </si>
  <si>
    <t>Dividends per common share: (in dollars per share) | $ / shares</t>
  </si>
  <si>
    <t>Casualty Loss, Abandoned Pursuit Costs and Impairment of Long-Lived Assets</t>
  </si>
  <si>
    <t>Abandoned pursuits costs</t>
  </si>
  <si>
    <t>Number of Land Parcels Impaired | land_parcel</t>
  </si>
  <si>
    <t>Business interruption insurance proceeds</t>
  </si>
  <si>
    <t>Number of Units in Real Estate Property | home</t>
  </si>
  <si>
    <t>Avalon at Edgewater</t>
  </si>
  <si>
    <t>Insurance proceeds</t>
  </si>
  <si>
    <t>Number of Real Estate Properties | building</t>
  </si>
  <si>
    <t>Number Of Real Estate Properties, Uninhabitable | building</t>
  </si>
  <si>
    <t>Number Of Units In Real Estate Property, Uninhabitable | home</t>
  </si>
  <si>
    <t>Casualty Loss</t>
  </si>
  <si>
    <t>Organization, Basis of Presentation, and Significant Accounting Policies Organization, Basis of Presentation, and Significant Accounting Policies (Details 4) - USD ($) $ in Thousands</t>
  </si>
  <si>
    <t>Disaggregation of Revenue [Line Items]</t>
  </si>
  <si>
    <t>Revenues</t>
  </si>
  <si>
    <t>Non-allocated</t>
  </si>
  <si>
    <t>Established Communities | Operating segment</t>
  </si>
  <si>
    <t>Other Stabilized Communities | Operating segment</t>
  </si>
  <si>
    <t>Continuing Operations</t>
  </si>
  <si>
    <t>Lease income</t>
  </si>
  <si>
    <t>Continuing Operations | Management, development and other fees</t>
  </si>
  <si>
    <t>Continuing Operations | Rental and non-rental related income</t>
  </si>
  <si>
    <t>Continuing Operations | Non-allocated</t>
  </si>
  <si>
    <t>Continuing Operations | Non-allocated | Management, development and other fees</t>
  </si>
  <si>
    <t>Continuing Operations | Non-allocated | Rental and non-rental related income</t>
  </si>
  <si>
    <t>Continuing Operations | Established Communities | Operating segment</t>
  </si>
  <si>
    <t>Continuing Operations | Established Communities | Operating segment | Management, development and other fees</t>
  </si>
  <si>
    <t>Continuing Operations | Established Communities | Operating segment | Rental and non-rental related income</t>
  </si>
  <si>
    <t>Continuing Operations | Other Stabilized Communities | Operating segment</t>
  </si>
  <si>
    <t>Continuing Operations | Other Stabilized Communities | Operating segment | Management, development and other fees</t>
  </si>
  <si>
    <t>Continuing Operations | Other Stabilized Communities | Operating segment | Rental and non-rental related income</t>
  </si>
  <si>
    <t>Continuing Operations | Development/Redevelopment Communities | Operating segment</t>
  </si>
  <si>
    <t>Continuing Operations | Development/Redevelopment Communities | Operating segment | Management, development and other fees</t>
  </si>
  <si>
    <t>Continuing Operations | Development/Redevelopment Communities | Operating segment | Rental and non-rental related income</t>
  </si>
  <si>
    <t>Interest Capitalized (Details) - USD ($) $ in Thousands</t>
  </si>
  <si>
    <t>Capitalized interest during the development and redevelopment of real estate assets</t>
  </si>
  <si>
    <t>Mortgage Notes Payable, Unsecured Notes and Credit Facility (Details) - USD ($) $ in Thousands</t>
  </si>
  <si>
    <t>Total mortgage notes payable and unsecured notes and Term Loans</t>
  </si>
  <si>
    <t>Total mortgage notes payable, unsecured notes, Term Loans and Credit Facility</t>
  </si>
  <si>
    <t>Repayment of unsecured debt</t>
  </si>
  <si>
    <t>Fixed rate notes</t>
  </si>
  <si>
    <t>Variable rate notes</t>
  </si>
  <si>
    <t>Amount of debt discount</t>
  </si>
  <si>
    <t>Deferred financing costs, net</t>
  </si>
  <si>
    <t>Term loan</t>
  </si>
  <si>
    <t>Mortgage notes payable</t>
  </si>
  <si>
    <t>Mortgage Notes Payable, Unsecured Notes and Credit Facility (Details 2) - USD ($)</t>
  </si>
  <si>
    <t>1 Months Ended</t>
  </si>
  <si>
    <t>Aug. 31, 2018</t>
  </si>
  <si>
    <t>Apr. 30, 2018</t>
  </si>
  <si>
    <t>Feb. 28, 2018</t>
  </si>
  <si>
    <t>Gains (losses) on extinguishment of debt</t>
  </si>
  <si>
    <t>Mortgage notes payable | Notes Payable Maturities 2043</t>
  </si>
  <si>
    <t>Stated interest rate (as a percent)</t>
  </si>
  <si>
    <t>6.60%</t>
  </si>
  <si>
    <t>Prepayment penalty</t>
  </si>
  <si>
    <t>Write off of deferred debt issuance cost</t>
  </si>
  <si>
    <t>Mortgage notes payable | Notes Payable Maturities 2018</t>
  </si>
  <si>
    <t>3.06%</t>
  </si>
  <si>
    <t>4.61%</t>
  </si>
  <si>
    <t>Mortgage notes payable | Notes Payable Maturities 2033</t>
  </si>
  <si>
    <t>6.90%</t>
  </si>
  <si>
    <t>Mortgage notes payable | Notes Payable Maturities 2028</t>
  </si>
  <si>
    <t>Mortgage notes payable | Notes Payable Maturities 2018 and 2028</t>
  </si>
  <si>
    <t>Mortgage notes payable | Notes Payable Maturities 2037</t>
  </si>
  <si>
    <t>Unsecured Notes 4.35 Percent</t>
  </si>
  <si>
    <t>Net proceeds from issuance of debt</t>
  </si>
  <si>
    <t>Principal amount of notes issued</t>
  </si>
  <si>
    <t>Unsecured notes | Unsecured Notes 4.35 Percent</t>
  </si>
  <si>
    <t>4.35%</t>
  </si>
  <si>
    <t>Unsecured notes | Unsecured Notes 3.97 Percent First 10 Years</t>
  </si>
  <si>
    <t>Debt instrument, term</t>
  </si>
  <si>
    <t>10 years</t>
  </si>
  <si>
    <t>Debt instrument, interest rate, effective percentage</t>
  </si>
  <si>
    <t>3.97%</t>
  </si>
  <si>
    <t>Unsecured notes | Unsecured Notes 4.39 Percent Remaining 20 Years</t>
  </si>
  <si>
    <t>4.39%</t>
  </si>
  <si>
    <t>Unsecured notes | Notes Payable Maturities 2028</t>
  </si>
  <si>
    <t>3.20%</t>
  </si>
  <si>
    <t>Unsecured notes | Notes Payable 6.100 Maturities 2020</t>
  </si>
  <si>
    <t>6.10%</t>
  </si>
  <si>
    <t>Avalon Bowery Place I | Mortgage notes payable | Notes Payable Maturities 2029</t>
  </si>
  <si>
    <t>4.01%</t>
  </si>
  <si>
    <t>Avalon Bowery Place II | Mortgage notes payable | Notes Payable Maturities 2029</t>
  </si>
  <si>
    <t>Avalon Morningside Park | Mortgage notes payable | Notes Payable 3.95 Maturities 2029</t>
  </si>
  <si>
    <t>3.95%</t>
  </si>
  <si>
    <t>Avalon Morningside Park | Mortgage notes payable | Notes Payable 3.50 Maturities 2029</t>
  </si>
  <si>
    <t>3.50%</t>
  </si>
  <si>
    <t>Avalon West Chelsea and AVA High Line | Mortgage notes payable | Notes Payable Maturities 2029</t>
  </si>
  <si>
    <t>NYC JV | Mortgage notes payable | Notes Payable Maturities 2029</t>
  </si>
  <si>
    <t>Mortgage Notes Payable, Unsecured Notes and Credit Facility (Details 3) - USD ($)</t>
  </si>
  <si>
    <t>Net carrying value of apartment communities and improved land parcels securing debt</t>
  </si>
  <si>
    <t>Available borrowing capacity</t>
  </si>
  <si>
    <t>Line of credit facility, extension period</t>
  </si>
  <si>
    <t>9 months</t>
  </si>
  <si>
    <t>Extension fee</t>
  </si>
  <si>
    <t>Debt instrument assumed period of borrowing rate</t>
  </si>
  <si>
    <t>1 month</t>
  </si>
  <si>
    <t>Line of credit facility, commitment fee percentage</t>
  </si>
  <si>
    <t>0.125%</t>
  </si>
  <si>
    <t>Annual facility fee</t>
  </si>
  <si>
    <t>Outstanding balance of letters of credit</t>
  </si>
  <si>
    <t>Fixed rate mortgage notes payable</t>
  </si>
  <si>
    <t>Weighted average interest rate, debt (as a percent)</t>
  </si>
  <si>
    <t>3.80%</t>
  </si>
  <si>
    <t>4.00%</t>
  </si>
  <si>
    <t>Variable rate mortgage notes payable, unsecured term loan and Credit Facility</t>
  </si>
  <si>
    <t>3.40%</t>
  </si>
  <si>
    <t>LIBOR | Variable rate unsecured credit facility</t>
  </si>
  <si>
    <t>Debt instrument, basis spread on variable rate (as a percent)</t>
  </si>
  <si>
    <t>0.825%</t>
  </si>
  <si>
    <t>3.33%</t>
  </si>
  <si>
    <t>LIBOR | Variable Rate Unsecured Term Loan $100 Million | Unsecured notes</t>
  </si>
  <si>
    <t>0.90%</t>
  </si>
  <si>
    <t>LIBOR | Variable Rate Unsecured Term Loan $150 Million | Unsecured notes</t>
  </si>
  <si>
    <t>1.50%</t>
  </si>
  <si>
    <t>LIBOR | Floating Rate Unsecured Notes 300 Million | Unsecured notes</t>
  </si>
  <si>
    <t>0.43%</t>
  </si>
  <si>
    <t>Minimum [Member] | Unsecured notes</t>
  </si>
  <si>
    <t>0.20%</t>
  </si>
  <si>
    <t>Maximum | Unsecured notes</t>
  </si>
  <si>
    <t>0.45%</t>
  </si>
  <si>
    <t>Mortgage Notes Payable, Unsecured Notes and Credit Facility (Details 4) - USD ($) $ in Thousands</t>
  </si>
  <si>
    <t>Mortgage notes payable and unsecured notes</t>
  </si>
  <si>
    <t>Percentage of principle amount at which the entity may redeem some or all of the notes</t>
  </si>
  <si>
    <t>Unsecured notes | Minimum</t>
  </si>
  <si>
    <t>Unsecured notes | Maximum</t>
  </si>
  <si>
    <t>Unsecured notes | Notes Payable 3.625 Maturities 2020</t>
  </si>
  <si>
    <t>3.625%</t>
  </si>
  <si>
    <t>Unsecured notes | Notes payable maturing in 2021</t>
  </si>
  <si>
    <t>Unsecured notes | Floating Rate Unsecured Notes 300 Million</t>
  </si>
  <si>
    <t>Unsecured notes | Floating Rate Unsecured Notes 300 Million | LIBOR</t>
  </si>
  <si>
    <t>Unsecured notes | Notes payable maturing in 2022</t>
  </si>
  <si>
    <t>2.95%</t>
  </si>
  <si>
    <t>Unsecured notes | Variable Rate Unsecured Term Loan $100 Million</t>
  </si>
  <si>
    <t>Unsecured notes | Variable Rate Unsecured Term Loan $100 Million | LIBOR</t>
  </si>
  <si>
    <t>Unsecured notes | Notes Payable 4.200 Maturities 2023</t>
  </si>
  <si>
    <t>4.20%</t>
  </si>
  <si>
    <t>Unsecured notes | Notes Payable 2.850 Maturities 2023</t>
  </si>
  <si>
    <t>2.85%</t>
  </si>
  <si>
    <t>Unsecured notes | Notes Payable 2024</t>
  </si>
  <si>
    <t>Unsecured notes | Variable Rate Unsecured Term Loan $150 Million</t>
  </si>
  <si>
    <t>Unsecured notes | Variable Rate Unsecured Term Loan $150 Million | LIBOR</t>
  </si>
  <si>
    <t>Unsecured notes | Notes Payable 3.450 Maturities 2025</t>
  </si>
  <si>
    <t>3.45%</t>
  </si>
  <si>
    <t>Unsecured notes | Notes Payable 3.500 Maturities 2025</t>
  </si>
  <si>
    <t>Unsecured notes | Notes Payable 2.950 Maturities 2026</t>
  </si>
  <si>
    <t>Unsecured notes | Notes Payable 2.900 Maturities 2026</t>
  </si>
  <si>
    <t>2.90%</t>
  </si>
  <si>
    <t>Unsecured notes | Notes Payable Maturities 2027</t>
  </si>
  <si>
    <t>3.35%</t>
  </si>
  <si>
    <t>Unsecured notes | Notes Payable Maturities 2046</t>
  </si>
  <si>
    <t>3.90%</t>
  </si>
  <si>
    <t>Unsecured notes | Notes Payable Maturities 2047</t>
  </si>
  <si>
    <t>4.15%</t>
  </si>
  <si>
    <t>Unsecured notes | Notes Payable Maturities 2048</t>
  </si>
  <si>
    <t>Secured notes payments</t>
  </si>
  <si>
    <t>Secured notes | Notes payable maturing in 2019</t>
  </si>
  <si>
    <t>Secured notes | Notes Payable Maturities 2020</t>
  </si>
  <si>
    <t>Secured notes | Notes payable maturing in 2021</t>
  </si>
  <si>
    <t>Secured notes | Notes payable maturing in 2022</t>
  </si>
  <si>
    <t>Secured notes | Notes Payable Maturities 2023</t>
  </si>
  <si>
    <t>Secured notes | Notes Payable 2024</t>
  </si>
  <si>
    <t>Secured notes | Notes Payable Maturities 2025</t>
  </si>
  <si>
    <t>Secured notes | Notes Payable Maturities 2026</t>
  </si>
  <si>
    <t>Secured notes | Notes Payable Maturities 2027</t>
  </si>
  <si>
    <t>Secured notes | Notes Payable Maturities 2028</t>
  </si>
  <si>
    <t>Secured notes | Notes Payable Maturities Thereafter</t>
  </si>
  <si>
    <t>Equity (Details) - USD ($)</t>
  </si>
  <si>
    <t>Class of Stock [Line Items]</t>
  </si>
  <si>
    <t>Common stock shares issued in connection with stock options exercised</t>
  </si>
  <si>
    <t>Common stock shares issued through dividend reinvestment plan</t>
  </si>
  <si>
    <t>Number of shares of stock grants withheld</t>
  </si>
  <si>
    <t>Common shares issued under Employee Stock Purchase Plan</t>
  </si>
  <si>
    <t>Number of shares forfeited</t>
  </si>
  <si>
    <t>Continuous Equity Program CEP IV</t>
  </si>
  <si>
    <t>Maximum value of shares of common stock that can be sold</t>
  </si>
  <si>
    <t>Percentage of compensation received by sales agent</t>
  </si>
  <si>
    <t>2.00%</t>
  </si>
  <si>
    <t>Shares issued, weighted average price per share (in dollars per share)</t>
  </si>
  <si>
    <t>Common stock value, remaining to be authorized under continuous equity program</t>
  </si>
  <si>
    <t>Maximum [Member] | Continuous Equity Program CEP IV</t>
  </si>
  <si>
    <t>Common stock shares issued in connection with stock grants</t>
  </si>
  <si>
    <t>Investments in Real Estate Entities (Details) ft² in Thousands, $ in Thousands</t>
  </si>
  <si>
    <t>Dec. 31, 2018USD ($)communityhomeinvestorextensionagreementloanft²mi</t>
  </si>
  <si>
    <t>Dec. 31, 2017USD ($)communityhome</t>
  </si>
  <si>
    <t>Dec. 31, 2016USD ($)home</t>
  </si>
  <si>
    <t>Feb. 27, 2013</t>
  </si>
  <si>
    <t>Schedule of Equity Method Investments [Line Items]</t>
  </si>
  <si>
    <t>Number of apartment homes in communities owned | home</t>
  </si>
  <si>
    <t>Equity method investment, difference between carrying amount and underlying equity</t>
  </si>
  <si>
    <t>Number of communities acquired | community</t>
  </si>
  <si>
    <t>Payments to acquire other real estate</t>
  </si>
  <si>
    <t>Avalon Arundel Crossing</t>
  </si>
  <si>
    <t>Number of apartment homes acquired | home</t>
  </si>
  <si>
    <t>Alexander Apartments &amp; Lofts</t>
  </si>
  <si>
    <t>Retail square feet acquired | ft²</t>
  </si>
  <si>
    <t>Ironwood at Red Rocks</t>
  </si>
  <si>
    <t>The Meadows</t>
  </si>
  <si>
    <t>Acquired Real Estate</t>
  </si>
  <si>
    <t>Archstone Enterprise LP</t>
  </si>
  <si>
    <t>Business acquisition, percentage of voting interests acquired</t>
  </si>
  <si>
    <t>40.00%</t>
  </si>
  <si>
    <t>Equity Residential and its Operating Partnership and ERP Operating Limited Partnership | Archstone Enterprise LP</t>
  </si>
  <si>
    <t>60.00%</t>
  </si>
  <si>
    <t>US Fund</t>
  </si>
  <si>
    <t>Number of extension options | extension</t>
  </si>
  <si>
    <t>Period of extension (in years)</t>
  </si>
  <si>
    <t>Number of institutional investors | investor</t>
  </si>
  <si>
    <t>Real estate investments, joint ventures</t>
  </si>
  <si>
    <t>28.60%</t>
  </si>
  <si>
    <t>Number of loans secured by individual assets | loan</t>
  </si>
  <si>
    <t>Debt outstanding</t>
  </si>
  <si>
    <t>US Fund | Avalon Kirkland at Carillon</t>
  </si>
  <si>
    <t>Net cash proceeds</t>
  </si>
  <si>
    <t>ACJV</t>
  </si>
  <si>
    <t>Maximum geographic radius for existing assets within considered for right of first offer | mi</t>
  </si>
  <si>
    <t>ACJV | Avalon Woodland Park</t>
  </si>
  <si>
    <t>MVPI LLC</t>
  </si>
  <si>
    <t>25.00%</t>
  </si>
  <si>
    <t>Equity in income of unconsolidated entities relating to the Company's recognition of promoted interest</t>
  </si>
  <si>
    <t>Brandywine</t>
  </si>
  <si>
    <t>28.70%</t>
  </si>
  <si>
    <t>Number of members who hold various interests in joint venture | investor</t>
  </si>
  <si>
    <t>Residual JV</t>
  </si>
  <si>
    <t>Number of LLC agreements | agreement</t>
  </si>
  <si>
    <t>Legacy JV</t>
  </si>
  <si>
    <t>Preferred interest obligation liquidation value</t>
  </si>
  <si>
    <t>Sudbury</t>
  </si>
  <si>
    <t>AVA North Point</t>
  </si>
  <si>
    <t>55.00%</t>
  </si>
  <si>
    <t>AVA North Point | Joint Venture Partner</t>
  </si>
  <si>
    <t>45.00%</t>
  </si>
  <si>
    <t>Variable interest entity, ownership interest by partner</t>
  </si>
  <si>
    <t>80.00%</t>
  </si>
  <si>
    <t>Fund II</t>
  </si>
  <si>
    <t>31.30%</t>
  </si>
  <si>
    <t>Number of apartment communities sold | community</t>
  </si>
  <si>
    <t>Percentage of right of distribution</t>
  </si>
  <si>
    <t>Percentage of right of remaining distribution</t>
  </si>
  <si>
    <t>Avalon Brooklyn Bay</t>
  </si>
  <si>
    <t>Variable interest entity, qualitative or quantitative information, ownership percentage</t>
  </si>
  <si>
    <t>70.00%</t>
  </si>
  <si>
    <t>30.00%</t>
  </si>
  <si>
    <t>Due from related parties</t>
  </si>
  <si>
    <t>Avalon Brooklyn Bay Condominiums</t>
  </si>
  <si>
    <t>Avalon Brooklyn Bay Rental Apartments</t>
  </si>
  <si>
    <t>retail square feet sold | ft²</t>
  </si>
  <si>
    <t>Wholly Owned Properties</t>
  </si>
  <si>
    <t>Investments in Real Estate Entities (Details 2) - USD ($) $ in Thousands</t>
  </si>
  <si>
    <t>Assets:</t>
  </si>
  <si>
    <t>Real estate, net</t>
  </si>
  <si>
    <t>Other assets</t>
  </si>
  <si>
    <t>Liabilities and partners' capital:</t>
  </si>
  <si>
    <t>Mortgage notes payable, net and credit facility</t>
  </si>
  <si>
    <t>Other liabilities</t>
  </si>
  <si>
    <t>Partners' capital</t>
  </si>
  <si>
    <t>Total liabilities and partners' capital</t>
  </si>
  <si>
    <t>Investments in Real Estate Entities (Details 3) - USD ($) $ in Thousands</t>
  </si>
  <si>
    <t>Combined summary of the operating results of the accounted for using the equity method</t>
  </si>
  <si>
    <t>Operating and other expenses</t>
  </si>
  <si>
    <t>Funds [Member]</t>
  </si>
  <si>
    <t>Investments in Real Estate Entities (Details 4) - USD ($) $ in Thousands</t>
  </si>
  <si>
    <t>Summary of the Company's equity in income of unconsolidated entities</t>
  </si>
  <si>
    <t>Fund I</t>
  </si>
  <si>
    <t>CVP I, LLC</t>
  </si>
  <si>
    <t>Avalon Clarendon</t>
  </si>
  <si>
    <t>Real Estate Disposition Activities (Details) $ in Thousands</t>
  </si>
  <si>
    <t>Dec. 31, 2018USD ($)communityland_parcelhome</t>
  </si>
  <si>
    <t>Dec. 31, 2017USD ($)home</t>
  </si>
  <si>
    <t>Summary of income from discontinued operations</t>
  </si>
  <si>
    <t>Avalon Blue Hills/Avalon Canton at Blue Hills</t>
  </si>
  <si>
    <t>Gross sales price</t>
  </si>
  <si>
    <t>Eaves North Quincy</t>
  </si>
  <si>
    <t>Avalon Anaheim Stadium</t>
  </si>
  <si>
    <t>Avalon Ballston Place</t>
  </si>
  <si>
    <t>Avalon at Fairway Hills - Fields</t>
  </si>
  <si>
    <t>Avalon Fashion Valley</t>
  </si>
  <si>
    <t>Avalon Andover</t>
  </si>
  <si>
    <t>Other Real Estate Sales</t>
  </si>
  <si>
    <t>Fairfax City Land</t>
  </si>
  <si>
    <t>Number of land parcels sold | land_parcel</t>
  </si>
  <si>
    <t>Wholly Owned Properties Excluding NYC JV</t>
  </si>
  <si>
    <t>Sale of communities gross sales price</t>
  </si>
  <si>
    <t>Commitments and Contingencies (Details) $ in Thousands</t>
  </si>
  <si>
    <t>Dec. 31, 2018USD ($)communitypropertyClaimmultiplierLease</t>
  </si>
  <si>
    <t>Dec. 31, 2016USD ($)</t>
  </si>
  <si>
    <t>Employment Agreements and Arrangements [Abstract]</t>
  </si>
  <si>
    <t>Proceeds from legal recoveries</t>
  </si>
  <si>
    <t>Loss Contingency Class Action Claims Filed, Number of Apartments in Settlement, Number of Lawsuits Remaining | Claim</t>
  </si>
  <si>
    <t>Lease Obligations [Abstract]</t>
  </si>
  <si>
    <t>Cost related to operating lease</t>
  </si>
  <si>
    <t>Number of office leases | Lease</t>
  </si>
  <si>
    <t>Repayments of long-term capital lease obligations</t>
  </si>
  <si>
    <t>Capital leased assets, gross</t>
  </si>
  <si>
    <t>Properties on Land Subject to Land Leases</t>
  </si>
  <si>
    <t>Number of apartment communities | community</t>
  </si>
  <si>
    <t>Number of operating apartment communities under construction | community</t>
  </si>
  <si>
    <t>Number of commercial properties owned | property</t>
  </si>
  <si>
    <t>Number of leased properties with purchase options | property</t>
  </si>
  <si>
    <t>Assets Held under Capital Leases</t>
  </si>
  <si>
    <t>Capital lease obligations</t>
  </si>
  <si>
    <t>Restricted stock and stock options</t>
  </si>
  <si>
    <t>Retirement age (in years)</t>
  </si>
  <si>
    <t>50 years</t>
  </si>
  <si>
    <t>Period of the non-compete agreement (in years)</t>
  </si>
  <si>
    <t>Restricted stock and stock options | Minimum</t>
  </si>
  <si>
    <t>Service period (in years)</t>
  </si>
  <si>
    <t>Employee's age at retirement plus years of employment (in years)</t>
  </si>
  <si>
    <t>70 years</t>
  </si>
  <si>
    <t>Written notice period (in years)</t>
  </si>
  <si>
    <t>6 months</t>
  </si>
  <si>
    <t>Restricted stock and stock options | Maximum</t>
  </si>
  <si>
    <t>Options exercise period upon termination without cause or retirement (in months)</t>
  </si>
  <si>
    <t>12 months</t>
  </si>
  <si>
    <t>Officer Severance Program | Vice President and Senior Vice President</t>
  </si>
  <si>
    <t>Compensation multiplier | multiplier</t>
  </si>
  <si>
    <t>Officer Severance Program | Executive Vice Presidents</t>
  </si>
  <si>
    <t>Officer Severance Program | Chief Executive Officer</t>
  </si>
  <si>
    <t>Officer Severance Program | Maximum</t>
  </si>
  <si>
    <t>Termination period following a sale event (in years)</t>
  </si>
  <si>
    <t>18 months</t>
  </si>
  <si>
    <t>Archstone Toscano</t>
  </si>
  <si>
    <t>Memorial Heights Villages</t>
  </si>
  <si>
    <t>Number of new class action claims filed | Claim</t>
  </si>
  <si>
    <t>Number of apartments included in settlement | Claim</t>
  </si>
  <si>
    <t>Number of apartments in settlement resolved | Claim</t>
  </si>
  <si>
    <t>Number of apartments included in settlement submitted | Claim</t>
  </si>
  <si>
    <t>Number of apartments included in settlement submitted amount</t>
  </si>
  <si>
    <t>Number of claims evaluated | Claim</t>
  </si>
  <si>
    <t>Number of additional claims | Claim</t>
  </si>
  <si>
    <t>Avalon Morningside Park</t>
  </si>
  <si>
    <t>Avalon at Assembly Row and AVA Somerville</t>
  </si>
  <si>
    <t>Commitments and Contingencies (Details 2) - USD ($) $ in Thousands</t>
  </si>
  <si>
    <t>Future minimum lease payments under the Company's current leases</t>
  </si>
  <si>
    <t>Thereafter</t>
  </si>
  <si>
    <t>Operating Lease Obligations</t>
  </si>
  <si>
    <t>Imputed interest on capital leases</t>
  </si>
  <si>
    <t>Segment Reporting (Details) - USD ($) $ in Thousands</t>
  </si>
  <si>
    <t>Percentage of physical occupancy</t>
  </si>
  <si>
    <t>95.00%</t>
  </si>
  <si>
    <t>Anniversary of Completion of Development or Redevelopment (in years)</t>
  </si>
  <si>
    <t>Reconciliation of NOI to net income</t>
  </si>
  <si>
    <t>Indirect operating expenses, net of corporate income</t>
  </si>
  <si>
    <t>Investment Income, Investment Expense</t>
  </si>
  <si>
    <t>(Loss) gain on other real estate transactions</t>
  </si>
  <si>
    <t>Net operating income from real estate assets sold or held for sale</t>
  </si>
  <si>
    <t>Net operating income</t>
  </si>
  <si>
    <t>Segment Reporting Segment Reporting (Details 2) - USD ($) $ in Thousands</t>
  </si>
  <si>
    <t>Rental income from real estate assets sold or held for sale</t>
  </si>
  <si>
    <t>Operating expenses from real estate assets sold or held for sale</t>
  </si>
  <si>
    <t>Segment Reporting (Details 3) - USD ($) $ in Thousands</t>
  </si>
  <si>
    <t>NOI</t>
  </si>
  <si>
    <t>Gross real estate</t>
  </si>
  <si>
    <t>Gross real estate assets held for sale</t>
  </si>
  <si>
    <t>Established Communities</t>
  </si>
  <si>
    <t>Real estate capitalized additions</t>
  </si>
  <si>
    <t>Operating segment | Established Communities</t>
  </si>
  <si>
    <t>Operating segment | Established Communities | New England</t>
  </si>
  <si>
    <t>Operating segment | Established Communities | Metro NY/NJ</t>
  </si>
  <si>
    <t>Operating segment | Established Communities | Mid-Atlantic</t>
  </si>
  <si>
    <t>Operating segment | Established Communities | Pacific Northwest</t>
  </si>
  <si>
    <t>Operating segment | Established Communities | Northern California</t>
  </si>
  <si>
    <t>Operating segment | Established Communities | Southern California</t>
  </si>
  <si>
    <t>Operating segment | Other Stabilized Communities</t>
  </si>
  <si>
    <t>Operating segment | Development / Redevelopment</t>
  </si>
  <si>
    <t>Operating segment | Disposals [Member]</t>
  </si>
  <si>
    <t>Segment Reconciling Items</t>
  </si>
  <si>
    <t>Continuing Operations | Operating segment | Established Communities</t>
  </si>
  <si>
    <t>Continuing Operations | Operating segment | Other Stabilized Communities</t>
  </si>
  <si>
    <t>Stock-Based Compensation Plans (Details) - $ / shares</t>
  </si>
  <si>
    <t>Shares</t>
  </si>
  <si>
    <t>Exercised (in shares)</t>
  </si>
  <si>
    <t>2009 Plan</t>
  </si>
  <si>
    <t>Common stock shares available for grant</t>
  </si>
  <si>
    <t>2009 Plan | Stock Options</t>
  </si>
  <si>
    <t>Options outstanding at the beginning of the period (in shares)</t>
  </si>
  <si>
    <t>Grante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Grant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 USD ($) $ / shares in Units, $ in Thousands</t>
  </si>
  <si>
    <t>Stock Options</t>
  </si>
  <si>
    <t>Share-based Compensation, Shares Authorized under Stock Option Plans, Exercise Price Range [Line Items]</t>
  </si>
  <si>
    <t>Intrinsic value of options exercised</t>
  </si>
  <si>
    <t>Options outstanding intrinsic value</t>
  </si>
  <si>
    <t>Options exercisable intrinsic value</t>
  </si>
  <si>
    <t>Options exercisable weighted average contractual life (in years)</t>
  </si>
  <si>
    <t>4 years</t>
  </si>
  <si>
    <t>Number of Options (in shares)</t>
  </si>
  <si>
    <t>70.00 - 79.99 | 2009 Plan | Stock Options</t>
  </si>
  <si>
    <t>Exercise Price, lower limit (in dollars per share)</t>
  </si>
  <si>
    <t>Exercise Price, upper limit (in dollars per share)</t>
  </si>
  <si>
    <t>Weighted Average Remaining Contractual Term</t>
  </si>
  <si>
    <t>1 year 1 month 6 days</t>
  </si>
  <si>
    <t>110.00 - 119.99 | 2009 Plan | Stock Options</t>
  </si>
  <si>
    <t>2 years 1 month 6 days</t>
  </si>
  <si>
    <t>120.00 - 129.99 | 2009 Plan | Stock Options</t>
  </si>
  <si>
    <t>4 years 2 months 12 days</t>
  </si>
  <si>
    <t>130.00 - 139.99 | 2009 Plan | Stock Options</t>
  </si>
  <si>
    <t>3 years 9 months 18 days</t>
  </si>
  <si>
    <t>160.00 - 169.00 | 2009 Plan | Stock Options</t>
  </si>
  <si>
    <t>9 years 1 month 6 days</t>
  </si>
  <si>
    <t>Stock-Based Compensation Plans (Details 3) $ in Thousands</t>
  </si>
  <si>
    <t>Dec. 31, 2018USD ($)periodshares</t>
  </si>
  <si>
    <t>Dec. 31, 2016USD ($)shares</t>
  </si>
  <si>
    <t>Oct. 31, 1996shares</t>
  </si>
  <si>
    <t>Additional disclosures</t>
  </si>
  <si>
    <t>Stock-based compensation expense</t>
  </si>
  <si>
    <t>Capitalized stock-based compensation cost</t>
  </si>
  <si>
    <t>Employee Stock Purchase Plan [Abstract]</t>
  </si>
  <si>
    <t>Shares issued under Employee Stock Purchase Plan | shares</t>
  </si>
  <si>
    <t>Forfeiture rate (as a percent)</t>
  </si>
  <si>
    <t>0.60%</t>
  </si>
  <si>
    <t>0.70%</t>
  </si>
  <si>
    <t>Performance awards</t>
  </si>
  <si>
    <t>Maximum Measurement Period (in years)</t>
  </si>
  <si>
    <t>Award vesting period (in years)</t>
  </si>
  <si>
    <t>Performance awards | Maximum</t>
  </si>
  <si>
    <t>Percentage of stock based compensation elected to be received in the form of stock options upon the election of the recipient</t>
  </si>
  <si>
    <t>Restricted Stock and Restricted Stock Units</t>
  </si>
  <si>
    <t>Unrecognized compensation cost for unvested stock options</t>
  </si>
  <si>
    <t>Weighted average period for recognition of unrecognized compensation cost</t>
  </si>
  <si>
    <t>2 years 6 months</t>
  </si>
  <si>
    <t>Non Qualified Employee Stock Purchase Plan</t>
  </si>
  <si>
    <t>Employee stock purchase plan, shares of common stock reserved for issuance | shares</t>
  </si>
  <si>
    <t>Employee stock purchase plan, remaining shares of common stock available for issuance | shares</t>
  </si>
  <si>
    <t>Employment period of full-time employees for becoming eligible to participate in the plan (in months)</t>
  </si>
  <si>
    <t>Number of purchase periods | period</t>
  </si>
  <si>
    <t>Employee stock purchase plan, discounted stock price percentage</t>
  </si>
  <si>
    <t>85.00%</t>
  </si>
  <si>
    <t>Stock-Based Compensation Plans (Details 4) - Performance awards - $ / shares</t>
  </si>
  <si>
    <t>Share-based Compensation Arrangement by Share-based Payment Award [Line Items]</t>
  </si>
  <si>
    <t>Share Based Compensation Arrangement By Share Based Payment Award Maximum Measurement Period</t>
  </si>
  <si>
    <t>Outstanding at the beginning of the period (in shares)</t>
  </si>
  <si>
    <t>Increase (decrease) in awards based on performance (in shares)</t>
  </si>
  <si>
    <t>Converted to restricted stock (in shares)</t>
  </si>
  <si>
    <t>Outstanding at the ending of the period (in shares)</t>
  </si>
  <si>
    <t>Weighted average grant date fair value per award</t>
  </si>
  <si>
    <t>Outstanding at the beginning of the period (in dollars per share)</t>
  </si>
  <si>
    <t>Change in awards based on performance (in dollars per share)</t>
  </si>
  <si>
    <t>Converted to restricted stock (in dollars per share)</t>
  </si>
  <si>
    <t>Outstanding at the ending of the period (in dollars per share)</t>
  </si>
  <si>
    <t>Grants in period based on shareholder metrics (in shares)</t>
  </si>
  <si>
    <t>Grants in period based on financial metrics (in shares)</t>
  </si>
  <si>
    <t>Stock-Based Compensation Plans (Details 5) - Performance awards - $ / shares</t>
  </si>
  <si>
    <t>Share-based Compensation Arrangement by Share-based Payment Award, Fair Value Assumptions and Methodology [Abstract]</t>
  </si>
  <si>
    <t>Dividend yield (as a percent)</t>
  </si>
  <si>
    <t>3.70%</t>
  </si>
  <si>
    <t>3.30%</t>
  </si>
  <si>
    <t>Estimated volatility, minimum (as a percent)</t>
  </si>
  <si>
    <t>11.80%</t>
  </si>
  <si>
    <t>15.30%</t>
  </si>
  <si>
    <t>15.20%</t>
  </si>
  <si>
    <t>Estimated volatility, maximum (as a percent)</t>
  </si>
  <si>
    <t>18.70%</t>
  </si>
  <si>
    <t>19.70%</t>
  </si>
  <si>
    <t>22.80%</t>
  </si>
  <si>
    <t>Risk-free interest rate, minimum (as a percent)</t>
  </si>
  <si>
    <t>1.86%</t>
  </si>
  <si>
    <t>0.69%</t>
  </si>
  <si>
    <t>0.44%</t>
  </si>
  <si>
    <t>Risk-free interest rate, maximum (as a percent)</t>
  </si>
  <si>
    <t>2.46%</t>
  </si>
  <si>
    <t>1.61%</t>
  </si>
  <si>
    <t>0.88%</t>
  </si>
  <si>
    <t>Estimated performance award value based on total shareholder return measure (in dollars per share)</t>
  </si>
  <si>
    <t>Historical volatility (as a percent)</t>
  </si>
  <si>
    <t>50.00%</t>
  </si>
  <si>
    <t>Implied volatility (as a percent)</t>
  </si>
  <si>
    <t>Market closing price (in dollars per share)</t>
  </si>
  <si>
    <t>Stock-Based Compensation Plans (Details 6) - $ / shares</t>
  </si>
  <si>
    <t>Restricted stock shares</t>
  </si>
  <si>
    <t>Vested (in shares)</t>
  </si>
  <si>
    <t>Restricted stock shares weighted average grant date fair value per share</t>
  </si>
  <si>
    <t>Vested (in dollars per share)</t>
  </si>
  <si>
    <t>Restricted stock converted from performance shares</t>
  </si>
  <si>
    <t>Related Party Arrangements (Details) - USD ($)</t>
  </si>
  <si>
    <t>Compensation expense</t>
  </si>
  <si>
    <t>Unconsolidated real estate entities</t>
  </si>
  <si>
    <t>Outstanding receivables</t>
  </si>
  <si>
    <t>Non-employee directors</t>
  </si>
  <si>
    <t>Payable to related parties</t>
  </si>
  <si>
    <t>Payable to related parties in quarterly installments</t>
  </si>
  <si>
    <t>Non-employee directors | Restricted stock and deferred stock awards</t>
  </si>
  <si>
    <t>Amount of deferred compensation</t>
  </si>
  <si>
    <t>Lead Independent Director</t>
  </si>
  <si>
    <t>Non-employees directors serving as a chairperson</t>
  </si>
  <si>
    <t>Non Employee Director Serving As A Chairperson of the Nominating and Corporate Governance or Investment and Finance Committees</t>
  </si>
  <si>
    <t>Fair Value (Details)</t>
  </si>
  <si>
    <t>Dec. 31, 2018USD ($)venturederivative</t>
  </si>
  <si>
    <t>Derivative instruments and Hedging Activities</t>
  </si>
  <si>
    <t>Derivative, excluded component, gain, recognized in earnings</t>
  </si>
  <si>
    <t>Amortization period of deferred gain (loss) on discontinuation of interest rate fair value hedge</t>
  </si>
  <si>
    <t>Derivative, notional amounts settled during period</t>
  </si>
  <si>
    <t>Cash Flow Hedges Interest Rate Caps</t>
  </si>
  <si>
    <t>Number of derivative instruments held | derivative</t>
  </si>
  <si>
    <t>Puts</t>
  </si>
  <si>
    <t>Number of ventures in which entity is required to purchase interest in investment at guaranteed minimum amount | venture</t>
  </si>
  <si>
    <t>Interest Rate Caps | Cash Flow Hedges Interest Rate Caps</t>
  </si>
  <si>
    <t>Notional balance</t>
  </si>
  <si>
    <t>Weighted average interest rate (as a percent)</t>
  </si>
  <si>
    <t>4.50%</t>
  </si>
  <si>
    <t>Weighted average capped interest rate (as a percent)</t>
  </si>
  <si>
    <t>5.90%</t>
  </si>
  <si>
    <t>Interest Rate Swap | Cash Flow Hedges Interest Rate Caps</t>
  </si>
  <si>
    <t>3.00%</t>
  </si>
  <si>
    <t>Derivative, notional amounts entered into during period</t>
  </si>
  <si>
    <t>Non-designated Hedges Interest Rate Caps</t>
  </si>
  <si>
    <t>Non-designated Hedges Interest Rate Caps | Interest Rate Caps</t>
  </si>
  <si>
    <t>Reclassification out of Accumulated Other Comprehensive Income</t>
  </si>
  <si>
    <t>Gain (loss) reclassification from accumulated OCI to income, estimated net amount to be transferred</t>
  </si>
  <si>
    <t>Fair Value (Details 2) - USD ($) $ in Thousands</t>
  </si>
  <si>
    <t>Fair Value (Details 3) $ in Thousands</t>
  </si>
  <si>
    <t>Dec. 31, 2018USD ($)derivative</t>
  </si>
  <si>
    <t>Recurring basis | Quoted Prices in Active Markets for Identical Assets (Level 1)</t>
  </si>
  <si>
    <t>Financial Instruments Measured/Discussed at Fair Value</t>
  </si>
  <si>
    <t>DownREIT units</t>
  </si>
  <si>
    <t>Recurring basis | Significant Other Observable Inputs (Level 2)</t>
  </si>
  <si>
    <t>Recurring basis | Significant Unobservable Inputs (Level 3)</t>
  </si>
  <si>
    <t>Recurring basis | Significant Unobservable Inputs (Level 3) | Puts</t>
  </si>
  <si>
    <t>Fair value of remaining outstanding Puts</t>
  </si>
  <si>
    <t>Cash Flow Hedges Interest Rate Caps | Recurring basis | Significant Other Observable Inputs (Level 2) | Interest Rate Swap</t>
  </si>
  <si>
    <t>Derivative assets</t>
  </si>
  <si>
    <t>Derivative Liability</t>
  </si>
  <si>
    <t>Total Fair Value | Recurring basis</t>
  </si>
  <si>
    <t>Total Fair Value | Recurring basis | Puts</t>
  </si>
  <si>
    <t>Total Fair Value | Cash Flow Hedges Interest Rate Caps | Recurring basis | Interest Rate Swap</t>
  </si>
  <si>
    <t>Non-designated Hedges Interest Rate Caps | Recurring basis | Significant Other Observable Inputs (Level 2) | Interest Rate Caps</t>
  </si>
  <si>
    <t>Non-designated Hedges Interest Rate Caps | Total Fair Value | Recurring basis | Interest Rate Caps</t>
  </si>
  <si>
    <t>Unsecured notes | Recurring basis | Quoted Prices in Active Markets for Identical Assets (Level 1)</t>
  </si>
  <si>
    <t>Indebtedness</t>
  </si>
  <si>
    <t>Unsecured notes | Total Fair Value | Recurring basis</t>
  </si>
  <si>
    <t>Secured Notes Payable and Variable Rate Unsecured Term Loan | Recurring basis | Significant Other Observable Inputs (Level 2)</t>
  </si>
  <si>
    <t>Secured Notes Payable and Variable Rate Unsecured Term Loan | Total Fair Value | Recurring basis</t>
  </si>
  <si>
    <t>Quarterly Financial Information (Details) - USD ($) $ / shares in Units, $ in Thousands</t>
  </si>
  <si>
    <t>Subsequent Events (Details) $ in Thousands</t>
  </si>
  <si>
    <t>Jan. 31, 2019USD ($)home</t>
  </si>
  <si>
    <t>Feb. 22, 2019USD ($)home</t>
  </si>
  <si>
    <t>Dec. 31, 2018USD ($)</t>
  </si>
  <si>
    <t>Subsequent events</t>
  </si>
  <si>
    <t>Net real estate</t>
  </si>
  <si>
    <t>Variable rate unsecured credit facility | Subsequent event</t>
  </si>
  <si>
    <t>Subsequent Event Dispositions | Subsequent event</t>
  </si>
  <si>
    <t>Archstone Toscano | Subsequent event</t>
  </si>
  <si>
    <t>Number of apartment homes held for sale | home</t>
  </si>
  <si>
    <t>REAL ESTATE AND ACCUMULATED DEPRECIATION (Details) ft² in Thousands, $ in Thousands</t>
  </si>
  <si>
    <t>Dec. 31, 2018USD ($)homeft²</t>
  </si>
  <si>
    <t>Dec. 31, 2015USD ($)</t>
  </si>
  <si>
    <t>Real Estate and Accumulated Depreciation</t>
  </si>
  <si>
    <t>Initial Cost</t>
  </si>
  <si>
    <t>Building / Construction in Progress &amp; Improvements</t>
  </si>
  <si>
    <t>Costs Subsequent to Acquisition / Construction</t>
  </si>
  <si>
    <t>Total Cost</t>
  </si>
  <si>
    <t>Accumulated Depreciation</t>
  </si>
  <si>
    <t>Total Cost, Net of Accumulated Depreciation</t>
  </si>
  <si>
    <t>Encumbrances</t>
  </si>
  <si>
    <t>Current Communities</t>
  </si>
  <si>
    <t>Current Communities | Avalon at Lexington [Member]</t>
  </si>
  <si>
    <t>Current Communities | Avalon Oaks [Member]</t>
  </si>
  <si>
    <t>Current Communities | Eaves Quincy [Member]</t>
  </si>
  <si>
    <t>Current Communities | Avalon Oaks West [Member]</t>
  </si>
  <si>
    <t>Current Communities | Avalon Orchards [Member]</t>
  </si>
  <si>
    <t>Current Communities | Avalon at the Pinehills [Member]</t>
  </si>
  <si>
    <t>Current Communities | Eaves Peabody [Member]</t>
  </si>
  <si>
    <t>Current Communities | Avalon at Bedford Center [Member]</t>
  </si>
  <si>
    <t>Current Communities | Avalon at Lexington Hills [Member]</t>
  </si>
  <si>
    <t>Current Communities | Avalon Acton [Member]</t>
  </si>
  <si>
    <t>Current Communities | Avalon at the Hingham Shipyard [Member]</t>
  </si>
  <si>
    <t>Current Communities | Avalon Sharon [Member]</t>
  </si>
  <si>
    <t>Current Communities | Avalon Northborough [Member]</t>
  </si>
  <si>
    <t>Current Communities | Avalon Cohasset [Member]</t>
  </si>
  <si>
    <t>Current Communities | Avalon Exeter [Member]</t>
  </si>
  <si>
    <t>Current Communities | Avalon Natick [Member]</t>
  </si>
  <si>
    <t>Current Communities | Avalon at Assembly Row [Member]</t>
  </si>
  <si>
    <t>Current Communities | AVA Somerville [Member]</t>
  </si>
  <si>
    <t>Current Communities | Eaves Burlington [Member]</t>
  </si>
  <si>
    <t>Current Communities | AVA Theater District [Member]</t>
  </si>
  <si>
    <t>Current Communities | Avalon Burlington [Member]</t>
  </si>
  <si>
    <t>Current Communities | Avalon Marlborough [Member]</t>
  </si>
  <si>
    <t>Current Communities | Avalon Framingham [Member]</t>
  </si>
  <si>
    <t>Current Communities | Avalon Bear Hill [Member]</t>
  </si>
  <si>
    <t>Current Communities | Avalon at Center Place [Member]</t>
  </si>
  <si>
    <t>Current Communities | Eaves Stamford [Member]</t>
  </si>
  <si>
    <t>Current Communities | Avalon Wilton on River Rd [Member]</t>
  </si>
  <si>
    <t>Current Communities | Avalon New Canaan [Member]</t>
  </si>
  <si>
    <t>Current Communities | AVA Stamford [Member]</t>
  </si>
  <si>
    <t>Current Communities | Avalon Darien [Member]</t>
  </si>
  <si>
    <t>Current Communities | Avalon Norwalk [Member]</t>
  </si>
  <si>
    <t>Current Communities | Avalon Wilton on Danbury Rd [Member]</t>
  </si>
  <si>
    <t>Current Communities | Avalon Shelton [Member]</t>
  </si>
  <si>
    <t>Current Communities | Avalon East Norwalk [Member]</t>
  </si>
  <si>
    <t>Current Communities | Avalon at Stratford [Member]</t>
  </si>
  <si>
    <t>Current Communities | Avalon Riverview [Member]</t>
  </si>
  <si>
    <t>Current Communities | Avalon Riverview North [Member]</t>
  </si>
  <si>
    <t>Current Communities | Avalon Fort Greene [Member]</t>
  </si>
  <si>
    <t>Current Communities | AVA DoBro [Member]</t>
  </si>
  <si>
    <t>Current Communities | Avalon Clinton North [Member]</t>
  </si>
  <si>
    <t>Current Communities | Avalon Clinton South [Member]</t>
  </si>
  <si>
    <t>Current Communities | Avalon Commons [Member]</t>
  </si>
  <si>
    <t>Current Communities | Avalon Green I [Member]</t>
  </si>
  <si>
    <t>Current Communities | Avalon Bronxville [Member]</t>
  </si>
  <si>
    <t>Current Communities | Avalon at Glen Cove [Member]</t>
  </si>
  <si>
    <t>Current Communities | Avalon Glen Cove North [Member]</t>
  </si>
  <si>
    <t>Current Communities | Avalon White Plains [Member]</t>
  </si>
  <si>
    <t>Current Communities | Avalon Rockville Centre I [Member]</t>
  </si>
  <si>
    <t>Current Communities | Avalon Green II [Member]</t>
  </si>
  <si>
    <t>Current Communities | Avalon Garden City [Member]</t>
  </si>
  <si>
    <t>Current Communities | Avalon Ossining [Member]</t>
  </si>
  <si>
    <t>Current Communities | Avalon Huntington Station [Member]</t>
  </si>
  <si>
    <t>Current Communities | Avalon Green III [Member]</t>
  </si>
  <si>
    <t>Current Communities | Avalon Westbury [Member]</t>
  </si>
  <si>
    <t>Current Communities | Avalon Cove [Member]</t>
  </si>
  <si>
    <t>Current Communities | Eaves Lawrenceville [Member]</t>
  </si>
  <si>
    <t>Current Communities | Avalon Princeton Junction [Member]</t>
  </si>
  <si>
    <t>Current Communities | Avalon Tinton Falls [Member]</t>
  </si>
  <si>
    <t>Current Communities | Avalon West Long Branch [Member]</t>
  </si>
  <si>
    <t>Current Communities | Avalon North Bergen [Member]</t>
  </si>
  <si>
    <t>Current Communities | Avalon at Wesmont Station I [Member]</t>
  </si>
  <si>
    <t>Current Communities | Avalon Hackensack at Riverside [Member]</t>
  </si>
  <si>
    <t>Current Communities | Avalon Somerset [Member]</t>
  </si>
  <si>
    <t>Current Communities | Avalon Bloomfield Station</t>
  </si>
  <si>
    <t>Current Communities | Avalon at Wesmont Station II [Member]</t>
  </si>
  <si>
    <t>Current Communities | Avalon Bloomingdale [Member]</t>
  </si>
  <si>
    <t>Current Communities | Avalon Wharton [Member]</t>
  </si>
  <si>
    <t>Current Communities | Avalon Roseland [Member]</t>
  </si>
  <si>
    <t>Current Communities | Avalon Union [Member]</t>
  </si>
  <si>
    <t>Current Communities | Avalon Hoboken [Member]</t>
  </si>
  <si>
    <t>Current Communities | Avalon at Foxhall [Member]</t>
  </si>
  <si>
    <t>Current Communities | Avalon at Gallery Place [Member]</t>
  </si>
  <si>
    <t>Current Communities | AVA H Street [Member]</t>
  </si>
  <si>
    <t>Current Communities | Avalon The Albemarle [Member]</t>
  </si>
  <si>
    <t>Current Communities | Eaves Tunlaw Gardens [Member]</t>
  </si>
  <si>
    <t>Current Communities | The Statesman [Member]</t>
  </si>
  <si>
    <t>Current Communities | Eaves Glover Park [Member]</t>
  </si>
  <si>
    <t>Current Communities | Avalon First and M [Member]</t>
  </si>
  <si>
    <t>Current Communities | Eaves Washingtonian Center [Member]</t>
  </si>
  <si>
    <t>Current Communities | Eaves Columbia Town Center [Member]</t>
  </si>
  <si>
    <t>Current Communities | Avalon at Grosvenor Station [Member]</t>
  </si>
  <si>
    <t>Current Communities | Avalon at Traville [Member]</t>
  </si>
  <si>
    <t>Current Communities | Avalon at Fairway Hills - Meadows [Member]</t>
  </si>
  <si>
    <t>Current Communities | Avalon at Fairway Hills - Woods [Member]</t>
  </si>
  <si>
    <t>Current Communities | Avalon Russett [Member]</t>
  </si>
  <si>
    <t>Current Communities | Eaves Fair Lakes [Member]</t>
  </si>
  <si>
    <t>Current Communities | AVA Ballston [Member]</t>
  </si>
  <si>
    <t>Current Communities | Avalon Tysons Corner [Member]</t>
  </si>
  <si>
    <t>Current Communities | Avalon Park Crest [Member]</t>
  </si>
  <si>
    <t>Current Communities | Avalon Mosaic [Member]</t>
  </si>
  <si>
    <t>Current Communities | Avalon Potomac Yard [Member]</t>
  </si>
  <si>
    <t>Current Communities | Avalon Clarendon</t>
  </si>
  <si>
    <t>Current Communities | Avalon Columbia Pike [Member]</t>
  </si>
  <si>
    <t>Current Communities | Eaves Tysons Corner [Member]</t>
  </si>
  <si>
    <t>Current Communities | Avalon Courthouse Place [Member]</t>
  </si>
  <si>
    <t>Current Communities | Avalon Arlington North [Member]</t>
  </si>
  <si>
    <t>Current Communities | Avalon Reston Landing [Member]</t>
  </si>
  <si>
    <t>Current Communities | Avalon Falls Church [Member]</t>
  </si>
  <si>
    <t>Current Communities | Avalon Redmond Place [Member]</t>
  </si>
  <si>
    <t>Current Communities | Avalon at Bear Creek [Member]</t>
  </si>
  <si>
    <t>Current Communities | Avalon Bellevue [Member]</t>
  </si>
  <si>
    <t>Current Communities | Avalon RockMeadow [Member]</t>
  </si>
  <si>
    <t>Current Communities | Avalon ParcSquare [Member]</t>
  </si>
  <si>
    <t>Current Communities | AVA Belltown [Member]</t>
  </si>
  <si>
    <t>Current Communities | Avalon Meydenbauer [Member]</t>
  </si>
  <si>
    <t>Current Communities | Avalon Towers Bellevue [Member]</t>
  </si>
  <si>
    <t>Current Communities | AVA Queen Anne [Member]</t>
  </si>
  <si>
    <t>Current Communities | AVA Ballard [Member]</t>
  </si>
  <si>
    <t>Current Communities | Avalon Alderwood I [Member]</t>
  </si>
  <si>
    <t>Current Communities | AVA Capitol Hill [Member]</t>
  </si>
  <si>
    <t>Current Communities | Avalon Alderwood II [Member]</t>
  </si>
  <si>
    <t>Current Communities | Archstone Redmond Lakeview [Member]</t>
  </si>
  <si>
    <t>Current Communities | Avalon Campbell [Member]</t>
  </si>
  <si>
    <t>Current Communities | Eaves San Jose [Member]</t>
  </si>
  <si>
    <t>Current Communities | Avalon Silicon Valley [Member]</t>
  </si>
  <si>
    <t>Current Communities | Avalon Mountain View [Member]</t>
  </si>
  <si>
    <t>Current Communities | Eaves Creekside [Member]</t>
  </si>
  <si>
    <t>Current Communities | Avalon at Cahill Park [Member]</t>
  </si>
  <si>
    <t>Current Communities | Avalon Morrison Park [Member]</t>
  </si>
  <si>
    <t>Current Communities | Avalon Willow Glen [Member]</t>
  </si>
  <si>
    <t>Current Communities | Eaves West Valley [Member]</t>
  </si>
  <si>
    <t>Current Communities | Eaves Mountain View at Middlefield [Member]</t>
  </si>
  <si>
    <t>Current Communities | Avalon Fremont [Member]</t>
  </si>
  <si>
    <t>Current Communities | Eaves Dublin [Member]</t>
  </si>
  <si>
    <t>Current Communities | Eaves Pleasanton [Member]</t>
  </si>
  <si>
    <t>Current Communities | Eaves Union City [Member]</t>
  </si>
  <si>
    <t>Current Communities | Avalon Union City [Member]</t>
  </si>
  <si>
    <t>Current Communities | Avalon Walnut Creek [Member]</t>
  </si>
  <si>
    <t>Current Communities | Avalon Dublin Station [Member]</t>
  </si>
  <si>
    <t>Current Communities | Avalon Dublin Station II [Member]</t>
  </si>
  <si>
    <t>Current Communities | Eaves Walnut Creek [Member]</t>
  </si>
  <si>
    <t>Current Communities | Avalon Walnut Ridge I [Member]</t>
  </si>
  <si>
    <t>Current Communities | Avalon Berkeley [Member]</t>
  </si>
  <si>
    <t>Current Communities | Eaves Daly City [Member]</t>
  </si>
  <si>
    <t>Current Communities | AVA Nob Hill [Member]</t>
  </si>
  <si>
    <t>Current Communities | Eaves San Rafael [Member]</t>
  </si>
  <si>
    <t>Current Communities | Eaves Foster City [Member]</t>
  </si>
  <si>
    <t>Current Communities | Eaves Pacifica [Member]</t>
  </si>
  <si>
    <t>Current Communities | Avalon Sunset Towers [Member]</t>
  </si>
  <si>
    <t>Current Communities | Eaves Diamond Heights [Member]</t>
  </si>
  <si>
    <t>Current Communities | Avalon at Mission Bay I [Member]</t>
  </si>
  <si>
    <t>Current Communities | Avalon at Mission Bay III [Member]</t>
  </si>
  <si>
    <t>Current Communities | Avalon Ocean Avenue [Member]</t>
  </si>
  <si>
    <t>Current Communities | AVA 55 Ninth [Member]</t>
  </si>
  <si>
    <t>Current Communities | Avalon Hayes Valley [Member]</t>
  </si>
  <si>
    <t>Current Communities | Avalon San Bruno I [Member]</t>
  </si>
  <si>
    <t>Current Communities | Avalon San Bruno II [Member]</t>
  </si>
  <si>
    <t>Current Communities | Avalon San Bruno III [Member]</t>
  </si>
  <si>
    <t>Current Communities | AVA Burbank [Member]</t>
  </si>
  <si>
    <t>Current Communities | Avalon Woodland Hills [Member]</t>
  </si>
  <si>
    <t>Current Communities | Eaves Warner Center [Member]</t>
  </si>
  <si>
    <t>Current Communities | Avalon Glendale [Member]</t>
  </si>
  <si>
    <t>Current Communities | Avalon Burbank [Member]</t>
  </si>
  <si>
    <t>Current Communities | Avalon Camarillo [Member]</t>
  </si>
  <si>
    <t>Current Communities | Avalon Wilshire [Member]</t>
  </si>
  <si>
    <t>Current Communities | Avalon Encino [Member]</t>
  </si>
  <si>
    <t>Current Communities | Avalon Warner Place [Member]</t>
  </si>
  <si>
    <t>Current Communities | AVA Little Tokyo [Member]</t>
  </si>
  <si>
    <t>Current Communities | Eaves Phillips Ranch [Member]</t>
  </si>
  <si>
    <t>Current Communities | Eaves San Dimas [Member]</t>
  </si>
  <si>
    <t>Current Communities | Eaves San Dimas Canyon [Member]</t>
  </si>
  <si>
    <t>Current Communities | AVA Pasadena [Member]</t>
  </si>
  <si>
    <t>Current Communities | Eaves Cerritos [Member]</t>
  </si>
  <si>
    <t>Current Communities | Avalon Playa Vista [Member]</t>
  </si>
  <si>
    <t>Current Communities | Avalon San Dimas [Member]</t>
  </si>
  <si>
    <t>Current Communities | Avalon Glendora [Member]</t>
  </si>
  <si>
    <t>Current Communities | Avalon Mission Oaks [Member]</t>
  </si>
  <si>
    <t>Current Communities | Avalon Simi Valley [Member]</t>
  </si>
  <si>
    <t>Current Communities | Avalon Calabasas [Member]</t>
  </si>
  <si>
    <t>Current Communities | Avalon Oak Creek [Member]</t>
  </si>
  <si>
    <t>Current Communities | Avalon Santa Monica on Main [Member]</t>
  </si>
  <si>
    <t>Current Communities | Avalon Del Mar Station [Member]</t>
  </si>
  <si>
    <t>Current Communities | Eaves Thousand Oaks [Member]</t>
  </si>
  <si>
    <t>Current Communities | Eaves Woodland Hills [Member]</t>
  </si>
  <si>
    <t>Current Communities | Avalon Thousand Oaks Plaza [Member]</t>
  </si>
  <si>
    <t>Current Communities | Avalon Pasadena [Member]</t>
  </si>
  <si>
    <t>Current Communities | AVA Newport [Member]</t>
  </si>
  <si>
    <t>Current Communities | Eaves Mission Viejo [Member]</t>
  </si>
  <si>
    <t>Current Communities | Eaves South Coast [Member]</t>
  </si>
  <si>
    <t>Current Communities | Eaves Santa Margarita [Member]</t>
  </si>
  <si>
    <t>Current Communities | Eaves Huntington Beach [Member]</t>
  </si>
  <si>
    <t>Current Communities | Avalon Irvine I [Member]</t>
  </si>
  <si>
    <t>Current Communities | Avalon Irvine II [Member]</t>
  </si>
  <si>
    <t>Current Communities | Eaves Lake Forest [Member]</t>
  </si>
  <si>
    <t>Current Communities | Avalon Baker Ranch [Member]</t>
  </si>
  <si>
    <t>Current Communities | Avalon Irvine III [Member]</t>
  </si>
  <si>
    <t>Current Communities | AVA Pacific Beach [Member]</t>
  </si>
  <si>
    <t>Current Communities | Eaves Mission Ridge [Member]</t>
  </si>
  <si>
    <t>Current Communities | AVA Cortez Hill [Member]</t>
  </si>
  <si>
    <t>Current Communities | Eaves San Marcos [Member]</t>
  </si>
  <si>
    <t>Current Communities | Eaves Rancho Penasquitos [Member]</t>
  </si>
  <si>
    <t>Current Communities | Avalon Vista [Member]</t>
  </si>
  <si>
    <t>Current Communities | Eaves La Mesa [Member]</t>
  </si>
  <si>
    <t>Current Communities | Avalon La Jolla Colony [Member]</t>
  </si>
  <si>
    <t>Current Communities | Avalon on the Alameda [Member]</t>
  </si>
  <si>
    <t>Current Communities | Eaves Fremont [Member]</t>
  </si>
  <si>
    <t>Current Communities | Avalon Towers on the Peninsula [Member]</t>
  </si>
  <si>
    <t>Current Communities | Avalon West Hollywood [Member]</t>
  </si>
  <si>
    <t>Current Communities | Avalon Chino Hills [Member]</t>
  </si>
  <si>
    <t>Current Communities | AVA North Hollywood [Member]</t>
  </si>
  <si>
    <t>Current Communities | AVA Studio City II [Member]</t>
  </si>
  <si>
    <t>Current Communities | Eaves Old Town Pasadena [Member]</t>
  </si>
  <si>
    <t>Current Communities | Eaves Los Feliz [Member]</t>
  </si>
  <si>
    <t>Current Communities | AVA Toluca Hills [Member]</t>
  </si>
  <si>
    <t>Current Communities | Avalon Walnut Ridge II [Member]</t>
  </si>
  <si>
    <t>Current Communities | Avalon Huntington Beach [Member]</t>
  </si>
  <si>
    <t>Current Communities | AVA Studio City I [Member]</t>
  </si>
  <si>
    <t>Current Communities | The Lodge Denver West [Member]</t>
  </si>
  <si>
    <t>Current Communities | The Meadows</t>
  </si>
  <si>
    <t>Current Communities | Ironwood at Red Rocks</t>
  </si>
  <si>
    <t>Current Communities | 850 Boca [Member]</t>
  </si>
  <si>
    <t>Current Communities | Alexander Apartments &amp; Lofts</t>
  </si>
  <si>
    <t>Current Communities | Avalon at Newton Highlands [Member]</t>
  </si>
  <si>
    <t>Current Communities | Avalon Chestnut Hill [Member]</t>
  </si>
  <si>
    <t>Current Communities | AVA Back Bay [Member]</t>
  </si>
  <si>
    <t>Current Communities | Avalon Quincy [Member]</t>
  </si>
  <si>
    <t>Current Communities | Avalon Hunt Valley [Member]</t>
  </si>
  <si>
    <t>Current Communities | Avalon Laurel [Member]</t>
  </si>
  <si>
    <t>Current Communities | Avalon Arundel Crossing</t>
  </si>
  <si>
    <t>Current Communities | Avalon at Edgewater</t>
  </si>
  <si>
    <t>Current Communities | Avalon at Florham Park [Member]</t>
  </si>
  <si>
    <t>Current Communities | Avalon Princeton [Member]</t>
  </si>
  <si>
    <t>Current Communities | Avalon at Edgewater II [Member]</t>
  </si>
  <si>
    <t>Current Communities | Avalon Towers [Member]</t>
  </si>
  <si>
    <t>Current Communities | Avalon Willow [Member]</t>
  </si>
  <si>
    <t>Current Communities | Avalon Willoughby Square [Member]</t>
  </si>
  <si>
    <t>Current Communities | Avalon Great Neck [Member]</t>
  </si>
  <si>
    <t>Current Communities | Avalon Midtown West [Member]</t>
  </si>
  <si>
    <t>Current Communities | Archstone Lexington [Member]</t>
  </si>
  <si>
    <t>Current Communities | Archstone Toscano</t>
  </si>
  <si>
    <t>Current Communities | Memorial Heights Villages</t>
  </si>
  <si>
    <t>Current Communities | Eaves Fairfax City [Member]</t>
  </si>
  <si>
    <t>Current Communities | Avalon at Arlington Square [Member]</t>
  </si>
  <si>
    <t>Current Communities | Avalon Dunn Loring [Member]</t>
  </si>
  <si>
    <t>Current Communities | Oakwood Arlington [Member]</t>
  </si>
  <si>
    <t>Current Communities | Avalon Esterra Park [Member]</t>
  </si>
  <si>
    <t>Current Communities | Avalon Newcastle Commons I [Member]</t>
  </si>
  <si>
    <t>Current Communities | Avalon Dogpatch [Member]</t>
  </si>
  <si>
    <t>Current Communities | AVA NoMa [Member]</t>
  </si>
  <si>
    <t>Current Communities | Avalon North Station [Member]</t>
  </si>
  <si>
    <t>Current Communities | Avalon Easton [Member]</t>
  </si>
  <si>
    <t>Current Communities | AVA Wheaton [Member]</t>
  </si>
  <si>
    <t>Current Communities | Avalon Maplewood</t>
  </si>
  <si>
    <t>Current Communities | Avalon Brooklyn Bay</t>
  </si>
  <si>
    <t>Current Communities | Avalon Rockville Centre II [Member]</t>
  </si>
  <si>
    <t>Current Communities | Avalon Somers [Member]</t>
  </si>
  <si>
    <t>Current Communities | Avalon Studio City [Member]</t>
  </si>
  <si>
    <t>Current Communities | Eaves Seal Beach [Member]</t>
  </si>
  <si>
    <t>Current Communities | AVA Van Ness [Member]</t>
  </si>
  <si>
    <t>Current Communities | Avalon at Prudential Center II [Member]</t>
  </si>
  <si>
    <t>Current Communities | Avalon at Prudential Center I [Member]</t>
  </si>
  <si>
    <t>Current Communities | Avalon Court [Member]</t>
  </si>
  <si>
    <t>Current Communities | Eaves Fairfax Towers [Member]</t>
  </si>
  <si>
    <t>Current Communities | Avalon Ballston Square [Member]</t>
  </si>
  <si>
    <t>Current Communities | Eaves Redmond Campus [Member]</t>
  </si>
  <si>
    <t>Boston, MA</t>
  </si>
  <si>
    <t>Fairfield, CT</t>
  </si>
  <si>
    <t>New York City, NY</t>
  </si>
  <si>
    <t>New York - Suburban</t>
  </si>
  <si>
    <t>New Jersey</t>
  </si>
  <si>
    <t>Metro NY/NJ</t>
  </si>
  <si>
    <t>Mid-Atlantic</t>
  </si>
  <si>
    <t>Pacific Northwest</t>
  </si>
  <si>
    <t>San Jose, CA</t>
  </si>
  <si>
    <t>Oakland - East Bay, CA</t>
  </si>
  <si>
    <t>San Francisco, CA</t>
  </si>
  <si>
    <t>Northern California</t>
  </si>
  <si>
    <t>Los Angeles, CA</t>
  </si>
  <si>
    <t>Orange County, CA</t>
  </si>
  <si>
    <t>San Diego, CA</t>
  </si>
  <si>
    <t>Southern California</t>
  </si>
  <si>
    <t>Lease-Up Communities</t>
  </si>
  <si>
    <t>Redevelopment Communities</t>
  </si>
  <si>
    <t>Other Stabilized Communities</t>
  </si>
  <si>
    <t>Development Communities</t>
  </si>
  <si>
    <t>Development Communities | Avalon Public Market [Member]</t>
  </si>
  <si>
    <t>Development Communities | AVA Hollywood [Member]</t>
  </si>
  <si>
    <t>Development Communities | Avalon Walnut Creek II [Member]</t>
  </si>
  <si>
    <t>Development Communities | Avalon Doral [Member]</t>
  </si>
  <si>
    <t>Development Communities | Avalon at the Hingham Shipyard II [Member]</t>
  </si>
  <si>
    <t>Development Communities | Avalon Sudbury [Member]</t>
  </si>
  <si>
    <t>Development Communities | Avalon Saugus [Member]</t>
  </si>
  <si>
    <t>Development Communities | Avalon Norwood [Member]</t>
  </si>
  <si>
    <t>Development Communities | Twinbrook Station [Member]</t>
  </si>
  <si>
    <t>Development Communities | Avalon Towson [Member]</t>
  </si>
  <si>
    <t>Development Communities | Avalon Harbor East [Member]</t>
  </si>
  <si>
    <t>Development Communities | Avalon Boonton [Member]</t>
  </si>
  <si>
    <t>Development Communities | Avalon Teaneck [Member]</t>
  </si>
  <si>
    <t>Development Communities | Avalon Piscataway [Member]</t>
  </si>
  <si>
    <t>Development Communities | Avalon Old Bridge [Member]</t>
  </si>
  <si>
    <t>Development Communities | Avalon Yonkers [Member]</t>
  </si>
  <si>
    <t>Development Communities | Avalon Harrison [Member]</t>
  </si>
  <si>
    <t>Development Communities | Avalon Belltown Towers [Member]</t>
  </si>
  <si>
    <t>Development Communities | AVA Esterra Park [Member]</t>
  </si>
  <si>
    <t>Development Communities | Avalon Newcastle Commons II [Member]</t>
  </si>
  <si>
    <t>Development Communities | Avalon North Creek [Member]</t>
  </si>
  <si>
    <t>Development Communities | 15 West 61st Street [Member]</t>
  </si>
  <si>
    <t>Number of residential units in development | home</t>
  </si>
  <si>
    <t>Retail square feet development | ft²</t>
  </si>
  <si>
    <t>Land Held for Development</t>
  </si>
  <si>
    <t>Corporate overhead</t>
  </si>
  <si>
    <t>2018 Disposals</t>
  </si>
  <si>
    <t>REAL ESTATE AND ACCUMULATED DEPRECIATION (Details 2) - USD ($) $ in Thousands</t>
  </si>
  <si>
    <t>Estimated useful lives</t>
  </si>
  <si>
    <t>Aggregate cost of total real estate for federal income tax purposes</t>
  </si>
  <si>
    <t>Changes in total real estate assets</t>
  </si>
  <si>
    <t>Balance, beginning of period</t>
  </si>
  <si>
    <t>Acquisitions, construction costs and improvements</t>
  </si>
  <si>
    <t>Dispositions, including impairment loss on planned dispositions</t>
  </si>
  <si>
    <t>Balance, end of period</t>
  </si>
  <si>
    <t>Changes in accumulated depreciation</t>
  </si>
  <si>
    <t>Depreciation, including discontinued operations</t>
  </si>
  <si>
    <t>Dispositions</t>
  </si>
  <si>
    <t>Building</t>
  </si>
  <si>
    <t>Estimated useful lives of assets (in years)</t>
  </si>
  <si>
    <t>Improvements, upgrades and FF&amp;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591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138508567</v>
      </c>
    </row>
    <row r="16" spans="1:4">
      <c r="A16" s="4" t="s">
        <v>25</v>
      </c>
      <c r="B16" s="4" t="s">
        <v>26</v>
      </c>
    </row>
    <row r="17" spans="1:4">
      <c r="A17" s="4" t="s">
        <v>27</v>
      </c>
      <c r="B17" s="4" t="s">
        <v>28</v>
      </c>
    </row>
    <row r="18" spans="1:4">
      <c r="A18" s="4" t="s">
        <v>29</v>
      </c>
      <c r="B18" s="4" t="s">
        <v>26</v>
      </c>
    </row>
    <row r="19" spans="1:4">
      <c r="A19" s="4" t="s">
        <v>30</v>
      </c>
      <c r="B19" s="4" t="s">
        <v>14</v>
      </c>
    </row>
    <row r="20" spans="1:4">
      <c r="A20" s="4" t="s">
        <v>31</v>
      </c>
      <c r="D20" s="6" t="n">
        <v>23656288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077090</v>
      </c>
      <c r="C3" s="6" t="n">
        <v>4237318</v>
      </c>
    </row>
    <row r="4" spans="1:3">
      <c r="A4" s="4" t="s">
        <v>36</v>
      </c>
      <c r="B4" s="5" t="n">
        <v>15651035</v>
      </c>
      <c r="C4" s="5" t="n">
        <v>15708666</v>
      </c>
    </row>
    <row r="5" spans="1:3">
      <c r="A5" s="4" t="s">
        <v>37</v>
      </c>
      <c r="B5" s="5" t="n">
        <v>696200</v>
      </c>
      <c r="C5" s="5" t="n">
        <v>615288</v>
      </c>
    </row>
    <row r="6" spans="1:3">
      <c r="A6" s="4" t="s">
        <v>38</v>
      </c>
      <c r="B6" s="5" t="n">
        <v>20424325</v>
      </c>
      <c r="C6" s="5" t="n">
        <v>20561272</v>
      </c>
    </row>
    <row r="7" spans="1:3">
      <c r="A7" s="4" t="s">
        <v>39</v>
      </c>
      <c r="B7" s="5" t="n">
        <v>-4601447</v>
      </c>
      <c r="C7" s="5" t="n">
        <v>-4218379</v>
      </c>
    </row>
    <row r="8" spans="1:3">
      <c r="A8" s="4" t="s">
        <v>40</v>
      </c>
      <c r="B8" s="5" t="n">
        <v>15822878</v>
      </c>
      <c r="C8" s="5" t="n">
        <v>16342893</v>
      </c>
    </row>
    <row r="9" spans="1:3">
      <c r="A9" s="4" t="s">
        <v>41</v>
      </c>
      <c r="B9" s="5" t="n">
        <v>1768132</v>
      </c>
      <c r="C9" s="5" t="n">
        <v>1306300</v>
      </c>
    </row>
    <row r="10" spans="1:3">
      <c r="A10" s="4" t="s">
        <v>42</v>
      </c>
      <c r="B10" s="5" t="n">
        <v>84712</v>
      </c>
      <c r="C10" s="5" t="n">
        <v>68364</v>
      </c>
    </row>
    <row r="11" spans="1:3">
      <c r="A11" s="4" t="s">
        <v>43</v>
      </c>
      <c r="B11" s="5" t="n">
        <v>55208</v>
      </c>
      <c r="C11" s="5" t="n">
        <v>0</v>
      </c>
    </row>
    <row r="12" spans="1:3">
      <c r="A12" s="4" t="s">
        <v>44</v>
      </c>
      <c r="B12" s="5" t="n">
        <v>17730930</v>
      </c>
      <c r="C12" s="5" t="n">
        <v>17717557</v>
      </c>
    </row>
    <row r="13" spans="1:3">
      <c r="A13" s="4" t="s">
        <v>45</v>
      </c>
      <c r="B13" s="5" t="n">
        <v>91659</v>
      </c>
      <c r="C13" s="5" t="n">
        <v>67088</v>
      </c>
    </row>
    <row r="14" spans="1:3">
      <c r="A14" s="4" t="s">
        <v>46</v>
      </c>
      <c r="B14" s="5" t="n">
        <v>126205</v>
      </c>
      <c r="C14" s="5" t="n">
        <v>134818</v>
      </c>
    </row>
    <row r="15" spans="1:3">
      <c r="A15" s="4" t="s">
        <v>47</v>
      </c>
      <c r="B15" s="5" t="n">
        <v>31816</v>
      </c>
      <c r="C15" s="5" t="n">
        <v>32686</v>
      </c>
    </row>
    <row r="16" spans="1:3">
      <c r="A16" s="4" t="s">
        <v>48</v>
      </c>
      <c r="B16" s="5" t="n">
        <v>217432</v>
      </c>
      <c r="C16" s="5" t="n">
        <v>163475</v>
      </c>
    </row>
    <row r="17" spans="1:3">
      <c r="A17" s="4" t="s">
        <v>49</v>
      </c>
      <c r="B17" s="5" t="n">
        <v>47443</v>
      </c>
      <c r="C17" s="5" t="n">
        <v>45819</v>
      </c>
    </row>
    <row r="18" spans="1:3">
      <c r="A18" s="4" t="s">
        <v>50</v>
      </c>
      <c r="B18" s="5" t="n">
        <v>134715</v>
      </c>
      <c r="C18" s="5" t="n">
        <v>253378</v>
      </c>
    </row>
    <row r="19" spans="1:3">
      <c r="A19" s="4" t="s">
        <v>51</v>
      </c>
      <c r="B19" s="5" t="n">
        <v>18380200</v>
      </c>
      <c r="C19" s="5" t="n">
        <v>18414821</v>
      </c>
    </row>
    <row r="20" spans="1:3">
      <c r="A20" s="3" t="s">
        <v>52</v>
      </c>
    </row>
    <row r="21" spans="1:3">
      <c r="A21" s="4" t="s">
        <v>53</v>
      </c>
      <c r="B21" s="5" t="n">
        <v>5905993</v>
      </c>
      <c r="C21" s="5" t="n">
        <v>5852764</v>
      </c>
    </row>
    <row r="22" spans="1:3">
      <c r="A22" s="4" t="s">
        <v>54</v>
      </c>
      <c r="B22" s="5" t="n">
        <v>0</v>
      </c>
      <c r="C22" s="5" t="n">
        <v>0</v>
      </c>
    </row>
    <row r="23" spans="1:3">
      <c r="A23" s="4" t="s">
        <v>55</v>
      </c>
      <c r="B23" s="5" t="n">
        <v>1134270</v>
      </c>
      <c r="C23" s="5" t="n">
        <v>1476706</v>
      </c>
    </row>
    <row r="24" spans="1:3">
      <c r="A24" s="4" t="s">
        <v>56</v>
      </c>
      <c r="B24" s="5" t="n">
        <v>204191</v>
      </c>
      <c r="C24" s="5" t="n">
        <v>196094</v>
      </c>
    </row>
    <row r="25" spans="1:3">
      <c r="A25" s="4" t="s">
        <v>57</v>
      </c>
      <c r="B25" s="5" t="n">
        <v>96983</v>
      </c>
      <c r="C25" s="5" t="n">
        <v>85377</v>
      </c>
    </row>
    <row r="26" spans="1:3">
      <c r="A26" s="4" t="s">
        <v>58</v>
      </c>
      <c r="B26" s="5" t="n">
        <v>297700</v>
      </c>
      <c r="C26" s="5" t="n">
        <v>308189</v>
      </c>
    </row>
    <row r="27" spans="1:3">
      <c r="A27" s="4" t="s">
        <v>59</v>
      </c>
      <c r="B27" s="5" t="n">
        <v>46648</v>
      </c>
      <c r="C27" s="5" t="n">
        <v>43116</v>
      </c>
    </row>
    <row r="28" spans="1:3">
      <c r="A28" s="4" t="s">
        <v>47</v>
      </c>
      <c r="B28" s="5" t="n">
        <v>58415</v>
      </c>
      <c r="C28" s="5" t="n">
        <v>58473</v>
      </c>
    </row>
    <row r="29" spans="1:3">
      <c r="A29" s="4" t="s">
        <v>60</v>
      </c>
      <c r="B29" s="5" t="n">
        <v>150</v>
      </c>
      <c r="C29" s="5" t="n">
        <v>0</v>
      </c>
    </row>
    <row r="30" spans="1:3">
      <c r="A30" s="4" t="s">
        <v>61</v>
      </c>
      <c r="B30" s="5" t="n">
        <v>7744350</v>
      </c>
      <c r="C30" s="5" t="n">
        <v>8020719</v>
      </c>
    </row>
    <row r="31" spans="1:3">
      <c r="A31" s="4" t="s">
        <v>62</v>
      </c>
      <c r="B31" s="4" t="s">
        <v>63</v>
      </c>
      <c r="C31" s="4" t="s">
        <v>63</v>
      </c>
    </row>
    <row r="32" spans="1:3">
      <c r="A32" s="4" t="s">
        <v>64</v>
      </c>
      <c r="B32" s="5" t="n">
        <v>3244</v>
      </c>
      <c r="C32" s="5" t="n">
        <v>6056</v>
      </c>
    </row>
    <row r="33" spans="1:3">
      <c r="A33" s="3" t="s">
        <v>65</v>
      </c>
    </row>
    <row r="34" spans="1:3">
      <c r="A34" s="4" t="s">
        <v>66</v>
      </c>
      <c r="B34" s="5" t="n">
        <v>0</v>
      </c>
      <c r="C34" s="5" t="n">
        <v>0</v>
      </c>
    </row>
    <row r="35" spans="1:3">
      <c r="A35" s="4" t="s">
        <v>67</v>
      </c>
      <c r="B35" s="5" t="n">
        <v>1385</v>
      </c>
      <c r="C35" s="5" t="n">
        <v>1381</v>
      </c>
    </row>
    <row r="36" spans="1:3">
      <c r="A36" s="4" t="s">
        <v>68</v>
      </c>
      <c r="B36" s="5" t="n">
        <v>10306588</v>
      </c>
      <c r="C36" s="5" t="n">
        <v>10235475</v>
      </c>
    </row>
    <row r="37" spans="1:3">
      <c r="A37" s="4" t="s">
        <v>69</v>
      </c>
      <c r="B37" s="5" t="n">
        <v>350777</v>
      </c>
      <c r="C37" s="5" t="n">
        <v>188609</v>
      </c>
    </row>
    <row r="38" spans="1:3">
      <c r="A38" s="4" t="s">
        <v>70</v>
      </c>
      <c r="B38" s="5" t="n">
        <v>-26144</v>
      </c>
      <c r="C38" s="5" t="n">
        <v>-37419</v>
      </c>
    </row>
    <row r="39" spans="1:3">
      <c r="A39" s="4" t="s">
        <v>71</v>
      </c>
      <c r="B39" s="5" t="n">
        <v>10632606</v>
      </c>
      <c r="C39" s="5" t="n">
        <v>10388046</v>
      </c>
    </row>
    <row r="40" spans="1:3">
      <c r="A40" s="4" t="s">
        <v>72</v>
      </c>
      <c r="B40" s="6" t="n">
        <v>18380200</v>
      </c>
      <c r="C40" s="6" t="n">
        <v>18414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30</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v>
      </c>
      <c r="B1" s="2" t="s">
        <v>2</v>
      </c>
      <c r="C1" s="2" t="s">
        <v>33</v>
      </c>
    </row>
    <row r="2" spans="1:3">
      <c r="A2" s="3" t="s">
        <v>74</v>
      </c>
    </row>
    <row r="3" spans="1:3">
      <c r="A3" s="4" t="s">
        <v>75</v>
      </c>
      <c r="B3" s="7" t="n">
        <v>0.01</v>
      </c>
      <c r="C3" s="7" t="n">
        <v>0.01</v>
      </c>
    </row>
    <row r="4" spans="1:3">
      <c r="A4" s="4" t="s">
        <v>76</v>
      </c>
      <c r="B4" s="6" t="n">
        <v>25</v>
      </c>
      <c r="C4" s="6" t="n">
        <v>25</v>
      </c>
    </row>
    <row r="5" spans="1:3">
      <c r="A5" s="4" t="s">
        <v>77</v>
      </c>
      <c r="B5" s="5" t="n">
        <v>50000000</v>
      </c>
      <c r="C5" s="5" t="n">
        <v>50000000</v>
      </c>
    </row>
    <row r="6" spans="1:3">
      <c r="A6" s="4" t="s">
        <v>78</v>
      </c>
      <c r="B6" s="5" t="n">
        <v>0</v>
      </c>
      <c r="C6" s="5" t="n">
        <v>0</v>
      </c>
    </row>
    <row r="7" spans="1:3">
      <c r="A7" s="4" t="s">
        <v>79</v>
      </c>
      <c r="B7" s="5" t="n">
        <v>0</v>
      </c>
      <c r="C7" s="5" t="n">
        <v>0</v>
      </c>
    </row>
    <row r="8" spans="1:3">
      <c r="A8" s="4" t="s">
        <v>80</v>
      </c>
      <c r="B8" s="7" t="n">
        <v>0.01</v>
      </c>
      <c r="C8" s="7" t="n">
        <v>0.01</v>
      </c>
    </row>
    <row r="9" spans="1:3">
      <c r="A9" s="4" t="s">
        <v>81</v>
      </c>
      <c r="B9" s="5" t="n">
        <v>280000000</v>
      </c>
      <c r="C9" s="5" t="n">
        <v>280000000</v>
      </c>
    </row>
    <row r="10" spans="1:3">
      <c r="A10" s="4" t="s">
        <v>82</v>
      </c>
      <c r="B10" s="5" t="n">
        <v>138508424</v>
      </c>
      <c r="C10" s="5" t="n">
        <v>138094154</v>
      </c>
    </row>
    <row r="11" spans="1:3">
      <c r="A11" s="4" t="s">
        <v>83</v>
      </c>
      <c r="B11" s="5" t="n">
        <v>138508424</v>
      </c>
      <c r="C11" s="5" t="n">
        <v>138094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340</v>
      </c>
      <c r="B1" s="2" t="s">
        <v>1</v>
      </c>
    </row>
    <row r="2" spans="1:4">
      <c r="B2" s="2" t="s">
        <v>341</v>
      </c>
      <c r="C2" s="2" t="s">
        <v>342</v>
      </c>
      <c r="D2" s="2" t="s">
        <v>343</v>
      </c>
    </row>
    <row r="3" spans="1:4">
      <c r="A3" s="3" t="s">
        <v>344</v>
      </c>
    </row>
    <row r="4" spans="1:4">
      <c r="A4" s="4" t="s">
        <v>345</v>
      </c>
      <c r="B4" s="5" t="n">
        <v>270</v>
      </c>
    </row>
    <row r="5" spans="1:4">
      <c r="A5" s="4" t="s">
        <v>346</v>
      </c>
      <c r="B5" s="5" t="n">
        <v>78549</v>
      </c>
    </row>
    <row r="6" spans="1:4">
      <c r="A6" s="4" t="s">
        <v>347</v>
      </c>
      <c r="B6" s="5" t="n">
        <v>12</v>
      </c>
    </row>
    <row r="7" spans="1:4">
      <c r="A7" s="4" t="s">
        <v>348</v>
      </c>
      <c r="B7" s="5" t="n">
        <v>9</v>
      </c>
    </row>
    <row r="8" spans="1:4">
      <c r="A8" s="4" t="s">
        <v>349</v>
      </c>
      <c r="B8" s="5" t="n">
        <v>3648</v>
      </c>
    </row>
    <row r="9" spans="1:4">
      <c r="A9" s="4" t="s">
        <v>350</v>
      </c>
      <c r="B9" s="5" t="n">
        <v>21</v>
      </c>
    </row>
    <row r="10" spans="1:4">
      <c r="A10" s="4" t="s">
        <v>351</v>
      </c>
      <c r="B10" s="5" t="n">
        <v>6609</v>
      </c>
    </row>
    <row r="11" spans="1:4">
      <c r="A11" s="4" t="s">
        <v>352</v>
      </c>
      <c r="B11" s="5" t="n">
        <v>28</v>
      </c>
    </row>
    <row r="12" spans="1:4">
      <c r="A12" s="4" t="s">
        <v>353</v>
      </c>
      <c r="B12" s="5" t="n">
        <v>9769</v>
      </c>
    </row>
    <row r="13" spans="1:4">
      <c r="A13" s="4" t="s">
        <v>354</v>
      </c>
      <c r="B13" s="4" t="s">
        <v>355</v>
      </c>
    </row>
    <row r="14" spans="1:4">
      <c r="A14" s="3" t="s">
        <v>260</v>
      </c>
    </row>
    <row r="15" spans="1:4">
      <c r="A15" s="4" t="s">
        <v>356</v>
      </c>
      <c r="B15" s="5" t="n">
        <v>1</v>
      </c>
    </row>
    <row r="16" spans="1:4">
      <c r="A16" s="4" t="s">
        <v>357</v>
      </c>
      <c r="B16" s="5" t="n">
        <v>2</v>
      </c>
    </row>
    <row r="17" spans="1:4">
      <c r="A17" s="4" t="s">
        <v>358</v>
      </c>
      <c r="B17" s="6" t="n">
        <v>15822878</v>
      </c>
      <c r="D17" s="6" t="n">
        <v>16342893</v>
      </c>
    </row>
    <row r="18" spans="1:4">
      <c r="A18" s="4" t="s">
        <v>359</v>
      </c>
    </row>
    <row r="19" spans="1:4">
      <c r="A19" s="3" t="s">
        <v>260</v>
      </c>
    </row>
    <row r="20" spans="1:4">
      <c r="A20" s="4" t="s">
        <v>360</v>
      </c>
      <c r="B20" s="4" t="s">
        <v>361</v>
      </c>
    </row>
    <row r="21" spans="1:4">
      <c r="A21" s="4" t="s">
        <v>362</v>
      </c>
    </row>
    <row r="22" spans="1:4">
      <c r="A22" s="3" t="s">
        <v>260</v>
      </c>
    </row>
    <row r="23" spans="1:4">
      <c r="A23" s="4" t="s">
        <v>360</v>
      </c>
      <c r="B23" s="4" t="s">
        <v>363</v>
      </c>
    </row>
    <row r="24" spans="1:4">
      <c r="A24" s="4" t="s">
        <v>364</v>
      </c>
    </row>
    <row r="25" spans="1:4">
      <c r="A25" s="3" t="s">
        <v>260</v>
      </c>
    </row>
    <row r="26" spans="1:4">
      <c r="A26" s="4" t="s">
        <v>360</v>
      </c>
      <c r="B26" s="4" t="s">
        <v>365</v>
      </c>
    </row>
    <row r="27" spans="1:4">
      <c r="A27" s="4" t="s">
        <v>366</v>
      </c>
    </row>
    <row r="28" spans="1:4">
      <c r="A28" s="3" t="s">
        <v>260</v>
      </c>
    </row>
    <row r="29" spans="1:4">
      <c r="A29" s="4" t="s">
        <v>360</v>
      </c>
      <c r="B29" s="4" t="s">
        <v>361</v>
      </c>
    </row>
    <row r="30" spans="1:4">
      <c r="A30" s="4" t="s">
        <v>367</v>
      </c>
    </row>
    <row r="31" spans="1:4">
      <c r="A31" s="3" t="s">
        <v>260</v>
      </c>
    </row>
    <row r="32" spans="1:4">
      <c r="A32" s="4" t="s">
        <v>368</v>
      </c>
      <c r="C32" s="6" t="n">
        <v>100000</v>
      </c>
    </row>
    <row r="33" spans="1:4">
      <c r="A33" s="4" t="s">
        <v>369</v>
      </c>
      <c r="C33" s="5" t="n">
        <v>100000</v>
      </c>
    </row>
    <row r="34" spans="1:4">
      <c r="A34" s="4" t="s">
        <v>370</v>
      </c>
    </row>
    <row r="35" spans="1:4">
      <c r="A35" s="3" t="s">
        <v>260</v>
      </c>
    </row>
    <row r="36" spans="1:4">
      <c r="A36" s="4" t="s">
        <v>368</v>
      </c>
      <c r="C36" s="5" t="n">
        <v>150000</v>
      </c>
    </row>
    <row r="37" spans="1:4">
      <c r="A37" s="4" t="s">
        <v>369</v>
      </c>
      <c r="C37" s="6" t="n">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4</v>
      </c>
      <c r="E2" s="2" t="s">
        <v>374</v>
      </c>
      <c r="F2" s="2" t="s">
        <v>33</v>
      </c>
      <c r="G2" s="2" t="s">
        <v>375</v>
      </c>
      <c r="H2" s="2" t="s">
        <v>376</v>
      </c>
      <c r="I2" s="2" t="s">
        <v>377</v>
      </c>
      <c r="J2" s="2" t="s">
        <v>2</v>
      </c>
      <c r="K2" s="2" t="s">
        <v>33</v>
      </c>
      <c r="L2" s="2" t="s">
        <v>85</v>
      </c>
    </row>
    <row r="3" spans="1:12">
      <c r="A3" s="3" t="s">
        <v>213</v>
      </c>
    </row>
    <row r="4" spans="1:12">
      <c r="A4" s="4" t="s">
        <v>378</v>
      </c>
      <c r="J4" s="4" t="s">
        <v>379</v>
      </c>
    </row>
    <row r="5" spans="1:12">
      <c r="A5" s="4" t="s">
        <v>380</v>
      </c>
      <c r="J5" s="4" t="s">
        <v>381</v>
      </c>
    </row>
    <row r="6" spans="1:12">
      <c r="A6" s="3" t="s">
        <v>382</v>
      </c>
    </row>
    <row r="7" spans="1:12">
      <c r="A7" s="4" t="s">
        <v>383</v>
      </c>
      <c r="B7" s="6" t="n">
        <v>0</v>
      </c>
      <c r="F7" s="6" t="n">
        <v>0</v>
      </c>
      <c r="J7" s="6" t="n">
        <v>0</v>
      </c>
      <c r="K7" s="6" t="n">
        <v>0</v>
      </c>
    </row>
    <row r="8" spans="1:12">
      <c r="A8" s="4" t="s">
        <v>384</v>
      </c>
      <c r="J8" s="5" t="n">
        <v>0</v>
      </c>
      <c r="K8" s="5" t="n">
        <v>0</v>
      </c>
      <c r="L8" s="6" t="n">
        <v>0</v>
      </c>
    </row>
    <row r="9" spans="1:12">
      <c r="A9" s="4" t="s">
        <v>385</v>
      </c>
      <c r="B9" s="5" t="n">
        <v>0</v>
      </c>
      <c r="F9" s="5" t="n">
        <v>0</v>
      </c>
      <c r="J9" s="5" t="n">
        <v>0</v>
      </c>
      <c r="K9" s="5" t="n">
        <v>0</v>
      </c>
      <c r="L9" s="5" t="n">
        <v>0</v>
      </c>
    </row>
    <row r="10" spans="1:12">
      <c r="A10" s="4" t="s">
        <v>104</v>
      </c>
      <c r="J10" s="5" t="n">
        <v>-160</v>
      </c>
      <c r="K10" s="5" t="n">
        <v>141</v>
      </c>
      <c r="L10" s="5" t="n">
        <v>305</v>
      </c>
    </row>
    <row r="11" spans="1:12">
      <c r="A11" s="4" t="s">
        <v>98</v>
      </c>
      <c r="J11" s="5" t="n">
        <v>215</v>
      </c>
      <c r="K11" s="5" t="n">
        <v>6250</v>
      </c>
      <c r="L11" s="5" t="n">
        <v>-3935</v>
      </c>
    </row>
    <row r="12" spans="1:12">
      <c r="A12" s="4" t="s">
        <v>386</v>
      </c>
      <c r="J12" s="5" t="n">
        <v>0</v>
      </c>
      <c r="K12" s="5" t="n">
        <v>0</v>
      </c>
      <c r="L12" s="5" t="n">
        <v>0</v>
      </c>
    </row>
    <row r="13" spans="1:12">
      <c r="A13" s="3" t="s">
        <v>387</v>
      </c>
    </row>
    <row r="14" spans="1:12">
      <c r="A14" s="4" t="s">
        <v>107</v>
      </c>
      <c r="B14" s="5" t="n">
        <v>385734</v>
      </c>
      <c r="C14" s="6" t="n">
        <v>192486</v>
      </c>
      <c r="D14" s="6" t="n">
        <v>254662</v>
      </c>
      <c r="E14" s="6" t="n">
        <v>141643</v>
      </c>
      <c r="F14" s="5" t="n">
        <v>237573</v>
      </c>
      <c r="G14" s="6" t="n">
        <v>238248</v>
      </c>
      <c r="H14" s="6" t="n">
        <v>165225</v>
      </c>
      <c r="I14" s="6" t="n">
        <v>235875</v>
      </c>
      <c r="J14" s="5" t="n">
        <v>974525</v>
      </c>
      <c r="K14" s="5" t="n">
        <v>876921</v>
      </c>
      <c r="L14" s="5" t="n">
        <v>1034002</v>
      </c>
    </row>
    <row r="15" spans="1:12">
      <c r="A15" s="4" t="s">
        <v>388</v>
      </c>
      <c r="J15" s="5" t="n">
        <v>-194596</v>
      </c>
      <c r="K15" s="5" t="n">
        <v>-86661</v>
      </c>
      <c r="L15" s="5" t="n">
        <v>-195029</v>
      </c>
    </row>
    <row r="16" spans="1:12">
      <c r="A16" s="4" t="s">
        <v>389</v>
      </c>
      <c r="J16" s="5" t="n">
        <v>5431</v>
      </c>
      <c r="K16" s="5" t="n">
        <v>-3642</v>
      </c>
      <c r="L16" s="5" t="n">
        <v>-947</v>
      </c>
    </row>
    <row r="17" spans="1:12">
      <c r="A17" s="4" t="s">
        <v>390</v>
      </c>
      <c r="J17" s="5" t="n">
        <v>2276</v>
      </c>
      <c r="K17" s="5" t="n">
        <v>-18096</v>
      </c>
      <c r="L17" s="5" t="n">
        <v>-18985</v>
      </c>
    </row>
    <row r="18" spans="1:12">
      <c r="A18" s="4" t="s">
        <v>391</v>
      </c>
      <c r="J18" s="5" t="n">
        <v>-612</v>
      </c>
      <c r="K18" s="5" t="n">
        <v>3912</v>
      </c>
      <c r="L18" s="5" t="n">
        <v>9821</v>
      </c>
    </row>
    <row r="19" spans="1:12">
      <c r="A19" s="4" t="s">
        <v>98</v>
      </c>
      <c r="J19" s="5" t="n">
        <v>19153</v>
      </c>
      <c r="K19" s="5" t="n">
        <v>20243</v>
      </c>
      <c r="L19" s="5" t="n">
        <v>-657</v>
      </c>
    </row>
    <row r="20" spans="1:12">
      <c r="A20" s="4" t="s">
        <v>392</v>
      </c>
      <c r="J20" s="5" t="n">
        <v>-4905</v>
      </c>
      <c r="K20" s="5" t="n">
        <v>-4304</v>
      </c>
      <c r="L20" s="5" t="n">
        <v>11533</v>
      </c>
    </row>
    <row r="21" spans="1:12">
      <c r="A21" s="4" t="s">
        <v>393</v>
      </c>
      <c r="J21" s="6" t="n">
        <v>801272</v>
      </c>
      <c r="K21" s="6" t="n">
        <v>788373</v>
      </c>
      <c r="L21" s="6" t="n">
        <v>839738</v>
      </c>
    </row>
    <row r="22" spans="1:12">
      <c r="A22" s="3" t="s">
        <v>394</v>
      </c>
    </row>
    <row r="23" spans="1:12">
      <c r="A23" s="4" t="s">
        <v>395</v>
      </c>
      <c r="J23" s="4" t="s">
        <v>396</v>
      </c>
      <c r="K23" s="4" t="s">
        <v>397</v>
      </c>
      <c r="L23" s="4" t="s">
        <v>398</v>
      </c>
    </row>
    <row r="24" spans="1:12">
      <c r="A24" s="4" t="s">
        <v>399</v>
      </c>
      <c r="J24" s="4" t="s">
        <v>400</v>
      </c>
      <c r="K24" s="4" t="s">
        <v>401</v>
      </c>
      <c r="L24" s="4" t="s">
        <v>402</v>
      </c>
    </row>
    <row r="25" spans="1:12">
      <c r="A25" s="4" t="s">
        <v>403</v>
      </c>
      <c r="J25" s="4" t="s">
        <v>211</v>
      </c>
      <c r="K25" s="4" t="s">
        <v>211</v>
      </c>
      <c r="L25" s="4" t="s">
        <v>211</v>
      </c>
    </row>
    <row r="26" spans="1:12">
      <c r="A26" s="4" t="s">
        <v>404</v>
      </c>
      <c r="J26" s="4" t="s">
        <v>405</v>
      </c>
      <c r="K26" s="4" t="s">
        <v>406</v>
      </c>
      <c r="L26" s="4" t="s">
        <v>407</v>
      </c>
    </row>
    <row r="27" spans="1:12">
      <c r="A27" s="4" t="s">
        <v>408</v>
      </c>
    </row>
    <row r="28" spans="1:12">
      <c r="A28" s="3" t="s">
        <v>264</v>
      </c>
    </row>
    <row r="29" spans="1:12">
      <c r="A29" s="4" t="s">
        <v>409</v>
      </c>
      <c r="B29" s="5" t="n">
        <v>20564</v>
      </c>
      <c r="F29" s="5" t="n">
        <v>16984</v>
      </c>
      <c r="J29" s="6" t="n">
        <v>20564</v>
      </c>
      <c r="K29" s="6" t="n">
        <v>16984</v>
      </c>
    </row>
    <row r="30" spans="1:12">
      <c r="A30" s="4" t="s">
        <v>410</v>
      </c>
    </row>
    <row r="31" spans="1:12">
      <c r="A31" s="3" t="s">
        <v>264</v>
      </c>
    </row>
    <row r="32" spans="1:12">
      <c r="A32" s="4" t="s">
        <v>409</v>
      </c>
      <c r="B32" s="5" t="n">
        <v>2044</v>
      </c>
      <c r="F32" s="5" t="n">
        <v>4991</v>
      </c>
      <c r="J32" s="5" t="n">
        <v>2044</v>
      </c>
      <c r="K32" s="5" t="n">
        <v>4991</v>
      </c>
    </row>
    <row r="33" spans="1:12">
      <c r="A33" s="4" t="s">
        <v>54</v>
      </c>
    </row>
    <row r="34" spans="1:12">
      <c r="A34" s="3" t="s">
        <v>264</v>
      </c>
    </row>
    <row r="35" spans="1:12">
      <c r="A35" s="4" t="s">
        <v>409</v>
      </c>
      <c r="B35" s="6" t="n">
        <v>10108</v>
      </c>
      <c r="F35" s="6" t="n">
        <v>8299</v>
      </c>
      <c r="J35" s="5" t="n">
        <v>10108</v>
      </c>
      <c r="K35" s="5" t="n">
        <v>8299</v>
      </c>
    </row>
    <row r="36" spans="1:12">
      <c r="A36" s="4" t="s">
        <v>411</v>
      </c>
    </row>
    <row r="37" spans="1:12">
      <c r="A37" s="3" t="s">
        <v>382</v>
      </c>
    </row>
    <row r="38" spans="1:12">
      <c r="A38" s="4" t="s">
        <v>98</v>
      </c>
      <c r="J38" s="6" t="n">
        <v>826</v>
      </c>
      <c r="K38" s="6" t="n">
        <v>9350</v>
      </c>
      <c r="L38" s="6" t="n">
        <v>10500</v>
      </c>
    </row>
    <row r="39" spans="1:12">
      <c r="A39" s="4" t="s">
        <v>412</v>
      </c>
    </row>
    <row r="40" spans="1:12">
      <c r="A40" s="3" t="s">
        <v>382</v>
      </c>
    </row>
    <row r="41" spans="1:12">
      <c r="A41" s="4" t="s">
        <v>98</v>
      </c>
      <c r="L41" s="5" t="n">
        <v>-5732</v>
      </c>
    </row>
    <row r="42" spans="1:12">
      <c r="A42" s="3" t="s">
        <v>264</v>
      </c>
    </row>
    <row r="43" spans="1:12">
      <c r="A43" s="4" t="s">
        <v>413</v>
      </c>
      <c r="L43" s="6" t="n">
        <v>8493</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58"/>
    <col customWidth="1" max="11" min="11" width="48"/>
    <col customWidth="1" max="12" min="12" width="37"/>
    <col customWidth="1" max="13" min="13" width="21"/>
  </cols>
  <sheetData>
    <row r="1" spans="1:13">
      <c r="A1" s="1" t="s">
        <v>414</v>
      </c>
      <c r="B1" s="2" t="s">
        <v>372</v>
      </c>
      <c r="J1" s="2" t="s">
        <v>1</v>
      </c>
      <c r="M1" s="2" t="s">
        <v>415</v>
      </c>
    </row>
    <row r="2" spans="1:13">
      <c r="B2" s="2" t="s">
        <v>416</v>
      </c>
      <c r="C2" s="2" t="s">
        <v>417</v>
      </c>
      <c r="D2" s="2" t="s">
        <v>418</v>
      </c>
      <c r="E2" s="2" t="s">
        <v>419</v>
      </c>
      <c r="F2" s="2" t="s">
        <v>420</v>
      </c>
      <c r="G2" s="2" t="s">
        <v>421</v>
      </c>
      <c r="H2" s="2" t="s">
        <v>422</v>
      </c>
      <c r="I2" s="2" t="s">
        <v>423</v>
      </c>
      <c r="J2" s="2" t="s">
        <v>424</v>
      </c>
      <c r="K2" s="2" t="s">
        <v>425</v>
      </c>
      <c r="L2" s="2" t="s">
        <v>426</v>
      </c>
      <c r="M2" s="2" t="s">
        <v>427</v>
      </c>
    </row>
    <row r="3" spans="1:13">
      <c r="A3" s="3" t="s">
        <v>428</v>
      </c>
    </row>
    <row r="4" spans="1:13">
      <c r="A4" s="4" t="s">
        <v>429</v>
      </c>
      <c r="J4" s="5" t="n">
        <v>137844755</v>
      </c>
      <c r="K4" s="5" t="n">
        <v>137523771</v>
      </c>
      <c r="L4" s="5" t="n">
        <v>136928251</v>
      </c>
    </row>
    <row r="5" spans="1:13">
      <c r="A5" s="4" t="s">
        <v>430</v>
      </c>
      <c r="J5" s="5" t="n">
        <v>7500</v>
      </c>
      <c r="K5" s="5" t="n">
        <v>7500</v>
      </c>
      <c r="L5" s="5" t="n">
        <v>7500</v>
      </c>
    </row>
    <row r="6" spans="1:13">
      <c r="A6" s="4" t="s">
        <v>431</v>
      </c>
      <c r="J6" s="5" t="n">
        <v>436986</v>
      </c>
      <c r="K6" s="5" t="n">
        <v>535415</v>
      </c>
      <c r="L6" s="5" t="n">
        <v>525886</v>
      </c>
    </row>
    <row r="7" spans="1:13">
      <c r="A7" s="4" t="s">
        <v>432</v>
      </c>
      <c r="J7" s="5" t="n">
        <v>138289241</v>
      </c>
      <c r="K7" s="5" t="n">
        <v>138066686</v>
      </c>
      <c r="L7" s="5" t="n">
        <v>137461637</v>
      </c>
    </row>
    <row r="8" spans="1:13">
      <c r="A8" s="3" t="s">
        <v>433</v>
      </c>
    </row>
    <row r="9" spans="1:13">
      <c r="A9" s="4" t="s">
        <v>107</v>
      </c>
      <c r="B9" s="6" t="n">
        <v>385734</v>
      </c>
      <c r="C9" s="6" t="n">
        <v>192486</v>
      </c>
      <c r="D9" s="6" t="n">
        <v>254662</v>
      </c>
      <c r="E9" s="6" t="n">
        <v>141643</v>
      </c>
      <c r="F9" s="6" t="n">
        <v>237573</v>
      </c>
      <c r="G9" s="6" t="n">
        <v>238248</v>
      </c>
      <c r="H9" s="6" t="n">
        <v>165225</v>
      </c>
      <c r="I9" s="6" t="n">
        <v>235875</v>
      </c>
      <c r="J9" s="6" t="n">
        <v>974525</v>
      </c>
      <c r="K9" s="6" t="n">
        <v>876921</v>
      </c>
      <c r="L9" s="6" t="n">
        <v>1034002</v>
      </c>
    </row>
    <row r="10" spans="1:13">
      <c r="A10" s="4" t="s">
        <v>434</v>
      </c>
      <c r="J10" s="5" t="n">
        <v>-2839</v>
      </c>
      <c r="K10" s="5" t="n">
        <v>-2463</v>
      </c>
      <c r="L10" s="5" t="n">
        <v>-2610</v>
      </c>
    </row>
    <row r="11" spans="1:13">
      <c r="A11" s="4" t="s">
        <v>435</v>
      </c>
      <c r="J11" s="6" t="n">
        <v>971686</v>
      </c>
      <c r="K11" s="6" t="n">
        <v>874458</v>
      </c>
      <c r="L11" s="6" t="n">
        <v>1031392</v>
      </c>
    </row>
    <row r="12" spans="1:13">
      <c r="A12" s="4" t="s">
        <v>429</v>
      </c>
      <c r="J12" s="5" t="n">
        <v>137844755</v>
      </c>
      <c r="K12" s="5" t="n">
        <v>137523771</v>
      </c>
      <c r="L12" s="5" t="n">
        <v>136928251</v>
      </c>
    </row>
    <row r="13" spans="1:13">
      <c r="A13" s="4" t="s">
        <v>436</v>
      </c>
      <c r="B13" s="7" t="n">
        <v>2.79</v>
      </c>
      <c r="C13" s="7" t="n">
        <v>1.39</v>
      </c>
      <c r="D13" s="7" t="n">
        <v>1.84</v>
      </c>
      <c r="E13" s="7" t="n">
        <v>1.03</v>
      </c>
      <c r="F13" s="7" t="n">
        <v>1.72</v>
      </c>
      <c r="G13" s="7" t="n">
        <v>1.73</v>
      </c>
      <c r="H13" s="7" t="n">
        <v>1.2</v>
      </c>
      <c r="I13" s="7" t="n">
        <v>1.72</v>
      </c>
      <c r="J13" s="7" t="n">
        <v>7.05</v>
      </c>
      <c r="K13" s="7" t="n">
        <v>6.36</v>
      </c>
      <c r="L13" s="7" t="n">
        <v>7.53</v>
      </c>
    </row>
    <row r="14" spans="1:13">
      <c r="A14" s="3" t="s">
        <v>437</v>
      </c>
    </row>
    <row r="15" spans="1:13">
      <c r="A15" s="4" t="s">
        <v>107</v>
      </c>
      <c r="B15" s="6" t="n">
        <v>385734</v>
      </c>
      <c r="C15" s="6" t="n">
        <v>192486</v>
      </c>
      <c r="D15" s="6" t="n">
        <v>254662</v>
      </c>
      <c r="E15" s="6" t="n">
        <v>141643</v>
      </c>
      <c r="F15" s="6" t="n">
        <v>237573</v>
      </c>
      <c r="G15" s="6" t="n">
        <v>238248</v>
      </c>
      <c r="H15" s="6" t="n">
        <v>165225</v>
      </c>
      <c r="I15" s="6" t="n">
        <v>235875</v>
      </c>
      <c r="J15" s="6" t="n">
        <v>974525</v>
      </c>
      <c r="K15" s="6" t="n">
        <v>876921</v>
      </c>
      <c r="L15" s="6" t="n">
        <v>1034002</v>
      </c>
    </row>
    <row r="16" spans="1:13">
      <c r="A16" s="4" t="s">
        <v>438</v>
      </c>
      <c r="J16" s="5" t="n">
        <v>44</v>
      </c>
      <c r="K16" s="5" t="n">
        <v>42</v>
      </c>
      <c r="L16" s="5" t="n">
        <v>41</v>
      </c>
    </row>
    <row r="17" spans="1:13">
      <c r="A17" s="4" t="s">
        <v>439</v>
      </c>
      <c r="J17" s="6" t="n">
        <v>974569</v>
      </c>
      <c r="K17" s="6" t="n">
        <v>876963</v>
      </c>
      <c r="L17" s="6" t="n">
        <v>1034043</v>
      </c>
    </row>
    <row r="18" spans="1:13">
      <c r="A18" s="4" t="s">
        <v>440</v>
      </c>
      <c r="J18" s="5" t="n">
        <v>138289241</v>
      </c>
      <c r="K18" s="5" t="n">
        <v>138066686</v>
      </c>
      <c r="L18" s="5" t="n">
        <v>137461637</v>
      </c>
    </row>
    <row r="19" spans="1:13">
      <c r="A19" s="4" t="s">
        <v>441</v>
      </c>
      <c r="B19" s="7" t="n">
        <v>2.79</v>
      </c>
      <c r="C19" s="7" t="n">
        <v>1.39</v>
      </c>
      <c r="D19" s="7" t="n">
        <v>1.84</v>
      </c>
      <c r="E19" s="7" t="n">
        <v>1.03</v>
      </c>
      <c r="F19" s="7" t="n">
        <v>1.72</v>
      </c>
      <c r="G19" s="7" t="n">
        <v>1.72</v>
      </c>
      <c r="H19" s="7" t="n">
        <v>1.2</v>
      </c>
      <c r="I19" s="7" t="n">
        <v>1.72</v>
      </c>
      <c r="J19" s="7" t="n">
        <v>7.05</v>
      </c>
      <c r="K19" s="7" t="n">
        <v>6.35</v>
      </c>
      <c r="L19" s="7" t="n">
        <v>7.52</v>
      </c>
    </row>
    <row r="20" spans="1:13">
      <c r="A20" s="4" t="s">
        <v>442</v>
      </c>
      <c r="J20" s="7" t="n">
        <v>5.88</v>
      </c>
      <c r="K20" s="7" t="n">
        <v>5.68</v>
      </c>
      <c r="L20" s="8" t="n">
        <v>5.4</v>
      </c>
    </row>
    <row r="21" spans="1:13">
      <c r="A21" s="3" t="s">
        <v>443</v>
      </c>
    </row>
    <row r="22" spans="1:13">
      <c r="A22" s="4" t="s">
        <v>444</v>
      </c>
      <c r="J22" s="6" t="n">
        <v>4388</v>
      </c>
      <c r="K22" s="6" t="n">
        <v>2370</v>
      </c>
      <c r="L22" s="6" t="n">
        <v>4183</v>
      </c>
    </row>
    <row r="23" spans="1:13">
      <c r="A23" s="4" t="s">
        <v>98</v>
      </c>
      <c r="J23" s="5" t="n">
        <v>215</v>
      </c>
      <c r="K23" s="6" t="n">
        <v>6250</v>
      </c>
      <c r="L23" s="5" t="n">
        <v>-3935</v>
      </c>
    </row>
    <row r="24" spans="1:13">
      <c r="A24" s="4" t="s">
        <v>445</v>
      </c>
      <c r="K24" s="5" t="n">
        <v>3</v>
      </c>
    </row>
    <row r="25" spans="1:13">
      <c r="A25" s="4" t="s">
        <v>386</v>
      </c>
      <c r="J25" s="5" t="n">
        <v>0</v>
      </c>
      <c r="K25" s="6" t="n">
        <v>0</v>
      </c>
      <c r="L25" s="5" t="n">
        <v>0</v>
      </c>
    </row>
    <row r="26" spans="1:13">
      <c r="A26" s="4" t="s">
        <v>446</v>
      </c>
      <c r="J26" s="6" t="n">
        <v>26</v>
      </c>
      <c r="K26" s="5" t="n">
        <v>3498</v>
      </c>
      <c r="L26" s="5" t="n">
        <v>20564</v>
      </c>
    </row>
    <row r="27" spans="1:13">
      <c r="A27" s="4" t="s">
        <v>345</v>
      </c>
      <c r="B27" s="5" t="n">
        <v>270</v>
      </c>
      <c r="J27" s="5" t="n">
        <v>270</v>
      </c>
    </row>
    <row r="28" spans="1:13">
      <c r="A28" s="4" t="s">
        <v>447</v>
      </c>
      <c r="B28" s="5" t="n">
        <v>78549</v>
      </c>
      <c r="J28" s="5" t="n">
        <v>78549</v>
      </c>
    </row>
    <row r="29" spans="1:13">
      <c r="A29" s="4" t="s">
        <v>411</v>
      </c>
    </row>
    <row r="30" spans="1:13">
      <c r="A30" s="3" t="s">
        <v>443</v>
      </c>
    </row>
    <row r="31" spans="1:13">
      <c r="A31" s="4" t="s">
        <v>98</v>
      </c>
      <c r="J31" s="6" t="n">
        <v>826</v>
      </c>
      <c r="K31" s="5" t="n">
        <v>9350</v>
      </c>
      <c r="L31" s="5" t="n">
        <v>10500</v>
      </c>
    </row>
    <row r="32" spans="1:13">
      <c r="A32" s="4" t="s">
        <v>448</v>
      </c>
    </row>
    <row r="33" spans="1:13">
      <c r="A33" s="3" t="s">
        <v>443</v>
      </c>
    </row>
    <row r="34" spans="1:13">
      <c r="A34" s="4" t="s">
        <v>98</v>
      </c>
      <c r="L34" s="5" t="n">
        <v>-8702</v>
      </c>
    </row>
    <row r="35" spans="1:13">
      <c r="A35" s="4" t="s">
        <v>446</v>
      </c>
      <c r="L35" s="5" t="n">
        <v>20306</v>
      </c>
    </row>
    <row r="36" spans="1:13">
      <c r="A36" s="4" t="s">
        <v>449</v>
      </c>
      <c r="L36" s="5" t="n">
        <v>29008</v>
      </c>
      <c r="M36" s="6" t="n">
        <v>73150</v>
      </c>
    </row>
    <row r="37" spans="1:13">
      <c r="A37" s="4" t="s">
        <v>450</v>
      </c>
      <c r="B37" s="5" t="n">
        <v>2</v>
      </c>
      <c r="J37" s="5" t="n">
        <v>2</v>
      </c>
    </row>
    <row r="38" spans="1:13">
      <c r="A38" s="4" t="s">
        <v>451</v>
      </c>
      <c r="B38" s="5" t="n">
        <v>1</v>
      </c>
      <c r="J38" s="5" t="n">
        <v>1</v>
      </c>
    </row>
    <row r="39" spans="1:13">
      <c r="A39" s="4" t="s">
        <v>452</v>
      </c>
      <c r="B39" s="5" t="n">
        <v>240</v>
      </c>
      <c r="J39" s="5" t="n">
        <v>240</v>
      </c>
    </row>
    <row r="40" spans="1:13">
      <c r="A40" s="4" t="s">
        <v>447</v>
      </c>
      <c r="B40" s="5" t="n">
        <v>168</v>
      </c>
      <c r="J40" s="5" t="n">
        <v>168</v>
      </c>
    </row>
    <row r="41" spans="1:13">
      <c r="A41" s="4" t="s">
        <v>412</v>
      </c>
    </row>
    <row r="42" spans="1:13">
      <c r="A42" s="3" t="s">
        <v>443</v>
      </c>
    </row>
    <row r="43" spans="1:13">
      <c r="A43" s="4" t="s">
        <v>98</v>
      </c>
      <c r="L43" s="5" t="n">
        <v>-5732</v>
      </c>
    </row>
    <row r="44" spans="1:13">
      <c r="A44" s="4" t="s">
        <v>413</v>
      </c>
      <c r="L44" s="5" t="n">
        <v>8493</v>
      </c>
    </row>
    <row r="45" spans="1:13">
      <c r="A45" s="4" t="s">
        <v>453</v>
      </c>
      <c r="L45" s="6" t="n">
        <v>2761</v>
      </c>
    </row>
    <row r="46" spans="1:13">
      <c r="A46" s="4" t="s">
        <v>200</v>
      </c>
    </row>
    <row r="47" spans="1:13">
      <c r="A47" s="3" t="s">
        <v>443</v>
      </c>
    </row>
    <row r="48" spans="1:13">
      <c r="A48" s="4" t="s">
        <v>98</v>
      </c>
      <c r="K48" s="5" t="n">
        <v>2338</v>
      </c>
    </row>
    <row r="49" spans="1:13">
      <c r="A49" s="4" t="s">
        <v>446</v>
      </c>
      <c r="K49" s="5" t="n">
        <v>3495</v>
      </c>
    </row>
    <row r="50" spans="1:13">
      <c r="A50" s="4" t="s">
        <v>413</v>
      </c>
      <c r="K50" s="6" t="n">
        <v>1969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372</v>
      </c>
      <c r="J1" s="2" t="s">
        <v>1</v>
      </c>
    </row>
    <row r="2" spans="1:12">
      <c r="B2" s="2" t="s">
        <v>2</v>
      </c>
      <c r="C2" s="2" t="s">
        <v>373</v>
      </c>
      <c r="D2" s="2" t="s">
        <v>4</v>
      </c>
      <c r="E2" s="2" t="s">
        <v>374</v>
      </c>
      <c r="F2" s="2" t="s">
        <v>33</v>
      </c>
      <c r="G2" s="2" t="s">
        <v>375</v>
      </c>
      <c r="H2" s="2" t="s">
        <v>376</v>
      </c>
      <c r="I2" s="2" t="s">
        <v>377</v>
      </c>
      <c r="J2" s="2" t="s">
        <v>2</v>
      </c>
      <c r="K2" s="2" t="s">
        <v>33</v>
      </c>
      <c r="L2" s="2" t="s">
        <v>85</v>
      </c>
    </row>
    <row r="3" spans="1:12">
      <c r="A3" s="3" t="s">
        <v>455</v>
      </c>
    </row>
    <row r="4" spans="1:12">
      <c r="A4" s="4" t="s">
        <v>88</v>
      </c>
      <c r="J4" s="6" t="n">
        <v>3572</v>
      </c>
      <c r="K4" s="6" t="n">
        <v>4147</v>
      </c>
      <c r="L4" s="6" t="n">
        <v>5599</v>
      </c>
    </row>
    <row r="5" spans="1:12">
      <c r="A5" s="4" t="s">
        <v>446</v>
      </c>
      <c r="J5" s="5" t="n">
        <v>26</v>
      </c>
      <c r="K5" s="5" t="n">
        <v>3498</v>
      </c>
      <c r="L5" s="5" t="n">
        <v>20564</v>
      </c>
    </row>
    <row r="6" spans="1:12">
      <c r="A6" s="4" t="s">
        <v>456</v>
      </c>
      <c r="B6" s="6" t="n">
        <v>578522</v>
      </c>
      <c r="C6" s="6" t="n">
        <v>575982</v>
      </c>
      <c r="D6" s="6" t="n">
        <v>569239</v>
      </c>
      <c r="E6" s="6" t="n">
        <v>560792</v>
      </c>
      <c r="F6" s="6" t="n">
        <v>555292</v>
      </c>
      <c r="G6" s="6" t="n">
        <v>550500</v>
      </c>
      <c r="H6" s="6" t="n">
        <v>530512</v>
      </c>
      <c r="I6" s="6" t="n">
        <v>522326</v>
      </c>
      <c r="J6" s="5" t="n">
        <v>2284535</v>
      </c>
      <c r="K6" s="5" t="n">
        <v>2158628</v>
      </c>
      <c r="L6" s="5" t="n">
        <v>2045255</v>
      </c>
    </row>
    <row r="7" spans="1:12">
      <c r="A7" s="4" t="s">
        <v>457</v>
      </c>
    </row>
    <row r="8" spans="1:12">
      <c r="A8" s="3" t="s">
        <v>455</v>
      </c>
    </row>
    <row r="9" spans="1:12">
      <c r="A9" s="4" t="s">
        <v>456</v>
      </c>
      <c r="J9" s="5" t="n">
        <v>3572</v>
      </c>
      <c r="K9" s="5" t="n">
        <v>4147</v>
      </c>
      <c r="L9" s="5" t="n">
        <v>5599</v>
      </c>
    </row>
    <row r="10" spans="1:12">
      <c r="A10" s="4" t="s">
        <v>458</v>
      </c>
    </row>
    <row r="11" spans="1:12">
      <c r="A11" s="3" t="s">
        <v>455</v>
      </c>
    </row>
    <row r="12" spans="1:12">
      <c r="A12" s="4" t="s">
        <v>456</v>
      </c>
      <c r="J12" s="5" t="n">
        <v>1632426</v>
      </c>
      <c r="K12" s="5" t="n">
        <v>1591665</v>
      </c>
      <c r="L12" s="5" t="n">
        <v>1432109</v>
      </c>
    </row>
    <row r="13" spans="1:12">
      <c r="A13" s="4" t="s">
        <v>459</v>
      </c>
    </row>
    <row r="14" spans="1:12">
      <c r="A14" s="3" t="s">
        <v>455</v>
      </c>
    </row>
    <row r="15" spans="1:12">
      <c r="A15" s="4" t="s">
        <v>456</v>
      </c>
      <c r="J15" s="5" t="n">
        <v>262053</v>
      </c>
      <c r="K15" s="5" t="n">
        <v>193594</v>
      </c>
      <c r="L15" s="5" t="n">
        <v>221272</v>
      </c>
    </row>
    <row r="16" spans="1:12">
      <c r="A16" s="4" t="s">
        <v>460</v>
      </c>
    </row>
    <row r="17" spans="1:12">
      <c r="A17" s="3" t="s">
        <v>455</v>
      </c>
    </row>
    <row r="18" spans="1:12">
      <c r="A18" s="4" t="s">
        <v>88</v>
      </c>
      <c r="J18" s="5" t="n">
        <v>17465</v>
      </c>
      <c r="K18" s="5" t="n">
        <v>17161</v>
      </c>
      <c r="L18" s="5" t="n">
        <v>17464</v>
      </c>
    </row>
    <row r="19" spans="1:12">
      <c r="A19" s="4" t="s">
        <v>461</v>
      </c>
      <c r="J19" s="5" t="n">
        <v>2178179</v>
      </c>
      <c r="K19" s="5" t="n">
        <v>2004013</v>
      </c>
      <c r="L19" s="5" t="n">
        <v>1828036</v>
      </c>
    </row>
    <row r="20" spans="1:12">
      <c r="A20" s="4" t="s">
        <v>446</v>
      </c>
      <c r="J20" s="5" t="n">
        <v>26</v>
      </c>
      <c r="K20" s="5" t="n">
        <v>3498</v>
      </c>
      <c r="L20" s="5" t="n">
        <v>20529</v>
      </c>
    </row>
    <row r="21" spans="1:12">
      <c r="A21" s="4" t="s">
        <v>456</v>
      </c>
      <c r="J21" s="5" t="n">
        <v>2195670</v>
      </c>
      <c r="K21" s="5" t="n">
        <v>2024672</v>
      </c>
      <c r="L21" s="5" t="n">
        <v>1866029</v>
      </c>
    </row>
    <row r="22" spans="1:12">
      <c r="A22" s="4" t="s">
        <v>462</v>
      </c>
    </row>
    <row r="23" spans="1:12">
      <c r="A23" s="3" t="s">
        <v>455</v>
      </c>
    </row>
    <row r="24" spans="1:12">
      <c r="A24" s="4" t="s">
        <v>88</v>
      </c>
      <c r="J24" s="5" t="n">
        <v>3572</v>
      </c>
      <c r="K24" s="5" t="n">
        <v>4147</v>
      </c>
      <c r="L24" s="5" t="n">
        <v>5599</v>
      </c>
    </row>
    <row r="25" spans="1:12">
      <c r="A25" s="4" t="s">
        <v>463</v>
      </c>
    </row>
    <row r="26" spans="1:12">
      <c r="A26" s="3" t="s">
        <v>455</v>
      </c>
    </row>
    <row r="27" spans="1:12">
      <c r="A27" s="4" t="s">
        <v>88</v>
      </c>
      <c r="J27" s="5" t="n">
        <v>13893</v>
      </c>
      <c r="K27" s="5" t="n">
        <v>13014</v>
      </c>
      <c r="L27" s="5" t="n">
        <v>11865</v>
      </c>
    </row>
    <row r="28" spans="1:12">
      <c r="A28" s="4" t="s">
        <v>464</v>
      </c>
    </row>
    <row r="29" spans="1:12">
      <c r="A29" s="3" t="s">
        <v>455</v>
      </c>
    </row>
    <row r="30" spans="1:12">
      <c r="A30" s="4" t="s">
        <v>88</v>
      </c>
      <c r="J30" s="5" t="n">
        <v>3572</v>
      </c>
      <c r="K30" s="5" t="n">
        <v>4147</v>
      </c>
      <c r="L30" s="5" t="n">
        <v>5599</v>
      </c>
    </row>
    <row r="31" spans="1:12">
      <c r="A31" s="4" t="s">
        <v>461</v>
      </c>
      <c r="J31" s="5" t="n">
        <v>0</v>
      </c>
      <c r="K31" s="5" t="n">
        <v>0</v>
      </c>
      <c r="L31" s="5" t="n">
        <v>0</v>
      </c>
    </row>
    <row r="32" spans="1:12">
      <c r="A32" s="4" t="s">
        <v>446</v>
      </c>
      <c r="J32" s="5" t="n">
        <v>0</v>
      </c>
      <c r="K32" s="5" t="n">
        <v>0</v>
      </c>
      <c r="L32" s="5" t="n">
        <v>0</v>
      </c>
    </row>
    <row r="33" spans="1:12">
      <c r="A33" s="4" t="s">
        <v>456</v>
      </c>
      <c r="J33" s="5" t="n">
        <v>3572</v>
      </c>
      <c r="K33" s="5" t="n">
        <v>4147</v>
      </c>
      <c r="L33" s="5" t="n">
        <v>5599</v>
      </c>
    </row>
    <row r="34" spans="1:12">
      <c r="A34" s="4" t="s">
        <v>465</v>
      </c>
    </row>
    <row r="35" spans="1:12">
      <c r="A35" s="3" t="s">
        <v>455</v>
      </c>
    </row>
    <row r="36" spans="1:12">
      <c r="A36" s="4" t="s">
        <v>88</v>
      </c>
      <c r="J36" s="5" t="n">
        <v>3572</v>
      </c>
      <c r="K36" s="5" t="n">
        <v>4147</v>
      </c>
      <c r="L36" s="5" t="n">
        <v>5599</v>
      </c>
    </row>
    <row r="37" spans="1:12">
      <c r="A37" s="4" t="s">
        <v>466</v>
      </c>
    </row>
    <row r="38" spans="1:12">
      <c r="A38" s="3" t="s">
        <v>455</v>
      </c>
    </row>
    <row r="39" spans="1:12">
      <c r="A39" s="4" t="s">
        <v>88</v>
      </c>
      <c r="J39" s="5" t="n">
        <v>0</v>
      </c>
      <c r="K39" s="5" t="n">
        <v>0</v>
      </c>
      <c r="L39" s="5" t="n">
        <v>0</v>
      </c>
    </row>
    <row r="40" spans="1:12">
      <c r="A40" s="4" t="s">
        <v>467</v>
      </c>
    </row>
    <row r="41" spans="1:12">
      <c r="A41" s="3" t="s">
        <v>455</v>
      </c>
    </row>
    <row r="42" spans="1:12">
      <c r="A42" s="4" t="s">
        <v>88</v>
      </c>
      <c r="J42" s="5" t="n">
        <v>9563</v>
      </c>
      <c r="K42" s="5" t="n">
        <v>9453</v>
      </c>
      <c r="L42" s="5" t="n">
        <v>8299</v>
      </c>
    </row>
    <row r="43" spans="1:12">
      <c r="A43" s="4" t="s">
        <v>461</v>
      </c>
      <c r="J43" s="5" t="n">
        <v>1622837</v>
      </c>
      <c r="K43" s="5" t="n">
        <v>1582209</v>
      </c>
      <c r="L43" s="5" t="n">
        <v>1423658</v>
      </c>
    </row>
    <row r="44" spans="1:12">
      <c r="A44" s="4" t="s">
        <v>446</v>
      </c>
      <c r="J44" s="5" t="n">
        <v>26</v>
      </c>
      <c r="K44" s="5" t="n">
        <v>3</v>
      </c>
      <c r="L44" s="5" t="n">
        <v>152</v>
      </c>
    </row>
    <row r="45" spans="1:12">
      <c r="A45" s="4" t="s">
        <v>456</v>
      </c>
      <c r="J45" s="5" t="n">
        <v>1632426</v>
      </c>
      <c r="K45" s="5" t="n">
        <v>1591665</v>
      </c>
      <c r="L45" s="5" t="n">
        <v>1432109</v>
      </c>
    </row>
    <row r="46" spans="1:12">
      <c r="A46" s="4" t="s">
        <v>468</v>
      </c>
    </row>
    <row r="47" spans="1:12">
      <c r="A47" s="3" t="s">
        <v>455</v>
      </c>
    </row>
    <row r="48" spans="1:12">
      <c r="A48" s="4" t="s">
        <v>88</v>
      </c>
      <c r="J48" s="5" t="n">
        <v>0</v>
      </c>
      <c r="K48" s="5" t="n">
        <v>0</v>
      </c>
      <c r="L48" s="5" t="n">
        <v>0</v>
      </c>
    </row>
    <row r="49" spans="1:12">
      <c r="A49" s="4" t="s">
        <v>469</v>
      </c>
    </row>
    <row r="50" spans="1:12">
      <c r="A50" s="3" t="s">
        <v>455</v>
      </c>
    </row>
    <row r="51" spans="1:12">
      <c r="A51" s="4" t="s">
        <v>88</v>
      </c>
      <c r="J51" s="5" t="n">
        <v>9563</v>
      </c>
      <c r="K51" s="5" t="n">
        <v>9453</v>
      </c>
      <c r="L51" s="5" t="n">
        <v>8299</v>
      </c>
    </row>
    <row r="52" spans="1:12">
      <c r="A52" s="4" t="s">
        <v>470</v>
      </c>
    </row>
    <row r="53" spans="1:12">
      <c r="A53" s="3" t="s">
        <v>455</v>
      </c>
    </row>
    <row r="54" spans="1:12">
      <c r="A54" s="4" t="s">
        <v>88</v>
      </c>
      <c r="J54" s="5" t="n">
        <v>2417</v>
      </c>
      <c r="K54" s="5" t="n">
        <v>2083</v>
      </c>
      <c r="L54" s="5" t="n">
        <v>2172</v>
      </c>
    </row>
    <row r="55" spans="1:12">
      <c r="A55" s="4" t="s">
        <v>461</v>
      </c>
      <c r="J55" s="5" t="n">
        <v>259636</v>
      </c>
      <c r="K55" s="5" t="n">
        <v>191511</v>
      </c>
      <c r="L55" s="5" t="n">
        <v>219035</v>
      </c>
    </row>
    <row r="56" spans="1:12">
      <c r="A56" s="4" t="s">
        <v>446</v>
      </c>
      <c r="J56" s="5" t="n">
        <v>0</v>
      </c>
      <c r="K56" s="5" t="n">
        <v>0</v>
      </c>
      <c r="L56" s="5" t="n">
        <v>65</v>
      </c>
    </row>
    <row r="57" spans="1:12">
      <c r="A57" s="4" t="s">
        <v>456</v>
      </c>
      <c r="J57" s="5" t="n">
        <v>262053</v>
      </c>
      <c r="K57" s="5" t="n">
        <v>193594</v>
      </c>
      <c r="L57" s="5" t="n">
        <v>221272</v>
      </c>
    </row>
    <row r="58" spans="1:12">
      <c r="A58" s="4" t="s">
        <v>471</v>
      </c>
    </row>
    <row r="59" spans="1:12">
      <c r="A59" s="3" t="s">
        <v>455</v>
      </c>
    </row>
    <row r="60" spans="1:12">
      <c r="A60" s="4" t="s">
        <v>88</v>
      </c>
      <c r="J60" s="5" t="n">
        <v>0</v>
      </c>
      <c r="K60" s="5" t="n">
        <v>0</v>
      </c>
      <c r="L60" s="5" t="n">
        <v>0</v>
      </c>
    </row>
    <row r="61" spans="1:12">
      <c r="A61" s="4" t="s">
        <v>472</v>
      </c>
    </row>
    <row r="62" spans="1:12">
      <c r="A62" s="3" t="s">
        <v>455</v>
      </c>
    </row>
    <row r="63" spans="1:12">
      <c r="A63" s="4" t="s">
        <v>88</v>
      </c>
      <c r="J63" s="5" t="n">
        <v>2417</v>
      </c>
      <c r="K63" s="5" t="n">
        <v>2083</v>
      </c>
      <c r="L63" s="5" t="n">
        <v>2172</v>
      </c>
    </row>
    <row r="64" spans="1:12">
      <c r="A64" s="4" t="s">
        <v>473</v>
      </c>
    </row>
    <row r="65" spans="1:12">
      <c r="A65" s="3" t="s">
        <v>455</v>
      </c>
    </row>
    <row r="66" spans="1:12">
      <c r="A66" s="4" t="s">
        <v>88</v>
      </c>
      <c r="J66" s="5" t="n">
        <v>1913</v>
      </c>
      <c r="K66" s="5" t="n">
        <v>1478</v>
      </c>
      <c r="L66" s="5" t="n">
        <v>1394</v>
      </c>
    </row>
    <row r="67" spans="1:12">
      <c r="A67" s="4" t="s">
        <v>461</v>
      </c>
      <c r="J67" s="5" t="n">
        <v>295706</v>
      </c>
      <c r="K67" s="5" t="n">
        <v>230293</v>
      </c>
      <c r="L67" s="5" t="n">
        <v>185343</v>
      </c>
    </row>
    <row r="68" spans="1:12">
      <c r="A68" s="4" t="s">
        <v>446</v>
      </c>
      <c r="J68" s="5" t="n">
        <v>0</v>
      </c>
      <c r="K68" s="5" t="n">
        <v>3495</v>
      </c>
      <c r="L68" s="5" t="n">
        <v>20312</v>
      </c>
    </row>
    <row r="69" spans="1:12">
      <c r="A69" s="4" t="s">
        <v>456</v>
      </c>
      <c r="J69" s="5" t="n">
        <v>297619</v>
      </c>
      <c r="K69" s="5" t="n">
        <v>235266</v>
      </c>
      <c r="L69" s="5" t="n">
        <v>207049</v>
      </c>
    </row>
    <row r="70" spans="1:12">
      <c r="A70" s="4" t="s">
        <v>474</v>
      </c>
    </row>
    <row r="71" spans="1:12">
      <c r="A71" s="3" t="s">
        <v>455</v>
      </c>
    </row>
    <row r="72" spans="1:12">
      <c r="A72" s="4" t="s">
        <v>88</v>
      </c>
      <c r="J72" s="5" t="n">
        <v>0</v>
      </c>
      <c r="K72" s="5" t="n">
        <v>0</v>
      </c>
      <c r="L72" s="5" t="n">
        <v>0</v>
      </c>
    </row>
    <row r="73" spans="1:12">
      <c r="A73" s="4" t="s">
        <v>475</v>
      </c>
    </row>
    <row r="74" spans="1:12">
      <c r="A74" s="3" t="s">
        <v>455</v>
      </c>
    </row>
    <row r="75" spans="1:12">
      <c r="A75" s="4" t="s">
        <v>88</v>
      </c>
      <c r="J75" s="6" t="n">
        <v>1913</v>
      </c>
      <c r="K75" s="6" t="n">
        <v>1478</v>
      </c>
      <c r="L75" s="6" t="n">
        <v>139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3</v>
      </c>
      <c r="D2" s="2" t="s">
        <v>85</v>
      </c>
    </row>
    <row r="3" spans="1:4">
      <c r="A3" s="3" t="s">
        <v>215</v>
      </c>
    </row>
    <row r="4" spans="1:4">
      <c r="A4" s="4" t="s">
        <v>477</v>
      </c>
      <c r="B4" s="6" t="n">
        <v>60331</v>
      </c>
      <c r="C4" s="6" t="n">
        <v>64420</v>
      </c>
      <c r="D4" s="6" t="n">
        <v>7887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85</v>
      </c>
    </row>
    <row r="3" spans="1:4">
      <c r="A3" s="3" t="s">
        <v>217</v>
      </c>
    </row>
    <row r="4" spans="1:4">
      <c r="A4" s="4" t="s">
        <v>479</v>
      </c>
      <c r="B4" s="6" t="n">
        <v>7102355</v>
      </c>
      <c r="C4" s="6" t="n">
        <v>7404313</v>
      </c>
    </row>
    <row r="5" spans="1:4">
      <c r="A5" s="4" t="s">
        <v>54</v>
      </c>
      <c r="B5" s="5" t="n">
        <v>0</v>
      </c>
      <c r="C5" s="5" t="n">
        <v>0</v>
      </c>
    </row>
    <row r="6" spans="1:4">
      <c r="A6" s="4" t="s">
        <v>480</v>
      </c>
      <c r="B6" s="5" t="n">
        <v>7102355</v>
      </c>
      <c r="C6" s="5" t="n">
        <v>7404313</v>
      </c>
    </row>
    <row r="7" spans="1:4">
      <c r="A7" s="4" t="s">
        <v>481</v>
      </c>
      <c r="B7" s="5" t="n">
        <v>258579</v>
      </c>
      <c r="C7" s="5" t="n">
        <v>300000</v>
      </c>
      <c r="D7" s="6" t="n">
        <v>504403</v>
      </c>
    </row>
    <row r="8" spans="1:4">
      <c r="A8" s="4" t="s">
        <v>408</v>
      </c>
    </row>
    <row r="9" spans="1:4">
      <c r="A9" s="3" t="s">
        <v>217</v>
      </c>
    </row>
    <row r="10" spans="1:4">
      <c r="A10" s="4" t="s">
        <v>482</v>
      </c>
      <c r="B10" s="5" t="n">
        <v>5400000</v>
      </c>
      <c r="C10" s="5" t="n">
        <v>5350000</v>
      </c>
    </row>
    <row r="11" spans="1:4">
      <c r="A11" s="4" t="s">
        <v>483</v>
      </c>
      <c r="B11" s="5" t="n">
        <v>300000</v>
      </c>
      <c r="C11" s="5" t="n">
        <v>300000</v>
      </c>
    </row>
    <row r="12" spans="1:4">
      <c r="A12" s="4" t="s">
        <v>479</v>
      </c>
      <c r="B12" s="5" t="n">
        <v>5950000</v>
      </c>
    </row>
    <row r="13" spans="1:4">
      <c r="A13" s="4" t="s">
        <v>484</v>
      </c>
      <c r="B13" s="5" t="n">
        <v>9879</v>
      </c>
      <c r="C13" s="5" t="n">
        <v>10850</v>
      </c>
    </row>
    <row r="14" spans="1:4">
      <c r="A14" s="4" t="s">
        <v>485</v>
      </c>
      <c r="B14" s="5" t="n">
        <v>34128</v>
      </c>
      <c r="C14" s="5" t="n">
        <v>36386</v>
      </c>
    </row>
    <row r="15" spans="1:4">
      <c r="A15" s="4" t="s">
        <v>486</v>
      </c>
    </row>
    <row r="16" spans="1:4">
      <c r="A16" s="3" t="s">
        <v>217</v>
      </c>
    </row>
    <row r="17" spans="1:4">
      <c r="A17" s="4" t="s">
        <v>483</v>
      </c>
      <c r="B17" s="5" t="n">
        <v>250000</v>
      </c>
      <c r="C17" s="5" t="n">
        <v>250000</v>
      </c>
    </row>
    <row r="18" spans="1:4">
      <c r="A18" s="4" t="s">
        <v>487</v>
      </c>
    </row>
    <row r="19" spans="1:4">
      <c r="A19" s="3" t="s">
        <v>217</v>
      </c>
    </row>
    <row r="20" spans="1:4">
      <c r="A20" s="4" t="s">
        <v>482</v>
      </c>
      <c r="B20" s="5" t="n">
        <v>533215</v>
      </c>
      <c r="C20" s="5" t="n">
        <v>593987</v>
      </c>
    </row>
    <row r="21" spans="1:4">
      <c r="A21" s="4" t="s">
        <v>483</v>
      </c>
      <c r="B21" s="5" t="n">
        <v>619140</v>
      </c>
      <c r="C21" s="5" t="n">
        <v>910326</v>
      </c>
    </row>
    <row r="22" spans="1:4">
      <c r="A22" s="4" t="s">
        <v>479</v>
      </c>
      <c r="B22" s="5" t="n">
        <v>1097280</v>
      </c>
    </row>
    <row r="23" spans="1:4">
      <c r="A23" s="4" t="s">
        <v>484</v>
      </c>
      <c r="B23" s="5" t="n">
        <v>14590</v>
      </c>
      <c r="C23" s="5" t="n">
        <v>16351</v>
      </c>
    </row>
    <row r="24" spans="1:4">
      <c r="A24" s="4" t="s">
        <v>485</v>
      </c>
      <c r="B24" s="6" t="n">
        <v>3495</v>
      </c>
      <c r="C24" s="6" t="n">
        <v>112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88</v>
      </c>
      <c r="B1" s="2" t="s">
        <v>489</v>
      </c>
      <c r="H1" s="2" t="s">
        <v>1</v>
      </c>
    </row>
    <row r="2" spans="1:10">
      <c r="B2" s="2" t="s">
        <v>2</v>
      </c>
      <c r="C2" s="2" t="s">
        <v>490</v>
      </c>
      <c r="D2" s="2" t="s">
        <v>4</v>
      </c>
      <c r="E2" s="2" t="s">
        <v>491</v>
      </c>
      <c r="F2" s="2" t="s">
        <v>374</v>
      </c>
      <c r="G2" s="2" t="s">
        <v>492</v>
      </c>
      <c r="H2" s="2" t="s">
        <v>2</v>
      </c>
      <c r="I2" s="2" t="s">
        <v>33</v>
      </c>
      <c r="J2" s="2" t="s">
        <v>85</v>
      </c>
    </row>
    <row r="3" spans="1:10">
      <c r="A3" s="3" t="s">
        <v>217</v>
      </c>
    </row>
    <row r="4" spans="1:10">
      <c r="A4" s="4" t="s">
        <v>493</v>
      </c>
      <c r="H4" s="6" t="n">
        <v>-17492000</v>
      </c>
      <c r="I4" s="6" t="n">
        <v>-25472000</v>
      </c>
      <c r="J4" s="6" t="n">
        <v>-7075000</v>
      </c>
    </row>
    <row r="5" spans="1:10">
      <c r="A5" s="4" t="s">
        <v>481</v>
      </c>
      <c r="H5" s="6" t="n">
        <v>258579000</v>
      </c>
      <c r="I5" s="6" t="n">
        <v>300000000</v>
      </c>
      <c r="J5" s="6" t="n">
        <v>504403000</v>
      </c>
    </row>
    <row r="6" spans="1:10">
      <c r="A6" s="4" t="s">
        <v>494</v>
      </c>
    </row>
    <row r="7" spans="1:10">
      <c r="A7" s="3" t="s">
        <v>217</v>
      </c>
    </row>
    <row r="8" spans="1:10">
      <c r="A8" s="4" t="s">
        <v>206</v>
      </c>
      <c r="G8" s="6" t="n">
        <v>15174000</v>
      </c>
    </row>
    <row r="9" spans="1:10">
      <c r="A9" s="4" t="s">
        <v>495</v>
      </c>
      <c r="G9" s="4" t="s">
        <v>496</v>
      </c>
    </row>
    <row r="10" spans="1:10">
      <c r="A10" s="4" t="s">
        <v>493</v>
      </c>
      <c r="G10" s="6" t="n">
        <v>426000</v>
      </c>
    </row>
    <row r="11" spans="1:10">
      <c r="A11" s="4" t="s">
        <v>497</v>
      </c>
      <c r="G11" s="5" t="n">
        <v>-152000</v>
      </c>
    </row>
    <row r="12" spans="1:10">
      <c r="A12" s="4" t="s">
        <v>498</v>
      </c>
      <c r="G12" s="5" t="n">
        <v>-274000</v>
      </c>
    </row>
    <row r="13" spans="1:10">
      <c r="A13" s="4" t="s">
        <v>499</v>
      </c>
    </row>
    <row r="14" spans="1:10">
      <c r="A14" s="3" t="s">
        <v>217</v>
      </c>
    </row>
    <row r="15" spans="1:10">
      <c r="A15" s="4" t="s">
        <v>206</v>
      </c>
      <c r="C15" s="6" t="n">
        <v>51449000</v>
      </c>
      <c r="E15" s="6" t="n">
        <v>13380000</v>
      </c>
      <c r="G15" s="6" t="n">
        <v>11038000</v>
      </c>
    </row>
    <row r="16" spans="1:10">
      <c r="A16" s="4" t="s">
        <v>495</v>
      </c>
      <c r="E16" s="4" t="s">
        <v>500</v>
      </c>
      <c r="G16" s="4" t="s">
        <v>501</v>
      </c>
    </row>
    <row r="17" spans="1:10">
      <c r="A17" s="4" t="s">
        <v>502</v>
      </c>
    </row>
    <row r="18" spans="1:10">
      <c r="A18" s="3" t="s">
        <v>217</v>
      </c>
    </row>
    <row r="19" spans="1:10">
      <c r="A19" s="4" t="s">
        <v>206</v>
      </c>
      <c r="D19" s="6" t="n">
        <v>15295000</v>
      </c>
    </row>
    <row r="20" spans="1:10">
      <c r="A20" s="4" t="s">
        <v>495</v>
      </c>
      <c r="D20" s="4" t="s">
        <v>503</v>
      </c>
    </row>
    <row r="21" spans="1:10">
      <c r="A21" s="4" t="s">
        <v>493</v>
      </c>
      <c r="D21" s="6" t="n">
        <v>635000</v>
      </c>
    </row>
    <row r="22" spans="1:10">
      <c r="A22" s="4" t="s">
        <v>497</v>
      </c>
      <c r="D22" s="5" t="n">
        <v>-282000</v>
      </c>
    </row>
    <row r="23" spans="1:10">
      <c r="A23" s="4" t="s">
        <v>498</v>
      </c>
      <c r="D23" s="6" t="n">
        <v>-353000</v>
      </c>
    </row>
    <row r="24" spans="1:10">
      <c r="A24" s="4" t="s">
        <v>504</v>
      </c>
    </row>
    <row r="25" spans="1:10">
      <c r="A25" s="3" t="s">
        <v>217</v>
      </c>
    </row>
    <row r="26" spans="1:10">
      <c r="A26" s="4" t="s">
        <v>206</v>
      </c>
      <c r="C26" s="5" t="n">
        <v>44410000</v>
      </c>
    </row>
    <row r="27" spans="1:10">
      <c r="A27" s="4" t="s">
        <v>493</v>
      </c>
      <c r="C27" s="5" t="n">
        <v>1690000</v>
      </c>
    </row>
    <row r="28" spans="1:10">
      <c r="A28" s="4" t="s">
        <v>505</v>
      </c>
    </row>
    <row r="29" spans="1:10">
      <c r="A29" s="3" t="s">
        <v>217</v>
      </c>
    </row>
    <row r="30" spans="1:10">
      <c r="A30" s="4" t="s">
        <v>206</v>
      </c>
      <c r="C30" s="6" t="n">
        <v>95859000</v>
      </c>
    </row>
    <row r="31" spans="1:10">
      <c r="A31" s="4" t="s">
        <v>506</v>
      </c>
    </row>
    <row r="32" spans="1:10">
      <c r="A32" s="3" t="s">
        <v>217</v>
      </c>
    </row>
    <row r="33" spans="1:10">
      <c r="A33" s="4" t="s">
        <v>206</v>
      </c>
      <c r="B33" s="6" t="n">
        <v>93800000</v>
      </c>
    </row>
    <row r="34" spans="1:10">
      <c r="A34" s="4" t="s">
        <v>493</v>
      </c>
      <c r="B34" s="5" t="n">
        <v>5837000</v>
      </c>
    </row>
    <row r="35" spans="1:10">
      <c r="A35" s="4" t="s">
        <v>497</v>
      </c>
      <c r="B35" s="5" t="n">
        <v>-2874000</v>
      </c>
    </row>
    <row r="36" spans="1:10">
      <c r="A36" s="4" t="s">
        <v>498</v>
      </c>
      <c r="B36" s="6" t="n">
        <v>-2963000</v>
      </c>
    </row>
    <row r="37" spans="1:10">
      <c r="A37" s="4" t="s">
        <v>507</v>
      </c>
    </row>
    <row r="38" spans="1:10">
      <c r="A38" s="3" t="s">
        <v>217</v>
      </c>
    </row>
    <row r="39" spans="1:10">
      <c r="A39" s="4" t="s">
        <v>508</v>
      </c>
      <c r="F39" s="6" t="n">
        <v>296210000</v>
      </c>
    </row>
    <row r="40" spans="1:10">
      <c r="A40" s="4" t="s">
        <v>509</v>
      </c>
      <c r="F40" s="6" t="n">
        <v>300000000</v>
      </c>
    </row>
    <row r="41" spans="1:10">
      <c r="A41" s="4" t="s">
        <v>510</v>
      </c>
    </row>
    <row r="42" spans="1:10">
      <c r="A42" s="3" t="s">
        <v>217</v>
      </c>
    </row>
    <row r="43" spans="1:10">
      <c r="A43" s="4" t="s">
        <v>495</v>
      </c>
      <c r="F43" s="4" t="s">
        <v>511</v>
      </c>
    </row>
    <row r="44" spans="1:10">
      <c r="A44" s="4" t="s">
        <v>512</v>
      </c>
    </row>
    <row r="45" spans="1:10">
      <c r="A45" s="3" t="s">
        <v>217</v>
      </c>
    </row>
    <row r="46" spans="1:10">
      <c r="A46" s="4" t="s">
        <v>513</v>
      </c>
      <c r="F46" s="4" t="s">
        <v>514</v>
      </c>
    </row>
    <row r="47" spans="1:10">
      <c r="A47" s="4" t="s">
        <v>515</v>
      </c>
      <c r="F47" s="4" t="s">
        <v>516</v>
      </c>
    </row>
    <row r="48" spans="1:10">
      <c r="A48" s="4" t="s">
        <v>517</v>
      </c>
    </row>
    <row r="49" spans="1:10">
      <c r="A49" s="3" t="s">
        <v>217</v>
      </c>
    </row>
    <row r="50" spans="1:10">
      <c r="A50" s="4" t="s">
        <v>515</v>
      </c>
      <c r="F50" s="4" t="s">
        <v>518</v>
      </c>
    </row>
    <row r="51" spans="1:10">
      <c r="A51" s="4" t="s">
        <v>519</v>
      </c>
    </row>
    <row r="52" spans="1:10">
      <c r="A52" s="3" t="s">
        <v>217</v>
      </c>
    </row>
    <row r="53" spans="1:10">
      <c r="A53" s="4" t="s">
        <v>495</v>
      </c>
      <c r="B53" s="4" t="s">
        <v>520</v>
      </c>
      <c r="H53" s="4" t="s">
        <v>520</v>
      </c>
    </row>
    <row r="54" spans="1:10">
      <c r="A54" s="4" t="s">
        <v>521</v>
      </c>
    </row>
    <row r="55" spans="1:10">
      <c r="A55" s="3" t="s">
        <v>217</v>
      </c>
    </row>
    <row r="56" spans="1:10">
      <c r="A56" s="4" t="s">
        <v>495</v>
      </c>
      <c r="B56" s="4" t="s">
        <v>522</v>
      </c>
      <c r="H56" s="4" t="s">
        <v>522</v>
      </c>
    </row>
    <row r="57" spans="1:10">
      <c r="A57" s="4" t="s">
        <v>493</v>
      </c>
      <c r="B57" s="6" t="n">
        <v>8926000</v>
      </c>
    </row>
    <row r="58" spans="1:10">
      <c r="A58" s="4" t="s">
        <v>497</v>
      </c>
      <c r="B58" s="5" t="n">
        <v>-8579000</v>
      </c>
    </row>
    <row r="59" spans="1:10">
      <c r="A59" s="4" t="s">
        <v>498</v>
      </c>
      <c r="B59" s="5" t="n">
        <v>-347000</v>
      </c>
    </row>
    <row r="60" spans="1:10">
      <c r="A60" s="4" t="s">
        <v>481</v>
      </c>
      <c r="B60" s="6" t="n">
        <v>250000000</v>
      </c>
    </row>
    <row r="61" spans="1:10">
      <c r="A61" s="4" t="s">
        <v>523</v>
      </c>
    </row>
    <row r="62" spans="1:10">
      <c r="A62" s="3" t="s">
        <v>217</v>
      </c>
    </row>
    <row r="63" spans="1:10">
      <c r="A63" s="4" t="s">
        <v>495</v>
      </c>
      <c r="B63" s="4" t="s">
        <v>524</v>
      </c>
      <c r="H63" s="4" t="s">
        <v>524</v>
      </c>
    </row>
    <row r="64" spans="1:10">
      <c r="A64" s="4" t="s">
        <v>509</v>
      </c>
      <c r="B64" s="6" t="n">
        <v>93800000</v>
      </c>
      <c r="H64" s="6" t="n">
        <v>93800000</v>
      </c>
    </row>
    <row r="65" spans="1:10">
      <c r="A65" s="4" t="s">
        <v>525</v>
      </c>
    </row>
    <row r="66" spans="1:10">
      <c r="A66" s="3" t="s">
        <v>217</v>
      </c>
    </row>
    <row r="67" spans="1:10">
      <c r="A67" s="4" t="s">
        <v>495</v>
      </c>
      <c r="B67" s="4" t="s">
        <v>524</v>
      </c>
      <c r="H67" s="4" t="s">
        <v>524</v>
      </c>
    </row>
    <row r="68" spans="1:10">
      <c r="A68" s="4" t="s">
        <v>509</v>
      </c>
      <c r="B68" s="6" t="n">
        <v>39639000</v>
      </c>
      <c r="H68" s="6" t="n">
        <v>39639000</v>
      </c>
    </row>
    <row r="69" spans="1:10">
      <c r="A69" s="4" t="s">
        <v>526</v>
      </c>
    </row>
    <row r="70" spans="1:10">
      <c r="A70" s="3" t="s">
        <v>217</v>
      </c>
    </row>
    <row r="71" spans="1:10">
      <c r="A71" s="4" t="s">
        <v>495</v>
      </c>
      <c r="B71" s="4" t="s">
        <v>527</v>
      </c>
      <c r="H71" s="4" t="s">
        <v>527</v>
      </c>
    </row>
    <row r="72" spans="1:10">
      <c r="A72" s="4" t="s">
        <v>509</v>
      </c>
      <c r="B72" s="6" t="n">
        <v>12500000</v>
      </c>
      <c r="H72" s="6" t="n">
        <v>12500000</v>
      </c>
    </row>
    <row r="73" spans="1:10">
      <c r="A73" s="4" t="s">
        <v>528</v>
      </c>
    </row>
    <row r="74" spans="1:10">
      <c r="A74" s="3" t="s">
        <v>217</v>
      </c>
    </row>
    <row r="75" spans="1:10">
      <c r="A75" s="4" t="s">
        <v>495</v>
      </c>
      <c r="B75" s="4" t="s">
        <v>529</v>
      </c>
      <c r="H75" s="4" t="s">
        <v>529</v>
      </c>
    </row>
    <row r="76" spans="1:10">
      <c r="A76" s="4" t="s">
        <v>509</v>
      </c>
      <c r="B76" s="6" t="n">
        <v>100000000</v>
      </c>
      <c r="H76" s="6" t="n">
        <v>100000000</v>
      </c>
    </row>
    <row r="77" spans="1:10">
      <c r="A77" s="4" t="s">
        <v>530</v>
      </c>
    </row>
    <row r="78" spans="1:10">
      <c r="A78" s="3" t="s">
        <v>217</v>
      </c>
    </row>
    <row r="79" spans="1:10">
      <c r="A79" s="4" t="s">
        <v>495</v>
      </c>
      <c r="B79" s="4" t="s">
        <v>524</v>
      </c>
      <c r="H79" s="4" t="s">
        <v>524</v>
      </c>
    </row>
    <row r="80" spans="1:10">
      <c r="A80" s="4" t="s">
        <v>509</v>
      </c>
      <c r="B80" s="6" t="n">
        <v>150000000</v>
      </c>
      <c r="H80" s="6" t="n">
        <v>150000000</v>
      </c>
    </row>
    <row r="81" spans="1:10">
      <c r="A81" s="4" t="s">
        <v>531</v>
      </c>
    </row>
    <row r="82" spans="1:10">
      <c r="A82" s="3" t="s">
        <v>217</v>
      </c>
    </row>
    <row r="83" spans="1:10">
      <c r="A83" s="4" t="s">
        <v>509</v>
      </c>
      <c r="B83" s="6" t="n">
        <v>295939000</v>
      </c>
      <c r="H83" s="6" t="n">
        <v>295939000</v>
      </c>
    </row>
  </sheetData>
  <mergeCells count="3">
    <mergeCell ref="A1:A2"/>
    <mergeCell ref="B1:G1"/>
    <mergeCell ref="H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3</v>
      </c>
    </row>
    <row r="3" spans="1:3">
      <c r="A3" s="3" t="s">
        <v>217</v>
      </c>
    </row>
    <row r="4" spans="1:3">
      <c r="A4" s="4" t="s">
        <v>54</v>
      </c>
      <c r="B4" s="6" t="n">
        <v>0</v>
      </c>
      <c r="C4" s="6" t="n">
        <v>0</v>
      </c>
    </row>
    <row r="5" spans="1:3">
      <c r="A5" s="4" t="s">
        <v>533</v>
      </c>
      <c r="B5" s="5" t="n">
        <v>1827953000</v>
      </c>
    </row>
    <row r="6" spans="1:3">
      <c r="A6" s="4" t="s">
        <v>54</v>
      </c>
    </row>
    <row r="7" spans="1:3">
      <c r="A7" s="3" t="s">
        <v>217</v>
      </c>
    </row>
    <row r="8" spans="1:3">
      <c r="A8" s="4" t="s">
        <v>534</v>
      </c>
      <c r="B8" s="6" t="n">
        <v>1500000000</v>
      </c>
    </row>
    <row r="9" spans="1:3">
      <c r="A9" s="4" t="s">
        <v>535</v>
      </c>
      <c r="B9" s="4" t="s">
        <v>536</v>
      </c>
    </row>
    <row r="10" spans="1:3">
      <c r="A10" s="4" t="s">
        <v>537</v>
      </c>
      <c r="B10" s="6" t="n">
        <v>1500000</v>
      </c>
    </row>
    <row r="11" spans="1:3">
      <c r="A11" s="4" t="s">
        <v>538</v>
      </c>
      <c r="B11" s="4" t="s">
        <v>539</v>
      </c>
    </row>
    <row r="12" spans="1:3">
      <c r="A12" s="4" t="s">
        <v>540</v>
      </c>
      <c r="B12" s="4" t="s">
        <v>541</v>
      </c>
    </row>
    <row r="13" spans="1:3">
      <c r="A13" s="4" t="s">
        <v>542</v>
      </c>
      <c r="B13" s="6" t="n">
        <v>1875000</v>
      </c>
    </row>
    <row r="14" spans="1:3">
      <c r="A14" s="4" t="s">
        <v>543</v>
      </c>
      <c r="B14" s="6" t="n">
        <v>39810000</v>
      </c>
      <c r="C14" s="6" t="n">
        <v>47315000</v>
      </c>
    </row>
    <row r="15" spans="1:3">
      <c r="A15" s="4" t="s">
        <v>544</v>
      </c>
    </row>
    <row r="16" spans="1:3">
      <c r="A16" s="3" t="s">
        <v>217</v>
      </c>
    </row>
    <row r="17" spans="1:3">
      <c r="A17" s="4" t="s">
        <v>545</v>
      </c>
      <c r="B17" s="4" t="s">
        <v>546</v>
      </c>
      <c r="C17" s="4" t="s">
        <v>547</v>
      </c>
    </row>
    <row r="18" spans="1:3">
      <c r="A18" s="4" t="s">
        <v>548</v>
      </c>
    </row>
    <row r="19" spans="1:3">
      <c r="A19" s="3" t="s">
        <v>217</v>
      </c>
    </row>
    <row r="20" spans="1:3">
      <c r="A20" s="4" t="s">
        <v>545</v>
      </c>
      <c r="B20" s="4" t="s">
        <v>549</v>
      </c>
      <c r="C20" s="4" t="s">
        <v>520</v>
      </c>
    </row>
    <row r="21" spans="1:3">
      <c r="A21" s="4" t="s">
        <v>550</v>
      </c>
    </row>
    <row r="22" spans="1:3">
      <c r="A22" s="3" t="s">
        <v>217</v>
      </c>
    </row>
    <row r="23" spans="1:3">
      <c r="A23" s="4" t="s">
        <v>551</v>
      </c>
      <c r="B23" s="4" t="s">
        <v>552</v>
      </c>
    </row>
    <row r="24" spans="1:3">
      <c r="A24" s="4" t="s">
        <v>515</v>
      </c>
      <c r="B24" s="4" t="s">
        <v>553</v>
      </c>
    </row>
    <row r="25" spans="1:3">
      <c r="A25" s="4" t="s">
        <v>554</v>
      </c>
    </row>
    <row r="26" spans="1:3">
      <c r="A26" s="3" t="s">
        <v>217</v>
      </c>
    </row>
    <row r="27" spans="1:3">
      <c r="A27" s="4" t="s">
        <v>551</v>
      </c>
      <c r="B27" s="4" t="s">
        <v>555</v>
      </c>
    </row>
    <row r="28" spans="1:3">
      <c r="A28" s="4" t="s">
        <v>556</v>
      </c>
    </row>
    <row r="29" spans="1:3">
      <c r="A29" s="3" t="s">
        <v>217</v>
      </c>
    </row>
    <row r="30" spans="1:3">
      <c r="A30" s="4" t="s">
        <v>551</v>
      </c>
      <c r="B30" s="4" t="s">
        <v>557</v>
      </c>
    </row>
    <row r="31" spans="1:3">
      <c r="A31" s="4" t="s">
        <v>558</v>
      </c>
    </row>
    <row r="32" spans="1:3">
      <c r="A32" s="3" t="s">
        <v>217</v>
      </c>
    </row>
    <row r="33" spans="1:3">
      <c r="A33" s="4" t="s">
        <v>551</v>
      </c>
      <c r="B33" s="4" t="s">
        <v>559</v>
      </c>
    </row>
    <row r="34" spans="1:3">
      <c r="A34" s="4" t="s">
        <v>560</v>
      </c>
    </row>
    <row r="35" spans="1:3">
      <c r="A35" s="3" t="s">
        <v>217</v>
      </c>
    </row>
    <row r="36" spans="1:3">
      <c r="A36" s="4" t="s">
        <v>551</v>
      </c>
      <c r="B36" s="4" t="s">
        <v>561</v>
      </c>
    </row>
    <row r="37" spans="1:3">
      <c r="A37" s="4" t="s">
        <v>562</v>
      </c>
    </row>
    <row r="38" spans="1:3">
      <c r="A38" s="3" t="s">
        <v>217</v>
      </c>
    </row>
    <row r="39" spans="1:3">
      <c r="A39" s="4" t="s">
        <v>551</v>
      </c>
      <c r="B39" s="4" t="s">
        <v>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6" t="n">
        <v>2280963</v>
      </c>
      <c r="C4" s="6" t="n">
        <v>2154481</v>
      </c>
      <c r="D4" s="6" t="n">
        <v>2039656</v>
      </c>
    </row>
    <row r="5" spans="1:4">
      <c r="A5" s="4" t="s">
        <v>88</v>
      </c>
      <c r="B5" s="5" t="n">
        <v>3572</v>
      </c>
      <c r="C5" s="5" t="n">
        <v>4147</v>
      </c>
      <c r="D5" s="5" t="n">
        <v>5599</v>
      </c>
    </row>
    <row r="6" spans="1:4">
      <c r="A6" s="4" t="s">
        <v>89</v>
      </c>
      <c r="B6" s="5" t="n">
        <v>2284535</v>
      </c>
      <c r="C6" s="5" t="n">
        <v>2158628</v>
      </c>
      <c r="D6" s="5" t="n">
        <v>2045255</v>
      </c>
    </row>
    <row r="7" spans="1:4">
      <c r="A7" s="3" t="s">
        <v>90</v>
      </c>
    </row>
    <row r="8" spans="1:4">
      <c r="A8" s="4" t="s">
        <v>91</v>
      </c>
      <c r="B8" s="5" t="n">
        <v>528997</v>
      </c>
      <c r="C8" s="5" t="n">
        <v>503946</v>
      </c>
      <c r="D8" s="5" t="n">
        <v>478437</v>
      </c>
    </row>
    <row r="9" spans="1:4">
      <c r="A9" s="4" t="s">
        <v>92</v>
      </c>
      <c r="B9" s="5" t="n">
        <v>241563</v>
      </c>
      <c r="C9" s="5" t="n">
        <v>221375</v>
      </c>
      <c r="D9" s="5" t="n">
        <v>204837</v>
      </c>
    </row>
    <row r="10" spans="1:4">
      <c r="A10" s="4" t="s">
        <v>93</v>
      </c>
      <c r="B10" s="5" t="n">
        <v>220974</v>
      </c>
      <c r="C10" s="5" t="n">
        <v>199661</v>
      </c>
      <c r="D10" s="5" t="n">
        <v>187510</v>
      </c>
    </row>
    <row r="11" spans="1:4">
      <c r="A11" s="4" t="s">
        <v>94</v>
      </c>
      <c r="B11" s="5" t="n">
        <v>17492</v>
      </c>
      <c r="C11" s="5" t="n">
        <v>25472</v>
      </c>
      <c r="D11" s="5" t="n">
        <v>7075</v>
      </c>
    </row>
    <row r="12" spans="1:4">
      <c r="A12" s="4" t="s">
        <v>95</v>
      </c>
      <c r="B12" s="5" t="n">
        <v>631196</v>
      </c>
      <c r="C12" s="5" t="n">
        <v>584150</v>
      </c>
      <c r="D12" s="5" t="n">
        <v>531434</v>
      </c>
    </row>
    <row r="13" spans="1:4">
      <c r="A13" s="4" t="s">
        <v>96</v>
      </c>
      <c r="B13" s="5" t="n">
        <v>56365</v>
      </c>
      <c r="C13" s="5" t="n">
        <v>50673</v>
      </c>
      <c r="D13" s="5" t="n">
        <v>45771</v>
      </c>
    </row>
    <row r="14" spans="1:4">
      <c r="A14" s="4" t="s">
        <v>97</v>
      </c>
      <c r="B14" s="5" t="n">
        <v>4309</v>
      </c>
      <c r="C14" s="5" t="n">
        <v>2736</v>
      </c>
      <c r="D14" s="5" t="n">
        <v>9922</v>
      </c>
    </row>
    <row r="15" spans="1:4">
      <c r="A15" s="4" t="s">
        <v>98</v>
      </c>
      <c r="B15" s="5" t="n">
        <v>215</v>
      </c>
      <c r="C15" s="5" t="n">
        <v>6250</v>
      </c>
      <c r="D15" s="5" t="n">
        <v>-3935</v>
      </c>
    </row>
    <row r="16" spans="1:4">
      <c r="A16" s="4" t="s">
        <v>99</v>
      </c>
      <c r="B16" s="5" t="n">
        <v>1701111</v>
      </c>
      <c r="C16" s="5" t="n">
        <v>1594263</v>
      </c>
      <c r="D16" s="5" t="n">
        <v>1461051</v>
      </c>
    </row>
    <row r="17" spans="1:4">
      <c r="A17" s="4" t="s">
        <v>100</v>
      </c>
      <c r="B17" s="5" t="n">
        <v>15270</v>
      </c>
      <c r="C17" s="5" t="n">
        <v>70744</v>
      </c>
      <c r="D17" s="5" t="n">
        <v>64962</v>
      </c>
    </row>
    <row r="18" spans="1:4">
      <c r="A18" s="4" t="s">
        <v>101</v>
      </c>
      <c r="B18" s="5" t="n">
        <v>374976</v>
      </c>
      <c r="C18" s="5" t="n">
        <v>252599</v>
      </c>
      <c r="D18" s="5" t="n">
        <v>374623</v>
      </c>
    </row>
    <row r="19" spans="1:4">
      <c r="A19" s="4" t="s">
        <v>102</v>
      </c>
      <c r="B19" s="5" t="n">
        <v>345</v>
      </c>
      <c r="C19" s="5" t="n">
        <v>-10907</v>
      </c>
      <c r="D19" s="5" t="n">
        <v>10224</v>
      </c>
    </row>
    <row r="20" spans="1:4">
      <c r="A20" s="4" t="s">
        <v>103</v>
      </c>
      <c r="B20" s="5" t="n">
        <v>974015</v>
      </c>
      <c r="C20" s="5" t="n">
        <v>876801</v>
      </c>
      <c r="D20" s="5" t="n">
        <v>1034013</v>
      </c>
    </row>
    <row r="21" spans="1:4">
      <c r="A21" s="4" t="s">
        <v>104</v>
      </c>
      <c r="B21" s="5" t="n">
        <v>-160</v>
      </c>
      <c r="C21" s="5" t="n">
        <v>141</v>
      </c>
      <c r="D21" s="5" t="n">
        <v>305</v>
      </c>
    </row>
    <row r="22" spans="1:4">
      <c r="A22" s="4" t="s">
        <v>105</v>
      </c>
      <c r="B22" s="5" t="n">
        <v>974175</v>
      </c>
      <c r="C22" s="5" t="n">
        <v>876660</v>
      </c>
      <c r="D22" s="5" t="n">
        <v>1033708</v>
      </c>
    </row>
    <row r="23" spans="1:4">
      <c r="A23" s="4" t="s">
        <v>106</v>
      </c>
      <c r="B23" s="5" t="n">
        <v>350</v>
      </c>
      <c r="C23" s="5" t="n">
        <v>261</v>
      </c>
      <c r="D23" s="5" t="n">
        <v>294</v>
      </c>
    </row>
    <row r="24" spans="1:4">
      <c r="A24" s="4" t="s">
        <v>107</v>
      </c>
      <c r="B24" s="5" t="n">
        <v>974525</v>
      </c>
      <c r="C24" s="5" t="n">
        <v>876921</v>
      </c>
      <c r="D24" s="5" t="n">
        <v>1034002</v>
      </c>
    </row>
    <row r="25" spans="1:4">
      <c r="A25" s="3" t="s">
        <v>108</v>
      </c>
    </row>
    <row r="26" spans="1:4">
      <c r="A26" s="4" t="s">
        <v>109</v>
      </c>
      <c r="B26" s="5" t="n">
        <v>5132</v>
      </c>
      <c r="C26" s="5" t="n">
        <v>-13979</v>
      </c>
      <c r="D26" s="5" t="n">
        <v>-5556</v>
      </c>
    </row>
    <row r="27" spans="1:4">
      <c r="A27" s="4" t="s">
        <v>110</v>
      </c>
      <c r="B27" s="5" t="n">
        <v>-6143</v>
      </c>
      <c r="C27" s="5" t="n">
        <v>-7070</v>
      </c>
      <c r="D27" s="5" t="n">
        <v>-6433</v>
      </c>
    </row>
    <row r="28" spans="1:4">
      <c r="A28" s="4" t="s">
        <v>111</v>
      </c>
      <c r="B28" s="6" t="n">
        <v>985800</v>
      </c>
      <c r="C28" s="6" t="n">
        <v>870012</v>
      </c>
      <c r="D28" s="6" t="n">
        <v>1034879</v>
      </c>
    </row>
    <row r="29" spans="1:4">
      <c r="A29" s="3" t="s">
        <v>112</v>
      </c>
    </row>
    <row r="30" spans="1:4">
      <c r="A30" s="4" t="s">
        <v>113</v>
      </c>
      <c r="B30" s="7" t="n">
        <v>7.05</v>
      </c>
      <c r="C30" s="7" t="n">
        <v>6.36</v>
      </c>
      <c r="D30" s="7" t="n">
        <v>7.53</v>
      </c>
    </row>
    <row r="31" spans="1:4">
      <c r="A31" s="3" t="s">
        <v>114</v>
      </c>
    </row>
    <row r="32" spans="1:4">
      <c r="A32" s="4" t="s">
        <v>115</v>
      </c>
      <c r="B32" s="7" t="n">
        <v>7.05</v>
      </c>
      <c r="C32" s="7" t="n">
        <v>6.35</v>
      </c>
      <c r="D32" s="7" t="n">
        <v>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3</v>
      </c>
    </row>
    <row r="3" spans="1:3">
      <c r="A3" s="3" t="s">
        <v>217</v>
      </c>
    </row>
    <row r="4" spans="1:3">
      <c r="A4" s="4" t="s">
        <v>565</v>
      </c>
      <c r="B4" s="6" t="n">
        <v>7102355</v>
      </c>
      <c r="C4" s="6" t="n">
        <v>7404313</v>
      </c>
    </row>
    <row r="5" spans="1:3">
      <c r="A5" s="4" t="s">
        <v>566</v>
      </c>
      <c r="B5" s="4" t="s">
        <v>381</v>
      </c>
    </row>
    <row r="6" spans="1:3">
      <c r="A6" s="4" t="s">
        <v>408</v>
      </c>
    </row>
    <row r="7" spans="1:3">
      <c r="A7" s="3" t="s">
        <v>217</v>
      </c>
    </row>
    <row r="8" spans="1:3">
      <c r="A8" s="4" t="s">
        <v>565</v>
      </c>
      <c r="B8" s="6" t="n">
        <v>5950000</v>
      </c>
    </row>
    <row r="9" spans="1:3">
      <c r="A9" s="4" t="s">
        <v>567</v>
      </c>
    </row>
    <row r="10" spans="1:3">
      <c r="A10" s="3" t="s">
        <v>217</v>
      </c>
    </row>
    <row r="11" spans="1:3">
      <c r="A11" s="4" t="s">
        <v>551</v>
      </c>
      <c r="B11" s="4" t="s">
        <v>561</v>
      </c>
    </row>
    <row r="12" spans="1:3">
      <c r="A12" s="4" t="s">
        <v>568</v>
      </c>
    </row>
    <row r="13" spans="1:3">
      <c r="A13" s="3" t="s">
        <v>217</v>
      </c>
    </row>
    <row r="14" spans="1:3">
      <c r="A14" s="4" t="s">
        <v>551</v>
      </c>
      <c r="B14" s="4" t="s">
        <v>563</v>
      </c>
    </row>
    <row r="15" spans="1:3">
      <c r="A15" s="4" t="s">
        <v>569</v>
      </c>
    </row>
    <row r="16" spans="1:3">
      <c r="A16" s="3" t="s">
        <v>217</v>
      </c>
    </row>
    <row r="17" spans="1:3">
      <c r="A17" s="4" t="s">
        <v>565</v>
      </c>
      <c r="B17" s="6" t="n">
        <v>400000</v>
      </c>
    </row>
    <row r="18" spans="1:3">
      <c r="A18" s="4" t="s">
        <v>495</v>
      </c>
      <c r="B18" s="4" t="s">
        <v>570</v>
      </c>
    </row>
    <row r="19" spans="1:3">
      <c r="A19" s="4" t="s">
        <v>571</v>
      </c>
    </row>
    <row r="20" spans="1:3">
      <c r="A20" s="3" t="s">
        <v>217</v>
      </c>
    </row>
    <row r="21" spans="1:3">
      <c r="A21" s="4" t="s">
        <v>565</v>
      </c>
      <c r="B21" s="6" t="n">
        <v>250000</v>
      </c>
    </row>
    <row r="22" spans="1:3">
      <c r="A22" s="4" t="s">
        <v>495</v>
      </c>
      <c r="B22" s="4" t="s">
        <v>527</v>
      </c>
    </row>
    <row r="23" spans="1:3">
      <c r="A23" s="4" t="s">
        <v>572</v>
      </c>
    </row>
    <row r="24" spans="1:3">
      <c r="A24" s="3" t="s">
        <v>217</v>
      </c>
    </row>
    <row r="25" spans="1:3">
      <c r="A25" s="4" t="s">
        <v>565</v>
      </c>
      <c r="B25" s="6" t="n">
        <v>300000</v>
      </c>
    </row>
    <row r="26" spans="1:3">
      <c r="A26" s="4" t="s">
        <v>573</v>
      </c>
    </row>
    <row r="27" spans="1:3">
      <c r="A27" s="3" t="s">
        <v>217</v>
      </c>
    </row>
    <row r="28" spans="1:3">
      <c r="A28" s="4" t="s">
        <v>551</v>
      </c>
      <c r="B28" s="4" t="s">
        <v>559</v>
      </c>
    </row>
    <row r="29" spans="1:3">
      <c r="A29" s="4" t="s">
        <v>574</v>
      </c>
    </row>
    <row r="30" spans="1:3">
      <c r="A30" s="3" t="s">
        <v>217</v>
      </c>
    </row>
    <row r="31" spans="1:3">
      <c r="A31" s="4" t="s">
        <v>565</v>
      </c>
      <c r="B31" s="6" t="n">
        <v>450000</v>
      </c>
    </row>
    <row r="32" spans="1:3">
      <c r="A32" s="4" t="s">
        <v>495</v>
      </c>
      <c r="B32" s="4" t="s">
        <v>575</v>
      </c>
    </row>
    <row r="33" spans="1:3">
      <c r="A33" s="4" t="s">
        <v>576</v>
      </c>
    </row>
    <row r="34" spans="1:3">
      <c r="A34" s="3" t="s">
        <v>217</v>
      </c>
    </row>
    <row r="35" spans="1:3">
      <c r="A35" s="4" t="s">
        <v>565</v>
      </c>
      <c r="B35" s="6" t="n">
        <v>100000</v>
      </c>
    </row>
    <row r="36" spans="1:3">
      <c r="A36" s="4" t="s">
        <v>577</v>
      </c>
    </row>
    <row r="37" spans="1:3">
      <c r="A37" s="3" t="s">
        <v>217</v>
      </c>
    </row>
    <row r="38" spans="1:3">
      <c r="A38" s="4" t="s">
        <v>551</v>
      </c>
      <c r="B38" s="4" t="s">
        <v>555</v>
      </c>
    </row>
    <row r="39" spans="1:3">
      <c r="A39" s="4" t="s">
        <v>578</v>
      </c>
    </row>
    <row r="40" spans="1:3">
      <c r="A40" s="3" t="s">
        <v>217</v>
      </c>
    </row>
    <row r="41" spans="1:3">
      <c r="A41" s="4" t="s">
        <v>565</v>
      </c>
      <c r="B41" s="6" t="n">
        <v>350000</v>
      </c>
    </row>
    <row r="42" spans="1:3">
      <c r="A42" s="4" t="s">
        <v>495</v>
      </c>
      <c r="B42" s="4" t="s">
        <v>579</v>
      </c>
    </row>
    <row r="43" spans="1:3">
      <c r="A43" s="4" t="s">
        <v>580</v>
      </c>
    </row>
    <row r="44" spans="1:3">
      <c r="A44" s="3" t="s">
        <v>217</v>
      </c>
    </row>
    <row r="45" spans="1:3">
      <c r="A45" s="4" t="s">
        <v>565</v>
      </c>
      <c r="B45" s="6" t="n">
        <v>250000</v>
      </c>
    </row>
    <row r="46" spans="1:3">
      <c r="A46" s="4" t="s">
        <v>495</v>
      </c>
      <c r="B46" s="4" t="s">
        <v>581</v>
      </c>
    </row>
    <row r="47" spans="1:3">
      <c r="A47" s="4" t="s">
        <v>582</v>
      </c>
    </row>
    <row r="48" spans="1:3">
      <c r="A48" s="3" t="s">
        <v>217</v>
      </c>
    </row>
    <row r="49" spans="1:3">
      <c r="A49" s="4" t="s">
        <v>565</v>
      </c>
      <c r="B49" s="6" t="n">
        <v>300000</v>
      </c>
    </row>
    <row r="50" spans="1:3">
      <c r="A50" s="4" t="s">
        <v>495</v>
      </c>
      <c r="B50" s="4" t="s">
        <v>529</v>
      </c>
    </row>
    <row r="51" spans="1:3">
      <c r="A51" s="4" t="s">
        <v>583</v>
      </c>
    </row>
    <row r="52" spans="1:3">
      <c r="A52" s="3" t="s">
        <v>217</v>
      </c>
    </row>
    <row r="53" spans="1:3">
      <c r="A53" s="4" t="s">
        <v>565</v>
      </c>
      <c r="B53" s="6" t="n">
        <v>150000</v>
      </c>
    </row>
    <row r="54" spans="1:3">
      <c r="A54" s="4" t="s">
        <v>584</v>
      </c>
    </row>
    <row r="55" spans="1:3">
      <c r="A55" s="3" t="s">
        <v>217</v>
      </c>
    </row>
    <row r="56" spans="1:3">
      <c r="A56" s="4" t="s">
        <v>551</v>
      </c>
      <c r="B56" s="4" t="s">
        <v>557</v>
      </c>
    </row>
    <row r="57" spans="1:3">
      <c r="A57" s="4" t="s">
        <v>585</v>
      </c>
    </row>
    <row r="58" spans="1:3">
      <c r="A58" s="3" t="s">
        <v>217</v>
      </c>
    </row>
    <row r="59" spans="1:3">
      <c r="A59" s="4" t="s">
        <v>565</v>
      </c>
      <c r="B59" s="6" t="n">
        <v>525000</v>
      </c>
    </row>
    <row r="60" spans="1:3">
      <c r="A60" s="4" t="s">
        <v>495</v>
      </c>
      <c r="B60" s="4" t="s">
        <v>586</v>
      </c>
    </row>
    <row r="61" spans="1:3">
      <c r="A61" s="4" t="s">
        <v>587</v>
      </c>
    </row>
    <row r="62" spans="1:3">
      <c r="A62" s="3" t="s">
        <v>217</v>
      </c>
    </row>
    <row r="63" spans="1:3">
      <c r="A63" s="4" t="s">
        <v>565</v>
      </c>
      <c r="B63" s="6" t="n">
        <v>300000</v>
      </c>
    </row>
    <row r="64" spans="1:3">
      <c r="A64" s="4" t="s">
        <v>495</v>
      </c>
      <c r="B64" s="4" t="s">
        <v>529</v>
      </c>
    </row>
    <row r="65" spans="1:3">
      <c r="A65" s="4" t="s">
        <v>588</v>
      </c>
    </row>
    <row r="66" spans="1:3">
      <c r="A66" s="3" t="s">
        <v>217</v>
      </c>
    </row>
    <row r="67" spans="1:3">
      <c r="A67" s="4" t="s">
        <v>565</v>
      </c>
      <c r="B67" s="6" t="n">
        <v>475000</v>
      </c>
    </row>
    <row r="68" spans="1:3">
      <c r="A68" s="4" t="s">
        <v>495</v>
      </c>
      <c r="B68" s="4" t="s">
        <v>575</v>
      </c>
    </row>
    <row r="69" spans="1:3">
      <c r="A69" s="4" t="s">
        <v>589</v>
      </c>
    </row>
    <row r="70" spans="1:3">
      <c r="A70" s="3" t="s">
        <v>217</v>
      </c>
    </row>
    <row r="71" spans="1:3">
      <c r="A71" s="4" t="s">
        <v>565</v>
      </c>
      <c r="B71" s="6" t="n">
        <v>300000</v>
      </c>
    </row>
    <row r="72" spans="1:3">
      <c r="A72" s="4" t="s">
        <v>495</v>
      </c>
      <c r="B72" s="4" t="s">
        <v>590</v>
      </c>
    </row>
    <row r="73" spans="1:3">
      <c r="A73" s="4" t="s">
        <v>591</v>
      </c>
    </row>
    <row r="74" spans="1:3">
      <c r="A74" s="3" t="s">
        <v>217</v>
      </c>
    </row>
    <row r="75" spans="1:3">
      <c r="A75" s="4" t="s">
        <v>565</v>
      </c>
      <c r="B75" s="6" t="n">
        <v>400000</v>
      </c>
    </row>
    <row r="76" spans="1:3">
      <c r="A76" s="4" t="s">
        <v>495</v>
      </c>
      <c r="B76" s="4" t="s">
        <v>592</v>
      </c>
    </row>
    <row r="77" spans="1:3">
      <c r="A77" s="4" t="s">
        <v>519</v>
      </c>
    </row>
    <row r="78" spans="1:3">
      <c r="A78" s="3" t="s">
        <v>217</v>
      </c>
    </row>
    <row r="79" spans="1:3">
      <c r="A79" s="4" t="s">
        <v>565</v>
      </c>
      <c r="B79" s="6" t="n">
        <v>450000</v>
      </c>
    </row>
    <row r="80" spans="1:3">
      <c r="A80" s="4" t="s">
        <v>495</v>
      </c>
      <c r="B80" s="4" t="s">
        <v>520</v>
      </c>
    </row>
    <row r="81" spans="1:3">
      <c r="A81" s="4" t="s">
        <v>593</v>
      </c>
    </row>
    <row r="82" spans="1:3">
      <c r="A82" s="3" t="s">
        <v>217</v>
      </c>
    </row>
    <row r="83" spans="1:3">
      <c r="A83" s="4" t="s">
        <v>565</v>
      </c>
      <c r="B83" s="6" t="n">
        <v>350000</v>
      </c>
    </row>
    <row r="84" spans="1:3">
      <c r="A84" s="4" t="s">
        <v>495</v>
      </c>
      <c r="B84" s="4" t="s">
        <v>594</v>
      </c>
    </row>
    <row r="85" spans="1:3">
      <c r="A85" s="4" t="s">
        <v>595</v>
      </c>
    </row>
    <row r="86" spans="1:3">
      <c r="A86" s="3" t="s">
        <v>217</v>
      </c>
    </row>
    <row r="87" spans="1:3">
      <c r="A87" s="4" t="s">
        <v>565</v>
      </c>
      <c r="B87" s="6" t="n">
        <v>300000</v>
      </c>
    </row>
    <row r="88" spans="1:3">
      <c r="A88" s="4" t="s">
        <v>495</v>
      </c>
      <c r="B88" s="4" t="s">
        <v>596</v>
      </c>
    </row>
    <row r="89" spans="1:3">
      <c r="A89" s="4" t="s">
        <v>597</v>
      </c>
    </row>
    <row r="90" spans="1:3">
      <c r="A90" s="3" t="s">
        <v>217</v>
      </c>
    </row>
    <row r="91" spans="1:3">
      <c r="A91" s="4" t="s">
        <v>565</v>
      </c>
      <c r="B91" s="6" t="n">
        <v>300000</v>
      </c>
    </row>
    <row r="92" spans="1:3">
      <c r="A92" s="4" t="s">
        <v>495</v>
      </c>
      <c r="B92" s="4" t="s">
        <v>511</v>
      </c>
    </row>
    <row r="93" spans="1:3">
      <c r="A93" s="4" t="s">
        <v>410</v>
      </c>
    </row>
    <row r="94" spans="1:3">
      <c r="A94" s="3" t="s">
        <v>217</v>
      </c>
    </row>
    <row r="95" spans="1:3">
      <c r="A95" s="4" t="s">
        <v>598</v>
      </c>
      <c r="B95" s="6" t="n">
        <v>55075</v>
      </c>
    </row>
    <row r="96" spans="1:3">
      <c r="A96" s="4" t="s">
        <v>565</v>
      </c>
      <c r="B96" s="5" t="n">
        <v>1097280</v>
      </c>
    </row>
    <row r="97" spans="1:3">
      <c r="A97" s="4" t="s">
        <v>599</v>
      </c>
    </row>
    <row r="98" spans="1:3">
      <c r="A98" s="3" t="s">
        <v>217</v>
      </c>
    </row>
    <row r="99" spans="1:3">
      <c r="A99" s="4" t="s">
        <v>598</v>
      </c>
      <c r="B99" s="5" t="n">
        <v>3824</v>
      </c>
    </row>
    <row r="100" spans="1:3">
      <c r="A100" s="4" t="s">
        <v>565</v>
      </c>
      <c r="B100" s="5" t="n">
        <v>114722</v>
      </c>
    </row>
    <row r="101" spans="1:3">
      <c r="A101" s="4" t="s">
        <v>600</v>
      </c>
    </row>
    <row r="102" spans="1:3">
      <c r="A102" s="3" t="s">
        <v>217</v>
      </c>
    </row>
    <row r="103" spans="1:3">
      <c r="A103" s="4" t="s">
        <v>598</v>
      </c>
      <c r="B103" s="5" t="n">
        <v>2682</v>
      </c>
    </row>
    <row r="104" spans="1:3">
      <c r="A104" s="4" t="s">
        <v>565</v>
      </c>
      <c r="B104" s="5" t="n">
        <v>140430</v>
      </c>
    </row>
    <row r="105" spans="1:3">
      <c r="A105" s="4" t="s">
        <v>601</v>
      </c>
    </row>
    <row r="106" spans="1:3">
      <c r="A106" s="3" t="s">
        <v>217</v>
      </c>
    </row>
    <row r="107" spans="1:3">
      <c r="A107" s="4" t="s">
        <v>598</v>
      </c>
      <c r="B107" s="5" t="n">
        <v>2204</v>
      </c>
    </row>
    <row r="108" spans="1:3">
      <c r="A108" s="4" t="s">
        <v>565</v>
      </c>
      <c r="B108" s="5" t="n">
        <v>27844</v>
      </c>
    </row>
    <row r="109" spans="1:3">
      <c r="A109" s="4" t="s">
        <v>602</v>
      </c>
    </row>
    <row r="110" spans="1:3">
      <c r="A110" s="3" t="s">
        <v>217</v>
      </c>
    </row>
    <row r="111" spans="1:3">
      <c r="A111" s="4" t="s">
        <v>598</v>
      </c>
      <c r="B111" s="5" t="n">
        <v>2318</v>
      </c>
    </row>
    <row r="112" spans="1:3">
      <c r="A112" s="4" t="s">
        <v>603</v>
      </c>
    </row>
    <row r="113" spans="1:3">
      <c r="A113" s="3" t="s">
        <v>217</v>
      </c>
    </row>
    <row r="114" spans="1:3">
      <c r="A114" s="4" t="s">
        <v>598</v>
      </c>
      <c r="B114" s="5" t="n">
        <v>2439</v>
      </c>
    </row>
    <row r="115" spans="1:3">
      <c r="A115" s="4" t="s">
        <v>604</v>
      </c>
    </row>
    <row r="116" spans="1:3">
      <c r="A116" s="3" t="s">
        <v>217</v>
      </c>
    </row>
    <row r="117" spans="1:3">
      <c r="A117" s="4" t="s">
        <v>598</v>
      </c>
      <c r="B117" s="5" t="n">
        <v>2577</v>
      </c>
    </row>
    <row r="118" spans="1:3">
      <c r="A118" s="4" t="s">
        <v>605</v>
      </c>
    </row>
    <row r="119" spans="1:3">
      <c r="A119" s="3" t="s">
        <v>217</v>
      </c>
    </row>
    <row r="120" spans="1:3">
      <c r="A120" s="4" t="s">
        <v>598</v>
      </c>
      <c r="B120" s="5" t="n">
        <v>2708</v>
      </c>
    </row>
    <row r="121" spans="1:3">
      <c r="A121" s="4" t="s">
        <v>565</v>
      </c>
      <c r="B121" s="5" t="n">
        <v>84835</v>
      </c>
    </row>
    <row r="122" spans="1:3">
      <c r="A122" s="4" t="s">
        <v>606</v>
      </c>
    </row>
    <row r="123" spans="1:3">
      <c r="A123" s="3" t="s">
        <v>217</v>
      </c>
    </row>
    <row r="124" spans="1:3">
      <c r="A124" s="4" t="s">
        <v>598</v>
      </c>
      <c r="B124" s="5" t="n">
        <v>2845</v>
      </c>
    </row>
    <row r="125" spans="1:3">
      <c r="A125" s="4" t="s">
        <v>607</v>
      </c>
    </row>
    <row r="126" spans="1:3">
      <c r="A126" s="3" t="s">
        <v>217</v>
      </c>
    </row>
    <row r="127" spans="1:3">
      <c r="A127" s="4" t="s">
        <v>598</v>
      </c>
      <c r="B127" s="5" t="n">
        <v>2270</v>
      </c>
    </row>
    <row r="128" spans="1:3">
      <c r="A128" s="4" t="s">
        <v>565</v>
      </c>
      <c r="B128" s="5" t="n">
        <v>185100</v>
      </c>
    </row>
    <row r="129" spans="1:3">
      <c r="A129" s="4" t="s">
        <v>608</v>
      </c>
    </row>
    <row r="130" spans="1:3">
      <c r="A130" s="3" t="s">
        <v>217</v>
      </c>
    </row>
    <row r="131" spans="1:3">
      <c r="A131" s="4" t="s">
        <v>598</v>
      </c>
      <c r="B131" s="5" t="n">
        <v>912</v>
      </c>
    </row>
    <row r="132" spans="1:3">
      <c r="A132" s="4" t="s">
        <v>565</v>
      </c>
      <c r="B132" s="5" t="n">
        <v>0</v>
      </c>
    </row>
    <row r="133" spans="1:3">
      <c r="A133" s="4" t="s">
        <v>609</v>
      </c>
    </row>
    <row r="134" spans="1:3">
      <c r="A134" s="3" t="s">
        <v>217</v>
      </c>
    </row>
    <row r="135" spans="1:3">
      <c r="A135" s="4" t="s">
        <v>598</v>
      </c>
      <c r="B135" s="5" t="n">
        <v>30296</v>
      </c>
    </row>
    <row r="136" spans="1:3">
      <c r="A136" s="4" t="s">
        <v>565</v>
      </c>
      <c r="B136" s="6" t="n">
        <v>544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0</v>
      </c>
      <c r="B1" s="2" t="s">
        <v>1</v>
      </c>
    </row>
    <row r="2" spans="1:4">
      <c r="B2" s="2" t="s">
        <v>2</v>
      </c>
      <c r="C2" s="2" t="s">
        <v>33</v>
      </c>
      <c r="D2" s="2" t="s">
        <v>85</v>
      </c>
    </row>
    <row r="3" spans="1:4">
      <c r="A3" s="3" t="s">
        <v>611</v>
      </c>
    </row>
    <row r="4" spans="1:4">
      <c r="A4" s="4" t="s">
        <v>81</v>
      </c>
      <c r="B4" s="5" t="n">
        <v>280000000</v>
      </c>
      <c r="C4" s="5" t="n">
        <v>280000000</v>
      </c>
    </row>
    <row r="5" spans="1:4">
      <c r="A5" s="4" t="s">
        <v>77</v>
      </c>
      <c r="B5" s="5" t="n">
        <v>50000000</v>
      </c>
      <c r="C5" s="5" t="n">
        <v>50000000</v>
      </c>
    </row>
    <row r="6" spans="1:4">
      <c r="A6" s="4" t="s">
        <v>612</v>
      </c>
      <c r="B6" s="5" t="n">
        <v>40534</v>
      </c>
    </row>
    <row r="7" spans="1:4">
      <c r="A7" s="4" t="s">
        <v>613</v>
      </c>
      <c r="B7" s="5" t="n">
        <v>2272</v>
      </c>
      <c r="C7" s="5" t="n">
        <v>3058</v>
      </c>
      <c r="D7" s="5" t="n">
        <v>2396</v>
      </c>
    </row>
    <row r="8" spans="1:4">
      <c r="A8" s="4" t="s">
        <v>614</v>
      </c>
      <c r="B8" s="5" t="n">
        <v>68565</v>
      </c>
      <c r="C8" s="5" t="n">
        <v>60319</v>
      </c>
      <c r="D8" s="5" t="n">
        <v>53453</v>
      </c>
    </row>
    <row r="9" spans="1:4">
      <c r="A9" s="4" t="s">
        <v>615</v>
      </c>
      <c r="B9" s="5" t="n">
        <v>12955</v>
      </c>
    </row>
    <row r="10" spans="1:4">
      <c r="A10" s="4" t="s">
        <v>616</v>
      </c>
      <c r="B10" s="5" t="n">
        <v>4860</v>
      </c>
    </row>
    <row r="11" spans="1:4">
      <c r="A11" s="4" t="s">
        <v>159</v>
      </c>
      <c r="B11" s="6" t="n">
        <v>52261000</v>
      </c>
      <c r="C11" s="6" t="n">
        <v>111093000</v>
      </c>
      <c r="D11" s="6" t="n">
        <v>15526000</v>
      </c>
    </row>
    <row r="12" spans="1:4">
      <c r="A12" s="4" t="s">
        <v>617</v>
      </c>
    </row>
    <row r="13" spans="1:4">
      <c r="A13" s="3" t="s">
        <v>611</v>
      </c>
    </row>
    <row r="14" spans="1:4">
      <c r="A14" s="4" t="s">
        <v>125</v>
      </c>
      <c r="B14" s="5" t="n">
        <v>244924</v>
      </c>
    </row>
    <row r="15" spans="1:4">
      <c r="A15" s="4" t="s">
        <v>618</v>
      </c>
      <c r="B15" s="6" t="n">
        <v>1000000000</v>
      </c>
    </row>
    <row r="16" spans="1:4">
      <c r="A16" s="4" t="s">
        <v>619</v>
      </c>
      <c r="B16" s="4" t="s">
        <v>620</v>
      </c>
    </row>
    <row r="17" spans="1:4">
      <c r="A17" s="4" t="s">
        <v>621</v>
      </c>
      <c r="B17" s="7" t="n">
        <v>189.14</v>
      </c>
    </row>
    <row r="18" spans="1:4">
      <c r="A18" s="4" t="s">
        <v>159</v>
      </c>
      <c r="B18" s="6" t="n">
        <v>45629000</v>
      </c>
    </row>
    <row r="19" spans="1:4">
      <c r="A19" s="4" t="s">
        <v>622</v>
      </c>
      <c r="B19" s="6" t="n">
        <v>846591000</v>
      </c>
    </row>
    <row r="20" spans="1:4">
      <c r="A20" s="4" t="s">
        <v>623</v>
      </c>
    </row>
    <row r="21" spans="1:4">
      <c r="A21" s="3" t="s">
        <v>611</v>
      </c>
    </row>
    <row r="22" spans="1:4">
      <c r="A22" s="4" t="s">
        <v>619</v>
      </c>
      <c r="B22" s="4" t="s">
        <v>620</v>
      </c>
    </row>
    <row r="23" spans="1:4">
      <c r="A23" s="4" t="s">
        <v>193</v>
      </c>
    </row>
    <row r="24" spans="1:4">
      <c r="A24" s="3" t="s">
        <v>611</v>
      </c>
    </row>
    <row r="25" spans="1:4">
      <c r="A25" s="4" t="s">
        <v>624</v>
      </c>
      <c r="B25" s="5" t="n">
        <v>187010</v>
      </c>
      <c r="C25" s="5" t="n">
        <v>201824</v>
      </c>
      <c r="D25" s="5" t="n">
        <v>1970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69"/>
    <col customWidth="1" max="3" min="3" width="34"/>
    <col customWidth="1" max="4" min="4" width="25"/>
    <col customWidth="1" max="5" min="5" width="14"/>
  </cols>
  <sheetData>
    <row r="1" spans="1:5">
      <c r="A1" s="1" t="s">
        <v>625</v>
      </c>
      <c r="B1" s="2" t="s">
        <v>1</v>
      </c>
    </row>
    <row r="2" spans="1:5">
      <c r="B2" s="2" t="s">
        <v>626</v>
      </c>
      <c r="C2" s="2" t="s">
        <v>627</v>
      </c>
      <c r="D2" s="2" t="s">
        <v>628</v>
      </c>
      <c r="E2" s="2" t="s">
        <v>629</v>
      </c>
    </row>
    <row r="3" spans="1:5">
      <c r="A3" s="3" t="s">
        <v>630</v>
      </c>
    </row>
    <row r="4" spans="1:5">
      <c r="A4" s="4" t="s">
        <v>101</v>
      </c>
      <c r="B4" s="6" t="n">
        <v>54202</v>
      </c>
      <c r="C4" s="6" t="n">
        <v>136333</v>
      </c>
      <c r="D4" s="6" t="n">
        <v>196749</v>
      </c>
    </row>
    <row r="5" spans="1:5">
      <c r="A5" s="4" t="s">
        <v>631</v>
      </c>
      <c r="B5" s="5" t="n">
        <v>81499</v>
      </c>
    </row>
    <row r="6" spans="1:5">
      <c r="A6" s="4" t="s">
        <v>172</v>
      </c>
      <c r="B6" s="6" t="n">
        <v>-1120</v>
      </c>
      <c r="C6" s="5" t="n">
        <v>-2000</v>
      </c>
      <c r="D6" s="5" t="n">
        <v>-1960</v>
      </c>
    </row>
    <row r="7" spans="1:5">
      <c r="A7" s="4" t="s">
        <v>102</v>
      </c>
      <c r="B7" s="5" t="n">
        <v>345</v>
      </c>
      <c r="C7" s="5" t="n">
        <v>-10907</v>
      </c>
      <c r="D7" s="5" t="n">
        <v>10224</v>
      </c>
    </row>
    <row r="8" spans="1:5">
      <c r="A8" s="4" t="s">
        <v>101</v>
      </c>
      <c r="B8" s="5" t="n">
        <v>374976</v>
      </c>
      <c r="C8" s="5" t="n">
        <v>252599</v>
      </c>
      <c r="D8" s="5" t="n">
        <v>374623</v>
      </c>
    </row>
    <row r="9" spans="1:5">
      <c r="A9" s="4" t="s">
        <v>632</v>
      </c>
      <c r="B9" s="6" t="n">
        <v>31188</v>
      </c>
      <c r="C9" s="5" t="n">
        <v>35402</v>
      </c>
    </row>
    <row r="10" spans="1:5">
      <c r="A10" s="4" t="s">
        <v>633</v>
      </c>
      <c r="B10" s="5" t="n">
        <v>4</v>
      </c>
    </row>
    <row r="11" spans="1:5">
      <c r="A11" s="4" t="s">
        <v>634</v>
      </c>
      <c r="B11" s="6" t="n">
        <v>338620</v>
      </c>
      <c r="C11" s="5" t="n">
        <v>462317</v>
      </c>
      <c r="D11" s="5" t="n">
        <v>393316</v>
      </c>
    </row>
    <row r="12" spans="1:5">
      <c r="A12" s="4" t="s">
        <v>97</v>
      </c>
      <c r="B12" s="5" t="n">
        <v>4309</v>
      </c>
      <c r="C12" s="5" t="n">
        <v>2736</v>
      </c>
      <c r="D12" s="5" t="n">
        <v>9922</v>
      </c>
    </row>
    <row r="13" spans="1:5">
      <c r="A13" s="4" t="s">
        <v>635</v>
      </c>
    </row>
    <row r="14" spans="1:5">
      <c r="A14" s="3" t="s">
        <v>630</v>
      </c>
    </row>
    <row r="15" spans="1:5">
      <c r="A15" s="4" t="s">
        <v>634</v>
      </c>
      <c r="B15" s="6" t="n">
        <v>83000</v>
      </c>
    </row>
    <row r="16" spans="1:5">
      <c r="A16" s="4" t="s">
        <v>636</v>
      </c>
      <c r="B16" s="5" t="n">
        <v>310</v>
      </c>
    </row>
    <row r="17" spans="1:5">
      <c r="A17" s="4" t="s">
        <v>637</v>
      </c>
    </row>
    <row r="18" spans="1:5">
      <c r="A18" s="3" t="s">
        <v>630</v>
      </c>
    </row>
    <row r="19" spans="1:5">
      <c r="A19" s="4" t="s">
        <v>634</v>
      </c>
      <c r="B19" s="6" t="n">
        <v>103000</v>
      </c>
    </row>
    <row r="20" spans="1:5">
      <c r="A20" s="4" t="s">
        <v>636</v>
      </c>
      <c r="B20" s="5" t="n">
        <v>290</v>
      </c>
    </row>
    <row r="21" spans="1:5">
      <c r="A21" s="4" t="s">
        <v>638</v>
      </c>
      <c r="B21" s="5" t="n">
        <v>2</v>
      </c>
    </row>
    <row r="22" spans="1:5">
      <c r="A22" s="4" t="s">
        <v>639</v>
      </c>
    </row>
    <row r="23" spans="1:5">
      <c r="A23" s="3" t="s">
        <v>630</v>
      </c>
    </row>
    <row r="24" spans="1:5">
      <c r="A24" s="4" t="s">
        <v>634</v>
      </c>
      <c r="B24" s="6" t="n">
        <v>75400</v>
      </c>
    </row>
    <row r="25" spans="1:5">
      <c r="A25" s="4" t="s">
        <v>636</v>
      </c>
      <c r="B25" s="5" t="n">
        <v>256</v>
      </c>
    </row>
    <row r="26" spans="1:5">
      <c r="A26" s="4" t="s">
        <v>640</v>
      </c>
    </row>
    <row r="27" spans="1:5">
      <c r="A27" s="3" t="s">
        <v>630</v>
      </c>
    </row>
    <row r="28" spans="1:5">
      <c r="A28" s="4" t="s">
        <v>634</v>
      </c>
      <c r="B28" s="6" t="n">
        <v>73050</v>
      </c>
    </row>
    <row r="29" spans="1:5">
      <c r="A29" s="4" t="s">
        <v>636</v>
      </c>
      <c r="B29" s="5" t="n">
        <v>240</v>
      </c>
    </row>
    <row r="30" spans="1:5">
      <c r="A30" s="4" t="s">
        <v>641</v>
      </c>
    </row>
    <row r="31" spans="1:5">
      <c r="A31" s="3" t="s">
        <v>630</v>
      </c>
    </row>
    <row r="32" spans="1:5">
      <c r="A32" s="4" t="s">
        <v>97</v>
      </c>
      <c r="C32" s="5" t="n">
        <v>5139</v>
      </c>
    </row>
    <row r="33" spans="1:5">
      <c r="A33" s="4" t="s">
        <v>642</v>
      </c>
    </row>
    <row r="34" spans="1:5">
      <c r="A34" s="3" t="s">
        <v>630</v>
      </c>
    </row>
    <row r="35" spans="1:5">
      <c r="A35" s="4" t="s">
        <v>643</v>
      </c>
      <c r="E35" s="4" t="s">
        <v>644</v>
      </c>
    </row>
    <row r="36" spans="1:5">
      <c r="A36" s="4" t="s">
        <v>645</v>
      </c>
    </row>
    <row r="37" spans="1:5">
      <c r="A37" s="3" t="s">
        <v>630</v>
      </c>
    </row>
    <row r="38" spans="1:5">
      <c r="A38" s="4" t="s">
        <v>643</v>
      </c>
      <c r="E38" s="4" t="s">
        <v>646</v>
      </c>
    </row>
    <row r="39" spans="1:5">
      <c r="A39" s="4" t="s">
        <v>647</v>
      </c>
    </row>
    <row r="40" spans="1:5">
      <c r="A40" s="3" t="s">
        <v>630</v>
      </c>
    </row>
    <row r="41" spans="1:5">
      <c r="A41" s="4" t="s">
        <v>648</v>
      </c>
      <c r="B41" s="5" t="n">
        <v>2</v>
      </c>
    </row>
    <row r="42" spans="1:5">
      <c r="A42" s="4" t="s">
        <v>649</v>
      </c>
      <c r="B42" s="4" t="s">
        <v>355</v>
      </c>
    </row>
    <row r="43" spans="1:5">
      <c r="A43" s="4" t="s">
        <v>650</v>
      </c>
      <c r="B43" s="5" t="n">
        <v>6</v>
      </c>
    </row>
    <row r="44" spans="1:5">
      <c r="A44" s="4" t="s">
        <v>651</v>
      </c>
      <c r="B44" s="6" t="n">
        <v>31194</v>
      </c>
    </row>
    <row r="45" spans="1:5">
      <c r="A45" s="4" t="s">
        <v>210</v>
      </c>
      <c r="B45" s="4" t="s">
        <v>652</v>
      </c>
    </row>
    <row r="46" spans="1:5">
      <c r="A46" s="4" t="s">
        <v>101</v>
      </c>
      <c r="B46" s="6" t="n">
        <v>8636</v>
      </c>
      <c r="C46" s="5" t="n">
        <v>13788</v>
      </c>
    </row>
    <row r="47" spans="1:5">
      <c r="A47" s="4" t="s">
        <v>653</v>
      </c>
      <c r="B47" s="5" t="n">
        <v>5</v>
      </c>
    </row>
    <row r="48" spans="1:5">
      <c r="A48" s="4" t="s">
        <v>654</v>
      </c>
      <c r="B48" s="6" t="n">
        <v>205846</v>
      </c>
    </row>
    <row r="49" spans="1:5">
      <c r="A49" s="4" t="s">
        <v>655</v>
      </c>
    </row>
    <row r="50" spans="1:5">
      <c r="A50" s="3" t="s">
        <v>630</v>
      </c>
    </row>
    <row r="51" spans="1:5">
      <c r="A51" s="4" t="s">
        <v>207</v>
      </c>
      <c r="B51" s="5" t="n">
        <v>131</v>
      </c>
    </row>
    <row r="52" spans="1:5">
      <c r="A52" s="4" t="s">
        <v>656</v>
      </c>
      <c r="B52" s="6" t="n">
        <v>85500</v>
      </c>
    </row>
    <row r="53" spans="1:5">
      <c r="A53" s="4" t="s">
        <v>206</v>
      </c>
      <c r="B53" s="6" t="n">
        <v>27928</v>
      </c>
    </row>
    <row r="54" spans="1:5">
      <c r="A54" s="4" t="s">
        <v>657</v>
      </c>
    </row>
    <row r="55" spans="1:5">
      <c r="A55" s="3" t="s">
        <v>630</v>
      </c>
    </row>
    <row r="56" spans="1:5">
      <c r="A56" s="4" t="s">
        <v>650</v>
      </c>
      <c r="B56" s="5" t="n">
        <v>4</v>
      </c>
    </row>
    <row r="57" spans="1:5">
      <c r="A57" s="4" t="s">
        <v>651</v>
      </c>
      <c r="B57" s="6" t="n">
        <v>34799</v>
      </c>
    </row>
    <row r="58" spans="1:5">
      <c r="A58" s="4" t="s">
        <v>210</v>
      </c>
      <c r="B58" s="4" t="s">
        <v>211</v>
      </c>
    </row>
    <row r="59" spans="1:5">
      <c r="A59" s="4" t="s">
        <v>101</v>
      </c>
      <c r="B59" s="6" t="n">
        <v>2019</v>
      </c>
    </row>
    <row r="60" spans="1:5">
      <c r="A60" s="4" t="s">
        <v>653</v>
      </c>
      <c r="B60" s="5" t="n">
        <v>1</v>
      </c>
    </row>
    <row r="61" spans="1:5">
      <c r="A61" s="4" t="s">
        <v>654</v>
      </c>
      <c r="B61" s="6" t="n">
        <v>111653</v>
      </c>
    </row>
    <row r="62" spans="1:5">
      <c r="A62" s="4" t="s">
        <v>658</v>
      </c>
      <c r="B62" s="5" t="n">
        <v>1</v>
      </c>
    </row>
    <row r="63" spans="1:5">
      <c r="A63" s="4" t="s">
        <v>659</v>
      </c>
    </row>
    <row r="64" spans="1:5">
      <c r="A64" s="3" t="s">
        <v>630</v>
      </c>
    </row>
    <row r="65" spans="1:5">
      <c r="A65" s="4" t="s">
        <v>207</v>
      </c>
      <c r="B65" s="5" t="n">
        <v>392</v>
      </c>
    </row>
    <row r="66" spans="1:5">
      <c r="A66" s="4" t="s">
        <v>656</v>
      </c>
      <c r="B66" s="6" t="n">
        <v>94250</v>
      </c>
    </row>
    <row r="67" spans="1:5">
      <c r="A67" s="4" t="s">
        <v>206</v>
      </c>
      <c r="B67" s="6" t="n">
        <v>50647</v>
      </c>
    </row>
    <row r="68" spans="1:5">
      <c r="A68" s="4" t="s">
        <v>660</v>
      </c>
    </row>
    <row r="69" spans="1:5">
      <c r="A69" s="3" t="s">
        <v>630</v>
      </c>
    </row>
    <row r="70" spans="1:5">
      <c r="A70" s="4" t="s">
        <v>210</v>
      </c>
      <c r="B70" s="4" t="s">
        <v>661</v>
      </c>
    </row>
    <row r="71" spans="1:5">
      <c r="A71" s="4" t="s">
        <v>631</v>
      </c>
      <c r="B71" s="5" t="n">
        <v>313</v>
      </c>
    </row>
    <row r="72" spans="1:5">
      <c r="A72" s="4" t="s">
        <v>662</v>
      </c>
      <c r="D72" s="5" t="n">
        <v>16568</v>
      </c>
    </row>
    <row r="73" spans="1:5">
      <c r="A73" s="4" t="s">
        <v>663</v>
      </c>
    </row>
    <row r="74" spans="1:5">
      <c r="A74" s="3" t="s">
        <v>630</v>
      </c>
    </row>
    <row r="75" spans="1:5">
      <c r="A75" s="4" t="s">
        <v>210</v>
      </c>
      <c r="B75" s="4" t="s">
        <v>664</v>
      </c>
    </row>
    <row r="76" spans="1:5">
      <c r="A76" s="4" t="s">
        <v>654</v>
      </c>
      <c r="B76" s="6" t="n">
        <v>22195</v>
      </c>
    </row>
    <row r="77" spans="1:5">
      <c r="A77" s="4" t="s">
        <v>631</v>
      </c>
      <c r="B77" s="5" t="n">
        <v>305</v>
      </c>
    </row>
    <row r="78" spans="1:5">
      <c r="A78" s="4" t="s">
        <v>665</v>
      </c>
      <c r="B78" s="5" t="n">
        <v>5</v>
      </c>
    </row>
    <row r="79" spans="1:5">
      <c r="A79" s="4" t="s">
        <v>666</v>
      </c>
    </row>
    <row r="80" spans="1:5">
      <c r="A80" s="3" t="s">
        <v>630</v>
      </c>
    </row>
    <row r="81" spans="1:5">
      <c r="A81" s="4" t="s">
        <v>210</v>
      </c>
      <c r="B81" s="4" t="s">
        <v>644</v>
      </c>
    </row>
    <row r="82" spans="1:5">
      <c r="A82" s="4" t="s">
        <v>667</v>
      </c>
      <c r="B82" s="5" t="n">
        <v>3</v>
      </c>
    </row>
    <row r="83" spans="1:5">
      <c r="A83" s="4" t="s">
        <v>668</v>
      </c>
    </row>
    <row r="84" spans="1:5">
      <c r="A84" s="3" t="s">
        <v>630</v>
      </c>
    </row>
    <row r="85" spans="1:5">
      <c r="A85" s="4" t="s">
        <v>210</v>
      </c>
      <c r="B85" s="4" t="s">
        <v>644</v>
      </c>
    </row>
    <row r="86" spans="1:5">
      <c r="A86" s="4" t="s">
        <v>669</v>
      </c>
      <c r="B86" s="6" t="n">
        <v>36806</v>
      </c>
    </row>
    <row r="87" spans="1:5">
      <c r="A87" s="4" t="s">
        <v>670</v>
      </c>
    </row>
    <row r="88" spans="1:5">
      <c r="A88" s="3" t="s">
        <v>630</v>
      </c>
    </row>
    <row r="89" spans="1:5">
      <c r="A89" s="4" t="s">
        <v>210</v>
      </c>
      <c r="B89" s="4" t="s">
        <v>646</v>
      </c>
    </row>
    <row r="90" spans="1:5">
      <c r="A90" s="4" t="s">
        <v>411</v>
      </c>
      <c r="B90" s="6" t="n">
        <v>19200</v>
      </c>
    </row>
    <row r="91" spans="1:5">
      <c r="A91" s="4" t="s">
        <v>671</v>
      </c>
    </row>
    <row r="92" spans="1:5">
      <c r="A92" s="3" t="s">
        <v>630</v>
      </c>
    </row>
    <row r="93" spans="1:5">
      <c r="A93" s="4" t="s">
        <v>651</v>
      </c>
      <c r="B93" s="6" t="n">
        <v>45162</v>
      </c>
    </row>
    <row r="94" spans="1:5">
      <c r="A94" s="4" t="s">
        <v>210</v>
      </c>
      <c r="B94" s="4" t="s">
        <v>672</v>
      </c>
    </row>
    <row r="95" spans="1:5">
      <c r="A95" s="4" t="s">
        <v>631</v>
      </c>
      <c r="B95" s="5" t="n">
        <v>265</v>
      </c>
    </row>
    <row r="96" spans="1:5">
      <c r="A96" s="4" t="s">
        <v>102</v>
      </c>
      <c r="B96" s="6" t="n">
        <v>10621</v>
      </c>
    </row>
    <row r="97" spans="1:5">
      <c r="A97" s="4" t="s">
        <v>673</v>
      </c>
    </row>
    <row r="98" spans="1:5">
      <c r="A98" s="3" t="s">
        <v>630</v>
      </c>
    </row>
    <row r="99" spans="1:5">
      <c r="A99" s="4" t="s">
        <v>210</v>
      </c>
      <c r="B99" s="4" t="s">
        <v>674</v>
      </c>
    </row>
    <row r="100" spans="1:5">
      <c r="A100" s="4" t="s">
        <v>205</v>
      </c>
    </row>
    <row r="101" spans="1:5">
      <c r="A101" s="3" t="s">
        <v>630</v>
      </c>
    </row>
    <row r="102" spans="1:5">
      <c r="A102" s="4" t="s">
        <v>651</v>
      </c>
      <c r="B102" s="6" t="n">
        <v>75000</v>
      </c>
    </row>
    <row r="103" spans="1:5">
      <c r="A103" s="4" t="s">
        <v>210</v>
      </c>
      <c r="B103" s="4" t="s">
        <v>211</v>
      </c>
    </row>
    <row r="104" spans="1:5">
      <c r="A104" s="4" t="s">
        <v>675</v>
      </c>
      <c r="B104" s="4" t="s">
        <v>676</v>
      </c>
    </row>
    <row r="105" spans="1:5">
      <c r="A105" s="4" t="s">
        <v>677</v>
      </c>
    </row>
    <row r="106" spans="1:5">
      <c r="A106" s="3" t="s">
        <v>630</v>
      </c>
    </row>
    <row r="107" spans="1:5">
      <c r="A107" s="4" t="s">
        <v>650</v>
      </c>
      <c r="B107" s="5" t="n">
        <v>6</v>
      </c>
    </row>
    <row r="108" spans="1:5">
      <c r="A108" s="4" t="s">
        <v>210</v>
      </c>
      <c r="B108" s="4" t="s">
        <v>678</v>
      </c>
    </row>
    <row r="109" spans="1:5">
      <c r="A109" s="4" t="s">
        <v>101</v>
      </c>
      <c r="C109" s="6" t="n">
        <v>26322</v>
      </c>
      <c r="D109" s="5" t="n">
        <v>41501</v>
      </c>
    </row>
    <row r="110" spans="1:5">
      <c r="A110" s="4" t="s">
        <v>679</v>
      </c>
      <c r="C110" s="5" t="n">
        <v>3</v>
      </c>
    </row>
    <row r="111" spans="1:5">
      <c r="A111" s="4" t="s">
        <v>680</v>
      </c>
      <c r="B111" s="4" t="s">
        <v>644</v>
      </c>
    </row>
    <row r="112" spans="1:5">
      <c r="A112" s="4" t="s">
        <v>681</v>
      </c>
      <c r="B112" s="4" t="s">
        <v>646</v>
      </c>
    </row>
    <row r="113" spans="1:5">
      <c r="A113" s="4" t="s">
        <v>662</v>
      </c>
      <c r="B113" s="6" t="n">
        <v>925</v>
      </c>
      <c r="C113" s="6" t="n">
        <v>26472</v>
      </c>
      <c r="D113" s="6" t="n">
        <v>7985</v>
      </c>
    </row>
    <row r="114" spans="1:5">
      <c r="A114" s="4" t="s">
        <v>682</v>
      </c>
    </row>
    <row r="115" spans="1:5">
      <c r="A115" s="3" t="s">
        <v>630</v>
      </c>
    </row>
    <row r="116" spans="1:5">
      <c r="A116" s="4" t="s">
        <v>683</v>
      </c>
      <c r="B116" s="4" t="s">
        <v>684</v>
      </c>
    </row>
    <row r="117" spans="1:5">
      <c r="A117" s="4" t="s">
        <v>675</v>
      </c>
      <c r="B117" s="4" t="s">
        <v>685</v>
      </c>
    </row>
    <row r="118" spans="1:5">
      <c r="A118" s="4" t="s">
        <v>686</v>
      </c>
      <c r="B118" s="6" t="n">
        <v>12819</v>
      </c>
      <c r="C118" s="6" t="n">
        <v>44831</v>
      </c>
    </row>
    <row r="119" spans="1:5">
      <c r="A119" s="4" t="s">
        <v>687</v>
      </c>
    </row>
    <row r="120" spans="1:5">
      <c r="A120" s="3" t="s">
        <v>630</v>
      </c>
    </row>
    <row r="121" spans="1:5">
      <c r="A121" s="4" t="s">
        <v>675</v>
      </c>
      <c r="B121" s="4" t="s">
        <v>381</v>
      </c>
    </row>
    <row r="122" spans="1:5">
      <c r="A122" s="4" t="s">
        <v>688</v>
      </c>
    </row>
    <row r="123" spans="1:5">
      <c r="A123" s="3" t="s">
        <v>630</v>
      </c>
    </row>
    <row r="124" spans="1:5">
      <c r="A124" s="4" t="s">
        <v>683</v>
      </c>
      <c r="B124" s="4" t="s">
        <v>381</v>
      </c>
    </row>
    <row r="125" spans="1:5">
      <c r="A125" s="4" t="s">
        <v>205</v>
      </c>
    </row>
    <row r="126" spans="1:5">
      <c r="A126" s="3" t="s">
        <v>630</v>
      </c>
    </row>
    <row r="127" spans="1:5">
      <c r="A127" s="4" t="s">
        <v>207</v>
      </c>
      <c r="B127" s="5" t="n">
        <v>1301</v>
      </c>
    </row>
    <row r="128" spans="1:5">
      <c r="A128" s="4" t="s">
        <v>206</v>
      </c>
      <c r="B128" s="6" t="n">
        <v>395939</v>
      </c>
    </row>
    <row r="129" spans="1:5">
      <c r="A129" s="4" t="s">
        <v>689</v>
      </c>
      <c r="B129" s="5" t="n">
        <v>58</v>
      </c>
    </row>
    <row r="130" spans="1:5">
      <c r="A130" s="4" t="s">
        <v>690</v>
      </c>
    </row>
    <row r="131" spans="1:5">
      <c r="A131" s="3" t="s">
        <v>630</v>
      </c>
    </row>
    <row r="132" spans="1:5">
      <c r="A132" s="4" t="s">
        <v>207</v>
      </c>
      <c r="B132" s="5" t="n">
        <v>3099</v>
      </c>
      <c r="C132" s="5" t="n">
        <v>1624</v>
      </c>
      <c r="D132" s="5" t="n">
        <v>2051</v>
      </c>
    </row>
    <row r="133" spans="1:5">
      <c r="A133" s="4" t="s">
        <v>656</v>
      </c>
      <c r="B133" s="6" t="n">
        <v>883313</v>
      </c>
      <c r="C133" s="6" t="n">
        <v>503039</v>
      </c>
      <c r="D133" s="6" t="n">
        <v>532717</v>
      </c>
    </row>
    <row r="134" spans="1:5">
      <c r="A134" s="4" t="s">
        <v>206</v>
      </c>
      <c r="B134" s="6" t="n">
        <v>395939</v>
      </c>
      <c r="C134" s="6" t="n">
        <v>0</v>
      </c>
      <c r="D13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1</v>
      </c>
      <c r="B1" s="2" t="s">
        <v>2</v>
      </c>
      <c r="C1" s="2" t="s">
        <v>33</v>
      </c>
    </row>
    <row r="2" spans="1:3">
      <c r="A2" s="3" t="s">
        <v>692</v>
      </c>
    </row>
    <row r="3" spans="1:3">
      <c r="A3" s="4" t="s">
        <v>693</v>
      </c>
      <c r="B3" s="6" t="n">
        <v>1420039</v>
      </c>
      <c r="C3" s="6" t="n">
        <v>695077</v>
      </c>
    </row>
    <row r="4" spans="1:3">
      <c r="A4" s="4" t="s">
        <v>694</v>
      </c>
      <c r="B4" s="5" t="n">
        <v>45142</v>
      </c>
      <c r="C4" s="5" t="n">
        <v>39976</v>
      </c>
    </row>
    <row r="5" spans="1:3">
      <c r="A5" s="4" t="s">
        <v>51</v>
      </c>
      <c r="B5" s="5" t="n">
        <v>1465181</v>
      </c>
      <c r="C5" s="5" t="n">
        <v>735053</v>
      </c>
    </row>
    <row r="6" spans="1:3">
      <c r="A6" s="3" t="s">
        <v>695</v>
      </c>
    </row>
    <row r="7" spans="1:3">
      <c r="A7" s="4" t="s">
        <v>696</v>
      </c>
      <c r="B7" s="5" t="n">
        <v>837311</v>
      </c>
      <c r="C7" s="5" t="n">
        <v>523815</v>
      </c>
    </row>
    <row r="8" spans="1:3">
      <c r="A8" s="4" t="s">
        <v>697</v>
      </c>
      <c r="B8" s="5" t="n">
        <v>15624</v>
      </c>
      <c r="C8" s="5" t="n">
        <v>10540</v>
      </c>
    </row>
    <row r="9" spans="1:3">
      <c r="A9" s="4" t="s">
        <v>698</v>
      </c>
      <c r="B9" s="5" t="n">
        <v>612246</v>
      </c>
      <c r="C9" s="5" t="n">
        <v>200698</v>
      </c>
    </row>
    <row r="10" spans="1:3">
      <c r="A10" s="4" t="s">
        <v>699</v>
      </c>
      <c r="B10" s="6" t="n">
        <v>1465181</v>
      </c>
      <c r="C10" s="6" t="n">
        <v>735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3</v>
      </c>
      <c r="D2" s="2" t="s">
        <v>85</v>
      </c>
    </row>
    <row r="3" spans="1:4">
      <c r="A3" s="3" t="s">
        <v>701</v>
      </c>
    </row>
    <row r="4" spans="1:4">
      <c r="A4" s="4" t="s">
        <v>87</v>
      </c>
      <c r="B4" s="6" t="n">
        <v>92504</v>
      </c>
      <c r="C4" s="6" t="n">
        <v>101615</v>
      </c>
      <c r="D4" s="6" t="n">
        <v>131901</v>
      </c>
    </row>
    <row r="5" spans="1:4">
      <c r="A5" s="4" t="s">
        <v>702</v>
      </c>
      <c r="B5" s="5" t="n">
        <v>-35005</v>
      </c>
      <c r="C5" s="5" t="n">
        <v>-38566</v>
      </c>
      <c r="D5" s="5" t="n">
        <v>-50945</v>
      </c>
    </row>
    <row r="6" spans="1:4">
      <c r="A6" s="4" t="s">
        <v>101</v>
      </c>
      <c r="B6" s="5" t="n">
        <v>54202</v>
      </c>
      <c r="C6" s="5" t="n">
        <v>136333</v>
      </c>
      <c r="D6" s="5" t="n">
        <v>196749</v>
      </c>
    </row>
    <row r="7" spans="1:4">
      <c r="A7" s="4" t="s">
        <v>93</v>
      </c>
      <c r="B7" s="5" t="n">
        <v>-22488</v>
      </c>
      <c r="C7" s="5" t="n">
        <v>-27104</v>
      </c>
      <c r="D7" s="5" t="n">
        <v>-45886</v>
      </c>
    </row>
    <row r="8" spans="1:4">
      <c r="A8" s="4" t="s">
        <v>95</v>
      </c>
      <c r="B8" s="5" t="n">
        <v>-26706</v>
      </c>
      <c r="C8" s="5" t="n">
        <v>-25914</v>
      </c>
      <c r="D8" s="5" t="n">
        <v>-34471</v>
      </c>
    </row>
    <row r="9" spans="1:4">
      <c r="A9" s="4" t="s">
        <v>105</v>
      </c>
      <c r="B9" s="5" t="n">
        <v>62507</v>
      </c>
      <c r="C9" s="5" t="n">
        <v>146364</v>
      </c>
      <c r="D9" s="5" t="n">
        <v>197348</v>
      </c>
    </row>
    <row r="10" spans="1:4">
      <c r="A10" s="3" t="s">
        <v>630</v>
      </c>
    </row>
    <row r="11" spans="1:4">
      <c r="A11" s="4" t="s">
        <v>94</v>
      </c>
      <c r="B11" s="5" t="n">
        <v>17492</v>
      </c>
      <c r="C11" s="5" t="n">
        <v>25472</v>
      </c>
      <c r="D11" s="5" t="n">
        <v>7075</v>
      </c>
    </row>
    <row r="12" spans="1:4">
      <c r="A12" s="4" t="s">
        <v>703</v>
      </c>
    </row>
    <row r="13" spans="1:4">
      <c r="A13" s="3" t="s">
        <v>630</v>
      </c>
    </row>
    <row r="14" spans="1:4">
      <c r="A14" s="4" t="s">
        <v>94</v>
      </c>
      <c r="B14" s="6" t="n">
        <v>312</v>
      </c>
      <c r="C14" s="6" t="n">
        <v>1591</v>
      </c>
      <c r="D14" s="6" t="n">
        <v>126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3</v>
      </c>
      <c r="D2" s="2" t="s">
        <v>85</v>
      </c>
    </row>
    <row r="3" spans="1:4">
      <c r="A3" s="3" t="s">
        <v>705</v>
      </c>
    </row>
    <row r="4" spans="1:4">
      <c r="A4" s="4" t="s">
        <v>100</v>
      </c>
      <c r="B4" s="6" t="n">
        <v>15270</v>
      </c>
      <c r="C4" s="6" t="n">
        <v>70744</v>
      </c>
      <c r="D4" s="6" t="n">
        <v>64962</v>
      </c>
    </row>
    <row r="5" spans="1:4">
      <c r="A5" s="4" t="s">
        <v>101</v>
      </c>
      <c r="B5" s="5" t="n">
        <v>54202</v>
      </c>
      <c r="C5" s="5" t="n">
        <v>136333</v>
      </c>
      <c r="D5" s="5" t="n">
        <v>196749</v>
      </c>
    </row>
    <row r="6" spans="1:4">
      <c r="A6" s="4" t="s">
        <v>706</v>
      </c>
    </row>
    <row r="7" spans="1:4">
      <c r="A7" s="3" t="s">
        <v>705</v>
      </c>
    </row>
    <row r="8" spans="1:4">
      <c r="A8" s="4" t="s">
        <v>100</v>
      </c>
      <c r="B8" s="5" t="n">
        <v>0</v>
      </c>
      <c r="C8" s="5" t="n">
        <v>0</v>
      </c>
      <c r="D8" s="5" t="n">
        <v>87</v>
      </c>
    </row>
    <row r="9" spans="1:4">
      <c r="A9" s="4" t="s">
        <v>677</v>
      </c>
    </row>
    <row r="10" spans="1:4">
      <c r="A10" s="3" t="s">
        <v>705</v>
      </c>
    </row>
    <row r="11" spans="1:4">
      <c r="A11" s="4" t="s">
        <v>100</v>
      </c>
      <c r="B11" s="5" t="n">
        <v>843</v>
      </c>
      <c r="C11" s="5" t="n">
        <v>53961</v>
      </c>
      <c r="D11" s="5" t="n">
        <v>49882</v>
      </c>
    </row>
    <row r="12" spans="1:4">
      <c r="A12" s="4" t="s">
        <v>662</v>
      </c>
      <c r="B12" s="5" t="n">
        <v>925</v>
      </c>
      <c r="C12" s="5" t="n">
        <v>26472</v>
      </c>
      <c r="D12" s="5" t="n">
        <v>7985</v>
      </c>
    </row>
    <row r="13" spans="1:4">
      <c r="A13" s="4" t="s">
        <v>101</v>
      </c>
      <c r="C13" s="5" t="n">
        <v>26322</v>
      </c>
      <c r="D13" s="5" t="n">
        <v>41501</v>
      </c>
    </row>
    <row r="14" spans="1:4">
      <c r="A14" s="4" t="s">
        <v>647</v>
      </c>
    </row>
    <row r="15" spans="1:4">
      <c r="A15" s="3" t="s">
        <v>705</v>
      </c>
    </row>
    <row r="16" spans="1:4">
      <c r="A16" s="4" t="s">
        <v>100</v>
      </c>
      <c r="B16" s="5" t="n">
        <v>9766</v>
      </c>
      <c r="C16" s="5" t="n">
        <v>14773</v>
      </c>
      <c r="D16" s="5" t="n">
        <v>15635</v>
      </c>
    </row>
    <row r="17" spans="1:4">
      <c r="A17" s="4" t="s">
        <v>101</v>
      </c>
      <c r="B17" s="5" t="n">
        <v>8636</v>
      </c>
      <c r="C17" s="5" t="n">
        <v>13788</v>
      </c>
    </row>
    <row r="18" spans="1:4">
      <c r="A18" s="4" t="s">
        <v>657</v>
      </c>
    </row>
    <row r="19" spans="1:4">
      <c r="A19" s="3" t="s">
        <v>705</v>
      </c>
    </row>
    <row r="20" spans="1:4">
      <c r="A20" s="4" t="s">
        <v>100</v>
      </c>
      <c r="B20" s="5" t="n">
        <v>3527</v>
      </c>
      <c r="C20" s="5" t="n">
        <v>1388</v>
      </c>
      <c r="D20" s="5" t="n">
        <v>1445</v>
      </c>
    </row>
    <row r="21" spans="1:4">
      <c r="A21" s="4" t="s">
        <v>101</v>
      </c>
      <c r="B21" s="5" t="n">
        <v>2019</v>
      </c>
    </row>
    <row r="22" spans="1:4">
      <c r="A22" s="4" t="s">
        <v>660</v>
      </c>
    </row>
    <row r="23" spans="1:4">
      <c r="A23" s="3" t="s">
        <v>705</v>
      </c>
    </row>
    <row r="24" spans="1:4">
      <c r="A24" s="4" t="s">
        <v>100</v>
      </c>
      <c r="B24" s="5" t="n">
        <v>1917</v>
      </c>
      <c r="C24" s="5" t="n">
        <v>1833</v>
      </c>
      <c r="D24" s="5" t="n">
        <v>1627</v>
      </c>
    </row>
    <row r="25" spans="1:4">
      <c r="A25" s="4" t="s">
        <v>662</v>
      </c>
      <c r="D25" s="5" t="n">
        <v>16568</v>
      </c>
    </row>
    <row r="26" spans="1:4">
      <c r="A26" s="4" t="s">
        <v>663</v>
      </c>
    </row>
    <row r="27" spans="1:4">
      <c r="A27" s="3" t="s">
        <v>705</v>
      </c>
    </row>
    <row r="28" spans="1:4">
      <c r="A28" s="4" t="s">
        <v>100</v>
      </c>
      <c r="B28" s="5" t="n">
        <v>95</v>
      </c>
      <c r="C28" s="5" t="n">
        <v>106</v>
      </c>
      <c r="D28" s="5" t="n">
        <v>10</v>
      </c>
    </row>
    <row r="29" spans="1:4">
      <c r="A29" s="4" t="s">
        <v>707</v>
      </c>
    </row>
    <row r="30" spans="1:4">
      <c r="A30" s="3" t="s">
        <v>705</v>
      </c>
    </row>
    <row r="31" spans="1:4">
      <c r="A31" s="4" t="s">
        <v>100</v>
      </c>
      <c r="B31" s="5" t="n">
        <v>0</v>
      </c>
      <c r="C31" s="5" t="n">
        <v>0</v>
      </c>
      <c r="D31" s="5" t="n">
        <v>9</v>
      </c>
    </row>
    <row r="32" spans="1:4">
      <c r="A32" s="4" t="s">
        <v>666</v>
      </c>
    </row>
    <row r="33" spans="1:4">
      <c r="A33" s="3" t="s">
        <v>705</v>
      </c>
    </row>
    <row r="34" spans="1:4">
      <c r="A34" s="4" t="s">
        <v>100</v>
      </c>
      <c r="B34" s="5" t="n">
        <v>-879</v>
      </c>
      <c r="C34" s="5" t="n">
        <v>-1223</v>
      </c>
      <c r="D34" s="5" t="n">
        <v>-1374</v>
      </c>
    </row>
    <row r="35" spans="1:4">
      <c r="A35" s="4" t="s">
        <v>708</v>
      </c>
    </row>
    <row r="36" spans="1:4">
      <c r="A36" s="3" t="s">
        <v>705</v>
      </c>
    </row>
    <row r="37" spans="1:4">
      <c r="A37" s="4" t="s">
        <v>100</v>
      </c>
      <c r="B37" s="5" t="n">
        <v>0</v>
      </c>
      <c r="C37" s="5" t="n">
        <v>0</v>
      </c>
      <c r="D37" s="5" t="n">
        <v>-2359</v>
      </c>
    </row>
    <row r="38" spans="1:4">
      <c r="A38" s="4" t="s">
        <v>671</v>
      </c>
    </row>
    <row r="39" spans="1:4">
      <c r="A39" s="3" t="s">
        <v>705</v>
      </c>
    </row>
    <row r="40" spans="1:4">
      <c r="A40" s="4" t="s">
        <v>100</v>
      </c>
      <c r="B40" s="5" t="n">
        <v>305</v>
      </c>
      <c r="C40" s="5" t="n">
        <v>-122</v>
      </c>
      <c r="D40" s="5" t="n">
        <v>0</v>
      </c>
    </row>
    <row r="41" spans="1:4">
      <c r="A41" s="4" t="s">
        <v>670</v>
      </c>
    </row>
    <row r="42" spans="1:4">
      <c r="A42" s="3" t="s">
        <v>705</v>
      </c>
    </row>
    <row r="43" spans="1:4">
      <c r="A43" s="4" t="s">
        <v>100</v>
      </c>
      <c r="B43" s="5" t="n">
        <v>29</v>
      </c>
      <c r="C43" s="5" t="n">
        <v>28</v>
      </c>
      <c r="D43" s="5" t="n">
        <v>0</v>
      </c>
    </row>
    <row r="44" spans="1:4">
      <c r="A44" s="4" t="s">
        <v>205</v>
      </c>
    </row>
    <row r="45" spans="1:4">
      <c r="A45" s="3" t="s">
        <v>705</v>
      </c>
    </row>
    <row r="46" spans="1:4">
      <c r="A46" s="4" t="s">
        <v>100</v>
      </c>
      <c r="B46" s="6" t="n">
        <v>-333</v>
      </c>
      <c r="C46" s="6" t="n">
        <v>0</v>
      </c>
      <c r="D4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0"/>
    <col customWidth="1" max="2" min="2" width="45"/>
    <col customWidth="1" max="3" min="3" width="25"/>
    <col customWidth="1" max="4" min="4" width="25"/>
  </cols>
  <sheetData>
    <row r="1" spans="1:4">
      <c r="A1" s="1" t="s">
        <v>709</v>
      </c>
      <c r="B1" s="2" t="s">
        <v>1</v>
      </c>
    </row>
    <row r="2" spans="1:4">
      <c r="B2" s="2" t="s">
        <v>710</v>
      </c>
      <c r="C2" s="2" t="s">
        <v>711</v>
      </c>
      <c r="D2" s="2" t="s">
        <v>628</v>
      </c>
    </row>
    <row r="3" spans="1:4">
      <c r="A3" s="3" t="s">
        <v>712</v>
      </c>
    </row>
    <row r="4" spans="1:4">
      <c r="A4" s="4" t="s">
        <v>101</v>
      </c>
      <c r="B4" s="6" t="n">
        <v>374976</v>
      </c>
      <c r="C4" s="6" t="n">
        <v>252599</v>
      </c>
      <c r="D4" s="6" t="n">
        <v>374623</v>
      </c>
    </row>
    <row r="5" spans="1:4">
      <c r="A5" s="4" t="s">
        <v>102</v>
      </c>
      <c r="B5" s="6" t="n">
        <v>345</v>
      </c>
      <c r="C5" s="6" t="n">
        <v>-10907</v>
      </c>
      <c r="D5" s="6" t="n">
        <v>10224</v>
      </c>
    </row>
    <row r="6" spans="1:4">
      <c r="A6" s="4" t="s">
        <v>356</v>
      </c>
      <c r="B6" s="5" t="n">
        <v>1</v>
      </c>
    </row>
    <row r="7" spans="1:4">
      <c r="A7" s="4" t="s">
        <v>357</v>
      </c>
      <c r="B7" s="5" t="n">
        <v>2</v>
      </c>
    </row>
    <row r="8" spans="1:4">
      <c r="A8" s="4" t="s">
        <v>713</v>
      </c>
    </row>
    <row r="9" spans="1:4">
      <c r="A9" s="3" t="s">
        <v>712</v>
      </c>
    </row>
    <row r="10" spans="1:4">
      <c r="A10" s="4" t="s">
        <v>207</v>
      </c>
      <c r="B10" s="5" t="n">
        <v>472</v>
      </c>
    </row>
    <row r="11" spans="1:4">
      <c r="A11" s="4" t="s">
        <v>714</v>
      </c>
      <c r="B11" s="6" t="n">
        <v>131250</v>
      </c>
    </row>
    <row r="12" spans="1:4">
      <c r="A12" s="4" t="s">
        <v>656</v>
      </c>
      <c r="B12" s="6" t="n">
        <v>129466</v>
      </c>
    </row>
    <row r="13" spans="1:4">
      <c r="A13" s="4" t="s">
        <v>715</v>
      </c>
    </row>
    <row r="14" spans="1:4">
      <c r="A14" s="3" t="s">
        <v>712</v>
      </c>
    </row>
    <row r="15" spans="1:4">
      <c r="A15" s="4" t="s">
        <v>207</v>
      </c>
      <c r="B15" s="5" t="n">
        <v>224</v>
      </c>
    </row>
    <row r="16" spans="1:4">
      <c r="A16" s="4" t="s">
        <v>714</v>
      </c>
      <c r="B16" s="6" t="n">
        <v>64250</v>
      </c>
    </row>
    <row r="17" spans="1:4">
      <c r="A17" s="4" t="s">
        <v>656</v>
      </c>
      <c r="B17" s="6" t="n">
        <v>63302</v>
      </c>
    </row>
    <row r="18" spans="1:4">
      <c r="A18" s="4" t="s">
        <v>716</v>
      </c>
    </row>
    <row r="19" spans="1:4">
      <c r="A19" s="3" t="s">
        <v>712</v>
      </c>
    </row>
    <row r="20" spans="1:4">
      <c r="A20" s="4" t="s">
        <v>207</v>
      </c>
      <c r="B20" s="5" t="n">
        <v>251</v>
      </c>
    </row>
    <row r="21" spans="1:4">
      <c r="A21" s="4" t="s">
        <v>714</v>
      </c>
      <c r="B21" s="6" t="n">
        <v>111600</v>
      </c>
    </row>
    <row r="22" spans="1:4">
      <c r="A22" s="4" t="s">
        <v>656</v>
      </c>
      <c r="B22" s="6" t="n">
        <v>105495</v>
      </c>
    </row>
    <row r="23" spans="1:4">
      <c r="A23" s="4" t="s">
        <v>717</v>
      </c>
    </row>
    <row r="24" spans="1:4">
      <c r="A24" s="3" t="s">
        <v>712</v>
      </c>
    </row>
    <row r="25" spans="1:4">
      <c r="A25" s="4" t="s">
        <v>207</v>
      </c>
      <c r="B25" s="5" t="n">
        <v>383</v>
      </c>
    </row>
    <row r="26" spans="1:4">
      <c r="A26" s="4" t="s">
        <v>714</v>
      </c>
      <c r="B26" s="6" t="n">
        <v>169000</v>
      </c>
    </row>
    <row r="27" spans="1:4">
      <c r="A27" s="4" t="s">
        <v>656</v>
      </c>
      <c r="B27" s="6" t="n">
        <v>166921</v>
      </c>
    </row>
    <row r="28" spans="1:4">
      <c r="A28" s="4" t="s">
        <v>718</v>
      </c>
    </row>
    <row r="29" spans="1:4">
      <c r="A29" s="3" t="s">
        <v>712</v>
      </c>
    </row>
    <row r="30" spans="1:4">
      <c r="A30" s="4" t="s">
        <v>207</v>
      </c>
      <c r="B30" s="5" t="n">
        <v>192</v>
      </c>
    </row>
    <row r="31" spans="1:4">
      <c r="A31" s="4" t="s">
        <v>714</v>
      </c>
      <c r="B31" s="6" t="n">
        <v>39500</v>
      </c>
    </row>
    <row r="32" spans="1:4">
      <c r="A32" s="4" t="s">
        <v>656</v>
      </c>
      <c r="B32" s="6" t="n">
        <v>38744</v>
      </c>
    </row>
    <row r="33" spans="1:4">
      <c r="A33" s="4" t="s">
        <v>719</v>
      </c>
    </row>
    <row r="34" spans="1:4">
      <c r="A34" s="3" t="s">
        <v>712</v>
      </c>
    </row>
    <row r="35" spans="1:4">
      <c r="A35" s="4" t="s">
        <v>207</v>
      </c>
      <c r="B35" s="5" t="n">
        <v>161</v>
      </c>
    </row>
    <row r="36" spans="1:4">
      <c r="A36" s="4" t="s">
        <v>714</v>
      </c>
      <c r="B36" s="6" t="n">
        <v>70750</v>
      </c>
    </row>
    <row r="37" spans="1:4">
      <c r="A37" s="4" t="s">
        <v>656</v>
      </c>
      <c r="B37" s="6" t="n">
        <v>69781</v>
      </c>
    </row>
    <row r="38" spans="1:4">
      <c r="A38" s="4" t="s">
        <v>720</v>
      </c>
    </row>
    <row r="39" spans="1:4">
      <c r="A39" s="3" t="s">
        <v>712</v>
      </c>
    </row>
    <row r="40" spans="1:4">
      <c r="A40" s="4" t="s">
        <v>207</v>
      </c>
      <c r="B40" s="5" t="n">
        <v>115</v>
      </c>
    </row>
    <row r="41" spans="1:4">
      <c r="A41" s="4" t="s">
        <v>714</v>
      </c>
      <c r="B41" s="6" t="n">
        <v>32400</v>
      </c>
    </row>
    <row r="42" spans="1:4">
      <c r="A42" s="4" t="s">
        <v>656</v>
      </c>
      <c r="B42" s="6" t="n">
        <v>31765</v>
      </c>
    </row>
    <row r="43" spans="1:4">
      <c r="A43" s="4" t="s">
        <v>205</v>
      </c>
    </row>
    <row r="44" spans="1:4">
      <c r="A44" s="3" t="s">
        <v>712</v>
      </c>
    </row>
    <row r="45" spans="1:4">
      <c r="A45" s="4" t="s">
        <v>207</v>
      </c>
      <c r="B45" s="5" t="n">
        <v>1301</v>
      </c>
    </row>
    <row r="46" spans="1:4">
      <c r="A46" s="4" t="s">
        <v>206</v>
      </c>
      <c r="B46" s="6" t="n">
        <v>395939</v>
      </c>
    </row>
    <row r="47" spans="1:4">
      <c r="A47" s="4" t="s">
        <v>721</v>
      </c>
    </row>
    <row r="48" spans="1:4">
      <c r="A48" s="3" t="s">
        <v>712</v>
      </c>
    </row>
    <row r="49" spans="1:4">
      <c r="A49" s="4" t="s">
        <v>102</v>
      </c>
      <c r="B49" s="5" t="n">
        <v>345</v>
      </c>
    </row>
    <row r="50" spans="1:4">
      <c r="A50" s="4" t="s">
        <v>714</v>
      </c>
      <c r="B50" s="5" t="n">
        <v>639</v>
      </c>
    </row>
    <row r="51" spans="1:4">
      <c r="A51" s="4" t="s">
        <v>656</v>
      </c>
      <c r="B51" s="6" t="n">
        <v>1040</v>
      </c>
    </row>
    <row r="52" spans="1:4">
      <c r="A52" s="4" t="s">
        <v>722</v>
      </c>
    </row>
    <row r="53" spans="1:4">
      <c r="A53" s="3" t="s">
        <v>712</v>
      </c>
    </row>
    <row r="54" spans="1:4">
      <c r="A54" s="4" t="s">
        <v>723</v>
      </c>
      <c r="B54" s="5" t="n">
        <v>1</v>
      </c>
    </row>
    <row r="55" spans="1:4">
      <c r="A55" s="4" t="s">
        <v>724</v>
      </c>
    </row>
    <row r="56" spans="1:4">
      <c r="A56" s="3" t="s">
        <v>712</v>
      </c>
    </row>
    <row r="57" spans="1:4">
      <c r="A57" s="4" t="s">
        <v>679</v>
      </c>
      <c r="B57" s="5" t="n">
        <v>8</v>
      </c>
    </row>
    <row r="58" spans="1:4">
      <c r="A58" s="4" t="s">
        <v>207</v>
      </c>
      <c r="B58" s="5" t="n">
        <v>1798</v>
      </c>
    </row>
    <row r="59" spans="1:4">
      <c r="A59" s="4" t="s">
        <v>725</v>
      </c>
      <c r="B59" s="6" t="n">
        <v>618750</v>
      </c>
    </row>
    <row r="60" spans="1:4">
      <c r="A60" s="4" t="s">
        <v>101</v>
      </c>
      <c r="B60" s="6" t="n">
        <v>195115</v>
      </c>
    </row>
    <row r="61" spans="1:4">
      <c r="A61" s="4" t="s">
        <v>205</v>
      </c>
    </row>
    <row r="62" spans="1:4">
      <c r="A62" s="3" t="s">
        <v>712</v>
      </c>
    </row>
    <row r="63" spans="1:4">
      <c r="A63" s="4" t="s">
        <v>679</v>
      </c>
      <c r="B63" s="5" t="n">
        <v>5</v>
      </c>
    </row>
    <row r="64" spans="1:4">
      <c r="A64" s="4" t="s">
        <v>725</v>
      </c>
      <c r="B64" s="6" t="n">
        <v>758900</v>
      </c>
    </row>
    <row r="65" spans="1:4">
      <c r="A65" s="4" t="s">
        <v>101</v>
      </c>
      <c r="B65" s="5" t="n">
        <v>179861</v>
      </c>
    </row>
    <row r="66" spans="1:4">
      <c r="A66" s="4" t="s">
        <v>656</v>
      </c>
      <c r="B66" s="6" t="n">
        <v>276799</v>
      </c>
    </row>
    <row r="67" spans="1:4">
      <c r="A67" s="4" t="s">
        <v>690</v>
      </c>
    </row>
    <row r="68" spans="1:4">
      <c r="A68" s="3" t="s">
        <v>712</v>
      </c>
    </row>
    <row r="69" spans="1:4">
      <c r="A69" s="4" t="s">
        <v>207</v>
      </c>
      <c r="B69" s="5" t="n">
        <v>3099</v>
      </c>
      <c r="C69" s="5" t="n">
        <v>1624</v>
      </c>
      <c r="D69" s="5" t="n">
        <v>2051</v>
      </c>
    </row>
    <row r="70" spans="1:4">
      <c r="A70" s="4" t="s">
        <v>206</v>
      </c>
      <c r="B70" s="6" t="n">
        <v>395939</v>
      </c>
      <c r="C70" s="6" t="n">
        <v>0</v>
      </c>
      <c r="D70" s="6" t="n">
        <v>0</v>
      </c>
    </row>
    <row r="71" spans="1:4">
      <c r="A71" s="4" t="s">
        <v>714</v>
      </c>
      <c r="B71" s="5" t="n">
        <v>1378289</v>
      </c>
      <c r="C71" s="5" t="n">
        <v>514654</v>
      </c>
      <c r="D71" s="5" t="n">
        <v>564028</v>
      </c>
    </row>
    <row r="72" spans="1:4">
      <c r="A72" s="4" t="s">
        <v>656</v>
      </c>
      <c r="B72" s="6" t="n">
        <v>883313</v>
      </c>
      <c r="C72" s="6" t="n">
        <v>503039</v>
      </c>
      <c r="D72" s="6" t="n">
        <v>532717</v>
      </c>
    </row>
    <row r="73" spans="1:4">
      <c r="A73" s="4" t="s">
        <v>205</v>
      </c>
    </row>
    <row r="74" spans="1:4">
      <c r="A74" s="3" t="s">
        <v>712</v>
      </c>
    </row>
    <row r="75" spans="1:4">
      <c r="A75" s="4" t="s">
        <v>210</v>
      </c>
      <c r="B75" s="4" t="s">
        <v>2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s>
  <sheetData>
    <row r="1" spans="1:4">
      <c r="A1" s="1" t="s">
        <v>726</v>
      </c>
      <c r="B1" s="2" t="s">
        <v>1</v>
      </c>
    </row>
    <row r="2" spans="1:4">
      <c r="B2" s="2" t="s">
        <v>727</v>
      </c>
      <c r="C2" s="2" t="s">
        <v>343</v>
      </c>
      <c r="D2" s="2" t="s">
        <v>728</v>
      </c>
    </row>
    <row r="3" spans="1:4">
      <c r="A3" s="3" t="s">
        <v>729</v>
      </c>
    </row>
    <row r="4" spans="1:4">
      <c r="A4" s="4" t="s">
        <v>730</v>
      </c>
      <c r="B4" s="6" t="n">
        <v>946</v>
      </c>
      <c r="C4" s="6" t="n">
        <v>6118</v>
      </c>
      <c r="D4" s="6" t="n">
        <v>417</v>
      </c>
    </row>
    <row r="5" spans="1:4">
      <c r="A5" s="4" t="s">
        <v>731</v>
      </c>
      <c r="B5" s="5" t="n">
        <v>1</v>
      </c>
    </row>
    <row r="6" spans="1:4">
      <c r="A6" s="3" t="s">
        <v>732</v>
      </c>
    </row>
    <row r="7" spans="1:4">
      <c r="A7" s="4" t="s">
        <v>733</v>
      </c>
      <c r="B7" s="6" t="n">
        <v>21788</v>
      </c>
      <c r="C7" s="5" t="n">
        <v>23431</v>
      </c>
      <c r="D7" s="5" t="n">
        <v>23343</v>
      </c>
    </row>
    <row r="8" spans="1:4">
      <c r="A8" s="4" t="s">
        <v>734</v>
      </c>
      <c r="B8" s="5" t="n">
        <v>14</v>
      </c>
    </row>
    <row r="9" spans="1:4">
      <c r="A9" s="4" t="s">
        <v>634</v>
      </c>
      <c r="B9" s="6" t="n">
        <v>338620</v>
      </c>
      <c r="C9" s="5" t="n">
        <v>462317</v>
      </c>
      <c r="D9" s="5" t="n">
        <v>393316</v>
      </c>
    </row>
    <row r="10" spans="1:4">
      <c r="A10" s="4" t="s">
        <v>102</v>
      </c>
      <c r="B10" s="5" t="n">
        <v>345</v>
      </c>
      <c r="C10" s="5" t="n">
        <v>-10907</v>
      </c>
      <c r="D10" s="5" t="n">
        <v>10224</v>
      </c>
    </row>
    <row r="11" spans="1:4">
      <c r="A11" s="4" t="s">
        <v>735</v>
      </c>
      <c r="B11" s="5" t="n">
        <v>1070</v>
      </c>
      <c r="C11" s="5" t="n">
        <v>18951</v>
      </c>
      <c r="D11" s="6" t="n">
        <v>0</v>
      </c>
    </row>
    <row r="12" spans="1:4">
      <c r="A12" s="4" t="s">
        <v>736</v>
      </c>
      <c r="B12" s="6" t="n">
        <v>19737</v>
      </c>
      <c r="C12" s="5" t="n">
        <v>19737</v>
      </c>
    </row>
    <row r="13" spans="1:4">
      <c r="A13" s="4" t="s">
        <v>737</v>
      </c>
    </row>
    <row r="14" spans="1:4">
      <c r="A14" s="3" t="s">
        <v>732</v>
      </c>
    </row>
    <row r="15" spans="1:4">
      <c r="A15" s="4" t="s">
        <v>738</v>
      </c>
      <c r="B15" s="5" t="n">
        <v>11</v>
      </c>
    </row>
    <row r="16" spans="1:4">
      <c r="A16" s="4" t="s">
        <v>739</v>
      </c>
      <c r="B16" s="5" t="n">
        <v>1</v>
      </c>
    </row>
    <row r="17" spans="1:4">
      <c r="A17" s="4" t="s">
        <v>740</v>
      </c>
      <c r="B17" s="5" t="n">
        <v>2</v>
      </c>
    </row>
    <row r="18" spans="1:4">
      <c r="A18" s="4" t="s">
        <v>741</v>
      </c>
      <c r="B18" s="5" t="n">
        <v>5</v>
      </c>
    </row>
    <row r="19" spans="1:4">
      <c r="A19" s="4" t="s">
        <v>742</v>
      </c>
    </row>
    <row r="20" spans="1:4">
      <c r="A20" s="3" t="s">
        <v>732</v>
      </c>
    </row>
    <row r="21" spans="1:4">
      <c r="A21" s="4" t="s">
        <v>738</v>
      </c>
      <c r="B21" s="5" t="n">
        <v>1</v>
      </c>
    </row>
    <row r="22" spans="1:4">
      <c r="A22" s="4" t="s">
        <v>743</v>
      </c>
      <c r="B22" s="6" t="n">
        <v>20243</v>
      </c>
    </row>
    <row r="23" spans="1:4">
      <c r="A23" s="4" t="s">
        <v>744</v>
      </c>
    </row>
    <row r="24" spans="1:4">
      <c r="A24" s="3" t="s">
        <v>729</v>
      </c>
    </row>
    <row r="25" spans="1:4">
      <c r="A25" s="4" t="s">
        <v>745</v>
      </c>
      <c r="B25" s="4" t="s">
        <v>746</v>
      </c>
    </row>
    <row r="26" spans="1:4">
      <c r="A26" s="4" t="s">
        <v>747</v>
      </c>
      <c r="B26" s="4" t="s">
        <v>355</v>
      </c>
    </row>
    <row r="27" spans="1:4">
      <c r="A27" s="4" t="s">
        <v>748</v>
      </c>
    </row>
    <row r="28" spans="1:4">
      <c r="A28" s="3" t="s">
        <v>729</v>
      </c>
    </row>
    <row r="29" spans="1:4">
      <c r="A29" s="4" t="s">
        <v>749</v>
      </c>
      <c r="B29" s="4" t="s">
        <v>514</v>
      </c>
    </row>
    <row r="30" spans="1:4">
      <c r="A30" s="4" t="s">
        <v>750</v>
      </c>
      <c r="B30" s="4" t="s">
        <v>751</v>
      </c>
    </row>
    <row r="31" spans="1:4">
      <c r="A31" s="4" t="s">
        <v>752</v>
      </c>
      <c r="B31" s="4" t="s">
        <v>753</v>
      </c>
    </row>
    <row r="32" spans="1:4">
      <c r="A32" s="4" t="s">
        <v>754</v>
      </c>
    </row>
    <row r="33" spans="1:4">
      <c r="A33" s="3" t="s">
        <v>729</v>
      </c>
    </row>
    <row r="34" spans="1:4">
      <c r="A34" s="4" t="s">
        <v>755</v>
      </c>
      <c r="B34" s="4" t="s">
        <v>756</v>
      </c>
    </row>
    <row r="35" spans="1:4">
      <c r="A35" s="4" t="s">
        <v>757</v>
      </c>
    </row>
    <row r="36" spans="1:4">
      <c r="A36" s="3" t="s">
        <v>729</v>
      </c>
    </row>
    <row r="37" spans="1:4">
      <c r="A37" s="4" t="s">
        <v>758</v>
      </c>
      <c r="B37" s="5" t="n">
        <v>1</v>
      </c>
    </row>
    <row r="38" spans="1:4">
      <c r="A38" s="4" t="s">
        <v>759</v>
      </c>
    </row>
    <row r="39" spans="1:4">
      <c r="A39" s="3" t="s">
        <v>729</v>
      </c>
    </row>
    <row r="40" spans="1:4">
      <c r="A40" s="4" t="s">
        <v>758</v>
      </c>
      <c r="B40" s="5" t="n">
        <v>2</v>
      </c>
    </row>
    <row r="41" spans="1:4">
      <c r="A41" s="4" t="s">
        <v>760</v>
      </c>
    </row>
    <row r="42" spans="1:4">
      <c r="A42" s="3" t="s">
        <v>729</v>
      </c>
    </row>
    <row r="43" spans="1:4">
      <c r="A43" s="4" t="s">
        <v>758</v>
      </c>
      <c r="B43" s="5" t="n">
        <v>3</v>
      </c>
    </row>
    <row r="44" spans="1:4">
      <c r="A44" s="4" t="s">
        <v>761</v>
      </c>
    </row>
    <row r="45" spans="1:4">
      <c r="A45" s="3" t="s">
        <v>729</v>
      </c>
    </row>
    <row r="46" spans="1:4">
      <c r="A46" s="4" t="s">
        <v>762</v>
      </c>
      <c r="B46" s="4" t="s">
        <v>763</v>
      </c>
    </row>
    <row r="47" spans="1:4">
      <c r="A47" s="4" t="s">
        <v>764</v>
      </c>
    </row>
    <row r="48" spans="1:4">
      <c r="A48" s="3" t="s">
        <v>729</v>
      </c>
    </row>
    <row r="49" spans="1:4">
      <c r="A49" s="4" t="s">
        <v>730</v>
      </c>
      <c r="B49" s="6" t="n">
        <v>554</v>
      </c>
    </row>
    <row r="50" spans="1:4">
      <c r="A50" s="4" t="s">
        <v>765</v>
      </c>
    </row>
    <row r="51" spans="1:4">
      <c r="A51" s="3" t="s">
        <v>729</v>
      </c>
    </row>
    <row r="52" spans="1:4">
      <c r="A52" s="4" t="s">
        <v>730</v>
      </c>
      <c r="C52" s="6" t="n">
        <v>5438</v>
      </c>
    </row>
    <row r="53" spans="1:4">
      <c r="A53" s="4" t="s">
        <v>448</v>
      </c>
    </row>
    <row r="54" spans="1:4">
      <c r="A54" s="3" t="s">
        <v>729</v>
      </c>
    </row>
    <row r="55" spans="1:4">
      <c r="A55" s="4" t="s">
        <v>766</v>
      </c>
      <c r="B55" s="5" t="n">
        <v>3</v>
      </c>
    </row>
    <row r="56" spans="1:4">
      <c r="A56" s="4" t="s">
        <v>767</v>
      </c>
      <c r="B56" s="5" t="n">
        <v>66</v>
      </c>
    </row>
    <row r="57" spans="1:4">
      <c r="A57" s="4" t="s">
        <v>768</v>
      </c>
      <c r="B57" s="5" t="n">
        <v>60</v>
      </c>
    </row>
    <row r="58" spans="1:4">
      <c r="A58" s="4" t="s">
        <v>769</v>
      </c>
      <c r="B58" s="5" t="n">
        <v>45</v>
      </c>
    </row>
    <row r="59" spans="1:4">
      <c r="A59" s="4" t="s">
        <v>770</v>
      </c>
      <c r="B59" s="6" t="n">
        <v>6900</v>
      </c>
    </row>
    <row r="60" spans="1:4">
      <c r="A60" s="4" t="s">
        <v>771</v>
      </c>
      <c r="B60" s="5" t="n">
        <v>37</v>
      </c>
    </row>
    <row r="61" spans="1:4">
      <c r="A61" s="4" t="s">
        <v>772</v>
      </c>
      <c r="B61" s="5" t="n">
        <v>4</v>
      </c>
    </row>
    <row r="62" spans="1:4">
      <c r="A62" s="4" t="s">
        <v>773</v>
      </c>
    </row>
    <row r="63" spans="1:4">
      <c r="A63" s="3" t="s">
        <v>732</v>
      </c>
    </row>
    <row r="64" spans="1:4">
      <c r="A64" s="4" t="s">
        <v>634</v>
      </c>
      <c r="B64" s="6" t="n">
        <v>95000</v>
      </c>
    </row>
    <row r="65" spans="1:4">
      <c r="A65" s="4" t="s">
        <v>102</v>
      </c>
      <c r="B65" s="5" t="n">
        <v>11153</v>
      </c>
    </row>
    <row r="66" spans="1:4">
      <c r="A66" s="4" t="s">
        <v>774</v>
      </c>
    </row>
    <row r="67" spans="1:4">
      <c r="A67" s="3" t="s">
        <v>732</v>
      </c>
    </row>
    <row r="68" spans="1:4">
      <c r="A68" s="4" t="s">
        <v>735</v>
      </c>
      <c r="B68" s="6" t="n">
        <v>172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5</v>
      </c>
      <c r="B1" s="2" t="s">
        <v>2</v>
      </c>
      <c r="C1" s="2" t="s">
        <v>33</v>
      </c>
    </row>
    <row r="2" spans="1:3">
      <c r="A2" s="3" t="s">
        <v>776</v>
      </c>
    </row>
    <row r="3" spans="1:3">
      <c r="A3" s="5" t="n">
        <v>2019</v>
      </c>
      <c r="B3" s="6" t="n">
        <v>15241</v>
      </c>
    </row>
    <row r="4" spans="1:3">
      <c r="A4" s="5" t="n">
        <v>2020</v>
      </c>
      <c r="B4" s="5" t="n">
        <v>12913</v>
      </c>
    </row>
    <row r="5" spans="1:3">
      <c r="A5" s="5" t="n">
        <v>2021</v>
      </c>
      <c r="B5" s="5" t="n">
        <v>14306</v>
      </c>
    </row>
    <row r="6" spans="1:3">
      <c r="A6" s="5" t="n">
        <v>2022</v>
      </c>
      <c r="B6" s="5" t="n">
        <v>14211</v>
      </c>
    </row>
    <row r="7" spans="1:3">
      <c r="A7" s="5" t="n">
        <v>2023</v>
      </c>
      <c r="B7" s="5" t="n">
        <v>13611</v>
      </c>
    </row>
    <row r="8" spans="1:3">
      <c r="A8" s="4" t="s">
        <v>777</v>
      </c>
      <c r="B8" s="5" t="n">
        <v>481201</v>
      </c>
    </row>
    <row r="9" spans="1:3">
      <c r="A9" s="3" t="s">
        <v>778</v>
      </c>
    </row>
    <row r="10" spans="1:3">
      <c r="A10" s="5" t="n">
        <v>2019</v>
      </c>
      <c r="B10" s="5" t="n">
        <v>14166</v>
      </c>
    </row>
    <row r="11" spans="1:3">
      <c r="A11" s="5" t="n">
        <v>2020</v>
      </c>
      <c r="B11" s="5" t="n">
        <v>11836</v>
      </c>
    </row>
    <row r="12" spans="1:3">
      <c r="A12" s="5" t="n">
        <v>2021</v>
      </c>
      <c r="B12" s="5" t="n">
        <v>13226</v>
      </c>
    </row>
    <row r="13" spans="1:3">
      <c r="A13" s="5" t="n">
        <v>2022</v>
      </c>
      <c r="B13" s="5" t="n">
        <v>13129</v>
      </c>
    </row>
    <row r="14" spans="1:3">
      <c r="A14" s="5" t="n">
        <v>2023</v>
      </c>
      <c r="B14" s="5" t="n">
        <v>12527</v>
      </c>
    </row>
    <row r="15" spans="1:3">
      <c r="A15" s="4" t="s">
        <v>777</v>
      </c>
      <c r="B15" s="5" t="n">
        <v>439981</v>
      </c>
    </row>
    <row r="16" spans="1:3">
      <c r="A16" s="3" t="s">
        <v>743</v>
      </c>
    </row>
    <row r="17" spans="1:3">
      <c r="A17" s="5" t="n">
        <v>2019</v>
      </c>
      <c r="B17" s="5" t="n">
        <v>1075</v>
      </c>
    </row>
    <row r="18" spans="1:3">
      <c r="A18" s="5" t="n">
        <v>2020</v>
      </c>
      <c r="B18" s="5" t="n">
        <v>1077</v>
      </c>
    </row>
    <row r="19" spans="1:3">
      <c r="A19" s="5" t="n">
        <v>2021</v>
      </c>
      <c r="B19" s="5" t="n">
        <v>1080</v>
      </c>
    </row>
    <row r="20" spans="1:3">
      <c r="A20" s="5" t="n">
        <v>2022</v>
      </c>
      <c r="B20" s="5" t="n">
        <v>1082</v>
      </c>
    </row>
    <row r="21" spans="1:3">
      <c r="A21" s="5" t="n">
        <v>2023</v>
      </c>
      <c r="B21" s="5" t="n">
        <v>1084</v>
      </c>
    </row>
    <row r="22" spans="1:3">
      <c r="A22" s="4" t="s">
        <v>777</v>
      </c>
      <c r="B22" s="5" t="n">
        <v>41220</v>
      </c>
    </row>
    <row r="23" spans="1:3">
      <c r="A23" s="4" t="s">
        <v>779</v>
      </c>
      <c r="B23" s="5" t="n">
        <v>26375</v>
      </c>
    </row>
    <row r="24" spans="1:3">
      <c r="A24" s="4" t="s">
        <v>736</v>
      </c>
      <c r="B24" s="6" t="n">
        <v>19737</v>
      </c>
      <c r="C24" s="6" t="n">
        <v>197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372</v>
      </c>
      <c r="J1" s="2" t="s">
        <v>1</v>
      </c>
    </row>
    <row r="2" spans="1:12">
      <c r="B2" s="2" t="s">
        <v>2</v>
      </c>
      <c r="C2" s="2" t="s">
        <v>373</v>
      </c>
      <c r="D2" s="2" t="s">
        <v>4</v>
      </c>
      <c r="E2" s="2" t="s">
        <v>374</v>
      </c>
      <c r="F2" s="2" t="s">
        <v>33</v>
      </c>
      <c r="G2" s="2" t="s">
        <v>375</v>
      </c>
      <c r="H2" s="2" t="s">
        <v>376</v>
      </c>
      <c r="I2" s="2" t="s">
        <v>377</v>
      </c>
      <c r="J2" s="2" t="s">
        <v>2</v>
      </c>
      <c r="K2" s="2" t="s">
        <v>33</v>
      </c>
      <c r="L2" s="2" t="s">
        <v>85</v>
      </c>
    </row>
    <row r="3" spans="1:12">
      <c r="A3" s="3" t="s">
        <v>233</v>
      </c>
    </row>
    <row r="4" spans="1:12">
      <c r="A4" s="4" t="s">
        <v>781</v>
      </c>
      <c r="J4" s="4" t="s">
        <v>782</v>
      </c>
    </row>
    <row r="5" spans="1:12">
      <c r="A5" s="4" t="s">
        <v>783</v>
      </c>
      <c r="J5" s="4" t="s">
        <v>355</v>
      </c>
    </row>
    <row r="6" spans="1:12">
      <c r="A6" s="3" t="s">
        <v>784</v>
      </c>
    </row>
    <row r="7" spans="1:12">
      <c r="A7" s="4" t="s">
        <v>105</v>
      </c>
      <c r="B7" s="6" t="n">
        <v>385636</v>
      </c>
      <c r="C7" s="6" t="n">
        <v>192407</v>
      </c>
      <c r="D7" s="6" t="n">
        <v>254543</v>
      </c>
      <c r="E7" s="6" t="n">
        <v>141590</v>
      </c>
      <c r="F7" s="6" t="n">
        <v>237486</v>
      </c>
      <c r="G7" s="6" t="n">
        <v>238199</v>
      </c>
      <c r="H7" s="6" t="n">
        <v>165194</v>
      </c>
      <c r="I7" s="6" t="n">
        <v>235781</v>
      </c>
      <c r="J7" s="6" t="n">
        <v>974175</v>
      </c>
      <c r="K7" s="6" t="n">
        <v>876660</v>
      </c>
      <c r="L7" s="6" t="n">
        <v>1033708</v>
      </c>
    </row>
    <row r="8" spans="1:12">
      <c r="A8" s="4" t="s">
        <v>785</v>
      </c>
      <c r="J8" s="5" t="n">
        <v>76522</v>
      </c>
      <c r="K8" s="5" t="n">
        <v>65398</v>
      </c>
      <c r="L8" s="5" t="n">
        <v>61403</v>
      </c>
    </row>
    <row r="9" spans="1:12">
      <c r="A9" s="4" t="s">
        <v>786</v>
      </c>
      <c r="J9" s="5" t="n">
        <v>7709</v>
      </c>
      <c r="K9" s="5" t="n">
        <v>5936</v>
      </c>
      <c r="L9" s="5" t="n">
        <v>4822</v>
      </c>
    </row>
    <row r="10" spans="1:12">
      <c r="A10" s="4" t="s">
        <v>97</v>
      </c>
      <c r="J10" s="5" t="n">
        <v>4309</v>
      </c>
      <c r="K10" s="5" t="n">
        <v>2736</v>
      </c>
      <c r="L10" s="5" t="n">
        <v>9922</v>
      </c>
    </row>
    <row r="11" spans="1:12">
      <c r="A11" s="4" t="s">
        <v>93</v>
      </c>
      <c r="J11" s="5" t="n">
        <v>220974</v>
      </c>
      <c r="K11" s="5" t="n">
        <v>199661</v>
      </c>
      <c r="L11" s="5" t="n">
        <v>187510</v>
      </c>
    </row>
    <row r="12" spans="1:12">
      <c r="A12" s="4" t="s">
        <v>94</v>
      </c>
      <c r="J12" s="5" t="n">
        <v>17492</v>
      </c>
      <c r="K12" s="5" t="n">
        <v>25472</v>
      </c>
      <c r="L12" s="5" t="n">
        <v>7075</v>
      </c>
    </row>
    <row r="13" spans="1:12">
      <c r="A13" s="4" t="s">
        <v>96</v>
      </c>
      <c r="J13" s="5" t="n">
        <v>56365</v>
      </c>
      <c r="K13" s="5" t="n">
        <v>50673</v>
      </c>
      <c r="L13" s="5" t="n">
        <v>45771</v>
      </c>
    </row>
    <row r="14" spans="1:12">
      <c r="A14" s="4" t="s">
        <v>100</v>
      </c>
      <c r="J14" s="5" t="n">
        <v>-15270</v>
      </c>
      <c r="K14" s="5" t="n">
        <v>-70744</v>
      </c>
      <c r="L14" s="5" t="n">
        <v>-64962</v>
      </c>
    </row>
    <row r="15" spans="1:12">
      <c r="A15" s="4" t="s">
        <v>95</v>
      </c>
      <c r="J15" s="5" t="n">
        <v>631196</v>
      </c>
      <c r="K15" s="5" t="n">
        <v>584150</v>
      </c>
      <c r="L15" s="5" t="n">
        <v>531434</v>
      </c>
    </row>
    <row r="16" spans="1:12">
      <c r="A16" s="4" t="s">
        <v>104</v>
      </c>
      <c r="J16" s="5" t="n">
        <v>-160</v>
      </c>
      <c r="K16" s="5" t="n">
        <v>141</v>
      </c>
      <c r="L16" s="5" t="n">
        <v>305</v>
      </c>
    </row>
    <row r="17" spans="1:12">
      <c r="A17" s="4" t="s">
        <v>98</v>
      </c>
      <c r="J17" s="5" t="n">
        <v>215</v>
      </c>
      <c r="K17" s="5" t="n">
        <v>6250</v>
      </c>
      <c r="L17" s="5" t="n">
        <v>-3935</v>
      </c>
    </row>
    <row r="18" spans="1:12">
      <c r="A18" s="4" t="s">
        <v>101</v>
      </c>
      <c r="J18" s="5" t="n">
        <v>-374976</v>
      </c>
      <c r="K18" s="5" t="n">
        <v>-252599</v>
      </c>
      <c r="L18" s="5" t="n">
        <v>-374623</v>
      </c>
    </row>
    <row r="19" spans="1:12">
      <c r="A19" s="4" t="s">
        <v>787</v>
      </c>
      <c r="J19" s="5" t="n">
        <v>-345</v>
      </c>
      <c r="K19" s="5" t="n">
        <v>10907</v>
      </c>
      <c r="L19" s="5" t="n">
        <v>-10224</v>
      </c>
    </row>
    <row r="20" spans="1:12">
      <c r="A20" s="4" t="s">
        <v>788</v>
      </c>
      <c r="J20" s="5" t="n">
        <v>-58620</v>
      </c>
      <c r="K20" s="5" t="n">
        <v>-84650</v>
      </c>
      <c r="L20" s="5" t="n">
        <v>-114219</v>
      </c>
    </row>
    <row r="21" spans="1:12">
      <c r="A21" s="4" t="s">
        <v>789</v>
      </c>
      <c r="J21" s="6" t="n">
        <v>1539586</v>
      </c>
      <c r="K21" s="6" t="n">
        <v>1419991</v>
      </c>
      <c r="L21" s="6" t="n">
        <v>131398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27"/>
    <col customWidth="1" max="5" min="5" width="36"/>
    <col customWidth="1" max="6" min="6" width="37"/>
  </cols>
  <sheetData>
    <row r="1" spans="1:6">
      <c r="A1" s="1" t="s">
        <v>116</v>
      </c>
      <c r="B1" s="2" t="s">
        <v>117</v>
      </c>
      <c r="C1" s="2" t="s">
        <v>118</v>
      </c>
      <c r="D1" s="2" t="s">
        <v>68</v>
      </c>
      <c r="E1" s="2" t="s">
        <v>69</v>
      </c>
      <c r="F1" s="2" t="s">
        <v>70</v>
      </c>
    </row>
    <row r="2" spans="1:6">
      <c r="A2" s="4" t="s">
        <v>119</v>
      </c>
      <c r="C2" s="5" t="n">
        <v>137002031</v>
      </c>
    </row>
    <row r="3" spans="1:6">
      <c r="A3" s="4" t="s">
        <v>120</v>
      </c>
      <c r="B3" s="6" t="n">
        <v>9840526</v>
      </c>
      <c r="C3" s="6" t="n">
        <v>1370</v>
      </c>
      <c r="D3" s="6" t="n">
        <v>10068532</v>
      </c>
      <c r="E3" s="6" t="n">
        <v>-197989</v>
      </c>
      <c r="F3" s="6" t="n">
        <v>-31387</v>
      </c>
    </row>
    <row r="4" spans="1:6">
      <c r="A4" s="3" t="s">
        <v>121</v>
      </c>
    </row>
    <row r="5" spans="1:6">
      <c r="A5" s="4" t="s">
        <v>107</v>
      </c>
      <c r="B5" s="5" t="n">
        <v>1034002</v>
      </c>
      <c r="E5" s="5" t="n">
        <v>1034002</v>
      </c>
    </row>
    <row r="6" spans="1:6">
      <c r="A6" s="4" t="s">
        <v>122</v>
      </c>
      <c r="B6" s="5" t="n">
        <v>-5556</v>
      </c>
      <c r="F6" s="5" t="n">
        <v>-5556</v>
      </c>
    </row>
    <row r="7" spans="1:6">
      <c r="A7" s="4" t="s">
        <v>110</v>
      </c>
      <c r="B7" s="5" t="n">
        <v>6433</v>
      </c>
      <c r="F7" s="5" t="n">
        <v>6433</v>
      </c>
    </row>
    <row r="8" spans="1:6">
      <c r="A8" s="4" t="s">
        <v>123</v>
      </c>
      <c r="B8" s="5" t="n">
        <v>1489</v>
      </c>
      <c r="D8" s="5" t="n">
        <v>0</v>
      </c>
      <c r="E8" s="5" t="n">
        <v>1489</v>
      </c>
    </row>
    <row r="9" spans="1:6">
      <c r="A9" s="4" t="s">
        <v>124</v>
      </c>
      <c r="B9" s="5" t="n">
        <v>-741313</v>
      </c>
      <c r="E9" s="5" t="n">
        <v>-741313</v>
      </c>
    </row>
    <row r="10" spans="1:6">
      <c r="A10" s="4" t="s">
        <v>125</v>
      </c>
      <c r="C10" s="5" t="n">
        <v>328873</v>
      </c>
    </row>
    <row r="11" spans="1:6">
      <c r="A11" s="4" t="s">
        <v>126</v>
      </c>
      <c r="B11" s="5" t="n">
        <v>10695</v>
      </c>
      <c r="C11" s="6" t="n">
        <v>3</v>
      </c>
      <c r="D11" s="5" t="n">
        <v>11982</v>
      </c>
      <c r="E11" s="5" t="n">
        <v>-1290</v>
      </c>
    </row>
    <row r="12" spans="1:6">
      <c r="A12" s="4" t="s">
        <v>127</v>
      </c>
      <c r="B12" s="5" t="n">
        <v>25140</v>
      </c>
      <c r="D12" s="5" t="n">
        <v>25140</v>
      </c>
    </row>
    <row r="13" spans="1:6">
      <c r="A13" s="4" t="s">
        <v>128</v>
      </c>
      <c r="C13" s="5" t="n">
        <v>137330904</v>
      </c>
    </row>
    <row r="14" spans="1:6">
      <c r="A14" s="4" t="s">
        <v>129</v>
      </c>
      <c r="B14" s="5" t="n">
        <v>10171416</v>
      </c>
      <c r="C14" s="6" t="n">
        <v>1373</v>
      </c>
      <c r="D14" s="5" t="n">
        <v>10105654</v>
      </c>
      <c r="E14" s="5" t="n">
        <v>94899</v>
      </c>
      <c r="F14" s="5" t="n">
        <v>-30510</v>
      </c>
    </row>
    <row r="15" spans="1:6">
      <c r="A15" s="3" t="s">
        <v>121</v>
      </c>
    </row>
    <row r="16" spans="1:6">
      <c r="A16" s="4" t="s">
        <v>107</v>
      </c>
      <c r="B16" s="5" t="n">
        <v>876921</v>
      </c>
      <c r="E16" s="5" t="n">
        <v>876921</v>
      </c>
    </row>
    <row r="17" spans="1:6">
      <c r="A17" s="4" t="s">
        <v>122</v>
      </c>
      <c r="B17" s="5" t="n">
        <v>-13979</v>
      </c>
      <c r="F17" s="5" t="n">
        <v>-13979</v>
      </c>
    </row>
    <row r="18" spans="1:6">
      <c r="A18" s="4" t="s">
        <v>110</v>
      </c>
      <c r="B18" s="5" t="n">
        <v>7070</v>
      </c>
      <c r="F18" s="5" t="n">
        <v>7070</v>
      </c>
    </row>
    <row r="19" spans="1:6">
      <c r="A19" s="4" t="s">
        <v>123</v>
      </c>
      <c r="B19" s="5" t="n">
        <v>2026</v>
      </c>
      <c r="E19" s="5" t="n">
        <v>2026</v>
      </c>
    </row>
    <row r="20" spans="1:6">
      <c r="A20" s="4" t="s">
        <v>124</v>
      </c>
      <c r="B20" s="5" t="n">
        <v>-783912</v>
      </c>
      <c r="E20" s="5" t="n">
        <v>-783912</v>
      </c>
    </row>
    <row r="21" spans="1:6">
      <c r="A21" s="4" t="s">
        <v>125</v>
      </c>
      <c r="C21" s="5" t="n">
        <v>763250</v>
      </c>
    </row>
    <row r="22" spans="1:6">
      <c r="A22" s="4" t="s">
        <v>126</v>
      </c>
      <c r="B22" s="5" t="n">
        <v>100304</v>
      </c>
      <c r="C22" s="6" t="n">
        <v>8</v>
      </c>
      <c r="D22" s="5" t="n">
        <v>101621</v>
      </c>
      <c r="E22" s="5" t="n">
        <v>-1325</v>
      </c>
    </row>
    <row r="23" spans="1:6">
      <c r="A23" s="4" t="s">
        <v>127</v>
      </c>
      <c r="B23" s="5" t="n">
        <v>28200</v>
      </c>
      <c r="D23" s="5" t="n">
        <v>28200</v>
      </c>
    </row>
    <row r="24" spans="1:6">
      <c r="A24" s="4" t="s">
        <v>130</v>
      </c>
      <c r="C24" s="5" t="n">
        <v>138094154</v>
      </c>
    </row>
    <row r="25" spans="1:6">
      <c r="A25" s="4" t="s">
        <v>131</v>
      </c>
      <c r="B25" s="5" t="n">
        <v>10388046</v>
      </c>
      <c r="C25" s="6" t="n">
        <v>1381</v>
      </c>
      <c r="D25" s="5" t="n">
        <v>10235475</v>
      </c>
      <c r="E25" s="5" t="n">
        <v>188609</v>
      </c>
      <c r="F25" s="5" t="n">
        <v>-37419</v>
      </c>
    </row>
    <row r="26" spans="1:6">
      <c r="A26" s="3" t="s">
        <v>121</v>
      </c>
    </row>
    <row r="27" spans="1:6">
      <c r="A27" s="4" t="s">
        <v>107</v>
      </c>
      <c r="B27" s="5" t="n">
        <v>974525</v>
      </c>
      <c r="E27" s="5" t="n">
        <v>974525</v>
      </c>
    </row>
    <row r="28" spans="1:6">
      <c r="A28" s="4" t="s">
        <v>122</v>
      </c>
      <c r="B28" s="5" t="n">
        <v>5132</v>
      </c>
      <c r="F28" s="5" t="n">
        <v>5132</v>
      </c>
    </row>
    <row r="29" spans="1:6">
      <c r="A29" s="4" t="s">
        <v>110</v>
      </c>
      <c r="B29" s="5" t="n">
        <v>6143</v>
      </c>
      <c r="F29" s="5" t="n">
        <v>6143</v>
      </c>
    </row>
    <row r="30" spans="1:6">
      <c r="A30" s="4" t="s">
        <v>123</v>
      </c>
      <c r="B30" s="5" t="n">
        <v>223</v>
      </c>
      <c r="E30" s="5" t="n">
        <v>223</v>
      </c>
    </row>
    <row r="31" spans="1:6">
      <c r="A31" s="4" t="s">
        <v>124</v>
      </c>
      <c r="B31" s="5" t="n">
        <v>-813722</v>
      </c>
      <c r="E31" s="5" t="n">
        <v>-813722</v>
      </c>
    </row>
    <row r="32" spans="1:6">
      <c r="A32" s="4" t="s">
        <v>125</v>
      </c>
      <c r="C32" s="5" t="n">
        <v>414270</v>
      </c>
    </row>
    <row r="33" spans="1:6">
      <c r="A33" s="4" t="s">
        <v>126</v>
      </c>
      <c r="B33" s="5" t="n">
        <v>40554</v>
      </c>
      <c r="C33" s="6" t="n">
        <v>4</v>
      </c>
      <c r="D33" s="5" t="n">
        <v>39408</v>
      </c>
      <c r="E33" s="5" t="n">
        <v>1142</v>
      </c>
    </row>
    <row r="34" spans="1:6">
      <c r="A34" s="4" t="s">
        <v>127</v>
      </c>
      <c r="B34" s="5" t="n">
        <v>31705</v>
      </c>
      <c r="D34" s="5" t="n">
        <v>31705</v>
      </c>
    </row>
    <row r="35" spans="1:6">
      <c r="A35" s="4" t="s">
        <v>132</v>
      </c>
      <c r="C35" s="5" t="n">
        <v>138508424</v>
      </c>
    </row>
    <row r="36" spans="1:6">
      <c r="A36" s="4" t="s">
        <v>133</v>
      </c>
      <c r="B36" s="6" t="n">
        <v>10632606</v>
      </c>
      <c r="C36" s="6" t="n">
        <v>1385</v>
      </c>
      <c r="D36" s="6" t="n">
        <v>10306588</v>
      </c>
      <c r="E36" s="6" t="n">
        <v>350777</v>
      </c>
      <c r="F36" s="6" t="n">
        <v>-26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0</v>
      </c>
      <c r="B1" s="2" t="s">
        <v>1</v>
      </c>
    </row>
    <row r="2" spans="1:4">
      <c r="B2" s="2" t="s">
        <v>2</v>
      </c>
      <c r="C2" s="2" t="s">
        <v>33</v>
      </c>
      <c r="D2" s="2" t="s">
        <v>85</v>
      </c>
    </row>
    <row r="3" spans="1:4">
      <c r="A3" s="3" t="s">
        <v>233</v>
      </c>
    </row>
    <row r="4" spans="1:4">
      <c r="A4" s="4" t="s">
        <v>791</v>
      </c>
      <c r="B4" s="6" t="n">
        <v>88865</v>
      </c>
      <c r="C4" s="6" t="n">
        <v>133956</v>
      </c>
      <c r="D4" s="6" t="n">
        <v>179226</v>
      </c>
    </row>
    <row r="5" spans="1:4">
      <c r="A5" s="4" t="s">
        <v>792</v>
      </c>
      <c r="B5" s="5" t="n">
        <v>-30245</v>
      </c>
      <c r="C5" s="5" t="n">
        <v>-49306</v>
      </c>
      <c r="D5" s="5" t="n">
        <v>-65007</v>
      </c>
    </row>
    <row r="6" spans="1:4">
      <c r="A6" s="4" t="s">
        <v>788</v>
      </c>
      <c r="B6" s="6" t="n">
        <v>58620</v>
      </c>
      <c r="C6" s="6" t="n">
        <v>84650</v>
      </c>
      <c r="D6" s="6" t="n">
        <v>1142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72</v>
      </c>
      <c r="J1" s="2" t="s">
        <v>1</v>
      </c>
    </row>
    <row r="2" spans="1:12">
      <c r="B2" s="2" t="s">
        <v>2</v>
      </c>
      <c r="C2" s="2" t="s">
        <v>373</v>
      </c>
      <c r="D2" s="2" t="s">
        <v>4</v>
      </c>
      <c r="E2" s="2" t="s">
        <v>374</v>
      </c>
      <c r="F2" s="2" t="s">
        <v>33</v>
      </c>
      <c r="G2" s="2" t="s">
        <v>375</v>
      </c>
      <c r="H2" s="2" t="s">
        <v>376</v>
      </c>
      <c r="I2" s="2" t="s">
        <v>377</v>
      </c>
      <c r="J2" s="2" t="s">
        <v>2</v>
      </c>
      <c r="K2" s="2" t="s">
        <v>33</v>
      </c>
      <c r="L2" s="2" t="s">
        <v>85</v>
      </c>
    </row>
    <row r="3" spans="1:12">
      <c r="A3" s="3" t="s">
        <v>232</v>
      </c>
    </row>
    <row r="4" spans="1:12">
      <c r="A4" s="4" t="s">
        <v>89</v>
      </c>
      <c r="B4" s="6" t="n">
        <v>578522</v>
      </c>
      <c r="C4" s="6" t="n">
        <v>575982</v>
      </c>
      <c r="D4" s="6" t="n">
        <v>569239</v>
      </c>
      <c r="E4" s="6" t="n">
        <v>560792</v>
      </c>
      <c r="F4" s="6" t="n">
        <v>555292</v>
      </c>
      <c r="G4" s="6" t="n">
        <v>550500</v>
      </c>
      <c r="H4" s="6" t="n">
        <v>530512</v>
      </c>
      <c r="I4" s="6" t="n">
        <v>522326</v>
      </c>
      <c r="J4" s="6" t="n">
        <v>2284535</v>
      </c>
      <c r="K4" s="6" t="n">
        <v>2158628</v>
      </c>
      <c r="L4" s="6" t="n">
        <v>2045255</v>
      </c>
    </row>
    <row r="5" spans="1:12">
      <c r="A5" s="4" t="s">
        <v>794</v>
      </c>
      <c r="J5" s="5" t="n">
        <v>1539586</v>
      </c>
      <c r="K5" s="5" t="n">
        <v>1419991</v>
      </c>
      <c r="L5" s="5" t="n">
        <v>1313987</v>
      </c>
    </row>
    <row r="6" spans="1:12">
      <c r="A6" s="4" t="s">
        <v>795</v>
      </c>
      <c r="B6" s="5" t="n">
        <v>22277169</v>
      </c>
      <c r="F6" s="5" t="n">
        <v>21935936</v>
      </c>
      <c r="J6" s="5" t="n">
        <v>22277169</v>
      </c>
      <c r="K6" s="5" t="n">
        <v>21935936</v>
      </c>
      <c r="L6" s="5" t="n">
        <v>20755780</v>
      </c>
    </row>
    <row r="7" spans="1:12">
      <c r="A7" s="4" t="s">
        <v>796</v>
      </c>
      <c r="B7" s="5" t="n">
        <v>65408</v>
      </c>
      <c r="J7" s="5" t="n">
        <v>65408</v>
      </c>
      <c r="L7" s="5" t="n">
        <v>20846</v>
      </c>
    </row>
    <row r="8" spans="1:12">
      <c r="A8" s="4" t="s">
        <v>446</v>
      </c>
      <c r="J8" s="5" t="n">
        <v>26</v>
      </c>
      <c r="K8" s="5" t="n">
        <v>3498</v>
      </c>
      <c r="L8" s="5" t="n">
        <v>20564</v>
      </c>
    </row>
    <row r="9" spans="1:12">
      <c r="A9" s="4" t="s">
        <v>797</v>
      </c>
    </row>
    <row r="10" spans="1:12">
      <c r="A10" s="3" t="s">
        <v>232</v>
      </c>
    </row>
    <row r="11" spans="1:12">
      <c r="A11" s="4" t="s">
        <v>798</v>
      </c>
      <c r="B11" s="5" t="n">
        <v>78469</v>
      </c>
      <c r="F11" s="5" t="n">
        <v>78241</v>
      </c>
      <c r="J11" s="5" t="n">
        <v>78469</v>
      </c>
      <c r="K11" s="5" t="n">
        <v>78241</v>
      </c>
      <c r="L11" s="5" t="n">
        <v>85676</v>
      </c>
    </row>
    <row r="12" spans="1:12">
      <c r="A12" s="4" t="s">
        <v>799</v>
      </c>
    </row>
    <row r="13" spans="1:12">
      <c r="A13" s="3" t="s">
        <v>232</v>
      </c>
    </row>
    <row r="14" spans="1:12">
      <c r="A14" s="4" t="s">
        <v>89</v>
      </c>
      <c r="J14" s="5" t="n">
        <v>1632426</v>
      </c>
      <c r="K14" s="5" t="n">
        <v>1591665</v>
      </c>
      <c r="L14" s="5" t="n">
        <v>1432109</v>
      </c>
    </row>
    <row r="15" spans="1:12">
      <c r="A15" s="4" t="s">
        <v>794</v>
      </c>
      <c r="J15" s="5" t="n">
        <v>1165509</v>
      </c>
      <c r="K15" s="5" t="n">
        <v>1139261</v>
      </c>
      <c r="L15" s="5" t="n">
        <v>1018919</v>
      </c>
    </row>
    <row r="16" spans="1:12">
      <c r="A16" s="4" t="s">
        <v>795</v>
      </c>
      <c r="B16" s="5" t="n">
        <v>13961942</v>
      </c>
      <c r="F16" s="5" t="n">
        <v>13884082</v>
      </c>
      <c r="J16" s="5" t="n">
        <v>13961942</v>
      </c>
      <c r="K16" s="5" t="n">
        <v>13884082</v>
      </c>
      <c r="L16" s="5" t="n">
        <v>12326913</v>
      </c>
    </row>
    <row r="17" spans="1:12">
      <c r="A17" s="4" t="s">
        <v>800</v>
      </c>
    </row>
    <row r="18" spans="1:12">
      <c r="A18" s="3" t="s">
        <v>232</v>
      </c>
    </row>
    <row r="19" spans="1:12">
      <c r="A19" s="4" t="s">
        <v>89</v>
      </c>
      <c r="J19" s="5" t="n">
        <v>239638</v>
      </c>
      <c r="K19" s="5" t="n">
        <v>232688</v>
      </c>
      <c r="L19" s="5" t="n">
        <v>209935</v>
      </c>
    </row>
    <row r="20" spans="1:12">
      <c r="A20" s="4" t="s">
        <v>794</v>
      </c>
      <c r="J20" s="5" t="n">
        <v>157109</v>
      </c>
      <c r="K20" s="5" t="n">
        <v>152514</v>
      </c>
      <c r="L20" s="5" t="n">
        <v>136019</v>
      </c>
    </row>
    <row r="21" spans="1:12">
      <c r="A21" s="4" t="s">
        <v>795</v>
      </c>
      <c r="B21" s="5" t="n">
        <v>2014158</v>
      </c>
      <c r="F21" s="5" t="n">
        <v>1993653</v>
      </c>
      <c r="J21" s="5" t="n">
        <v>2014158</v>
      </c>
      <c r="K21" s="5" t="n">
        <v>1993653</v>
      </c>
      <c r="L21" s="5" t="n">
        <v>1667171</v>
      </c>
    </row>
    <row r="22" spans="1:12">
      <c r="A22" s="4" t="s">
        <v>801</v>
      </c>
    </row>
    <row r="23" spans="1:12">
      <c r="A23" s="3" t="s">
        <v>232</v>
      </c>
    </row>
    <row r="24" spans="1:12">
      <c r="A24" s="4" t="s">
        <v>89</v>
      </c>
      <c r="J24" s="5" t="n">
        <v>360430</v>
      </c>
      <c r="K24" s="5" t="n">
        <v>354444</v>
      </c>
      <c r="L24" s="5" t="n">
        <v>294199</v>
      </c>
    </row>
    <row r="25" spans="1:12">
      <c r="A25" s="4" t="s">
        <v>794</v>
      </c>
      <c r="J25" s="5" t="n">
        <v>254132</v>
      </c>
      <c r="K25" s="5" t="n">
        <v>251760</v>
      </c>
      <c r="L25" s="5" t="n">
        <v>204882</v>
      </c>
    </row>
    <row r="26" spans="1:12">
      <c r="A26" s="4" t="s">
        <v>795</v>
      </c>
      <c r="B26" s="5" t="n">
        <v>3086133</v>
      </c>
      <c r="F26" s="5" t="n">
        <v>3071563</v>
      </c>
      <c r="J26" s="5" t="n">
        <v>3086133</v>
      </c>
      <c r="K26" s="5" t="n">
        <v>3071563</v>
      </c>
      <c r="L26" s="5" t="n">
        <v>2412742</v>
      </c>
    </row>
    <row r="27" spans="1:12">
      <c r="A27" s="4" t="s">
        <v>802</v>
      </c>
    </row>
    <row r="28" spans="1:12">
      <c r="A28" s="3" t="s">
        <v>232</v>
      </c>
    </row>
    <row r="29" spans="1:12">
      <c r="A29" s="4" t="s">
        <v>89</v>
      </c>
      <c r="J29" s="5" t="n">
        <v>237113</v>
      </c>
      <c r="K29" s="5" t="n">
        <v>232987</v>
      </c>
      <c r="L29" s="5" t="n">
        <v>203003</v>
      </c>
    </row>
    <row r="30" spans="1:12">
      <c r="A30" s="4" t="s">
        <v>794</v>
      </c>
      <c r="J30" s="5" t="n">
        <v>165724</v>
      </c>
      <c r="K30" s="5" t="n">
        <v>161546</v>
      </c>
      <c r="L30" s="5" t="n">
        <v>141624</v>
      </c>
    </row>
    <row r="31" spans="1:12">
      <c r="A31" s="4" t="s">
        <v>795</v>
      </c>
      <c r="B31" s="5" t="n">
        <v>2226315</v>
      </c>
      <c r="F31" s="5" t="n">
        <v>2216292</v>
      </c>
      <c r="J31" s="5" t="n">
        <v>2226315</v>
      </c>
      <c r="K31" s="5" t="n">
        <v>2216292</v>
      </c>
      <c r="L31" s="5" t="n">
        <v>1862091</v>
      </c>
    </row>
    <row r="32" spans="1:12">
      <c r="A32" s="4" t="s">
        <v>803</v>
      </c>
    </row>
    <row r="33" spans="1:12">
      <c r="A33" s="3" t="s">
        <v>232</v>
      </c>
    </row>
    <row r="34" spans="1:12">
      <c r="A34" s="4" t="s">
        <v>89</v>
      </c>
      <c r="J34" s="5" t="n">
        <v>86571</v>
      </c>
      <c r="K34" s="5" t="n">
        <v>84313</v>
      </c>
      <c r="L34" s="5" t="n">
        <v>79958</v>
      </c>
    </row>
    <row r="35" spans="1:12">
      <c r="A35" s="4" t="s">
        <v>794</v>
      </c>
      <c r="J35" s="5" t="n">
        <v>62194</v>
      </c>
      <c r="K35" s="5" t="n">
        <v>61705</v>
      </c>
      <c r="L35" s="5" t="n">
        <v>57857</v>
      </c>
    </row>
    <row r="36" spans="1:12">
      <c r="A36" s="4" t="s">
        <v>795</v>
      </c>
      <c r="B36" s="5" t="n">
        <v>727652</v>
      </c>
      <c r="F36" s="5" t="n">
        <v>724751</v>
      </c>
      <c r="J36" s="5" t="n">
        <v>727652</v>
      </c>
      <c r="K36" s="5" t="n">
        <v>724751</v>
      </c>
      <c r="L36" s="5" t="n">
        <v>731277</v>
      </c>
    </row>
    <row r="37" spans="1:12">
      <c r="A37" s="4" t="s">
        <v>804</v>
      </c>
    </row>
    <row r="38" spans="1:12">
      <c r="A38" s="3" t="s">
        <v>232</v>
      </c>
    </row>
    <row r="39" spans="1:12">
      <c r="A39" s="4" t="s">
        <v>89</v>
      </c>
      <c r="J39" s="5" t="n">
        <v>366834</v>
      </c>
      <c r="K39" s="5" t="n">
        <v>357209</v>
      </c>
      <c r="L39" s="5" t="n">
        <v>331610</v>
      </c>
    </row>
    <row r="40" spans="1:12">
      <c r="A40" s="4" t="s">
        <v>794</v>
      </c>
      <c r="J40" s="5" t="n">
        <v>280994</v>
      </c>
      <c r="K40" s="5" t="n">
        <v>273940</v>
      </c>
      <c r="L40" s="5" t="n">
        <v>253582</v>
      </c>
    </row>
    <row r="41" spans="1:12">
      <c r="A41" s="4" t="s">
        <v>795</v>
      </c>
      <c r="B41" s="5" t="n">
        <v>2986068</v>
      </c>
      <c r="F41" s="5" t="n">
        <v>2972311</v>
      </c>
      <c r="J41" s="5" t="n">
        <v>2986068</v>
      </c>
      <c r="K41" s="5" t="n">
        <v>2972311</v>
      </c>
      <c r="L41" s="5" t="n">
        <v>2812859</v>
      </c>
    </row>
    <row r="42" spans="1:12">
      <c r="A42" s="4" t="s">
        <v>805</v>
      </c>
    </row>
    <row r="43" spans="1:12">
      <c r="A43" s="3" t="s">
        <v>232</v>
      </c>
    </row>
    <row r="44" spans="1:12">
      <c r="A44" s="4" t="s">
        <v>89</v>
      </c>
      <c r="J44" s="5" t="n">
        <v>341840</v>
      </c>
      <c r="K44" s="5" t="n">
        <v>330024</v>
      </c>
      <c r="L44" s="5" t="n">
        <v>313404</v>
      </c>
    </row>
    <row r="45" spans="1:12">
      <c r="A45" s="4" t="s">
        <v>794</v>
      </c>
      <c r="J45" s="5" t="n">
        <v>245356</v>
      </c>
      <c r="K45" s="5" t="n">
        <v>237796</v>
      </c>
      <c r="L45" s="5" t="n">
        <v>224955</v>
      </c>
    </row>
    <row r="46" spans="1:12">
      <c r="A46" s="4" t="s">
        <v>795</v>
      </c>
      <c r="B46" s="5" t="n">
        <v>2921616</v>
      </c>
      <c r="F46" s="5" t="n">
        <v>2905512</v>
      </c>
      <c r="J46" s="5" t="n">
        <v>2921616</v>
      </c>
      <c r="K46" s="5" t="n">
        <v>2905512</v>
      </c>
      <c r="L46" s="5" t="n">
        <v>2840773</v>
      </c>
    </row>
    <row r="47" spans="1:12">
      <c r="A47" s="4" t="s">
        <v>806</v>
      </c>
    </row>
    <row r="48" spans="1:12">
      <c r="A48" s="3" t="s">
        <v>232</v>
      </c>
    </row>
    <row r="49" spans="1:12">
      <c r="A49" s="4" t="s">
        <v>89</v>
      </c>
      <c r="J49" s="5" t="n">
        <v>262053</v>
      </c>
      <c r="K49" s="5" t="n">
        <v>193594</v>
      </c>
      <c r="L49" s="5" t="n">
        <v>221272</v>
      </c>
    </row>
    <row r="50" spans="1:12">
      <c r="A50" s="4" t="s">
        <v>794</v>
      </c>
      <c r="J50" s="5" t="n">
        <v>178172</v>
      </c>
      <c r="K50" s="5" t="n">
        <v>127678</v>
      </c>
      <c r="L50" s="5" t="n">
        <v>151475</v>
      </c>
    </row>
    <row r="51" spans="1:12">
      <c r="A51" s="4" t="s">
        <v>795</v>
      </c>
      <c r="B51" s="5" t="n">
        <v>2934711</v>
      </c>
      <c r="F51" s="5" t="n">
        <v>2571356</v>
      </c>
      <c r="J51" s="5" t="n">
        <v>2934711</v>
      </c>
      <c r="K51" s="5" t="n">
        <v>2571356</v>
      </c>
      <c r="L51" s="5" t="n">
        <v>2650966</v>
      </c>
    </row>
    <row r="52" spans="1:12">
      <c r="A52" s="4" t="s">
        <v>807</v>
      </c>
    </row>
    <row r="53" spans="1:12">
      <c r="A53" s="3" t="s">
        <v>232</v>
      </c>
    </row>
    <row r="54" spans="1:12">
      <c r="A54" s="4" t="s">
        <v>89</v>
      </c>
      <c r="J54" s="5" t="n">
        <v>297619</v>
      </c>
      <c r="K54" s="5" t="n">
        <v>235266</v>
      </c>
      <c r="L54" s="5" t="n">
        <v>207049</v>
      </c>
    </row>
    <row r="55" spans="1:12">
      <c r="A55" s="4" t="s">
        <v>794</v>
      </c>
      <c r="J55" s="5" t="n">
        <v>195905</v>
      </c>
      <c r="K55" s="5" t="n">
        <v>153052</v>
      </c>
      <c r="L55" s="5" t="n">
        <v>143593</v>
      </c>
    </row>
    <row r="56" spans="1:12">
      <c r="A56" s="4" t="s">
        <v>795</v>
      </c>
      <c r="B56" s="5" t="n">
        <v>5201454</v>
      </c>
      <c r="F56" s="5" t="n">
        <v>4104956</v>
      </c>
      <c r="J56" s="5" t="n">
        <v>5201454</v>
      </c>
      <c r="K56" s="5" t="n">
        <v>4104956</v>
      </c>
      <c r="L56" s="5" t="n">
        <v>4154778</v>
      </c>
    </row>
    <row r="57" spans="1:12">
      <c r="A57" s="4" t="s">
        <v>808</v>
      </c>
    </row>
    <row r="58" spans="1:12">
      <c r="A58" s="3" t="s">
        <v>232</v>
      </c>
    </row>
    <row r="59" spans="1:12">
      <c r="A59" s="4" t="s">
        <v>795</v>
      </c>
      <c r="F59" s="5" t="n">
        <v>1228314</v>
      </c>
      <c r="K59" s="5" t="n">
        <v>1228314</v>
      </c>
      <c r="L59" s="5" t="n">
        <v>1458130</v>
      </c>
    </row>
    <row r="60" spans="1:12">
      <c r="A60" s="4" t="s">
        <v>809</v>
      </c>
    </row>
    <row r="61" spans="1:12">
      <c r="A61" s="3" t="s">
        <v>232</v>
      </c>
    </row>
    <row r="62" spans="1:12">
      <c r="A62" s="4" t="s">
        <v>795</v>
      </c>
      <c r="B62" s="5" t="n">
        <v>84712</v>
      </c>
      <c r="F62" s="5" t="n">
        <v>68364</v>
      </c>
      <c r="J62" s="5" t="n">
        <v>84712</v>
      </c>
      <c r="K62" s="5" t="n">
        <v>68364</v>
      </c>
      <c r="L62" s="5" t="n">
        <v>84293</v>
      </c>
    </row>
    <row r="63" spans="1:12">
      <c r="A63" s="4" t="s">
        <v>457</v>
      </c>
    </row>
    <row r="64" spans="1:12">
      <c r="A64" s="3" t="s">
        <v>232</v>
      </c>
    </row>
    <row r="65" spans="1:12">
      <c r="A65" s="4" t="s">
        <v>89</v>
      </c>
      <c r="J65" s="5" t="n">
        <v>3572</v>
      </c>
      <c r="K65" s="5" t="n">
        <v>4147</v>
      </c>
      <c r="L65" s="5" t="n">
        <v>5599</v>
      </c>
    </row>
    <row r="66" spans="1:12">
      <c r="A66" s="4" t="s">
        <v>795</v>
      </c>
      <c r="B66" s="6" t="n">
        <v>94350</v>
      </c>
      <c r="F66" s="6" t="n">
        <v>78864</v>
      </c>
      <c r="J66" s="5" t="n">
        <v>94350</v>
      </c>
      <c r="K66" s="5" t="n">
        <v>78864</v>
      </c>
      <c r="L66" s="5" t="n">
        <v>80700</v>
      </c>
    </row>
    <row r="67" spans="1:12">
      <c r="A67" s="4" t="s">
        <v>460</v>
      </c>
    </row>
    <row r="68" spans="1:12">
      <c r="A68" s="3" t="s">
        <v>232</v>
      </c>
    </row>
    <row r="69" spans="1:12">
      <c r="A69" s="4" t="s">
        <v>89</v>
      </c>
      <c r="J69" s="5" t="n">
        <v>2195670</v>
      </c>
      <c r="K69" s="5" t="n">
        <v>2024672</v>
      </c>
      <c r="L69" s="5" t="n">
        <v>1866029</v>
      </c>
    </row>
    <row r="70" spans="1:12">
      <c r="A70" s="4" t="s">
        <v>446</v>
      </c>
      <c r="J70" s="5" t="n">
        <v>26</v>
      </c>
      <c r="K70" s="5" t="n">
        <v>3498</v>
      </c>
      <c r="L70" s="5" t="n">
        <v>20529</v>
      </c>
    </row>
    <row r="71" spans="1:12">
      <c r="A71" s="4" t="s">
        <v>810</v>
      </c>
    </row>
    <row r="72" spans="1:12">
      <c r="A72" s="3" t="s">
        <v>232</v>
      </c>
    </row>
    <row r="73" spans="1:12">
      <c r="A73" s="4" t="s">
        <v>89</v>
      </c>
      <c r="J73" s="5" t="n">
        <v>1632426</v>
      </c>
      <c r="K73" s="5" t="n">
        <v>1591665</v>
      </c>
      <c r="L73" s="5" t="n">
        <v>1432109</v>
      </c>
    </row>
    <row r="74" spans="1:12">
      <c r="A74" s="4" t="s">
        <v>446</v>
      </c>
      <c r="J74" s="5" t="n">
        <v>26</v>
      </c>
      <c r="K74" s="5" t="n">
        <v>3</v>
      </c>
      <c r="L74" s="5" t="n">
        <v>152</v>
      </c>
    </row>
    <row r="75" spans="1:12">
      <c r="A75" s="4" t="s">
        <v>811</v>
      </c>
    </row>
    <row r="76" spans="1:12">
      <c r="A76" s="3" t="s">
        <v>232</v>
      </c>
    </row>
    <row r="77" spans="1:12">
      <c r="A77" s="4" t="s">
        <v>89</v>
      </c>
      <c r="J77" s="5" t="n">
        <v>262053</v>
      </c>
      <c r="K77" s="5" t="n">
        <v>193594</v>
      </c>
      <c r="L77" s="5" t="n">
        <v>221272</v>
      </c>
    </row>
    <row r="78" spans="1:12">
      <c r="A78" s="4" t="s">
        <v>446</v>
      </c>
      <c r="J78" s="5" t="n">
        <v>0</v>
      </c>
      <c r="K78" s="5" t="n">
        <v>0</v>
      </c>
      <c r="L78" s="5" t="n">
        <v>65</v>
      </c>
    </row>
    <row r="79" spans="1:12">
      <c r="A79" s="4" t="s">
        <v>464</v>
      </c>
    </row>
    <row r="80" spans="1:12">
      <c r="A80" s="3" t="s">
        <v>232</v>
      </c>
    </row>
    <row r="81" spans="1:12">
      <c r="A81" s="4" t="s">
        <v>89</v>
      </c>
      <c r="J81" s="5" t="n">
        <v>3572</v>
      </c>
      <c r="K81" s="5" t="n">
        <v>4147</v>
      </c>
      <c r="L81" s="5" t="n">
        <v>5599</v>
      </c>
    </row>
    <row r="82" spans="1:12">
      <c r="A82" s="4" t="s">
        <v>446</v>
      </c>
      <c r="J82" s="6" t="n">
        <v>0</v>
      </c>
      <c r="K82" s="5" t="n">
        <v>0</v>
      </c>
      <c r="L82" s="5" t="n">
        <v>0</v>
      </c>
    </row>
    <row r="83" spans="1:12">
      <c r="A83" s="4" t="s">
        <v>200</v>
      </c>
    </row>
    <row r="84" spans="1:12">
      <c r="A84" s="3" t="s">
        <v>232</v>
      </c>
    </row>
    <row r="85" spans="1:12">
      <c r="A85" s="4" t="s">
        <v>446</v>
      </c>
      <c r="K85" s="6" t="n">
        <v>3495</v>
      </c>
    </row>
    <row r="86" spans="1:12">
      <c r="A86" s="4" t="s">
        <v>448</v>
      </c>
    </row>
    <row r="87" spans="1:12">
      <c r="A87" s="3" t="s">
        <v>232</v>
      </c>
    </row>
    <row r="88" spans="1:12">
      <c r="A88" s="4" t="s">
        <v>446</v>
      </c>
      <c r="L88" s="6" t="n">
        <v>2030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2</v>
      </c>
      <c r="B1" s="2" t="s">
        <v>1</v>
      </c>
    </row>
    <row r="2" spans="1:4">
      <c r="B2" s="2" t="s">
        <v>2</v>
      </c>
      <c r="C2" s="2" t="s">
        <v>33</v>
      </c>
      <c r="D2" s="2" t="s">
        <v>85</v>
      </c>
    </row>
    <row r="3" spans="1:4">
      <c r="A3" s="3" t="s">
        <v>235</v>
      </c>
    </row>
    <row r="4" spans="1:4">
      <c r="A4" s="4" t="s">
        <v>80</v>
      </c>
      <c r="B4" s="7" t="n">
        <v>0.01</v>
      </c>
      <c r="C4" s="7" t="n">
        <v>0.01</v>
      </c>
    </row>
    <row r="5" spans="1:4">
      <c r="A5" s="3" t="s">
        <v>813</v>
      </c>
    </row>
    <row r="6" spans="1:4">
      <c r="A6" s="4" t="s">
        <v>814</v>
      </c>
      <c r="B6" s="5" t="n">
        <v>-40534</v>
      </c>
    </row>
    <row r="7" spans="1:4">
      <c r="A7" s="4" t="s">
        <v>815</v>
      </c>
    </row>
    <row r="8" spans="1:4">
      <c r="A8" s="3" t="s">
        <v>235</v>
      </c>
    </row>
    <row r="9" spans="1:4">
      <c r="A9" s="4" t="s">
        <v>80</v>
      </c>
      <c r="B9" s="7" t="n">
        <v>0.01</v>
      </c>
    </row>
    <row r="10" spans="1:4">
      <c r="A10" s="4" t="s">
        <v>816</v>
      </c>
      <c r="B10" s="5" t="n">
        <v>7509205</v>
      </c>
    </row>
    <row r="11" spans="1:4">
      <c r="A11" s="4" t="s">
        <v>817</v>
      </c>
    </row>
    <row r="12" spans="1:4">
      <c r="A12" s="3" t="s">
        <v>813</v>
      </c>
    </row>
    <row r="13" spans="1:4">
      <c r="A13" s="4" t="s">
        <v>818</v>
      </c>
      <c r="B13" s="5" t="n">
        <v>149973</v>
      </c>
      <c r="C13" s="5" t="n">
        <v>177333</v>
      </c>
      <c r="D13" s="5" t="n">
        <v>249178</v>
      </c>
    </row>
    <row r="14" spans="1:4">
      <c r="A14" s="4" t="s">
        <v>814</v>
      </c>
      <c r="B14" s="5" t="n">
        <v>-32756</v>
      </c>
      <c r="C14" s="5" t="n">
        <v>-27360</v>
      </c>
      <c r="D14" s="5" t="n">
        <v>-71845</v>
      </c>
    </row>
    <row r="15" spans="1:4">
      <c r="A15" s="4" t="s">
        <v>819</v>
      </c>
      <c r="B15" s="5" t="n">
        <v>6995</v>
      </c>
      <c r="C15" s="5" t="n">
        <v>0</v>
      </c>
      <c r="D15" s="5" t="n">
        <v>0</v>
      </c>
    </row>
    <row r="16" spans="1:4">
      <c r="A16" s="4" t="s">
        <v>820</v>
      </c>
      <c r="B16" s="5" t="n">
        <v>0</v>
      </c>
      <c r="C16" s="5" t="n">
        <v>0</v>
      </c>
      <c r="D16" s="5" t="n">
        <v>0</v>
      </c>
    </row>
    <row r="17" spans="1:4">
      <c r="A17" s="4" t="s">
        <v>821</v>
      </c>
      <c r="B17" s="5" t="n">
        <v>124212</v>
      </c>
      <c r="C17" s="5" t="n">
        <v>149973</v>
      </c>
      <c r="D17" s="5" t="n">
        <v>177333</v>
      </c>
    </row>
    <row r="18" spans="1:4">
      <c r="A18" s="4" t="s">
        <v>822</v>
      </c>
      <c r="B18" s="5" t="n">
        <v>117217</v>
      </c>
      <c r="C18" s="5" t="n">
        <v>149973</v>
      </c>
      <c r="D18" s="5" t="n">
        <v>177333</v>
      </c>
    </row>
    <row r="19" spans="1:4">
      <c r="A19" s="3" t="s">
        <v>823</v>
      </c>
    </row>
    <row r="20" spans="1:4">
      <c r="A20" s="4" t="s">
        <v>824</v>
      </c>
      <c r="B20" s="7" t="n">
        <v>126.77</v>
      </c>
      <c r="C20" s="7" t="n">
        <v>124.25</v>
      </c>
      <c r="D20" s="7" t="n">
        <v>122.17</v>
      </c>
    </row>
    <row r="21" spans="1:4">
      <c r="A21" s="4" t="s">
        <v>825</v>
      </c>
      <c r="B21" s="9" t="n">
        <v>126.24</v>
      </c>
      <c r="C21" s="9" t="n">
        <v>110.47</v>
      </c>
      <c r="D21" s="9" t="n">
        <v>117.04</v>
      </c>
    </row>
    <row r="22" spans="1:4">
      <c r="A22" s="4" t="s">
        <v>826</v>
      </c>
      <c r="B22" s="9" t="n">
        <v>161.1</v>
      </c>
      <c r="C22" s="5" t="n">
        <v>0</v>
      </c>
      <c r="D22" s="5" t="n">
        <v>0</v>
      </c>
    </row>
    <row r="23" spans="1:4">
      <c r="A23" s="4" t="s">
        <v>827</v>
      </c>
      <c r="B23" s="5" t="n">
        <v>0</v>
      </c>
      <c r="C23" s="5" t="n">
        <v>0</v>
      </c>
      <c r="D23" s="5" t="n">
        <v>0</v>
      </c>
    </row>
    <row r="24" spans="1:4">
      <c r="A24" s="4" t="s">
        <v>828</v>
      </c>
      <c r="B24" s="9" t="n">
        <v>128.84</v>
      </c>
      <c r="C24" s="9" t="n">
        <v>126.77</v>
      </c>
      <c r="D24" s="9" t="n">
        <v>124.25</v>
      </c>
    </row>
    <row r="25" spans="1:4">
      <c r="A25" s="4" t="s">
        <v>829</v>
      </c>
      <c r="B25" s="7" t="n">
        <v>126.91</v>
      </c>
      <c r="C25" s="7" t="n">
        <v>126.77</v>
      </c>
      <c r="D25" s="7" t="n">
        <v>124.25</v>
      </c>
    </row>
    <row r="26" spans="1:4">
      <c r="A26" s="4" t="s">
        <v>830</v>
      </c>
    </row>
    <row r="27" spans="1:4">
      <c r="A27" s="3" t="s">
        <v>813</v>
      </c>
    </row>
    <row r="28" spans="1:4">
      <c r="A28" s="4" t="s">
        <v>818</v>
      </c>
      <c r="B28" s="5" t="n">
        <v>7778</v>
      </c>
      <c r="C28" s="5" t="n">
        <v>22541</v>
      </c>
      <c r="D28" s="5" t="n">
        <v>82195</v>
      </c>
    </row>
    <row r="29" spans="1:4">
      <c r="A29" s="4" t="s">
        <v>814</v>
      </c>
      <c r="B29" s="5" t="n">
        <v>-7778</v>
      </c>
      <c r="C29" s="5" t="n">
        <v>-14763</v>
      </c>
      <c r="D29" s="5" t="n">
        <v>-59654</v>
      </c>
    </row>
    <row r="30" spans="1:4">
      <c r="A30" s="4" t="s">
        <v>819</v>
      </c>
      <c r="B30" s="5" t="n">
        <v>0</v>
      </c>
      <c r="C30" s="5" t="n">
        <v>0</v>
      </c>
      <c r="D30" s="5" t="n">
        <v>0</v>
      </c>
    </row>
    <row r="31" spans="1:4">
      <c r="A31" s="4" t="s">
        <v>820</v>
      </c>
      <c r="B31" s="5" t="n">
        <v>0</v>
      </c>
      <c r="C31" s="5" t="n">
        <v>0</v>
      </c>
      <c r="D31" s="5" t="n">
        <v>0</v>
      </c>
    </row>
    <row r="32" spans="1:4">
      <c r="A32" s="4" t="s">
        <v>821</v>
      </c>
      <c r="B32" s="5" t="n">
        <v>0</v>
      </c>
      <c r="C32" s="5" t="n">
        <v>7778</v>
      </c>
      <c r="D32" s="5" t="n">
        <v>22541</v>
      </c>
    </row>
    <row r="33" spans="1:4">
      <c r="A33" s="4" t="s">
        <v>822</v>
      </c>
      <c r="B33" s="5" t="n">
        <v>0</v>
      </c>
      <c r="C33" s="5" t="n">
        <v>7778</v>
      </c>
      <c r="D33" s="5" t="n">
        <v>22541</v>
      </c>
    </row>
    <row r="34" spans="1:4">
      <c r="A34" s="3" t="s">
        <v>823</v>
      </c>
    </row>
    <row r="35" spans="1:4">
      <c r="A35" s="4" t="s">
        <v>824</v>
      </c>
      <c r="B35" s="7" t="n">
        <v>48.6</v>
      </c>
      <c r="C35" s="7" t="n">
        <v>77.91</v>
      </c>
      <c r="D35" s="7" t="n">
        <v>103.27</v>
      </c>
    </row>
    <row r="36" spans="1:4">
      <c r="A36" s="4" t="s">
        <v>825</v>
      </c>
      <c r="B36" s="9" t="n">
        <v>48.6</v>
      </c>
      <c r="C36" s="9" t="n">
        <v>93.34999999999999</v>
      </c>
      <c r="D36" s="9" t="n">
        <v>112.85</v>
      </c>
    </row>
    <row r="37" spans="1:4">
      <c r="A37" s="4" t="s">
        <v>826</v>
      </c>
      <c r="B37" s="5" t="n">
        <v>0</v>
      </c>
      <c r="C37" s="5" t="n">
        <v>0</v>
      </c>
      <c r="D37" s="5" t="n">
        <v>0</v>
      </c>
    </row>
    <row r="38" spans="1:4">
      <c r="A38" s="4" t="s">
        <v>827</v>
      </c>
      <c r="B38" s="5" t="n">
        <v>0</v>
      </c>
      <c r="C38" s="5" t="n">
        <v>0</v>
      </c>
      <c r="D38" s="5" t="n">
        <v>0</v>
      </c>
    </row>
    <row r="39" spans="1:4">
      <c r="A39" s="4" t="s">
        <v>828</v>
      </c>
      <c r="B39" s="5" t="n">
        <v>0</v>
      </c>
      <c r="C39" s="9" t="n">
        <v>48.6</v>
      </c>
      <c r="D39" s="9" t="n">
        <v>77.91</v>
      </c>
    </row>
    <row r="40" spans="1:4">
      <c r="A40" s="4" t="s">
        <v>829</v>
      </c>
      <c r="B40" s="6" t="n">
        <v>0</v>
      </c>
      <c r="C40" s="7" t="n">
        <v>48.6</v>
      </c>
      <c r="D40" s="7" t="n">
        <v>77.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1</v>
      </c>
      <c r="B1" s="2" t="s">
        <v>1</v>
      </c>
    </row>
    <row r="2" spans="1:4">
      <c r="B2" s="2" t="s">
        <v>2</v>
      </c>
      <c r="C2" s="2" t="s">
        <v>33</v>
      </c>
      <c r="D2" s="2" t="s">
        <v>85</v>
      </c>
    </row>
    <row r="3" spans="1:4">
      <c r="A3" s="4" t="s">
        <v>832</v>
      </c>
    </row>
    <row r="4" spans="1:4">
      <c r="A4" s="3" t="s">
        <v>833</v>
      </c>
    </row>
    <row r="5" spans="1:4">
      <c r="A5" s="4" t="s">
        <v>834</v>
      </c>
      <c r="B5" s="6" t="n">
        <v>3016</v>
      </c>
      <c r="C5" s="6" t="n">
        <v>3592</v>
      </c>
      <c r="D5" s="6" t="n">
        <v>9187</v>
      </c>
    </row>
    <row r="6" spans="1:4">
      <c r="A6" s="4" t="s">
        <v>815</v>
      </c>
    </row>
    <row r="7" spans="1:4">
      <c r="A7" s="3" t="s">
        <v>833</v>
      </c>
    </row>
    <row r="8" spans="1:4">
      <c r="A8" s="4" t="s">
        <v>835</v>
      </c>
      <c r="B8" s="5" t="n">
        <v>5616</v>
      </c>
    </row>
    <row r="9" spans="1:4">
      <c r="A9" s="4" t="s">
        <v>836</v>
      </c>
      <c r="B9" s="6" t="n">
        <v>5525</v>
      </c>
    </row>
    <row r="10" spans="1:4">
      <c r="A10" s="4" t="s">
        <v>837</v>
      </c>
      <c r="B10" s="4" t="s">
        <v>838</v>
      </c>
    </row>
    <row r="11" spans="1:4">
      <c r="A11" s="4" t="s">
        <v>817</v>
      </c>
    </row>
    <row r="12" spans="1:4">
      <c r="A12" s="3" t="s">
        <v>833</v>
      </c>
    </row>
    <row r="13" spans="1:4">
      <c r="A13" s="4" t="s">
        <v>839</v>
      </c>
      <c r="B13" s="5" t="n">
        <v>124212</v>
      </c>
    </row>
    <row r="14" spans="1:4">
      <c r="A14" s="4" t="s">
        <v>840</v>
      </c>
    </row>
    <row r="15" spans="1:4">
      <c r="A15" s="3" t="s">
        <v>833</v>
      </c>
    </row>
    <row r="16" spans="1:4">
      <c r="A16" s="4" t="s">
        <v>839</v>
      </c>
      <c r="B16" s="5" t="n">
        <v>4380</v>
      </c>
    </row>
    <row r="17" spans="1:4">
      <c r="A17" s="4" t="s">
        <v>841</v>
      </c>
      <c r="B17" s="6" t="n">
        <v>70</v>
      </c>
    </row>
    <row r="18" spans="1:4">
      <c r="A18" s="4" t="s">
        <v>842</v>
      </c>
      <c r="B18" s="7" t="n">
        <v>79.98999999999999</v>
      </c>
    </row>
    <row r="19" spans="1:4">
      <c r="A19" s="4" t="s">
        <v>843</v>
      </c>
      <c r="B19" s="4" t="s">
        <v>844</v>
      </c>
    </row>
    <row r="20" spans="1:4">
      <c r="A20" s="4" t="s">
        <v>845</v>
      </c>
    </row>
    <row r="21" spans="1:4">
      <c r="A21" s="3" t="s">
        <v>833</v>
      </c>
    </row>
    <row r="22" spans="1:4">
      <c r="A22" s="4" t="s">
        <v>839</v>
      </c>
      <c r="B22" s="5" t="n">
        <v>7865</v>
      </c>
    </row>
    <row r="23" spans="1:4">
      <c r="A23" s="4" t="s">
        <v>841</v>
      </c>
      <c r="B23" s="6" t="n">
        <v>110</v>
      </c>
    </row>
    <row r="24" spans="1:4">
      <c r="A24" s="4" t="s">
        <v>842</v>
      </c>
      <c r="B24" s="7" t="n">
        <v>119.99</v>
      </c>
    </row>
    <row r="25" spans="1:4">
      <c r="A25" s="4" t="s">
        <v>843</v>
      </c>
      <c r="B25" s="4" t="s">
        <v>846</v>
      </c>
    </row>
    <row r="26" spans="1:4">
      <c r="A26" s="4" t="s">
        <v>847</v>
      </c>
    </row>
    <row r="27" spans="1:4">
      <c r="A27" s="3" t="s">
        <v>833</v>
      </c>
    </row>
    <row r="28" spans="1:4">
      <c r="A28" s="4" t="s">
        <v>839</v>
      </c>
      <c r="B28" s="5" t="n">
        <v>29862</v>
      </c>
    </row>
    <row r="29" spans="1:4">
      <c r="A29" s="4" t="s">
        <v>841</v>
      </c>
      <c r="B29" s="6" t="n">
        <v>120</v>
      </c>
    </row>
    <row r="30" spans="1:4">
      <c r="A30" s="4" t="s">
        <v>842</v>
      </c>
      <c r="B30" s="7" t="n">
        <v>129.99</v>
      </c>
    </row>
    <row r="31" spans="1:4">
      <c r="A31" s="4" t="s">
        <v>843</v>
      </c>
      <c r="B31" s="4" t="s">
        <v>848</v>
      </c>
    </row>
    <row r="32" spans="1:4">
      <c r="A32" s="4" t="s">
        <v>849</v>
      </c>
    </row>
    <row r="33" spans="1:4">
      <c r="A33" s="3" t="s">
        <v>833</v>
      </c>
    </row>
    <row r="34" spans="1:4">
      <c r="A34" s="4" t="s">
        <v>839</v>
      </c>
      <c r="B34" s="5" t="n">
        <v>75110</v>
      </c>
    </row>
    <row r="35" spans="1:4">
      <c r="A35" s="4" t="s">
        <v>841</v>
      </c>
      <c r="B35" s="6" t="n">
        <v>130</v>
      </c>
    </row>
    <row r="36" spans="1:4">
      <c r="A36" s="4" t="s">
        <v>842</v>
      </c>
      <c r="B36" s="7" t="n">
        <v>139.99</v>
      </c>
    </row>
    <row r="37" spans="1:4">
      <c r="A37" s="4" t="s">
        <v>843</v>
      </c>
      <c r="B37" s="4" t="s">
        <v>850</v>
      </c>
    </row>
    <row r="38" spans="1:4">
      <c r="A38" s="4" t="s">
        <v>851</v>
      </c>
    </row>
    <row r="39" spans="1:4">
      <c r="A39" s="3" t="s">
        <v>833</v>
      </c>
    </row>
    <row r="40" spans="1:4">
      <c r="A40" s="4" t="s">
        <v>839</v>
      </c>
      <c r="B40" s="5" t="n">
        <v>6995</v>
      </c>
    </row>
    <row r="41" spans="1:4">
      <c r="A41" s="4" t="s">
        <v>841</v>
      </c>
      <c r="B41" s="6" t="n">
        <v>160</v>
      </c>
    </row>
    <row r="42" spans="1:4">
      <c r="A42" s="4" t="s">
        <v>842</v>
      </c>
      <c r="B42" s="7" t="n">
        <v>169.99</v>
      </c>
    </row>
    <row r="43" spans="1:4">
      <c r="A43" s="4" t="s">
        <v>843</v>
      </c>
      <c r="B43" s="4" t="s">
        <v>8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7"/>
    <col customWidth="1" max="5" min="5" width="20"/>
  </cols>
  <sheetData>
    <row r="1" spans="1:5">
      <c r="A1" s="1" t="s">
        <v>853</v>
      </c>
      <c r="B1" s="2" t="s">
        <v>1</v>
      </c>
    </row>
    <row r="2" spans="1:5">
      <c r="B2" s="2" t="s">
        <v>854</v>
      </c>
      <c r="C2" s="2" t="s">
        <v>181</v>
      </c>
      <c r="D2" s="2" t="s">
        <v>855</v>
      </c>
      <c r="E2" s="2" t="s">
        <v>856</v>
      </c>
    </row>
    <row r="3" spans="1:5">
      <c r="A3" s="3" t="s">
        <v>857</v>
      </c>
    </row>
    <row r="4" spans="1:5">
      <c r="A4" s="4" t="s">
        <v>858</v>
      </c>
      <c r="B4" s="6" t="n">
        <v>19707</v>
      </c>
      <c r="C4" s="6" t="n">
        <v>17085</v>
      </c>
      <c r="D4" s="6" t="n">
        <v>14666</v>
      </c>
    </row>
    <row r="5" spans="1:5">
      <c r="A5" s="4" t="s">
        <v>859</v>
      </c>
      <c r="B5" s="6" t="n">
        <v>10208</v>
      </c>
      <c r="C5" s="5" t="n">
        <v>9474</v>
      </c>
      <c r="D5" s="5" t="n">
        <v>9266</v>
      </c>
    </row>
    <row r="6" spans="1:5">
      <c r="A6" s="3" t="s">
        <v>860</v>
      </c>
    </row>
    <row r="7" spans="1:5">
      <c r="A7" s="4" t="s">
        <v>861</v>
      </c>
      <c r="B7" s="5" t="n">
        <v>12955</v>
      </c>
    </row>
    <row r="8" spans="1:5">
      <c r="A8" s="4" t="s">
        <v>858</v>
      </c>
      <c r="B8" s="6" t="n">
        <v>19707</v>
      </c>
      <c r="C8" s="6" t="n">
        <v>17085</v>
      </c>
      <c r="D8" s="5" t="n">
        <v>14666</v>
      </c>
    </row>
    <row r="9" spans="1:5">
      <c r="A9" s="4" t="s">
        <v>832</v>
      </c>
    </row>
    <row r="10" spans="1:5">
      <c r="A10" s="3" t="s">
        <v>857</v>
      </c>
    </row>
    <row r="11" spans="1:5">
      <c r="A11" s="4" t="s">
        <v>862</v>
      </c>
      <c r="B11" s="4" t="s">
        <v>863</v>
      </c>
      <c r="C11" s="4" t="s">
        <v>864</v>
      </c>
    </row>
    <row r="12" spans="1:5">
      <c r="A12" s="4" t="s">
        <v>865</v>
      </c>
    </row>
    <row r="13" spans="1:5">
      <c r="A13" s="3" t="s">
        <v>857</v>
      </c>
    </row>
    <row r="14" spans="1:5">
      <c r="A14" s="4" t="s">
        <v>866</v>
      </c>
      <c r="B14" s="4" t="s">
        <v>365</v>
      </c>
    </row>
    <row r="15" spans="1:5">
      <c r="A15" s="4" t="s">
        <v>867</v>
      </c>
      <c r="B15" s="4" t="s">
        <v>365</v>
      </c>
    </row>
    <row r="16" spans="1:5">
      <c r="A16" s="4" t="s">
        <v>868</v>
      </c>
    </row>
    <row r="17" spans="1:5">
      <c r="A17" s="3" t="s">
        <v>857</v>
      </c>
    </row>
    <row r="18" spans="1:5">
      <c r="A18" s="4" t="s">
        <v>869</v>
      </c>
      <c r="B18" s="4" t="s">
        <v>661</v>
      </c>
    </row>
    <row r="19" spans="1:5">
      <c r="A19" s="4" t="s">
        <v>870</v>
      </c>
    </row>
    <row r="20" spans="1:5">
      <c r="A20" s="3" t="s">
        <v>857</v>
      </c>
    </row>
    <row r="21" spans="1:5">
      <c r="A21" s="4" t="s">
        <v>871</v>
      </c>
      <c r="B21" s="6" t="n">
        <v>28116</v>
      </c>
    </row>
    <row r="22" spans="1:5">
      <c r="A22" s="4" t="s">
        <v>872</v>
      </c>
      <c r="B22" s="4" t="s">
        <v>873</v>
      </c>
    </row>
    <row r="23" spans="1:5">
      <c r="A23" s="4" t="s">
        <v>874</v>
      </c>
    </row>
    <row r="24" spans="1:5">
      <c r="A24" s="3" t="s">
        <v>857</v>
      </c>
    </row>
    <row r="25" spans="1:5">
      <c r="A25" s="4" t="s">
        <v>858</v>
      </c>
      <c r="B25" s="6" t="n">
        <v>436</v>
      </c>
      <c r="C25" s="6" t="n">
        <v>418</v>
      </c>
      <c r="D25" s="6" t="n">
        <v>289</v>
      </c>
    </row>
    <row r="26" spans="1:5">
      <c r="A26" s="3" t="s">
        <v>860</v>
      </c>
    </row>
    <row r="27" spans="1:5">
      <c r="A27" s="4" t="s">
        <v>875</v>
      </c>
      <c r="E27" s="5" t="n">
        <v>1000000</v>
      </c>
    </row>
    <row r="28" spans="1:5">
      <c r="A28" s="4" t="s">
        <v>876</v>
      </c>
      <c r="B28" s="5" t="n">
        <v>668329</v>
      </c>
    </row>
    <row r="29" spans="1:5">
      <c r="A29" s="4" t="s">
        <v>877</v>
      </c>
      <c r="B29" s="4" t="s">
        <v>539</v>
      </c>
    </row>
    <row r="30" spans="1:5">
      <c r="A30" s="4" t="s">
        <v>878</v>
      </c>
      <c r="B30" s="5" t="n">
        <v>2</v>
      </c>
    </row>
    <row r="31" spans="1:5">
      <c r="A31" s="4" t="s">
        <v>879</v>
      </c>
      <c r="B31" s="4" t="s">
        <v>880</v>
      </c>
    </row>
    <row r="32" spans="1:5">
      <c r="A32" s="4" t="s">
        <v>861</v>
      </c>
      <c r="B32" s="5" t="n">
        <v>12955</v>
      </c>
      <c r="C32" s="5" t="n">
        <v>11528</v>
      </c>
      <c r="D32" s="5" t="n">
        <v>11348</v>
      </c>
    </row>
    <row r="33" spans="1:5">
      <c r="A33" s="4" t="s">
        <v>858</v>
      </c>
      <c r="B33" s="6" t="n">
        <v>436</v>
      </c>
      <c r="C33" s="6" t="n">
        <v>418</v>
      </c>
      <c r="D33" s="6" t="n">
        <v>2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85</v>
      </c>
    </row>
    <row r="3" spans="1:4">
      <c r="A3" s="3" t="s">
        <v>882</v>
      </c>
    </row>
    <row r="4" spans="1:4">
      <c r="A4" s="4" t="s">
        <v>883</v>
      </c>
      <c r="B4" s="4" t="s">
        <v>365</v>
      </c>
    </row>
    <row r="5" spans="1:4">
      <c r="A5" s="3" t="s">
        <v>865</v>
      </c>
    </row>
    <row r="6" spans="1:4">
      <c r="A6" s="4" t="s">
        <v>884</v>
      </c>
      <c r="B6" s="5" t="n">
        <v>251770</v>
      </c>
      <c r="C6" s="5" t="n">
        <v>251163</v>
      </c>
      <c r="D6" s="5" t="n">
        <v>238266</v>
      </c>
    </row>
    <row r="7" spans="1:4">
      <c r="A7" s="4" t="s">
        <v>819</v>
      </c>
      <c r="B7" s="5" t="n">
        <v>100965</v>
      </c>
      <c r="C7" s="5" t="n">
        <v>81708</v>
      </c>
      <c r="D7" s="5" t="n">
        <v>94054</v>
      </c>
    </row>
    <row r="8" spans="1:4">
      <c r="A8" s="4" t="s">
        <v>885</v>
      </c>
      <c r="B8" s="5" t="n">
        <v>5990</v>
      </c>
      <c r="C8" s="5" t="n">
        <v>49323</v>
      </c>
      <c r="D8" s="5" t="n">
        <v>36091</v>
      </c>
    </row>
    <row r="9" spans="1:4">
      <c r="A9" s="4" t="s">
        <v>886</v>
      </c>
      <c r="B9" s="5" t="n">
        <v>-88477</v>
      </c>
      <c r="C9" s="5" t="n">
        <v>-128482</v>
      </c>
      <c r="D9" s="5" t="n">
        <v>-115618</v>
      </c>
    </row>
    <row r="10" spans="1:4">
      <c r="A10" s="4" t="s">
        <v>820</v>
      </c>
      <c r="B10" s="5" t="n">
        <v>-3119</v>
      </c>
      <c r="C10" s="5" t="n">
        <v>-1942</v>
      </c>
      <c r="D10" s="5" t="n">
        <v>-1630</v>
      </c>
    </row>
    <row r="11" spans="1:4">
      <c r="A11" s="4" t="s">
        <v>887</v>
      </c>
      <c r="B11" s="5" t="n">
        <v>267129</v>
      </c>
      <c r="C11" s="5" t="n">
        <v>251770</v>
      </c>
      <c r="D11" s="5" t="n">
        <v>251163</v>
      </c>
    </row>
    <row r="12" spans="1:4">
      <c r="A12" s="3" t="s">
        <v>888</v>
      </c>
    </row>
    <row r="13" spans="1:4">
      <c r="A13" s="4" t="s">
        <v>889</v>
      </c>
      <c r="B13" s="7" t="n">
        <v>155.25</v>
      </c>
      <c r="C13" s="7" t="n">
        <v>136.74</v>
      </c>
      <c r="D13" s="7" t="n">
        <v>119.65</v>
      </c>
    </row>
    <row r="14" spans="1:4">
      <c r="A14" s="4" t="s">
        <v>826</v>
      </c>
      <c r="B14" s="9" t="n">
        <v>155.31</v>
      </c>
      <c r="C14" s="9" t="n">
        <v>176.59</v>
      </c>
      <c r="D14" s="9" t="n">
        <v>141.92</v>
      </c>
    </row>
    <row r="15" spans="1:4">
      <c r="A15" s="4" t="s">
        <v>890</v>
      </c>
      <c r="B15" s="9" t="n">
        <v>148.79</v>
      </c>
      <c r="C15" s="9" t="n">
        <v>119.26</v>
      </c>
      <c r="D15" s="9" t="n">
        <v>101.52</v>
      </c>
    </row>
    <row r="16" spans="1:4">
      <c r="A16" s="4" t="s">
        <v>891</v>
      </c>
      <c r="B16" s="9" t="n">
        <v>148.79</v>
      </c>
      <c r="C16" s="9" t="n">
        <v>118.75</v>
      </c>
      <c r="D16" s="9" t="n">
        <v>94.67</v>
      </c>
    </row>
    <row r="17" spans="1:4">
      <c r="A17" s="4" t="s">
        <v>827</v>
      </c>
      <c r="B17" s="9" t="n">
        <v>160.33</v>
      </c>
      <c r="C17" s="9" t="n">
        <v>159.39</v>
      </c>
      <c r="D17" s="9" t="n">
        <v>141.98</v>
      </c>
    </row>
    <row r="18" spans="1:4">
      <c r="A18" s="4" t="s">
        <v>892</v>
      </c>
      <c r="B18" s="7" t="n">
        <v>157.21</v>
      </c>
      <c r="C18" s="7" t="n">
        <v>155.25</v>
      </c>
      <c r="D18" s="7" t="n">
        <v>136.74</v>
      </c>
    </row>
    <row r="19" spans="1:4">
      <c r="A19" s="4" t="s">
        <v>893</v>
      </c>
      <c r="B19" s="5" t="n">
        <v>62043</v>
      </c>
      <c r="C19" s="5" t="n">
        <v>49374</v>
      </c>
      <c r="D19" s="5" t="n">
        <v>61039</v>
      </c>
    </row>
    <row r="20" spans="1:4">
      <c r="A20" s="4" t="s">
        <v>894</v>
      </c>
      <c r="B20" s="5" t="n">
        <v>38922</v>
      </c>
      <c r="C20" s="5" t="n">
        <v>32334</v>
      </c>
      <c r="D20" s="5" t="n">
        <v>330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85</v>
      </c>
    </row>
    <row r="3" spans="1:4">
      <c r="A3" s="3" t="s">
        <v>896</v>
      </c>
    </row>
    <row r="4" spans="1:4">
      <c r="A4" s="4" t="s">
        <v>897</v>
      </c>
      <c r="B4" s="4" t="s">
        <v>898</v>
      </c>
      <c r="C4" s="4" t="s">
        <v>520</v>
      </c>
      <c r="D4" s="4" t="s">
        <v>899</v>
      </c>
    </row>
    <row r="5" spans="1:4">
      <c r="A5" s="4" t="s">
        <v>900</v>
      </c>
      <c r="B5" s="4" t="s">
        <v>901</v>
      </c>
      <c r="C5" s="4" t="s">
        <v>902</v>
      </c>
      <c r="D5" s="4" t="s">
        <v>903</v>
      </c>
    </row>
    <row r="6" spans="1:4">
      <c r="A6" s="4" t="s">
        <v>904</v>
      </c>
      <c r="B6" s="4" t="s">
        <v>905</v>
      </c>
      <c r="C6" s="4" t="s">
        <v>906</v>
      </c>
      <c r="D6" s="4" t="s">
        <v>907</v>
      </c>
    </row>
    <row r="7" spans="1:4">
      <c r="A7" s="4" t="s">
        <v>908</v>
      </c>
      <c r="B7" s="4" t="s">
        <v>909</v>
      </c>
      <c r="C7" s="4" t="s">
        <v>910</v>
      </c>
      <c r="D7" s="4" t="s">
        <v>911</v>
      </c>
    </row>
    <row r="8" spans="1:4">
      <c r="A8" s="4" t="s">
        <v>912</v>
      </c>
      <c r="B8" s="4" t="s">
        <v>913</v>
      </c>
      <c r="C8" s="4" t="s">
        <v>914</v>
      </c>
      <c r="D8" s="4" t="s">
        <v>915</v>
      </c>
    </row>
    <row r="9" spans="1:4">
      <c r="A9" s="4" t="s">
        <v>916</v>
      </c>
      <c r="B9" s="7" t="n">
        <v>151.67</v>
      </c>
      <c r="C9" s="7" t="n">
        <v>175.86</v>
      </c>
      <c r="D9" s="7" t="n">
        <v>131.24</v>
      </c>
    </row>
    <row r="10" spans="1:4">
      <c r="A10" s="4" t="s">
        <v>917</v>
      </c>
      <c r="B10" s="4" t="s">
        <v>918</v>
      </c>
      <c r="C10" s="4" t="s">
        <v>918</v>
      </c>
      <c r="D10" s="4" t="s">
        <v>918</v>
      </c>
    </row>
    <row r="11" spans="1:4">
      <c r="A11" s="4" t="s">
        <v>919</v>
      </c>
      <c r="B11" s="4" t="s">
        <v>918</v>
      </c>
      <c r="C11" s="4" t="s">
        <v>918</v>
      </c>
      <c r="D11" s="4" t="s">
        <v>918</v>
      </c>
    </row>
    <row r="12" spans="1:4">
      <c r="A12" s="4" t="s">
        <v>920</v>
      </c>
      <c r="B12" s="7" t="n">
        <v>161.1</v>
      </c>
      <c r="C12" s="7" t="n">
        <v>179.07</v>
      </c>
      <c r="D12" s="7" t="n">
        <v>161.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1</v>
      </c>
      <c r="B1" s="2" t="s">
        <v>1</v>
      </c>
    </row>
    <row r="2" spans="1:4">
      <c r="B2" s="2" t="s">
        <v>2</v>
      </c>
      <c r="C2" s="2" t="s">
        <v>33</v>
      </c>
      <c r="D2" s="2" t="s">
        <v>85</v>
      </c>
    </row>
    <row r="3" spans="1:4">
      <c r="A3" s="4" t="s">
        <v>196</v>
      </c>
    </row>
    <row r="4" spans="1:4">
      <c r="A4" s="3" t="s">
        <v>922</v>
      </c>
    </row>
    <row r="5" spans="1:4">
      <c r="A5" s="4" t="s">
        <v>884</v>
      </c>
      <c r="B5" s="5" t="n">
        <v>133633</v>
      </c>
      <c r="C5" s="5" t="n">
        <v>136705</v>
      </c>
      <c r="D5" s="5" t="n">
        <v>147884</v>
      </c>
    </row>
    <row r="6" spans="1:4">
      <c r="A6" s="4" t="s">
        <v>819</v>
      </c>
      <c r="B6" s="5" t="n">
        <v>98713</v>
      </c>
      <c r="C6" s="5" t="n">
        <v>73342</v>
      </c>
      <c r="D6" s="5" t="n">
        <v>81400</v>
      </c>
    </row>
    <row r="7" spans="1:4">
      <c r="A7" s="4" t="s">
        <v>923</v>
      </c>
      <c r="B7" s="5" t="n">
        <v>-67832</v>
      </c>
      <c r="C7" s="5" t="n">
        <v>-73683</v>
      </c>
      <c r="D7" s="5" t="n">
        <v>-88712</v>
      </c>
    </row>
    <row r="8" spans="1:4">
      <c r="A8" s="4" t="s">
        <v>820</v>
      </c>
      <c r="B8" s="5" t="n">
        <v>-4103</v>
      </c>
      <c r="C8" s="5" t="n">
        <v>-2731</v>
      </c>
      <c r="D8" s="5" t="n">
        <v>-3867</v>
      </c>
    </row>
    <row r="9" spans="1:4">
      <c r="A9" s="4" t="s">
        <v>887</v>
      </c>
      <c r="B9" s="5" t="n">
        <v>160411</v>
      </c>
      <c r="C9" s="5" t="n">
        <v>133633</v>
      </c>
      <c r="D9" s="5" t="n">
        <v>136705</v>
      </c>
    </row>
    <row r="10" spans="1:4">
      <c r="A10" s="3" t="s">
        <v>924</v>
      </c>
    </row>
    <row r="11" spans="1:4">
      <c r="A11" s="4" t="s">
        <v>889</v>
      </c>
      <c r="B11" s="7" t="n">
        <v>172.33</v>
      </c>
      <c r="C11" s="7" t="n">
        <v>158.51</v>
      </c>
      <c r="D11" s="7" t="n">
        <v>146.21</v>
      </c>
    </row>
    <row r="12" spans="1:4">
      <c r="A12" s="4" t="s">
        <v>826</v>
      </c>
      <c r="B12" s="9" t="n">
        <v>161.58</v>
      </c>
      <c r="C12" s="9" t="n">
        <v>179.58</v>
      </c>
      <c r="D12" s="9" t="n">
        <v>162.38</v>
      </c>
    </row>
    <row r="13" spans="1:4">
      <c r="A13" s="4" t="s">
        <v>925</v>
      </c>
      <c r="B13" s="9" t="n">
        <v>171.22</v>
      </c>
      <c r="C13" s="9" t="n">
        <v>153.86</v>
      </c>
      <c r="D13" s="9" t="n">
        <v>141.38</v>
      </c>
    </row>
    <row r="14" spans="1:4">
      <c r="A14" s="4" t="s">
        <v>827</v>
      </c>
      <c r="B14" s="9" t="n">
        <v>166.4</v>
      </c>
      <c r="C14" s="9" t="n">
        <v>173.42</v>
      </c>
      <c r="D14" s="9" t="n">
        <v>162.43</v>
      </c>
    </row>
    <row r="15" spans="1:4">
      <c r="A15" s="4" t="s">
        <v>892</v>
      </c>
      <c r="B15" s="7" t="n">
        <v>166.33</v>
      </c>
      <c r="C15" s="7" t="n">
        <v>172.33</v>
      </c>
      <c r="D15" s="7" t="n">
        <v>158.51</v>
      </c>
    </row>
    <row r="16" spans="1:4">
      <c r="A16" s="4" t="s">
        <v>926</v>
      </c>
    </row>
    <row r="17" spans="1:4">
      <c r="A17" s="3" t="s">
        <v>922</v>
      </c>
    </row>
    <row r="18" spans="1:4">
      <c r="A18" s="4" t="s">
        <v>884</v>
      </c>
      <c r="B18" s="5" t="n">
        <v>233928</v>
      </c>
      <c r="C18" s="5" t="n">
        <v>176698</v>
      </c>
      <c r="D18" s="5" t="n">
        <v>98347</v>
      </c>
    </row>
    <row r="19" spans="1:4">
      <c r="A19" s="4" t="s">
        <v>819</v>
      </c>
      <c r="B19" s="5" t="n">
        <v>88297</v>
      </c>
      <c r="C19" s="5" t="n">
        <v>128482</v>
      </c>
      <c r="D19" s="5" t="n">
        <v>115618</v>
      </c>
    </row>
    <row r="20" spans="1:4">
      <c r="A20" s="4" t="s">
        <v>923</v>
      </c>
      <c r="B20" s="5" t="n">
        <v>-112230</v>
      </c>
      <c r="C20" s="5" t="n">
        <v>-70595</v>
      </c>
      <c r="D20" s="5" t="n">
        <v>-36872</v>
      </c>
    </row>
    <row r="21" spans="1:4">
      <c r="A21" s="4" t="s">
        <v>820</v>
      </c>
      <c r="B21" s="5" t="n">
        <v>-757</v>
      </c>
      <c r="C21" s="5" t="n">
        <v>-657</v>
      </c>
      <c r="D21" s="5" t="n">
        <v>-395</v>
      </c>
    </row>
    <row r="22" spans="1:4">
      <c r="A22" s="4" t="s">
        <v>887</v>
      </c>
      <c r="B22" s="5" t="n">
        <v>209238</v>
      </c>
      <c r="C22" s="5" t="n">
        <v>233928</v>
      </c>
      <c r="D22" s="5" t="n">
        <v>1766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3</v>
      </c>
      <c r="D2" s="2" t="s">
        <v>85</v>
      </c>
    </row>
    <row r="3" spans="1:4">
      <c r="A3" s="3" t="s">
        <v>238</v>
      </c>
    </row>
    <row r="4" spans="1:4">
      <c r="A4" s="4" t="s">
        <v>88</v>
      </c>
      <c r="B4" s="6" t="n">
        <v>3572000</v>
      </c>
      <c r="C4" s="6" t="n">
        <v>4147000</v>
      </c>
      <c r="D4" s="6" t="n">
        <v>5599000</v>
      </c>
    </row>
    <row r="5" spans="1:4">
      <c r="A5" s="4" t="s">
        <v>928</v>
      </c>
      <c r="B5" s="5" t="n">
        <v>19707000</v>
      </c>
      <c r="C5" s="5" t="n">
        <v>17085000</v>
      </c>
      <c r="D5" s="5" t="n">
        <v>14666000</v>
      </c>
    </row>
    <row r="6" spans="1:4">
      <c r="A6" s="4" t="s">
        <v>929</v>
      </c>
    </row>
    <row r="7" spans="1:4">
      <c r="A7" s="3" t="s">
        <v>238</v>
      </c>
    </row>
    <row r="8" spans="1:4">
      <c r="A8" s="4" t="s">
        <v>930</v>
      </c>
      <c r="B8" s="5" t="n">
        <v>2519000</v>
      </c>
      <c r="C8" s="5" t="n">
        <v>2449000</v>
      </c>
    </row>
    <row r="9" spans="1:4">
      <c r="A9" s="4" t="s">
        <v>931</v>
      </c>
    </row>
    <row r="10" spans="1:4">
      <c r="A10" s="3" t="s">
        <v>238</v>
      </c>
    </row>
    <row r="11" spans="1:4">
      <c r="A11" s="4" t="s">
        <v>932</v>
      </c>
      <c r="B11" s="5" t="n">
        <v>90000</v>
      </c>
    </row>
    <row r="12" spans="1:4">
      <c r="A12" s="4" t="s">
        <v>933</v>
      </c>
      <c r="B12" s="5" t="n">
        <v>22500</v>
      </c>
    </row>
    <row r="13" spans="1:4">
      <c r="A13" s="4" t="s">
        <v>934</v>
      </c>
    </row>
    <row r="14" spans="1:4">
      <c r="A14" s="3" t="s">
        <v>238</v>
      </c>
    </row>
    <row r="15" spans="1:4">
      <c r="A15" s="4" t="s">
        <v>932</v>
      </c>
      <c r="B15" s="5" t="n">
        <v>140000</v>
      </c>
    </row>
    <row r="16" spans="1:4">
      <c r="A16" s="4" t="s">
        <v>928</v>
      </c>
      <c r="B16" s="5" t="n">
        <v>1624000</v>
      </c>
      <c r="C16" s="5" t="n">
        <v>1524000</v>
      </c>
      <c r="D16" s="5" t="n">
        <v>1216000</v>
      </c>
    </row>
    <row r="17" spans="1:4">
      <c r="A17" s="4" t="s">
        <v>935</v>
      </c>
      <c r="B17" s="5" t="n">
        <v>571000</v>
      </c>
      <c r="C17" s="6" t="n">
        <v>525000</v>
      </c>
      <c r="D17" s="6" t="n">
        <v>531000</v>
      </c>
    </row>
    <row r="18" spans="1:4">
      <c r="A18" s="4" t="s">
        <v>936</v>
      </c>
    </row>
    <row r="19" spans="1:4">
      <c r="A19" s="3" t="s">
        <v>238</v>
      </c>
    </row>
    <row r="20" spans="1:4">
      <c r="A20" s="4" t="s">
        <v>932</v>
      </c>
      <c r="B20" s="5" t="n">
        <v>30000</v>
      </c>
    </row>
    <row r="21" spans="1:4">
      <c r="A21" s="4" t="s">
        <v>933</v>
      </c>
      <c r="B21" s="5" t="n">
        <v>7500</v>
      </c>
    </row>
    <row r="22" spans="1:4">
      <c r="A22" s="4" t="s">
        <v>937</v>
      </c>
    </row>
    <row r="23" spans="1:4">
      <c r="A23" s="3" t="s">
        <v>238</v>
      </c>
    </row>
    <row r="24" spans="1:4">
      <c r="A24" s="4" t="s">
        <v>932</v>
      </c>
      <c r="B24" s="5" t="n">
        <v>20000</v>
      </c>
    </row>
    <row r="25" spans="1:4">
      <c r="A25" s="4" t="s">
        <v>933</v>
      </c>
      <c r="B25" s="5" t="n">
        <v>5000</v>
      </c>
    </row>
    <row r="26" spans="1:4">
      <c r="A26" s="4" t="s">
        <v>938</v>
      </c>
    </row>
    <row r="27" spans="1:4">
      <c r="A27" s="3" t="s">
        <v>238</v>
      </c>
    </row>
    <row r="28" spans="1:4">
      <c r="A28" s="4" t="s">
        <v>932</v>
      </c>
      <c r="B28" s="5" t="n">
        <v>15000</v>
      </c>
    </row>
    <row r="29" spans="1:4">
      <c r="A29" s="4" t="s">
        <v>933</v>
      </c>
      <c r="B29" s="6" t="n">
        <v>37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939</v>
      </c>
      <c r="B1" s="2" t="s">
        <v>1</v>
      </c>
    </row>
    <row r="2" spans="1:4">
      <c r="B2" s="2" t="s">
        <v>940</v>
      </c>
      <c r="C2" s="2" t="s">
        <v>343</v>
      </c>
      <c r="D2" s="2" t="s">
        <v>728</v>
      </c>
    </row>
    <row r="3" spans="1:4">
      <c r="A3" s="3" t="s">
        <v>941</v>
      </c>
    </row>
    <row r="4" spans="1:4">
      <c r="A4" s="4" t="s">
        <v>942</v>
      </c>
      <c r="C4" s="6" t="n">
        <v>753000</v>
      </c>
    </row>
    <row r="5" spans="1:4">
      <c r="A5" s="4" t="s">
        <v>943</v>
      </c>
      <c r="B5" s="4" t="s">
        <v>514</v>
      </c>
    </row>
    <row r="6" spans="1:4">
      <c r="A6" s="4" t="s">
        <v>944</v>
      </c>
      <c r="B6" s="6" t="n">
        <v>300000000</v>
      </c>
    </row>
    <row r="7" spans="1:4">
      <c r="A7" s="4" t="s">
        <v>167</v>
      </c>
      <c r="B7" s="5" t="n">
        <v>12598000</v>
      </c>
      <c r="C7" s="5" t="n">
        <v>391000</v>
      </c>
      <c r="D7" s="6" t="n">
        <v>-14847000</v>
      </c>
    </row>
    <row r="8" spans="1:4">
      <c r="A8" s="4" t="s">
        <v>109</v>
      </c>
      <c r="B8" s="6" t="n">
        <v>5132000</v>
      </c>
      <c r="C8" s="6" t="n">
        <v>-13979000</v>
      </c>
      <c r="D8" s="6" t="n">
        <v>-5556000</v>
      </c>
    </row>
    <row r="9" spans="1:4">
      <c r="A9" s="4" t="s">
        <v>945</v>
      </c>
    </row>
    <row r="10" spans="1:4">
      <c r="A10" s="3" t="s">
        <v>941</v>
      </c>
    </row>
    <row r="11" spans="1:4">
      <c r="A11" s="4" t="s">
        <v>946</v>
      </c>
      <c r="B11" s="5" t="n">
        <v>4</v>
      </c>
    </row>
    <row r="12" spans="1:4">
      <c r="A12" s="4" t="s">
        <v>947</v>
      </c>
    </row>
    <row r="13" spans="1:4">
      <c r="A13" s="3" t="s">
        <v>941</v>
      </c>
    </row>
    <row r="14" spans="1:4">
      <c r="A14" s="4" t="s">
        <v>948</v>
      </c>
      <c r="B14" s="5" t="n">
        <v>2</v>
      </c>
    </row>
    <row r="15" spans="1:4">
      <c r="A15" s="4" t="s">
        <v>949</v>
      </c>
    </row>
    <row r="16" spans="1:4">
      <c r="A16" s="3" t="s">
        <v>941</v>
      </c>
    </row>
    <row r="17" spans="1:4">
      <c r="A17" s="4" t="s">
        <v>950</v>
      </c>
      <c r="B17" s="6" t="n">
        <v>34155000</v>
      </c>
    </row>
    <row r="18" spans="1:4">
      <c r="A18" s="4" t="s">
        <v>951</v>
      </c>
      <c r="B18" s="4" t="s">
        <v>952</v>
      </c>
    </row>
    <row r="19" spans="1:4">
      <c r="A19" s="4" t="s">
        <v>953</v>
      </c>
      <c r="B19" s="4" t="s">
        <v>954</v>
      </c>
    </row>
    <row r="20" spans="1:4">
      <c r="A20" s="4" t="s">
        <v>955</v>
      </c>
    </row>
    <row r="21" spans="1:4">
      <c r="A21" s="3" t="s">
        <v>941</v>
      </c>
    </row>
    <row r="22" spans="1:4">
      <c r="A22" s="4" t="s">
        <v>950</v>
      </c>
      <c r="B22" s="6" t="n">
        <v>250000000</v>
      </c>
    </row>
    <row r="23" spans="1:4">
      <c r="A23" s="4" t="s">
        <v>953</v>
      </c>
      <c r="B23" s="4" t="s">
        <v>956</v>
      </c>
    </row>
    <row r="24" spans="1:4">
      <c r="A24" s="4" t="s">
        <v>957</v>
      </c>
      <c r="B24" s="6" t="n">
        <v>250000000</v>
      </c>
    </row>
    <row r="25" spans="1:4">
      <c r="A25" s="4" t="s">
        <v>958</v>
      </c>
    </row>
    <row r="26" spans="1:4">
      <c r="A26" s="3" t="s">
        <v>941</v>
      </c>
    </row>
    <row r="27" spans="1:4">
      <c r="A27" s="4" t="s">
        <v>946</v>
      </c>
      <c r="B27" s="5" t="n">
        <v>10</v>
      </c>
    </row>
    <row r="28" spans="1:4">
      <c r="A28" s="4" t="s">
        <v>959</v>
      </c>
    </row>
    <row r="29" spans="1:4">
      <c r="A29" s="3" t="s">
        <v>941</v>
      </c>
    </row>
    <row r="30" spans="1:4">
      <c r="A30" s="4" t="s">
        <v>950</v>
      </c>
      <c r="B30" s="6" t="n">
        <v>588383000</v>
      </c>
    </row>
    <row r="31" spans="1:4">
      <c r="A31" s="4" t="s">
        <v>951</v>
      </c>
      <c r="B31" s="4" t="s">
        <v>899</v>
      </c>
    </row>
    <row r="32" spans="1:4">
      <c r="A32" s="4" t="s">
        <v>953</v>
      </c>
      <c r="B32" s="4" t="s">
        <v>496</v>
      </c>
    </row>
    <row r="33" spans="1:4">
      <c r="A33" s="4" t="s">
        <v>960</v>
      </c>
    </row>
    <row r="34" spans="1:4">
      <c r="A34" s="3" t="s">
        <v>941</v>
      </c>
    </row>
    <row r="35" spans="1:4">
      <c r="A35" s="4" t="s">
        <v>961</v>
      </c>
      <c r="B35" s="6" t="n">
        <v>575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85</v>
      </c>
    </row>
    <row r="3" spans="1:4">
      <c r="A3" s="3" t="s">
        <v>135</v>
      </c>
    </row>
    <row r="4" spans="1:4">
      <c r="A4" s="4" t="s">
        <v>105</v>
      </c>
      <c r="B4" s="6" t="n">
        <v>974175</v>
      </c>
      <c r="C4" s="6" t="n">
        <v>876660</v>
      </c>
      <c r="D4" s="6" t="n">
        <v>1033708</v>
      </c>
    </row>
    <row r="5" spans="1:4">
      <c r="A5" s="3" t="s">
        <v>136</v>
      </c>
    </row>
    <row r="6" spans="1:4">
      <c r="A6" s="4" t="s">
        <v>95</v>
      </c>
      <c r="B6" s="5" t="n">
        <v>631196</v>
      </c>
      <c r="C6" s="5" t="n">
        <v>584150</v>
      </c>
      <c r="D6" s="5" t="n">
        <v>531434</v>
      </c>
    </row>
    <row r="7" spans="1:4">
      <c r="A7" s="4" t="s">
        <v>137</v>
      </c>
      <c r="B7" s="5" t="n">
        <v>7939</v>
      </c>
      <c r="C7" s="5" t="n">
        <v>7657</v>
      </c>
      <c r="D7" s="5" t="n">
        <v>7661</v>
      </c>
    </row>
    <row r="8" spans="1:4">
      <c r="A8" s="4" t="s">
        <v>138</v>
      </c>
      <c r="B8" s="5" t="n">
        <v>1701</v>
      </c>
      <c r="C8" s="5" t="n">
        <v>-5915</v>
      </c>
      <c r="D8" s="5" t="n">
        <v>-18866</v>
      </c>
    </row>
    <row r="9" spans="1:4">
      <c r="A9" s="4" t="s">
        <v>94</v>
      </c>
      <c r="B9" s="5" t="n">
        <v>17492</v>
      </c>
      <c r="C9" s="5" t="n">
        <v>25472</v>
      </c>
      <c r="D9" s="5" t="n">
        <v>7075</v>
      </c>
    </row>
    <row r="10" spans="1:4">
      <c r="A10" s="4" t="s">
        <v>139</v>
      </c>
      <c r="B10" s="5" t="n">
        <v>20280</v>
      </c>
      <c r="C10" s="5" t="n">
        <v>17920</v>
      </c>
      <c r="D10" s="5" t="n">
        <v>15082</v>
      </c>
    </row>
    <row r="11" spans="1:4">
      <c r="A11" s="4" t="s">
        <v>140</v>
      </c>
      <c r="B11" s="5" t="n">
        <v>6583</v>
      </c>
      <c r="C11" s="5" t="n">
        <v>-19798</v>
      </c>
      <c r="D11" s="5" t="n">
        <v>8870</v>
      </c>
    </row>
    <row r="12" spans="1:4">
      <c r="A12" s="4" t="s">
        <v>98</v>
      </c>
      <c r="B12" s="5" t="n">
        <v>826</v>
      </c>
      <c r="C12" s="5" t="n">
        <v>8568</v>
      </c>
      <c r="D12" s="5" t="n">
        <v>-3935</v>
      </c>
    </row>
    <row r="13" spans="1:4">
      <c r="A13" s="4" t="s">
        <v>141</v>
      </c>
      <c r="B13" s="5" t="n">
        <v>501</v>
      </c>
      <c r="C13" s="5" t="n">
        <v>388</v>
      </c>
      <c r="D13" s="5" t="n">
        <v>1743</v>
      </c>
    </row>
    <row r="14" spans="1:4">
      <c r="A14" s="4" t="s">
        <v>110</v>
      </c>
      <c r="B14" s="5" t="n">
        <v>6143</v>
      </c>
      <c r="C14" s="5" t="n">
        <v>7070</v>
      </c>
      <c r="D14" s="5" t="n">
        <v>6433</v>
      </c>
    </row>
    <row r="15" spans="1:4">
      <c r="A15" s="4" t="s">
        <v>142</v>
      </c>
      <c r="B15" s="5" t="n">
        <v>-385976</v>
      </c>
      <c r="C15" s="5" t="n">
        <v>-281745</v>
      </c>
      <c r="D15" s="5" t="n">
        <v>-442916</v>
      </c>
    </row>
    <row r="16" spans="1:4">
      <c r="A16" s="4" t="s">
        <v>143</v>
      </c>
      <c r="B16" s="5" t="n">
        <v>17428</v>
      </c>
      <c r="C16" s="5" t="n">
        <v>3076</v>
      </c>
      <c r="D16" s="5" t="n">
        <v>-5403</v>
      </c>
    </row>
    <row r="17" spans="1:4">
      <c r="A17" s="4" t="s">
        <v>144</v>
      </c>
      <c r="B17" s="5" t="n">
        <v>2823</v>
      </c>
      <c r="C17" s="5" t="n">
        <v>32754</v>
      </c>
      <c r="D17" s="5" t="n">
        <v>19386</v>
      </c>
    </row>
    <row r="18" spans="1:4">
      <c r="A18" s="4" t="s">
        <v>145</v>
      </c>
      <c r="B18" s="5" t="n">
        <v>1301111</v>
      </c>
      <c r="C18" s="5" t="n">
        <v>1256257</v>
      </c>
      <c r="D18" s="5" t="n">
        <v>1160272</v>
      </c>
    </row>
    <row r="19" spans="1:4">
      <c r="A19" s="3" t="s">
        <v>146</v>
      </c>
    </row>
    <row r="20" spans="1:4">
      <c r="A20" s="4" t="s">
        <v>147</v>
      </c>
      <c r="B20" s="5" t="n">
        <v>-1139954</v>
      </c>
      <c r="C20" s="5" t="n">
        <v>-979947</v>
      </c>
      <c r="D20" s="5" t="n">
        <v>-1201026</v>
      </c>
    </row>
    <row r="21" spans="1:4">
      <c r="A21" s="4" t="s">
        <v>148</v>
      </c>
      <c r="B21" s="5" t="n">
        <v>-338620</v>
      </c>
      <c r="C21" s="5" t="n">
        <v>-462317</v>
      </c>
      <c r="D21" s="5" t="n">
        <v>-393316</v>
      </c>
    </row>
    <row r="22" spans="1:4">
      <c r="A22" s="4" t="s">
        <v>149</v>
      </c>
      <c r="B22" s="5" t="n">
        <v>-83607</v>
      </c>
      <c r="C22" s="5" t="n">
        <v>-65181</v>
      </c>
      <c r="D22" s="5" t="n">
        <v>-66971</v>
      </c>
    </row>
    <row r="23" spans="1:4">
      <c r="A23" s="4" t="s">
        <v>150</v>
      </c>
      <c r="B23" s="5" t="n">
        <v>-3325</v>
      </c>
      <c r="C23" s="5" t="n">
        <v>-8809</v>
      </c>
      <c r="D23" s="5" t="n">
        <v>-5881</v>
      </c>
    </row>
    <row r="24" spans="1:4">
      <c r="A24" s="4" t="s">
        <v>151</v>
      </c>
      <c r="B24" s="5" t="n">
        <v>11606</v>
      </c>
      <c r="C24" s="5" t="n">
        <v>-15621</v>
      </c>
      <c r="D24" s="5" t="n">
        <v>2196</v>
      </c>
    </row>
    <row r="25" spans="1:4">
      <c r="A25" s="4" t="s">
        <v>152</v>
      </c>
      <c r="B25" s="5" t="n">
        <v>883313</v>
      </c>
      <c r="C25" s="5" t="n">
        <v>503039</v>
      </c>
      <c r="D25" s="5" t="n">
        <v>532717</v>
      </c>
    </row>
    <row r="26" spans="1:4">
      <c r="A26" s="4" t="s">
        <v>153</v>
      </c>
      <c r="B26" s="5" t="n">
        <v>0</v>
      </c>
      <c r="C26" s="5" t="n">
        <v>16233</v>
      </c>
      <c r="D26" s="5" t="n">
        <v>17196</v>
      </c>
    </row>
    <row r="27" spans="1:4">
      <c r="A27" s="4" t="s">
        <v>154</v>
      </c>
      <c r="B27" s="5" t="n">
        <v>-3699</v>
      </c>
      <c r="C27" s="5" t="n">
        <v>-17590</v>
      </c>
      <c r="D27" s="5" t="n">
        <v>-19115</v>
      </c>
    </row>
    <row r="28" spans="1:4">
      <c r="A28" s="4" t="s">
        <v>155</v>
      </c>
      <c r="B28" s="5" t="n">
        <v>53136</v>
      </c>
      <c r="C28" s="5" t="n">
        <v>0</v>
      </c>
      <c r="D28" s="5" t="n">
        <v>0</v>
      </c>
    </row>
    <row r="29" spans="1:4">
      <c r="A29" s="4" t="s">
        <v>156</v>
      </c>
      <c r="B29" s="5" t="n">
        <v>35516</v>
      </c>
      <c r="C29" s="5" t="n">
        <v>89305</v>
      </c>
      <c r="D29" s="5" t="n">
        <v>111598</v>
      </c>
    </row>
    <row r="30" spans="1:4">
      <c r="A30" s="4" t="s">
        <v>48</v>
      </c>
      <c r="B30" s="5" t="n">
        <v>-11017</v>
      </c>
      <c r="C30" s="5" t="n">
        <v>-24493</v>
      </c>
      <c r="D30" s="5" t="n">
        <v>-9750</v>
      </c>
    </row>
    <row r="31" spans="1:4">
      <c r="A31" s="4" t="s">
        <v>157</v>
      </c>
      <c r="B31" s="5" t="n">
        <v>-596651</v>
      </c>
      <c r="C31" s="5" t="n">
        <v>-965381</v>
      </c>
      <c r="D31" s="5" t="n">
        <v>-1032352</v>
      </c>
    </row>
    <row r="32" spans="1:4">
      <c r="A32" s="3" t="s">
        <v>158</v>
      </c>
    </row>
    <row r="33" spans="1:4">
      <c r="A33" s="4" t="s">
        <v>159</v>
      </c>
      <c r="B33" s="5" t="n">
        <v>52261</v>
      </c>
      <c r="C33" s="5" t="n">
        <v>111093</v>
      </c>
      <c r="D33" s="5" t="n">
        <v>15526</v>
      </c>
    </row>
    <row r="34" spans="1:4">
      <c r="A34" s="4" t="s">
        <v>160</v>
      </c>
      <c r="B34" s="5" t="n">
        <v>-805239</v>
      </c>
      <c r="C34" s="5" t="n">
        <v>-772657</v>
      </c>
      <c r="D34" s="5" t="n">
        <v>-726749</v>
      </c>
    </row>
    <row r="35" spans="1:4">
      <c r="A35" s="4" t="s">
        <v>161</v>
      </c>
      <c r="B35" s="5" t="n">
        <v>295939</v>
      </c>
      <c r="C35" s="5" t="n">
        <v>206800</v>
      </c>
      <c r="D35" s="5" t="n">
        <v>0</v>
      </c>
    </row>
    <row r="36" spans="1:4">
      <c r="A36" s="4" t="s">
        <v>162</v>
      </c>
      <c r="B36" s="5" t="n">
        <v>-255452</v>
      </c>
      <c r="C36" s="5" t="n">
        <v>-1313025</v>
      </c>
      <c r="D36" s="5" t="n">
        <v>-168076</v>
      </c>
    </row>
    <row r="37" spans="1:4">
      <c r="A37" s="4" t="s">
        <v>163</v>
      </c>
      <c r="B37" s="5" t="n">
        <v>299442</v>
      </c>
      <c r="C37" s="5" t="n">
        <v>1696826</v>
      </c>
      <c r="D37" s="5" t="n">
        <v>1122488</v>
      </c>
    </row>
    <row r="38" spans="1:4">
      <c r="A38" s="4" t="s">
        <v>164</v>
      </c>
      <c r="B38" s="5" t="n">
        <v>-258579</v>
      </c>
      <c r="C38" s="5" t="n">
        <v>-300000</v>
      </c>
      <c r="D38" s="5" t="n">
        <v>-504403</v>
      </c>
    </row>
    <row r="39" spans="1:4">
      <c r="A39" s="4" t="s">
        <v>165</v>
      </c>
      <c r="B39" s="5" t="n">
        <v>-16258</v>
      </c>
      <c r="C39" s="5" t="n">
        <v>-17552</v>
      </c>
      <c r="D39" s="5" t="n">
        <v>-16240</v>
      </c>
    </row>
    <row r="40" spans="1:4">
      <c r="A40" s="4" t="s">
        <v>166</v>
      </c>
      <c r="B40" s="5" t="n">
        <v>-1070</v>
      </c>
      <c r="C40" s="5" t="n">
        <v>-18951</v>
      </c>
      <c r="D40" s="5" t="n">
        <v>0</v>
      </c>
    </row>
    <row r="41" spans="1:4">
      <c r="A41" s="4" t="s">
        <v>167</v>
      </c>
      <c r="B41" s="5" t="n">
        <v>12598</v>
      </c>
      <c r="C41" s="5" t="n">
        <v>391</v>
      </c>
      <c r="D41" s="5" t="n">
        <v>-14847</v>
      </c>
    </row>
    <row r="42" spans="1:4">
      <c r="A42" s="4" t="s">
        <v>168</v>
      </c>
      <c r="B42" s="5" t="n">
        <v>-10556</v>
      </c>
      <c r="C42" s="5" t="n">
        <v>-10450</v>
      </c>
      <c r="D42" s="5" t="n">
        <v>-8562</v>
      </c>
    </row>
    <row r="43" spans="1:4">
      <c r="A43" s="4" t="s">
        <v>169</v>
      </c>
      <c r="B43" s="5" t="n">
        <v>-44</v>
      </c>
      <c r="C43" s="5" t="n">
        <v>-42</v>
      </c>
      <c r="D43" s="5" t="n">
        <v>-41</v>
      </c>
    </row>
    <row r="44" spans="1:4">
      <c r="A44" s="4" t="s">
        <v>170</v>
      </c>
      <c r="B44" s="5" t="n">
        <v>0</v>
      </c>
      <c r="C44" s="5" t="n">
        <v>1038</v>
      </c>
      <c r="D44" s="5" t="n">
        <v>0</v>
      </c>
    </row>
    <row r="45" spans="1:4">
      <c r="A45" s="4" t="s">
        <v>171</v>
      </c>
      <c r="B45" s="5" t="n">
        <v>-424</v>
      </c>
      <c r="C45" s="5" t="n">
        <v>-418</v>
      </c>
      <c r="D45" s="5" t="n">
        <v>-407</v>
      </c>
    </row>
    <row r="46" spans="1:4">
      <c r="A46" s="4" t="s">
        <v>172</v>
      </c>
      <c r="B46" s="5" t="n">
        <v>-1120</v>
      </c>
      <c r="C46" s="5" t="n">
        <v>-2000</v>
      </c>
      <c r="D46" s="5" t="n">
        <v>-1960</v>
      </c>
    </row>
    <row r="47" spans="1:4">
      <c r="A47" s="4" t="s">
        <v>173</v>
      </c>
      <c r="B47" s="5" t="n">
        <v>-688502</v>
      </c>
      <c r="C47" s="5" t="n">
        <v>-418947</v>
      </c>
      <c r="D47" s="5" t="n">
        <v>-303271</v>
      </c>
    </row>
    <row r="48" spans="1:4">
      <c r="A48" s="4" t="s">
        <v>174</v>
      </c>
      <c r="B48" s="5" t="n">
        <v>15958</v>
      </c>
      <c r="C48" s="5" t="n">
        <v>-128071</v>
      </c>
      <c r="D48" s="5" t="n">
        <v>-175351</v>
      </c>
    </row>
    <row r="49" spans="1:4">
      <c r="A49" s="4" t="s">
        <v>175</v>
      </c>
      <c r="B49" s="5" t="n">
        <v>201906</v>
      </c>
      <c r="C49" s="5" t="n">
        <v>329977</v>
      </c>
      <c r="D49" s="5" t="n">
        <v>505328</v>
      </c>
    </row>
    <row r="50" spans="1:4">
      <c r="A50" s="4" t="s">
        <v>176</v>
      </c>
      <c r="B50" s="5" t="n">
        <v>217864</v>
      </c>
      <c r="C50" s="5" t="n">
        <v>201906</v>
      </c>
      <c r="D50" s="5" t="n">
        <v>329977</v>
      </c>
    </row>
    <row r="51" spans="1:4">
      <c r="A51" s="4" t="s">
        <v>177</v>
      </c>
      <c r="B51" s="5" t="n">
        <v>201659</v>
      </c>
      <c r="C51" s="5" t="n">
        <v>207842</v>
      </c>
      <c r="D51" s="5" t="n">
        <v>194059</v>
      </c>
    </row>
    <row r="52" spans="1:4">
      <c r="A52" s="3" t="s">
        <v>178</v>
      </c>
    </row>
    <row r="53" spans="1:4">
      <c r="A53" s="4" t="s">
        <v>176</v>
      </c>
      <c r="B53" s="6" t="n">
        <v>201906</v>
      </c>
      <c r="C53" s="6" t="n">
        <v>329977</v>
      </c>
      <c r="D53" s="6" t="n">
        <v>5053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62</v>
      </c>
      <c r="B1" s="2" t="s">
        <v>1</v>
      </c>
    </row>
    <row r="2" spans="1:4">
      <c r="B2" s="2" t="s">
        <v>2</v>
      </c>
      <c r="C2" s="2" t="s">
        <v>33</v>
      </c>
      <c r="D2" s="2" t="s">
        <v>85</v>
      </c>
    </row>
    <row r="3" spans="1:4">
      <c r="A3" s="3" t="s">
        <v>242</v>
      </c>
    </row>
    <row r="4" spans="1:4">
      <c r="A4" s="4" t="s">
        <v>110</v>
      </c>
      <c r="B4" s="6" t="n">
        <v>-6143</v>
      </c>
      <c r="C4" s="6" t="n">
        <v>-7070</v>
      </c>
      <c r="D4" s="6" t="n">
        <v>-64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63</v>
      </c>
      <c r="B1" s="2" t="s">
        <v>964</v>
      </c>
      <c r="C1" s="2" t="s">
        <v>343</v>
      </c>
    </row>
    <row r="2" spans="1:3">
      <c r="A2" s="4" t="s">
        <v>965</v>
      </c>
    </row>
    <row r="3" spans="1:3">
      <c r="A3" s="3" t="s">
        <v>966</v>
      </c>
    </row>
    <row r="4" spans="1:3">
      <c r="A4" s="4" t="s">
        <v>967</v>
      </c>
      <c r="B4" s="6" t="n">
        <v>-1305</v>
      </c>
      <c r="C4" s="6" t="n">
        <v>-1338</v>
      </c>
    </row>
    <row r="5" spans="1:3">
      <c r="A5" s="4" t="s">
        <v>117</v>
      </c>
      <c r="B5" s="5" t="n">
        <v>-5567484</v>
      </c>
      <c r="C5" s="5" t="n">
        <v>-5447942</v>
      </c>
    </row>
    <row r="6" spans="1:3">
      <c r="A6" s="4" t="s">
        <v>968</v>
      </c>
    </row>
    <row r="7" spans="1:3">
      <c r="A7" s="3" t="s">
        <v>966</v>
      </c>
    </row>
    <row r="8" spans="1:3">
      <c r="A8" s="4" t="s">
        <v>117</v>
      </c>
      <c r="B8" s="5" t="n">
        <v>-1214338</v>
      </c>
      <c r="C8" s="5" t="n">
        <v>-1848750</v>
      </c>
    </row>
    <row r="9" spans="1:3">
      <c r="A9" s="4" t="s">
        <v>969</v>
      </c>
    </row>
    <row r="10" spans="1:3">
      <c r="A10" s="3" t="s">
        <v>966</v>
      </c>
    </row>
    <row r="11" spans="1:3">
      <c r="A11" s="4" t="s">
        <v>117</v>
      </c>
      <c r="B11" s="5" t="n">
        <v>-465</v>
      </c>
      <c r="C11" s="5" t="n">
        <v>-3245</v>
      </c>
    </row>
    <row r="12" spans="1:3">
      <c r="A12" s="4" t="s">
        <v>970</v>
      </c>
    </row>
    <row r="13" spans="1:3">
      <c r="A13" s="3" t="s">
        <v>966</v>
      </c>
    </row>
    <row r="14" spans="1:3">
      <c r="A14" s="4" t="s">
        <v>971</v>
      </c>
      <c r="B14" s="6" t="n">
        <v>-465</v>
      </c>
      <c r="C14" s="5" t="n">
        <v>-3245</v>
      </c>
    </row>
    <row r="15" spans="1:3">
      <c r="A15" s="4" t="s">
        <v>945</v>
      </c>
    </row>
    <row r="16" spans="1:3">
      <c r="A16" s="3" t="s">
        <v>966</v>
      </c>
    </row>
    <row r="17" spans="1:3">
      <c r="A17" s="4" t="s">
        <v>946</v>
      </c>
      <c r="B17" s="5" t="n">
        <v>4</v>
      </c>
    </row>
    <row r="18" spans="1:3">
      <c r="A18" s="4" t="s">
        <v>972</v>
      </c>
    </row>
    <row r="19" spans="1:3">
      <c r="A19" s="3" t="s">
        <v>966</v>
      </c>
    </row>
    <row r="20" spans="1:3">
      <c r="A20" s="4" t="s">
        <v>973</v>
      </c>
      <c r="C20" s="5" t="n">
        <v>2270</v>
      </c>
    </row>
    <row r="21" spans="1:3">
      <c r="A21" s="4" t="s">
        <v>974</v>
      </c>
      <c r="B21" s="6" t="n">
        <v>-6366</v>
      </c>
      <c r="C21" s="5" t="n">
        <v>-1171</v>
      </c>
    </row>
    <row r="22" spans="1:3">
      <c r="A22" s="4" t="s">
        <v>975</v>
      </c>
    </row>
    <row r="23" spans="1:3">
      <c r="A23" s="3" t="s">
        <v>966</v>
      </c>
    </row>
    <row r="24" spans="1:3">
      <c r="A24" s="4" t="s">
        <v>967</v>
      </c>
      <c r="B24" s="5" t="n">
        <v>-1305</v>
      </c>
      <c r="C24" s="5" t="n">
        <v>-1338</v>
      </c>
    </row>
    <row r="25" spans="1:3">
      <c r="A25" s="4" t="s">
        <v>117</v>
      </c>
      <c r="B25" s="5" t="n">
        <v>-6782287</v>
      </c>
      <c r="C25" s="5" t="n">
        <v>-7299937</v>
      </c>
    </row>
    <row r="26" spans="1:3">
      <c r="A26" s="4" t="s">
        <v>976</v>
      </c>
    </row>
    <row r="27" spans="1:3">
      <c r="A27" s="3" t="s">
        <v>966</v>
      </c>
    </row>
    <row r="28" spans="1:3">
      <c r="A28" s="4" t="s">
        <v>971</v>
      </c>
      <c r="B28" s="5" t="n">
        <v>-465</v>
      </c>
      <c r="C28" s="5" t="n">
        <v>-3245</v>
      </c>
    </row>
    <row r="29" spans="1:3">
      <c r="A29" s="4" t="s">
        <v>977</v>
      </c>
    </row>
    <row r="30" spans="1:3">
      <c r="A30" s="3" t="s">
        <v>966</v>
      </c>
    </row>
    <row r="31" spans="1:3">
      <c r="A31" s="4" t="s">
        <v>973</v>
      </c>
      <c r="C31" s="5" t="n">
        <v>2270</v>
      </c>
    </row>
    <row r="32" spans="1:3">
      <c r="A32" s="4" t="s">
        <v>974</v>
      </c>
      <c r="B32" s="6" t="n">
        <v>-6366</v>
      </c>
      <c r="C32" s="5" t="n">
        <v>-1171</v>
      </c>
    </row>
    <row r="33" spans="1:3">
      <c r="A33" s="4" t="s">
        <v>958</v>
      </c>
    </row>
    <row r="34" spans="1:3">
      <c r="A34" s="3" t="s">
        <v>966</v>
      </c>
    </row>
    <row r="35" spans="1:3">
      <c r="A35" s="4" t="s">
        <v>946</v>
      </c>
      <c r="B35" s="5" t="n">
        <v>10</v>
      </c>
    </row>
    <row r="36" spans="1:3">
      <c r="A36" s="4" t="s">
        <v>978</v>
      </c>
    </row>
    <row r="37" spans="1:3">
      <c r="A37" s="3" t="s">
        <v>966</v>
      </c>
    </row>
    <row r="38" spans="1:3">
      <c r="A38" s="4" t="s">
        <v>973</v>
      </c>
      <c r="B38" s="6" t="n">
        <v>2</v>
      </c>
      <c r="C38" s="5" t="n">
        <v>2</v>
      </c>
    </row>
    <row r="39" spans="1:3">
      <c r="A39" s="4" t="s">
        <v>979</v>
      </c>
    </row>
    <row r="40" spans="1:3">
      <c r="A40" s="3" t="s">
        <v>966</v>
      </c>
    </row>
    <row r="41" spans="1:3">
      <c r="A41" s="4" t="s">
        <v>973</v>
      </c>
      <c r="B41" s="5" t="n">
        <v>2</v>
      </c>
      <c r="C41" s="5" t="n">
        <v>2</v>
      </c>
    </row>
    <row r="42" spans="1:3">
      <c r="A42" s="4" t="s">
        <v>980</v>
      </c>
    </row>
    <row r="43" spans="1:3">
      <c r="A43" s="3" t="s">
        <v>966</v>
      </c>
    </row>
    <row r="44" spans="1:3">
      <c r="A44" s="4" t="s">
        <v>981</v>
      </c>
      <c r="B44" s="5" t="n">
        <v>-5566179</v>
      </c>
      <c r="C44" s="5" t="n">
        <v>-5446604</v>
      </c>
    </row>
    <row r="45" spans="1:3">
      <c r="A45" s="4" t="s">
        <v>982</v>
      </c>
    </row>
    <row r="46" spans="1:3">
      <c r="A46" s="3" t="s">
        <v>966</v>
      </c>
    </row>
    <row r="47" spans="1:3">
      <c r="A47" s="4" t="s">
        <v>981</v>
      </c>
      <c r="B47" s="5" t="n">
        <v>-5566179</v>
      </c>
      <c r="C47" s="5" t="n">
        <v>-5446604</v>
      </c>
    </row>
    <row r="48" spans="1:3">
      <c r="A48" s="4" t="s">
        <v>983</v>
      </c>
    </row>
    <row r="49" spans="1:3">
      <c r="A49" s="3" t="s">
        <v>966</v>
      </c>
    </row>
    <row r="50" spans="1:3">
      <c r="A50" s="4" t="s">
        <v>981</v>
      </c>
      <c r="B50" s="5" t="n">
        <v>-1207974</v>
      </c>
      <c r="C50" s="5" t="n">
        <v>-1849851</v>
      </c>
    </row>
    <row r="51" spans="1:3">
      <c r="A51" s="4" t="s">
        <v>984</v>
      </c>
    </row>
    <row r="52" spans="1:3">
      <c r="A52" s="3" t="s">
        <v>966</v>
      </c>
    </row>
    <row r="53" spans="1:3">
      <c r="A53" s="4" t="s">
        <v>981</v>
      </c>
      <c r="B53" s="6" t="n">
        <v>-1207974</v>
      </c>
      <c r="C53" s="6" t="n">
        <v>-18498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372</v>
      </c>
      <c r="J1" s="2" t="s">
        <v>1</v>
      </c>
    </row>
    <row r="2" spans="1:12">
      <c r="B2" s="2" t="s">
        <v>2</v>
      </c>
      <c r="C2" s="2" t="s">
        <v>373</v>
      </c>
      <c r="D2" s="2" t="s">
        <v>4</v>
      </c>
      <c r="E2" s="2" t="s">
        <v>374</v>
      </c>
      <c r="F2" s="2" t="s">
        <v>33</v>
      </c>
      <c r="G2" s="2" t="s">
        <v>375</v>
      </c>
      <c r="H2" s="2" t="s">
        <v>376</v>
      </c>
      <c r="I2" s="2" t="s">
        <v>377</v>
      </c>
      <c r="J2" s="2" t="s">
        <v>2</v>
      </c>
      <c r="K2" s="2" t="s">
        <v>33</v>
      </c>
      <c r="L2" s="2" t="s">
        <v>85</v>
      </c>
    </row>
    <row r="3" spans="1:12">
      <c r="A3" s="3" t="s">
        <v>245</v>
      </c>
    </row>
    <row r="4" spans="1:12">
      <c r="A4" s="4" t="s">
        <v>89</v>
      </c>
      <c r="B4" s="6" t="n">
        <v>578522</v>
      </c>
      <c r="C4" s="6" t="n">
        <v>575982</v>
      </c>
      <c r="D4" s="6" t="n">
        <v>569239</v>
      </c>
      <c r="E4" s="6" t="n">
        <v>560792</v>
      </c>
      <c r="F4" s="6" t="n">
        <v>555292</v>
      </c>
      <c r="G4" s="6" t="n">
        <v>550500</v>
      </c>
      <c r="H4" s="6" t="n">
        <v>530512</v>
      </c>
      <c r="I4" s="6" t="n">
        <v>522326</v>
      </c>
      <c r="J4" s="6" t="n">
        <v>2284535</v>
      </c>
      <c r="K4" s="6" t="n">
        <v>2158628</v>
      </c>
      <c r="L4" s="6" t="n">
        <v>2045255</v>
      </c>
    </row>
    <row r="5" spans="1:12">
      <c r="A5" s="4" t="s">
        <v>105</v>
      </c>
      <c r="B5" s="5" t="n">
        <v>385636</v>
      </c>
      <c r="C5" s="5" t="n">
        <v>192407</v>
      </c>
      <c r="D5" s="5" t="n">
        <v>254543</v>
      </c>
      <c r="E5" s="5" t="n">
        <v>141590</v>
      </c>
      <c r="F5" s="5" t="n">
        <v>237486</v>
      </c>
      <c r="G5" s="5" t="n">
        <v>238199</v>
      </c>
      <c r="H5" s="5" t="n">
        <v>165194</v>
      </c>
      <c r="I5" s="5" t="n">
        <v>235781</v>
      </c>
      <c r="J5" s="5" t="n">
        <v>974175</v>
      </c>
      <c r="K5" s="5" t="n">
        <v>876660</v>
      </c>
      <c r="L5" s="5" t="n">
        <v>1033708</v>
      </c>
    </row>
    <row r="6" spans="1:12">
      <c r="A6" s="4" t="s">
        <v>107</v>
      </c>
      <c r="B6" s="6" t="n">
        <v>385734</v>
      </c>
      <c r="C6" s="6" t="n">
        <v>192486</v>
      </c>
      <c r="D6" s="6" t="n">
        <v>254662</v>
      </c>
      <c r="E6" s="6" t="n">
        <v>141643</v>
      </c>
      <c r="F6" s="6" t="n">
        <v>237573</v>
      </c>
      <c r="G6" s="6" t="n">
        <v>238248</v>
      </c>
      <c r="H6" s="6" t="n">
        <v>165225</v>
      </c>
      <c r="I6" s="6" t="n">
        <v>235875</v>
      </c>
      <c r="J6" s="6" t="n">
        <v>974525</v>
      </c>
      <c r="K6" s="6" t="n">
        <v>876921</v>
      </c>
      <c r="L6" s="6" t="n">
        <v>1034002</v>
      </c>
    </row>
    <row r="7" spans="1:12">
      <c r="A7" s="4" t="s">
        <v>113</v>
      </c>
      <c r="B7" s="7" t="n">
        <v>2.79</v>
      </c>
      <c r="C7" s="7" t="n">
        <v>1.39</v>
      </c>
      <c r="D7" s="7" t="n">
        <v>1.84</v>
      </c>
      <c r="E7" s="7" t="n">
        <v>1.03</v>
      </c>
      <c r="F7" s="7" t="n">
        <v>1.72</v>
      </c>
      <c r="G7" s="7" t="n">
        <v>1.73</v>
      </c>
      <c r="H7" s="7" t="n">
        <v>1.2</v>
      </c>
      <c r="I7" s="7" t="n">
        <v>1.72</v>
      </c>
      <c r="J7" s="7" t="n">
        <v>7.05</v>
      </c>
      <c r="K7" s="7" t="n">
        <v>6.36</v>
      </c>
      <c r="L7" s="7" t="n">
        <v>7.53</v>
      </c>
    </row>
    <row r="8" spans="1:12">
      <c r="A8" s="4" t="s">
        <v>115</v>
      </c>
      <c r="B8" s="7" t="n">
        <v>2.79</v>
      </c>
      <c r="C8" s="7" t="n">
        <v>1.39</v>
      </c>
      <c r="D8" s="7" t="n">
        <v>1.84</v>
      </c>
      <c r="E8" s="7" t="n">
        <v>1.03</v>
      </c>
      <c r="F8" s="7" t="n">
        <v>1.72</v>
      </c>
      <c r="G8" s="7" t="n">
        <v>1.72</v>
      </c>
      <c r="H8" s="7" t="n">
        <v>1.2</v>
      </c>
      <c r="I8" s="7" t="n">
        <v>1.72</v>
      </c>
      <c r="J8" s="7" t="n">
        <v>7.05</v>
      </c>
      <c r="K8" s="7" t="n">
        <v>6.35</v>
      </c>
      <c r="L8" s="7" t="n">
        <v>7.5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1"/>
    <col customWidth="1" max="5" min="5" width="21"/>
  </cols>
  <sheetData>
    <row r="1" spans="1:5">
      <c r="A1" s="1" t="s">
        <v>986</v>
      </c>
      <c r="B1" s="2" t="s">
        <v>489</v>
      </c>
    </row>
    <row r="2" spans="1:5">
      <c r="B2" s="2" t="s">
        <v>987</v>
      </c>
      <c r="C2" s="2" t="s">
        <v>988</v>
      </c>
      <c r="D2" s="2" t="s">
        <v>989</v>
      </c>
      <c r="E2" s="2" t="s">
        <v>343</v>
      </c>
    </row>
    <row r="3" spans="1:5">
      <c r="A3" s="3" t="s">
        <v>990</v>
      </c>
    </row>
    <row r="4" spans="1:5">
      <c r="A4" s="4" t="s">
        <v>54</v>
      </c>
      <c r="D4" s="6" t="n">
        <v>0</v>
      </c>
      <c r="E4" s="6" t="n">
        <v>0</v>
      </c>
    </row>
    <row r="5" spans="1:5">
      <c r="A5" s="4" t="s">
        <v>991</v>
      </c>
      <c r="D5" s="6" t="n">
        <v>17730930</v>
      </c>
      <c r="E5" s="6" t="n">
        <v>17717557</v>
      </c>
    </row>
    <row r="6" spans="1:5">
      <c r="A6" s="4" t="s">
        <v>992</v>
      </c>
    </row>
    <row r="7" spans="1:5">
      <c r="A7" s="3" t="s">
        <v>990</v>
      </c>
    </row>
    <row r="8" spans="1:5">
      <c r="A8" s="4" t="s">
        <v>54</v>
      </c>
      <c r="C8" s="6" t="n">
        <v>106000</v>
      </c>
    </row>
    <row r="9" spans="1:5">
      <c r="A9" s="4" t="s">
        <v>993</v>
      </c>
    </row>
    <row r="10" spans="1:5">
      <c r="A10" s="3" t="s">
        <v>990</v>
      </c>
    </row>
    <row r="11" spans="1:5">
      <c r="A11" s="4" t="s">
        <v>207</v>
      </c>
      <c r="B11" s="5" t="n">
        <v>184</v>
      </c>
    </row>
    <row r="12" spans="1:5">
      <c r="A12" s="4" t="s">
        <v>656</v>
      </c>
      <c r="B12" s="6" t="n">
        <v>70000</v>
      </c>
    </row>
    <row r="13" spans="1:5">
      <c r="A13" s="4" t="s">
        <v>994</v>
      </c>
    </row>
    <row r="14" spans="1:5">
      <c r="A14" s="3" t="s">
        <v>990</v>
      </c>
    </row>
    <row r="15" spans="1:5">
      <c r="A15" s="4" t="s">
        <v>995</v>
      </c>
      <c r="C15" s="5" t="n">
        <v>474</v>
      </c>
    </row>
    <row r="16" spans="1:5">
      <c r="A16" s="4" t="s">
        <v>991</v>
      </c>
      <c r="C16" s="6" t="n">
        <v>76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996</v>
      </c>
      <c r="B1" s="2" t="s">
        <v>1</v>
      </c>
    </row>
    <row r="2" spans="1:5">
      <c r="B2" s="2" t="s">
        <v>997</v>
      </c>
      <c r="C2" s="2" t="s">
        <v>343</v>
      </c>
      <c r="D2" s="2" t="s">
        <v>728</v>
      </c>
      <c r="E2" s="2" t="s">
        <v>998</v>
      </c>
    </row>
    <row r="3" spans="1:5">
      <c r="A3" s="3" t="s">
        <v>999</v>
      </c>
    </row>
    <row r="4" spans="1:5">
      <c r="A4" s="4" t="s">
        <v>631</v>
      </c>
      <c r="B4" s="5" t="n">
        <v>81499</v>
      </c>
    </row>
    <row r="5" spans="1:5">
      <c r="A5" s="3" t="s">
        <v>1000</v>
      </c>
    </row>
    <row r="6" spans="1:5">
      <c r="A6" s="4" t="s">
        <v>35</v>
      </c>
      <c r="B6" s="6" t="n">
        <v>4183719</v>
      </c>
    </row>
    <row r="7" spans="1:5">
      <c r="A7" s="4" t="s">
        <v>1001</v>
      </c>
      <c r="B7" s="5" t="n">
        <v>14536395</v>
      </c>
    </row>
    <row r="8" spans="1:5">
      <c r="A8" s="4" t="s">
        <v>1002</v>
      </c>
      <c r="B8" s="5" t="n">
        <v>3622462</v>
      </c>
    </row>
    <row r="9" spans="1:5">
      <c r="A9" s="3" t="s">
        <v>1003</v>
      </c>
    </row>
    <row r="10" spans="1:5">
      <c r="A10" s="4" t="s">
        <v>411</v>
      </c>
      <c r="B10" s="5" t="n">
        <v>4183719</v>
      </c>
    </row>
    <row r="11" spans="1:5">
      <c r="A11" s="4" t="s">
        <v>1001</v>
      </c>
      <c r="B11" s="5" t="n">
        <v>18158857</v>
      </c>
    </row>
    <row r="12" spans="1:5">
      <c r="A12" s="4" t="s">
        <v>117</v>
      </c>
      <c r="B12" s="5" t="n">
        <v>22342576</v>
      </c>
      <c r="C12" s="6" t="n">
        <v>21935936</v>
      </c>
      <c r="D12" s="6" t="n">
        <v>20776626</v>
      </c>
      <c r="E12" s="6" t="n">
        <v>19268099</v>
      </c>
    </row>
    <row r="13" spans="1:5">
      <c r="A13" s="4" t="s">
        <v>1004</v>
      </c>
      <c r="B13" s="5" t="n">
        <v>4611646</v>
      </c>
      <c r="C13" s="5" t="n">
        <v>4218379</v>
      </c>
      <c r="D13" s="6" t="n">
        <v>3743632</v>
      </c>
      <c r="E13" s="6" t="n">
        <v>3325790</v>
      </c>
    </row>
    <row r="14" spans="1:5">
      <c r="A14" s="4" t="s">
        <v>1005</v>
      </c>
      <c r="B14" s="5" t="n">
        <v>17730930</v>
      </c>
      <c r="C14" s="5" t="n">
        <v>17717557</v>
      </c>
    </row>
    <row r="15" spans="1:5">
      <c r="A15" s="4" t="s">
        <v>1006</v>
      </c>
      <c r="B15" s="6" t="n">
        <v>7102355</v>
      </c>
    </row>
    <row r="16" spans="1:5">
      <c r="A16" s="4" t="s">
        <v>1007</v>
      </c>
    </row>
    <row r="17" spans="1:5">
      <c r="A17" s="3" t="s">
        <v>999</v>
      </c>
    </row>
    <row r="18" spans="1:5">
      <c r="A18" s="4" t="s">
        <v>631</v>
      </c>
      <c r="B18" s="5" t="n">
        <v>74890</v>
      </c>
    </row>
    <row r="19" spans="1:5">
      <c r="A19" s="3" t="s">
        <v>1000</v>
      </c>
    </row>
    <row r="20" spans="1:5">
      <c r="A20" s="4" t="s">
        <v>35</v>
      </c>
      <c r="B20" s="6" t="n">
        <v>4068035</v>
      </c>
    </row>
    <row r="21" spans="1:5">
      <c r="A21" s="4" t="s">
        <v>1001</v>
      </c>
      <c r="B21" s="5" t="n">
        <v>14395399</v>
      </c>
    </row>
    <row r="22" spans="1:5">
      <c r="A22" s="4" t="s">
        <v>1002</v>
      </c>
      <c r="B22" s="5" t="n">
        <v>1889559</v>
      </c>
    </row>
    <row r="23" spans="1:5">
      <c r="A23" s="3" t="s">
        <v>1003</v>
      </c>
    </row>
    <row r="24" spans="1:5">
      <c r="A24" s="4" t="s">
        <v>411</v>
      </c>
      <c r="B24" s="5" t="n">
        <v>4068035</v>
      </c>
    </row>
    <row r="25" spans="1:5">
      <c r="A25" s="4" t="s">
        <v>1001</v>
      </c>
      <c r="B25" s="5" t="n">
        <v>16284958</v>
      </c>
    </row>
    <row r="26" spans="1:5">
      <c r="A26" s="4" t="s">
        <v>117</v>
      </c>
      <c r="B26" s="5" t="n">
        <v>20352993</v>
      </c>
    </row>
    <row r="27" spans="1:5">
      <c r="A27" s="4" t="s">
        <v>1004</v>
      </c>
      <c r="B27" s="5" t="n">
        <v>4556052</v>
      </c>
    </row>
    <row r="28" spans="1:5">
      <c r="A28" s="4" t="s">
        <v>1005</v>
      </c>
      <c r="B28" s="5" t="n">
        <v>15796941</v>
      </c>
      <c r="C28" s="5" t="n">
        <v>15707425</v>
      </c>
    </row>
    <row r="29" spans="1:5">
      <c r="A29" s="4" t="s">
        <v>1006</v>
      </c>
      <c r="B29" s="6" t="n">
        <v>1152355</v>
      </c>
    </row>
    <row r="30" spans="1:5">
      <c r="A30" s="4" t="s">
        <v>1008</v>
      </c>
    </row>
    <row r="31" spans="1:5">
      <c r="A31" s="3" t="s">
        <v>999</v>
      </c>
    </row>
    <row r="32" spans="1:5">
      <c r="A32" s="4" t="s">
        <v>631</v>
      </c>
      <c r="B32" s="5" t="n">
        <v>198</v>
      </c>
    </row>
    <row r="33" spans="1:5">
      <c r="A33" s="3" t="s">
        <v>1000</v>
      </c>
    </row>
    <row r="34" spans="1:5">
      <c r="A34" s="4" t="s">
        <v>35</v>
      </c>
      <c r="B34" s="6" t="n">
        <v>2124</v>
      </c>
    </row>
    <row r="35" spans="1:5">
      <c r="A35" s="4" t="s">
        <v>1001</v>
      </c>
      <c r="B35" s="5" t="n">
        <v>12567</v>
      </c>
    </row>
    <row r="36" spans="1:5">
      <c r="A36" s="4" t="s">
        <v>1002</v>
      </c>
      <c r="B36" s="5" t="n">
        <v>10758</v>
      </c>
    </row>
    <row r="37" spans="1:5">
      <c r="A37" s="3" t="s">
        <v>1003</v>
      </c>
    </row>
    <row r="38" spans="1:5">
      <c r="A38" s="4" t="s">
        <v>411</v>
      </c>
      <c r="B38" s="5" t="n">
        <v>2124</v>
      </c>
    </row>
    <row r="39" spans="1:5">
      <c r="A39" s="4" t="s">
        <v>1001</v>
      </c>
      <c r="B39" s="5" t="n">
        <v>23325</v>
      </c>
    </row>
    <row r="40" spans="1:5">
      <c r="A40" s="4" t="s">
        <v>117</v>
      </c>
      <c r="B40" s="5" t="n">
        <v>25449</v>
      </c>
    </row>
    <row r="41" spans="1:5">
      <c r="A41" s="4" t="s">
        <v>1004</v>
      </c>
      <c r="B41" s="5" t="n">
        <v>14980</v>
      </c>
    </row>
    <row r="42" spans="1:5">
      <c r="A42" s="4" t="s">
        <v>1005</v>
      </c>
      <c r="B42" s="5" t="n">
        <v>10469</v>
      </c>
      <c r="C42" s="5" t="n">
        <v>10704</v>
      </c>
    </row>
    <row r="43" spans="1:5">
      <c r="A43" s="4" t="s">
        <v>1006</v>
      </c>
      <c r="B43" s="6" t="n">
        <v>0</v>
      </c>
    </row>
    <row r="44" spans="1:5">
      <c r="A44" s="4" t="s">
        <v>1009</v>
      </c>
    </row>
    <row r="45" spans="1:5">
      <c r="A45" s="3" t="s">
        <v>999</v>
      </c>
    </row>
    <row r="46" spans="1:5">
      <c r="A46" s="4" t="s">
        <v>631</v>
      </c>
      <c r="B46" s="5" t="n">
        <v>204</v>
      </c>
    </row>
    <row r="47" spans="1:5">
      <c r="A47" s="3" t="s">
        <v>1000</v>
      </c>
    </row>
    <row r="48" spans="1:5">
      <c r="A48" s="4" t="s">
        <v>35</v>
      </c>
      <c r="B48" s="6" t="n">
        <v>2129</v>
      </c>
    </row>
    <row r="49" spans="1:5">
      <c r="A49" s="4" t="s">
        <v>1001</v>
      </c>
      <c r="B49" s="5" t="n">
        <v>17567</v>
      </c>
    </row>
    <row r="50" spans="1:5">
      <c r="A50" s="4" t="s">
        <v>1002</v>
      </c>
      <c r="B50" s="5" t="n">
        <v>6197</v>
      </c>
    </row>
    <row r="51" spans="1:5">
      <c r="A51" s="3" t="s">
        <v>1003</v>
      </c>
    </row>
    <row r="52" spans="1:5">
      <c r="A52" s="4" t="s">
        <v>411</v>
      </c>
      <c r="B52" s="5" t="n">
        <v>2129</v>
      </c>
    </row>
    <row r="53" spans="1:5">
      <c r="A53" s="4" t="s">
        <v>1001</v>
      </c>
      <c r="B53" s="5" t="n">
        <v>23764</v>
      </c>
    </row>
    <row r="54" spans="1:5">
      <c r="A54" s="4" t="s">
        <v>117</v>
      </c>
      <c r="B54" s="5" t="n">
        <v>25893</v>
      </c>
    </row>
    <row r="55" spans="1:5">
      <c r="A55" s="4" t="s">
        <v>1004</v>
      </c>
      <c r="B55" s="5" t="n">
        <v>14742</v>
      </c>
    </row>
    <row r="56" spans="1:5">
      <c r="A56" s="4" t="s">
        <v>1005</v>
      </c>
      <c r="B56" s="5" t="n">
        <v>11151</v>
      </c>
      <c r="C56" s="5" t="n">
        <v>11429</v>
      </c>
    </row>
    <row r="57" spans="1:5">
      <c r="A57" s="4" t="s">
        <v>1006</v>
      </c>
      <c r="B57" s="6" t="n">
        <v>0</v>
      </c>
    </row>
    <row r="58" spans="1:5">
      <c r="A58" s="4" t="s">
        <v>1010</v>
      </c>
    </row>
    <row r="59" spans="1:5">
      <c r="A59" s="3" t="s">
        <v>999</v>
      </c>
    </row>
    <row r="60" spans="1:5">
      <c r="A60" s="4" t="s">
        <v>631</v>
      </c>
      <c r="B60" s="5" t="n">
        <v>245</v>
      </c>
    </row>
    <row r="61" spans="1:5">
      <c r="A61" s="3" t="s">
        <v>1000</v>
      </c>
    </row>
    <row r="62" spans="1:5">
      <c r="A62" s="4" t="s">
        <v>35</v>
      </c>
      <c r="B62" s="6" t="n">
        <v>1743</v>
      </c>
    </row>
    <row r="63" spans="1:5">
      <c r="A63" s="4" t="s">
        <v>1001</v>
      </c>
      <c r="B63" s="5" t="n">
        <v>14662</v>
      </c>
    </row>
    <row r="64" spans="1:5">
      <c r="A64" s="4" t="s">
        <v>1002</v>
      </c>
      <c r="B64" s="5" t="n">
        <v>10450</v>
      </c>
    </row>
    <row r="65" spans="1:5">
      <c r="A65" s="3" t="s">
        <v>1003</v>
      </c>
    </row>
    <row r="66" spans="1:5">
      <c r="A66" s="4" t="s">
        <v>411</v>
      </c>
      <c r="B66" s="5" t="n">
        <v>1743</v>
      </c>
    </row>
    <row r="67" spans="1:5">
      <c r="A67" s="4" t="s">
        <v>1001</v>
      </c>
      <c r="B67" s="5" t="n">
        <v>25112</v>
      </c>
    </row>
    <row r="68" spans="1:5">
      <c r="A68" s="4" t="s">
        <v>117</v>
      </c>
      <c r="B68" s="5" t="n">
        <v>26855</v>
      </c>
    </row>
    <row r="69" spans="1:5">
      <c r="A69" s="4" t="s">
        <v>1004</v>
      </c>
      <c r="B69" s="5" t="n">
        <v>15381</v>
      </c>
    </row>
    <row r="70" spans="1:5">
      <c r="A70" s="4" t="s">
        <v>1005</v>
      </c>
      <c r="B70" s="5" t="n">
        <v>11474</v>
      </c>
      <c r="C70" s="5" t="n">
        <v>12133</v>
      </c>
    </row>
    <row r="71" spans="1:5">
      <c r="A71" s="4" t="s">
        <v>1006</v>
      </c>
      <c r="B71" s="6" t="n">
        <v>0</v>
      </c>
    </row>
    <row r="72" spans="1:5">
      <c r="A72" s="4" t="s">
        <v>1011</v>
      </c>
    </row>
    <row r="73" spans="1:5">
      <c r="A73" s="3" t="s">
        <v>999</v>
      </c>
    </row>
    <row r="74" spans="1:5">
      <c r="A74" s="4" t="s">
        <v>631</v>
      </c>
      <c r="B74" s="5" t="n">
        <v>120</v>
      </c>
    </row>
    <row r="75" spans="1:5">
      <c r="A75" s="3" t="s">
        <v>1000</v>
      </c>
    </row>
    <row r="76" spans="1:5">
      <c r="A76" s="4" t="s">
        <v>35</v>
      </c>
      <c r="B76" s="6" t="n">
        <v>3318</v>
      </c>
    </row>
    <row r="77" spans="1:5">
      <c r="A77" s="4" t="s">
        <v>1001</v>
      </c>
      <c r="B77" s="5" t="n">
        <v>13465</v>
      </c>
    </row>
    <row r="78" spans="1:5">
      <c r="A78" s="4" t="s">
        <v>1002</v>
      </c>
      <c r="B78" s="5" t="n">
        <v>1652</v>
      </c>
    </row>
    <row r="79" spans="1:5">
      <c r="A79" s="3" t="s">
        <v>1003</v>
      </c>
    </row>
    <row r="80" spans="1:5">
      <c r="A80" s="4" t="s">
        <v>411</v>
      </c>
      <c r="B80" s="5" t="n">
        <v>3318</v>
      </c>
    </row>
    <row r="81" spans="1:5">
      <c r="A81" s="4" t="s">
        <v>1001</v>
      </c>
      <c r="B81" s="5" t="n">
        <v>15117</v>
      </c>
    </row>
    <row r="82" spans="1:5">
      <c r="A82" s="4" t="s">
        <v>117</v>
      </c>
      <c r="B82" s="5" t="n">
        <v>18435</v>
      </c>
    </row>
    <row r="83" spans="1:5">
      <c r="A83" s="4" t="s">
        <v>1004</v>
      </c>
      <c r="B83" s="5" t="n">
        <v>8634</v>
      </c>
    </row>
    <row r="84" spans="1:5">
      <c r="A84" s="4" t="s">
        <v>1005</v>
      </c>
      <c r="B84" s="5" t="n">
        <v>9801</v>
      </c>
      <c r="C84" s="5" t="n">
        <v>9953</v>
      </c>
    </row>
    <row r="85" spans="1:5">
      <c r="A85" s="4" t="s">
        <v>1006</v>
      </c>
      <c r="B85" s="6" t="n">
        <v>0</v>
      </c>
    </row>
    <row r="86" spans="1:5">
      <c r="A86" s="4" t="s">
        <v>1012</v>
      </c>
    </row>
    <row r="87" spans="1:5">
      <c r="A87" s="3" t="s">
        <v>999</v>
      </c>
    </row>
    <row r="88" spans="1:5">
      <c r="A88" s="4" t="s">
        <v>631</v>
      </c>
      <c r="B88" s="5" t="n">
        <v>156</v>
      </c>
    </row>
    <row r="89" spans="1:5">
      <c r="A89" s="3" t="s">
        <v>1000</v>
      </c>
    </row>
    <row r="90" spans="1:5">
      <c r="A90" s="4" t="s">
        <v>35</v>
      </c>
      <c r="B90" s="6" t="n">
        <v>2983</v>
      </c>
    </row>
    <row r="91" spans="1:5">
      <c r="A91" s="4" t="s">
        <v>1001</v>
      </c>
      <c r="B91" s="5" t="n">
        <v>17970</v>
      </c>
    </row>
    <row r="92" spans="1:5">
      <c r="A92" s="4" t="s">
        <v>1002</v>
      </c>
      <c r="B92" s="5" t="n">
        <v>2855</v>
      </c>
    </row>
    <row r="93" spans="1:5">
      <c r="A93" s="3" t="s">
        <v>1003</v>
      </c>
    </row>
    <row r="94" spans="1:5">
      <c r="A94" s="4" t="s">
        <v>411</v>
      </c>
      <c r="B94" s="5" t="n">
        <v>2983</v>
      </c>
    </row>
    <row r="95" spans="1:5">
      <c r="A95" s="4" t="s">
        <v>1001</v>
      </c>
      <c r="B95" s="5" t="n">
        <v>20825</v>
      </c>
    </row>
    <row r="96" spans="1:5">
      <c r="A96" s="4" t="s">
        <v>117</v>
      </c>
      <c r="B96" s="5" t="n">
        <v>23808</v>
      </c>
    </row>
    <row r="97" spans="1:5">
      <c r="A97" s="4" t="s">
        <v>1004</v>
      </c>
      <c r="B97" s="5" t="n">
        <v>12331</v>
      </c>
    </row>
    <row r="98" spans="1:5">
      <c r="A98" s="4" t="s">
        <v>1005</v>
      </c>
      <c r="B98" s="5" t="n">
        <v>11477</v>
      </c>
      <c r="C98" s="5" t="n">
        <v>12192</v>
      </c>
    </row>
    <row r="99" spans="1:5">
      <c r="A99" s="4" t="s">
        <v>1006</v>
      </c>
      <c r="B99" s="6" t="n">
        <v>0</v>
      </c>
    </row>
    <row r="100" spans="1:5">
      <c r="A100" s="4" t="s">
        <v>1013</v>
      </c>
    </row>
    <row r="101" spans="1:5">
      <c r="A101" s="3" t="s">
        <v>999</v>
      </c>
    </row>
    <row r="102" spans="1:5">
      <c r="A102" s="4" t="s">
        <v>631</v>
      </c>
      <c r="B102" s="5" t="n">
        <v>192</v>
      </c>
    </row>
    <row r="103" spans="1:5">
      <c r="A103" s="3" t="s">
        <v>1000</v>
      </c>
    </row>
    <row r="104" spans="1:5">
      <c r="A104" s="4" t="s">
        <v>35</v>
      </c>
      <c r="B104" s="6" t="n">
        <v>6876</v>
      </c>
    </row>
    <row r="105" spans="1:5">
      <c r="A105" s="4" t="s">
        <v>1001</v>
      </c>
      <c r="B105" s="5" t="n">
        <v>30401</v>
      </c>
    </row>
    <row r="106" spans="1:5">
      <c r="A106" s="4" t="s">
        <v>1002</v>
      </c>
      <c r="B106" s="5" t="n">
        <v>1375</v>
      </c>
    </row>
    <row r="107" spans="1:5">
      <c r="A107" s="3" t="s">
        <v>1003</v>
      </c>
    </row>
    <row r="108" spans="1:5">
      <c r="A108" s="4" t="s">
        <v>411</v>
      </c>
      <c r="B108" s="5" t="n">
        <v>6876</v>
      </c>
    </row>
    <row r="109" spans="1:5">
      <c r="A109" s="4" t="s">
        <v>1001</v>
      </c>
      <c r="B109" s="5" t="n">
        <v>31776</v>
      </c>
    </row>
    <row r="110" spans="1:5">
      <c r="A110" s="4" t="s">
        <v>117</v>
      </c>
      <c r="B110" s="5" t="n">
        <v>38652</v>
      </c>
    </row>
    <row r="111" spans="1:5">
      <c r="A111" s="4" t="s">
        <v>1004</v>
      </c>
      <c r="B111" s="5" t="n">
        <v>12327</v>
      </c>
    </row>
    <row r="112" spans="1:5">
      <c r="A112" s="4" t="s">
        <v>1005</v>
      </c>
      <c r="B112" s="5" t="n">
        <v>26325</v>
      </c>
      <c r="C112" s="5" t="n">
        <v>26843</v>
      </c>
    </row>
    <row r="113" spans="1:5">
      <c r="A113" s="4" t="s">
        <v>1006</v>
      </c>
      <c r="B113" s="6" t="n">
        <v>0</v>
      </c>
    </row>
    <row r="114" spans="1:5">
      <c r="A114" s="4" t="s">
        <v>1014</v>
      </c>
    </row>
    <row r="115" spans="1:5">
      <c r="A115" s="3" t="s">
        <v>999</v>
      </c>
    </row>
    <row r="116" spans="1:5">
      <c r="A116" s="4" t="s">
        <v>631</v>
      </c>
      <c r="B116" s="5" t="n">
        <v>286</v>
      </c>
    </row>
    <row r="117" spans="1:5">
      <c r="A117" s="3" t="s">
        <v>1000</v>
      </c>
    </row>
    <row r="118" spans="1:5">
      <c r="A118" s="4" t="s">
        <v>35</v>
      </c>
      <c r="B118" s="6" t="n">
        <v>4645</v>
      </c>
    </row>
    <row r="119" spans="1:5">
      <c r="A119" s="4" t="s">
        <v>1001</v>
      </c>
      <c r="B119" s="5" t="n">
        <v>18919</v>
      </c>
    </row>
    <row r="120" spans="1:5">
      <c r="A120" s="4" t="s">
        <v>1002</v>
      </c>
      <c r="B120" s="5" t="n">
        <v>14022</v>
      </c>
    </row>
    <row r="121" spans="1:5">
      <c r="A121" s="3" t="s">
        <v>1003</v>
      </c>
    </row>
    <row r="122" spans="1:5">
      <c r="A122" s="4" t="s">
        <v>411</v>
      </c>
      <c r="B122" s="5" t="n">
        <v>4645</v>
      </c>
    </row>
    <row r="123" spans="1:5">
      <c r="A123" s="4" t="s">
        <v>1001</v>
      </c>
      <c r="B123" s="5" t="n">
        <v>32941</v>
      </c>
    </row>
    <row r="124" spans="1:5">
      <c r="A124" s="4" t="s">
        <v>117</v>
      </c>
      <c r="B124" s="5" t="n">
        <v>37586</v>
      </c>
    </row>
    <row r="125" spans="1:5">
      <c r="A125" s="4" t="s">
        <v>1004</v>
      </c>
      <c r="B125" s="5" t="n">
        <v>14522</v>
      </c>
    </row>
    <row r="126" spans="1:5">
      <c r="A126" s="4" t="s">
        <v>1005</v>
      </c>
      <c r="B126" s="5" t="n">
        <v>23064</v>
      </c>
      <c r="C126" s="5" t="n">
        <v>23794</v>
      </c>
    </row>
    <row r="127" spans="1:5">
      <c r="A127" s="4" t="s">
        <v>1006</v>
      </c>
      <c r="B127" s="6" t="n">
        <v>0</v>
      </c>
    </row>
    <row r="128" spans="1:5">
      <c r="A128" s="4" t="s">
        <v>1015</v>
      </c>
    </row>
    <row r="129" spans="1:5">
      <c r="A129" s="3" t="s">
        <v>999</v>
      </c>
    </row>
    <row r="130" spans="1:5">
      <c r="A130" s="4" t="s">
        <v>631</v>
      </c>
      <c r="B130" s="5" t="n">
        <v>139</v>
      </c>
    </row>
    <row r="131" spans="1:5">
      <c r="A131" s="3" t="s">
        <v>1000</v>
      </c>
    </row>
    <row r="132" spans="1:5">
      <c r="A132" s="4" t="s">
        <v>35</v>
      </c>
      <c r="B132" s="6" t="n">
        <v>4258</v>
      </c>
    </row>
    <row r="133" spans="1:5">
      <c r="A133" s="4" t="s">
        <v>1001</v>
      </c>
      <c r="B133" s="5" t="n">
        <v>20551</v>
      </c>
    </row>
    <row r="134" spans="1:5">
      <c r="A134" s="4" t="s">
        <v>1002</v>
      </c>
      <c r="B134" s="5" t="n">
        <v>2681</v>
      </c>
    </row>
    <row r="135" spans="1:5">
      <c r="A135" s="3" t="s">
        <v>1003</v>
      </c>
    </row>
    <row r="136" spans="1:5">
      <c r="A136" s="4" t="s">
        <v>411</v>
      </c>
      <c r="B136" s="5" t="n">
        <v>4258</v>
      </c>
    </row>
    <row r="137" spans="1:5">
      <c r="A137" s="4" t="s">
        <v>1001</v>
      </c>
      <c r="B137" s="5" t="n">
        <v>23232</v>
      </c>
    </row>
    <row r="138" spans="1:5">
      <c r="A138" s="4" t="s">
        <v>117</v>
      </c>
      <c r="B138" s="5" t="n">
        <v>27490</v>
      </c>
    </row>
    <row r="139" spans="1:5">
      <c r="A139" s="4" t="s">
        <v>1004</v>
      </c>
      <c r="B139" s="5" t="n">
        <v>9781</v>
      </c>
    </row>
    <row r="140" spans="1:5">
      <c r="A140" s="4" t="s">
        <v>1005</v>
      </c>
      <c r="B140" s="5" t="n">
        <v>17709</v>
      </c>
      <c r="C140" s="5" t="n">
        <v>17343</v>
      </c>
    </row>
    <row r="141" spans="1:5">
      <c r="A141" s="4" t="s">
        <v>1006</v>
      </c>
      <c r="B141" s="6" t="n">
        <v>0</v>
      </c>
    </row>
    <row r="142" spans="1:5">
      <c r="A142" s="4" t="s">
        <v>1016</v>
      </c>
    </row>
    <row r="143" spans="1:5">
      <c r="A143" s="3" t="s">
        <v>999</v>
      </c>
    </row>
    <row r="144" spans="1:5">
      <c r="A144" s="4" t="s">
        <v>631</v>
      </c>
      <c r="B144" s="5" t="n">
        <v>387</v>
      </c>
    </row>
    <row r="145" spans="1:5">
      <c r="A145" s="3" t="s">
        <v>1000</v>
      </c>
    </row>
    <row r="146" spans="1:5">
      <c r="A146" s="4" t="s">
        <v>35</v>
      </c>
      <c r="B146" s="6" t="n">
        <v>8691</v>
      </c>
    </row>
    <row r="147" spans="1:5">
      <c r="A147" s="4" t="s">
        <v>1001</v>
      </c>
      <c r="B147" s="5" t="n">
        <v>79121</v>
      </c>
    </row>
    <row r="148" spans="1:5">
      <c r="A148" s="4" t="s">
        <v>1002</v>
      </c>
      <c r="B148" s="5" t="n">
        <v>7759</v>
      </c>
    </row>
    <row r="149" spans="1:5">
      <c r="A149" s="3" t="s">
        <v>1003</v>
      </c>
    </row>
    <row r="150" spans="1:5">
      <c r="A150" s="4" t="s">
        <v>411</v>
      </c>
      <c r="B150" s="5" t="n">
        <v>8691</v>
      </c>
    </row>
    <row r="151" spans="1:5">
      <c r="A151" s="4" t="s">
        <v>1001</v>
      </c>
      <c r="B151" s="5" t="n">
        <v>86880</v>
      </c>
    </row>
    <row r="152" spans="1:5">
      <c r="A152" s="4" t="s">
        <v>117</v>
      </c>
      <c r="B152" s="5" t="n">
        <v>95571</v>
      </c>
    </row>
    <row r="153" spans="1:5">
      <c r="A153" s="4" t="s">
        <v>1004</v>
      </c>
      <c r="B153" s="5" t="n">
        <v>31789</v>
      </c>
    </row>
    <row r="154" spans="1:5">
      <c r="A154" s="4" t="s">
        <v>1005</v>
      </c>
      <c r="B154" s="5" t="n">
        <v>63782</v>
      </c>
      <c r="C154" s="5" t="n">
        <v>63555</v>
      </c>
    </row>
    <row r="155" spans="1:5">
      <c r="A155" s="4" t="s">
        <v>1006</v>
      </c>
      <c r="B155" s="6" t="n">
        <v>0</v>
      </c>
    </row>
    <row r="156" spans="1:5">
      <c r="A156" s="4" t="s">
        <v>1017</v>
      </c>
    </row>
    <row r="157" spans="1:5">
      <c r="A157" s="3" t="s">
        <v>999</v>
      </c>
    </row>
    <row r="158" spans="1:5">
      <c r="A158" s="4" t="s">
        <v>631</v>
      </c>
      <c r="B158" s="5" t="n">
        <v>380</v>
      </c>
    </row>
    <row r="159" spans="1:5">
      <c r="A159" s="3" t="s">
        <v>1000</v>
      </c>
    </row>
    <row r="160" spans="1:5">
      <c r="A160" s="4" t="s">
        <v>35</v>
      </c>
      <c r="B160" s="6" t="n">
        <v>13124</v>
      </c>
    </row>
    <row r="161" spans="1:5">
      <c r="A161" s="4" t="s">
        <v>1001</v>
      </c>
      <c r="B161" s="5" t="n">
        <v>48695</v>
      </c>
    </row>
    <row r="162" spans="1:5">
      <c r="A162" s="4" t="s">
        <v>1002</v>
      </c>
      <c r="B162" s="5" t="n">
        <v>4416</v>
      </c>
    </row>
    <row r="163" spans="1:5">
      <c r="A163" s="3" t="s">
        <v>1003</v>
      </c>
    </row>
    <row r="164" spans="1:5">
      <c r="A164" s="4" t="s">
        <v>411</v>
      </c>
      <c r="B164" s="5" t="n">
        <v>13124</v>
      </c>
    </row>
    <row r="165" spans="1:5">
      <c r="A165" s="4" t="s">
        <v>1001</v>
      </c>
      <c r="B165" s="5" t="n">
        <v>53111</v>
      </c>
    </row>
    <row r="166" spans="1:5">
      <c r="A166" s="4" t="s">
        <v>117</v>
      </c>
      <c r="B166" s="5" t="n">
        <v>66235</v>
      </c>
    </row>
    <row r="167" spans="1:5">
      <c r="A167" s="4" t="s">
        <v>1004</v>
      </c>
      <c r="B167" s="5" t="n">
        <v>19390</v>
      </c>
    </row>
    <row r="168" spans="1:5">
      <c r="A168" s="4" t="s">
        <v>1005</v>
      </c>
      <c r="B168" s="5" t="n">
        <v>46845</v>
      </c>
      <c r="C168" s="5" t="n">
        <v>47864</v>
      </c>
    </row>
    <row r="169" spans="1:5">
      <c r="A169" s="4" t="s">
        <v>1006</v>
      </c>
      <c r="B169" s="6" t="n">
        <v>45000</v>
      </c>
    </row>
    <row r="170" spans="1:5">
      <c r="A170" s="4" t="s">
        <v>1018</v>
      </c>
    </row>
    <row r="171" spans="1:5">
      <c r="A171" s="3" t="s">
        <v>999</v>
      </c>
    </row>
    <row r="172" spans="1:5">
      <c r="A172" s="4" t="s">
        <v>631</v>
      </c>
      <c r="B172" s="5" t="n">
        <v>235</v>
      </c>
    </row>
    <row r="173" spans="1:5">
      <c r="A173" s="3" t="s">
        <v>1000</v>
      </c>
    </row>
    <row r="174" spans="1:5">
      <c r="A174" s="4" t="s">
        <v>35</v>
      </c>
      <c r="B174" s="6" t="n">
        <v>12218</v>
      </c>
    </row>
    <row r="175" spans="1:5">
      <c r="A175" s="4" t="s">
        <v>1001</v>
      </c>
      <c r="B175" s="5" t="n">
        <v>41656</v>
      </c>
    </row>
    <row r="176" spans="1:5">
      <c r="A176" s="4" t="s">
        <v>1002</v>
      </c>
      <c r="B176" s="5" t="n">
        <v>3887</v>
      </c>
    </row>
    <row r="177" spans="1:5">
      <c r="A177" s="3" t="s">
        <v>1003</v>
      </c>
    </row>
    <row r="178" spans="1:5">
      <c r="A178" s="4" t="s">
        <v>411</v>
      </c>
      <c r="B178" s="5" t="n">
        <v>12218</v>
      </c>
    </row>
    <row r="179" spans="1:5">
      <c r="A179" s="4" t="s">
        <v>1001</v>
      </c>
      <c r="B179" s="5" t="n">
        <v>45543</v>
      </c>
    </row>
    <row r="180" spans="1:5">
      <c r="A180" s="4" t="s">
        <v>117</v>
      </c>
      <c r="B180" s="5" t="n">
        <v>57761</v>
      </c>
    </row>
    <row r="181" spans="1:5">
      <c r="A181" s="4" t="s">
        <v>1004</v>
      </c>
      <c r="B181" s="5" t="n">
        <v>15678</v>
      </c>
    </row>
    <row r="182" spans="1:5">
      <c r="A182" s="4" t="s">
        <v>1005</v>
      </c>
      <c r="B182" s="5" t="n">
        <v>42083</v>
      </c>
      <c r="C182" s="5" t="n">
        <v>42404</v>
      </c>
    </row>
    <row r="183" spans="1:5">
      <c r="A183" s="4" t="s">
        <v>1006</v>
      </c>
      <c r="B183" s="6" t="n">
        <v>0</v>
      </c>
    </row>
    <row r="184" spans="1:5">
      <c r="A184" s="4" t="s">
        <v>1019</v>
      </c>
    </row>
    <row r="185" spans="1:5">
      <c r="A185" s="3" t="s">
        <v>999</v>
      </c>
    </row>
    <row r="186" spans="1:5">
      <c r="A186" s="4" t="s">
        <v>631</v>
      </c>
      <c r="B186" s="5" t="n">
        <v>156</v>
      </c>
    </row>
    <row r="187" spans="1:5">
      <c r="A187" s="3" t="s">
        <v>1000</v>
      </c>
    </row>
    <row r="188" spans="1:5">
      <c r="A188" s="4" t="s">
        <v>35</v>
      </c>
      <c r="B188" s="6" t="n">
        <v>4719</v>
      </c>
    </row>
    <row r="189" spans="1:5">
      <c r="A189" s="4" t="s">
        <v>1001</v>
      </c>
      <c r="B189" s="5" t="n">
        <v>25478</v>
      </c>
    </row>
    <row r="190" spans="1:5">
      <c r="A190" s="4" t="s">
        <v>1002</v>
      </c>
      <c r="B190" s="5" t="n">
        <v>1432</v>
      </c>
    </row>
    <row r="191" spans="1:5">
      <c r="A191" s="3" t="s">
        <v>1003</v>
      </c>
    </row>
    <row r="192" spans="1:5">
      <c r="A192" s="4" t="s">
        <v>411</v>
      </c>
      <c r="B192" s="5" t="n">
        <v>4719</v>
      </c>
    </row>
    <row r="193" spans="1:5">
      <c r="A193" s="4" t="s">
        <v>1001</v>
      </c>
      <c r="B193" s="5" t="n">
        <v>26910</v>
      </c>
    </row>
    <row r="194" spans="1:5">
      <c r="A194" s="4" t="s">
        <v>117</v>
      </c>
      <c r="B194" s="5" t="n">
        <v>31629</v>
      </c>
    </row>
    <row r="195" spans="1:5">
      <c r="A195" s="4" t="s">
        <v>1004</v>
      </c>
      <c r="B195" s="5" t="n">
        <v>9697</v>
      </c>
    </row>
    <row r="196" spans="1:5">
      <c r="A196" s="4" t="s">
        <v>1005</v>
      </c>
      <c r="B196" s="5" t="n">
        <v>21932</v>
      </c>
      <c r="C196" s="5" t="n">
        <v>22330</v>
      </c>
    </row>
    <row r="197" spans="1:5">
      <c r="A197" s="4" t="s">
        <v>1006</v>
      </c>
      <c r="B197" s="6" t="n">
        <v>0</v>
      </c>
    </row>
    <row r="198" spans="1:5">
      <c r="A198" s="4" t="s">
        <v>1020</v>
      </c>
    </row>
    <row r="199" spans="1:5">
      <c r="A199" s="3" t="s">
        <v>999</v>
      </c>
    </row>
    <row r="200" spans="1:5">
      <c r="A200" s="4" t="s">
        <v>631</v>
      </c>
      <c r="B200" s="5" t="n">
        <v>382</v>
      </c>
    </row>
    <row r="201" spans="1:5">
      <c r="A201" s="3" t="s">
        <v>1000</v>
      </c>
    </row>
    <row r="202" spans="1:5">
      <c r="A202" s="4" t="s">
        <v>35</v>
      </c>
      <c r="B202" s="6" t="n">
        <v>8144</v>
      </c>
    </row>
    <row r="203" spans="1:5">
      <c r="A203" s="4" t="s">
        <v>1001</v>
      </c>
      <c r="B203" s="5" t="n">
        <v>52184</v>
      </c>
    </row>
    <row r="204" spans="1:5">
      <c r="A204" s="4" t="s">
        <v>1002</v>
      </c>
      <c r="B204" s="5" t="n">
        <v>2590</v>
      </c>
    </row>
    <row r="205" spans="1:5">
      <c r="A205" s="3" t="s">
        <v>1003</v>
      </c>
    </row>
    <row r="206" spans="1:5">
      <c r="A206" s="4" t="s">
        <v>411</v>
      </c>
      <c r="B206" s="5" t="n">
        <v>8144</v>
      </c>
    </row>
    <row r="207" spans="1:5">
      <c r="A207" s="4" t="s">
        <v>1001</v>
      </c>
      <c r="B207" s="5" t="n">
        <v>54774</v>
      </c>
    </row>
    <row r="208" spans="1:5">
      <c r="A208" s="4" t="s">
        <v>117</v>
      </c>
      <c r="B208" s="5" t="n">
        <v>62918</v>
      </c>
    </row>
    <row r="209" spans="1:5">
      <c r="A209" s="4" t="s">
        <v>1004</v>
      </c>
      <c r="B209" s="5" t="n">
        <v>16932</v>
      </c>
    </row>
    <row r="210" spans="1:5">
      <c r="A210" s="4" t="s">
        <v>1005</v>
      </c>
      <c r="B210" s="5" t="n">
        <v>45986</v>
      </c>
      <c r="C210" s="5" t="n">
        <v>47120</v>
      </c>
    </row>
    <row r="211" spans="1:5">
      <c r="A211" s="4" t="s">
        <v>1006</v>
      </c>
      <c r="B211" s="6" t="n">
        <v>0</v>
      </c>
    </row>
    <row r="212" spans="1:5">
      <c r="A212" s="4" t="s">
        <v>1021</v>
      </c>
    </row>
    <row r="213" spans="1:5">
      <c r="A213" s="3" t="s">
        <v>999</v>
      </c>
    </row>
    <row r="214" spans="1:5">
      <c r="A214" s="4" t="s">
        <v>631</v>
      </c>
      <c r="B214" s="5" t="n">
        <v>220</v>
      </c>
    </row>
    <row r="215" spans="1:5">
      <c r="A215" s="3" t="s">
        <v>1000</v>
      </c>
    </row>
    <row r="216" spans="1:5">
      <c r="A216" s="4" t="s">
        <v>35</v>
      </c>
      <c r="B216" s="6" t="n">
        <v>8802</v>
      </c>
    </row>
    <row r="217" spans="1:5">
      <c r="A217" s="4" t="s">
        <v>1001</v>
      </c>
      <c r="B217" s="5" t="n">
        <v>46166</v>
      </c>
    </row>
    <row r="218" spans="1:5">
      <c r="A218" s="4" t="s">
        <v>1002</v>
      </c>
      <c r="B218" s="5" t="n">
        <v>621</v>
      </c>
    </row>
    <row r="219" spans="1:5">
      <c r="A219" s="3" t="s">
        <v>1003</v>
      </c>
    </row>
    <row r="220" spans="1:5">
      <c r="A220" s="4" t="s">
        <v>411</v>
      </c>
      <c r="B220" s="5" t="n">
        <v>8802</v>
      </c>
    </row>
    <row r="221" spans="1:5">
      <c r="A221" s="4" t="s">
        <v>1001</v>
      </c>
      <c r="B221" s="5" t="n">
        <v>46787</v>
      </c>
    </row>
    <row r="222" spans="1:5">
      <c r="A222" s="4" t="s">
        <v>117</v>
      </c>
      <c r="B222" s="5" t="n">
        <v>55589</v>
      </c>
    </row>
    <row r="223" spans="1:5">
      <c r="A223" s="4" t="s">
        <v>1004</v>
      </c>
      <c r="B223" s="5" t="n">
        <v>11576</v>
      </c>
    </row>
    <row r="224" spans="1:5">
      <c r="A224" s="4" t="s">
        <v>1005</v>
      </c>
      <c r="B224" s="5" t="n">
        <v>44013</v>
      </c>
      <c r="C224" s="5" t="n">
        <v>45337</v>
      </c>
    </row>
    <row r="225" spans="1:5">
      <c r="A225" s="4" t="s">
        <v>1006</v>
      </c>
      <c r="B225" s="6" t="n">
        <v>0</v>
      </c>
    </row>
    <row r="226" spans="1:5">
      <c r="A226" s="4" t="s">
        <v>1022</v>
      </c>
    </row>
    <row r="227" spans="1:5">
      <c r="A227" s="3" t="s">
        <v>999</v>
      </c>
    </row>
    <row r="228" spans="1:5">
      <c r="A228" s="4" t="s">
        <v>631</v>
      </c>
      <c r="B228" s="5" t="n">
        <v>187</v>
      </c>
    </row>
    <row r="229" spans="1:5">
      <c r="A229" s="3" t="s">
        <v>1000</v>
      </c>
    </row>
    <row r="230" spans="1:5">
      <c r="A230" s="4" t="s">
        <v>35</v>
      </c>
      <c r="B230" s="6" t="n">
        <v>16313</v>
      </c>
    </row>
    <row r="231" spans="1:5">
      <c r="A231" s="4" t="s">
        <v>1001</v>
      </c>
      <c r="B231" s="5" t="n">
        <v>110028</v>
      </c>
    </row>
    <row r="232" spans="1:5">
      <c r="A232" s="4" t="s">
        <v>1002</v>
      </c>
      <c r="B232" s="5" t="n">
        <v>291</v>
      </c>
    </row>
    <row r="233" spans="1:5">
      <c r="A233" s="3" t="s">
        <v>1003</v>
      </c>
    </row>
    <row r="234" spans="1:5">
      <c r="A234" s="4" t="s">
        <v>411</v>
      </c>
      <c r="B234" s="5" t="n">
        <v>16313</v>
      </c>
    </row>
    <row r="235" spans="1:5">
      <c r="A235" s="4" t="s">
        <v>1001</v>
      </c>
      <c r="B235" s="5" t="n">
        <v>110319</v>
      </c>
    </row>
    <row r="236" spans="1:5">
      <c r="A236" s="4" t="s">
        <v>117</v>
      </c>
      <c r="B236" s="5" t="n">
        <v>126632</v>
      </c>
    </row>
    <row r="237" spans="1:5">
      <c r="A237" s="4" t="s">
        <v>1004</v>
      </c>
      <c r="B237" s="5" t="n">
        <v>17615</v>
      </c>
    </row>
    <row r="238" spans="1:5">
      <c r="A238" s="4" t="s">
        <v>1005</v>
      </c>
      <c r="B238" s="5" t="n">
        <v>109017</v>
      </c>
      <c r="C238" s="5" t="n">
        <v>112883</v>
      </c>
    </row>
    <row r="239" spans="1:5">
      <c r="A239" s="4" t="s">
        <v>1006</v>
      </c>
      <c r="B239" s="6" t="n">
        <v>0</v>
      </c>
    </row>
    <row r="240" spans="1:5">
      <c r="A240" s="4" t="s">
        <v>1023</v>
      </c>
    </row>
    <row r="241" spans="1:5">
      <c r="A241" s="3" t="s">
        <v>999</v>
      </c>
    </row>
    <row r="242" spans="1:5">
      <c r="A242" s="4" t="s">
        <v>631</v>
      </c>
      <c r="B242" s="5" t="n">
        <v>407</v>
      </c>
    </row>
    <row r="243" spans="1:5">
      <c r="A243" s="3" t="s">
        <v>1000</v>
      </c>
    </row>
    <row r="244" spans="1:5">
      <c r="A244" s="4" t="s">
        <v>35</v>
      </c>
      <c r="B244" s="6" t="n">
        <v>15645</v>
      </c>
    </row>
    <row r="245" spans="1:5">
      <c r="A245" s="4" t="s">
        <v>1001</v>
      </c>
      <c r="B245" s="5" t="n">
        <v>64845</v>
      </c>
    </row>
    <row r="246" spans="1:5">
      <c r="A246" s="4" t="s">
        <v>1002</v>
      </c>
      <c r="B246" s="5" t="n">
        <v>75</v>
      </c>
    </row>
    <row r="247" spans="1:5">
      <c r="A247" s="3" t="s">
        <v>1003</v>
      </c>
    </row>
    <row r="248" spans="1:5">
      <c r="A248" s="4" t="s">
        <v>411</v>
      </c>
      <c r="B248" s="5" t="n">
        <v>15645</v>
      </c>
    </row>
    <row r="249" spans="1:5">
      <c r="A249" s="4" t="s">
        <v>1001</v>
      </c>
      <c r="B249" s="5" t="n">
        <v>64920</v>
      </c>
    </row>
    <row r="250" spans="1:5">
      <c r="A250" s="4" t="s">
        <v>117</v>
      </c>
      <c r="B250" s="5" t="n">
        <v>80565</v>
      </c>
    </row>
    <row r="251" spans="1:5">
      <c r="A251" s="4" t="s">
        <v>1004</v>
      </c>
      <c r="B251" s="5" t="n">
        <v>12778</v>
      </c>
    </row>
    <row r="252" spans="1:5">
      <c r="A252" s="4" t="s">
        <v>1005</v>
      </c>
      <c r="B252" s="5" t="n">
        <v>67787</v>
      </c>
      <c r="C252" s="5" t="n">
        <v>70094</v>
      </c>
    </row>
    <row r="253" spans="1:5">
      <c r="A253" s="4" t="s">
        <v>1006</v>
      </c>
      <c r="B253" s="6" t="n">
        <v>47637</v>
      </c>
    </row>
    <row r="254" spans="1:5">
      <c r="A254" s="4" t="s">
        <v>1024</v>
      </c>
    </row>
    <row r="255" spans="1:5">
      <c r="A255" s="3" t="s">
        <v>999</v>
      </c>
    </row>
    <row r="256" spans="1:5">
      <c r="A256" s="4" t="s">
        <v>631</v>
      </c>
      <c r="B256" s="5" t="n">
        <v>195</v>
      </c>
    </row>
    <row r="257" spans="1:5">
      <c r="A257" s="3" t="s">
        <v>1000</v>
      </c>
    </row>
    <row r="258" spans="1:5">
      <c r="A258" s="4" t="s">
        <v>35</v>
      </c>
      <c r="B258" s="6" t="n">
        <v>8599</v>
      </c>
    </row>
    <row r="259" spans="1:5">
      <c r="A259" s="4" t="s">
        <v>1001</v>
      </c>
      <c r="B259" s="5" t="n">
        <v>52454</v>
      </c>
    </row>
    <row r="260" spans="1:5">
      <c r="A260" s="4" t="s">
        <v>1002</v>
      </c>
      <c r="B260" s="5" t="n">
        <v>143</v>
      </c>
    </row>
    <row r="261" spans="1:5">
      <c r="A261" s="3" t="s">
        <v>1003</v>
      </c>
    </row>
    <row r="262" spans="1:5">
      <c r="A262" s="4" t="s">
        <v>411</v>
      </c>
      <c r="B262" s="5" t="n">
        <v>8599</v>
      </c>
    </row>
    <row r="263" spans="1:5">
      <c r="A263" s="4" t="s">
        <v>1001</v>
      </c>
      <c r="B263" s="5" t="n">
        <v>52597</v>
      </c>
    </row>
    <row r="264" spans="1:5">
      <c r="A264" s="4" t="s">
        <v>117</v>
      </c>
      <c r="B264" s="5" t="n">
        <v>61196</v>
      </c>
    </row>
    <row r="265" spans="1:5">
      <c r="A265" s="4" t="s">
        <v>1004</v>
      </c>
      <c r="B265" s="5" t="n">
        <v>8685</v>
      </c>
    </row>
    <row r="266" spans="1:5">
      <c r="A266" s="4" t="s">
        <v>1005</v>
      </c>
      <c r="B266" s="5" t="n">
        <v>52511</v>
      </c>
      <c r="C266" s="5" t="n">
        <v>54339</v>
      </c>
    </row>
    <row r="267" spans="1:5">
      <c r="A267" s="4" t="s">
        <v>1006</v>
      </c>
      <c r="B267" s="6" t="n">
        <v>0</v>
      </c>
    </row>
    <row r="268" spans="1:5">
      <c r="A268" s="4" t="s">
        <v>1025</v>
      </c>
    </row>
    <row r="269" spans="1:5">
      <c r="A269" s="3" t="s">
        <v>999</v>
      </c>
    </row>
    <row r="270" spans="1:5">
      <c r="A270" s="4" t="s">
        <v>631</v>
      </c>
      <c r="B270" s="5" t="n">
        <v>250</v>
      </c>
    </row>
    <row r="271" spans="1:5">
      <c r="A271" s="3" t="s">
        <v>1000</v>
      </c>
    </row>
    <row r="272" spans="1:5">
      <c r="A272" s="4" t="s">
        <v>35</v>
      </c>
      <c r="B272" s="6" t="n">
        <v>10945</v>
      </c>
    </row>
    <row r="273" spans="1:5">
      <c r="A273" s="4" t="s">
        <v>1001</v>
      </c>
      <c r="B273" s="5" t="n">
        <v>56460</v>
      </c>
    </row>
    <row r="274" spans="1:5">
      <c r="A274" s="4" t="s">
        <v>1002</v>
      </c>
      <c r="B274" s="5" t="n">
        <v>71</v>
      </c>
    </row>
    <row r="275" spans="1:5">
      <c r="A275" s="3" t="s">
        <v>1003</v>
      </c>
    </row>
    <row r="276" spans="1:5">
      <c r="A276" s="4" t="s">
        <v>411</v>
      </c>
      <c r="B276" s="5" t="n">
        <v>10945</v>
      </c>
    </row>
    <row r="277" spans="1:5">
      <c r="A277" s="4" t="s">
        <v>1001</v>
      </c>
      <c r="B277" s="5" t="n">
        <v>56531</v>
      </c>
    </row>
    <row r="278" spans="1:5">
      <c r="A278" s="4" t="s">
        <v>117</v>
      </c>
      <c r="B278" s="5" t="n">
        <v>67476</v>
      </c>
    </row>
    <row r="279" spans="1:5">
      <c r="A279" s="4" t="s">
        <v>1004</v>
      </c>
      <c r="B279" s="5" t="n">
        <v>8280</v>
      </c>
    </row>
    <row r="280" spans="1:5">
      <c r="A280" s="4" t="s">
        <v>1005</v>
      </c>
      <c r="B280" s="5" t="n">
        <v>59196</v>
      </c>
      <c r="C280" s="5" t="n">
        <v>61219</v>
      </c>
    </row>
    <row r="281" spans="1:5">
      <c r="A281" s="4" t="s">
        <v>1006</v>
      </c>
      <c r="B281" s="6" t="n">
        <v>0</v>
      </c>
    </row>
    <row r="282" spans="1:5">
      <c r="A282" s="4" t="s">
        <v>1026</v>
      </c>
    </row>
    <row r="283" spans="1:5">
      <c r="A283" s="3" t="s">
        <v>999</v>
      </c>
    </row>
    <row r="284" spans="1:5">
      <c r="A284" s="4" t="s">
        <v>631</v>
      </c>
      <c r="B284" s="5" t="n">
        <v>203</v>
      </c>
    </row>
    <row r="285" spans="1:5">
      <c r="A285" s="3" t="s">
        <v>1000</v>
      </c>
    </row>
    <row r="286" spans="1:5">
      <c r="A286" s="4" t="s">
        <v>35</v>
      </c>
      <c r="B286" s="6" t="n">
        <v>7714</v>
      </c>
    </row>
    <row r="287" spans="1:5">
      <c r="A287" s="4" t="s">
        <v>1001</v>
      </c>
      <c r="B287" s="5" t="n">
        <v>32499</v>
      </c>
    </row>
    <row r="288" spans="1:5">
      <c r="A288" s="4" t="s">
        <v>1002</v>
      </c>
      <c r="B288" s="5" t="n">
        <v>6879</v>
      </c>
    </row>
    <row r="289" spans="1:5">
      <c r="A289" s="3" t="s">
        <v>1003</v>
      </c>
    </row>
    <row r="290" spans="1:5">
      <c r="A290" s="4" t="s">
        <v>411</v>
      </c>
      <c r="B290" s="5" t="n">
        <v>7714</v>
      </c>
    </row>
    <row r="291" spans="1:5">
      <c r="A291" s="4" t="s">
        <v>1001</v>
      </c>
      <c r="B291" s="5" t="n">
        <v>39378</v>
      </c>
    </row>
    <row r="292" spans="1:5">
      <c r="A292" s="4" t="s">
        <v>117</v>
      </c>
      <c r="B292" s="5" t="n">
        <v>47092</v>
      </c>
    </row>
    <row r="293" spans="1:5">
      <c r="A293" s="4" t="s">
        <v>1004</v>
      </c>
      <c r="B293" s="5" t="n">
        <v>8096</v>
      </c>
    </row>
    <row r="294" spans="1:5">
      <c r="A294" s="4" t="s">
        <v>1005</v>
      </c>
      <c r="B294" s="5" t="n">
        <v>38996</v>
      </c>
      <c r="C294" s="5" t="n">
        <v>40187</v>
      </c>
    </row>
    <row r="295" spans="1:5">
      <c r="A295" s="4" t="s">
        <v>1006</v>
      </c>
      <c r="B295" s="6" t="n">
        <v>0</v>
      </c>
    </row>
    <row r="296" spans="1:5">
      <c r="A296" s="4" t="s">
        <v>1027</v>
      </c>
    </row>
    <row r="297" spans="1:5">
      <c r="A297" s="3" t="s">
        <v>999</v>
      </c>
    </row>
    <row r="298" spans="1:5">
      <c r="A298" s="4" t="s">
        <v>631</v>
      </c>
      <c r="B298" s="5" t="n">
        <v>398</v>
      </c>
    </row>
    <row r="299" spans="1:5">
      <c r="A299" s="3" t="s">
        <v>1000</v>
      </c>
    </row>
    <row r="300" spans="1:5">
      <c r="A300" s="4" t="s">
        <v>35</v>
      </c>
      <c r="B300" s="6" t="n">
        <v>17072</v>
      </c>
    </row>
    <row r="301" spans="1:5">
      <c r="A301" s="4" t="s">
        <v>1001</v>
      </c>
      <c r="B301" s="5" t="n">
        <v>163633</v>
      </c>
    </row>
    <row r="302" spans="1:5">
      <c r="A302" s="4" t="s">
        <v>1002</v>
      </c>
      <c r="B302" s="5" t="n">
        <v>131</v>
      </c>
    </row>
    <row r="303" spans="1:5">
      <c r="A303" s="3" t="s">
        <v>1003</v>
      </c>
    </row>
    <row r="304" spans="1:5">
      <c r="A304" s="4" t="s">
        <v>411</v>
      </c>
      <c r="B304" s="5" t="n">
        <v>17072</v>
      </c>
    </row>
    <row r="305" spans="1:5">
      <c r="A305" s="4" t="s">
        <v>1001</v>
      </c>
      <c r="B305" s="5" t="n">
        <v>163764</v>
      </c>
    </row>
    <row r="306" spans="1:5">
      <c r="A306" s="4" t="s">
        <v>117</v>
      </c>
      <c r="B306" s="5" t="n">
        <v>180836</v>
      </c>
    </row>
    <row r="307" spans="1:5">
      <c r="A307" s="4" t="s">
        <v>1004</v>
      </c>
      <c r="B307" s="5" t="n">
        <v>19204</v>
      </c>
    </row>
    <row r="308" spans="1:5">
      <c r="A308" s="4" t="s">
        <v>1005</v>
      </c>
      <c r="B308" s="5" t="n">
        <v>161632</v>
      </c>
      <c r="C308" s="5" t="n">
        <v>167191</v>
      </c>
    </row>
    <row r="309" spans="1:5">
      <c r="A309" s="4" t="s">
        <v>1006</v>
      </c>
      <c r="B309" s="6" t="n">
        <v>0</v>
      </c>
    </row>
    <row r="310" spans="1:5">
      <c r="A310" s="4" t="s">
        <v>1028</v>
      </c>
    </row>
    <row r="311" spans="1:5">
      <c r="A311" s="3" t="s">
        <v>999</v>
      </c>
    </row>
    <row r="312" spans="1:5">
      <c r="A312" s="4" t="s">
        <v>631</v>
      </c>
      <c r="B312" s="5" t="n">
        <v>312</v>
      </c>
    </row>
    <row r="313" spans="1:5">
      <c r="A313" s="3" t="s">
        <v>1000</v>
      </c>
    </row>
    <row r="314" spans="1:5">
      <c r="A314" s="4" t="s">
        <v>35</v>
      </c>
      <c r="B314" s="6" t="n">
        <v>15600</v>
      </c>
    </row>
    <row r="315" spans="1:5">
      <c r="A315" s="4" t="s">
        <v>1001</v>
      </c>
      <c r="B315" s="5" t="n">
        <v>60649</v>
      </c>
    </row>
    <row r="316" spans="1:5">
      <c r="A316" s="4" t="s">
        <v>1002</v>
      </c>
      <c r="B316" s="5" t="n">
        <v>16664</v>
      </c>
    </row>
    <row r="317" spans="1:5">
      <c r="A317" s="3" t="s">
        <v>1003</v>
      </c>
    </row>
    <row r="318" spans="1:5">
      <c r="A318" s="4" t="s">
        <v>411</v>
      </c>
      <c r="B318" s="5" t="n">
        <v>15600</v>
      </c>
    </row>
    <row r="319" spans="1:5">
      <c r="A319" s="4" t="s">
        <v>1001</v>
      </c>
      <c r="B319" s="5" t="n">
        <v>77313</v>
      </c>
    </row>
    <row r="320" spans="1:5">
      <c r="A320" s="4" t="s">
        <v>117</v>
      </c>
      <c r="B320" s="5" t="n">
        <v>92913</v>
      </c>
    </row>
    <row r="321" spans="1:5">
      <c r="A321" s="4" t="s">
        <v>1004</v>
      </c>
      <c r="B321" s="5" t="n">
        <v>16123</v>
      </c>
    </row>
    <row r="322" spans="1:5">
      <c r="A322" s="4" t="s">
        <v>1005</v>
      </c>
      <c r="B322" s="5" t="n">
        <v>76790</v>
      </c>
      <c r="C322" s="5" t="n">
        <v>79079</v>
      </c>
    </row>
    <row r="323" spans="1:5">
      <c r="A323" s="4" t="s">
        <v>1006</v>
      </c>
      <c r="B323" s="6" t="n">
        <v>0</v>
      </c>
    </row>
    <row r="324" spans="1:5">
      <c r="A324" s="4" t="s">
        <v>1029</v>
      </c>
    </row>
    <row r="325" spans="1:5">
      <c r="A325" s="3" t="s">
        <v>999</v>
      </c>
    </row>
    <row r="326" spans="1:5">
      <c r="A326" s="4" t="s">
        <v>631</v>
      </c>
      <c r="B326" s="5" t="n">
        <v>350</v>
      </c>
    </row>
    <row r="327" spans="1:5">
      <c r="A327" s="3" t="s">
        <v>1000</v>
      </c>
    </row>
    <row r="328" spans="1:5">
      <c r="A328" s="4" t="s">
        <v>35</v>
      </c>
      <c r="B328" s="6" t="n">
        <v>15367</v>
      </c>
    </row>
    <row r="329" spans="1:5">
      <c r="A329" s="4" t="s">
        <v>1001</v>
      </c>
      <c r="B329" s="5" t="n">
        <v>60397</v>
      </c>
    </row>
    <row r="330" spans="1:5">
      <c r="A330" s="4" t="s">
        <v>1002</v>
      </c>
      <c r="B330" s="5" t="n">
        <v>276</v>
      </c>
    </row>
    <row r="331" spans="1:5">
      <c r="A331" s="3" t="s">
        <v>1003</v>
      </c>
    </row>
    <row r="332" spans="1:5">
      <c r="A332" s="4" t="s">
        <v>411</v>
      </c>
      <c r="B332" s="5" t="n">
        <v>15367</v>
      </c>
    </row>
    <row r="333" spans="1:5">
      <c r="A333" s="4" t="s">
        <v>1001</v>
      </c>
      <c r="B333" s="5" t="n">
        <v>60673</v>
      </c>
    </row>
    <row r="334" spans="1:5">
      <c r="A334" s="4" t="s">
        <v>117</v>
      </c>
      <c r="B334" s="5" t="n">
        <v>76040</v>
      </c>
    </row>
    <row r="335" spans="1:5">
      <c r="A335" s="4" t="s">
        <v>1004</v>
      </c>
      <c r="B335" s="5" t="n">
        <v>7574</v>
      </c>
    </row>
    <row r="336" spans="1:5">
      <c r="A336" s="4" t="s">
        <v>1005</v>
      </c>
      <c r="B336" s="5" t="n">
        <v>68466</v>
      </c>
      <c r="C336" s="5" t="n">
        <v>70372</v>
      </c>
    </row>
    <row r="337" spans="1:5">
      <c r="A337" s="4" t="s">
        <v>1006</v>
      </c>
      <c r="B337" s="6" t="n">
        <v>0</v>
      </c>
    </row>
    <row r="338" spans="1:5">
      <c r="A338" s="4" t="s">
        <v>1030</v>
      </c>
    </row>
    <row r="339" spans="1:5">
      <c r="A339" s="3" t="s">
        <v>999</v>
      </c>
    </row>
    <row r="340" spans="1:5">
      <c r="A340" s="4" t="s">
        <v>631</v>
      </c>
      <c r="B340" s="5" t="n">
        <v>180</v>
      </c>
    </row>
    <row r="341" spans="1:5">
      <c r="A341" s="3" t="s">
        <v>1000</v>
      </c>
    </row>
    <row r="342" spans="1:5">
      <c r="A342" s="4" t="s">
        <v>35</v>
      </c>
      <c r="B342" s="6" t="n">
        <v>9315</v>
      </c>
    </row>
    <row r="343" spans="1:5">
      <c r="A343" s="4" t="s">
        <v>1001</v>
      </c>
      <c r="B343" s="5" t="n">
        <v>34631</v>
      </c>
    </row>
    <row r="344" spans="1:5">
      <c r="A344" s="4" t="s">
        <v>1002</v>
      </c>
      <c r="B344" s="5" t="n">
        <v>13</v>
      </c>
    </row>
    <row r="345" spans="1:5">
      <c r="A345" s="3" t="s">
        <v>1003</v>
      </c>
    </row>
    <row r="346" spans="1:5">
      <c r="A346" s="4" t="s">
        <v>411</v>
      </c>
      <c r="B346" s="5" t="n">
        <v>9315</v>
      </c>
    </row>
    <row r="347" spans="1:5">
      <c r="A347" s="4" t="s">
        <v>1001</v>
      </c>
      <c r="B347" s="5" t="n">
        <v>34644</v>
      </c>
    </row>
    <row r="348" spans="1:5">
      <c r="A348" s="4" t="s">
        <v>117</v>
      </c>
      <c r="B348" s="5" t="n">
        <v>43959</v>
      </c>
    </row>
    <row r="349" spans="1:5">
      <c r="A349" s="4" t="s">
        <v>1004</v>
      </c>
      <c r="B349" s="5" t="n">
        <v>3993</v>
      </c>
    </row>
    <row r="350" spans="1:5">
      <c r="A350" s="4" t="s">
        <v>1005</v>
      </c>
      <c r="B350" s="5" t="n">
        <v>39966</v>
      </c>
      <c r="C350" s="5" t="n">
        <v>41216</v>
      </c>
    </row>
    <row r="351" spans="1:5">
      <c r="A351" s="4" t="s">
        <v>1006</v>
      </c>
      <c r="B351" s="6" t="n">
        <v>0</v>
      </c>
    </row>
    <row r="352" spans="1:5">
      <c r="A352" s="4" t="s">
        <v>1031</v>
      </c>
    </row>
    <row r="353" spans="1:5">
      <c r="A353" s="3" t="s">
        <v>999</v>
      </c>
    </row>
    <row r="354" spans="1:5">
      <c r="A354" s="4" t="s">
        <v>631</v>
      </c>
      <c r="B354" s="5" t="n">
        <v>324</v>
      </c>
    </row>
    <row r="355" spans="1:5">
      <c r="A355" s="3" t="s">
        <v>1000</v>
      </c>
    </row>
    <row r="356" spans="1:5">
      <c r="A356" s="4" t="s">
        <v>35</v>
      </c>
      <c r="B356" s="6" t="n">
        <v>27350</v>
      </c>
    </row>
    <row r="357" spans="1:5">
      <c r="A357" s="4" t="s">
        <v>1001</v>
      </c>
      <c r="B357" s="5" t="n">
        <v>94168</v>
      </c>
    </row>
    <row r="358" spans="1:5">
      <c r="A358" s="4" t="s">
        <v>1002</v>
      </c>
      <c r="B358" s="5" t="n">
        <v>29108</v>
      </c>
    </row>
    <row r="359" spans="1:5">
      <c r="A359" s="3" t="s">
        <v>1003</v>
      </c>
    </row>
    <row r="360" spans="1:5">
      <c r="A360" s="4" t="s">
        <v>411</v>
      </c>
      <c r="B360" s="5" t="n">
        <v>27350</v>
      </c>
    </row>
    <row r="361" spans="1:5">
      <c r="A361" s="4" t="s">
        <v>1001</v>
      </c>
      <c r="B361" s="5" t="n">
        <v>123276</v>
      </c>
    </row>
    <row r="362" spans="1:5">
      <c r="A362" s="4" t="s">
        <v>117</v>
      </c>
      <c r="B362" s="5" t="n">
        <v>150626</v>
      </c>
    </row>
    <row r="363" spans="1:5">
      <c r="A363" s="4" t="s">
        <v>1004</v>
      </c>
      <c r="B363" s="5" t="n">
        <v>28323</v>
      </c>
    </row>
    <row r="364" spans="1:5">
      <c r="A364" s="4" t="s">
        <v>1005</v>
      </c>
      <c r="B364" s="5" t="n">
        <v>122303</v>
      </c>
      <c r="C364" s="5" t="n">
        <v>126559</v>
      </c>
    </row>
    <row r="365" spans="1:5">
      <c r="A365" s="4" t="s">
        <v>1006</v>
      </c>
      <c r="B365" s="6" t="n">
        <v>0</v>
      </c>
    </row>
    <row r="366" spans="1:5">
      <c r="A366" s="4" t="s">
        <v>1032</v>
      </c>
    </row>
    <row r="367" spans="1:5">
      <c r="A367" s="3" t="s">
        <v>999</v>
      </c>
    </row>
    <row r="368" spans="1:5">
      <c r="A368" s="4" t="s">
        <v>631</v>
      </c>
      <c r="B368" s="5" t="n">
        <v>225</v>
      </c>
    </row>
    <row r="369" spans="1:5">
      <c r="A369" s="3" t="s">
        <v>1000</v>
      </c>
    </row>
    <row r="370" spans="1:5">
      <c r="A370" s="4" t="s">
        <v>35</v>
      </c>
      <c r="B370" s="6" t="n">
        <v>0</v>
      </c>
    </row>
    <row r="371" spans="1:5">
      <c r="A371" s="4" t="s">
        <v>1001</v>
      </c>
      <c r="B371" s="5" t="n">
        <v>26816</v>
      </c>
    </row>
    <row r="372" spans="1:5">
      <c r="A372" s="4" t="s">
        <v>1002</v>
      </c>
      <c r="B372" s="5" t="n">
        <v>15562</v>
      </c>
    </row>
    <row r="373" spans="1:5">
      <c r="A373" s="3" t="s">
        <v>1003</v>
      </c>
    </row>
    <row r="374" spans="1:5">
      <c r="A374" s="4" t="s">
        <v>411</v>
      </c>
      <c r="B374" s="5" t="n">
        <v>0</v>
      </c>
    </row>
    <row r="375" spans="1:5">
      <c r="A375" s="4" t="s">
        <v>1001</v>
      </c>
      <c r="B375" s="5" t="n">
        <v>42378</v>
      </c>
    </row>
    <row r="376" spans="1:5">
      <c r="A376" s="4" t="s">
        <v>117</v>
      </c>
      <c r="B376" s="5" t="n">
        <v>42378</v>
      </c>
    </row>
    <row r="377" spans="1:5">
      <c r="A377" s="4" t="s">
        <v>1004</v>
      </c>
      <c r="B377" s="5" t="n">
        <v>26239</v>
      </c>
    </row>
    <row r="378" spans="1:5">
      <c r="A378" s="4" t="s">
        <v>1005</v>
      </c>
      <c r="B378" s="5" t="n">
        <v>16139</v>
      </c>
      <c r="C378" s="5" t="n">
        <v>15745</v>
      </c>
    </row>
    <row r="379" spans="1:5">
      <c r="A379" s="4" t="s">
        <v>1006</v>
      </c>
      <c r="B379" s="6" t="n">
        <v>0</v>
      </c>
    </row>
    <row r="380" spans="1:5">
      <c r="A380" s="4" t="s">
        <v>1033</v>
      </c>
    </row>
    <row r="381" spans="1:5">
      <c r="A381" s="3" t="s">
        <v>999</v>
      </c>
    </row>
    <row r="382" spans="1:5">
      <c r="A382" s="4" t="s">
        <v>631</v>
      </c>
      <c r="B382" s="5" t="n">
        <v>238</v>
      </c>
    </row>
    <row r="383" spans="1:5">
      <c r="A383" s="3" t="s">
        <v>1000</v>
      </c>
    </row>
    <row r="384" spans="1:5">
      <c r="A384" s="4" t="s">
        <v>35</v>
      </c>
      <c r="B384" s="6" t="n">
        <v>5956</v>
      </c>
    </row>
    <row r="385" spans="1:5">
      <c r="A385" s="4" t="s">
        <v>1001</v>
      </c>
      <c r="B385" s="5" t="n">
        <v>23993</v>
      </c>
    </row>
    <row r="386" spans="1:5">
      <c r="A386" s="4" t="s">
        <v>1002</v>
      </c>
      <c r="B386" s="5" t="n">
        <v>13773</v>
      </c>
    </row>
    <row r="387" spans="1:5">
      <c r="A387" s="3" t="s">
        <v>1003</v>
      </c>
    </row>
    <row r="388" spans="1:5">
      <c r="A388" s="4" t="s">
        <v>411</v>
      </c>
      <c r="B388" s="5" t="n">
        <v>5956</v>
      </c>
    </row>
    <row r="389" spans="1:5">
      <c r="A389" s="4" t="s">
        <v>1001</v>
      </c>
      <c r="B389" s="5" t="n">
        <v>37766</v>
      </c>
    </row>
    <row r="390" spans="1:5">
      <c r="A390" s="4" t="s">
        <v>117</v>
      </c>
      <c r="B390" s="5" t="n">
        <v>43722</v>
      </c>
    </row>
    <row r="391" spans="1:5">
      <c r="A391" s="4" t="s">
        <v>1004</v>
      </c>
      <c r="B391" s="5" t="n">
        <v>25666</v>
      </c>
    </row>
    <row r="392" spans="1:5">
      <c r="A392" s="4" t="s">
        <v>1005</v>
      </c>
      <c r="B392" s="5" t="n">
        <v>18056</v>
      </c>
      <c r="C392" s="5" t="n">
        <v>18851</v>
      </c>
    </row>
    <row r="393" spans="1:5">
      <c r="A393" s="4" t="s">
        <v>1006</v>
      </c>
      <c r="B393" s="6" t="n">
        <v>0</v>
      </c>
    </row>
    <row r="394" spans="1:5">
      <c r="A394" s="4" t="s">
        <v>1034</v>
      </c>
    </row>
    <row r="395" spans="1:5">
      <c r="A395" s="3" t="s">
        <v>999</v>
      </c>
    </row>
    <row r="396" spans="1:5">
      <c r="A396" s="4" t="s">
        <v>631</v>
      </c>
      <c r="B396" s="5" t="n">
        <v>102</v>
      </c>
    </row>
    <row r="397" spans="1:5">
      <c r="A397" s="3" t="s">
        <v>1000</v>
      </c>
    </row>
    <row r="398" spans="1:5">
      <c r="A398" s="4" t="s">
        <v>35</v>
      </c>
      <c r="B398" s="6" t="n">
        <v>2116</v>
      </c>
    </row>
    <row r="399" spans="1:5">
      <c r="A399" s="4" t="s">
        <v>1001</v>
      </c>
      <c r="B399" s="5" t="n">
        <v>14664</v>
      </c>
    </row>
    <row r="400" spans="1:5">
      <c r="A400" s="4" t="s">
        <v>1002</v>
      </c>
      <c r="B400" s="5" t="n">
        <v>7093</v>
      </c>
    </row>
    <row r="401" spans="1:5">
      <c r="A401" s="3" t="s">
        <v>1003</v>
      </c>
    </row>
    <row r="402" spans="1:5">
      <c r="A402" s="4" t="s">
        <v>411</v>
      </c>
      <c r="B402" s="5" t="n">
        <v>2116</v>
      </c>
    </row>
    <row r="403" spans="1:5">
      <c r="A403" s="4" t="s">
        <v>1001</v>
      </c>
      <c r="B403" s="5" t="n">
        <v>21757</v>
      </c>
    </row>
    <row r="404" spans="1:5">
      <c r="A404" s="4" t="s">
        <v>117</v>
      </c>
      <c r="B404" s="5" t="n">
        <v>23873</v>
      </c>
    </row>
    <row r="405" spans="1:5">
      <c r="A405" s="4" t="s">
        <v>1004</v>
      </c>
      <c r="B405" s="5" t="n">
        <v>12949</v>
      </c>
    </row>
    <row r="406" spans="1:5">
      <c r="A406" s="4" t="s">
        <v>1005</v>
      </c>
      <c r="B406" s="5" t="n">
        <v>10924</v>
      </c>
      <c r="C406" s="5" t="n">
        <v>11125</v>
      </c>
    </row>
    <row r="407" spans="1:5">
      <c r="A407" s="4" t="s">
        <v>1006</v>
      </c>
      <c r="B407" s="6" t="n">
        <v>0</v>
      </c>
    </row>
    <row r="408" spans="1:5">
      <c r="A408" s="4" t="s">
        <v>1035</v>
      </c>
    </row>
    <row r="409" spans="1:5">
      <c r="A409" s="3" t="s">
        <v>999</v>
      </c>
    </row>
    <row r="410" spans="1:5">
      <c r="A410" s="4" t="s">
        <v>631</v>
      </c>
      <c r="B410" s="5" t="n">
        <v>104</v>
      </c>
    </row>
    <row r="411" spans="1:5">
      <c r="A411" s="3" t="s">
        <v>1000</v>
      </c>
    </row>
    <row r="412" spans="1:5">
      <c r="A412" s="4" t="s">
        <v>35</v>
      </c>
      <c r="B412" s="6" t="n">
        <v>4834</v>
      </c>
    </row>
    <row r="413" spans="1:5">
      <c r="A413" s="4" t="s">
        <v>1001</v>
      </c>
      <c r="B413" s="5" t="n">
        <v>22990</v>
      </c>
    </row>
    <row r="414" spans="1:5">
      <c r="A414" s="4" t="s">
        <v>1002</v>
      </c>
      <c r="B414" s="5" t="n">
        <v>2279</v>
      </c>
    </row>
    <row r="415" spans="1:5">
      <c r="A415" s="3" t="s">
        <v>1003</v>
      </c>
    </row>
    <row r="416" spans="1:5">
      <c r="A416" s="4" t="s">
        <v>411</v>
      </c>
      <c r="B416" s="5" t="n">
        <v>4834</v>
      </c>
    </row>
    <row r="417" spans="1:5">
      <c r="A417" s="4" t="s">
        <v>1001</v>
      </c>
      <c r="B417" s="5" t="n">
        <v>25269</v>
      </c>
    </row>
    <row r="418" spans="1:5">
      <c r="A418" s="4" t="s">
        <v>117</v>
      </c>
      <c r="B418" s="5" t="n">
        <v>30103</v>
      </c>
    </row>
    <row r="419" spans="1:5">
      <c r="A419" s="4" t="s">
        <v>1004</v>
      </c>
      <c r="B419" s="5" t="n">
        <v>14227</v>
      </c>
    </row>
    <row r="420" spans="1:5">
      <c r="A420" s="4" t="s">
        <v>1005</v>
      </c>
      <c r="B420" s="5" t="n">
        <v>15876</v>
      </c>
      <c r="C420" s="5" t="n">
        <v>16795</v>
      </c>
    </row>
    <row r="421" spans="1:5">
      <c r="A421" s="4" t="s">
        <v>1006</v>
      </c>
      <c r="B421" s="6" t="n">
        <v>0</v>
      </c>
    </row>
    <row r="422" spans="1:5">
      <c r="A422" s="4" t="s">
        <v>1036</v>
      </c>
    </row>
    <row r="423" spans="1:5">
      <c r="A423" s="3" t="s">
        <v>999</v>
      </c>
    </row>
    <row r="424" spans="1:5">
      <c r="A424" s="4" t="s">
        <v>631</v>
      </c>
      <c r="B424" s="5" t="n">
        <v>306</v>
      </c>
    </row>
    <row r="425" spans="1:5">
      <c r="A425" s="3" t="s">
        <v>1000</v>
      </c>
    </row>
    <row r="426" spans="1:5">
      <c r="A426" s="4" t="s">
        <v>35</v>
      </c>
      <c r="B426" s="6" t="n">
        <v>13819</v>
      </c>
    </row>
    <row r="427" spans="1:5">
      <c r="A427" s="4" t="s">
        <v>1001</v>
      </c>
      <c r="B427" s="5" t="n">
        <v>56499</v>
      </c>
    </row>
    <row r="428" spans="1:5">
      <c r="A428" s="4" t="s">
        <v>1002</v>
      </c>
      <c r="B428" s="5" t="n">
        <v>6492</v>
      </c>
    </row>
    <row r="429" spans="1:5">
      <c r="A429" s="3" t="s">
        <v>1003</v>
      </c>
    </row>
    <row r="430" spans="1:5">
      <c r="A430" s="4" t="s">
        <v>411</v>
      </c>
      <c r="B430" s="5" t="n">
        <v>13819</v>
      </c>
    </row>
    <row r="431" spans="1:5">
      <c r="A431" s="4" t="s">
        <v>1001</v>
      </c>
      <c r="B431" s="5" t="n">
        <v>62991</v>
      </c>
    </row>
    <row r="432" spans="1:5">
      <c r="A432" s="4" t="s">
        <v>117</v>
      </c>
      <c r="B432" s="5" t="n">
        <v>76810</v>
      </c>
    </row>
    <row r="433" spans="1:5">
      <c r="A433" s="4" t="s">
        <v>1004</v>
      </c>
      <c r="B433" s="5" t="n">
        <v>35439</v>
      </c>
    </row>
    <row r="434" spans="1:5">
      <c r="A434" s="4" t="s">
        <v>1005</v>
      </c>
      <c r="B434" s="5" t="n">
        <v>41371</v>
      </c>
      <c r="C434" s="5" t="n">
        <v>43505</v>
      </c>
    </row>
    <row r="435" spans="1:5">
      <c r="A435" s="4" t="s">
        <v>1006</v>
      </c>
      <c r="B435" s="6" t="n">
        <v>0</v>
      </c>
    </row>
    <row r="436" spans="1:5">
      <c r="A436" s="4" t="s">
        <v>1037</v>
      </c>
    </row>
    <row r="437" spans="1:5">
      <c r="A437" s="3" t="s">
        <v>999</v>
      </c>
    </row>
    <row r="438" spans="1:5">
      <c r="A438" s="4" t="s">
        <v>631</v>
      </c>
      <c r="B438" s="5" t="n">
        <v>189</v>
      </c>
    </row>
    <row r="439" spans="1:5">
      <c r="A439" s="3" t="s">
        <v>1000</v>
      </c>
    </row>
    <row r="440" spans="1:5">
      <c r="A440" s="4" t="s">
        <v>35</v>
      </c>
      <c r="B440" s="6" t="n">
        <v>6926</v>
      </c>
    </row>
    <row r="441" spans="1:5">
      <c r="A441" s="4" t="s">
        <v>1001</v>
      </c>
      <c r="B441" s="5" t="n">
        <v>34558</v>
      </c>
    </row>
    <row r="442" spans="1:5">
      <c r="A442" s="4" t="s">
        <v>1002</v>
      </c>
      <c r="B442" s="5" t="n">
        <v>3219</v>
      </c>
    </row>
    <row r="443" spans="1:5">
      <c r="A443" s="3" t="s">
        <v>1003</v>
      </c>
    </row>
    <row r="444" spans="1:5">
      <c r="A444" s="4" t="s">
        <v>411</v>
      </c>
      <c r="B444" s="5" t="n">
        <v>6926</v>
      </c>
    </row>
    <row r="445" spans="1:5">
      <c r="A445" s="4" t="s">
        <v>1001</v>
      </c>
      <c r="B445" s="5" t="n">
        <v>37777</v>
      </c>
    </row>
    <row r="446" spans="1:5">
      <c r="A446" s="4" t="s">
        <v>117</v>
      </c>
      <c r="B446" s="5" t="n">
        <v>44703</v>
      </c>
    </row>
    <row r="447" spans="1:5">
      <c r="A447" s="4" t="s">
        <v>1004</v>
      </c>
      <c r="B447" s="5" t="n">
        <v>19616</v>
      </c>
    </row>
    <row r="448" spans="1:5">
      <c r="A448" s="4" t="s">
        <v>1005</v>
      </c>
      <c r="B448" s="5" t="n">
        <v>25087</v>
      </c>
      <c r="C448" s="5" t="n">
        <v>26129</v>
      </c>
    </row>
    <row r="449" spans="1:5">
      <c r="A449" s="4" t="s">
        <v>1006</v>
      </c>
      <c r="B449" s="6" t="n">
        <v>0</v>
      </c>
    </row>
    <row r="450" spans="1:5">
      <c r="A450" s="4" t="s">
        <v>1038</v>
      </c>
    </row>
    <row r="451" spans="1:5">
      <c r="A451" s="3" t="s">
        <v>999</v>
      </c>
    </row>
    <row r="452" spans="1:5">
      <c r="A452" s="4" t="s">
        <v>631</v>
      </c>
      <c r="B452" s="5" t="n">
        <v>311</v>
      </c>
    </row>
    <row r="453" spans="1:5">
      <c r="A453" s="3" t="s">
        <v>1000</v>
      </c>
    </row>
    <row r="454" spans="1:5">
      <c r="A454" s="4" t="s">
        <v>35</v>
      </c>
      <c r="B454" s="6" t="n">
        <v>11320</v>
      </c>
    </row>
    <row r="455" spans="1:5">
      <c r="A455" s="4" t="s">
        <v>1001</v>
      </c>
      <c r="B455" s="5" t="n">
        <v>62904</v>
      </c>
    </row>
    <row r="456" spans="1:5">
      <c r="A456" s="4" t="s">
        <v>1002</v>
      </c>
      <c r="B456" s="5" t="n">
        <v>1123</v>
      </c>
    </row>
    <row r="457" spans="1:5">
      <c r="A457" s="3" t="s">
        <v>1003</v>
      </c>
    </row>
    <row r="458" spans="1:5">
      <c r="A458" s="4" t="s">
        <v>411</v>
      </c>
      <c r="B458" s="5" t="n">
        <v>11320</v>
      </c>
    </row>
    <row r="459" spans="1:5">
      <c r="A459" s="4" t="s">
        <v>1001</v>
      </c>
      <c r="B459" s="5" t="n">
        <v>64027</v>
      </c>
    </row>
    <row r="460" spans="1:5">
      <c r="A460" s="4" t="s">
        <v>117</v>
      </c>
      <c r="B460" s="5" t="n">
        <v>75347</v>
      </c>
    </row>
    <row r="461" spans="1:5">
      <c r="A461" s="4" t="s">
        <v>1004</v>
      </c>
      <c r="B461" s="5" t="n">
        <v>18397</v>
      </c>
    </row>
    <row r="462" spans="1:5">
      <c r="A462" s="4" t="s">
        <v>1005</v>
      </c>
      <c r="B462" s="5" t="n">
        <v>56950</v>
      </c>
      <c r="C462" s="5" t="n">
        <v>58924</v>
      </c>
    </row>
    <row r="463" spans="1:5">
      <c r="A463" s="4" t="s">
        <v>1006</v>
      </c>
      <c r="B463" s="6" t="n">
        <v>0</v>
      </c>
    </row>
    <row r="464" spans="1:5">
      <c r="A464" s="4" t="s">
        <v>1039</v>
      </c>
    </row>
    <row r="465" spans="1:5">
      <c r="A465" s="3" t="s">
        <v>999</v>
      </c>
    </row>
    <row r="466" spans="1:5">
      <c r="A466" s="4" t="s">
        <v>631</v>
      </c>
      <c r="B466" s="5" t="n">
        <v>100</v>
      </c>
    </row>
    <row r="467" spans="1:5">
      <c r="A467" s="3" t="s">
        <v>1000</v>
      </c>
    </row>
    <row r="468" spans="1:5">
      <c r="A468" s="4" t="s">
        <v>35</v>
      </c>
      <c r="B468" s="6" t="n">
        <v>6604</v>
      </c>
    </row>
    <row r="469" spans="1:5">
      <c r="A469" s="4" t="s">
        <v>1001</v>
      </c>
      <c r="B469" s="5" t="n">
        <v>23758</v>
      </c>
    </row>
    <row r="470" spans="1:5">
      <c r="A470" s="4" t="s">
        <v>1002</v>
      </c>
      <c r="B470" s="5" t="n">
        <v>178</v>
      </c>
    </row>
    <row r="471" spans="1:5">
      <c r="A471" s="3" t="s">
        <v>1003</v>
      </c>
    </row>
    <row r="472" spans="1:5">
      <c r="A472" s="4" t="s">
        <v>411</v>
      </c>
      <c r="B472" s="5" t="n">
        <v>6604</v>
      </c>
    </row>
    <row r="473" spans="1:5">
      <c r="A473" s="4" t="s">
        <v>1001</v>
      </c>
      <c r="B473" s="5" t="n">
        <v>23936</v>
      </c>
    </row>
    <row r="474" spans="1:5">
      <c r="A474" s="4" t="s">
        <v>117</v>
      </c>
      <c r="B474" s="5" t="n">
        <v>30540</v>
      </c>
    </row>
    <row r="475" spans="1:5">
      <c r="A475" s="4" t="s">
        <v>1004</v>
      </c>
      <c r="B475" s="5" t="n">
        <v>6415</v>
      </c>
    </row>
    <row r="476" spans="1:5">
      <c r="A476" s="4" t="s">
        <v>1005</v>
      </c>
      <c r="B476" s="5" t="n">
        <v>24125</v>
      </c>
      <c r="C476" s="5" t="n">
        <v>24939</v>
      </c>
    </row>
    <row r="477" spans="1:5">
      <c r="A477" s="4" t="s">
        <v>1006</v>
      </c>
      <c r="B477" s="6" t="n">
        <v>0</v>
      </c>
    </row>
    <row r="478" spans="1:5">
      <c r="A478" s="4" t="s">
        <v>1040</v>
      </c>
    </row>
    <row r="479" spans="1:5">
      <c r="A479" s="3" t="s">
        <v>999</v>
      </c>
    </row>
    <row r="480" spans="1:5">
      <c r="A480" s="4" t="s">
        <v>631</v>
      </c>
      <c r="B480" s="5" t="n">
        <v>250</v>
      </c>
    </row>
    <row r="481" spans="1:5">
      <c r="A481" s="3" t="s">
        <v>1000</v>
      </c>
    </row>
    <row r="482" spans="1:5">
      <c r="A482" s="4" t="s">
        <v>35</v>
      </c>
      <c r="B482" s="6" t="n">
        <v>7749</v>
      </c>
    </row>
    <row r="483" spans="1:5">
      <c r="A483" s="4" t="s">
        <v>1001</v>
      </c>
      <c r="B483" s="5" t="n">
        <v>40366</v>
      </c>
    </row>
    <row r="484" spans="1:5">
      <c r="A484" s="4" t="s">
        <v>1002</v>
      </c>
      <c r="B484" s="5" t="n">
        <v>269</v>
      </c>
    </row>
    <row r="485" spans="1:5">
      <c r="A485" s="3" t="s">
        <v>1003</v>
      </c>
    </row>
    <row r="486" spans="1:5">
      <c r="A486" s="4" t="s">
        <v>411</v>
      </c>
      <c r="B486" s="5" t="n">
        <v>7749</v>
      </c>
    </row>
    <row r="487" spans="1:5">
      <c r="A487" s="4" t="s">
        <v>1001</v>
      </c>
      <c r="B487" s="5" t="n">
        <v>40635</v>
      </c>
    </row>
    <row r="488" spans="1:5">
      <c r="A488" s="4" t="s">
        <v>117</v>
      </c>
      <c r="B488" s="5" t="n">
        <v>48384</v>
      </c>
    </row>
    <row r="489" spans="1:5">
      <c r="A489" s="4" t="s">
        <v>1004</v>
      </c>
      <c r="B489" s="5" t="n">
        <v>8210</v>
      </c>
    </row>
    <row r="490" spans="1:5">
      <c r="A490" s="4" t="s">
        <v>1005</v>
      </c>
      <c r="B490" s="5" t="n">
        <v>40174</v>
      </c>
      <c r="C490" s="5" t="n">
        <v>41404</v>
      </c>
    </row>
    <row r="491" spans="1:5">
      <c r="A491" s="4" t="s">
        <v>1006</v>
      </c>
      <c r="B491" s="6" t="n">
        <v>0</v>
      </c>
    </row>
    <row r="492" spans="1:5">
      <c r="A492" s="4" t="s">
        <v>1041</v>
      </c>
    </row>
    <row r="493" spans="1:5">
      <c r="A493" s="3" t="s">
        <v>999</v>
      </c>
    </row>
    <row r="494" spans="1:5">
      <c r="A494" s="4" t="s">
        <v>631</v>
      </c>
      <c r="B494" s="5" t="n">
        <v>240</v>
      </c>
    </row>
    <row r="495" spans="1:5">
      <c r="A495" s="3" t="s">
        <v>1000</v>
      </c>
    </row>
    <row r="496" spans="1:5">
      <c r="A496" s="4" t="s">
        <v>35</v>
      </c>
      <c r="B496" s="6" t="n">
        <v>10395</v>
      </c>
    </row>
    <row r="497" spans="1:5">
      <c r="A497" s="4" t="s">
        <v>1001</v>
      </c>
      <c r="B497" s="5" t="n">
        <v>36451</v>
      </c>
    </row>
    <row r="498" spans="1:5">
      <c r="A498" s="4" t="s">
        <v>1002</v>
      </c>
      <c r="B498" s="5" t="n">
        <v>269</v>
      </c>
    </row>
    <row r="499" spans="1:5">
      <c r="A499" s="3" t="s">
        <v>1003</v>
      </c>
    </row>
    <row r="500" spans="1:5">
      <c r="A500" s="4" t="s">
        <v>411</v>
      </c>
      <c r="B500" s="5" t="n">
        <v>10395</v>
      </c>
    </row>
    <row r="501" spans="1:5">
      <c r="A501" s="4" t="s">
        <v>1001</v>
      </c>
      <c r="B501" s="5" t="n">
        <v>36720</v>
      </c>
    </row>
    <row r="502" spans="1:5">
      <c r="A502" s="4" t="s">
        <v>117</v>
      </c>
      <c r="B502" s="5" t="n">
        <v>47115</v>
      </c>
    </row>
    <row r="503" spans="1:5">
      <c r="A503" s="4" t="s">
        <v>1004</v>
      </c>
      <c r="B503" s="5" t="n">
        <v>7067</v>
      </c>
    </row>
    <row r="504" spans="1:5">
      <c r="A504" s="4" t="s">
        <v>1005</v>
      </c>
      <c r="B504" s="5" t="n">
        <v>40048</v>
      </c>
      <c r="C504" s="5" t="n">
        <v>41089</v>
      </c>
    </row>
    <row r="505" spans="1:5">
      <c r="A505" s="4" t="s">
        <v>1006</v>
      </c>
      <c r="B505" s="6" t="n">
        <v>0</v>
      </c>
    </row>
    <row r="506" spans="1:5">
      <c r="A506" s="4" t="s">
        <v>1042</v>
      </c>
    </row>
    <row r="507" spans="1:5">
      <c r="A507" s="3" t="s">
        <v>999</v>
      </c>
    </row>
    <row r="508" spans="1:5">
      <c r="A508" s="4" t="s">
        <v>631</v>
      </c>
      <c r="B508" s="5" t="n">
        <v>130</v>
      </c>
    </row>
    <row r="509" spans="1:5">
      <c r="A509" s="3" t="s">
        <v>1000</v>
      </c>
    </row>
    <row r="510" spans="1:5">
      <c r="A510" s="4" t="s">
        <v>35</v>
      </c>
      <c r="B510" s="6" t="n">
        <v>2564</v>
      </c>
    </row>
    <row r="511" spans="1:5">
      <c r="A511" s="4" t="s">
        <v>1001</v>
      </c>
      <c r="B511" s="5" t="n">
        <v>27232</v>
      </c>
    </row>
    <row r="512" spans="1:5">
      <c r="A512" s="4" t="s">
        <v>1002</v>
      </c>
      <c r="B512" s="5" t="n">
        <v>181</v>
      </c>
    </row>
    <row r="513" spans="1:5">
      <c r="A513" s="3" t="s">
        <v>1003</v>
      </c>
    </row>
    <row r="514" spans="1:5">
      <c r="A514" s="4" t="s">
        <v>411</v>
      </c>
      <c r="B514" s="5" t="n">
        <v>2564</v>
      </c>
    </row>
    <row r="515" spans="1:5">
      <c r="A515" s="4" t="s">
        <v>1001</v>
      </c>
      <c r="B515" s="5" t="n">
        <v>27413</v>
      </c>
    </row>
    <row r="516" spans="1:5">
      <c r="A516" s="4" t="s">
        <v>117</v>
      </c>
      <c r="B516" s="5" t="n">
        <v>29977</v>
      </c>
    </row>
    <row r="517" spans="1:5">
      <c r="A517" s="4" t="s">
        <v>1004</v>
      </c>
      <c r="B517" s="5" t="n">
        <v>4269</v>
      </c>
    </row>
    <row r="518" spans="1:5">
      <c r="A518" s="4" t="s">
        <v>1005</v>
      </c>
      <c r="B518" s="5" t="n">
        <v>25708</v>
      </c>
      <c r="C518" s="5" t="n">
        <v>26480</v>
      </c>
    </row>
    <row r="519" spans="1:5">
      <c r="A519" s="4" t="s">
        <v>1006</v>
      </c>
      <c r="B519" s="6" t="n">
        <v>0</v>
      </c>
    </row>
    <row r="520" spans="1:5">
      <c r="A520" s="4" t="s">
        <v>1043</v>
      </c>
    </row>
    <row r="521" spans="1:5">
      <c r="A521" s="3" t="s">
        <v>999</v>
      </c>
    </row>
    <row r="522" spans="1:5">
      <c r="A522" s="4" t="s">
        <v>631</v>
      </c>
      <c r="B522" s="5" t="n">
        <v>372</v>
      </c>
    </row>
    <row r="523" spans="1:5">
      <c r="A523" s="3" t="s">
        <v>1000</v>
      </c>
    </row>
    <row r="524" spans="1:5">
      <c r="A524" s="4" t="s">
        <v>35</v>
      </c>
      <c r="B524" s="6" t="n">
        <v>0</v>
      </c>
    </row>
    <row r="525" spans="1:5">
      <c r="A525" s="4" t="s">
        <v>1001</v>
      </c>
      <c r="B525" s="5" t="n">
        <v>94061</v>
      </c>
    </row>
    <row r="526" spans="1:5">
      <c r="A526" s="4" t="s">
        <v>1002</v>
      </c>
      <c r="B526" s="5" t="n">
        <v>10407</v>
      </c>
    </row>
    <row r="527" spans="1:5">
      <c r="A527" s="3" t="s">
        <v>1003</v>
      </c>
    </row>
    <row r="528" spans="1:5">
      <c r="A528" s="4" t="s">
        <v>411</v>
      </c>
      <c r="B528" s="5" t="n">
        <v>0</v>
      </c>
    </row>
    <row r="529" spans="1:5">
      <c r="A529" s="4" t="s">
        <v>1001</v>
      </c>
      <c r="B529" s="5" t="n">
        <v>104468</v>
      </c>
    </row>
    <row r="530" spans="1:5">
      <c r="A530" s="4" t="s">
        <v>117</v>
      </c>
      <c r="B530" s="5" t="n">
        <v>104468</v>
      </c>
    </row>
    <row r="531" spans="1:5">
      <c r="A531" s="4" t="s">
        <v>1004</v>
      </c>
      <c r="B531" s="5" t="n">
        <v>58171</v>
      </c>
    </row>
    <row r="532" spans="1:5">
      <c r="A532" s="4" t="s">
        <v>1005</v>
      </c>
      <c r="B532" s="5" t="n">
        <v>46297</v>
      </c>
      <c r="C532" s="5" t="n">
        <v>51418</v>
      </c>
    </row>
    <row r="533" spans="1:5">
      <c r="A533" s="4" t="s">
        <v>1006</v>
      </c>
      <c r="B533" s="6" t="n">
        <v>0</v>
      </c>
    </row>
    <row r="534" spans="1:5">
      <c r="A534" s="4" t="s">
        <v>1044</v>
      </c>
    </row>
    <row r="535" spans="1:5">
      <c r="A535" s="3" t="s">
        <v>999</v>
      </c>
    </row>
    <row r="536" spans="1:5">
      <c r="A536" s="4" t="s">
        <v>631</v>
      </c>
      <c r="B536" s="5" t="n">
        <v>602</v>
      </c>
    </row>
    <row r="537" spans="1:5">
      <c r="A537" s="3" t="s">
        <v>1000</v>
      </c>
    </row>
    <row r="538" spans="1:5">
      <c r="A538" s="4" t="s">
        <v>35</v>
      </c>
      <c r="B538" s="6" t="n">
        <v>0</v>
      </c>
    </row>
    <row r="539" spans="1:5">
      <c r="A539" s="4" t="s">
        <v>1001</v>
      </c>
      <c r="B539" s="5" t="n">
        <v>165954</v>
      </c>
    </row>
    <row r="540" spans="1:5">
      <c r="A540" s="4" t="s">
        <v>1002</v>
      </c>
      <c r="B540" s="5" t="n">
        <v>15108</v>
      </c>
    </row>
    <row r="541" spans="1:5">
      <c r="A541" s="3" t="s">
        <v>1003</v>
      </c>
    </row>
    <row r="542" spans="1:5">
      <c r="A542" s="4" t="s">
        <v>411</v>
      </c>
      <c r="B542" s="5" t="n">
        <v>0</v>
      </c>
    </row>
    <row r="543" spans="1:5">
      <c r="A543" s="4" t="s">
        <v>1001</v>
      </c>
      <c r="B543" s="5" t="n">
        <v>181062</v>
      </c>
    </row>
    <row r="544" spans="1:5">
      <c r="A544" s="4" t="s">
        <v>117</v>
      </c>
      <c r="B544" s="5" t="n">
        <v>181062</v>
      </c>
    </row>
    <row r="545" spans="1:5">
      <c r="A545" s="4" t="s">
        <v>1004</v>
      </c>
      <c r="B545" s="5" t="n">
        <v>66109</v>
      </c>
    </row>
    <row r="546" spans="1:5">
      <c r="A546" s="4" t="s">
        <v>1005</v>
      </c>
      <c r="B546" s="5" t="n">
        <v>114953</v>
      </c>
      <c r="C546" s="5" t="n">
        <v>120377</v>
      </c>
    </row>
    <row r="547" spans="1:5">
      <c r="A547" s="4" t="s">
        <v>1006</v>
      </c>
      <c r="B547" s="6" t="n">
        <v>0</v>
      </c>
    </row>
    <row r="548" spans="1:5">
      <c r="A548" s="4" t="s">
        <v>1045</v>
      </c>
    </row>
    <row r="549" spans="1:5">
      <c r="A549" s="3" t="s">
        <v>999</v>
      </c>
    </row>
    <row r="550" spans="1:5">
      <c r="A550" s="4" t="s">
        <v>631</v>
      </c>
      <c r="B550" s="5" t="n">
        <v>631</v>
      </c>
    </row>
    <row r="551" spans="1:5">
      <c r="A551" s="3" t="s">
        <v>1000</v>
      </c>
    </row>
    <row r="552" spans="1:5">
      <c r="A552" s="4" t="s">
        <v>35</v>
      </c>
      <c r="B552" s="6" t="n">
        <v>83038</v>
      </c>
    </row>
    <row r="553" spans="1:5">
      <c r="A553" s="4" t="s">
        <v>1001</v>
      </c>
      <c r="B553" s="5" t="n">
        <v>216802</v>
      </c>
    </row>
    <row r="554" spans="1:5">
      <c r="A554" s="4" t="s">
        <v>1002</v>
      </c>
      <c r="B554" s="5" t="n">
        <v>2953</v>
      </c>
    </row>
    <row r="555" spans="1:5">
      <c r="A555" s="3" t="s">
        <v>1003</v>
      </c>
    </row>
    <row r="556" spans="1:5">
      <c r="A556" s="4" t="s">
        <v>411</v>
      </c>
      <c r="B556" s="5" t="n">
        <v>83038</v>
      </c>
    </row>
    <row r="557" spans="1:5">
      <c r="A557" s="4" t="s">
        <v>1001</v>
      </c>
      <c r="B557" s="5" t="n">
        <v>219755</v>
      </c>
    </row>
    <row r="558" spans="1:5">
      <c r="A558" s="4" t="s">
        <v>117</v>
      </c>
      <c r="B558" s="5" t="n">
        <v>302793</v>
      </c>
    </row>
    <row r="559" spans="1:5">
      <c r="A559" s="4" t="s">
        <v>1004</v>
      </c>
      <c r="B559" s="5" t="n">
        <v>65367</v>
      </c>
    </row>
    <row r="560" spans="1:5">
      <c r="A560" s="4" t="s">
        <v>1005</v>
      </c>
      <c r="B560" s="5" t="n">
        <v>237426</v>
      </c>
      <c r="C560" s="5" t="n">
        <v>243951</v>
      </c>
    </row>
    <row r="561" spans="1:5">
      <c r="A561" s="4" t="s">
        <v>1006</v>
      </c>
      <c r="B561" s="6" t="n">
        <v>0</v>
      </c>
    </row>
    <row r="562" spans="1:5">
      <c r="A562" s="4" t="s">
        <v>1046</v>
      </c>
    </row>
    <row r="563" spans="1:5">
      <c r="A563" s="3" t="s">
        <v>999</v>
      </c>
    </row>
    <row r="564" spans="1:5">
      <c r="A564" s="4" t="s">
        <v>631</v>
      </c>
      <c r="B564" s="5" t="n">
        <v>500</v>
      </c>
    </row>
    <row r="565" spans="1:5">
      <c r="A565" s="3" t="s">
        <v>1000</v>
      </c>
    </row>
    <row r="566" spans="1:5">
      <c r="A566" s="4" t="s">
        <v>35</v>
      </c>
      <c r="B566" s="6" t="n">
        <v>77419</v>
      </c>
    </row>
    <row r="567" spans="1:5">
      <c r="A567" s="4" t="s">
        <v>1001</v>
      </c>
      <c r="B567" s="5" t="n">
        <v>205104</v>
      </c>
    </row>
    <row r="568" spans="1:5">
      <c r="A568" s="4" t="s">
        <v>1002</v>
      </c>
      <c r="B568" s="5" t="n">
        <v>41</v>
      </c>
    </row>
    <row r="569" spans="1:5">
      <c r="A569" s="3" t="s">
        <v>1003</v>
      </c>
    </row>
    <row r="570" spans="1:5">
      <c r="A570" s="4" t="s">
        <v>411</v>
      </c>
      <c r="B570" s="5" t="n">
        <v>77419</v>
      </c>
    </row>
    <row r="571" spans="1:5">
      <c r="A571" s="4" t="s">
        <v>1001</v>
      </c>
      <c r="B571" s="5" t="n">
        <v>205145</v>
      </c>
    </row>
    <row r="572" spans="1:5">
      <c r="A572" s="4" t="s">
        <v>117</v>
      </c>
      <c r="B572" s="5" t="n">
        <v>282564</v>
      </c>
    </row>
    <row r="573" spans="1:5">
      <c r="A573" s="4" t="s">
        <v>1004</v>
      </c>
      <c r="B573" s="5" t="n">
        <v>18119</v>
      </c>
    </row>
    <row r="574" spans="1:5">
      <c r="A574" s="4" t="s">
        <v>1005</v>
      </c>
      <c r="B574" s="5" t="n">
        <v>264445</v>
      </c>
      <c r="C574" s="5" t="n">
        <v>270657</v>
      </c>
    </row>
    <row r="575" spans="1:5">
      <c r="A575" s="4" t="s">
        <v>1006</v>
      </c>
      <c r="B575" s="6" t="n">
        <v>0</v>
      </c>
    </row>
    <row r="576" spans="1:5">
      <c r="A576" s="4" t="s">
        <v>1047</v>
      </c>
    </row>
    <row r="577" spans="1:5">
      <c r="A577" s="3" t="s">
        <v>999</v>
      </c>
    </row>
    <row r="578" spans="1:5">
      <c r="A578" s="4" t="s">
        <v>631</v>
      </c>
      <c r="B578" s="5" t="n">
        <v>339</v>
      </c>
    </row>
    <row r="579" spans="1:5">
      <c r="A579" s="3" t="s">
        <v>1000</v>
      </c>
    </row>
    <row r="580" spans="1:5">
      <c r="A580" s="4" t="s">
        <v>35</v>
      </c>
      <c r="B580" s="6" t="n">
        <v>84069</v>
      </c>
    </row>
    <row r="581" spans="1:5">
      <c r="A581" s="4" t="s">
        <v>1001</v>
      </c>
      <c r="B581" s="5" t="n">
        <v>105821</v>
      </c>
    </row>
    <row r="582" spans="1:5">
      <c r="A582" s="4" t="s">
        <v>1002</v>
      </c>
      <c r="B582" s="5" t="n">
        <v>12182</v>
      </c>
    </row>
    <row r="583" spans="1:5">
      <c r="A583" s="3" t="s">
        <v>1003</v>
      </c>
    </row>
    <row r="584" spans="1:5">
      <c r="A584" s="4" t="s">
        <v>411</v>
      </c>
      <c r="B584" s="5" t="n">
        <v>84069</v>
      </c>
    </row>
    <row r="585" spans="1:5">
      <c r="A585" s="4" t="s">
        <v>1001</v>
      </c>
      <c r="B585" s="5" t="n">
        <v>118003</v>
      </c>
    </row>
    <row r="586" spans="1:5">
      <c r="A586" s="4" t="s">
        <v>117</v>
      </c>
      <c r="B586" s="5" t="n">
        <v>202072</v>
      </c>
    </row>
    <row r="587" spans="1:5">
      <c r="A587" s="4" t="s">
        <v>1004</v>
      </c>
      <c r="B587" s="5" t="n">
        <v>27362</v>
      </c>
    </row>
    <row r="588" spans="1:5">
      <c r="A588" s="4" t="s">
        <v>1005</v>
      </c>
      <c r="B588" s="5" t="n">
        <v>174710</v>
      </c>
      <c r="C588" s="5" t="n">
        <v>178007</v>
      </c>
    </row>
    <row r="589" spans="1:5">
      <c r="A589" s="4" t="s">
        <v>1006</v>
      </c>
      <c r="B589" s="6" t="n">
        <v>147000</v>
      </c>
    </row>
    <row r="590" spans="1:5">
      <c r="A590" s="4" t="s">
        <v>1048</v>
      </c>
    </row>
    <row r="591" spans="1:5">
      <c r="A591" s="3" t="s">
        <v>999</v>
      </c>
    </row>
    <row r="592" spans="1:5">
      <c r="A592" s="4" t="s">
        <v>631</v>
      </c>
      <c r="B592" s="5" t="n">
        <v>288</v>
      </c>
    </row>
    <row r="593" spans="1:5">
      <c r="A593" s="3" t="s">
        <v>1000</v>
      </c>
    </row>
    <row r="594" spans="1:5">
      <c r="A594" s="4" t="s">
        <v>35</v>
      </c>
      <c r="B594" s="6" t="n">
        <v>71421</v>
      </c>
    </row>
    <row r="595" spans="1:5">
      <c r="A595" s="4" t="s">
        <v>1001</v>
      </c>
      <c r="B595" s="5" t="n">
        <v>89851</v>
      </c>
    </row>
    <row r="596" spans="1:5">
      <c r="A596" s="4" t="s">
        <v>1002</v>
      </c>
      <c r="B596" s="5" t="n">
        <v>6802</v>
      </c>
    </row>
    <row r="597" spans="1:5">
      <c r="A597" s="3" t="s">
        <v>1003</v>
      </c>
    </row>
    <row r="598" spans="1:5">
      <c r="A598" s="4" t="s">
        <v>411</v>
      </c>
      <c r="B598" s="5" t="n">
        <v>71421</v>
      </c>
    </row>
    <row r="599" spans="1:5">
      <c r="A599" s="4" t="s">
        <v>1001</v>
      </c>
      <c r="B599" s="5" t="n">
        <v>96653</v>
      </c>
    </row>
    <row r="600" spans="1:5">
      <c r="A600" s="4" t="s">
        <v>117</v>
      </c>
      <c r="B600" s="5" t="n">
        <v>168074</v>
      </c>
    </row>
    <row r="601" spans="1:5">
      <c r="A601" s="4" t="s">
        <v>1004</v>
      </c>
      <c r="B601" s="5" t="n">
        <v>23369</v>
      </c>
    </row>
    <row r="602" spans="1:5">
      <c r="A602" s="4" t="s">
        <v>1005</v>
      </c>
      <c r="B602" s="5" t="n">
        <v>144705</v>
      </c>
      <c r="C602" s="5" t="n">
        <v>147364</v>
      </c>
    </row>
    <row r="603" spans="1:5">
      <c r="A603" s="4" t="s">
        <v>1006</v>
      </c>
      <c r="B603" s="6" t="n">
        <v>121500</v>
      </c>
    </row>
    <row r="604" spans="1:5">
      <c r="A604" s="4" t="s">
        <v>1049</v>
      </c>
    </row>
    <row r="605" spans="1:5">
      <c r="A605" s="3" t="s">
        <v>999</v>
      </c>
    </row>
    <row r="606" spans="1:5">
      <c r="A606" s="4" t="s">
        <v>631</v>
      </c>
      <c r="B606" s="5" t="n">
        <v>312</v>
      </c>
    </row>
    <row r="607" spans="1:5">
      <c r="A607" s="3" t="s">
        <v>1000</v>
      </c>
    </row>
    <row r="608" spans="1:5">
      <c r="A608" s="4" t="s">
        <v>35</v>
      </c>
      <c r="B608" s="6" t="n">
        <v>4679</v>
      </c>
    </row>
    <row r="609" spans="1:5">
      <c r="A609" s="4" t="s">
        <v>1001</v>
      </c>
      <c r="B609" s="5" t="n">
        <v>28286</v>
      </c>
    </row>
    <row r="610" spans="1:5">
      <c r="A610" s="4" t="s">
        <v>1002</v>
      </c>
      <c r="B610" s="5" t="n">
        <v>6790</v>
      </c>
    </row>
    <row r="611" spans="1:5">
      <c r="A611" s="3" t="s">
        <v>1003</v>
      </c>
    </row>
    <row r="612" spans="1:5">
      <c r="A612" s="4" t="s">
        <v>411</v>
      </c>
      <c r="B612" s="5" t="n">
        <v>4679</v>
      </c>
    </row>
    <row r="613" spans="1:5">
      <c r="A613" s="4" t="s">
        <v>1001</v>
      </c>
      <c r="B613" s="5" t="n">
        <v>35076</v>
      </c>
    </row>
    <row r="614" spans="1:5">
      <c r="A614" s="4" t="s">
        <v>117</v>
      </c>
      <c r="B614" s="5" t="n">
        <v>39755</v>
      </c>
    </row>
    <row r="615" spans="1:5">
      <c r="A615" s="4" t="s">
        <v>1004</v>
      </c>
      <c r="B615" s="5" t="n">
        <v>23830</v>
      </c>
    </row>
    <row r="616" spans="1:5">
      <c r="A616" s="4" t="s">
        <v>1005</v>
      </c>
      <c r="B616" s="5" t="n">
        <v>15925</v>
      </c>
      <c r="C616" s="5" t="n">
        <v>16719</v>
      </c>
    </row>
    <row r="617" spans="1:5">
      <c r="A617" s="4" t="s">
        <v>1006</v>
      </c>
      <c r="B617" s="6" t="n">
        <v>0</v>
      </c>
    </row>
    <row r="618" spans="1:5">
      <c r="A618" s="4" t="s">
        <v>1050</v>
      </c>
    </row>
    <row r="619" spans="1:5">
      <c r="A619" s="3" t="s">
        <v>999</v>
      </c>
    </row>
    <row r="620" spans="1:5">
      <c r="A620" s="4" t="s">
        <v>631</v>
      </c>
      <c r="B620" s="5" t="n">
        <v>105</v>
      </c>
    </row>
    <row r="621" spans="1:5">
      <c r="A621" s="3" t="s">
        <v>1000</v>
      </c>
    </row>
    <row r="622" spans="1:5">
      <c r="A622" s="4" t="s">
        <v>35</v>
      </c>
      <c r="B622" s="6" t="n">
        <v>1820</v>
      </c>
    </row>
    <row r="623" spans="1:5">
      <c r="A623" s="4" t="s">
        <v>1001</v>
      </c>
      <c r="B623" s="5" t="n">
        <v>10525</v>
      </c>
    </row>
    <row r="624" spans="1:5">
      <c r="A624" s="4" t="s">
        <v>1002</v>
      </c>
      <c r="B624" s="5" t="n">
        <v>7669</v>
      </c>
    </row>
    <row r="625" spans="1:5">
      <c r="A625" s="3" t="s">
        <v>1003</v>
      </c>
    </row>
    <row r="626" spans="1:5">
      <c r="A626" s="4" t="s">
        <v>411</v>
      </c>
      <c r="B626" s="5" t="n">
        <v>1820</v>
      </c>
    </row>
    <row r="627" spans="1:5">
      <c r="A627" s="4" t="s">
        <v>1001</v>
      </c>
      <c r="B627" s="5" t="n">
        <v>18194</v>
      </c>
    </row>
    <row r="628" spans="1:5">
      <c r="A628" s="4" t="s">
        <v>117</v>
      </c>
      <c r="B628" s="5" t="n">
        <v>20014</v>
      </c>
    </row>
    <row r="629" spans="1:5">
      <c r="A629" s="4" t="s">
        <v>1004</v>
      </c>
      <c r="B629" s="5" t="n">
        <v>10505</v>
      </c>
    </row>
    <row r="630" spans="1:5">
      <c r="A630" s="4" t="s">
        <v>1005</v>
      </c>
      <c r="B630" s="5" t="n">
        <v>9509</v>
      </c>
      <c r="C630" s="5" t="n">
        <v>9997</v>
      </c>
    </row>
    <row r="631" spans="1:5">
      <c r="A631" s="4" t="s">
        <v>1006</v>
      </c>
      <c r="B631" s="6" t="n">
        <v>0</v>
      </c>
    </row>
    <row r="632" spans="1:5">
      <c r="A632" s="4" t="s">
        <v>1051</v>
      </c>
    </row>
    <row r="633" spans="1:5">
      <c r="A633" s="3" t="s">
        <v>999</v>
      </c>
    </row>
    <row r="634" spans="1:5">
      <c r="A634" s="4" t="s">
        <v>631</v>
      </c>
      <c r="B634" s="5" t="n">
        <v>110</v>
      </c>
    </row>
    <row r="635" spans="1:5">
      <c r="A635" s="3" t="s">
        <v>1000</v>
      </c>
    </row>
    <row r="636" spans="1:5">
      <c r="A636" s="4" t="s">
        <v>35</v>
      </c>
      <c r="B636" s="6" t="n">
        <v>2889</v>
      </c>
    </row>
    <row r="637" spans="1:5">
      <c r="A637" s="4" t="s">
        <v>1001</v>
      </c>
      <c r="B637" s="5" t="n">
        <v>28324</v>
      </c>
    </row>
    <row r="638" spans="1:5">
      <c r="A638" s="4" t="s">
        <v>1002</v>
      </c>
      <c r="B638" s="5" t="n">
        <v>8778</v>
      </c>
    </row>
    <row r="639" spans="1:5">
      <c r="A639" s="3" t="s">
        <v>1003</v>
      </c>
    </row>
    <row r="640" spans="1:5">
      <c r="A640" s="4" t="s">
        <v>411</v>
      </c>
      <c r="B640" s="5" t="n">
        <v>2889</v>
      </c>
    </row>
    <row r="641" spans="1:5">
      <c r="A641" s="4" t="s">
        <v>1001</v>
      </c>
      <c r="B641" s="5" t="n">
        <v>37102</v>
      </c>
    </row>
    <row r="642" spans="1:5">
      <c r="A642" s="4" t="s">
        <v>117</v>
      </c>
      <c r="B642" s="5" t="n">
        <v>39991</v>
      </c>
    </row>
    <row r="643" spans="1:5">
      <c r="A643" s="4" t="s">
        <v>1004</v>
      </c>
      <c r="B643" s="5" t="n">
        <v>21121</v>
      </c>
    </row>
    <row r="644" spans="1:5">
      <c r="A644" s="4" t="s">
        <v>1005</v>
      </c>
      <c r="B644" s="5" t="n">
        <v>18870</v>
      </c>
      <c r="C644" s="5" t="n">
        <v>20102</v>
      </c>
    </row>
    <row r="645" spans="1:5">
      <c r="A645" s="4" t="s">
        <v>1006</v>
      </c>
      <c r="B645" s="6" t="n">
        <v>0</v>
      </c>
    </row>
    <row r="646" spans="1:5">
      <c r="A646" s="4" t="s">
        <v>1052</v>
      </c>
    </row>
    <row r="647" spans="1:5">
      <c r="A647" s="3" t="s">
        <v>999</v>
      </c>
    </row>
    <row r="648" spans="1:5">
      <c r="A648" s="4" t="s">
        <v>631</v>
      </c>
      <c r="B648" s="5" t="n">
        <v>256</v>
      </c>
    </row>
    <row r="649" spans="1:5">
      <c r="A649" s="3" t="s">
        <v>1000</v>
      </c>
    </row>
    <row r="650" spans="1:5">
      <c r="A650" s="4" t="s">
        <v>35</v>
      </c>
      <c r="B650" s="6" t="n">
        <v>7871</v>
      </c>
    </row>
    <row r="651" spans="1:5">
      <c r="A651" s="4" t="s">
        <v>1001</v>
      </c>
      <c r="B651" s="5" t="n">
        <v>59969</v>
      </c>
    </row>
    <row r="652" spans="1:5">
      <c r="A652" s="4" t="s">
        <v>1002</v>
      </c>
      <c r="B652" s="5" t="n">
        <v>4941</v>
      </c>
    </row>
    <row r="653" spans="1:5">
      <c r="A653" s="3" t="s">
        <v>1003</v>
      </c>
    </row>
    <row r="654" spans="1:5">
      <c r="A654" s="4" t="s">
        <v>411</v>
      </c>
      <c r="B654" s="5" t="n">
        <v>7871</v>
      </c>
    </row>
    <row r="655" spans="1:5">
      <c r="A655" s="4" t="s">
        <v>1001</v>
      </c>
      <c r="B655" s="5" t="n">
        <v>64910</v>
      </c>
    </row>
    <row r="656" spans="1:5">
      <c r="A656" s="4" t="s">
        <v>117</v>
      </c>
      <c r="B656" s="5" t="n">
        <v>72781</v>
      </c>
    </row>
    <row r="657" spans="1:5">
      <c r="A657" s="4" t="s">
        <v>1004</v>
      </c>
      <c r="B657" s="5" t="n">
        <v>31407</v>
      </c>
    </row>
    <row r="658" spans="1:5">
      <c r="A658" s="4" t="s">
        <v>1005</v>
      </c>
      <c r="B658" s="5" t="n">
        <v>41374</v>
      </c>
      <c r="C658" s="5" t="n">
        <v>43275</v>
      </c>
    </row>
    <row r="659" spans="1:5">
      <c r="A659" s="4" t="s">
        <v>1006</v>
      </c>
      <c r="B659" s="6" t="n">
        <v>0</v>
      </c>
    </row>
    <row r="660" spans="1:5">
      <c r="A660" s="4" t="s">
        <v>1053</v>
      </c>
    </row>
    <row r="661" spans="1:5">
      <c r="A661" s="3" t="s">
        <v>999</v>
      </c>
    </row>
    <row r="662" spans="1:5">
      <c r="A662" s="4" t="s">
        <v>631</v>
      </c>
      <c r="B662" s="5" t="n">
        <v>111</v>
      </c>
    </row>
    <row r="663" spans="1:5">
      <c r="A663" s="3" t="s">
        <v>1000</v>
      </c>
    </row>
    <row r="664" spans="1:5">
      <c r="A664" s="4" t="s">
        <v>35</v>
      </c>
      <c r="B664" s="6" t="n">
        <v>2577</v>
      </c>
    </row>
    <row r="665" spans="1:5">
      <c r="A665" s="4" t="s">
        <v>1001</v>
      </c>
      <c r="B665" s="5" t="n">
        <v>37336</v>
      </c>
    </row>
    <row r="666" spans="1:5">
      <c r="A666" s="4" t="s">
        <v>1002</v>
      </c>
      <c r="B666" s="5" t="n">
        <v>747</v>
      </c>
    </row>
    <row r="667" spans="1:5">
      <c r="A667" s="3" t="s">
        <v>1003</v>
      </c>
    </row>
    <row r="668" spans="1:5">
      <c r="A668" s="4" t="s">
        <v>411</v>
      </c>
      <c r="B668" s="5" t="n">
        <v>2577</v>
      </c>
    </row>
    <row r="669" spans="1:5">
      <c r="A669" s="4" t="s">
        <v>1001</v>
      </c>
      <c r="B669" s="5" t="n">
        <v>38083</v>
      </c>
    </row>
    <row r="670" spans="1:5">
      <c r="A670" s="4" t="s">
        <v>117</v>
      </c>
      <c r="B670" s="5" t="n">
        <v>40660</v>
      </c>
    </row>
    <row r="671" spans="1:5">
      <c r="A671" s="4" t="s">
        <v>1004</v>
      </c>
      <c r="B671" s="5" t="n">
        <v>15195</v>
      </c>
    </row>
    <row r="672" spans="1:5">
      <c r="A672" s="4" t="s">
        <v>1005</v>
      </c>
      <c r="B672" s="5" t="n">
        <v>25465</v>
      </c>
      <c r="C672" s="5" t="n">
        <v>26569</v>
      </c>
    </row>
    <row r="673" spans="1:5">
      <c r="A673" s="4" t="s">
        <v>1006</v>
      </c>
      <c r="B673" s="6" t="n">
        <v>0</v>
      </c>
    </row>
    <row r="674" spans="1:5">
      <c r="A674" s="4" t="s">
        <v>1054</v>
      </c>
    </row>
    <row r="675" spans="1:5">
      <c r="A675" s="3" t="s">
        <v>999</v>
      </c>
    </row>
    <row r="676" spans="1:5">
      <c r="A676" s="4" t="s">
        <v>631</v>
      </c>
      <c r="B676" s="5" t="n">
        <v>407</v>
      </c>
    </row>
    <row r="677" spans="1:5">
      <c r="A677" s="3" t="s">
        <v>1000</v>
      </c>
    </row>
    <row r="678" spans="1:5">
      <c r="A678" s="4" t="s">
        <v>35</v>
      </c>
      <c r="B678" s="6" t="n">
        <v>15391</v>
      </c>
    </row>
    <row r="679" spans="1:5">
      <c r="A679" s="4" t="s">
        <v>1001</v>
      </c>
      <c r="B679" s="5" t="n">
        <v>137353</v>
      </c>
    </row>
    <row r="680" spans="1:5">
      <c r="A680" s="4" t="s">
        <v>1002</v>
      </c>
      <c r="B680" s="5" t="n">
        <v>1328</v>
      </c>
    </row>
    <row r="681" spans="1:5">
      <c r="A681" s="3" t="s">
        <v>1003</v>
      </c>
    </row>
    <row r="682" spans="1:5">
      <c r="A682" s="4" t="s">
        <v>411</v>
      </c>
      <c r="B682" s="5" t="n">
        <v>15391</v>
      </c>
    </row>
    <row r="683" spans="1:5">
      <c r="A683" s="4" t="s">
        <v>1001</v>
      </c>
      <c r="B683" s="5" t="n">
        <v>138681</v>
      </c>
    </row>
    <row r="684" spans="1:5">
      <c r="A684" s="4" t="s">
        <v>117</v>
      </c>
      <c r="B684" s="5" t="n">
        <v>154072</v>
      </c>
    </row>
    <row r="685" spans="1:5">
      <c r="A685" s="4" t="s">
        <v>1004</v>
      </c>
      <c r="B685" s="5" t="n">
        <v>46177</v>
      </c>
    </row>
    <row r="686" spans="1:5">
      <c r="A686" s="4" t="s">
        <v>1005</v>
      </c>
      <c r="B686" s="5" t="n">
        <v>107895</v>
      </c>
      <c r="C686" s="5" t="n">
        <v>112241</v>
      </c>
    </row>
    <row r="687" spans="1:5">
      <c r="A687" s="4" t="s">
        <v>1006</v>
      </c>
      <c r="B687" s="6" t="n">
        <v>0</v>
      </c>
    </row>
    <row r="688" spans="1:5">
      <c r="A688" s="4" t="s">
        <v>1055</v>
      </c>
    </row>
    <row r="689" spans="1:5">
      <c r="A689" s="3" t="s">
        <v>999</v>
      </c>
    </row>
    <row r="690" spans="1:5">
      <c r="A690" s="4" t="s">
        <v>631</v>
      </c>
      <c r="B690" s="5" t="n">
        <v>349</v>
      </c>
    </row>
    <row r="691" spans="1:5">
      <c r="A691" s="3" t="s">
        <v>1000</v>
      </c>
    </row>
    <row r="692" spans="1:5">
      <c r="A692" s="4" t="s">
        <v>35</v>
      </c>
      <c r="B692" s="6" t="n">
        <v>32212</v>
      </c>
    </row>
    <row r="693" spans="1:5">
      <c r="A693" s="4" t="s">
        <v>1001</v>
      </c>
      <c r="B693" s="5" t="n">
        <v>78806</v>
      </c>
    </row>
    <row r="694" spans="1:5">
      <c r="A694" s="4" t="s">
        <v>1002</v>
      </c>
      <c r="B694" s="5" t="n">
        <v>2804</v>
      </c>
    </row>
    <row r="695" spans="1:5">
      <c r="A695" s="3" t="s">
        <v>1003</v>
      </c>
    </row>
    <row r="696" spans="1:5">
      <c r="A696" s="4" t="s">
        <v>411</v>
      </c>
      <c r="B696" s="5" t="n">
        <v>32212</v>
      </c>
    </row>
    <row r="697" spans="1:5">
      <c r="A697" s="4" t="s">
        <v>1001</v>
      </c>
      <c r="B697" s="5" t="n">
        <v>81610</v>
      </c>
    </row>
    <row r="698" spans="1:5">
      <c r="A698" s="4" t="s">
        <v>117</v>
      </c>
      <c r="B698" s="5" t="n">
        <v>113822</v>
      </c>
    </row>
    <row r="699" spans="1:5">
      <c r="A699" s="4" t="s">
        <v>1004</v>
      </c>
      <c r="B699" s="5" t="n">
        <v>21224</v>
      </c>
    </row>
    <row r="700" spans="1:5">
      <c r="A700" s="4" t="s">
        <v>1005</v>
      </c>
      <c r="B700" s="5" t="n">
        <v>92598</v>
      </c>
      <c r="C700" s="5" t="n">
        <v>94747</v>
      </c>
    </row>
    <row r="701" spans="1:5">
      <c r="A701" s="4" t="s">
        <v>1006</v>
      </c>
      <c r="B701" s="6" t="n">
        <v>0</v>
      </c>
    </row>
    <row r="702" spans="1:5">
      <c r="A702" s="4" t="s">
        <v>1056</v>
      </c>
    </row>
    <row r="703" spans="1:5">
      <c r="A703" s="3" t="s">
        <v>999</v>
      </c>
    </row>
    <row r="704" spans="1:5">
      <c r="A704" s="4" t="s">
        <v>631</v>
      </c>
      <c r="B704" s="5" t="n">
        <v>444</v>
      </c>
    </row>
    <row r="705" spans="1:5">
      <c r="A705" s="3" t="s">
        <v>1000</v>
      </c>
    </row>
    <row r="706" spans="1:5">
      <c r="A706" s="4" t="s">
        <v>35</v>
      </c>
      <c r="B706" s="6" t="n">
        <v>27765</v>
      </c>
    </row>
    <row r="707" spans="1:5">
      <c r="A707" s="4" t="s">
        <v>1001</v>
      </c>
      <c r="B707" s="5" t="n">
        <v>77560</v>
      </c>
    </row>
    <row r="708" spans="1:5">
      <c r="A708" s="4" t="s">
        <v>1002</v>
      </c>
      <c r="B708" s="5" t="n">
        <v>544</v>
      </c>
    </row>
    <row r="709" spans="1:5">
      <c r="A709" s="3" t="s">
        <v>1003</v>
      </c>
    </row>
    <row r="710" spans="1:5">
      <c r="A710" s="4" t="s">
        <v>411</v>
      </c>
      <c r="B710" s="5" t="n">
        <v>27765</v>
      </c>
    </row>
    <row r="711" spans="1:5">
      <c r="A711" s="4" t="s">
        <v>1001</v>
      </c>
      <c r="B711" s="5" t="n">
        <v>78104</v>
      </c>
    </row>
    <row r="712" spans="1:5">
      <c r="A712" s="4" t="s">
        <v>117</v>
      </c>
      <c r="B712" s="5" t="n">
        <v>105869</v>
      </c>
    </row>
    <row r="713" spans="1:5">
      <c r="A713" s="4" t="s">
        <v>1004</v>
      </c>
      <c r="B713" s="5" t="n">
        <v>18551</v>
      </c>
    </row>
    <row r="714" spans="1:5">
      <c r="A714" s="4" t="s">
        <v>1005</v>
      </c>
      <c r="B714" s="5" t="n">
        <v>87318</v>
      </c>
      <c r="C714" s="5" t="n">
        <v>89834</v>
      </c>
    </row>
    <row r="715" spans="1:5">
      <c r="A715" s="4" t="s">
        <v>1006</v>
      </c>
      <c r="B715" s="6" t="n">
        <v>0</v>
      </c>
    </row>
    <row r="716" spans="1:5">
      <c r="A716" s="4" t="s">
        <v>1057</v>
      </c>
    </row>
    <row r="717" spans="1:5">
      <c r="A717" s="3" t="s">
        <v>999</v>
      </c>
    </row>
    <row r="718" spans="1:5">
      <c r="A718" s="4" t="s">
        <v>631</v>
      </c>
      <c r="B718" s="5" t="n">
        <v>204</v>
      </c>
    </row>
    <row r="719" spans="1:5">
      <c r="A719" s="3" t="s">
        <v>1000</v>
      </c>
    </row>
    <row r="720" spans="1:5">
      <c r="A720" s="4" t="s">
        <v>35</v>
      </c>
      <c r="B720" s="6" t="n">
        <v>18205</v>
      </c>
    </row>
    <row r="721" spans="1:5">
      <c r="A721" s="4" t="s">
        <v>1001</v>
      </c>
      <c r="B721" s="5" t="n">
        <v>49326</v>
      </c>
    </row>
    <row r="722" spans="1:5">
      <c r="A722" s="4" t="s">
        <v>1002</v>
      </c>
      <c r="B722" s="5" t="n">
        <v>640</v>
      </c>
    </row>
    <row r="723" spans="1:5">
      <c r="A723" s="3" t="s">
        <v>1003</v>
      </c>
    </row>
    <row r="724" spans="1:5">
      <c r="A724" s="4" t="s">
        <v>411</v>
      </c>
      <c r="B724" s="5" t="n">
        <v>18205</v>
      </c>
    </row>
    <row r="725" spans="1:5">
      <c r="A725" s="4" t="s">
        <v>1001</v>
      </c>
      <c r="B725" s="5" t="n">
        <v>49966</v>
      </c>
    </row>
    <row r="726" spans="1:5">
      <c r="A726" s="4" t="s">
        <v>117</v>
      </c>
      <c r="B726" s="5" t="n">
        <v>68171</v>
      </c>
    </row>
    <row r="727" spans="1:5">
      <c r="A727" s="4" t="s">
        <v>1004</v>
      </c>
      <c r="B727" s="5" t="n">
        <v>11302</v>
      </c>
    </row>
    <row r="728" spans="1:5">
      <c r="A728" s="4" t="s">
        <v>1005</v>
      </c>
      <c r="B728" s="5" t="n">
        <v>56869</v>
      </c>
      <c r="C728" s="5" t="n">
        <v>58511</v>
      </c>
    </row>
    <row r="729" spans="1:5">
      <c r="A729" s="4" t="s">
        <v>1006</v>
      </c>
      <c r="B729" s="6" t="n">
        <v>0</v>
      </c>
    </row>
    <row r="730" spans="1:5">
      <c r="A730" s="4" t="s">
        <v>1058</v>
      </c>
    </row>
    <row r="731" spans="1:5">
      <c r="A731" s="3" t="s">
        <v>999</v>
      </c>
    </row>
    <row r="732" spans="1:5">
      <c r="A732" s="4" t="s">
        <v>631</v>
      </c>
      <c r="B732" s="5" t="n">
        <v>168</v>
      </c>
    </row>
    <row r="733" spans="1:5">
      <c r="A733" s="3" t="s">
        <v>1000</v>
      </c>
    </row>
    <row r="734" spans="1:5">
      <c r="A734" s="4" t="s">
        <v>35</v>
      </c>
      <c r="B734" s="6" t="n">
        <v>6392</v>
      </c>
    </row>
    <row r="735" spans="1:5">
      <c r="A735" s="4" t="s">
        <v>1001</v>
      </c>
      <c r="B735" s="5" t="n">
        <v>30313</v>
      </c>
    </row>
    <row r="736" spans="1:5">
      <c r="A736" s="4" t="s">
        <v>1002</v>
      </c>
      <c r="B736" s="5" t="n">
        <v>47</v>
      </c>
    </row>
    <row r="737" spans="1:5">
      <c r="A737" s="3" t="s">
        <v>1003</v>
      </c>
    </row>
    <row r="738" spans="1:5">
      <c r="A738" s="4" t="s">
        <v>411</v>
      </c>
      <c r="B738" s="5" t="n">
        <v>6392</v>
      </c>
    </row>
    <row r="739" spans="1:5">
      <c r="A739" s="4" t="s">
        <v>1001</v>
      </c>
      <c r="B739" s="5" t="n">
        <v>30360</v>
      </c>
    </row>
    <row r="740" spans="1:5">
      <c r="A740" s="4" t="s">
        <v>117</v>
      </c>
      <c r="B740" s="5" t="n">
        <v>36752</v>
      </c>
    </row>
    <row r="741" spans="1:5">
      <c r="A741" s="4" t="s">
        <v>1004</v>
      </c>
      <c r="B741" s="5" t="n">
        <v>5185</v>
      </c>
    </row>
    <row r="742" spans="1:5">
      <c r="A742" s="4" t="s">
        <v>1005</v>
      </c>
      <c r="B742" s="5" t="n">
        <v>31567</v>
      </c>
      <c r="C742" s="5" t="n">
        <v>32627</v>
      </c>
    </row>
    <row r="743" spans="1:5">
      <c r="A743" s="4" t="s">
        <v>1006</v>
      </c>
      <c r="B743" s="6" t="n">
        <v>0</v>
      </c>
    </row>
    <row r="744" spans="1:5">
      <c r="A744" s="4" t="s">
        <v>1059</v>
      </c>
    </row>
    <row r="745" spans="1:5">
      <c r="A745" s="3" t="s">
        <v>999</v>
      </c>
    </row>
    <row r="746" spans="1:5">
      <c r="A746" s="4" t="s">
        <v>631</v>
      </c>
      <c r="B746" s="5" t="n">
        <v>303</v>
      </c>
    </row>
    <row r="747" spans="1:5">
      <c r="A747" s="3" t="s">
        <v>1000</v>
      </c>
    </row>
    <row r="748" spans="1:5">
      <c r="A748" s="4" t="s">
        <v>35</v>
      </c>
      <c r="B748" s="6" t="n">
        <v>21899</v>
      </c>
    </row>
    <row r="749" spans="1:5">
      <c r="A749" s="4" t="s">
        <v>1001</v>
      </c>
      <c r="B749" s="5" t="n">
        <v>58440</v>
      </c>
    </row>
    <row r="750" spans="1:5">
      <c r="A750" s="4" t="s">
        <v>1002</v>
      </c>
      <c r="B750" s="5" t="n">
        <v>163</v>
      </c>
    </row>
    <row r="751" spans="1:5">
      <c r="A751" s="3" t="s">
        <v>1003</v>
      </c>
    </row>
    <row r="752" spans="1:5">
      <c r="A752" s="4" t="s">
        <v>411</v>
      </c>
      <c r="B752" s="5" t="n">
        <v>21899</v>
      </c>
    </row>
    <row r="753" spans="1:5">
      <c r="A753" s="4" t="s">
        <v>1001</v>
      </c>
      <c r="B753" s="5" t="n">
        <v>58603</v>
      </c>
    </row>
    <row r="754" spans="1:5">
      <c r="A754" s="4" t="s">
        <v>117</v>
      </c>
      <c r="B754" s="5" t="n">
        <v>80502</v>
      </c>
    </row>
    <row r="755" spans="1:5">
      <c r="A755" s="4" t="s">
        <v>1004</v>
      </c>
      <c r="B755" s="5" t="n">
        <v>9212</v>
      </c>
    </row>
    <row r="756" spans="1:5">
      <c r="A756" s="4" t="s">
        <v>1005</v>
      </c>
      <c r="B756" s="5" t="n">
        <v>71290</v>
      </c>
      <c r="C756" s="5" t="n">
        <v>73131</v>
      </c>
    </row>
    <row r="757" spans="1:5">
      <c r="A757" s="4" t="s">
        <v>1006</v>
      </c>
      <c r="B757" s="6" t="n">
        <v>0</v>
      </c>
    </row>
    <row r="758" spans="1:5">
      <c r="A758" s="4" t="s">
        <v>1060</v>
      </c>
    </row>
    <row r="759" spans="1:5">
      <c r="A759" s="3" t="s">
        <v>999</v>
      </c>
    </row>
    <row r="760" spans="1:5">
      <c r="A760" s="4" t="s">
        <v>631</v>
      </c>
      <c r="B760" s="5" t="n">
        <v>68</v>
      </c>
    </row>
    <row r="761" spans="1:5">
      <c r="A761" s="3" t="s">
        <v>1000</v>
      </c>
    </row>
    <row r="762" spans="1:5">
      <c r="A762" s="4" t="s">
        <v>35</v>
      </c>
      <c r="B762" s="6" t="n">
        <v>4985</v>
      </c>
    </row>
    <row r="763" spans="1:5">
      <c r="A763" s="4" t="s">
        <v>1001</v>
      </c>
      <c r="B763" s="5" t="n">
        <v>17300</v>
      </c>
    </row>
    <row r="764" spans="1:5">
      <c r="A764" s="4" t="s">
        <v>1002</v>
      </c>
      <c r="B764" s="5" t="n">
        <v>7</v>
      </c>
    </row>
    <row r="765" spans="1:5">
      <c r="A765" s="3" t="s">
        <v>1003</v>
      </c>
    </row>
    <row r="766" spans="1:5">
      <c r="A766" s="4" t="s">
        <v>411</v>
      </c>
      <c r="B766" s="5" t="n">
        <v>4985</v>
      </c>
    </row>
    <row r="767" spans="1:5">
      <c r="A767" s="4" t="s">
        <v>1001</v>
      </c>
      <c r="B767" s="5" t="n">
        <v>17307</v>
      </c>
    </row>
    <row r="768" spans="1:5">
      <c r="A768" s="4" t="s">
        <v>117</v>
      </c>
      <c r="B768" s="5" t="n">
        <v>22292</v>
      </c>
    </row>
    <row r="769" spans="1:5">
      <c r="A769" s="4" t="s">
        <v>1004</v>
      </c>
      <c r="B769" s="5" t="n">
        <v>1860</v>
      </c>
    </row>
    <row r="770" spans="1:5">
      <c r="A770" s="4" t="s">
        <v>1005</v>
      </c>
      <c r="B770" s="5" t="n">
        <v>20432</v>
      </c>
      <c r="C770" s="5" t="n">
        <v>21037</v>
      </c>
    </row>
    <row r="771" spans="1:5">
      <c r="A771" s="4" t="s">
        <v>1006</v>
      </c>
      <c r="B771" s="6" t="n">
        <v>0</v>
      </c>
    </row>
    <row r="772" spans="1:5">
      <c r="A772" s="4" t="s">
        <v>1061</v>
      </c>
    </row>
    <row r="773" spans="1:5">
      <c r="A773" s="3" t="s">
        <v>999</v>
      </c>
    </row>
    <row r="774" spans="1:5">
      <c r="A774" s="4" t="s">
        <v>631</v>
      </c>
      <c r="B774" s="5" t="n">
        <v>396</v>
      </c>
    </row>
    <row r="775" spans="1:5">
      <c r="A775" s="3" t="s">
        <v>1000</v>
      </c>
    </row>
    <row r="776" spans="1:5">
      <c r="A776" s="4" t="s">
        <v>35</v>
      </c>
      <c r="B776" s="6" t="n">
        <v>69620</v>
      </c>
    </row>
    <row r="777" spans="1:5">
      <c r="A777" s="4" t="s">
        <v>1001</v>
      </c>
      <c r="B777" s="5" t="n">
        <v>43781</v>
      </c>
    </row>
    <row r="778" spans="1:5">
      <c r="A778" s="4" t="s">
        <v>1002</v>
      </c>
      <c r="B778" s="5" t="n">
        <v>11794</v>
      </c>
    </row>
    <row r="779" spans="1:5">
      <c r="A779" s="3" t="s">
        <v>1003</v>
      </c>
    </row>
    <row r="780" spans="1:5">
      <c r="A780" s="4" t="s">
        <v>411</v>
      </c>
      <c r="B780" s="5" t="n">
        <v>69620</v>
      </c>
    </row>
    <row r="781" spans="1:5">
      <c r="A781" s="4" t="s">
        <v>1001</v>
      </c>
      <c r="B781" s="5" t="n">
        <v>55575</v>
      </c>
    </row>
    <row r="782" spans="1:5">
      <c r="A782" s="4" t="s">
        <v>117</v>
      </c>
      <c r="B782" s="5" t="n">
        <v>125195</v>
      </c>
    </row>
    <row r="783" spans="1:5">
      <c r="A783" s="4" t="s">
        <v>1004</v>
      </c>
      <c r="B783" s="5" t="n">
        <v>17813</v>
      </c>
    </row>
    <row r="784" spans="1:5">
      <c r="A784" s="4" t="s">
        <v>1005</v>
      </c>
      <c r="B784" s="5" t="n">
        <v>107382</v>
      </c>
      <c r="C784" s="5" t="n">
        <v>109056</v>
      </c>
    </row>
    <row r="785" spans="1:5">
      <c r="A785" s="4" t="s">
        <v>1006</v>
      </c>
      <c r="B785" s="6" t="n">
        <v>77295</v>
      </c>
    </row>
    <row r="786" spans="1:5">
      <c r="A786" s="4" t="s">
        <v>1062</v>
      </c>
    </row>
    <row r="787" spans="1:5">
      <c r="A787" s="3" t="s">
        <v>999</v>
      </c>
    </row>
    <row r="788" spans="1:5">
      <c r="A788" s="4" t="s">
        <v>631</v>
      </c>
      <c r="B788" s="5" t="n">
        <v>504</v>
      </c>
    </row>
    <row r="789" spans="1:5">
      <c r="A789" s="3" t="s">
        <v>1000</v>
      </c>
    </row>
    <row r="790" spans="1:5">
      <c r="A790" s="4" t="s">
        <v>35</v>
      </c>
      <c r="B790" s="6" t="n">
        <v>8760</v>
      </c>
    </row>
    <row r="791" spans="1:5">
      <c r="A791" s="4" t="s">
        <v>1001</v>
      </c>
      <c r="B791" s="5" t="n">
        <v>82422</v>
      </c>
    </row>
    <row r="792" spans="1:5">
      <c r="A792" s="4" t="s">
        <v>1002</v>
      </c>
      <c r="B792" s="5" t="n">
        <v>24942</v>
      </c>
    </row>
    <row r="793" spans="1:5">
      <c r="A793" s="3" t="s">
        <v>1003</v>
      </c>
    </row>
    <row r="794" spans="1:5">
      <c r="A794" s="4" t="s">
        <v>411</v>
      </c>
      <c r="B794" s="5" t="n">
        <v>8760</v>
      </c>
    </row>
    <row r="795" spans="1:5">
      <c r="A795" s="4" t="s">
        <v>1001</v>
      </c>
      <c r="B795" s="5" t="n">
        <v>107364</v>
      </c>
    </row>
    <row r="796" spans="1:5">
      <c r="A796" s="4" t="s">
        <v>117</v>
      </c>
      <c r="B796" s="5" t="n">
        <v>116124</v>
      </c>
    </row>
    <row r="797" spans="1:5">
      <c r="A797" s="4" t="s">
        <v>1004</v>
      </c>
      <c r="B797" s="5" t="n">
        <v>68718</v>
      </c>
    </row>
    <row r="798" spans="1:5">
      <c r="A798" s="4" t="s">
        <v>1005</v>
      </c>
      <c r="B798" s="5" t="n">
        <v>47406</v>
      </c>
      <c r="C798" s="5" t="n">
        <v>49264</v>
      </c>
    </row>
    <row r="799" spans="1:5">
      <c r="A799" s="4" t="s">
        <v>1006</v>
      </c>
      <c r="B799" s="6" t="n">
        <v>0</v>
      </c>
    </row>
    <row r="800" spans="1:5">
      <c r="A800" s="4" t="s">
        <v>1063</v>
      </c>
    </row>
    <row r="801" spans="1:5">
      <c r="A801" s="3" t="s">
        <v>999</v>
      </c>
    </row>
    <row r="802" spans="1:5">
      <c r="A802" s="4" t="s">
        <v>631</v>
      </c>
      <c r="B802" s="5" t="n">
        <v>632</v>
      </c>
    </row>
    <row r="803" spans="1:5">
      <c r="A803" s="3" t="s">
        <v>1000</v>
      </c>
    </row>
    <row r="804" spans="1:5">
      <c r="A804" s="4" t="s">
        <v>35</v>
      </c>
      <c r="B804" s="6" t="n">
        <v>14650</v>
      </c>
    </row>
    <row r="805" spans="1:5">
      <c r="A805" s="4" t="s">
        <v>1001</v>
      </c>
      <c r="B805" s="5" t="n">
        <v>60486</v>
      </c>
    </row>
    <row r="806" spans="1:5">
      <c r="A806" s="4" t="s">
        <v>1002</v>
      </c>
      <c r="B806" s="5" t="n">
        <v>12367</v>
      </c>
    </row>
    <row r="807" spans="1:5">
      <c r="A807" s="3" t="s">
        <v>1003</v>
      </c>
    </row>
    <row r="808" spans="1:5">
      <c r="A808" s="4" t="s">
        <v>411</v>
      </c>
      <c r="B808" s="5" t="n">
        <v>14650</v>
      </c>
    </row>
    <row r="809" spans="1:5">
      <c r="A809" s="4" t="s">
        <v>1001</v>
      </c>
      <c r="B809" s="5" t="n">
        <v>72853</v>
      </c>
    </row>
    <row r="810" spans="1:5">
      <c r="A810" s="4" t="s">
        <v>117</v>
      </c>
      <c r="B810" s="5" t="n">
        <v>87503</v>
      </c>
    </row>
    <row r="811" spans="1:5">
      <c r="A811" s="4" t="s">
        <v>1004</v>
      </c>
      <c r="B811" s="5" t="n">
        <v>35005</v>
      </c>
    </row>
    <row r="812" spans="1:5">
      <c r="A812" s="4" t="s">
        <v>1005</v>
      </c>
      <c r="B812" s="5" t="n">
        <v>52498</v>
      </c>
      <c r="C812" s="5" t="n">
        <v>54936</v>
      </c>
    </row>
    <row r="813" spans="1:5">
      <c r="A813" s="4" t="s">
        <v>1006</v>
      </c>
      <c r="B813" s="6" t="n">
        <v>0</v>
      </c>
    </row>
    <row r="814" spans="1:5">
      <c r="A814" s="4" t="s">
        <v>1064</v>
      </c>
    </row>
    <row r="815" spans="1:5">
      <c r="A815" s="3" t="s">
        <v>999</v>
      </c>
    </row>
    <row r="816" spans="1:5">
      <c r="A816" s="4" t="s">
        <v>631</v>
      </c>
      <c r="B816" s="5" t="n">
        <v>512</v>
      </c>
    </row>
    <row r="817" spans="1:5">
      <c r="A817" s="3" t="s">
        <v>1000</v>
      </c>
    </row>
    <row r="818" spans="1:5">
      <c r="A818" s="4" t="s">
        <v>35</v>
      </c>
      <c r="B818" s="6" t="n">
        <v>5585</v>
      </c>
    </row>
    <row r="819" spans="1:5">
      <c r="A819" s="4" t="s">
        <v>1001</v>
      </c>
      <c r="B819" s="5" t="n">
        <v>22382</v>
      </c>
    </row>
    <row r="820" spans="1:5">
      <c r="A820" s="4" t="s">
        <v>1002</v>
      </c>
      <c r="B820" s="5" t="n">
        <v>22325</v>
      </c>
    </row>
    <row r="821" spans="1:5">
      <c r="A821" s="3" t="s">
        <v>1003</v>
      </c>
    </row>
    <row r="822" spans="1:5">
      <c r="A822" s="4" t="s">
        <v>411</v>
      </c>
      <c r="B822" s="5" t="n">
        <v>5585</v>
      </c>
    </row>
    <row r="823" spans="1:5">
      <c r="A823" s="4" t="s">
        <v>1001</v>
      </c>
      <c r="B823" s="5" t="n">
        <v>44707</v>
      </c>
    </row>
    <row r="824" spans="1:5">
      <c r="A824" s="4" t="s">
        <v>117</v>
      </c>
      <c r="B824" s="5" t="n">
        <v>50292</v>
      </c>
    </row>
    <row r="825" spans="1:5">
      <c r="A825" s="4" t="s">
        <v>1004</v>
      </c>
      <c r="B825" s="5" t="n">
        <v>27542</v>
      </c>
    </row>
    <row r="826" spans="1:5">
      <c r="A826" s="4" t="s">
        <v>1005</v>
      </c>
      <c r="B826" s="5" t="n">
        <v>22750</v>
      </c>
      <c r="C826" s="5" t="n">
        <v>23632</v>
      </c>
    </row>
    <row r="827" spans="1:5">
      <c r="A827" s="4" t="s">
        <v>1006</v>
      </c>
      <c r="B827" s="6" t="n">
        <v>0</v>
      </c>
    </row>
    <row r="828" spans="1:5">
      <c r="A828" s="4" t="s">
        <v>1065</v>
      </c>
    </row>
    <row r="829" spans="1:5">
      <c r="A829" s="3" t="s">
        <v>999</v>
      </c>
    </row>
    <row r="830" spans="1:5">
      <c r="A830" s="4" t="s">
        <v>631</v>
      </c>
      <c r="B830" s="5" t="n">
        <v>216</v>
      </c>
    </row>
    <row r="831" spans="1:5">
      <c r="A831" s="3" t="s">
        <v>1000</v>
      </c>
    </row>
    <row r="832" spans="1:5">
      <c r="A832" s="4" t="s">
        <v>35</v>
      </c>
      <c r="B832" s="6" t="n">
        <v>7939</v>
      </c>
    </row>
    <row r="833" spans="1:5">
      <c r="A833" s="4" t="s">
        <v>1001</v>
      </c>
      <c r="B833" s="5" t="n">
        <v>33170</v>
      </c>
    </row>
    <row r="834" spans="1:5">
      <c r="A834" s="4" t="s">
        <v>1002</v>
      </c>
      <c r="B834" s="5" t="n">
        <v>621</v>
      </c>
    </row>
    <row r="835" spans="1:5">
      <c r="A835" s="3" t="s">
        <v>1003</v>
      </c>
    </row>
    <row r="836" spans="1:5">
      <c r="A836" s="4" t="s">
        <v>411</v>
      </c>
      <c r="B836" s="5" t="n">
        <v>7939</v>
      </c>
    </row>
    <row r="837" spans="1:5">
      <c r="A837" s="4" t="s">
        <v>1001</v>
      </c>
      <c r="B837" s="5" t="n">
        <v>33791</v>
      </c>
    </row>
    <row r="838" spans="1:5">
      <c r="A838" s="4" t="s">
        <v>117</v>
      </c>
      <c r="B838" s="5" t="n">
        <v>41730</v>
      </c>
    </row>
    <row r="839" spans="1:5">
      <c r="A839" s="4" t="s">
        <v>1004</v>
      </c>
      <c r="B839" s="5" t="n">
        <v>12389</v>
      </c>
    </row>
    <row r="840" spans="1:5">
      <c r="A840" s="4" t="s">
        <v>1005</v>
      </c>
      <c r="B840" s="5" t="n">
        <v>29341</v>
      </c>
      <c r="C840" s="5" t="n">
        <v>30404</v>
      </c>
    </row>
    <row r="841" spans="1:5">
      <c r="A841" s="4" t="s">
        <v>1006</v>
      </c>
      <c r="B841" s="6" t="n">
        <v>0</v>
      </c>
    </row>
    <row r="842" spans="1:5">
      <c r="A842" s="4" t="s">
        <v>1066</v>
      </c>
    </row>
    <row r="843" spans="1:5">
      <c r="A843" s="3" t="s">
        <v>999</v>
      </c>
    </row>
    <row r="844" spans="1:5">
      <c r="A844" s="4" t="s">
        <v>631</v>
      </c>
      <c r="B844" s="5" t="n">
        <v>180</v>
      </c>
    </row>
    <row r="845" spans="1:5">
      <c r="A845" s="3" t="s">
        <v>1000</v>
      </c>
    </row>
    <row r="846" spans="1:5">
      <c r="A846" s="4" t="s">
        <v>35</v>
      </c>
      <c r="B846" s="6" t="n">
        <v>2721</v>
      </c>
    </row>
    <row r="847" spans="1:5">
      <c r="A847" s="4" t="s">
        <v>1001</v>
      </c>
      <c r="B847" s="5" t="n">
        <v>22925</v>
      </c>
    </row>
    <row r="848" spans="1:5">
      <c r="A848" s="4" t="s">
        <v>1002</v>
      </c>
      <c r="B848" s="5" t="n">
        <v>346</v>
      </c>
    </row>
    <row r="849" spans="1:5">
      <c r="A849" s="3" t="s">
        <v>1003</v>
      </c>
    </row>
    <row r="850" spans="1:5">
      <c r="A850" s="4" t="s">
        <v>411</v>
      </c>
      <c r="B850" s="5" t="n">
        <v>2721</v>
      </c>
    </row>
    <row r="851" spans="1:5">
      <c r="A851" s="4" t="s">
        <v>1001</v>
      </c>
      <c r="B851" s="5" t="n">
        <v>23271</v>
      </c>
    </row>
    <row r="852" spans="1:5">
      <c r="A852" s="4" t="s">
        <v>117</v>
      </c>
      <c r="B852" s="5" t="n">
        <v>25992</v>
      </c>
    </row>
    <row r="853" spans="1:5">
      <c r="A853" s="4" t="s">
        <v>1004</v>
      </c>
      <c r="B853" s="5" t="n">
        <v>6832</v>
      </c>
    </row>
    <row r="854" spans="1:5">
      <c r="A854" s="4" t="s">
        <v>1005</v>
      </c>
      <c r="B854" s="5" t="n">
        <v>19160</v>
      </c>
      <c r="C854" s="5" t="n">
        <v>19728</v>
      </c>
    </row>
    <row r="855" spans="1:5">
      <c r="A855" s="4" t="s">
        <v>1006</v>
      </c>
      <c r="B855" s="6" t="n">
        <v>0</v>
      </c>
    </row>
    <row r="856" spans="1:5">
      <c r="A856" s="4" t="s">
        <v>1067</v>
      </c>
    </row>
    <row r="857" spans="1:5">
      <c r="A857" s="3" t="s">
        <v>999</v>
      </c>
    </row>
    <row r="858" spans="1:5">
      <c r="A858" s="4" t="s">
        <v>631</v>
      </c>
      <c r="B858" s="5" t="n">
        <v>164</v>
      </c>
    </row>
    <row r="859" spans="1:5">
      <c r="A859" s="3" t="s">
        <v>1000</v>
      </c>
    </row>
    <row r="860" spans="1:5">
      <c r="A860" s="4" t="s">
        <v>35</v>
      </c>
      <c r="B860" s="6" t="n">
        <v>8984</v>
      </c>
    </row>
    <row r="861" spans="1:5">
      <c r="A861" s="4" t="s">
        <v>1001</v>
      </c>
      <c r="B861" s="5" t="n">
        <v>30994</v>
      </c>
    </row>
    <row r="862" spans="1:5">
      <c r="A862" s="4" t="s">
        <v>1002</v>
      </c>
      <c r="B862" s="5" t="n">
        <v>1021</v>
      </c>
    </row>
    <row r="863" spans="1:5">
      <c r="A863" s="3" t="s">
        <v>1003</v>
      </c>
    </row>
    <row r="864" spans="1:5">
      <c r="A864" s="4" t="s">
        <v>411</v>
      </c>
      <c r="B864" s="5" t="n">
        <v>8984</v>
      </c>
    </row>
    <row r="865" spans="1:5">
      <c r="A865" s="4" t="s">
        <v>1001</v>
      </c>
      <c r="B865" s="5" t="n">
        <v>32015</v>
      </c>
    </row>
    <row r="866" spans="1:5">
      <c r="A866" s="4" t="s">
        <v>117</v>
      </c>
      <c r="B866" s="5" t="n">
        <v>40999</v>
      </c>
    </row>
    <row r="867" spans="1:5">
      <c r="A867" s="4" t="s">
        <v>1004</v>
      </c>
      <c r="B867" s="5" t="n">
        <v>7721</v>
      </c>
    </row>
    <row r="868" spans="1:5">
      <c r="A868" s="4" t="s">
        <v>1005</v>
      </c>
      <c r="B868" s="5" t="n">
        <v>33278</v>
      </c>
      <c r="C868" s="5" t="n">
        <v>34432</v>
      </c>
    </row>
    <row r="869" spans="1:5">
      <c r="A869" s="4" t="s">
        <v>1006</v>
      </c>
      <c r="B869" s="6" t="n">
        <v>0</v>
      </c>
    </row>
    <row r="870" spans="1:5">
      <c r="A870" s="4" t="s">
        <v>1068</v>
      </c>
    </row>
    <row r="871" spans="1:5">
      <c r="A871" s="3" t="s">
        <v>999</v>
      </c>
    </row>
    <row r="872" spans="1:5">
      <c r="A872" s="4" t="s">
        <v>631</v>
      </c>
      <c r="B872" s="5" t="n">
        <v>266</v>
      </c>
    </row>
    <row r="873" spans="1:5">
      <c r="A873" s="3" t="s">
        <v>1000</v>
      </c>
    </row>
    <row r="874" spans="1:5">
      <c r="A874" s="4" t="s">
        <v>35</v>
      </c>
      <c r="B874" s="6" t="n">
        <v>14682</v>
      </c>
    </row>
    <row r="875" spans="1:5">
      <c r="A875" s="4" t="s">
        <v>1001</v>
      </c>
      <c r="B875" s="5" t="n">
        <v>41635</v>
      </c>
    </row>
    <row r="876" spans="1:5">
      <c r="A876" s="4" t="s">
        <v>1002</v>
      </c>
      <c r="B876" s="5" t="n">
        <v>1474</v>
      </c>
    </row>
    <row r="877" spans="1:5">
      <c r="A877" s="3" t="s">
        <v>1003</v>
      </c>
    </row>
    <row r="878" spans="1:5">
      <c r="A878" s="4" t="s">
        <v>411</v>
      </c>
      <c r="B878" s="5" t="n">
        <v>14682</v>
      </c>
    </row>
    <row r="879" spans="1:5">
      <c r="A879" s="4" t="s">
        <v>1001</v>
      </c>
      <c r="B879" s="5" t="n">
        <v>43109</v>
      </c>
    </row>
    <row r="880" spans="1:5">
      <c r="A880" s="4" t="s">
        <v>117</v>
      </c>
      <c r="B880" s="5" t="n">
        <v>57791</v>
      </c>
    </row>
    <row r="881" spans="1:5">
      <c r="A881" s="4" t="s">
        <v>1004</v>
      </c>
      <c r="B881" s="5" t="n">
        <v>10010</v>
      </c>
    </row>
    <row r="882" spans="1:5">
      <c r="A882" s="4" t="s">
        <v>1005</v>
      </c>
      <c r="B882" s="5" t="n">
        <v>47781</v>
      </c>
      <c r="C882" s="5" t="n">
        <v>49053</v>
      </c>
    </row>
    <row r="883" spans="1:5">
      <c r="A883" s="4" t="s">
        <v>1006</v>
      </c>
      <c r="B883" s="6" t="n">
        <v>0</v>
      </c>
    </row>
    <row r="884" spans="1:5">
      <c r="A884" s="4" t="s">
        <v>1069</v>
      </c>
    </row>
    <row r="885" spans="1:5">
      <c r="A885" s="3" t="s">
        <v>999</v>
      </c>
    </row>
    <row r="886" spans="1:5">
      <c r="A886" s="4" t="s">
        <v>631</v>
      </c>
      <c r="B886" s="5" t="n">
        <v>226</v>
      </c>
    </row>
    <row r="887" spans="1:5">
      <c r="A887" s="3" t="s">
        <v>1000</v>
      </c>
    </row>
    <row r="888" spans="1:5">
      <c r="A888" s="4" t="s">
        <v>35</v>
      </c>
      <c r="B888" s="6" t="n">
        <v>0</v>
      </c>
    </row>
    <row r="889" spans="1:5">
      <c r="A889" s="4" t="s">
        <v>1001</v>
      </c>
      <c r="B889" s="5" t="n">
        <v>44619</v>
      </c>
    </row>
    <row r="890" spans="1:5">
      <c r="A890" s="4" t="s">
        <v>1002</v>
      </c>
      <c r="B890" s="5" t="n">
        <v>168</v>
      </c>
    </row>
    <row r="891" spans="1:5">
      <c r="A891" s="3" t="s">
        <v>1003</v>
      </c>
    </row>
    <row r="892" spans="1:5">
      <c r="A892" s="4" t="s">
        <v>411</v>
      </c>
      <c r="B892" s="5" t="n">
        <v>0</v>
      </c>
    </row>
    <row r="893" spans="1:5">
      <c r="A893" s="4" t="s">
        <v>1001</v>
      </c>
      <c r="B893" s="5" t="n">
        <v>44787</v>
      </c>
    </row>
    <row r="894" spans="1:5">
      <c r="A894" s="4" t="s">
        <v>117</v>
      </c>
      <c r="B894" s="5" t="n">
        <v>44787</v>
      </c>
    </row>
    <row r="895" spans="1:5">
      <c r="A895" s="4" t="s">
        <v>1004</v>
      </c>
      <c r="B895" s="5" t="n">
        <v>8781</v>
      </c>
    </row>
    <row r="896" spans="1:5">
      <c r="A896" s="4" t="s">
        <v>1005</v>
      </c>
      <c r="B896" s="5" t="n">
        <v>36006</v>
      </c>
      <c r="C896" s="5" t="n">
        <v>37607</v>
      </c>
    </row>
    <row r="897" spans="1:5">
      <c r="A897" s="4" t="s">
        <v>1006</v>
      </c>
      <c r="B897" s="6" t="n">
        <v>0</v>
      </c>
    </row>
    <row r="898" spans="1:5">
      <c r="A898" s="4" t="s">
        <v>1070</v>
      </c>
    </row>
    <row r="899" spans="1:5">
      <c r="A899" s="3" t="s">
        <v>999</v>
      </c>
    </row>
    <row r="900" spans="1:5">
      <c r="A900" s="4" t="s">
        <v>631</v>
      </c>
      <c r="B900" s="5" t="n">
        <v>384</v>
      </c>
    </row>
    <row r="901" spans="1:5">
      <c r="A901" s="3" t="s">
        <v>1000</v>
      </c>
    </row>
    <row r="902" spans="1:5">
      <c r="A902" s="4" t="s">
        <v>35</v>
      </c>
      <c r="B902" s="6" t="n">
        <v>18241</v>
      </c>
    </row>
    <row r="903" spans="1:5">
      <c r="A903" s="4" t="s">
        <v>1001</v>
      </c>
      <c r="B903" s="5" t="n">
        <v>58338</v>
      </c>
    </row>
    <row r="904" spans="1:5">
      <c r="A904" s="4" t="s">
        <v>1002</v>
      </c>
      <c r="B904" s="5" t="n">
        <v>282</v>
      </c>
    </row>
    <row r="905" spans="1:5">
      <c r="A905" s="3" t="s">
        <v>1003</v>
      </c>
    </row>
    <row r="906" spans="1:5">
      <c r="A906" s="4" t="s">
        <v>411</v>
      </c>
      <c r="B906" s="5" t="n">
        <v>18241</v>
      </c>
    </row>
    <row r="907" spans="1:5">
      <c r="A907" s="4" t="s">
        <v>1001</v>
      </c>
      <c r="B907" s="5" t="n">
        <v>58620</v>
      </c>
    </row>
    <row r="908" spans="1:5">
      <c r="A908" s="4" t="s">
        <v>117</v>
      </c>
      <c r="B908" s="5" t="n">
        <v>76861</v>
      </c>
    </row>
    <row r="909" spans="1:5">
      <c r="A909" s="4" t="s">
        <v>1004</v>
      </c>
      <c r="B909" s="5" t="n">
        <v>11998</v>
      </c>
    </row>
    <row r="910" spans="1:5">
      <c r="A910" s="4" t="s">
        <v>1005</v>
      </c>
      <c r="B910" s="5" t="n">
        <v>64863</v>
      </c>
      <c r="C910" s="5" t="n">
        <v>66988</v>
      </c>
    </row>
    <row r="911" spans="1:5">
      <c r="A911" s="4" t="s">
        <v>1006</v>
      </c>
      <c r="B911" s="6" t="n">
        <v>0</v>
      </c>
    </row>
    <row r="912" spans="1:5">
      <c r="A912" s="4" t="s">
        <v>1071</v>
      </c>
    </row>
    <row r="913" spans="1:5">
      <c r="A913" s="3" t="s">
        <v>999</v>
      </c>
    </row>
    <row r="914" spans="1:5">
      <c r="A914" s="4" t="s">
        <v>631</v>
      </c>
      <c r="B914" s="5" t="n">
        <v>224</v>
      </c>
    </row>
    <row r="915" spans="1:5">
      <c r="A915" s="3" t="s">
        <v>1000</v>
      </c>
    </row>
    <row r="916" spans="1:5">
      <c r="A916" s="4" t="s">
        <v>35</v>
      </c>
      <c r="B916" s="6" t="n">
        <v>10701</v>
      </c>
    </row>
    <row r="917" spans="1:5">
      <c r="A917" s="4" t="s">
        <v>1001</v>
      </c>
      <c r="B917" s="5" t="n">
        <v>39936</v>
      </c>
    </row>
    <row r="918" spans="1:5">
      <c r="A918" s="4" t="s">
        <v>1002</v>
      </c>
      <c r="B918" s="5" t="n">
        <v>10</v>
      </c>
    </row>
    <row r="919" spans="1:5">
      <c r="A919" s="3" t="s">
        <v>1003</v>
      </c>
    </row>
    <row r="920" spans="1:5">
      <c r="A920" s="4" t="s">
        <v>411</v>
      </c>
      <c r="B920" s="5" t="n">
        <v>10701</v>
      </c>
    </row>
    <row r="921" spans="1:5">
      <c r="A921" s="4" t="s">
        <v>1001</v>
      </c>
      <c r="B921" s="5" t="n">
        <v>39946</v>
      </c>
    </row>
    <row r="922" spans="1:5">
      <c r="A922" s="4" t="s">
        <v>117</v>
      </c>
      <c r="B922" s="5" t="n">
        <v>50647</v>
      </c>
    </row>
    <row r="923" spans="1:5">
      <c r="A923" s="4" t="s">
        <v>1004</v>
      </c>
      <c r="B923" s="5" t="n">
        <v>4969</v>
      </c>
    </row>
    <row r="924" spans="1:5">
      <c r="A924" s="4" t="s">
        <v>1005</v>
      </c>
      <c r="B924" s="5" t="n">
        <v>45678</v>
      </c>
      <c r="C924" s="5" t="n">
        <v>47034</v>
      </c>
    </row>
    <row r="925" spans="1:5">
      <c r="A925" s="4" t="s">
        <v>1006</v>
      </c>
      <c r="B925" s="6" t="n">
        <v>0</v>
      </c>
    </row>
    <row r="926" spans="1:5">
      <c r="A926" s="4" t="s">
        <v>1072</v>
      </c>
    </row>
    <row r="927" spans="1:5">
      <c r="A927" s="3" t="s">
        <v>999</v>
      </c>
    </row>
    <row r="928" spans="1:5">
      <c r="A928" s="4" t="s">
        <v>631</v>
      </c>
      <c r="B928" s="5" t="n">
        <v>140</v>
      </c>
    </row>
    <row r="929" spans="1:5">
      <c r="A929" s="3" t="s">
        <v>1000</v>
      </c>
    </row>
    <row r="930" spans="1:5">
      <c r="A930" s="4" t="s">
        <v>35</v>
      </c>
      <c r="B930" s="6" t="n">
        <v>6502</v>
      </c>
    </row>
    <row r="931" spans="1:5">
      <c r="A931" s="4" t="s">
        <v>1001</v>
      </c>
      <c r="B931" s="5" t="n">
        <v>16863</v>
      </c>
    </row>
    <row r="932" spans="1:5">
      <c r="A932" s="4" t="s">
        <v>1002</v>
      </c>
      <c r="B932" s="5" t="n">
        <v>13</v>
      </c>
    </row>
    <row r="933" spans="1:5">
      <c r="A933" s="3" t="s">
        <v>1003</v>
      </c>
    </row>
    <row r="934" spans="1:5">
      <c r="A934" s="4" t="s">
        <v>411</v>
      </c>
      <c r="B934" s="5" t="n">
        <v>6502</v>
      </c>
    </row>
    <row r="935" spans="1:5">
      <c r="A935" s="4" t="s">
        <v>1001</v>
      </c>
      <c r="B935" s="5" t="n">
        <v>16876</v>
      </c>
    </row>
    <row r="936" spans="1:5">
      <c r="A936" s="4" t="s">
        <v>117</v>
      </c>
      <c r="B936" s="5" t="n">
        <v>23378</v>
      </c>
    </row>
    <row r="937" spans="1:5">
      <c r="A937" s="4" t="s">
        <v>1004</v>
      </c>
      <c r="B937" s="5" t="n">
        <v>3499</v>
      </c>
    </row>
    <row r="938" spans="1:5">
      <c r="A938" s="4" t="s">
        <v>1005</v>
      </c>
      <c r="B938" s="5" t="n">
        <v>19879</v>
      </c>
      <c r="C938" s="5" t="n">
        <v>20502</v>
      </c>
    </row>
    <row r="939" spans="1:5">
      <c r="A939" s="4" t="s">
        <v>1006</v>
      </c>
      <c r="B939" s="6" t="n">
        <v>0</v>
      </c>
    </row>
    <row r="940" spans="1:5">
      <c r="A940" s="4" t="s">
        <v>1073</v>
      </c>
    </row>
    <row r="941" spans="1:5">
      <c r="A941" s="3" t="s">
        <v>999</v>
      </c>
    </row>
    <row r="942" spans="1:5">
      <c r="A942" s="4" t="s">
        <v>631</v>
      </c>
      <c r="B942" s="5" t="n">
        <v>174</v>
      </c>
    </row>
    <row r="943" spans="1:5">
      <c r="A943" s="3" t="s">
        <v>1000</v>
      </c>
    </row>
    <row r="944" spans="1:5">
      <c r="A944" s="4" t="s">
        <v>35</v>
      </c>
      <c r="B944" s="6" t="n">
        <v>3006</v>
      </c>
    </row>
    <row r="945" spans="1:5">
      <c r="A945" s="4" t="s">
        <v>1001</v>
      </c>
      <c r="B945" s="5" t="n">
        <v>27801</v>
      </c>
    </row>
    <row r="946" spans="1:5">
      <c r="A946" s="4" t="s">
        <v>1002</v>
      </c>
      <c r="B946" s="5" t="n">
        <v>72</v>
      </c>
    </row>
    <row r="947" spans="1:5">
      <c r="A947" s="3" t="s">
        <v>1003</v>
      </c>
    </row>
    <row r="948" spans="1:5">
      <c r="A948" s="4" t="s">
        <v>411</v>
      </c>
      <c r="B948" s="5" t="n">
        <v>3006</v>
      </c>
    </row>
    <row r="949" spans="1:5">
      <c r="A949" s="4" t="s">
        <v>1001</v>
      </c>
      <c r="B949" s="5" t="n">
        <v>27873</v>
      </c>
    </row>
    <row r="950" spans="1:5">
      <c r="A950" s="4" t="s">
        <v>117</v>
      </c>
      <c r="B950" s="5" t="n">
        <v>30879</v>
      </c>
    </row>
    <row r="951" spans="1:5">
      <c r="A951" s="4" t="s">
        <v>1004</v>
      </c>
      <c r="B951" s="5" t="n">
        <v>5143</v>
      </c>
    </row>
    <row r="952" spans="1:5">
      <c r="A952" s="4" t="s">
        <v>1005</v>
      </c>
      <c r="B952" s="5" t="n">
        <v>25736</v>
      </c>
      <c r="C952" s="5" t="n">
        <v>26759</v>
      </c>
    </row>
    <row r="953" spans="1:5">
      <c r="A953" s="4" t="s">
        <v>1006</v>
      </c>
      <c r="B953" s="6" t="n">
        <v>0</v>
      </c>
    </row>
    <row r="954" spans="1:5">
      <c r="A954" s="4" t="s">
        <v>1074</v>
      </c>
    </row>
    <row r="955" spans="1:5">
      <c r="A955" s="3" t="s">
        <v>999</v>
      </c>
    </row>
    <row r="956" spans="1:5">
      <c r="A956" s="4" t="s">
        <v>631</v>
      </c>
      <c r="B956" s="5" t="n">
        <v>247</v>
      </c>
    </row>
    <row r="957" spans="1:5">
      <c r="A957" s="3" t="s">
        <v>1000</v>
      </c>
    </row>
    <row r="958" spans="1:5">
      <c r="A958" s="4" t="s">
        <v>35</v>
      </c>
      <c r="B958" s="6" t="n">
        <v>2273</v>
      </c>
    </row>
    <row r="959" spans="1:5">
      <c r="A959" s="4" t="s">
        <v>1001</v>
      </c>
      <c r="B959" s="5" t="n">
        <v>48609</v>
      </c>
    </row>
    <row r="960" spans="1:5">
      <c r="A960" s="4" t="s">
        <v>1002</v>
      </c>
      <c r="B960" s="5" t="n">
        <v>92</v>
      </c>
    </row>
    <row r="961" spans="1:5">
      <c r="A961" s="3" t="s">
        <v>1003</v>
      </c>
    </row>
    <row r="962" spans="1:5">
      <c r="A962" s="4" t="s">
        <v>411</v>
      </c>
      <c r="B962" s="5" t="n">
        <v>2273</v>
      </c>
    </row>
    <row r="963" spans="1:5">
      <c r="A963" s="4" t="s">
        <v>1001</v>
      </c>
      <c r="B963" s="5" t="n">
        <v>48701</v>
      </c>
    </row>
    <row r="964" spans="1:5">
      <c r="A964" s="4" t="s">
        <v>117</v>
      </c>
      <c r="B964" s="5" t="n">
        <v>50974</v>
      </c>
    </row>
    <row r="965" spans="1:5">
      <c r="A965" s="4" t="s">
        <v>1004</v>
      </c>
      <c r="B965" s="5" t="n">
        <v>6920</v>
      </c>
    </row>
    <row r="966" spans="1:5">
      <c r="A966" s="4" t="s">
        <v>1005</v>
      </c>
      <c r="B966" s="5" t="n">
        <v>44054</v>
      </c>
      <c r="C966" s="5" t="n">
        <v>45813</v>
      </c>
    </row>
    <row r="967" spans="1:5">
      <c r="A967" s="4" t="s">
        <v>1006</v>
      </c>
      <c r="B967" s="6" t="n">
        <v>0</v>
      </c>
    </row>
    <row r="968" spans="1:5">
      <c r="A968" s="4" t="s">
        <v>1075</v>
      </c>
    </row>
    <row r="969" spans="1:5">
      <c r="A969" s="3" t="s">
        <v>999</v>
      </c>
    </row>
    <row r="970" spans="1:5">
      <c r="A970" s="4" t="s">
        <v>631</v>
      </c>
      <c r="B970" s="5" t="n">
        <v>136</v>
      </c>
    </row>
    <row r="971" spans="1:5">
      <c r="A971" s="3" t="s">
        <v>1000</v>
      </c>
    </row>
    <row r="972" spans="1:5">
      <c r="A972" s="4" t="s">
        <v>35</v>
      </c>
      <c r="B972" s="6" t="n">
        <v>11288</v>
      </c>
    </row>
    <row r="973" spans="1:5">
      <c r="A973" s="4" t="s">
        <v>1001</v>
      </c>
      <c r="B973" s="5" t="n">
        <v>34868</v>
      </c>
    </row>
    <row r="974" spans="1:5">
      <c r="A974" s="4" t="s">
        <v>1002</v>
      </c>
      <c r="B974" s="5" t="n">
        <v>27</v>
      </c>
    </row>
    <row r="975" spans="1:5">
      <c r="A975" s="3" t="s">
        <v>1003</v>
      </c>
    </row>
    <row r="976" spans="1:5">
      <c r="A976" s="4" t="s">
        <v>411</v>
      </c>
      <c r="B976" s="5" t="n">
        <v>11288</v>
      </c>
    </row>
    <row r="977" spans="1:5">
      <c r="A977" s="4" t="s">
        <v>1001</v>
      </c>
      <c r="B977" s="5" t="n">
        <v>34895</v>
      </c>
    </row>
    <row r="978" spans="1:5">
      <c r="A978" s="4" t="s">
        <v>117</v>
      </c>
      <c r="B978" s="5" t="n">
        <v>46183</v>
      </c>
    </row>
    <row r="979" spans="1:5">
      <c r="A979" s="4" t="s">
        <v>1004</v>
      </c>
      <c r="B979" s="5" t="n">
        <v>4507</v>
      </c>
    </row>
    <row r="980" spans="1:5">
      <c r="A980" s="4" t="s">
        <v>1005</v>
      </c>
      <c r="B980" s="5" t="n">
        <v>41676</v>
      </c>
      <c r="C980" s="5" t="n">
        <v>42956</v>
      </c>
    </row>
    <row r="981" spans="1:5">
      <c r="A981" s="4" t="s">
        <v>1006</v>
      </c>
      <c r="B981" s="6" t="n">
        <v>0</v>
      </c>
    </row>
    <row r="982" spans="1:5">
      <c r="A982" s="4" t="s">
        <v>1076</v>
      </c>
    </row>
    <row r="983" spans="1:5">
      <c r="A983" s="3" t="s">
        <v>999</v>
      </c>
    </row>
    <row r="984" spans="1:5">
      <c r="A984" s="4" t="s">
        <v>631</v>
      </c>
      <c r="B984" s="5" t="n">
        <v>202</v>
      </c>
    </row>
    <row r="985" spans="1:5">
      <c r="A985" s="3" t="s">
        <v>1000</v>
      </c>
    </row>
    <row r="986" spans="1:5">
      <c r="A986" s="4" t="s">
        <v>35</v>
      </c>
      <c r="B986" s="6" t="n">
        <v>11695</v>
      </c>
    </row>
    <row r="987" spans="1:5">
      <c r="A987" s="4" t="s">
        <v>1001</v>
      </c>
      <c r="B987" s="5" t="n">
        <v>36317</v>
      </c>
    </row>
    <row r="988" spans="1:5">
      <c r="A988" s="4" t="s">
        <v>1002</v>
      </c>
      <c r="B988" s="5" t="n">
        <v>0</v>
      </c>
    </row>
    <row r="989" spans="1:5">
      <c r="A989" s="3" t="s">
        <v>1003</v>
      </c>
    </row>
    <row r="990" spans="1:5">
      <c r="A990" s="4" t="s">
        <v>411</v>
      </c>
      <c r="B990" s="5" t="n">
        <v>11695</v>
      </c>
    </row>
    <row r="991" spans="1:5">
      <c r="A991" s="4" t="s">
        <v>1001</v>
      </c>
      <c r="B991" s="5" t="n">
        <v>36317</v>
      </c>
    </row>
    <row r="992" spans="1:5">
      <c r="A992" s="4" t="s">
        <v>117</v>
      </c>
      <c r="B992" s="5" t="n">
        <v>48012</v>
      </c>
    </row>
    <row r="993" spans="1:5">
      <c r="A993" s="4" t="s">
        <v>1004</v>
      </c>
      <c r="B993" s="5" t="n">
        <v>3718</v>
      </c>
    </row>
    <row r="994" spans="1:5">
      <c r="A994" s="4" t="s">
        <v>1005</v>
      </c>
      <c r="B994" s="5" t="n">
        <v>44294</v>
      </c>
      <c r="C994" s="5" t="n">
        <v>45458</v>
      </c>
    </row>
    <row r="995" spans="1:5">
      <c r="A995" s="4" t="s">
        <v>1006</v>
      </c>
      <c r="B995" s="6" t="n">
        <v>0</v>
      </c>
    </row>
    <row r="996" spans="1:5">
      <c r="A996" s="4" t="s">
        <v>1077</v>
      </c>
    </row>
    <row r="997" spans="1:5">
      <c r="A997" s="3" t="s">
        <v>999</v>
      </c>
    </row>
    <row r="998" spans="1:5">
      <c r="A998" s="4" t="s">
        <v>631</v>
      </c>
      <c r="B998" s="5" t="n">
        <v>217</v>
      </c>
    </row>
    <row r="999" spans="1:5">
      <c r="A999" s="3" t="s">
        <v>1000</v>
      </c>
    </row>
    <row r="1000" spans="1:5">
      <c r="A1000" s="4" t="s">
        <v>35</v>
      </c>
      <c r="B1000" s="6" t="n">
        <v>37237</v>
      </c>
    </row>
    <row r="1001" spans="1:5">
      <c r="A1001" s="4" t="s">
        <v>1001</v>
      </c>
      <c r="B1001" s="5" t="n">
        <v>90475</v>
      </c>
    </row>
    <row r="1002" spans="1:5">
      <c r="A1002" s="4" t="s">
        <v>1002</v>
      </c>
      <c r="B1002" s="5" t="n">
        <v>5360</v>
      </c>
    </row>
    <row r="1003" spans="1:5">
      <c r="A1003" s="3" t="s">
        <v>1003</v>
      </c>
    </row>
    <row r="1004" spans="1:5">
      <c r="A1004" s="4" t="s">
        <v>411</v>
      </c>
      <c r="B1004" s="5" t="n">
        <v>37237</v>
      </c>
    </row>
    <row r="1005" spans="1:5">
      <c r="A1005" s="4" t="s">
        <v>1001</v>
      </c>
      <c r="B1005" s="5" t="n">
        <v>95835</v>
      </c>
    </row>
    <row r="1006" spans="1:5">
      <c r="A1006" s="4" t="s">
        <v>117</v>
      </c>
      <c r="B1006" s="5" t="n">
        <v>133072</v>
      </c>
    </row>
    <row r="1007" spans="1:5">
      <c r="A1007" s="4" t="s">
        <v>1004</v>
      </c>
      <c r="B1007" s="5" t="n">
        <v>14867</v>
      </c>
    </row>
    <row r="1008" spans="1:5">
      <c r="A1008" s="4" t="s">
        <v>1005</v>
      </c>
      <c r="B1008" s="5" t="n">
        <v>118205</v>
      </c>
      <c r="C1008" s="5" t="n">
        <v>121394</v>
      </c>
    </row>
    <row r="1009" spans="1:5">
      <c r="A1009" s="4" t="s">
        <v>1006</v>
      </c>
      <c r="B1009" s="6" t="n">
        <v>67904</v>
      </c>
    </row>
    <row r="1010" spans="1:5">
      <c r="A1010" s="4" t="s">
        <v>1078</v>
      </c>
    </row>
    <row r="1011" spans="1:5">
      <c r="A1011" s="3" t="s">
        <v>999</v>
      </c>
    </row>
    <row r="1012" spans="1:5">
      <c r="A1012" s="4" t="s">
        <v>631</v>
      </c>
      <c r="B1012" s="5" t="n">
        <v>308</v>
      </c>
    </row>
    <row r="1013" spans="1:5">
      <c r="A1013" s="3" t="s">
        <v>1000</v>
      </c>
    </row>
    <row r="1014" spans="1:5">
      <c r="A1014" s="4" t="s">
        <v>35</v>
      </c>
      <c r="B1014" s="6" t="n">
        <v>6848</v>
      </c>
    </row>
    <row r="1015" spans="1:5">
      <c r="A1015" s="4" t="s">
        <v>1001</v>
      </c>
      <c r="B1015" s="5" t="n">
        <v>27614</v>
      </c>
    </row>
    <row r="1016" spans="1:5">
      <c r="A1016" s="4" t="s">
        <v>1002</v>
      </c>
      <c r="B1016" s="5" t="n">
        <v>16044</v>
      </c>
    </row>
    <row r="1017" spans="1:5">
      <c r="A1017" s="3" t="s">
        <v>1003</v>
      </c>
    </row>
    <row r="1018" spans="1:5">
      <c r="A1018" s="4" t="s">
        <v>411</v>
      </c>
      <c r="B1018" s="5" t="n">
        <v>6848</v>
      </c>
    </row>
    <row r="1019" spans="1:5">
      <c r="A1019" s="4" t="s">
        <v>1001</v>
      </c>
      <c r="B1019" s="5" t="n">
        <v>43658</v>
      </c>
    </row>
    <row r="1020" spans="1:5">
      <c r="A1020" s="4" t="s">
        <v>117</v>
      </c>
      <c r="B1020" s="5" t="n">
        <v>50506</v>
      </c>
    </row>
    <row r="1021" spans="1:5">
      <c r="A1021" s="4" t="s">
        <v>1004</v>
      </c>
      <c r="B1021" s="5" t="n">
        <v>31365</v>
      </c>
    </row>
    <row r="1022" spans="1:5">
      <c r="A1022" s="4" t="s">
        <v>1005</v>
      </c>
      <c r="B1022" s="5" t="n">
        <v>19141</v>
      </c>
      <c r="C1022" s="5" t="n">
        <v>20479</v>
      </c>
    </row>
    <row r="1023" spans="1:5">
      <c r="A1023" s="4" t="s">
        <v>1006</v>
      </c>
      <c r="B1023" s="6" t="n">
        <v>0</v>
      </c>
    </row>
    <row r="1024" spans="1:5">
      <c r="A1024" s="4" t="s">
        <v>1079</v>
      </c>
    </row>
    <row r="1025" spans="1:5">
      <c r="A1025" s="3" t="s">
        <v>999</v>
      </c>
    </row>
    <row r="1026" spans="1:5">
      <c r="A1026" s="4" t="s">
        <v>631</v>
      </c>
      <c r="B1026" s="5" t="n">
        <v>203</v>
      </c>
    </row>
    <row r="1027" spans="1:5">
      <c r="A1027" s="3" t="s">
        <v>1000</v>
      </c>
    </row>
    <row r="1028" spans="1:5">
      <c r="A1028" s="4" t="s">
        <v>35</v>
      </c>
      <c r="B1028" s="6" t="n">
        <v>8800</v>
      </c>
    </row>
    <row r="1029" spans="1:5">
      <c r="A1029" s="4" t="s">
        <v>1001</v>
      </c>
      <c r="B1029" s="5" t="n">
        <v>39658</v>
      </c>
    </row>
    <row r="1030" spans="1:5">
      <c r="A1030" s="4" t="s">
        <v>1002</v>
      </c>
      <c r="B1030" s="5" t="n">
        <v>2630</v>
      </c>
    </row>
    <row r="1031" spans="1:5">
      <c r="A1031" s="3" t="s">
        <v>1003</v>
      </c>
    </row>
    <row r="1032" spans="1:5">
      <c r="A1032" s="4" t="s">
        <v>411</v>
      </c>
      <c r="B1032" s="5" t="n">
        <v>8800</v>
      </c>
    </row>
    <row r="1033" spans="1:5">
      <c r="A1033" s="4" t="s">
        <v>1001</v>
      </c>
      <c r="B1033" s="5" t="n">
        <v>42288</v>
      </c>
    </row>
    <row r="1034" spans="1:5">
      <c r="A1034" s="4" t="s">
        <v>117</v>
      </c>
      <c r="B1034" s="5" t="n">
        <v>51088</v>
      </c>
    </row>
    <row r="1035" spans="1:5">
      <c r="A1035" s="4" t="s">
        <v>1004</v>
      </c>
      <c r="B1035" s="5" t="n">
        <v>22557</v>
      </c>
    </row>
    <row r="1036" spans="1:5">
      <c r="A1036" s="4" t="s">
        <v>1005</v>
      </c>
      <c r="B1036" s="5" t="n">
        <v>28531</v>
      </c>
      <c r="C1036" s="5" t="n">
        <v>29620</v>
      </c>
    </row>
    <row r="1037" spans="1:5">
      <c r="A1037" s="4" t="s">
        <v>1006</v>
      </c>
      <c r="B1037" s="6" t="n">
        <v>0</v>
      </c>
    </row>
    <row r="1038" spans="1:5">
      <c r="A1038" s="4" t="s">
        <v>1080</v>
      </c>
    </row>
    <row r="1039" spans="1:5">
      <c r="A1039" s="3" t="s">
        <v>999</v>
      </c>
    </row>
    <row r="1040" spans="1:5">
      <c r="A1040" s="4" t="s">
        <v>631</v>
      </c>
      <c r="B1040" s="5" t="n">
        <v>138</v>
      </c>
    </row>
    <row r="1041" spans="1:5">
      <c r="A1041" s="3" t="s">
        <v>1000</v>
      </c>
    </row>
    <row r="1042" spans="1:5">
      <c r="A1042" s="4" t="s">
        <v>35</v>
      </c>
      <c r="B1042" s="6" t="n">
        <v>7425</v>
      </c>
    </row>
    <row r="1043" spans="1:5">
      <c r="A1043" s="4" t="s">
        <v>1001</v>
      </c>
      <c r="B1043" s="5" t="n">
        <v>25282</v>
      </c>
    </row>
    <row r="1044" spans="1:5">
      <c r="A1044" s="4" t="s">
        <v>1002</v>
      </c>
      <c r="B1044" s="5" t="n">
        <v>178</v>
      </c>
    </row>
    <row r="1045" spans="1:5">
      <c r="A1045" s="3" t="s">
        <v>1003</v>
      </c>
    </row>
    <row r="1046" spans="1:5">
      <c r="A1046" s="4" t="s">
        <v>411</v>
      </c>
      <c r="B1046" s="5" t="n">
        <v>7425</v>
      </c>
    </row>
    <row r="1047" spans="1:5">
      <c r="A1047" s="4" t="s">
        <v>1001</v>
      </c>
      <c r="B1047" s="5" t="n">
        <v>25460</v>
      </c>
    </row>
    <row r="1048" spans="1:5">
      <c r="A1048" s="4" t="s">
        <v>117</v>
      </c>
      <c r="B1048" s="5" t="n">
        <v>32885</v>
      </c>
    </row>
    <row r="1049" spans="1:5">
      <c r="A1049" s="4" t="s">
        <v>1004</v>
      </c>
      <c r="B1049" s="5" t="n">
        <v>5715</v>
      </c>
    </row>
    <row r="1050" spans="1:5">
      <c r="A1050" s="4" t="s">
        <v>1005</v>
      </c>
      <c r="B1050" s="5" t="n">
        <v>27170</v>
      </c>
      <c r="C1050" s="5" t="n">
        <v>28034</v>
      </c>
    </row>
    <row r="1051" spans="1:5">
      <c r="A1051" s="4" t="s">
        <v>1006</v>
      </c>
      <c r="B1051" s="6" t="n">
        <v>0</v>
      </c>
    </row>
    <row r="1052" spans="1:5">
      <c r="A1052" s="4" t="s">
        <v>1081</v>
      </c>
    </row>
    <row r="1053" spans="1:5">
      <c r="A1053" s="3" t="s">
        <v>999</v>
      </c>
    </row>
    <row r="1054" spans="1:5">
      <c r="A1054" s="4" t="s">
        <v>631</v>
      </c>
      <c r="B1054" s="5" t="n">
        <v>234</v>
      </c>
    </row>
    <row r="1055" spans="1:5">
      <c r="A1055" s="3" t="s">
        <v>1000</v>
      </c>
    </row>
    <row r="1056" spans="1:5">
      <c r="A1056" s="4" t="s">
        <v>35</v>
      </c>
      <c r="B1056" s="6" t="n">
        <v>25140</v>
      </c>
    </row>
    <row r="1057" spans="1:5">
      <c r="A1057" s="4" t="s">
        <v>1001</v>
      </c>
      <c r="B1057" s="5" t="n">
        <v>52459</v>
      </c>
    </row>
    <row r="1058" spans="1:5">
      <c r="A1058" s="4" t="s">
        <v>1002</v>
      </c>
      <c r="B1058" s="5" t="n">
        <v>7747</v>
      </c>
    </row>
    <row r="1059" spans="1:5">
      <c r="A1059" s="3" t="s">
        <v>1003</v>
      </c>
    </row>
    <row r="1060" spans="1:5">
      <c r="A1060" s="4" t="s">
        <v>411</v>
      </c>
      <c r="B1060" s="5" t="n">
        <v>25140</v>
      </c>
    </row>
    <row r="1061" spans="1:5">
      <c r="A1061" s="4" t="s">
        <v>1001</v>
      </c>
      <c r="B1061" s="5" t="n">
        <v>60206</v>
      </c>
    </row>
    <row r="1062" spans="1:5">
      <c r="A1062" s="4" t="s">
        <v>117</v>
      </c>
      <c r="B1062" s="5" t="n">
        <v>85346</v>
      </c>
    </row>
    <row r="1063" spans="1:5">
      <c r="A1063" s="4" t="s">
        <v>1004</v>
      </c>
      <c r="B1063" s="5" t="n">
        <v>15098</v>
      </c>
    </row>
    <row r="1064" spans="1:5">
      <c r="A1064" s="4" t="s">
        <v>1005</v>
      </c>
      <c r="B1064" s="5" t="n">
        <v>70248</v>
      </c>
      <c r="C1064" s="5" t="n">
        <v>71417</v>
      </c>
    </row>
    <row r="1065" spans="1:5">
      <c r="A1065" s="4" t="s">
        <v>1006</v>
      </c>
      <c r="B1065" s="6" t="n">
        <v>0</v>
      </c>
    </row>
    <row r="1066" spans="1:5">
      <c r="A1066" s="4" t="s">
        <v>1082</v>
      </c>
    </row>
    <row r="1067" spans="1:5">
      <c r="A1067" s="3" t="s">
        <v>999</v>
      </c>
    </row>
    <row r="1068" spans="1:5">
      <c r="A1068" s="4" t="s">
        <v>631</v>
      </c>
      <c r="B1068" s="5" t="n">
        <v>166</v>
      </c>
    </row>
    <row r="1069" spans="1:5">
      <c r="A1069" s="3" t="s">
        <v>1000</v>
      </c>
    </row>
    <row r="1070" spans="1:5">
      <c r="A1070" s="4" t="s">
        <v>35</v>
      </c>
      <c r="B1070" s="6" t="n">
        <v>16430</v>
      </c>
    </row>
    <row r="1071" spans="1:5">
      <c r="A1071" s="4" t="s">
        <v>1001</v>
      </c>
      <c r="B1071" s="5" t="n">
        <v>22902</v>
      </c>
    </row>
    <row r="1072" spans="1:5">
      <c r="A1072" s="4" t="s">
        <v>1002</v>
      </c>
      <c r="B1072" s="5" t="n">
        <v>2462</v>
      </c>
    </row>
    <row r="1073" spans="1:5">
      <c r="A1073" s="3" t="s">
        <v>1003</v>
      </c>
    </row>
    <row r="1074" spans="1:5">
      <c r="A1074" s="4" t="s">
        <v>411</v>
      </c>
      <c r="B1074" s="5" t="n">
        <v>16430</v>
      </c>
    </row>
    <row r="1075" spans="1:5">
      <c r="A1075" s="4" t="s">
        <v>1001</v>
      </c>
      <c r="B1075" s="5" t="n">
        <v>25364</v>
      </c>
    </row>
    <row r="1076" spans="1:5">
      <c r="A1076" s="4" t="s">
        <v>117</v>
      </c>
      <c r="B1076" s="5" t="n">
        <v>41794</v>
      </c>
    </row>
    <row r="1077" spans="1:5">
      <c r="A1077" s="4" t="s">
        <v>1004</v>
      </c>
      <c r="B1077" s="5" t="n">
        <v>6617</v>
      </c>
    </row>
    <row r="1078" spans="1:5">
      <c r="A1078" s="4" t="s">
        <v>1005</v>
      </c>
      <c r="B1078" s="5" t="n">
        <v>35177</v>
      </c>
      <c r="C1078" s="5" t="n">
        <v>35949</v>
      </c>
    </row>
    <row r="1079" spans="1:5">
      <c r="A1079" s="4" t="s">
        <v>1006</v>
      </c>
      <c r="B1079" s="6" t="n">
        <v>0</v>
      </c>
    </row>
    <row r="1080" spans="1:5">
      <c r="A1080" s="4" t="s">
        <v>1083</v>
      </c>
    </row>
    <row r="1081" spans="1:5">
      <c r="A1081" s="3" t="s">
        <v>999</v>
      </c>
    </row>
    <row r="1082" spans="1:5">
      <c r="A1082" s="4" t="s">
        <v>631</v>
      </c>
      <c r="B1082" s="5" t="n">
        <v>281</v>
      </c>
    </row>
    <row r="1083" spans="1:5">
      <c r="A1083" s="3" t="s">
        <v>1000</v>
      </c>
    </row>
    <row r="1084" spans="1:5">
      <c r="A1084" s="4" t="s">
        <v>35</v>
      </c>
      <c r="B1084" s="6" t="n">
        <v>38140</v>
      </c>
    </row>
    <row r="1085" spans="1:5">
      <c r="A1085" s="4" t="s">
        <v>1001</v>
      </c>
      <c r="B1085" s="5" t="n">
        <v>35352</v>
      </c>
    </row>
    <row r="1086" spans="1:5">
      <c r="A1086" s="4" t="s">
        <v>1002</v>
      </c>
      <c r="B1086" s="5" t="n">
        <v>4592</v>
      </c>
    </row>
    <row r="1087" spans="1:5">
      <c r="A1087" s="3" t="s">
        <v>1003</v>
      </c>
    </row>
    <row r="1088" spans="1:5">
      <c r="A1088" s="4" t="s">
        <v>411</v>
      </c>
      <c r="B1088" s="5" t="n">
        <v>38140</v>
      </c>
    </row>
    <row r="1089" spans="1:5">
      <c r="A1089" s="4" t="s">
        <v>1001</v>
      </c>
      <c r="B1089" s="5" t="n">
        <v>39944</v>
      </c>
    </row>
    <row r="1090" spans="1:5">
      <c r="A1090" s="4" t="s">
        <v>117</v>
      </c>
      <c r="B1090" s="5" t="n">
        <v>78084</v>
      </c>
    </row>
    <row r="1091" spans="1:5">
      <c r="A1091" s="4" t="s">
        <v>1004</v>
      </c>
      <c r="B1091" s="5" t="n">
        <v>11358</v>
      </c>
    </row>
    <row r="1092" spans="1:5">
      <c r="A1092" s="4" t="s">
        <v>1005</v>
      </c>
      <c r="B1092" s="5" t="n">
        <v>66726</v>
      </c>
      <c r="C1092" s="5" t="n">
        <v>67687</v>
      </c>
    </row>
    <row r="1093" spans="1:5">
      <c r="A1093" s="4" t="s">
        <v>1006</v>
      </c>
      <c r="B1093" s="6" t="n">
        <v>0</v>
      </c>
    </row>
    <row r="1094" spans="1:5">
      <c r="A1094" s="4" t="s">
        <v>1084</v>
      </c>
    </row>
    <row r="1095" spans="1:5">
      <c r="A1095" s="3" t="s">
        <v>999</v>
      </c>
    </row>
    <row r="1096" spans="1:5">
      <c r="A1096" s="4" t="s">
        <v>631</v>
      </c>
      <c r="B1096" s="5" t="n">
        <v>120</v>
      </c>
    </row>
    <row r="1097" spans="1:5">
      <c r="A1097" s="3" t="s">
        <v>1000</v>
      </c>
    </row>
    <row r="1098" spans="1:5">
      <c r="A1098" s="4" t="s">
        <v>35</v>
      </c>
      <c r="B1098" s="6" t="n">
        <v>9580</v>
      </c>
    </row>
    <row r="1099" spans="1:5">
      <c r="A1099" s="4" t="s">
        <v>1001</v>
      </c>
      <c r="B1099" s="5" t="n">
        <v>26532</v>
      </c>
    </row>
    <row r="1100" spans="1:5">
      <c r="A1100" s="4" t="s">
        <v>1002</v>
      </c>
      <c r="B1100" s="5" t="n">
        <v>2507</v>
      </c>
    </row>
    <row r="1101" spans="1:5">
      <c r="A1101" s="3" t="s">
        <v>1003</v>
      </c>
    </row>
    <row r="1102" spans="1:5">
      <c r="A1102" s="4" t="s">
        <v>411</v>
      </c>
      <c r="B1102" s="5" t="n">
        <v>9580</v>
      </c>
    </row>
    <row r="1103" spans="1:5">
      <c r="A1103" s="4" t="s">
        <v>1001</v>
      </c>
      <c r="B1103" s="5" t="n">
        <v>29039</v>
      </c>
    </row>
    <row r="1104" spans="1:5">
      <c r="A1104" s="4" t="s">
        <v>117</v>
      </c>
      <c r="B1104" s="5" t="n">
        <v>38619</v>
      </c>
    </row>
    <row r="1105" spans="1:5">
      <c r="A1105" s="4" t="s">
        <v>1004</v>
      </c>
      <c r="B1105" s="5" t="n">
        <v>7679</v>
      </c>
    </row>
    <row r="1106" spans="1:5">
      <c r="A1106" s="4" t="s">
        <v>1005</v>
      </c>
      <c r="B1106" s="5" t="n">
        <v>30940</v>
      </c>
      <c r="C1106" s="5" t="n">
        <v>31945</v>
      </c>
    </row>
    <row r="1107" spans="1:5">
      <c r="A1107" s="4" t="s">
        <v>1006</v>
      </c>
      <c r="B1107" s="6" t="n">
        <v>0</v>
      </c>
    </row>
    <row r="1108" spans="1:5">
      <c r="A1108" s="4" t="s">
        <v>1085</v>
      </c>
    </row>
    <row r="1109" spans="1:5">
      <c r="A1109" s="3" t="s">
        <v>999</v>
      </c>
    </row>
    <row r="1110" spans="1:5">
      <c r="A1110" s="4" t="s">
        <v>631</v>
      </c>
      <c r="B1110" s="5" t="n">
        <v>469</v>
      </c>
    </row>
    <row r="1111" spans="1:5">
      <c r="A1111" s="3" t="s">
        <v>1000</v>
      </c>
    </row>
    <row r="1112" spans="1:5">
      <c r="A1112" s="4" t="s">
        <v>35</v>
      </c>
      <c r="B1112" s="6" t="n">
        <v>43700</v>
      </c>
    </row>
    <row r="1113" spans="1:5">
      <c r="A1113" s="4" t="s">
        <v>1001</v>
      </c>
      <c r="B1113" s="5" t="n">
        <v>153950</v>
      </c>
    </row>
    <row r="1114" spans="1:5">
      <c r="A1114" s="4" t="s">
        <v>1002</v>
      </c>
      <c r="B1114" s="5" t="n">
        <v>3697</v>
      </c>
    </row>
    <row r="1115" spans="1:5">
      <c r="A1115" s="3" t="s">
        <v>1003</v>
      </c>
    </row>
    <row r="1116" spans="1:5">
      <c r="A1116" s="4" t="s">
        <v>411</v>
      </c>
      <c r="B1116" s="5" t="n">
        <v>43700</v>
      </c>
    </row>
    <row r="1117" spans="1:5">
      <c r="A1117" s="4" t="s">
        <v>1001</v>
      </c>
      <c r="B1117" s="5" t="n">
        <v>157647</v>
      </c>
    </row>
    <row r="1118" spans="1:5">
      <c r="A1118" s="4" t="s">
        <v>117</v>
      </c>
      <c r="B1118" s="5" t="n">
        <v>201347</v>
      </c>
    </row>
    <row r="1119" spans="1:5">
      <c r="A1119" s="4" t="s">
        <v>1004</v>
      </c>
      <c r="B1119" s="5" t="n">
        <v>34095</v>
      </c>
    </row>
    <row r="1120" spans="1:5">
      <c r="A1120" s="4" t="s">
        <v>1005</v>
      </c>
      <c r="B1120" s="5" t="n">
        <v>167252</v>
      </c>
      <c r="C1120" s="5" t="n">
        <v>172291</v>
      </c>
    </row>
    <row r="1121" spans="1:5">
      <c r="A1121" s="4" t="s">
        <v>1006</v>
      </c>
      <c r="B1121" s="6" t="n">
        <v>0</v>
      </c>
    </row>
    <row r="1122" spans="1:5">
      <c r="A1122" s="4" t="s">
        <v>1086</v>
      </c>
    </row>
    <row r="1123" spans="1:5">
      <c r="A1123" s="3" t="s">
        <v>999</v>
      </c>
    </row>
    <row r="1124" spans="1:5">
      <c r="A1124" s="4" t="s">
        <v>631</v>
      </c>
      <c r="B1124" s="5" t="n">
        <v>288</v>
      </c>
    </row>
    <row r="1125" spans="1:5">
      <c r="A1125" s="3" t="s">
        <v>1000</v>
      </c>
    </row>
    <row r="1126" spans="1:5">
      <c r="A1126" s="4" t="s">
        <v>35</v>
      </c>
      <c r="B1126" s="6" t="n">
        <v>4047</v>
      </c>
    </row>
    <row r="1127" spans="1:5">
      <c r="A1127" s="4" t="s">
        <v>1001</v>
      </c>
      <c r="B1127" s="5" t="n">
        <v>18553</v>
      </c>
    </row>
    <row r="1128" spans="1:5">
      <c r="A1128" s="4" t="s">
        <v>1002</v>
      </c>
      <c r="B1128" s="5" t="n">
        <v>3188</v>
      </c>
    </row>
    <row r="1129" spans="1:5">
      <c r="A1129" s="3" t="s">
        <v>1003</v>
      </c>
    </row>
    <row r="1130" spans="1:5">
      <c r="A1130" s="4" t="s">
        <v>411</v>
      </c>
      <c r="B1130" s="5" t="n">
        <v>4047</v>
      </c>
    </row>
    <row r="1131" spans="1:5">
      <c r="A1131" s="4" t="s">
        <v>1001</v>
      </c>
      <c r="B1131" s="5" t="n">
        <v>21741</v>
      </c>
    </row>
    <row r="1132" spans="1:5">
      <c r="A1132" s="4" t="s">
        <v>117</v>
      </c>
      <c r="B1132" s="5" t="n">
        <v>25788</v>
      </c>
    </row>
    <row r="1133" spans="1:5">
      <c r="A1133" s="4" t="s">
        <v>1004</v>
      </c>
      <c r="B1133" s="5" t="n">
        <v>15260</v>
      </c>
    </row>
    <row r="1134" spans="1:5">
      <c r="A1134" s="4" t="s">
        <v>1005</v>
      </c>
      <c r="B1134" s="5" t="n">
        <v>10528</v>
      </c>
      <c r="C1134" s="5" t="n">
        <v>11116</v>
      </c>
    </row>
    <row r="1135" spans="1:5">
      <c r="A1135" s="4" t="s">
        <v>1006</v>
      </c>
      <c r="B1135" s="6" t="n">
        <v>0</v>
      </c>
    </row>
    <row r="1136" spans="1:5">
      <c r="A1136" s="4" t="s">
        <v>1087</v>
      </c>
    </row>
    <row r="1137" spans="1:5">
      <c r="A1137" s="3" t="s">
        <v>999</v>
      </c>
    </row>
    <row r="1138" spans="1:5">
      <c r="A1138" s="4" t="s">
        <v>631</v>
      </c>
      <c r="B1138" s="5" t="n">
        <v>392</v>
      </c>
    </row>
    <row r="1139" spans="1:5">
      <c r="A1139" s="3" t="s">
        <v>1000</v>
      </c>
    </row>
    <row r="1140" spans="1:5">
      <c r="A1140" s="4" t="s">
        <v>35</v>
      </c>
      <c r="B1140" s="6" t="n">
        <v>8802</v>
      </c>
    </row>
    <row r="1141" spans="1:5">
      <c r="A1141" s="4" t="s">
        <v>1001</v>
      </c>
      <c r="B1141" s="5" t="n">
        <v>35536</v>
      </c>
    </row>
    <row r="1142" spans="1:5">
      <c r="A1142" s="4" t="s">
        <v>1002</v>
      </c>
      <c r="B1142" s="5" t="n">
        <v>12476</v>
      </c>
    </row>
    <row r="1143" spans="1:5">
      <c r="A1143" s="3" t="s">
        <v>1003</v>
      </c>
    </row>
    <row r="1144" spans="1:5">
      <c r="A1144" s="4" t="s">
        <v>411</v>
      </c>
      <c r="B1144" s="5" t="n">
        <v>8802</v>
      </c>
    </row>
    <row r="1145" spans="1:5">
      <c r="A1145" s="4" t="s">
        <v>1001</v>
      </c>
      <c r="B1145" s="5" t="n">
        <v>48012</v>
      </c>
    </row>
    <row r="1146" spans="1:5">
      <c r="A1146" s="4" t="s">
        <v>117</v>
      </c>
      <c r="B1146" s="5" t="n">
        <v>56814</v>
      </c>
    </row>
    <row r="1147" spans="1:5">
      <c r="A1147" s="4" t="s">
        <v>1004</v>
      </c>
      <c r="B1147" s="5" t="n">
        <v>22591</v>
      </c>
    </row>
    <row r="1148" spans="1:5">
      <c r="A1148" s="4" t="s">
        <v>1005</v>
      </c>
      <c r="B1148" s="5" t="n">
        <v>34223</v>
      </c>
      <c r="C1148" s="5" t="n">
        <v>35522</v>
      </c>
    </row>
    <row r="1149" spans="1:5">
      <c r="A1149" s="4" t="s">
        <v>1006</v>
      </c>
      <c r="B1149" s="6" t="n">
        <v>0</v>
      </c>
    </row>
    <row r="1150" spans="1:5">
      <c r="A1150" s="4" t="s">
        <v>1088</v>
      </c>
    </row>
    <row r="1151" spans="1:5">
      <c r="A1151" s="3" t="s">
        <v>999</v>
      </c>
    </row>
    <row r="1152" spans="1:5">
      <c r="A1152" s="4" t="s">
        <v>631</v>
      </c>
      <c r="B1152" s="5" t="n">
        <v>497</v>
      </c>
    </row>
    <row r="1153" spans="1:5">
      <c r="A1153" s="3" t="s">
        <v>1000</v>
      </c>
    </row>
    <row r="1154" spans="1:5">
      <c r="A1154" s="4" t="s">
        <v>35</v>
      </c>
      <c r="B1154" s="6" t="n">
        <v>29159</v>
      </c>
    </row>
    <row r="1155" spans="1:5">
      <c r="A1155" s="4" t="s">
        <v>1001</v>
      </c>
      <c r="B1155" s="5" t="n">
        <v>52993</v>
      </c>
    </row>
    <row r="1156" spans="1:5">
      <c r="A1156" s="4" t="s">
        <v>1002</v>
      </c>
      <c r="B1156" s="5" t="n">
        <v>3160</v>
      </c>
    </row>
    <row r="1157" spans="1:5">
      <c r="A1157" s="3" t="s">
        <v>1003</v>
      </c>
    </row>
    <row r="1158" spans="1:5">
      <c r="A1158" s="4" t="s">
        <v>411</v>
      </c>
      <c r="B1158" s="5" t="n">
        <v>29159</v>
      </c>
    </row>
    <row r="1159" spans="1:5">
      <c r="A1159" s="4" t="s">
        <v>1001</v>
      </c>
      <c r="B1159" s="5" t="n">
        <v>56153</v>
      </c>
    </row>
    <row r="1160" spans="1:5">
      <c r="A1160" s="4" t="s">
        <v>117</v>
      </c>
      <c r="B1160" s="5" t="n">
        <v>85312</v>
      </c>
    </row>
    <row r="1161" spans="1:5">
      <c r="A1161" s="4" t="s">
        <v>1004</v>
      </c>
      <c r="B1161" s="5" t="n">
        <v>29107</v>
      </c>
    </row>
    <row r="1162" spans="1:5">
      <c r="A1162" s="4" t="s">
        <v>1005</v>
      </c>
      <c r="B1162" s="5" t="n">
        <v>56205</v>
      </c>
      <c r="C1162" s="5" t="n">
        <v>57751</v>
      </c>
    </row>
    <row r="1163" spans="1:5">
      <c r="A1163" s="4" t="s">
        <v>1006</v>
      </c>
      <c r="B1163" s="6" t="n">
        <v>0</v>
      </c>
    </row>
    <row r="1164" spans="1:5">
      <c r="A1164" s="4" t="s">
        <v>1089</v>
      </c>
    </row>
    <row r="1165" spans="1:5">
      <c r="A1165" s="3" t="s">
        <v>999</v>
      </c>
    </row>
    <row r="1166" spans="1:5">
      <c r="A1166" s="4" t="s">
        <v>631</v>
      </c>
      <c r="B1166" s="5" t="n">
        <v>520</v>
      </c>
    </row>
    <row r="1167" spans="1:5">
      <c r="A1167" s="3" t="s">
        <v>1000</v>
      </c>
    </row>
    <row r="1168" spans="1:5">
      <c r="A1168" s="4" t="s">
        <v>35</v>
      </c>
      <c r="B1168" s="6" t="n">
        <v>14365</v>
      </c>
    </row>
    <row r="1169" spans="1:5">
      <c r="A1169" s="4" t="s">
        <v>1001</v>
      </c>
      <c r="B1169" s="5" t="n">
        <v>55398</v>
      </c>
    </row>
    <row r="1170" spans="1:5">
      <c r="A1170" s="4" t="s">
        <v>1002</v>
      </c>
      <c r="B1170" s="5" t="n">
        <v>4520</v>
      </c>
    </row>
    <row r="1171" spans="1:5">
      <c r="A1171" s="3" t="s">
        <v>1003</v>
      </c>
    </row>
    <row r="1172" spans="1:5">
      <c r="A1172" s="4" t="s">
        <v>411</v>
      </c>
      <c r="B1172" s="5" t="n">
        <v>14365</v>
      </c>
    </row>
    <row r="1173" spans="1:5">
      <c r="A1173" s="4" t="s">
        <v>1001</v>
      </c>
      <c r="B1173" s="5" t="n">
        <v>59918</v>
      </c>
    </row>
    <row r="1174" spans="1:5">
      <c r="A1174" s="4" t="s">
        <v>117</v>
      </c>
      <c r="B1174" s="5" t="n">
        <v>74283</v>
      </c>
    </row>
    <row r="1175" spans="1:5">
      <c r="A1175" s="4" t="s">
        <v>1004</v>
      </c>
      <c r="B1175" s="5" t="n">
        <v>30282</v>
      </c>
    </row>
    <row r="1176" spans="1:5">
      <c r="A1176" s="4" t="s">
        <v>1005</v>
      </c>
      <c r="B1176" s="5" t="n">
        <v>44001</v>
      </c>
      <c r="C1176" s="5" t="n">
        <v>46001</v>
      </c>
    </row>
    <row r="1177" spans="1:5">
      <c r="A1177" s="4" t="s">
        <v>1006</v>
      </c>
      <c r="B1177" s="6" t="n">
        <v>0</v>
      </c>
    </row>
    <row r="1178" spans="1:5">
      <c r="A1178" s="4" t="s">
        <v>1090</v>
      </c>
    </row>
    <row r="1179" spans="1:5">
      <c r="A1179" s="3" t="s">
        <v>999</v>
      </c>
    </row>
    <row r="1180" spans="1:5">
      <c r="A1180" s="4" t="s">
        <v>631</v>
      </c>
      <c r="B1180" s="5" t="n">
        <v>192</v>
      </c>
    </row>
    <row r="1181" spans="1:5">
      <c r="A1181" s="3" t="s">
        <v>1000</v>
      </c>
    </row>
    <row r="1182" spans="1:5">
      <c r="A1182" s="4" t="s">
        <v>35</v>
      </c>
      <c r="B1182" s="6" t="n">
        <v>2323</v>
      </c>
    </row>
    <row r="1183" spans="1:5">
      <c r="A1183" s="4" t="s">
        <v>1001</v>
      </c>
      <c r="B1183" s="5" t="n">
        <v>9297</v>
      </c>
    </row>
    <row r="1184" spans="1:5">
      <c r="A1184" s="4" t="s">
        <v>1002</v>
      </c>
      <c r="B1184" s="5" t="n">
        <v>4857</v>
      </c>
    </row>
    <row r="1185" spans="1:5">
      <c r="A1185" s="3" t="s">
        <v>1003</v>
      </c>
    </row>
    <row r="1186" spans="1:5">
      <c r="A1186" s="4" t="s">
        <v>411</v>
      </c>
      <c r="B1186" s="5" t="n">
        <v>2323</v>
      </c>
    </row>
    <row r="1187" spans="1:5">
      <c r="A1187" s="4" t="s">
        <v>1001</v>
      </c>
      <c r="B1187" s="5" t="n">
        <v>14154</v>
      </c>
    </row>
    <row r="1188" spans="1:5">
      <c r="A1188" s="4" t="s">
        <v>117</v>
      </c>
      <c r="B1188" s="5" t="n">
        <v>16477</v>
      </c>
    </row>
    <row r="1189" spans="1:5">
      <c r="A1189" s="4" t="s">
        <v>1004</v>
      </c>
      <c r="B1189" s="5" t="n">
        <v>9548</v>
      </c>
    </row>
    <row r="1190" spans="1:5">
      <c r="A1190" s="4" t="s">
        <v>1005</v>
      </c>
      <c r="B1190" s="5" t="n">
        <v>6929</v>
      </c>
      <c r="C1190" s="5" t="n">
        <v>7005</v>
      </c>
    </row>
    <row r="1191" spans="1:5">
      <c r="A1191" s="4" t="s">
        <v>1006</v>
      </c>
      <c r="B1191" s="6" t="n">
        <v>0</v>
      </c>
    </row>
    <row r="1192" spans="1:5">
      <c r="A1192" s="4" t="s">
        <v>1091</v>
      </c>
    </row>
    <row r="1193" spans="1:5">
      <c r="A1193" s="3" t="s">
        <v>999</v>
      </c>
    </row>
    <row r="1194" spans="1:5">
      <c r="A1194" s="4" t="s">
        <v>631</v>
      </c>
      <c r="B1194" s="5" t="n">
        <v>336</v>
      </c>
    </row>
    <row r="1195" spans="1:5">
      <c r="A1195" s="3" t="s">
        <v>1000</v>
      </c>
    </row>
    <row r="1196" spans="1:5">
      <c r="A1196" s="4" t="s">
        <v>35</v>
      </c>
      <c r="B1196" s="6" t="n">
        <v>3958</v>
      </c>
    </row>
    <row r="1197" spans="1:5">
      <c r="A1197" s="4" t="s">
        <v>1001</v>
      </c>
      <c r="B1197" s="5" t="n">
        <v>15839</v>
      </c>
    </row>
    <row r="1198" spans="1:5">
      <c r="A1198" s="4" t="s">
        <v>1002</v>
      </c>
      <c r="B1198" s="5" t="n">
        <v>7562</v>
      </c>
    </row>
    <row r="1199" spans="1:5">
      <c r="A1199" s="3" t="s">
        <v>1003</v>
      </c>
    </row>
    <row r="1200" spans="1:5">
      <c r="A1200" s="4" t="s">
        <v>411</v>
      </c>
      <c r="B1200" s="5" t="n">
        <v>3958</v>
      </c>
    </row>
    <row r="1201" spans="1:5">
      <c r="A1201" s="4" t="s">
        <v>1001</v>
      </c>
      <c r="B1201" s="5" t="n">
        <v>23401</v>
      </c>
    </row>
    <row r="1202" spans="1:5">
      <c r="A1202" s="4" t="s">
        <v>117</v>
      </c>
      <c r="B1202" s="5" t="n">
        <v>27359</v>
      </c>
    </row>
    <row r="1203" spans="1:5">
      <c r="A1203" s="4" t="s">
        <v>1004</v>
      </c>
      <c r="B1203" s="5" t="n">
        <v>16045</v>
      </c>
    </row>
    <row r="1204" spans="1:5">
      <c r="A1204" s="4" t="s">
        <v>1005</v>
      </c>
      <c r="B1204" s="5" t="n">
        <v>11314</v>
      </c>
      <c r="C1204" s="5" t="n">
        <v>11934</v>
      </c>
    </row>
    <row r="1205" spans="1:5">
      <c r="A1205" s="4" t="s">
        <v>1006</v>
      </c>
      <c r="B1205" s="6" t="n">
        <v>0</v>
      </c>
    </row>
    <row r="1206" spans="1:5">
      <c r="A1206" s="4" t="s">
        <v>1092</v>
      </c>
    </row>
    <row r="1207" spans="1:5">
      <c r="A1207" s="3" t="s">
        <v>999</v>
      </c>
    </row>
    <row r="1208" spans="1:5">
      <c r="A1208" s="4" t="s">
        <v>631</v>
      </c>
      <c r="B1208" s="5" t="n">
        <v>238</v>
      </c>
    </row>
    <row r="1209" spans="1:5">
      <c r="A1209" s="3" t="s">
        <v>1000</v>
      </c>
    </row>
    <row r="1210" spans="1:5">
      <c r="A1210" s="4" t="s">
        <v>35</v>
      </c>
      <c r="B1210" s="6" t="n">
        <v>10200</v>
      </c>
    </row>
    <row r="1211" spans="1:5">
      <c r="A1211" s="4" t="s">
        <v>1001</v>
      </c>
      <c r="B1211" s="5" t="n">
        <v>47524</v>
      </c>
    </row>
    <row r="1212" spans="1:5">
      <c r="A1212" s="4" t="s">
        <v>1002</v>
      </c>
      <c r="B1212" s="5" t="n">
        <v>3447</v>
      </c>
    </row>
    <row r="1213" spans="1:5">
      <c r="A1213" s="3" t="s">
        <v>1003</v>
      </c>
    </row>
    <row r="1214" spans="1:5">
      <c r="A1214" s="4" t="s">
        <v>411</v>
      </c>
      <c r="B1214" s="5" t="n">
        <v>10200</v>
      </c>
    </row>
    <row r="1215" spans="1:5">
      <c r="A1215" s="4" t="s">
        <v>1001</v>
      </c>
      <c r="B1215" s="5" t="n">
        <v>50971</v>
      </c>
    </row>
    <row r="1216" spans="1:5">
      <c r="A1216" s="4" t="s">
        <v>117</v>
      </c>
      <c r="B1216" s="5" t="n">
        <v>61171</v>
      </c>
    </row>
    <row r="1217" spans="1:5">
      <c r="A1217" s="4" t="s">
        <v>1004</v>
      </c>
      <c r="B1217" s="5" t="n">
        <v>12939</v>
      </c>
    </row>
    <row r="1218" spans="1:5">
      <c r="A1218" s="4" t="s">
        <v>1005</v>
      </c>
      <c r="B1218" s="5" t="n">
        <v>48232</v>
      </c>
      <c r="C1218" s="5" t="n">
        <v>49907</v>
      </c>
    </row>
    <row r="1219" spans="1:5">
      <c r="A1219" s="4" t="s">
        <v>1006</v>
      </c>
      <c r="B1219" s="6" t="n">
        <v>32200</v>
      </c>
    </row>
    <row r="1220" spans="1:5">
      <c r="A1220" s="4" t="s">
        <v>1093</v>
      </c>
    </row>
    <row r="1221" spans="1:5">
      <c r="A1221" s="3" t="s">
        <v>999</v>
      </c>
    </row>
    <row r="1222" spans="1:5">
      <c r="A1222" s="4" t="s">
        <v>631</v>
      </c>
      <c r="B1222" s="5" t="n">
        <v>420</v>
      </c>
    </row>
    <row r="1223" spans="1:5">
      <c r="A1223" s="3" t="s">
        <v>1000</v>
      </c>
    </row>
    <row r="1224" spans="1:5">
      <c r="A1224" s="4" t="s">
        <v>35</v>
      </c>
      <c r="B1224" s="6" t="n">
        <v>6096</v>
      </c>
    </row>
    <row r="1225" spans="1:5">
      <c r="A1225" s="4" t="s">
        <v>1001</v>
      </c>
      <c r="B1225" s="5" t="n">
        <v>24400</v>
      </c>
    </row>
    <row r="1226" spans="1:5">
      <c r="A1226" s="4" t="s">
        <v>1002</v>
      </c>
      <c r="B1226" s="5" t="n">
        <v>9700</v>
      </c>
    </row>
    <row r="1227" spans="1:5">
      <c r="A1227" s="3" t="s">
        <v>1003</v>
      </c>
    </row>
    <row r="1228" spans="1:5">
      <c r="A1228" s="4" t="s">
        <v>411</v>
      </c>
      <c r="B1228" s="5" t="n">
        <v>6096</v>
      </c>
    </row>
    <row r="1229" spans="1:5">
      <c r="A1229" s="4" t="s">
        <v>1001</v>
      </c>
      <c r="B1229" s="5" t="n">
        <v>34100</v>
      </c>
    </row>
    <row r="1230" spans="1:5">
      <c r="A1230" s="4" t="s">
        <v>117</v>
      </c>
      <c r="B1230" s="5" t="n">
        <v>40196</v>
      </c>
    </row>
    <row r="1231" spans="1:5">
      <c r="A1231" s="4" t="s">
        <v>1004</v>
      </c>
      <c r="B1231" s="5" t="n">
        <v>22540</v>
      </c>
    </row>
    <row r="1232" spans="1:5">
      <c r="A1232" s="4" t="s">
        <v>1005</v>
      </c>
      <c r="B1232" s="5" t="n">
        <v>17656</v>
      </c>
      <c r="C1232" s="5" t="n">
        <v>18135</v>
      </c>
    </row>
    <row r="1233" spans="1:5">
      <c r="A1233" s="4" t="s">
        <v>1006</v>
      </c>
      <c r="B1233" s="6" t="n">
        <v>0</v>
      </c>
    </row>
    <row r="1234" spans="1:5">
      <c r="A1234" s="4" t="s">
        <v>1094</v>
      </c>
    </row>
    <row r="1235" spans="1:5">
      <c r="A1235" s="3" t="s">
        <v>999</v>
      </c>
    </row>
    <row r="1236" spans="1:5">
      <c r="A1236" s="4" t="s">
        <v>631</v>
      </c>
      <c r="B1236" s="5" t="n">
        <v>344</v>
      </c>
    </row>
    <row r="1237" spans="1:5">
      <c r="A1237" s="3" t="s">
        <v>1000</v>
      </c>
    </row>
    <row r="1238" spans="1:5">
      <c r="A1238" s="4" t="s">
        <v>35</v>
      </c>
      <c r="B1238" s="6" t="n">
        <v>7291</v>
      </c>
    </row>
    <row r="1239" spans="1:5">
      <c r="A1239" s="4" t="s">
        <v>1001</v>
      </c>
      <c r="B1239" s="5" t="n">
        <v>29177</v>
      </c>
    </row>
    <row r="1240" spans="1:5">
      <c r="A1240" s="4" t="s">
        <v>1002</v>
      </c>
      <c r="B1240" s="5" t="n">
        <v>16442</v>
      </c>
    </row>
    <row r="1241" spans="1:5">
      <c r="A1241" s="3" t="s">
        <v>1003</v>
      </c>
    </row>
    <row r="1242" spans="1:5">
      <c r="A1242" s="4" t="s">
        <v>411</v>
      </c>
      <c r="B1242" s="5" t="n">
        <v>7291</v>
      </c>
    </row>
    <row r="1243" spans="1:5">
      <c r="A1243" s="4" t="s">
        <v>1001</v>
      </c>
      <c r="B1243" s="5" t="n">
        <v>45619</v>
      </c>
    </row>
    <row r="1244" spans="1:5">
      <c r="A1244" s="4" t="s">
        <v>117</v>
      </c>
      <c r="B1244" s="5" t="n">
        <v>52910</v>
      </c>
    </row>
    <row r="1245" spans="1:5">
      <c r="A1245" s="4" t="s">
        <v>1004</v>
      </c>
      <c r="B1245" s="5" t="n">
        <v>30758</v>
      </c>
    </row>
    <row r="1246" spans="1:5">
      <c r="A1246" s="4" t="s">
        <v>1005</v>
      </c>
      <c r="B1246" s="5" t="n">
        <v>22152</v>
      </c>
      <c r="C1246" s="5" t="n">
        <v>23626</v>
      </c>
    </row>
    <row r="1247" spans="1:5">
      <c r="A1247" s="4" t="s">
        <v>1006</v>
      </c>
      <c r="B1247" s="6" t="n">
        <v>0</v>
      </c>
    </row>
    <row r="1248" spans="1:5">
      <c r="A1248" s="4" t="s">
        <v>1095</v>
      </c>
    </row>
    <row r="1249" spans="1:5">
      <c r="A1249" s="3" t="s">
        <v>999</v>
      </c>
    </row>
    <row r="1250" spans="1:5">
      <c r="A1250" s="4" t="s">
        <v>631</v>
      </c>
      <c r="B1250" s="5" t="n">
        <v>558</v>
      </c>
    </row>
    <row r="1251" spans="1:5">
      <c r="A1251" s="3" t="s">
        <v>1000</v>
      </c>
    </row>
    <row r="1252" spans="1:5">
      <c r="A1252" s="4" t="s">
        <v>35</v>
      </c>
      <c r="B1252" s="6" t="n">
        <v>13851</v>
      </c>
    </row>
    <row r="1253" spans="1:5">
      <c r="A1253" s="4" t="s">
        <v>1001</v>
      </c>
      <c r="B1253" s="5" t="n">
        <v>43397</v>
      </c>
    </row>
    <row r="1254" spans="1:5">
      <c r="A1254" s="4" t="s">
        <v>1002</v>
      </c>
      <c r="B1254" s="5" t="n">
        <v>13076</v>
      </c>
    </row>
    <row r="1255" spans="1:5">
      <c r="A1255" s="3" t="s">
        <v>1003</v>
      </c>
    </row>
    <row r="1256" spans="1:5">
      <c r="A1256" s="4" t="s">
        <v>411</v>
      </c>
      <c r="B1256" s="5" t="n">
        <v>13851</v>
      </c>
    </row>
    <row r="1257" spans="1:5">
      <c r="A1257" s="4" t="s">
        <v>1001</v>
      </c>
      <c r="B1257" s="5" t="n">
        <v>56473</v>
      </c>
    </row>
    <row r="1258" spans="1:5">
      <c r="A1258" s="4" t="s">
        <v>117</v>
      </c>
      <c r="B1258" s="5" t="n">
        <v>70324</v>
      </c>
    </row>
    <row r="1259" spans="1:5">
      <c r="A1259" s="4" t="s">
        <v>1004</v>
      </c>
      <c r="B1259" s="5" t="n">
        <v>34843</v>
      </c>
    </row>
    <row r="1260" spans="1:5">
      <c r="A1260" s="4" t="s">
        <v>1005</v>
      </c>
      <c r="B1260" s="5" t="n">
        <v>35481</v>
      </c>
      <c r="C1260" s="5" t="n">
        <v>37210</v>
      </c>
    </row>
    <row r="1261" spans="1:5">
      <c r="A1261" s="4" t="s">
        <v>1006</v>
      </c>
      <c r="B1261" s="6" t="n">
        <v>0</v>
      </c>
    </row>
    <row r="1262" spans="1:5">
      <c r="A1262" s="4" t="s">
        <v>1096</v>
      </c>
    </row>
    <row r="1263" spans="1:5">
      <c r="A1263" s="3" t="s">
        <v>999</v>
      </c>
    </row>
    <row r="1264" spans="1:5">
      <c r="A1264" s="4" t="s">
        <v>631</v>
      </c>
      <c r="B1264" s="5" t="n">
        <v>354</v>
      </c>
    </row>
    <row r="1265" spans="1:5">
      <c r="A1265" s="3" t="s">
        <v>1000</v>
      </c>
    </row>
    <row r="1266" spans="1:5">
      <c r="A1266" s="4" t="s">
        <v>35</v>
      </c>
      <c r="B1266" s="6" t="n">
        <v>13554</v>
      </c>
    </row>
    <row r="1267" spans="1:5">
      <c r="A1267" s="4" t="s">
        <v>1001</v>
      </c>
      <c r="B1267" s="5" t="n">
        <v>63526</v>
      </c>
    </row>
    <row r="1268" spans="1:5">
      <c r="A1268" s="4" t="s">
        <v>1002</v>
      </c>
      <c r="B1268" s="5" t="n">
        <v>388</v>
      </c>
    </row>
    <row r="1269" spans="1:5">
      <c r="A1269" s="3" t="s">
        <v>1003</v>
      </c>
    </row>
    <row r="1270" spans="1:5">
      <c r="A1270" s="4" t="s">
        <v>411</v>
      </c>
      <c r="B1270" s="5" t="n">
        <v>13554</v>
      </c>
    </row>
    <row r="1271" spans="1:5">
      <c r="A1271" s="4" t="s">
        <v>1001</v>
      </c>
      <c r="B1271" s="5" t="n">
        <v>63914</v>
      </c>
    </row>
    <row r="1272" spans="1:5">
      <c r="A1272" s="4" t="s">
        <v>117</v>
      </c>
      <c r="B1272" s="5" t="n">
        <v>77468</v>
      </c>
    </row>
    <row r="1273" spans="1:5">
      <c r="A1273" s="4" t="s">
        <v>1004</v>
      </c>
      <c r="B1273" s="5" t="n">
        <v>14319</v>
      </c>
    </row>
    <row r="1274" spans="1:5">
      <c r="A1274" s="4" t="s">
        <v>1005</v>
      </c>
      <c r="B1274" s="5" t="n">
        <v>63149</v>
      </c>
      <c r="C1274" s="5" t="n">
        <v>65422</v>
      </c>
    </row>
    <row r="1275" spans="1:5">
      <c r="A1275" s="4" t="s">
        <v>1006</v>
      </c>
      <c r="B1275" s="6" t="n">
        <v>0</v>
      </c>
    </row>
    <row r="1276" spans="1:5">
      <c r="A1276" s="4" t="s">
        <v>1097</v>
      </c>
    </row>
    <row r="1277" spans="1:5">
      <c r="A1277" s="3" t="s">
        <v>999</v>
      </c>
    </row>
    <row r="1278" spans="1:5">
      <c r="A1278" s="4" t="s">
        <v>631</v>
      </c>
      <c r="B1278" s="5" t="n">
        <v>531</v>
      </c>
    </row>
    <row r="1279" spans="1:5">
      <c r="A1279" s="3" t="s">
        <v>1000</v>
      </c>
    </row>
    <row r="1280" spans="1:5">
      <c r="A1280" s="4" t="s">
        <v>35</v>
      </c>
      <c r="B1280" s="6" t="n">
        <v>33490</v>
      </c>
    </row>
    <row r="1281" spans="1:5">
      <c r="A1281" s="4" t="s">
        <v>1001</v>
      </c>
      <c r="B1281" s="5" t="n">
        <v>75801</v>
      </c>
    </row>
    <row r="1282" spans="1:5">
      <c r="A1282" s="4" t="s">
        <v>1002</v>
      </c>
      <c r="B1282" s="5" t="n">
        <v>161</v>
      </c>
    </row>
    <row r="1283" spans="1:5">
      <c r="A1283" s="3" t="s">
        <v>1003</v>
      </c>
    </row>
    <row r="1284" spans="1:5">
      <c r="A1284" s="4" t="s">
        <v>411</v>
      </c>
      <c r="B1284" s="5" t="n">
        <v>33490</v>
      </c>
    </row>
    <row r="1285" spans="1:5">
      <c r="A1285" s="4" t="s">
        <v>1001</v>
      </c>
      <c r="B1285" s="5" t="n">
        <v>75962</v>
      </c>
    </row>
    <row r="1286" spans="1:5">
      <c r="A1286" s="4" t="s">
        <v>117</v>
      </c>
      <c r="B1286" s="5" t="n">
        <v>109452</v>
      </c>
    </row>
    <row r="1287" spans="1:5">
      <c r="A1287" s="4" t="s">
        <v>1004</v>
      </c>
      <c r="B1287" s="5" t="n">
        <v>13273</v>
      </c>
    </row>
    <row r="1288" spans="1:5">
      <c r="A1288" s="4" t="s">
        <v>1005</v>
      </c>
      <c r="B1288" s="5" t="n">
        <v>96179</v>
      </c>
      <c r="C1288" s="5" t="n">
        <v>98831</v>
      </c>
    </row>
    <row r="1289" spans="1:5">
      <c r="A1289" s="4" t="s">
        <v>1006</v>
      </c>
      <c r="B1289" s="6" t="n">
        <v>0</v>
      </c>
    </row>
    <row r="1290" spans="1:5">
      <c r="A1290" s="4" t="s">
        <v>1098</v>
      </c>
    </row>
    <row r="1291" spans="1:5">
      <c r="A1291" s="3" t="s">
        <v>999</v>
      </c>
    </row>
    <row r="1292" spans="1:5">
      <c r="A1292" s="4" t="s">
        <v>631</v>
      </c>
      <c r="B1292" s="5" t="n">
        <v>323</v>
      </c>
    </row>
    <row r="1293" spans="1:5">
      <c r="A1293" s="3" t="s">
        <v>1000</v>
      </c>
    </row>
    <row r="1294" spans="1:5">
      <c r="A1294" s="4" t="s">
        <v>35</v>
      </c>
      <c r="B1294" s="6" t="n">
        <v>24225</v>
      </c>
    </row>
    <row r="1295" spans="1:5">
      <c r="A1295" s="4" t="s">
        <v>1001</v>
      </c>
      <c r="B1295" s="5" t="n">
        <v>81982</v>
      </c>
    </row>
    <row r="1296" spans="1:5">
      <c r="A1296" s="4" t="s">
        <v>1002</v>
      </c>
      <c r="B1296" s="5" t="n">
        <v>2815</v>
      </c>
    </row>
    <row r="1297" spans="1:5">
      <c r="A1297" s="3" t="s">
        <v>1003</v>
      </c>
    </row>
    <row r="1298" spans="1:5">
      <c r="A1298" s="4" t="s">
        <v>411</v>
      </c>
      <c r="B1298" s="5" t="n">
        <v>24225</v>
      </c>
    </row>
    <row r="1299" spans="1:5">
      <c r="A1299" s="4" t="s">
        <v>1001</v>
      </c>
      <c r="B1299" s="5" t="n">
        <v>84797</v>
      </c>
    </row>
    <row r="1300" spans="1:5">
      <c r="A1300" s="4" t="s">
        <v>117</v>
      </c>
      <c r="B1300" s="5" t="n">
        <v>109022</v>
      </c>
    </row>
    <row r="1301" spans="1:5">
      <c r="A1301" s="4" t="s">
        <v>1004</v>
      </c>
      <c r="B1301" s="5" t="n">
        <v>11895</v>
      </c>
    </row>
    <row r="1302" spans="1:5">
      <c r="A1302" s="4" t="s">
        <v>1005</v>
      </c>
      <c r="B1302" s="5" t="n">
        <v>97127</v>
      </c>
      <c r="C1302" s="5" t="n">
        <v>100351</v>
      </c>
    </row>
    <row r="1303" spans="1:5">
      <c r="A1303" s="4" t="s">
        <v>1006</v>
      </c>
      <c r="B1303" s="6" t="n">
        <v>0</v>
      </c>
    </row>
    <row r="1304" spans="1:5">
      <c r="A1304" s="4" t="s">
        <v>1099</v>
      </c>
    </row>
    <row r="1305" spans="1:5">
      <c r="A1305" s="3" t="s">
        <v>999</v>
      </c>
    </row>
    <row r="1306" spans="1:5">
      <c r="A1306" s="4" t="s">
        <v>631</v>
      </c>
      <c r="B1306" s="5" t="n">
        <v>300</v>
      </c>
    </row>
    <row r="1307" spans="1:5">
      <c r="A1307" s="3" t="s">
        <v>1000</v>
      </c>
    </row>
    <row r="1308" spans="1:5">
      <c r="A1308" s="4" t="s">
        <v>35</v>
      </c>
      <c r="B1308" s="6" t="n">
        <v>22573</v>
      </c>
    </row>
    <row r="1309" spans="1:5">
      <c r="A1309" s="4" t="s">
        <v>1001</v>
      </c>
      <c r="B1309" s="5" t="n">
        <v>95355</v>
      </c>
    </row>
    <row r="1310" spans="1:5">
      <c r="A1310" s="4" t="s">
        <v>1002</v>
      </c>
      <c r="B1310" s="5" t="n">
        <v>5459</v>
      </c>
    </row>
    <row r="1311" spans="1:5">
      <c r="A1311" s="3" t="s">
        <v>1003</v>
      </c>
    </row>
    <row r="1312" spans="1:5">
      <c r="A1312" s="4" t="s">
        <v>411</v>
      </c>
      <c r="B1312" s="5" t="n">
        <v>22573</v>
      </c>
    </row>
    <row r="1313" spans="1:5">
      <c r="A1313" s="4" t="s">
        <v>1001</v>
      </c>
      <c r="B1313" s="5" t="n">
        <v>100814</v>
      </c>
    </row>
    <row r="1314" spans="1:5">
      <c r="A1314" s="4" t="s">
        <v>117</v>
      </c>
      <c r="B1314" s="5" t="n">
        <v>123387</v>
      </c>
    </row>
    <row r="1315" spans="1:5">
      <c r="A1315" s="4" t="s">
        <v>1004</v>
      </c>
      <c r="B1315" s="5" t="n">
        <v>12258</v>
      </c>
    </row>
    <row r="1316" spans="1:5">
      <c r="A1316" s="4" t="s">
        <v>1005</v>
      </c>
      <c r="B1316" s="5" t="n">
        <v>111129</v>
      </c>
      <c r="C1316" s="5" t="n">
        <v>113565</v>
      </c>
    </row>
    <row r="1317" spans="1:5">
      <c r="A1317" s="4" t="s">
        <v>1006</v>
      </c>
      <c r="B1317" s="6" t="n">
        <v>0</v>
      </c>
    </row>
    <row r="1318" spans="1:5">
      <c r="A1318" s="4" t="s">
        <v>1100</v>
      </c>
    </row>
    <row r="1319" spans="1:5">
      <c r="A1319" s="3" t="s">
        <v>999</v>
      </c>
    </row>
    <row r="1320" spans="1:5">
      <c r="A1320" s="4" t="s">
        <v>631</v>
      </c>
      <c r="B1320" s="5" t="n">
        <v>269</v>
      </c>
    </row>
    <row r="1321" spans="1:5">
      <c r="A1321" s="3" t="s">
        <v>1000</v>
      </c>
    </row>
    <row r="1322" spans="1:5">
      <c r="A1322" s="4" t="s">
        <v>35</v>
      </c>
      <c r="B1322" s="6" t="n">
        <v>18830</v>
      </c>
    </row>
    <row r="1323" spans="1:5">
      <c r="A1323" s="4" t="s">
        <v>1001</v>
      </c>
      <c r="B1323" s="5" t="n">
        <v>82427</v>
      </c>
    </row>
    <row r="1324" spans="1:5">
      <c r="A1324" s="4" t="s">
        <v>1002</v>
      </c>
      <c r="B1324" s="5" t="n">
        <v>2561</v>
      </c>
    </row>
    <row r="1325" spans="1:5">
      <c r="A1325" s="3" t="s">
        <v>1003</v>
      </c>
    </row>
    <row r="1326" spans="1:5">
      <c r="A1326" s="4" t="s">
        <v>411</v>
      </c>
      <c r="B1326" s="5" t="n">
        <v>18830</v>
      </c>
    </row>
    <row r="1327" spans="1:5">
      <c r="A1327" s="4" t="s">
        <v>1001</v>
      </c>
      <c r="B1327" s="5" t="n">
        <v>84988</v>
      </c>
    </row>
    <row r="1328" spans="1:5">
      <c r="A1328" s="4" t="s">
        <v>117</v>
      </c>
      <c r="B1328" s="5" t="n">
        <v>103818</v>
      </c>
    </row>
    <row r="1329" spans="1:5">
      <c r="A1329" s="4" t="s">
        <v>1004</v>
      </c>
      <c r="B1329" s="5" t="n">
        <v>9297</v>
      </c>
    </row>
    <row r="1330" spans="1:5">
      <c r="A1330" s="4" t="s">
        <v>1005</v>
      </c>
      <c r="B1330" s="5" t="n">
        <v>94521</v>
      </c>
      <c r="C1330" s="5" t="n">
        <v>97692</v>
      </c>
    </row>
    <row r="1331" spans="1:5">
      <c r="A1331" s="4" t="s">
        <v>1006</v>
      </c>
      <c r="B1331" s="6" t="n">
        <v>67085</v>
      </c>
    </row>
    <row r="1332" spans="1:5">
      <c r="A1332" s="4" t="s">
        <v>1101</v>
      </c>
    </row>
    <row r="1333" spans="1:5">
      <c r="A1333" s="3" t="s">
        <v>999</v>
      </c>
    </row>
    <row r="1334" spans="1:5">
      <c r="A1334" s="4" t="s">
        <v>631</v>
      </c>
      <c r="B1334" s="5" t="n">
        <v>217</v>
      </c>
    </row>
    <row r="1335" spans="1:5">
      <c r="A1335" s="3" t="s">
        <v>1000</v>
      </c>
    </row>
    <row r="1336" spans="1:5">
      <c r="A1336" s="4" t="s">
        <v>35</v>
      </c>
      <c r="B1336" s="6" t="n">
        <v>16030</v>
      </c>
    </row>
    <row r="1337" spans="1:5">
      <c r="A1337" s="4" t="s">
        <v>1001</v>
      </c>
      <c r="B1337" s="5" t="n">
        <v>45420</v>
      </c>
    </row>
    <row r="1338" spans="1:5">
      <c r="A1338" s="4" t="s">
        <v>1002</v>
      </c>
      <c r="B1338" s="5" t="n">
        <v>3015</v>
      </c>
    </row>
    <row r="1339" spans="1:5">
      <c r="A1339" s="3" t="s">
        <v>1003</v>
      </c>
    </row>
    <row r="1340" spans="1:5">
      <c r="A1340" s="4" t="s">
        <v>411</v>
      </c>
      <c r="B1340" s="5" t="n">
        <v>16030</v>
      </c>
    </row>
    <row r="1341" spans="1:5">
      <c r="A1341" s="4" t="s">
        <v>1001</v>
      </c>
      <c r="B1341" s="5" t="n">
        <v>48435</v>
      </c>
    </row>
    <row r="1342" spans="1:5">
      <c r="A1342" s="4" t="s">
        <v>117</v>
      </c>
      <c r="B1342" s="5" t="n">
        <v>64465</v>
      </c>
    </row>
    <row r="1343" spans="1:5">
      <c r="A1343" s="4" t="s">
        <v>1004</v>
      </c>
      <c r="B1343" s="5" t="n">
        <v>13076</v>
      </c>
    </row>
    <row r="1344" spans="1:5">
      <c r="A1344" s="4" t="s">
        <v>1005</v>
      </c>
      <c r="B1344" s="5" t="n">
        <v>51389</v>
      </c>
      <c r="C1344" s="5" t="n">
        <v>53277</v>
      </c>
    </row>
    <row r="1345" spans="1:5">
      <c r="A1345" s="4" t="s">
        <v>1006</v>
      </c>
      <c r="B1345" s="6" t="n">
        <v>0</v>
      </c>
    </row>
    <row r="1346" spans="1:5">
      <c r="A1346" s="4" t="s">
        <v>1102</v>
      </c>
    </row>
    <row r="1347" spans="1:5">
      <c r="A1347" s="3" t="s">
        <v>999</v>
      </c>
    </row>
    <row r="1348" spans="1:5">
      <c r="A1348" s="4" t="s">
        <v>631</v>
      </c>
      <c r="B1348" s="5" t="n">
        <v>564</v>
      </c>
    </row>
    <row r="1349" spans="1:5">
      <c r="A1349" s="3" t="s">
        <v>1000</v>
      </c>
    </row>
    <row r="1350" spans="1:5">
      <c r="A1350" s="4" t="s">
        <v>35</v>
      </c>
      <c r="B1350" s="6" t="n">
        <v>56550</v>
      </c>
    </row>
    <row r="1351" spans="1:5">
      <c r="A1351" s="4" t="s">
        <v>1001</v>
      </c>
      <c r="B1351" s="5" t="n">
        <v>178032</v>
      </c>
    </row>
    <row r="1352" spans="1:5">
      <c r="A1352" s="4" t="s">
        <v>1002</v>
      </c>
      <c r="B1352" s="5" t="n">
        <v>10397</v>
      </c>
    </row>
    <row r="1353" spans="1:5">
      <c r="A1353" s="3" t="s">
        <v>1003</v>
      </c>
    </row>
    <row r="1354" spans="1:5">
      <c r="A1354" s="4" t="s">
        <v>411</v>
      </c>
      <c r="B1354" s="5" t="n">
        <v>56550</v>
      </c>
    </row>
    <row r="1355" spans="1:5">
      <c r="A1355" s="4" t="s">
        <v>1001</v>
      </c>
      <c r="B1355" s="5" t="n">
        <v>188429</v>
      </c>
    </row>
    <row r="1356" spans="1:5">
      <c r="A1356" s="4" t="s">
        <v>117</v>
      </c>
      <c r="B1356" s="5" t="n">
        <v>244979</v>
      </c>
    </row>
    <row r="1357" spans="1:5">
      <c r="A1357" s="4" t="s">
        <v>1004</v>
      </c>
      <c r="B1357" s="5" t="n">
        <v>44417</v>
      </c>
    </row>
    <row r="1358" spans="1:5">
      <c r="A1358" s="4" t="s">
        <v>1005</v>
      </c>
      <c r="B1358" s="5" t="n">
        <v>200562</v>
      </c>
      <c r="C1358" s="5" t="n">
        <v>206976</v>
      </c>
    </row>
    <row r="1359" spans="1:5">
      <c r="A1359" s="4" t="s">
        <v>1006</v>
      </c>
      <c r="B1359" s="6" t="n">
        <v>0</v>
      </c>
    </row>
    <row r="1360" spans="1:5">
      <c r="A1360" s="4" t="s">
        <v>1103</v>
      </c>
    </row>
    <row r="1361" spans="1:5">
      <c r="A1361" s="3" t="s">
        <v>999</v>
      </c>
    </row>
    <row r="1362" spans="1:5">
      <c r="A1362" s="4" t="s">
        <v>631</v>
      </c>
      <c r="B1362" s="5" t="n">
        <v>228</v>
      </c>
    </row>
    <row r="1363" spans="1:5">
      <c r="A1363" s="3" t="s">
        <v>1000</v>
      </c>
    </row>
    <row r="1364" spans="1:5">
      <c r="A1364" s="4" t="s">
        <v>35</v>
      </c>
      <c r="B1364" s="6" t="n">
        <v>21600</v>
      </c>
    </row>
    <row r="1365" spans="1:5">
      <c r="A1365" s="4" t="s">
        <v>1001</v>
      </c>
      <c r="B1365" s="5" t="n">
        <v>59076</v>
      </c>
    </row>
    <row r="1366" spans="1:5">
      <c r="A1366" s="4" t="s">
        <v>1002</v>
      </c>
      <c r="B1366" s="5" t="n">
        <v>141</v>
      </c>
    </row>
    <row r="1367" spans="1:5">
      <c r="A1367" s="3" t="s">
        <v>1003</v>
      </c>
    </row>
    <row r="1368" spans="1:5">
      <c r="A1368" s="4" t="s">
        <v>411</v>
      </c>
      <c r="B1368" s="5" t="n">
        <v>21600</v>
      </c>
    </row>
    <row r="1369" spans="1:5">
      <c r="A1369" s="4" t="s">
        <v>1001</v>
      </c>
      <c r="B1369" s="5" t="n">
        <v>59217</v>
      </c>
    </row>
    <row r="1370" spans="1:5">
      <c r="A1370" s="4" t="s">
        <v>117</v>
      </c>
      <c r="B1370" s="5" t="n">
        <v>80817</v>
      </c>
    </row>
    <row r="1371" spans="1:5">
      <c r="A1371" s="4" t="s">
        <v>1004</v>
      </c>
      <c r="B1371" s="5" t="n">
        <v>9926</v>
      </c>
    </row>
    <row r="1372" spans="1:5">
      <c r="A1372" s="4" t="s">
        <v>1005</v>
      </c>
      <c r="B1372" s="5" t="n">
        <v>70891</v>
      </c>
      <c r="C1372" s="5" t="n">
        <v>72913</v>
      </c>
    </row>
    <row r="1373" spans="1:5">
      <c r="A1373" s="4" t="s">
        <v>1006</v>
      </c>
      <c r="B1373" s="6" t="n">
        <v>0</v>
      </c>
    </row>
    <row r="1374" spans="1:5">
      <c r="A1374" s="4" t="s">
        <v>1104</v>
      </c>
    </row>
    <row r="1375" spans="1:5">
      <c r="A1375" s="3" t="s">
        <v>999</v>
      </c>
    </row>
    <row r="1376" spans="1:5">
      <c r="A1376" s="4" t="s">
        <v>631</v>
      </c>
      <c r="B1376" s="5" t="n">
        <v>400</v>
      </c>
    </row>
    <row r="1377" spans="1:5">
      <c r="A1377" s="3" t="s">
        <v>1000</v>
      </c>
    </row>
    <row r="1378" spans="1:5">
      <c r="A1378" s="4" t="s">
        <v>35</v>
      </c>
      <c r="B1378" s="6" t="n">
        <v>26710</v>
      </c>
    </row>
    <row r="1379" spans="1:5">
      <c r="A1379" s="4" t="s">
        <v>1001</v>
      </c>
      <c r="B1379" s="5" t="n">
        <v>83084</v>
      </c>
    </row>
    <row r="1380" spans="1:5">
      <c r="A1380" s="4" t="s">
        <v>1002</v>
      </c>
      <c r="B1380" s="5" t="n">
        <v>7079</v>
      </c>
    </row>
    <row r="1381" spans="1:5">
      <c r="A1381" s="3" t="s">
        <v>1003</v>
      </c>
    </row>
    <row r="1382" spans="1:5">
      <c r="A1382" s="4" t="s">
        <v>411</v>
      </c>
      <c r="B1382" s="5" t="n">
        <v>26710</v>
      </c>
    </row>
    <row r="1383" spans="1:5">
      <c r="A1383" s="4" t="s">
        <v>1001</v>
      </c>
      <c r="B1383" s="5" t="n">
        <v>90163</v>
      </c>
    </row>
    <row r="1384" spans="1:5">
      <c r="A1384" s="4" t="s">
        <v>117</v>
      </c>
      <c r="B1384" s="5" t="n">
        <v>116873</v>
      </c>
    </row>
    <row r="1385" spans="1:5">
      <c r="A1385" s="4" t="s">
        <v>1004</v>
      </c>
      <c r="B1385" s="5" t="n">
        <v>23691</v>
      </c>
    </row>
    <row r="1386" spans="1:5">
      <c r="A1386" s="4" t="s">
        <v>1005</v>
      </c>
      <c r="B1386" s="5" t="n">
        <v>93182</v>
      </c>
      <c r="C1386" s="5" t="n">
        <v>95979</v>
      </c>
    </row>
    <row r="1387" spans="1:5">
      <c r="A1387" s="4" t="s">
        <v>1006</v>
      </c>
      <c r="B1387" s="6" t="n">
        <v>0</v>
      </c>
    </row>
    <row r="1388" spans="1:5">
      <c r="A1388" s="4" t="s">
        <v>1105</v>
      </c>
    </row>
    <row r="1389" spans="1:5">
      <c r="A1389" s="3" t="s">
        <v>999</v>
      </c>
    </row>
    <row r="1390" spans="1:5">
      <c r="A1390" s="4" t="s">
        <v>631</v>
      </c>
      <c r="B1390" s="5" t="n">
        <v>384</v>
      </c>
    </row>
    <row r="1391" spans="1:5">
      <c r="A1391" s="3" t="s">
        <v>1000</v>
      </c>
    </row>
    <row r="1392" spans="1:5">
      <c r="A1392" s="4" t="s">
        <v>35</v>
      </c>
      <c r="B1392" s="6" t="n">
        <v>39544</v>
      </c>
    </row>
    <row r="1393" spans="1:5">
      <c r="A1393" s="4" t="s">
        <v>1001</v>
      </c>
      <c r="B1393" s="5" t="n">
        <v>66160</v>
      </c>
    </row>
    <row r="1394" spans="1:5">
      <c r="A1394" s="4" t="s">
        <v>1002</v>
      </c>
      <c r="B1394" s="5" t="n">
        <v>27</v>
      </c>
    </row>
    <row r="1395" spans="1:5">
      <c r="A1395" s="3" t="s">
        <v>1003</v>
      </c>
    </row>
    <row r="1396" spans="1:5">
      <c r="A1396" s="4" t="s">
        <v>411</v>
      </c>
      <c r="B1396" s="5" t="n">
        <v>39544</v>
      </c>
    </row>
    <row r="1397" spans="1:5">
      <c r="A1397" s="4" t="s">
        <v>1001</v>
      </c>
      <c r="B1397" s="5" t="n">
        <v>66187</v>
      </c>
    </row>
    <row r="1398" spans="1:5">
      <c r="A1398" s="4" t="s">
        <v>117</v>
      </c>
      <c r="B1398" s="5" t="n">
        <v>105731</v>
      </c>
    </row>
    <row r="1399" spans="1:5">
      <c r="A1399" s="4" t="s">
        <v>1004</v>
      </c>
      <c r="B1399" s="5" t="n">
        <v>8357</v>
      </c>
    </row>
    <row r="1400" spans="1:5">
      <c r="A1400" s="4" t="s">
        <v>1005</v>
      </c>
      <c r="B1400" s="5" t="n">
        <v>97374</v>
      </c>
      <c r="C1400" s="5" t="n">
        <v>99805</v>
      </c>
    </row>
    <row r="1401" spans="1:5">
      <c r="A1401" s="4" t="s">
        <v>1006</v>
      </c>
      <c r="B1401" s="6" t="n">
        <v>0</v>
      </c>
    </row>
    <row r="1402" spans="1:5">
      <c r="A1402" s="4" t="s">
        <v>1106</v>
      </c>
    </row>
    <row r="1403" spans="1:5">
      <c r="A1403" s="3" t="s">
        <v>999</v>
      </c>
    </row>
    <row r="1404" spans="1:5">
      <c r="A1404" s="4" t="s">
        <v>631</v>
      </c>
      <c r="B1404" s="5" t="n">
        <v>222</v>
      </c>
    </row>
    <row r="1405" spans="1:5">
      <c r="A1405" s="3" t="s">
        <v>1000</v>
      </c>
    </row>
    <row r="1406" spans="1:5">
      <c r="A1406" s="4" t="s">
        <v>35</v>
      </c>
      <c r="B1406" s="6" t="n">
        <v>4558</v>
      </c>
    </row>
    <row r="1407" spans="1:5">
      <c r="A1407" s="4" t="s">
        <v>1001</v>
      </c>
      <c r="B1407" s="5" t="n">
        <v>18368</v>
      </c>
    </row>
    <row r="1408" spans="1:5">
      <c r="A1408" s="4" t="s">
        <v>1002</v>
      </c>
      <c r="B1408" s="5" t="n">
        <v>10603</v>
      </c>
    </row>
    <row r="1409" spans="1:5">
      <c r="A1409" s="3" t="s">
        <v>1003</v>
      </c>
    </row>
    <row r="1410" spans="1:5">
      <c r="A1410" s="4" t="s">
        <v>411</v>
      </c>
      <c r="B1410" s="5" t="n">
        <v>4558</v>
      </c>
    </row>
    <row r="1411" spans="1:5">
      <c r="A1411" s="4" t="s">
        <v>1001</v>
      </c>
      <c r="B1411" s="5" t="n">
        <v>28971</v>
      </c>
    </row>
    <row r="1412" spans="1:5">
      <c r="A1412" s="4" t="s">
        <v>117</v>
      </c>
      <c r="B1412" s="5" t="n">
        <v>33529</v>
      </c>
    </row>
    <row r="1413" spans="1:5">
      <c r="A1413" s="4" t="s">
        <v>1004</v>
      </c>
      <c r="B1413" s="5" t="n">
        <v>18625</v>
      </c>
    </row>
    <row r="1414" spans="1:5">
      <c r="A1414" s="4" t="s">
        <v>1005</v>
      </c>
      <c r="B1414" s="5" t="n">
        <v>14904</v>
      </c>
      <c r="C1414" s="5" t="n">
        <v>15860</v>
      </c>
    </row>
    <row r="1415" spans="1:5">
      <c r="A1415" s="4" t="s">
        <v>1006</v>
      </c>
      <c r="B1415" s="6" t="n">
        <v>0</v>
      </c>
    </row>
    <row r="1416" spans="1:5">
      <c r="A1416" s="4" t="s">
        <v>1107</v>
      </c>
    </row>
    <row r="1417" spans="1:5">
      <c r="A1417" s="3" t="s">
        <v>999</v>
      </c>
    </row>
    <row r="1418" spans="1:5">
      <c r="A1418" s="4" t="s">
        <v>631</v>
      </c>
      <c r="B1418" s="5" t="n">
        <v>264</v>
      </c>
    </row>
    <row r="1419" spans="1:5">
      <c r="A1419" s="3" t="s">
        <v>1000</v>
      </c>
    </row>
    <row r="1420" spans="1:5">
      <c r="A1420" s="4" t="s">
        <v>35</v>
      </c>
      <c r="B1420" s="6" t="n">
        <v>6786</v>
      </c>
    </row>
    <row r="1421" spans="1:5">
      <c r="A1421" s="4" t="s">
        <v>1001</v>
      </c>
      <c r="B1421" s="5" t="n">
        <v>27641</v>
      </c>
    </row>
    <row r="1422" spans="1:5">
      <c r="A1422" s="4" t="s">
        <v>1002</v>
      </c>
      <c r="B1422" s="5" t="n">
        <v>5194</v>
      </c>
    </row>
    <row r="1423" spans="1:5">
      <c r="A1423" s="3" t="s">
        <v>1003</v>
      </c>
    </row>
    <row r="1424" spans="1:5">
      <c r="A1424" s="4" t="s">
        <v>411</v>
      </c>
      <c r="B1424" s="5" t="n">
        <v>6786</v>
      </c>
    </row>
    <row r="1425" spans="1:5">
      <c r="A1425" s="4" t="s">
        <v>1001</v>
      </c>
      <c r="B1425" s="5" t="n">
        <v>32835</v>
      </c>
    </row>
    <row r="1426" spans="1:5">
      <c r="A1426" s="4" t="s">
        <v>117</v>
      </c>
      <c r="B1426" s="5" t="n">
        <v>39621</v>
      </c>
    </row>
    <row r="1427" spans="1:5">
      <c r="A1427" s="4" t="s">
        <v>1004</v>
      </c>
      <c r="B1427" s="5" t="n">
        <v>22464</v>
      </c>
    </row>
    <row r="1428" spans="1:5">
      <c r="A1428" s="4" t="s">
        <v>1005</v>
      </c>
      <c r="B1428" s="5" t="n">
        <v>17157</v>
      </c>
      <c r="C1428" s="5" t="n">
        <v>18123</v>
      </c>
    </row>
    <row r="1429" spans="1:5">
      <c r="A1429" s="4" t="s">
        <v>1006</v>
      </c>
      <c r="B1429" s="6" t="n">
        <v>0</v>
      </c>
    </row>
    <row r="1430" spans="1:5">
      <c r="A1430" s="4" t="s">
        <v>1108</v>
      </c>
    </row>
    <row r="1431" spans="1:5">
      <c r="A1431" s="3" t="s">
        <v>999</v>
      </c>
    </row>
    <row r="1432" spans="1:5">
      <c r="A1432" s="4" t="s">
        <v>631</v>
      </c>
      <c r="B1432" s="5" t="n">
        <v>201</v>
      </c>
    </row>
    <row r="1433" spans="1:5">
      <c r="A1433" s="3" t="s">
        <v>1000</v>
      </c>
    </row>
    <row r="1434" spans="1:5">
      <c r="A1434" s="4" t="s">
        <v>35</v>
      </c>
      <c r="B1434" s="6" t="n">
        <v>6664</v>
      </c>
    </row>
    <row r="1435" spans="1:5">
      <c r="A1435" s="4" t="s">
        <v>1001</v>
      </c>
      <c r="B1435" s="5" t="n">
        <v>24119</v>
      </c>
    </row>
    <row r="1436" spans="1:5">
      <c r="A1436" s="4" t="s">
        <v>1002</v>
      </c>
      <c r="B1436" s="5" t="n">
        <v>2268</v>
      </c>
    </row>
    <row r="1437" spans="1:5">
      <c r="A1437" s="3" t="s">
        <v>1003</v>
      </c>
    </row>
    <row r="1438" spans="1:5">
      <c r="A1438" s="4" t="s">
        <v>411</v>
      </c>
      <c r="B1438" s="5" t="n">
        <v>6664</v>
      </c>
    </row>
    <row r="1439" spans="1:5">
      <c r="A1439" s="4" t="s">
        <v>1001</v>
      </c>
      <c r="B1439" s="5" t="n">
        <v>26387</v>
      </c>
    </row>
    <row r="1440" spans="1:5">
      <c r="A1440" s="4" t="s">
        <v>117</v>
      </c>
      <c r="B1440" s="5" t="n">
        <v>33051</v>
      </c>
    </row>
    <row r="1441" spans="1:5">
      <c r="A1441" s="4" t="s">
        <v>1004</v>
      </c>
      <c r="B1441" s="5" t="n">
        <v>16340</v>
      </c>
    </row>
    <row r="1442" spans="1:5">
      <c r="A1442" s="4" t="s">
        <v>1005</v>
      </c>
      <c r="B1442" s="5" t="n">
        <v>16711</v>
      </c>
      <c r="C1442" s="5" t="n">
        <v>17601</v>
      </c>
    </row>
    <row r="1443" spans="1:5">
      <c r="A1443" s="4" t="s">
        <v>1006</v>
      </c>
      <c r="B1443" s="6" t="n">
        <v>0</v>
      </c>
    </row>
    <row r="1444" spans="1:5">
      <c r="A1444" s="4" t="s">
        <v>1109</v>
      </c>
    </row>
    <row r="1445" spans="1:5">
      <c r="A1445" s="3" t="s">
        <v>999</v>
      </c>
    </row>
    <row r="1446" spans="1:5">
      <c r="A1446" s="4" t="s">
        <v>631</v>
      </c>
      <c r="B1446" s="5" t="n">
        <v>206</v>
      </c>
    </row>
    <row r="1447" spans="1:5">
      <c r="A1447" s="3" t="s">
        <v>1000</v>
      </c>
    </row>
    <row r="1448" spans="1:5">
      <c r="A1448" s="4" t="s">
        <v>35</v>
      </c>
      <c r="B1448" s="6" t="n">
        <v>4777</v>
      </c>
    </row>
    <row r="1449" spans="1:5">
      <c r="A1449" s="4" t="s">
        <v>1001</v>
      </c>
      <c r="B1449" s="5" t="n">
        <v>19765</v>
      </c>
    </row>
    <row r="1450" spans="1:5">
      <c r="A1450" s="4" t="s">
        <v>1002</v>
      </c>
      <c r="B1450" s="5" t="n">
        <v>3246</v>
      </c>
    </row>
    <row r="1451" spans="1:5">
      <c r="A1451" s="3" t="s">
        <v>1003</v>
      </c>
    </row>
    <row r="1452" spans="1:5">
      <c r="A1452" s="4" t="s">
        <v>411</v>
      </c>
      <c r="B1452" s="5" t="n">
        <v>4777</v>
      </c>
    </row>
    <row r="1453" spans="1:5">
      <c r="A1453" s="4" t="s">
        <v>1001</v>
      </c>
      <c r="B1453" s="5" t="n">
        <v>23011</v>
      </c>
    </row>
    <row r="1454" spans="1:5">
      <c r="A1454" s="4" t="s">
        <v>117</v>
      </c>
      <c r="B1454" s="5" t="n">
        <v>27788</v>
      </c>
    </row>
    <row r="1455" spans="1:5">
      <c r="A1455" s="4" t="s">
        <v>1004</v>
      </c>
      <c r="B1455" s="5" t="n">
        <v>14446</v>
      </c>
    </row>
    <row r="1456" spans="1:5">
      <c r="A1456" s="4" t="s">
        <v>1005</v>
      </c>
      <c r="B1456" s="5" t="n">
        <v>13342</v>
      </c>
      <c r="C1456" s="5" t="n">
        <v>14049</v>
      </c>
    </row>
    <row r="1457" spans="1:5">
      <c r="A1457" s="4" t="s">
        <v>1006</v>
      </c>
      <c r="B1457" s="6" t="n">
        <v>0</v>
      </c>
    </row>
    <row r="1458" spans="1:5">
      <c r="A1458" s="4" t="s">
        <v>1110</v>
      </c>
    </row>
    <row r="1459" spans="1:5">
      <c r="A1459" s="3" t="s">
        <v>999</v>
      </c>
    </row>
    <row r="1460" spans="1:5">
      <c r="A1460" s="4" t="s">
        <v>631</v>
      </c>
      <c r="B1460" s="5" t="n">
        <v>124</v>
      </c>
    </row>
    <row r="1461" spans="1:5">
      <c r="A1461" s="3" t="s">
        <v>1000</v>
      </c>
    </row>
    <row r="1462" spans="1:5">
      <c r="A1462" s="4" t="s">
        <v>35</v>
      </c>
      <c r="B1462" s="6" t="n">
        <v>3789</v>
      </c>
    </row>
    <row r="1463" spans="1:5">
      <c r="A1463" s="4" t="s">
        <v>1001</v>
      </c>
      <c r="B1463" s="5" t="n">
        <v>15139</v>
      </c>
    </row>
    <row r="1464" spans="1:5">
      <c r="A1464" s="4" t="s">
        <v>1002</v>
      </c>
      <c r="B1464" s="5" t="n">
        <v>3479</v>
      </c>
    </row>
    <row r="1465" spans="1:5">
      <c r="A1465" s="3" t="s">
        <v>1003</v>
      </c>
    </row>
    <row r="1466" spans="1:5">
      <c r="A1466" s="4" t="s">
        <v>411</v>
      </c>
      <c r="B1466" s="5" t="n">
        <v>3789</v>
      </c>
    </row>
    <row r="1467" spans="1:5">
      <c r="A1467" s="4" t="s">
        <v>1001</v>
      </c>
      <c r="B1467" s="5" t="n">
        <v>18618</v>
      </c>
    </row>
    <row r="1468" spans="1:5">
      <c r="A1468" s="4" t="s">
        <v>117</v>
      </c>
      <c r="B1468" s="5" t="n">
        <v>22407</v>
      </c>
    </row>
    <row r="1469" spans="1:5">
      <c r="A1469" s="4" t="s">
        <v>1004</v>
      </c>
      <c r="B1469" s="5" t="n">
        <v>11441</v>
      </c>
    </row>
    <row r="1470" spans="1:5">
      <c r="A1470" s="4" t="s">
        <v>1005</v>
      </c>
      <c r="B1470" s="5" t="n">
        <v>10966</v>
      </c>
      <c r="C1470" s="5" t="n">
        <v>11496</v>
      </c>
    </row>
    <row r="1471" spans="1:5">
      <c r="A1471" s="4" t="s">
        <v>1006</v>
      </c>
      <c r="B1471" s="6" t="n">
        <v>0</v>
      </c>
    </row>
    <row r="1472" spans="1:5">
      <c r="A1472" s="4" t="s">
        <v>1111</v>
      </c>
    </row>
    <row r="1473" spans="1:5">
      <c r="A1473" s="3" t="s">
        <v>999</v>
      </c>
    </row>
    <row r="1474" spans="1:5">
      <c r="A1474" s="4" t="s">
        <v>631</v>
      </c>
      <c r="B1474" s="5" t="n">
        <v>100</v>
      </c>
    </row>
    <row r="1475" spans="1:5">
      <c r="A1475" s="3" t="s">
        <v>1000</v>
      </c>
    </row>
    <row r="1476" spans="1:5">
      <c r="A1476" s="4" t="s">
        <v>35</v>
      </c>
      <c r="B1476" s="6" t="n">
        <v>5644</v>
      </c>
    </row>
    <row r="1477" spans="1:5">
      <c r="A1477" s="4" t="s">
        <v>1001</v>
      </c>
      <c r="B1477" s="5" t="n">
        <v>12733</v>
      </c>
    </row>
    <row r="1478" spans="1:5">
      <c r="A1478" s="4" t="s">
        <v>1002</v>
      </c>
      <c r="B1478" s="5" t="n">
        <v>1276</v>
      </c>
    </row>
    <row r="1479" spans="1:5">
      <c r="A1479" s="3" t="s">
        <v>1003</v>
      </c>
    </row>
    <row r="1480" spans="1:5">
      <c r="A1480" s="4" t="s">
        <v>411</v>
      </c>
      <c r="B1480" s="5" t="n">
        <v>5644</v>
      </c>
    </row>
    <row r="1481" spans="1:5">
      <c r="A1481" s="4" t="s">
        <v>1001</v>
      </c>
      <c r="B1481" s="5" t="n">
        <v>14009</v>
      </c>
    </row>
    <row r="1482" spans="1:5">
      <c r="A1482" s="4" t="s">
        <v>117</v>
      </c>
      <c r="B1482" s="5" t="n">
        <v>19653</v>
      </c>
    </row>
    <row r="1483" spans="1:5">
      <c r="A1483" s="4" t="s">
        <v>1004</v>
      </c>
      <c r="B1483" s="5" t="n">
        <v>8502</v>
      </c>
    </row>
    <row r="1484" spans="1:5">
      <c r="A1484" s="4" t="s">
        <v>1005</v>
      </c>
      <c r="B1484" s="5" t="n">
        <v>11151</v>
      </c>
      <c r="C1484" s="5" t="n">
        <v>11690</v>
      </c>
    </row>
    <row r="1485" spans="1:5">
      <c r="A1485" s="4" t="s">
        <v>1006</v>
      </c>
      <c r="B1485" s="6" t="n">
        <v>0</v>
      </c>
    </row>
    <row r="1486" spans="1:5">
      <c r="A1486" s="4" t="s">
        <v>1112</v>
      </c>
    </row>
    <row r="1487" spans="1:5">
      <c r="A1487" s="3" t="s">
        <v>999</v>
      </c>
    </row>
    <row r="1488" spans="1:5">
      <c r="A1488" s="4" t="s">
        <v>631</v>
      </c>
      <c r="B1488" s="5" t="n">
        <v>368</v>
      </c>
    </row>
    <row r="1489" spans="1:5">
      <c r="A1489" s="3" t="s">
        <v>1000</v>
      </c>
    </row>
    <row r="1490" spans="1:5">
      <c r="A1490" s="4" t="s">
        <v>35</v>
      </c>
      <c r="B1490" s="6" t="n">
        <v>12697</v>
      </c>
    </row>
    <row r="1491" spans="1:5">
      <c r="A1491" s="4" t="s">
        <v>1001</v>
      </c>
      <c r="B1491" s="5" t="n">
        <v>77450</v>
      </c>
    </row>
    <row r="1492" spans="1:5">
      <c r="A1492" s="4" t="s">
        <v>1002</v>
      </c>
      <c r="B1492" s="5" t="n">
        <v>1751</v>
      </c>
    </row>
    <row r="1493" spans="1:5">
      <c r="A1493" s="3" t="s">
        <v>1003</v>
      </c>
    </row>
    <row r="1494" spans="1:5">
      <c r="A1494" s="4" t="s">
        <v>411</v>
      </c>
      <c r="B1494" s="5" t="n">
        <v>12697</v>
      </c>
    </row>
    <row r="1495" spans="1:5">
      <c r="A1495" s="4" t="s">
        <v>1001</v>
      </c>
      <c r="B1495" s="5" t="n">
        <v>79201</v>
      </c>
    </row>
    <row r="1496" spans="1:5">
      <c r="A1496" s="4" t="s">
        <v>117</v>
      </c>
      <c r="B1496" s="5" t="n">
        <v>91898</v>
      </c>
    </row>
    <row r="1497" spans="1:5">
      <c r="A1497" s="4" t="s">
        <v>1004</v>
      </c>
      <c r="B1497" s="5" t="n">
        <v>29264</v>
      </c>
    </row>
    <row r="1498" spans="1:5">
      <c r="A1498" s="4" t="s">
        <v>1005</v>
      </c>
      <c r="B1498" s="5" t="n">
        <v>62634</v>
      </c>
      <c r="C1498" s="5" t="n">
        <v>65026</v>
      </c>
    </row>
    <row r="1499" spans="1:5">
      <c r="A1499" s="4" t="s">
        <v>1006</v>
      </c>
      <c r="B1499" s="6" t="n">
        <v>0</v>
      </c>
    </row>
    <row r="1500" spans="1:5">
      <c r="A1500" s="4" t="s">
        <v>1113</v>
      </c>
    </row>
    <row r="1501" spans="1:5">
      <c r="A1501" s="3" t="s">
        <v>999</v>
      </c>
    </row>
    <row r="1502" spans="1:5">
      <c r="A1502" s="4" t="s">
        <v>631</v>
      </c>
      <c r="B1502" s="5" t="n">
        <v>397</v>
      </c>
    </row>
    <row r="1503" spans="1:5">
      <c r="A1503" s="3" t="s">
        <v>1000</v>
      </c>
    </row>
    <row r="1504" spans="1:5">
      <c r="A1504" s="4" t="s">
        <v>35</v>
      </c>
      <c r="B1504" s="6" t="n">
        <v>0</v>
      </c>
    </row>
    <row r="1505" spans="1:5">
      <c r="A1505" s="4" t="s">
        <v>1001</v>
      </c>
      <c r="B1505" s="5" t="n">
        <v>123029</v>
      </c>
    </row>
    <row r="1506" spans="1:5">
      <c r="A1506" s="4" t="s">
        <v>1002</v>
      </c>
      <c r="B1506" s="5" t="n">
        <v>1545</v>
      </c>
    </row>
    <row r="1507" spans="1:5">
      <c r="A1507" s="3" t="s">
        <v>1003</v>
      </c>
    </row>
    <row r="1508" spans="1:5">
      <c r="A1508" s="4" t="s">
        <v>411</v>
      </c>
      <c r="B1508" s="5" t="n">
        <v>0</v>
      </c>
    </row>
    <row r="1509" spans="1:5">
      <c r="A1509" s="4" t="s">
        <v>1001</v>
      </c>
      <c r="B1509" s="5" t="n">
        <v>124574</v>
      </c>
    </row>
    <row r="1510" spans="1:5">
      <c r="A1510" s="4" t="s">
        <v>117</v>
      </c>
      <c r="B1510" s="5" t="n">
        <v>124574</v>
      </c>
    </row>
    <row r="1511" spans="1:5">
      <c r="A1511" s="4" t="s">
        <v>1004</v>
      </c>
      <c r="B1511" s="5" t="n">
        <v>36511</v>
      </c>
    </row>
    <row r="1512" spans="1:5">
      <c r="A1512" s="4" t="s">
        <v>1005</v>
      </c>
      <c r="B1512" s="5" t="n">
        <v>88063</v>
      </c>
      <c r="C1512" s="5" t="n">
        <v>92031</v>
      </c>
    </row>
    <row r="1513" spans="1:5">
      <c r="A1513" s="4" t="s">
        <v>1006</v>
      </c>
      <c r="B1513" s="6" t="n">
        <v>0</v>
      </c>
    </row>
    <row r="1514" spans="1:5">
      <c r="A1514" s="4" t="s">
        <v>1114</v>
      </c>
    </row>
    <row r="1515" spans="1:5">
      <c r="A1515" s="3" t="s">
        <v>999</v>
      </c>
    </row>
    <row r="1516" spans="1:5">
      <c r="A1516" s="4" t="s">
        <v>631</v>
      </c>
      <c r="B1516" s="5" t="n">
        <v>203</v>
      </c>
    </row>
    <row r="1517" spans="1:5">
      <c r="A1517" s="3" t="s">
        <v>1000</v>
      </c>
    </row>
    <row r="1518" spans="1:5">
      <c r="A1518" s="4" t="s">
        <v>35</v>
      </c>
      <c r="B1518" s="6" t="n">
        <v>12081</v>
      </c>
    </row>
    <row r="1519" spans="1:5">
      <c r="A1519" s="4" t="s">
        <v>1001</v>
      </c>
      <c r="B1519" s="5" t="n">
        <v>41618</v>
      </c>
    </row>
    <row r="1520" spans="1:5">
      <c r="A1520" s="4" t="s">
        <v>1002</v>
      </c>
      <c r="B1520" s="5" t="n">
        <v>459</v>
      </c>
    </row>
    <row r="1521" spans="1:5">
      <c r="A1521" s="3" t="s">
        <v>1003</v>
      </c>
    </row>
    <row r="1522" spans="1:5">
      <c r="A1522" s="4" t="s">
        <v>411</v>
      </c>
      <c r="B1522" s="5" t="n">
        <v>12081</v>
      </c>
    </row>
    <row r="1523" spans="1:5">
      <c r="A1523" s="4" t="s">
        <v>1001</v>
      </c>
      <c r="B1523" s="5" t="n">
        <v>42077</v>
      </c>
    </row>
    <row r="1524" spans="1:5">
      <c r="A1524" s="4" t="s">
        <v>117</v>
      </c>
      <c r="B1524" s="5" t="n">
        <v>54158</v>
      </c>
    </row>
    <row r="1525" spans="1:5">
      <c r="A1525" s="4" t="s">
        <v>1004</v>
      </c>
      <c r="B1525" s="5" t="n">
        <v>10633</v>
      </c>
    </row>
    <row r="1526" spans="1:5">
      <c r="A1526" s="4" t="s">
        <v>1005</v>
      </c>
      <c r="B1526" s="5" t="n">
        <v>43525</v>
      </c>
      <c r="C1526" s="5" t="n">
        <v>45070</v>
      </c>
    </row>
    <row r="1527" spans="1:5">
      <c r="A1527" s="4" t="s">
        <v>1006</v>
      </c>
      <c r="B1527" s="6" t="n">
        <v>0</v>
      </c>
    </row>
    <row r="1528" spans="1:5">
      <c r="A1528" s="4" t="s">
        <v>1115</v>
      </c>
    </row>
    <row r="1529" spans="1:5">
      <c r="A1529" s="3" t="s">
        <v>999</v>
      </c>
    </row>
    <row r="1530" spans="1:5">
      <c r="A1530" s="4" t="s">
        <v>631</v>
      </c>
      <c r="B1530" s="5" t="n">
        <v>265</v>
      </c>
    </row>
    <row r="1531" spans="1:5">
      <c r="A1531" s="3" t="s">
        <v>1000</v>
      </c>
    </row>
    <row r="1532" spans="1:5">
      <c r="A1532" s="4" t="s">
        <v>35</v>
      </c>
      <c r="B1532" s="6" t="n">
        <v>16460</v>
      </c>
    </row>
    <row r="1533" spans="1:5">
      <c r="A1533" s="4" t="s">
        <v>1001</v>
      </c>
      <c r="B1533" s="5" t="n">
        <v>46926</v>
      </c>
    </row>
    <row r="1534" spans="1:5">
      <c r="A1534" s="4" t="s">
        <v>1002</v>
      </c>
      <c r="B1534" s="5" t="n">
        <v>1040</v>
      </c>
    </row>
    <row r="1535" spans="1:5">
      <c r="A1535" s="3" t="s">
        <v>1003</v>
      </c>
    </row>
    <row r="1536" spans="1:5">
      <c r="A1536" s="4" t="s">
        <v>411</v>
      </c>
      <c r="B1536" s="5" t="n">
        <v>16460</v>
      </c>
    </row>
    <row r="1537" spans="1:5">
      <c r="A1537" s="4" t="s">
        <v>1001</v>
      </c>
      <c r="B1537" s="5" t="n">
        <v>47966</v>
      </c>
    </row>
    <row r="1538" spans="1:5">
      <c r="A1538" s="4" t="s">
        <v>117</v>
      </c>
      <c r="B1538" s="5" t="n">
        <v>64426</v>
      </c>
    </row>
    <row r="1539" spans="1:5">
      <c r="A1539" s="4" t="s">
        <v>1004</v>
      </c>
      <c r="B1539" s="5" t="n">
        <v>10195</v>
      </c>
    </row>
    <row r="1540" spans="1:5">
      <c r="A1540" s="4" t="s">
        <v>1005</v>
      </c>
      <c r="B1540" s="5" t="n">
        <v>54231</v>
      </c>
      <c r="C1540" s="5" t="n">
        <v>56053</v>
      </c>
    </row>
    <row r="1541" spans="1:5">
      <c r="A1541" s="4" t="s">
        <v>1006</v>
      </c>
      <c r="B1541" s="6" t="n">
        <v>0</v>
      </c>
    </row>
    <row r="1542" spans="1:5">
      <c r="A1542" s="4" t="s">
        <v>1116</v>
      </c>
    </row>
    <row r="1543" spans="1:5">
      <c r="A1543" s="3" t="s">
        <v>999</v>
      </c>
    </row>
    <row r="1544" spans="1:5">
      <c r="A1544" s="4" t="s">
        <v>631</v>
      </c>
      <c r="B1544" s="5" t="n">
        <v>367</v>
      </c>
    </row>
    <row r="1545" spans="1:5">
      <c r="A1545" s="3" t="s">
        <v>1000</v>
      </c>
    </row>
    <row r="1546" spans="1:5">
      <c r="A1546" s="4" t="s">
        <v>35</v>
      </c>
      <c r="B1546" s="6" t="n">
        <v>12294</v>
      </c>
    </row>
    <row r="1547" spans="1:5">
      <c r="A1547" s="4" t="s">
        <v>1001</v>
      </c>
      <c r="B1547" s="5" t="n">
        <v>55627</v>
      </c>
    </row>
    <row r="1548" spans="1:5">
      <c r="A1548" s="4" t="s">
        <v>1002</v>
      </c>
      <c r="B1548" s="5" t="n">
        <v>14</v>
      </c>
    </row>
    <row r="1549" spans="1:5">
      <c r="A1549" s="3" t="s">
        <v>1003</v>
      </c>
    </row>
    <row r="1550" spans="1:5">
      <c r="A1550" s="4" t="s">
        <v>411</v>
      </c>
      <c r="B1550" s="5" t="n">
        <v>12294</v>
      </c>
    </row>
    <row r="1551" spans="1:5">
      <c r="A1551" s="4" t="s">
        <v>1001</v>
      </c>
      <c r="B1551" s="5" t="n">
        <v>55641</v>
      </c>
    </row>
    <row r="1552" spans="1:5">
      <c r="A1552" s="4" t="s">
        <v>117</v>
      </c>
      <c r="B1552" s="5" t="n">
        <v>67935</v>
      </c>
    </row>
    <row r="1553" spans="1:5">
      <c r="A1553" s="4" t="s">
        <v>1004</v>
      </c>
      <c r="B1553" s="5" t="n">
        <v>8595</v>
      </c>
    </row>
    <row r="1554" spans="1:5">
      <c r="A1554" s="4" t="s">
        <v>1005</v>
      </c>
      <c r="B1554" s="5" t="n">
        <v>59340</v>
      </c>
      <c r="C1554" s="5" t="n">
        <v>61367</v>
      </c>
    </row>
    <row r="1555" spans="1:5">
      <c r="A1555" s="4" t="s">
        <v>1006</v>
      </c>
      <c r="B1555" s="6" t="n">
        <v>0</v>
      </c>
    </row>
    <row r="1556" spans="1:5">
      <c r="A1556" s="4" t="s">
        <v>1117</v>
      </c>
    </row>
    <row r="1557" spans="1:5">
      <c r="A1557" s="3" t="s">
        <v>999</v>
      </c>
    </row>
    <row r="1558" spans="1:5">
      <c r="A1558" s="4" t="s">
        <v>631</v>
      </c>
      <c r="B1558" s="5" t="n">
        <v>249</v>
      </c>
    </row>
    <row r="1559" spans="1:5">
      <c r="A1559" s="3" t="s">
        <v>1000</v>
      </c>
    </row>
    <row r="1560" spans="1:5">
      <c r="A1560" s="4" t="s">
        <v>35</v>
      </c>
      <c r="B1560" s="6" t="n">
        <v>20613</v>
      </c>
    </row>
    <row r="1561" spans="1:5">
      <c r="A1561" s="4" t="s">
        <v>1001</v>
      </c>
      <c r="B1561" s="5" t="n">
        <v>60005</v>
      </c>
    </row>
    <row r="1562" spans="1:5">
      <c r="A1562" s="4" t="s">
        <v>1002</v>
      </c>
      <c r="B1562" s="5" t="n">
        <v>685</v>
      </c>
    </row>
    <row r="1563" spans="1:5">
      <c r="A1563" s="3" t="s">
        <v>1003</v>
      </c>
    </row>
    <row r="1564" spans="1:5">
      <c r="A1564" s="4" t="s">
        <v>411</v>
      </c>
      <c r="B1564" s="5" t="n">
        <v>20613</v>
      </c>
    </row>
    <row r="1565" spans="1:5">
      <c r="A1565" s="4" t="s">
        <v>1001</v>
      </c>
      <c r="B1565" s="5" t="n">
        <v>60690</v>
      </c>
    </row>
    <row r="1566" spans="1:5">
      <c r="A1566" s="4" t="s">
        <v>117</v>
      </c>
      <c r="B1566" s="5" t="n">
        <v>81303</v>
      </c>
    </row>
    <row r="1567" spans="1:5">
      <c r="A1567" s="4" t="s">
        <v>1004</v>
      </c>
      <c r="B1567" s="5" t="n">
        <v>6513</v>
      </c>
    </row>
    <row r="1568" spans="1:5">
      <c r="A1568" s="4" t="s">
        <v>1005</v>
      </c>
      <c r="B1568" s="5" t="n">
        <v>74790</v>
      </c>
      <c r="C1568" s="5" t="n">
        <v>76433</v>
      </c>
    </row>
    <row r="1569" spans="1:5">
      <c r="A1569" s="4" t="s">
        <v>1006</v>
      </c>
      <c r="B1569" s="6" t="n">
        <v>0</v>
      </c>
    </row>
    <row r="1570" spans="1:5">
      <c r="A1570" s="4" t="s">
        <v>1118</v>
      </c>
    </row>
    <row r="1571" spans="1:5">
      <c r="A1571" s="3" t="s">
        <v>999</v>
      </c>
    </row>
    <row r="1572" spans="1:5">
      <c r="A1572" s="4" t="s">
        <v>631</v>
      </c>
      <c r="B1572" s="5" t="n">
        <v>124</v>
      </c>
    </row>
    <row r="1573" spans="1:5">
      <c r="A1573" s="3" t="s">
        <v>1000</v>
      </c>
    </row>
    <row r="1574" spans="1:5">
      <c r="A1574" s="4" t="s">
        <v>35</v>
      </c>
      <c r="B1574" s="6" t="n">
        <v>5072</v>
      </c>
    </row>
    <row r="1575" spans="1:5">
      <c r="A1575" s="4" t="s">
        <v>1001</v>
      </c>
      <c r="B1575" s="5" t="n">
        <v>21363</v>
      </c>
    </row>
    <row r="1576" spans="1:5">
      <c r="A1576" s="4" t="s">
        <v>1002</v>
      </c>
      <c r="B1576" s="5" t="n">
        <v>13</v>
      </c>
    </row>
    <row r="1577" spans="1:5">
      <c r="A1577" s="3" t="s">
        <v>1003</v>
      </c>
    </row>
    <row r="1578" spans="1:5">
      <c r="A1578" s="4" t="s">
        <v>411</v>
      </c>
      <c r="B1578" s="5" t="n">
        <v>5072</v>
      </c>
    </row>
    <row r="1579" spans="1:5">
      <c r="A1579" s="4" t="s">
        <v>1001</v>
      </c>
      <c r="B1579" s="5" t="n">
        <v>21376</v>
      </c>
    </row>
    <row r="1580" spans="1:5">
      <c r="A1580" s="4" t="s">
        <v>117</v>
      </c>
      <c r="B1580" s="5" t="n">
        <v>26448</v>
      </c>
    </row>
    <row r="1581" spans="1:5">
      <c r="A1581" s="4" t="s">
        <v>1004</v>
      </c>
      <c r="B1581" s="5" t="n">
        <v>1859</v>
      </c>
    </row>
    <row r="1582" spans="1:5">
      <c r="A1582" s="4" t="s">
        <v>1005</v>
      </c>
      <c r="B1582" s="5" t="n">
        <v>24589</v>
      </c>
      <c r="C1582" s="5" t="n">
        <v>25337</v>
      </c>
    </row>
    <row r="1583" spans="1:5">
      <c r="A1583" s="4" t="s">
        <v>1006</v>
      </c>
      <c r="B1583" s="6" t="n">
        <v>0</v>
      </c>
    </row>
    <row r="1584" spans="1:5">
      <c r="A1584" s="4" t="s">
        <v>1119</v>
      </c>
    </row>
    <row r="1585" spans="1:5">
      <c r="A1585" s="3" t="s">
        <v>999</v>
      </c>
    </row>
    <row r="1586" spans="1:5">
      <c r="A1586" s="4" t="s">
        <v>631</v>
      </c>
      <c r="B1586" s="5" t="n">
        <v>166</v>
      </c>
    </row>
    <row r="1587" spans="1:5">
      <c r="A1587" s="3" t="s">
        <v>1000</v>
      </c>
    </row>
    <row r="1588" spans="1:5">
      <c r="A1588" s="4" t="s">
        <v>35</v>
      </c>
      <c r="B1588" s="6" t="n">
        <v>10250</v>
      </c>
    </row>
    <row r="1589" spans="1:5">
      <c r="A1589" s="4" t="s">
        <v>1001</v>
      </c>
      <c r="B1589" s="5" t="n">
        <v>26842</v>
      </c>
    </row>
    <row r="1590" spans="1:5">
      <c r="A1590" s="4" t="s">
        <v>1002</v>
      </c>
      <c r="B1590" s="5" t="n">
        <v>3769</v>
      </c>
    </row>
    <row r="1591" spans="1:5">
      <c r="A1591" s="3" t="s">
        <v>1003</v>
      </c>
    </row>
    <row r="1592" spans="1:5">
      <c r="A1592" s="4" t="s">
        <v>411</v>
      </c>
      <c r="B1592" s="5" t="n">
        <v>10250</v>
      </c>
    </row>
    <row r="1593" spans="1:5">
      <c r="A1593" s="4" t="s">
        <v>1001</v>
      </c>
      <c r="B1593" s="5" t="n">
        <v>30611</v>
      </c>
    </row>
    <row r="1594" spans="1:5">
      <c r="A1594" s="4" t="s">
        <v>117</v>
      </c>
      <c r="B1594" s="5" t="n">
        <v>40861</v>
      </c>
    </row>
    <row r="1595" spans="1:5">
      <c r="A1595" s="4" t="s">
        <v>1004</v>
      </c>
      <c r="B1595" s="5" t="n">
        <v>8333</v>
      </c>
    </row>
    <row r="1596" spans="1:5">
      <c r="A1596" s="4" t="s">
        <v>1005</v>
      </c>
      <c r="B1596" s="5" t="n">
        <v>32528</v>
      </c>
      <c r="C1596" s="5" t="n">
        <v>33555</v>
      </c>
    </row>
    <row r="1597" spans="1:5">
      <c r="A1597" s="4" t="s">
        <v>1006</v>
      </c>
      <c r="B1597" s="6" t="n">
        <v>0</v>
      </c>
    </row>
    <row r="1598" spans="1:5">
      <c r="A1598" s="4" t="s">
        <v>1120</v>
      </c>
    </row>
    <row r="1599" spans="1:5">
      <c r="A1599" s="3" t="s">
        <v>999</v>
      </c>
    </row>
    <row r="1600" spans="1:5">
      <c r="A1600" s="4" t="s">
        <v>631</v>
      </c>
      <c r="B1600" s="5" t="n">
        <v>348</v>
      </c>
    </row>
    <row r="1601" spans="1:5">
      <c r="A1601" s="3" t="s">
        <v>1000</v>
      </c>
    </row>
    <row r="1602" spans="1:5">
      <c r="A1602" s="4" t="s">
        <v>35</v>
      </c>
      <c r="B1602" s="6" t="n">
        <v>11830</v>
      </c>
    </row>
    <row r="1603" spans="1:5">
      <c r="A1603" s="4" t="s">
        <v>1001</v>
      </c>
      <c r="B1603" s="5" t="n">
        <v>47828</v>
      </c>
    </row>
    <row r="1604" spans="1:5">
      <c r="A1604" s="4" t="s">
        <v>1002</v>
      </c>
      <c r="B1604" s="5" t="n">
        <v>13895</v>
      </c>
    </row>
    <row r="1605" spans="1:5">
      <c r="A1605" s="3" t="s">
        <v>1003</v>
      </c>
    </row>
    <row r="1606" spans="1:5">
      <c r="A1606" s="4" t="s">
        <v>411</v>
      </c>
      <c r="B1606" s="5" t="n">
        <v>11830</v>
      </c>
    </row>
    <row r="1607" spans="1:5">
      <c r="A1607" s="4" t="s">
        <v>1001</v>
      </c>
      <c r="B1607" s="5" t="n">
        <v>61723</v>
      </c>
    </row>
    <row r="1608" spans="1:5">
      <c r="A1608" s="4" t="s">
        <v>117</v>
      </c>
      <c r="B1608" s="5" t="n">
        <v>73553</v>
      </c>
    </row>
    <row r="1609" spans="1:5">
      <c r="A1609" s="4" t="s">
        <v>1004</v>
      </c>
      <c r="B1609" s="5" t="n">
        <v>37549</v>
      </c>
    </row>
    <row r="1610" spans="1:5">
      <c r="A1610" s="4" t="s">
        <v>1005</v>
      </c>
      <c r="B1610" s="5" t="n">
        <v>36004</v>
      </c>
      <c r="C1610" s="5" t="n">
        <v>37851</v>
      </c>
    </row>
    <row r="1611" spans="1:5">
      <c r="A1611" s="4" t="s">
        <v>1006</v>
      </c>
      <c r="B1611" s="6" t="n">
        <v>38800</v>
      </c>
    </row>
    <row r="1612" spans="1:5">
      <c r="A1612" s="4" t="s">
        <v>1121</v>
      </c>
    </row>
    <row r="1613" spans="1:5">
      <c r="A1613" s="3" t="s">
        <v>999</v>
      </c>
    </row>
    <row r="1614" spans="1:5">
      <c r="A1614" s="4" t="s">
        <v>631</v>
      </c>
      <c r="B1614" s="5" t="n">
        <v>440</v>
      </c>
    </row>
    <row r="1615" spans="1:5">
      <c r="A1615" s="3" t="s">
        <v>1000</v>
      </c>
    </row>
    <row r="1616" spans="1:5">
      <c r="A1616" s="4" t="s">
        <v>35</v>
      </c>
      <c r="B1616" s="6" t="n">
        <v>12920</v>
      </c>
    </row>
    <row r="1617" spans="1:5">
      <c r="A1617" s="4" t="s">
        <v>1001</v>
      </c>
      <c r="B1617" s="5" t="n">
        <v>53047</v>
      </c>
    </row>
    <row r="1618" spans="1:5">
      <c r="A1618" s="4" t="s">
        <v>1002</v>
      </c>
      <c r="B1618" s="5" t="n">
        <v>19019</v>
      </c>
    </row>
    <row r="1619" spans="1:5">
      <c r="A1619" s="3" t="s">
        <v>1003</v>
      </c>
    </row>
    <row r="1620" spans="1:5">
      <c r="A1620" s="4" t="s">
        <v>411</v>
      </c>
      <c r="B1620" s="5" t="n">
        <v>12920</v>
      </c>
    </row>
    <row r="1621" spans="1:5">
      <c r="A1621" s="4" t="s">
        <v>1001</v>
      </c>
      <c r="B1621" s="5" t="n">
        <v>72066</v>
      </c>
    </row>
    <row r="1622" spans="1:5">
      <c r="A1622" s="4" t="s">
        <v>117</v>
      </c>
      <c r="B1622" s="5" t="n">
        <v>84986</v>
      </c>
    </row>
    <row r="1623" spans="1:5">
      <c r="A1623" s="4" t="s">
        <v>1004</v>
      </c>
      <c r="B1623" s="5" t="n">
        <v>38598</v>
      </c>
    </row>
    <row r="1624" spans="1:5">
      <c r="A1624" s="4" t="s">
        <v>1005</v>
      </c>
      <c r="B1624" s="5" t="n">
        <v>46388</v>
      </c>
      <c r="C1624" s="5" t="n">
        <v>48753</v>
      </c>
    </row>
    <row r="1625" spans="1:5">
      <c r="A1625" s="4" t="s">
        <v>1006</v>
      </c>
      <c r="B1625" s="6" t="n">
        <v>0</v>
      </c>
    </row>
    <row r="1626" spans="1:5">
      <c r="A1626" s="4" t="s">
        <v>1122</v>
      </c>
    </row>
    <row r="1627" spans="1:5">
      <c r="A1627" s="3" t="s">
        <v>999</v>
      </c>
    </row>
    <row r="1628" spans="1:5">
      <c r="A1628" s="4" t="s">
        <v>631</v>
      </c>
      <c r="B1628" s="5" t="n">
        <v>710</v>
      </c>
    </row>
    <row r="1629" spans="1:5">
      <c r="A1629" s="3" t="s">
        <v>1000</v>
      </c>
    </row>
    <row r="1630" spans="1:5">
      <c r="A1630" s="4" t="s">
        <v>35</v>
      </c>
      <c r="B1630" s="6" t="n">
        <v>20713</v>
      </c>
    </row>
    <row r="1631" spans="1:5">
      <c r="A1631" s="4" t="s">
        <v>1001</v>
      </c>
      <c r="B1631" s="5" t="n">
        <v>99573</v>
      </c>
    </row>
    <row r="1632" spans="1:5">
      <c r="A1632" s="4" t="s">
        <v>1002</v>
      </c>
      <c r="B1632" s="5" t="n">
        <v>35004</v>
      </c>
    </row>
    <row r="1633" spans="1:5">
      <c r="A1633" s="3" t="s">
        <v>1003</v>
      </c>
    </row>
    <row r="1634" spans="1:5">
      <c r="A1634" s="4" t="s">
        <v>411</v>
      </c>
      <c r="B1634" s="5" t="n">
        <v>20713</v>
      </c>
    </row>
    <row r="1635" spans="1:5">
      <c r="A1635" s="4" t="s">
        <v>1001</v>
      </c>
      <c r="B1635" s="5" t="n">
        <v>134577</v>
      </c>
    </row>
    <row r="1636" spans="1:5">
      <c r="A1636" s="4" t="s">
        <v>117</v>
      </c>
      <c r="B1636" s="5" t="n">
        <v>155290</v>
      </c>
    </row>
    <row r="1637" spans="1:5">
      <c r="A1637" s="4" t="s">
        <v>1004</v>
      </c>
      <c r="B1637" s="5" t="n">
        <v>76386</v>
      </c>
    </row>
    <row r="1638" spans="1:5">
      <c r="A1638" s="4" t="s">
        <v>1005</v>
      </c>
      <c r="B1638" s="5" t="n">
        <v>78904</v>
      </c>
      <c r="C1638" s="5" t="n">
        <v>83672</v>
      </c>
    </row>
    <row r="1639" spans="1:5">
      <c r="A1639" s="4" t="s">
        <v>1006</v>
      </c>
      <c r="B1639" s="6" t="n">
        <v>0</v>
      </c>
    </row>
    <row r="1640" spans="1:5">
      <c r="A1640" s="4" t="s">
        <v>1123</v>
      </c>
    </row>
    <row r="1641" spans="1:5">
      <c r="A1641" s="3" t="s">
        <v>999</v>
      </c>
    </row>
    <row r="1642" spans="1:5">
      <c r="A1642" s="4" t="s">
        <v>631</v>
      </c>
      <c r="B1642" s="5" t="n">
        <v>248</v>
      </c>
    </row>
    <row r="1643" spans="1:5">
      <c r="A1643" s="3" t="s">
        <v>1000</v>
      </c>
    </row>
    <row r="1644" spans="1:5">
      <c r="A1644" s="4" t="s">
        <v>35</v>
      </c>
      <c r="B1644" s="6" t="n">
        <v>9755</v>
      </c>
    </row>
    <row r="1645" spans="1:5">
      <c r="A1645" s="4" t="s">
        <v>1001</v>
      </c>
      <c r="B1645" s="5" t="n">
        <v>39393</v>
      </c>
    </row>
    <row r="1646" spans="1:5">
      <c r="A1646" s="4" t="s">
        <v>1002</v>
      </c>
      <c r="B1646" s="5" t="n">
        <v>10543</v>
      </c>
    </row>
    <row r="1647" spans="1:5">
      <c r="A1647" s="3" t="s">
        <v>1003</v>
      </c>
    </row>
    <row r="1648" spans="1:5">
      <c r="A1648" s="4" t="s">
        <v>411</v>
      </c>
      <c r="B1648" s="5" t="n">
        <v>9755</v>
      </c>
    </row>
    <row r="1649" spans="1:5">
      <c r="A1649" s="4" t="s">
        <v>1001</v>
      </c>
      <c r="B1649" s="5" t="n">
        <v>49936</v>
      </c>
    </row>
    <row r="1650" spans="1:5">
      <c r="A1650" s="4" t="s">
        <v>117</v>
      </c>
      <c r="B1650" s="5" t="n">
        <v>59691</v>
      </c>
    </row>
    <row r="1651" spans="1:5">
      <c r="A1651" s="4" t="s">
        <v>1004</v>
      </c>
      <c r="B1651" s="5" t="n">
        <v>32132</v>
      </c>
    </row>
    <row r="1652" spans="1:5">
      <c r="A1652" s="4" t="s">
        <v>1005</v>
      </c>
      <c r="B1652" s="5" t="n">
        <v>27559</v>
      </c>
      <c r="C1652" s="5" t="n">
        <v>29011</v>
      </c>
    </row>
    <row r="1653" spans="1:5">
      <c r="A1653" s="4" t="s">
        <v>1006</v>
      </c>
      <c r="B1653" s="6" t="n">
        <v>0</v>
      </c>
    </row>
    <row r="1654" spans="1:5">
      <c r="A1654" s="4" t="s">
        <v>1124</v>
      </c>
    </row>
    <row r="1655" spans="1:5">
      <c r="A1655" s="3" t="s">
        <v>999</v>
      </c>
    </row>
    <row r="1656" spans="1:5">
      <c r="A1656" s="4" t="s">
        <v>631</v>
      </c>
      <c r="B1656" s="5" t="n">
        <v>296</v>
      </c>
    </row>
    <row r="1657" spans="1:5">
      <c r="A1657" s="3" t="s">
        <v>1000</v>
      </c>
    </row>
    <row r="1658" spans="1:5">
      <c r="A1658" s="4" t="s">
        <v>35</v>
      </c>
      <c r="B1658" s="6" t="n">
        <v>6546</v>
      </c>
    </row>
    <row r="1659" spans="1:5">
      <c r="A1659" s="4" t="s">
        <v>1001</v>
      </c>
      <c r="B1659" s="5" t="n">
        <v>26263</v>
      </c>
    </row>
    <row r="1660" spans="1:5">
      <c r="A1660" s="4" t="s">
        <v>1002</v>
      </c>
      <c r="B1660" s="5" t="n">
        <v>21325</v>
      </c>
    </row>
    <row r="1661" spans="1:5">
      <c r="A1661" s="3" t="s">
        <v>1003</v>
      </c>
    </row>
    <row r="1662" spans="1:5">
      <c r="A1662" s="4" t="s">
        <v>411</v>
      </c>
      <c r="B1662" s="5" t="n">
        <v>6546</v>
      </c>
    </row>
    <row r="1663" spans="1:5">
      <c r="A1663" s="4" t="s">
        <v>1001</v>
      </c>
      <c r="B1663" s="5" t="n">
        <v>47588</v>
      </c>
    </row>
    <row r="1664" spans="1:5">
      <c r="A1664" s="4" t="s">
        <v>117</v>
      </c>
      <c r="B1664" s="5" t="n">
        <v>54134</v>
      </c>
    </row>
    <row r="1665" spans="1:5">
      <c r="A1665" s="4" t="s">
        <v>1004</v>
      </c>
      <c r="B1665" s="5" t="n">
        <v>27454</v>
      </c>
    </row>
    <row r="1666" spans="1:5">
      <c r="A1666" s="4" t="s">
        <v>1005</v>
      </c>
      <c r="B1666" s="5" t="n">
        <v>26680</v>
      </c>
      <c r="C1666" s="5" t="n">
        <v>28327</v>
      </c>
    </row>
    <row r="1667" spans="1:5">
      <c r="A1667" s="4" t="s">
        <v>1006</v>
      </c>
      <c r="B1667" s="6" t="n">
        <v>0</v>
      </c>
    </row>
    <row r="1668" spans="1:5">
      <c r="A1668" s="4" t="s">
        <v>1125</v>
      </c>
    </row>
    <row r="1669" spans="1:5">
      <c r="A1669" s="3" t="s">
        <v>999</v>
      </c>
    </row>
    <row r="1670" spans="1:5">
      <c r="A1670" s="4" t="s">
        <v>631</v>
      </c>
      <c r="B1670" s="5" t="n">
        <v>218</v>
      </c>
    </row>
    <row r="1671" spans="1:5">
      <c r="A1671" s="3" t="s">
        <v>1000</v>
      </c>
    </row>
    <row r="1672" spans="1:5">
      <c r="A1672" s="4" t="s">
        <v>35</v>
      </c>
      <c r="B1672" s="6" t="n">
        <v>4765</v>
      </c>
    </row>
    <row r="1673" spans="1:5">
      <c r="A1673" s="4" t="s">
        <v>1001</v>
      </c>
      <c r="B1673" s="5" t="n">
        <v>47600</v>
      </c>
    </row>
    <row r="1674" spans="1:5">
      <c r="A1674" s="4" t="s">
        <v>1002</v>
      </c>
      <c r="B1674" s="5" t="n">
        <v>2335</v>
      </c>
    </row>
    <row r="1675" spans="1:5">
      <c r="A1675" s="3" t="s">
        <v>1003</v>
      </c>
    </row>
    <row r="1676" spans="1:5">
      <c r="A1676" s="4" t="s">
        <v>411</v>
      </c>
      <c r="B1676" s="5" t="n">
        <v>4765</v>
      </c>
    </row>
    <row r="1677" spans="1:5">
      <c r="A1677" s="4" t="s">
        <v>1001</v>
      </c>
      <c r="B1677" s="5" t="n">
        <v>49935</v>
      </c>
    </row>
    <row r="1678" spans="1:5">
      <c r="A1678" s="4" t="s">
        <v>117</v>
      </c>
      <c r="B1678" s="5" t="n">
        <v>54700</v>
      </c>
    </row>
    <row r="1679" spans="1:5">
      <c r="A1679" s="4" t="s">
        <v>1004</v>
      </c>
      <c r="B1679" s="5" t="n">
        <v>27889</v>
      </c>
    </row>
    <row r="1680" spans="1:5">
      <c r="A1680" s="4" t="s">
        <v>1005</v>
      </c>
      <c r="B1680" s="5" t="n">
        <v>26811</v>
      </c>
      <c r="C1680" s="5" t="n">
        <v>28301</v>
      </c>
    </row>
    <row r="1681" spans="1:5">
      <c r="A1681" s="4" t="s">
        <v>1006</v>
      </c>
      <c r="B1681" s="6" t="n">
        <v>0</v>
      </c>
    </row>
    <row r="1682" spans="1:5">
      <c r="A1682" s="4" t="s">
        <v>1126</v>
      </c>
    </row>
    <row r="1683" spans="1:5">
      <c r="A1683" s="3" t="s">
        <v>999</v>
      </c>
    </row>
    <row r="1684" spans="1:5">
      <c r="A1684" s="4" t="s">
        <v>631</v>
      </c>
      <c r="B1684" s="5" t="n">
        <v>250</v>
      </c>
    </row>
    <row r="1685" spans="1:5">
      <c r="A1685" s="3" t="s">
        <v>1000</v>
      </c>
    </row>
    <row r="1686" spans="1:5">
      <c r="A1686" s="4" t="s">
        <v>35</v>
      </c>
      <c r="B1686" s="6" t="n">
        <v>13837</v>
      </c>
    </row>
    <row r="1687" spans="1:5">
      <c r="A1687" s="4" t="s">
        <v>1001</v>
      </c>
      <c r="B1687" s="5" t="n">
        <v>64534</v>
      </c>
    </row>
    <row r="1688" spans="1:5">
      <c r="A1688" s="4" t="s">
        <v>1002</v>
      </c>
      <c r="B1688" s="5" t="n">
        <v>152</v>
      </c>
    </row>
    <row r="1689" spans="1:5">
      <c r="A1689" s="3" t="s">
        <v>1003</v>
      </c>
    </row>
    <row r="1690" spans="1:5">
      <c r="A1690" s="4" t="s">
        <v>411</v>
      </c>
      <c r="B1690" s="5" t="n">
        <v>13837</v>
      </c>
    </row>
    <row r="1691" spans="1:5">
      <c r="A1691" s="4" t="s">
        <v>1001</v>
      </c>
      <c r="B1691" s="5" t="n">
        <v>64686</v>
      </c>
    </row>
    <row r="1692" spans="1:5">
      <c r="A1692" s="4" t="s">
        <v>117</v>
      </c>
      <c r="B1692" s="5" t="n">
        <v>78523</v>
      </c>
    </row>
    <row r="1693" spans="1:5">
      <c r="A1693" s="4" t="s">
        <v>1004</v>
      </c>
      <c r="B1693" s="5" t="n">
        <v>11143</v>
      </c>
    </row>
    <row r="1694" spans="1:5">
      <c r="A1694" s="4" t="s">
        <v>1005</v>
      </c>
      <c r="B1694" s="5" t="n">
        <v>67380</v>
      </c>
      <c r="C1694" s="5" t="n">
        <v>69664</v>
      </c>
    </row>
    <row r="1695" spans="1:5">
      <c r="A1695" s="4" t="s">
        <v>1006</v>
      </c>
      <c r="B1695" s="6" t="n">
        <v>0</v>
      </c>
    </row>
    <row r="1696" spans="1:5">
      <c r="A1696" s="4" t="s">
        <v>1127</v>
      </c>
    </row>
    <row r="1697" spans="1:5">
      <c r="A1697" s="3" t="s">
        <v>999</v>
      </c>
    </row>
    <row r="1698" spans="1:5">
      <c r="A1698" s="4" t="s">
        <v>631</v>
      </c>
      <c r="B1698" s="5" t="n">
        <v>412</v>
      </c>
    </row>
    <row r="1699" spans="1:5">
      <c r="A1699" s="3" t="s">
        <v>1000</v>
      </c>
    </row>
    <row r="1700" spans="1:5">
      <c r="A1700" s="4" t="s">
        <v>35</v>
      </c>
      <c r="B1700" s="6" t="n">
        <v>46060</v>
      </c>
    </row>
    <row r="1701" spans="1:5">
      <c r="A1701" s="4" t="s">
        <v>1001</v>
      </c>
      <c r="B1701" s="5" t="n">
        <v>81957</v>
      </c>
    </row>
    <row r="1702" spans="1:5">
      <c r="A1702" s="4" t="s">
        <v>1002</v>
      </c>
      <c r="B1702" s="5" t="n">
        <v>5002</v>
      </c>
    </row>
    <row r="1703" spans="1:5">
      <c r="A1703" s="3" t="s">
        <v>1003</v>
      </c>
    </row>
    <row r="1704" spans="1:5">
      <c r="A1704" s="4" t="s">
        <v>411</v>
      </c>
      <c r="B1704" s="5" t="n">
        <v>46060</v>
      </c>
    </row>
    <row r="1705" spans="1:5">
      <c r="A1705" s="4" t="s">
        <v>1001</v>
      </c>
      <c r="B1705" s="5" t="n">
        <v>86959</v>
      </c>
    </row>
    <row r="1706" spans="1:5">
      <c r="A1706" s="4" t="s">
        <v>117</v>
      </c>
      <c r="B1706" s="5" t="n">
        <v>133019</v>
      </c>
    </row>
    <row r="1707" spans="1:5">
      <c r="A1707" s="4" t="s">
        <v>1004</v>
      </c>
      <c r="B1707" s="5" t="n">
        <v>23357</v>
      </c>
    </row>
    <row r="1708" spans="1:5">
      <c r="A1708" s="4" t="s">
        <v>1005</v>
      </c>
      <c r="B1708" s="5" t="n">
        <v>109662</v>
      </c>
      <c r="C1708" s="5" t="n">
        <v>112837</v>
      </c>
    </row>
    <row r="1709" spans="1:5">
      <c r="A1709" s="4" t="s">
        <v>1006</v>
      </c>
      <c r="B1709" s="6" t="n">
        <v>0</v>
      </c>
    </row>
    <row r="1710" spans="1:5">
      <c r="A1710" s="4" t="s">
        <v>1128</v>
      </c>
    </row>
    <row r="1711" spans="1:5">
      <c r="A1711" s="3" t="s">
        <v>999</v>
      </c>
    </row>
    <row r="1712" spans="1:5">
      <c r="A1712" s="4" t="s">
        <v>631</v>
      </c>
      <c r="B1712" s="5" t="n">
        <v>873</v>
      </c>
    </row>
    <row r="1713" spans="1:5">
      <c r="A1713" s="3" t="s">
        <v>1000</v>
      </c>
    </row>
    <row r="1714" spans="1:5">
      <c r="A1714" s="4" t="s">
        <v>35</v>
      </c>
      <c r="B1714" s="6" t="n">
        <v>90890</v>
      </c>
    </row>
    <row r="1715" spans="1:5">
      <c r="A1715" s="4" t="s">
        <v>1001</v>
      </c>
      <c r="B1715" s="5" t="n">
        <v>132040</v>
      </c>
    </row>
    <row r="1716" spans="1:5">
      <c r="A1716" s="4" t="s">
        <v>1002</v>
      </c>
      <c r="B1716" s="5" t="n">
        <v>11344</v>
      </c>
    </row>
    <row r="1717" spans="1:5">
      <c r="A1717" s="3" t="s">
        <v>1003</v>
      </c>
    </row>
    <row r="1718" spans="1:5">
      <c r="A1718" s="4" t="s">
        <v>411</v>
      </c>
      <c r="B1718" s="5" t="n">
        <v>90890</v>
      </c>
    </row>
    <row r="1719" spans="1:5">
      <c r="A1719" s="4" t="s">
        <v>1001</v>
      </c>
      <c r="B1719" s="5" t="n">
        <v>143384</v>
      </c>
    </row>
    <row r="1720" spans="1:5">
      <c r="A1720" s="4" t="s">
        <v>117</v>
      </c>
      <c r="B1720" s="5" t="n">
        <v>234274</v>
      </c>
    </row>
    <row r="1721" spans="1:5">
      <c r="A1721" s="4" t="s">
        <v>1004</v>
      </c>
      <c r="B1721" s="5" t="n">
        <v>36797</v>
      </c>
    </row>
    <row r="1722" spans="1:5">
      <c r="A1722" s="4" t="s">
        <v>1005</v>
      </c>
      <c r="B1722" s="5" t="n">
        <v>197477</v>
      </c>
      <c r="C1722" s="5" t="n">
        <v>202028</v>
      </c>
    </row>
    <row r="1723" spans="1:5">
      <c r="A1723" s="4" t="s">
        <v>1006</v>
      </c>
      <c r="B1723" s="6" t="n">
        <v>0</v>
      </c>
    </row>
    <row r="1724" spans="1:5">
      <c r="A1724" s="4" t="s">
        <v>1129</v>
      </c>
    </row>
    <row r="1725" spans="1:5">
      <c r="A1725" s="3" t="s">
        <v>999</v>
      </c>
    </row>
    <row r="1726" spans="1:5">
      <c r="A1726" s="4" t="s">
        <v>631</v>
      </c>
      <c r="B1726" s="5" t="n">
        <v>402</v>
      </c>
    </row>
    <row r="1727" spans="1:5">
      <c r="A1727" s="3" t="s">
        <v>1000</v>
      </c>
    </row>
    <row r="1728" spans="1:5">
      <c r="A1728" s="4" t="s">
        <v>35</v>
      </c>
      <c r="B1728" s="6" t="n">
        <v>64070</v>
      </c>
    </row>
    <row r="1729" spans="1:5">
      <c r="A1729" s="4" t="s">
        <v>1001</v>
      </c>
      <c r="B1729" s="5" t="n">
        <v>69018</v>
      </c>
    </row>
    <row r="1730" spans="1:5">
      <c r="A1730" s="4" t="s">
        <v>1002</v>
      </c>
      <c r="B1730" s="5" t="n">
        <v>5922</v>
      </c>
    </row>
    <row r="1731" spans="1:5">
      <c r="A1731" s="3" t="s">
        <v>1003</v>
      </c>
    </row>
    <row r="1732" spans="1:5">
      <c r="A1732" s="4" t="s">
        <v>411</v>
      </c>
      <c r="B1732" s="5" t="n">
        <v>64070</v>
      </c>
    </row>
    <row r="1733" spans="1:5">
      <c r="A1733" s="4" t="s">
        <v>1001</v>
      </c>
      <c r="B1733" s="5" t="n">
        <v>74940</v>
      </c>
    </row>
    <row r="1734" spans="1:5">
      <c r="A1734" s="4" t="s">
        <v>117</v>
      </c>
      <c r="B1734" s="5" t="n">
        <v>139010</v>
      </c>
    </row>
    <row r="1735" spans="1:5">
      <c r="A1735" s="4" t="s">
        <v>1004</v>
      </c>
      <c r="B1735" s="5" t="n">
        <v>20711</v>
      </c>
    </row>
    <row r="1736" spans="1:5">
      <c r="A1736" s="4" t="s">
        <v>1005</v>
      </c>
      <c r="B1736" s="5" t="n">
        <v>118299</v>
      </c>
      <c r="C1736" s="5" t="n">
        <v>120748</v>
      </c>
    </row>
    <row r="1737" spans="1:5">
      <c r="A1737" s="4" t="s">
        <v>1006</v>
      </c>
      <c r="B1737" s="6" t="n">
        <v>0</v>
      </c>
    </row>
    <row r="1738" spans="1:5">
      <c r="A1738" s="4" t="s">
        <v>1130</v>
      </c>
    </row>
    <row r="1739" spans="1:5">
      <c r="A1739" s="3" t="s">
        <v>999</v>
      </c>
    </row>
    <row r="1740" spans="1:5">
      <c r="A1740" s="4" t="s">
        <v>631</v>
      </c>
      <c r="B1740" s="5" t="n">
        <v>308</v>
      </c>
    </row>
    <row r="1741" spans="1:5">
      <c r="A1741" s="3" t="s">
        <v>1000</v>
      </c>
    </row>
    <row r="1742" spans="1:5">
      <c r="A1742" s="4" t="s">
        <v>35</v>
      </c>
      <c r="B1742" s="6" t="n">
        <v>10746</v>
      </c>
    </row>
    <row r="1743" spans="1:5">
      <c r="A1743" s="4" t="s">
        <v>1001</v>
      </c>
      <c r="B1743" s="5" t="n">
        <v>43399</v>
      </c>
    </row>
    <row r="1744" spans="1:5">
      <c r="A1744" s="4" t="s">
        <v>1002</v>
      </c>
      <c r="B1744" s="5" t="n">
        <v>7458</v>
      </c>
    </row>
    <row r="1745" spans="1:5">
      <c r="A1745" s="3" t="s">
        <v>1003</v>
      </c>
    </row>
    <row r="1746" spans="1:5">
      <c r="A1746" s="4" t="s">
        <v>411</v>
      </c>
      <c r="B1746" s="5" t="n">
        <v>10746</v>
      </c>
    </row>
    <row r="1747" spans="1:5">
      <c r="A1747" s="4" t="s">
        <v>1001</v>
      </c>
      <c r="B1747" s="5" t="n">
        <v>50857</v>
      </c>
    </row>
    <row r="1748" spans="1:5">
      <c r="A1748" s="4" t="s">
        <v>117</v>
      </c>
      <c r="B1748" s="5" t="n">
        <v>61603</v>
      </c>
    </row>
    <row r="1749" spans="1:5">
      <c r="A1749" s="4" t="s">
        <v>1004</v>
      </c>
      <c r="B1749" s="5" t="n">
        <v>35349</v>
      </c>
    </row>
    <row r="1750" spans="1:5">
      <c r="A1750" s="4" t="s">
        <v>1005</v>
      </c>
      <c r="B1750" s="5" t="n">
        <v>26254</v>
      </c>
      <c r="C1750" s="5" t="n">
        <v>27278</v>
      </c>
    </row>
    <row r="1751" spans="1:5">
      <c r="A1751" s="4" t="s">
        <v>1006</v>
      </c>
      <c r="B1751" s="6" t="n">
        <v>0</v>
      </c>
    </row>
    <row r="1752" spans="1:5">
      <c r="A1752" s="4" t="s">
        <v>1131</v>
      </c>
    </row>
    <row r="1753" spans="1:5">
      <c r="A1753" s="3" t="s">
        <v>999</v>
      </c>
    </row>
    <row r="1754" spans="1:5">
      <c r="A1754" s="4" t="s">
        <v>631</v>
      </c>
      <c r="B1754" s="5" t="n">
        <v>204</v>
      </c>
    </row>
    <row r="1755" spans="1:5">
      <c r="A1755" s="3" t="s">
        <v>1000</v>
      </c>
    </row>
    <row r="1756" spans="1:5">
      <c r="A1756" s="4" t="s">
        <v>35</v>
      </c>
      <c r="B1756" s="6" t="n">
        <v>5276</v>
      </c>
    </row>
    <row r="1757" spans="1:5">
      <c r="A1757" s="4" t="s">
        <v>1001</v>
      </c>
      <c r="B1757" s="5" t="n">
        <v>19642</v>
      </c>
    </row>
    <row r="1758" spans="1:5">
      <c r="A1758" s="4" t="s">
        <v>1002</v>
      </c>
      <c r="B1758" s="5" t="n">
        <v>12373</v>
      </c>
    </row>
    <row r="1759" spans="1:5">
      <c r="A1759" s="3" t="s">
        <v>1003</v>
      </c>
    </row>
    <row r="1760" spans="1:5">
      <c r="A1760" s="4" t="s">
        <v>411</v>
      </c>
      <c r="B1760" s="5" t="n">
        <v>5276</v>
      </c>
    </row>
    <row r="1761" spans="1:5">
      <c r="A1761" s="4" t="s">
        <v>1001</v>
      </c>
      <c r="B1761" s="5" t="n">
        <v>32015</v>
      </c>
    </row>
    <row r="1762" spans="1:5">
      <c r="A1762" s="4" t="s">
        <v>117</v>
      </c>
      <c r="B1762" s="5" t="n">
        <v>37291</v>
      </c>
    </row>
    <row r="1763" spans="1:5">
      <c r="A1763" s="4" t="s">
        <v>1004</v>
      </c>
      <c r="B1763" s="5" t="n">
        <v>18960</v>
      </c>
    </row>
    <row r="1764" spans="1:5">
      <c r="A1764" s="4" t="s">
        <v>1005</v>
      </c>
      <c r="B1764" s="5" t="n">
        <v>18331</v>
      </c>
      <c r="C1764" s="5" t="n">
        <v>19470</v>
      </c>
    </row>
    <row r="1765" spans="1:5">
      <c r="A1765" s="4" t="s">
        <v>1006</v>
      </c>
      <c r="B1765" s="6" t="n">
        <v>0</v>
      </c>
    </row>
    <row r="1766" spans="1:5">
      <c r="A1766" s="4" t="s">
        <v>1132</v>
      </c>
    </row>
    <row r="1767" spans="1:5">
      <c r="A1767" s="3" t="s">
        <v>999</v>
      </c>
    </row>
    <row r="1768" spans="1:5">
      <c r="A1768" s="4" t="s">
        <v>631</v>
      </c>
      <c r="B1768" s="5" t="n">
        <v>456</v>
      </c>
    </row>
    <row r="1769" spans="1:5">
      <c r="A1769" s="3" t="s">
        <v>1000</v>
      </c>
    </row>
    <row r="1770" spans="1:5">
      <c r="A1770" s="4" t="s">
        <v>35</v>
      </c>
      <c r="B1770" s="6" t="n">
        <v>11610</v>
      </c>
    </row>
    <row r="1771" spans="1:5">
      <c r="A1771" s="4" t="s">
        <v>1001</v>
      </c>
      <c r="B1771" s="5" t="n">
        <v>46552</v>
      </c>
    </row>
    <row r="1772" spans="1:5">
      <c r="A1772" s="4" t="s">
        <v>1002</v>
      </c>
      <c r="B1772" s="5" t="n">
        <v>22038</v>
      </c>
    </row>
    <row r="1773" spans="1:5">
      <c r="A1773" s="3" t="s">
        <v>1003</v>
      </c>
    </row>
    <row r="1774" spans="1:5">
      <c r="A1774" s="4" t="s">
        <v>411</v>
      </c>
      <c r="B1774" s="5" t="n">
        <v>11610</v>
      </c>
    </row>
    <row r="1775" spans="1:5">
      <c r="A1775" s="4" t="s">
        <v>1001</v>
      </c>
      <c r="B1775" s="5" t="n">
        <v>68590</v>
      </c>
    </row>
    <row r="1776" spans="1:5">
      <c r="A1776" s="4" t="s">
        <v>117</v>
      </c>
      <c r="B1776" s="5" t="n">
        <v>80200</v>
      </c>
    </row>
    <row r="1777" spans="1:5">
      <c r="A1777" s="4" t="s">
        <v>1004</v>
      </c>
      <c r="B1777" s="5" t="n">
        <v>42327</v>
      </c>
    </row>
    <row r="1778" spans="1:5">
      <c r="A1778" s="4" t="s">
        <v>1005</v>
      </c>
      <c r="B1778" s="5" t="n">
        <v>37873</v>
      </c>
      <c r="C1778" s="5" t="n">
        <v>39771</v>
      </c>
    </row>
    <row r="1779" spans="1:5">
      <c r="A1779" s="4" t="s">
        <v>1006</v>
      </c>
      <c r="B1779" s="6" t="n">
        <v>0</v>
      </c>
    </row>
    <row r="1780" spans="1:5">
      <c r="A1780" s="4" t="s">
        <v>1133</v>
      </c>
    </row>
    <row r="1781" spans="1:5">
      <c r="A1781" s="3" t="s">
        <v>999</v>
      </c>
    </row>
    <row r="1782" spans="1:5">
      <c r="A1782" s="4" t="s">
        <v>631</v>
      </c>
      <c r="B1782" s="5" t="n">
        <v>208</v>
      </c>
    </row>
    <row r="1783" spans="1:5">
      <c r="A1783" s="3" t="s">
        <v>1000</v>
      </c>
    </row>
    <row r="1784" spans="1:5">
      <c r="A1784" s="4" t="s">
        <v>35</v>
      </c>
      <c r="B1784" s="6" t="n">
        <v>4249</v>
      </c>
    </row>
    <row r="1785" spans="1:5">
      <c r="A1785" s="4" t="s">
        <v>1001</v>
      </c>
      <c r="B1785" s="5" t="n">
        <v>16820</v>
      </c>
    </row>
    <row r="1786" spans="1:5">
      <c r="A1786" s="4" t="s">
        <v>1002</v>
      </c>
      <c r="B1786" s="5" t="n">
        <v>3603</v>
      </c>
    </row>
    <row r="1787" spans="1:5">
      <c r="A1787" s="3" t="s">
        <v>1003</v>
      </c>
    </row>
    <row r="1788" spans="1:5">
      <c r="A1788" s="4" t="s">
        <v>411</v>
      </c>
      <c r="B1788" s="5" t="n">
        <v>4249</v>
      </c>
    </row>
    <row r="1789" spans="1:5">
      <c r="A1789" s="4" t="s">
        <v>1001</v>
      </c>
      <c r="B1789" s="5" t="n">
        <v>20423</v>
      </c>
    </row>
    <row r="1790" spans="1:5">
      <c r="A1790" s="4" t="s">
        <v>117</v>
      </c>
      <c r="B1790" s="5" t="n">
        <v>24672</v>
      </c>
    </row>
    <row r="1791" spans="1:5">
      <c r="A1791" s="4" t="s">
        <v>1004</v>
      </c>
      <c r="B1791" s="5" t="n">
        <v>14433</v>
      </c>
    </row>
    <row r="1792" spans="1:5">
      <c r="A1792" s="4" t="s">
        <v>1005</v>
      </c>
      <c r="B1792" s="5" t="n">
        <v>10239</v>
      </c>
      <c r="C1792" s="5" t="n">
        <v>10722</v>
      </c>
    </row>
    <row r="1793" spans="1:5">
      <c r="A1793" s="4" t="s">
        <v>1006</v>
      </c>
      <c r="B1793" s="6" t="n">
        <v>0</v>
      </c>
    </row>
    <row r="1794" spans="1:5">
      <c r="A1794" s="4" t="s">
        <v>1134</v>
      </c>
    </row>
    <row r="1795" spans="1:5">
      <c r="A1795" s="3" t="s">
        <v>999</v>
      </c>
    </row>
    <row r="1796" spans="1:5">
      <c r="A1796" s="4" t="s">
        <v>631</v>
      </c>
      <c r="B1796" s="5" t="n">
        <v>439</v>
      </c>
    </row>
    <row r="1797" spans="1:5">
      <c r="A1797" s="3" t="s">
        <v>1000</v>
      </c>
    </row>
    <row r="1798" spans="1:5">
      <c r="A1798" s="4" t="s">
        <v>35</v>
      </c>
      <c r="B1798" s="6" t="n">
        <v>14732</v>
      </c>
    </row>
    <row r="1799" spans="1:5">
      <c r="A1799" s="4" t="s">
        <v>1001</v>
      </c>
      <c r="B1799" s="5" t="n">
        <v>104024</v>
      </c>
    </row>
    <row r="1800" spans="1:5">
      <c r="A1800" s="4" t="s">
        <v>1002</v>
      </c>
      <c r="B1800" s="5" t="n">
        <v>1866</v>
      </c>
    </row>
    <row r="1801" spans="1:5">
      <c r="A1801" s="3" t="s">
        <v>1003</v>
      </c>
    </row>
    <row r="1802" spans="1:5">
      <c r="A1802" s="4" t="s">
        <v>411</v>
      </c>
      <c r="B1802" s="5" t="n">
        <v>14732</v>
      </c>
    </row>
    <row r="1803" spans="1:5">
      <c r="A1803" s="4" t="s">
        <v>1001</v>
      </c>
      <c r="B1803" s="5" t="n">
        <v>105890</v>
      </c>
    </row>
    <row r="1804" spans="1:5">
      <c r="A1804" s="4" t="s">
        <v>117</v>
      </c>
      <c r="B1804" s="5" t="n">
        <v>120622</v>
      </c>
    </row>
    <row r="1805" spans="1:5">
      <c r="A1805" s="4" t="s">
        <v>1004</v>
      </c>
      <c r="B1805" s="5" t="n">
        <v>34257</v>
      </c>
    </row>
    <row r="1806" spans="1:5">
      <c r="A1806" s="4" t="s">
        <v>1005</v>
      </c>
      <c r="B1806" s="5" t="n">
        <v>86365</v>
      </c>
      <c r="C1806" s="5" t="n">
        <v>89091</v>
      </c>
    </row>
    <row r="1807" spans="1:5">
      <c r="A1807" s="4" t="s">
        <v>1006</v>
      </c>
      <c r="B1807" s="6" t="n">
        <v>0</v>
      </c>
    </row>
    <row r="1808" spans="1:5">
      <c r="A1808" s="4" t="s">
        <v>1135</v>
      </c>
    </row>
    <row r="1809" spans="1:5">
      <c r="A1809" s="3" t="s">
        <v>999</v>
      </c>
    </row>
    <row r="1810" spans="1:5">
      <c r="A1810" s="4" t="s">
        <v>631</v>
      </c>
      <c r="B1810" s="5" t="n">
        <v>422</v>
      </c>
    </row>
    <row r="1811" spans="1:5">
      <c r="A1811" s="3" t="s">
        <v>1000</v>
      </c>
    </row>
    <row r="1812" spans="1:5">
      <c r="A1812" s="4" t="s">
        <v>35</v>
      </c>
      <c r="B1812" s="6" t="n">
        <v>0</v>
      </c>
    </row>
    <row r="1813" spans="1:5">
      <c r="A1813" s="4" t="s">
        <v>1001</v>
      </c>
      <c r="B1813" s="5" t="n">
        <v>148468</v>
      </c>
    </row>
    <row r="1814" spans="1:5">
      <c r="A1814" s="4" t="s">
        <v>1002</v>
      </c>
      <c r="B1814" s="5" t="n">
        <v>4255</v>
      </c>
    </row>
    <row r="1815" spans="1:5">
      <c r="A1815" s="3" t="s">
        <v>1003</v>
      </c>
    </row>
    <row r="1816" spans="1:5">
      <c r="A1816" s="4" t="s">
        <v>411</v>
      </c>
      <c r="B1816" s="5" t="n">
        <v>0</v>
      </c>
    </row>
    <row r="1817" spans="1:5">
      <c r="A1817" s="4" t="s">
        <v>1001</v>
      </c>
      <c r="B1817" s="5" t="n">
        <v>152723</v>
      </c>
    </row>
    <row r="1818" spans="1:5">
      <c r="A1818" s="4" t="s">
        <v>117</v>
      </c>
      <c r="B1818" s="5" t="n">
        <v>152723</v>
      </c>
    </row>
    <row r="1819" spans="1:5">
      <c r="A1819" s="4" t="s">
        <v>1004</v>
      </c>
      <c r="B1819" s="5" t="n">
        <v>44298</v>
      </c>
    </row>
    <row r="1820" spans="1:5">
      <c r="A1820" s="4" t="s">
        <v>1005</v>
      </c>
      <c r="B1820" s="5" t="n">
        <v>108425</v>
      </c>
      <c r="C1820" s="5" t="n">
        <v>112601</v>
      </c>
    </row>
    <row r="1821" spans="1:5">
      <c r="A1821" s="4" t="s">
        <v>1006</v>
      </c>
      <c r="B1821" s="6" t="n">
        <v>3699</v>
      </c>
    </row>
    <row r="1822" spans="1:5">
      <c r="A1822" s="4" t="s">
        <v>1136</v>
      </c>
    </row>
    <row r="1823" spans="1:5">
      <c r="A1823" s="3" t="s">
        <v>999</v>
      </c>
    </row>
    <row r="1824" spans="1:5">
      <c r="A1824" s="4" t="s">
        <v>631</v>
      </c>
      <c r="B1824" s="5" t="n">
        <v>253</v>
      </c>
    </row>
    <row r="1825" spans="1:5">
      <c r="A1825" s="3" t="s">
        <v>1000</v>
      </c>
    </row>
    <row r="1826" spans="1:5">
      <c r="A1826" s="4" t="s">
        <v>35</v>
      </c>
      <c r="B1826" s="6" t="n">
        <v>7772</v>
      </c>
    </row>
    <row r="1827" spans="1:5">
      <c r="A1827" s="4" t="s">
        <v>1001</v>
      </c>
      <c r="B1827" s="5" t="n">
        <v>72142</v>
      </c>
    </row>
    <row r="1828" spans="1:5">
      <c r="A1828" s="4" t="s">
        <v>1002</v>
      </c>
      <c r="B1828" s="5" t="n">
        <v>450</v>
      </c>
    </row>
    <row r="1829" spans="1:5">
      <c r="A1829" s="3" t="s">
        <v>1003</v>
      </c>
    </row>
    <row r="1830" spans="1:5">
      <c r="A1830" s="4" t="s">
        <v>411</v>
      </c>
      <c r="B1830" s="5" t="n">
        <v>7772</v>
      </c>
    </row>
    <row r="1831" spans="1:5">
      <c r="A1831" s="4" t="s">
        <v>1001</v>
      </c>
      <c r="B1831" s="5" t="n">
        <v>72592</v>
      </c>
    </row>
    <row r="1832" spans="1:5">
      <c r="A1832" s="4" t="s">
        <v>117</v>
      </c>
      <c r="B1832" s="5" t="n">
        <v>80364</v>
      </c>
    </row>
    <row r="1833" spans="1:5">
      <c r="A1833" s="4" t="s">
        <v>1004</v>
      </c>
      <c r="B1833" s="5" t="n">
        <v>12253</v>
      </c>
    </row>
    <row r="1834" spans="1:5">
      <c r="A1834" s="4" t="s">
        <v>1005</v>
      </c>
      <c r="B1834" s="5" t="n">
        <v>68111</v>
      </c>
      <c r="C1834" s="5" t="n">
        <v>70863</v>
      </c>
    </row>
    <row r="1835" spans="1:5">
      <c r="A1835" s="4" t="s">
        <v>1006</v>
      </c>
      <c r="B1835" s="6" t="n">
        <v>0</v>
      </c>
    </row>
    <row r="1836" spans="1:5">
      <c r="A1836" s="4" t="s">
        <v>1137</v>
      </c>
    </row>
    <row r="1837" spans="1:5">
      <c r="A1837" s="3" t="s">
        <v>999</v>
      </c>
    </row>
    <row r="1838" spans="1:5">
      <c r="A1838" s="4" t="s">
        <v>631</v>
      </c>
      <c r="B1838" s="5" t="n">
        <v>252</v>
      </c>
    </row>
    <row r="1839" spans="1:5">
      <c r="A1839" s="3" t="s">
        <v>1000</v>
      </c>
    </row>
    <row r="1840" spans="1:5">
      <c r="A1840" s="4" t="s">
        <v>35</v>
      </c>
      <c r="B1840" s="6" t="n">
        <v>7762</v>
      </c>
    </row>
    <row r="1841" spans="1:5">
      <c r="A1841" s="4" t="s">
        <v>1001</v>
      </c>
      <c r="B1841" s="5" t="n">
        <v>76587</v>
      </c>
    </row>
    <row r="1842" spans="1:5">
      <c r="A1842" s="4" t="s">
        <v>1002</v>
      </c>
      <c r="B1842" s="5" t="n">
        <v>-206</v>
      </c>
    </row>
    <row r="1843" spans="1:5">
      <c r="A1843" s="3" t="s">
        <v>1003</v>
      </c>
    </row>
    <row r="1844" spans="1:5">
      <c r="A1844" s="4" t="s">
        <v>411</v>
      </c>
      <c r="B1844" s="5" t="n">
        <v>7762</v>
      </c>
    </row>
    <row r="1845" spans="1:5">
      <c r="A1845" s="4" t="s">
        <v>1001</v>
      </c>
      <c r="B1845" s="5" t="n">
        <v>76381</v>
      </c>
    </row>
    <row r="1846" spans="1:5">
      <c r="A1846" s="4" t="s">
        <v>117</v>
      </c>
      <c r="B1846" s="5" t="n">
        <v>84143</v>
      </c>
    </row>
    <row r="1847" spans="1:5">
      <c r="A1847" s="4" t="s">
        <v>1004</v>
      </c>
      <c r="B1847" s="5" t="n">
        <v>7497</v>
      </c>
    </row>
    <row r="1848" spans="1:5">
      <c r="A1848" s="4" t="s">
        <v>1005</v>
      </c>
      <c r="B1848" s="5" t="n">
        <v>76646</v>
      </c>
      <c r="C1848" s="5" t="n">
        <v>79551</v>
      </c>
    </row>
    <row r="1849" spans="1:5">
      <c r="A1849" s="4" t="s">
        <v>1006</v>
      </c>
      <c r="B1849" s="6" t="n">
        <v>0</v>
      </c>
    </row>
    <row r="1850" spans="1:5">
      <c r="A1850" s="4" t="s">
        <v>1138</v>
      </c>
    </row>
    <row r="1851" spans="1:5">
      <c r="A1851" s="3" t="s">
        <v>999</v>
      </c>
    </row>
    <row r="1852" spans="1:5">
      <c r="A1852" s="4" t="s">
        <v>631</v>
      </c>
      <c r="B1852" s="5" t="n">
        <v>510</v>
      </c>
    </row>
    <row r="1853" spans="1:5">
      <c r="A1853" s="3" t="s">
        <v>1000</v>
      </c>
    </row>
    <row r="1854" spans="1:5">
      <c r="A1854" s="4" t="s">
        <v>35</v>
      </c>
      <c r="B1854" s="6" t="n">
        <v>30320</v>
      </c>
    </row>
    <row r="1855" spans="1:5">
      <c r="A1855" s="4" t="s">
        <v>1001</v>
      </c>
      <c r="B1855" s="5" t="n">
        <v>82375</v>
      </c>
    </row>
    <row r="1856" spans="1:5">
      <c r="A1856" s="4" t="s">
        <v>1002</v>
      </c>
      <c r="B1856" s="5" t="n">
        <v>17008</v>
      </c>
    </row>
    <row r="1857" spans="1:5">
      <c r="A1857" s="3" t="s">
        <v>1003</v>
      </c>
    </row>
    <row r="1858" spans="1:5">
      <c r="A1858" s="4" t="s">
        <v>411</v>
      </c>
      <c r="B1858" s="5" t="n">
        <v>30320</v>
      </c>
    </row>
    <row r="1859" spans="1:5">
      <c r="A1859" s="4" t="s">
        <v>1001</v>
      </c>
      <c r="B1859" s="5" t="n">
        <v>99383</v>
      </c>
    </row>
    <row r="1860" spans="1:5">
      <c r="A1860" s="4" t="s">
        <v>117</v>
      </c>
      <c r="B1860" s="5" t="n">
        <v>129703</v>
      </c>
    </row>
    <row r="1861" spans="1:5">
      <c r="A1861" s="4" t="s">
        <v>1004</v>
      </c>
      <c r="B1861" s="5" t="n">
        <v>23049</v>
      </c>
    </row>
    <row r="1862" spans="1:5">
      <c r="A1862" s="4" t="s">
        <v>1005</v>
      </c>
      <c r="B1862" s="5" t="n">
        <v>106654</v>
      </c>
      <c r="C1862" s="5" t="n">
        <v>110229</v>
      </c>
    </row>
    <row r="1863" spans="1:5">
      <c r="A1863" s="4" t="s">
        <v>1006</v>
      </c>
      <c r="B1863" s="6" t="n">
        <v>0</v>
      </c>
    </row>
    <row r="1864" spans="1:5">
      <c r="A1864" s="4" t="s">
        <v>1139</v>
      </c>
    </row>
    <row r="1865" spans="1:5">
      <c r="A1865" s="3" t="s">
        <v>999</v>
      </c>
    </row>
    <row r="1866" spans="1:5">
      <c r="A1866" s="4" t="s">
        <v>631</v>
      </c>
      <c r="B1866" s="5" t="n">
        <v>106</v>
      </c>
    </row>
    <row r="1867" spans="1:5">
      <c r="A1867" s="3" t="s">
        <v>1000</v>
      </c>
    </row>
    <row r="1868" spans="1:5">
      <c r="A1868" s="4" t="s">
        <v>35</v>
      </c>
      <c r="B1868" s="6" t="n">
        <v>9860</v>
      </c>
    </row>
    <row r="1869" spans="1:5">
      <c r="A1869" s="4" t="s">
        <v>1001</v>
      </c>
      <c r="B1869" s="5" t="n">
        <v>19850</v>
      </c>
    </row>
    <row r="1870" spans="1:5">
      <c r="A1870" s="4" t="s">
        <v>1002</v>
      </c>
      <c r="B1870" s="5" t="n">
        <v>5307</v>
      </c>
    </row>
    <row r="1871" spans="1:5">
      <c r="A1871" s="3" t="s">
        <v>1003</v>
      </c>
    </row>
    <row r="1872" spans="1:5">
      <c r="A1872" s="4" t="s">
        <v>411</v>
      </c>
      <c r="B1872" s="5" t="n">
        <v>9860</v>
      </c>
    </row>
    <row r="1873" spans="1:5">
      <c r="A1873" s="4" t="s">
        <v>1001</v>
      </c>
      <c r="B1873" s="5" t="n">
        <v>25157</v>
      </c>
    </row>
    <row r="1874" spans="1:5">
      <c r="A1874" s="4" t="s">
        <v>117</v>
      </c>
      <c r="B1874" s="5" t="n">
        <v>35017</v>
      </c>
    </row>
    <row r="1875" spans="1:5">
      <c r="A1875" s="4" t="s">
        <v>1004</v>
      </c>
      <c r="B1875" s="5" t="n">
        <v>5781</v>
      </c>
    </row>
    <row r="1876" spans="1:5">
      <c r="A1876" s="4" t="s">
        <v>1005</v>
      </c>
      <c r="B1876" s="5" t="n">
        <v>29236</v>
      </c>
      <c r="C1876" s="5" t="n">
        <v>30176</v>
      </c>
    </row>
    <row r="1877" spans="1:5">
      <c r="A1877" s="4" t="s">
        <v>1006</v>
      </c>
      <c r="B1877" s="6" t="n">
        <v>0</v>
      </c>
    </row>
    <row r="1878" spans="1:5">
      <c r="A1878" s="4" t="s">
        <v>1140</v>
      </c>
    </row>
    <row r="1879" spans="1:5">
      <c r="A1879" s="3" t="s">
        <v>999</v>
      </c>
    </row>
    <row r="1880" spans="1:5">
      <c r="A1880" s="4" t="s">
        <v>631</v>
      </c>
      <c r="B1880" s="5" t="n">
        <v>94</v>
      </c>
    </row>
    <row r="1881" spans="1:5">
      <c r="A1881" s="3" t="s">
        <v>1000</v>
      </c>
    </row>
    <row r="1882" spans="1:5">
      <c r="A1882" s="4" t="s">
        <v>35</v>
      </c>
      <c r="B1882" s="6" t="n">
        <v>4500</v>
      </c>
    </row>
    <row r="1883" spans="1:5">
      <c r="A1883" s="4" t="s">
        <v>1001</v>
      </c>
      <c r="B1883" s="5" t="n">
        <v>28615</v>
      </c>
    </row>
    <row r="1884" spans="1:5">
      <c r="A1884" s="4" t="s">
        <v>1002</v>
      </c>
      <c r="B1884" s="5" t="n">
        <v>51</v>
      </c>
    </row>
    <row r="1885" spans="1:5">
      <c r="A1885" s="3" t="s">
        <v>1003</v>
      </c>
    </row>
    <row r="1886" spans="1:5">
      <c r="A1886" s="4" t="s">
        <v>411</v>
      </c>
      <c r="B1886" s="5" t="n">
        <v>4500</v>
      </c>
    </row>
    <row r="1887" spans="1:5">
      <c r="A1887" s="4" t="s">
        <v>1001</v>
      </c>
      <c r="B1887" s="5" t="n">
        <v>28666</v>
      </c>
    </row>
    <row r="1888" spans="1:5">
      <c r="A1888" s="4" t="s">
        <v>117</v>
      </c>
      <c r="B1888" s="5" t="n">
        <v>33166</v>
      </c>
    </row>
    <row r="1889" spans="1:5">
      <c r="A1889" s="4" t="s">
        <v>1004</v>
      </c>
      <c r="B1889" s="5" t="n">
        <v>4543</v>
      </c>
    </row>
    <row r="1890" spans="1:5">
      <c r="A1890" s="4" t="s">
        <v>1005</v>
      </c>
      <c r="B1890" s="5" t="n">
        <v>28623</v>
      </c>
      <c r="C1890" s="5" t="n">
        <v>29599</v>
      </c>
    </row>
    <row r="1891" spans="1:5">
      <c r="A1891" s="4" t="s">
        <v>1006</v>
      </c>
      <c r="B1891" s="6" t="n">
        <v>0</v>
      </c>
    </row>
    <row r="1892" spans="1:5">
      <c r="A1892" s="4" t="s">
        <v>1141</v>
      </c>
    </row>
    <row r="1893" spans="1:5">
      <c r="A1893" s="3" t="s">
        <v>999</v>
      </c>
    </row>
    <row r="1894" spans="1:5">
      <c r="A1894" s="4" t="s">
        <v>631</v>
      </c>
      <c r="B1894" s="5" t="n">
        <v>195</v>
      </c>
    </row>
    <row r="1895" spans="1:5">
      <c r="A1895" s="3" t="s">
        <v>1000</v>
      </c>
    </row>
    <row r="1896" spans="1:5">
      <c r="A1896" s="4" t="s">
        <v>35</v>
      </c>
      <c r="B1896" s="6" t="n">
        <v>4230</v>
      </c>
    </row>
    <row r="1897" spans="1:5">
      <c r="A1897" s="4" t="s">
        <v>1001</v>
      </c>
      <c r="B1897" s="5" t="n">
        <v>9659</v>
      </c>
    </row>
    <row r="1898" spans="1:5">
      <c r="A1898" s="4" t="s">
        <v>1002</v>
      </c>
      <c r="B1898" s="5" t="n">
        <v>20613</v>
      </c>
    </row>
    <row r="1899" spans="1:5">
      <c r="A1899" s="3" t="s">
        <v>1003</v>
      </c>
    </row>
    <row r="1900" spans="1:5">
      <c r="A1900" s="4" t="s">
        <v>411</v>
      </c>
      <c r="B1900" s="5" t="n">
        <v>4230</v>
      </c>
    </row>
    <row r="1901" spans="1:5">
      <c r="A1901" s="4" t="s">
        <v>1001</v>
      </c>
      <c r="B1901" s="5" t="n">
        <v>30272</v>
      </c>
    </row>
    <row r="1902" spans="1:5">
      <c r="A1902" s="4" t="s">
        <v>117</v>
      </c>
      <c r="B1902" s="5" t="n">
        <v>34502</v>
      </c>
    </row>
    <row r="1903" spans="1:5">
      <c r="A1903" s="4" t="s">
        <v>1004</v>
      </c>
      <c r="B1903" s="5" t="n">
        <v>18784</v>
      </c>
    </row>
    <row r="1904" spans="1:5">
      <c r="A1904" s="4" t="s">
        <v>1005</v>
      </c>
      <c r="B1904" s="5" t="n">
        <v>15718</v>
      </c>
      <c r="C1904" s="5" t="n">
        <v>16043</v>
      </c>
    </row>
    <row r="1905" spans="1:5">
      <c r="A1905" s="4" t="s">
        <v>1006</v>
      </c>
      <c r="B1905" s="6" t="n">
        <v>0</v>
      </c>
    </row>
    <row r="1906" spans="1:5">
      <c r="A1906" s="4" t="s">
        <v>1142</v>
      </c>
    </row>
    <row r="1907" spans="1:5">
      <c r="A1907" s="3" t="s">
        <v>999</v>
      </c>
    </row>
    <row r="1908" spans="1:5">
      <c r="A1908" s="4" t="s">
        <v>631</v>
      </c>
      <c r="B1908" s="5" t="n">
        <v>185</v>
      </c>
    </row>
    <row r="1909" spans="1:5">
      <c r="A1909" s="3" t="s">
        <v>1000</v>
      </c>
    </row>
    <row r="1910" spans="1:5">
      <c r="A1910" s="4" t="s">
        <v>35</v>
      </c>
      <c r="B1910" s="6" t="n">
        <v>5403</v>
      </c>
    </row>
    <row r="1911" spans="1:5">
      <c r="A1911" s="4" t="s">
        <v>1001</v>
      </c>
      <c r="B1911" s="5" t="n">
        <v>21567</v>
      </c>
    </row>
    <row r="1912" spans="1:5">
      <c r="A1912" s="4" t="s">
        <v>1002</v>
      </c>
      <c r="B1912" s="5" t="n">
        <v>7904</v>
      </c>
    </row>
    <row r="1913" spans="1:5">
      <c r="A1913" s="3" t="s">
        <v>1003</v>
      </c>
    </row>
    <row r="1914" spans="1:5">
      <c r="A1914" s="4" t="s">
        <v>411</v>
      </c>
      <c r="B1914" s="5" t="n">
        <v>5403</v>
      </c>
    </row>
    <row r="1915" spans="1:5">
      <c r="A1915" s="4" t="s">
        <v>1001</v>
      </c>
      <c r="B1915" s="5" t="n">
        <v>29471</v>
      </c>
    </row>
    <row r="1916" spans="1:5">
      <c r="A1916" s="4" t="s">
        <v>117</v>
      </c>
      <c r="B1916" s="5" t="n">
        <v>34874</v>
      </c>
    </row>
    <row r="1917" spans="1:5">
      <c r="A1917" s="4" t="s">
        <v>1004</v>
      </c>
      <c r="B1917" s="5" t="n">
        <v>18180</v>
      </c>
    </row>
    <row r="1918" spans="1:5">
      <c r="A1918" s="4" t="s">
        <v>1005</v>
      </c>
      <c r="B1918" s="5" t="n">
        <v>16694</v>
      </c>
      <c r="C1918" s="5" t="n">
        <v>17464</v>
      </c>
    </row>
    <row r="1919" spans="1:5">
      <c r="A1919" s="4" t="s">
        <v>1006</v>
      </c>
      <c r="B1919" s="6" t="n">
        <v>20800</v>
      </c>
    </row>
    <row r="1920" spans="1:5">
      <c r="A1920" s="4" t="s">
        <v>1143</v>
      </c>
    </row>
    <row r="1921" spans="1:5">
      <c r="A1921" s="3" t="s">
        <v>999</v>
      </c>
    </row>
    <row r="1922" spans="1:5">
      <c r="A1922" s="4" t="s">
        <v>631</v>
      </c>
      <c r="B1922" s="5" t="n">
        <v>254</v>
      </c>
    </row>
    <row r="1923" spans="1:5">
      <c r="A1923" s="3" t="s">
        <v>1000</v>
      </c>
    </row>
    <row r="1924" spans="1:5">
      <c r="A1924" s="4" t="s">
        <v>35</v>
      </c>
      <c r="B1924" s="6" t="n">
        <v>5982</v>
      </c>
    </row>
    <row r="1925" spans="1:5">
      <c r="A1925" s="4" t="s">
        <v>1001</v>
      </c>
      <c r="B1925" s="5" t="n">
        <v>16885</v>
      </c>
    </row>
    <row r="1926" spans="1:5">
      <c r="A1926" s="4" t="s">
        <v>1002</v>
      </c>
      <c r="B1926" s="5" t="n">
        <v>25261</v>
      </c>
    </row>
    <row r="1927" spans="1:5">
      <c r="A1927" s="3" t="s">
        <v>1003</v>
      </c>
    </row>
    <row r="1928" spans="1:5">
      <c r="A1928" s="4" t="s">
        <v>411</v>
      </c>
      <c r="B1928" s="5" t="n">
        <v>5982</v>
      </c>
    </row>
    <row r="1929" spans="1:5">
      <c r="A1929" s="4" t="s">
        <v>1001</v>
      </c>
      <c r="B1929" s="5" t="n">
        <v>42146</v>
      </c>
    </row>
    <row r="1930" spans="1:5">
      <c r="A1930" s="4" t="s">
        <v>117</v>
      </c>
      <c r="B1930" s="5" t="n">
        <v>48128</v>
      </c>
    </row>
    <row r="1931" spans="1:5">
      <c r="A1931" s="4" t="s">
        <v>1004</v>
      </c>
      <c r="B1931" s="5" t="n">
        <v>23656</v>
      </c>
    </row>
    <row r="1932" spans="1:5">
      <c r="A1932" s="4" t="s">
        <v>1005</v>
      </c>
      <c r="B1932" s="5" t="n">
        <v>24472</v>
      </c>
      <c r="C1932" s="5" t="n">
        <v>25395</v>
      </c>
    </row>
    <row r="1933" spans="1:5">
      <c r="A1933" s="4" t="s">
        <v>1006</v>
      </c>
      <c r="B1933" s="6" t="n">
        <v>0</v>
      </c>
    </row>
    <row r="1934" spans="1:5">
      <c r="A1934" s="4" t="s">
        <v>1144</v>
      </c>
    </row>
    <row r="1935" spans="1:5">
      <c r="A1935" s="3" t="s">
        <v>999</v>
      </c>
    </row>
    <row r="1936" spans="1:5">
      <c r="A1936" s="4" t="s">
        <v>631</v>
      </c>
      <c r="B1936" s="5" t="n">
        <v>288</v>
      </c>
    </row>
    <row r="1937" spans="1:5">
      <c r="A1937" s="3" t="s">
        <v>1000</v>
      </c>
    </row>
    <row r="1938" spans="1:5">
      <c r="A1938" s="4" t="s">
        <v>35</v>
      </c>
      <c r="B1938" s="6" t="n">
        <v>7852</v>
      </c>
    </row>
    <row r="1939" spans="1:5">
      <c r="A1939" s="4" t="s">
        <v>1001</v>
      </c>
      <c r="B1939" s="5" t="n">
        <v>31445</v>
      </c>
    </row>
    <row r="1940" spans="1:5">
      <c r="A1940" s="4" t="s">
        <v>1002</v>
      </c>
      <c r="B1940" s="5" t="n">
        <v>12532</v>
      </c>
    </row>
    <row r="1941" spans="1:5">
      <c r="A1941" s="3" t="s">
        <v>1003</v>
      </c>
    </row>
    <row r="1942" spans="1:5">
      <c r="A1942" s="4" t="s">
        <v>411</v>
      </c>
      <c r="B1942" s="5" t="n">
        <v>7852</v>
      </c>
    </row>
    <row r="1943" spans="1:5">
      <c r="A1943" s="4" t="s">
        <v>1001</v>
      </c>
      <c r="B1943" s="5" t="n">
        <v>43977</v>
      </c>
    </row>
    <row r="1944" spans="1:5">
      <c r="A1944" s="4" t="s">
        <v>117</v>
      </c>
      <c r="B1944" s="5" t="n">
        <v>51829</v>
      </c>
    </row>
    <row r="1945" spans="1:5">
      <c r="A1945" s="4" t="s">
        <v>1004</v>
      </c>
      <c r="B1945" s="5" t="n">
        <v>27209</v>
      </c>
    </row>
    <row r="1946" spans="1:5">
      <c r="A1946" s="4" t="s">
        <v>1005</v>
      </c>
      <c r="B1946" s="5" t="n">
        <v>24620</v>
      </c>
      <c r="C1946" s="5" t="n">
        <v>25304</v>
      </c>
    </row>
    <row r="1947" spans="1:5">
      <c r="A1947" s="4" t="s">
        <v>1006</v>
      </c>
      <c r="B1947" s="6" t="n">
        <v>0</v>
      </c>
    </row>
    <row r="1948" spans="1:5">
      <c r="A1948" s="4" t="s">
        <v>1145</v>
      </c>
    </row>
    <row r="1949" spans="1:5">
      <c r="A1949" s="3" t="s">
        <v>999</v>
      </c>
    </row>
    <row r="1950" spans="1:5">
      <c r="A1950" s="4" t="s">
        <v>631</v>
      </c>
      <c r="B1950" s="5" t="n">
        <v>220</v>
      </c>
    </row>
    <row r="1951" spans="1:5">
      <c r="A1951" s="3" t="s">
        <v>1000</v>
      </c>
    </row>
    <row r="1952" spans="1:5">
      <c r="A1952" s="4" t="s">
        <v>35</v>
      </c>
      <c r="B1952" s="6" t="n">
        <v>6125</v>
      </c>
    </row>
    <row r="1953" spans="1:5">
      <c r="A1953" s="4" t="s">
        <v>1001</v>
      </c>
      <c r="B1953" s="5" t="n">
        <v>24796</v>
      </c>
    </row>
    <row r="1954" spans="1:5">
      <c r="A1954" s="4" t="s">
        <v>1002</v>
      </c>
      <c r="B1954" s="5" t="n">
        <v>3721</v>
      </c>
    </row>
    <row r="1955" spans="1:5">
      <c r="A1955" s="3" t="s">
        <v>1003</v>
      </c>
    </row>
    <row r="1956" spans="1:5">
      <c r="A1956" s="4" t="s">
        <v>411</v>
      </c>
      <c r="B1956" s="5" t="n">
        <v>6125</v>
      </c>
    </row>
    <row r="1957" spans="1:5">
      <c r="A1957" s="4" t="s">
        <v>1001</v>
      </c>
      <c r="B1957" s="5" t="n">
        <v>28517</v>
      </c>
    </row>
    <row r="1958" spans="1:5">
      <c r="A1958" s="4" t="s">
        <v>117</v>
      </c>
      <c r="B1958" s="5" t="n">
        <v>34642</v>
      </c>
    </row>
    <row r="1959" spans="1:5">
      <c r="A1959" s="4" t="s">
        <v>1004</v>
      </c>
      <c r="B1959" s="5" t="n">
        <v>19697</v>
      </c>
    </row>
    <row r="1960" spans="1:5">
      <c r="A1960" s="4" t="s">
        <v>1005</v>
      </c>
      <c r="B1960" s="5" t="n">
        <v>14945</v>
      </c>
      <c r="C1960" s="5" t="n">
        <v>15390</v>
      </c>
    </row>
    <row r="1961" spans="1:5">
      <c r="A1961" s="4" t="s">
        <v>1006</v>
      </c>
      <c r="B1961" s="6" t="n">
        <v>17600</v>
      </c>
    </row>
    <row r="1962" spans="1:5">
      <c r="A1962" s="4" t="s">
        <v>1146</v>
      </c>
    </row>
    <row r="1963" spans="1:5">
      <c r="A1963" s="3" t="s">
        <v>999</v>
      </c>
    </row>
    <row r="1964" spans="1:5">
      <c r="A1964" s="4" t="s">
        <v>631</v>
      </c>
      <c r="B1964" s="5" t="n">
        <v>243</v>
      </c>
    </row>
    <row r="1965" spans="1:5">
      <c r="A1965" s="3" t="s">
        <v>1000</v>
      </c>
    </row>
    <row r="1966" spans="1:5">
      <c r="A1966" s="4" t="s">
        <v>35</v>
      </c>
      <c r="B1966" s="6" t="n">
        <v>3561</v>
      </c>
    </row>
    <row r="1967" spans="1:5">
      <c r="A1967" s="4" t="s">
        <v>1001</v>
      </c>
      <c r="B1967" s="5" t="n">
        <v>21321</v>
      </c>
    </row>
    <row r="1968" spans="1:5">
      <c r="A1968" s="4" t="s">
        <v>1002</v>
      </c>
      <c r="B1968" s="5" t="n">
        <v>16264</v>
      </c>
    </row>
    <row r="1969" spans="1:5">
      <c r="A1969" s="3" t="s">
        <v>1003</v>
      </c>
    </row>
    <row r="1970" spans="1:5">
      <c r="A1970" s="4" t="s">
        <v>411</v>
      </c>
      <c r="B1970" s="5" t="n">
        <v>3561</v>
      </c>
    </row>
    <row r="1971" spans="1:5">
      <c r="A1971" s="4" t="s">
        <v>1001</v>
      </c>
      <c r="B1971" s="5" t="n">
        <v>37585</v>
      </c>
    </row>
    <row r="1972" spans="1:5">
      <c r="A1972" s="4" t="s">
        <v>117</v>
      </c>
      <c r="B1972" s="5" t="n">
        <v>41146</v>
      </c>
    </row>
    <row r="1973" spans="1:5">
      <c r="A1973" s="4" t="s">
        <v>1004</v>
      </c>
      <c r="B1973" s="5" t="n">
        <v>21165</v>
      </c>
    </row>
    <row r="1974" spans="1:5">
      <c r="A1974" s="4" t="s">
        <v>1005</v>
      </c>
      <c r="B1974" s="5" t="n">
        <v>19981</v>
      </c>
      <c r="C1974" s="5" t="n">
        <v>21194</v>
      </c>
    </row>
    <row r="1975" spans="1:5">
      <c r="A1975" s="4" t="s">
        <v>1006</v>
      </c>
      <c r="B1975" s="6" t="n">
        <v>0</v>
      </c>
    </row>
    <row r="1976" spans="1:5">
      <c r="A1976" s="4" t="s">
        <v>1147</v>
      </c>
    </row>
    <row r="1977" spans="1:5">
      <c r="A1977" s="3" t="s">
        <v>999</v>
      </c>
    </row>
    <row r="1978" spans="1:5">
      <c r="A1978" s="4" t="s">
        <v>631</v>
      </c>
      <c r="B1978" s="5" t="n">
        <v>154</v>
      </c>
    </row>
    <row r="1979" spans="1:5">
      <c r="A1979" s="3" t="s">
        <v>1000</v>
      </c>
    </row>
    <row r="1980" spans="1:5">
      <c r="A1980" s="4" t="s">
        <v>35</v>
      </c>
      <c r="B1980" s="6" t="n">
        <v>4726</v>
      </c>
    </row>
    <row r="1981" spans="1:5">
      <c r="A1981" s="4" t="s">
        <v>1001</v>
      </c>
      <c r="B1981" s="5" t="n">
        <v>19130</v>
      </c>
    </row>
    <row r="1982" spans="1:5">
      <c r="A1982" s="4" t="s">
        <v>1002</v>
      </c>
      <c r="B1982" s="5" t="n">
        <v>6445</v>
      </c>
    </row>
    <row r="1983" spans="1:5">
      <c r="A1983" s="3" t="s">
        <v>1003</v>
      </c>
    </row>
    <row r="1984" spans="1:5">
      <c r="A1984" s="4" t="s">
        <v>411</v>
      </c>
      <c r="B1984" s="5" t="n">
        <v>4726</v>
      </c>
    </row>
    <row r="1985" spans="1:5">
      <c r="A1985" s="4" t="s">
        <v>1001</v>
      </c>
      <c r="B1985" s="5" t="n">
        <v>25575</v>
      </c>
    </row>
    <row r="1986" spans="1:5">
      <c r="A1986" s="4" t="s">
        <v>117</v>
      </c>
      <c r="B1986" s="5" t="n">
        <v>30301</v>
      </c>
    </row>
    <row r="1987" spans="1:5">
      <c r="A1987" s="4" t="s">
        <v>1004</v>
      </c>
      <c r="B1987" s="5" t="n">
        <v>16244</v>
      </c>
    </row>
    <row r="1988" spans="1:5">
      <c r="A1988" s="4" t="s">
        <v>1005</v>
      </c>
      <c r="B1988" s="5" t="n">
        <v>14057</v>
      </c>
      <c r="C1988" s="5" t="n">
        <v>14655</v>
      </c>
    </row>
    <row r="1989" spans="1:5">
      <c r="A1989" s="4" t="s">
        <v>1006</v>
      </c>
      <c r="B1989" s="6" t="n">
        <v>0</v>
      </c>
    </row>
    <row r="1990" spans="1:5">
      <c r="A1990" s="4" t="s">
        <v>1148</v>
      </c>
    </row>
    <row r="1991" spans="1:5">
      <c r="A1991" s="3" t="s">
        <v>999</v>
      </c>
    </row>
    <row r="1992" spans="1:5">
      <c r="A1992" s="4" t="s">
        <v>631</v>
      </c>
      <c r="B1992" s="5" t="n">
        <v>250</v>
      </c>
    </row>
    <row r="1993" spans="1:5">
      <c r="A1993" s="3" t="s">
        <v>1000</v>
      </c>
    </row>
    <row r="1994" spans="1:5">
      <c r="A1994" s="4" t="s">
        <v>35</v>
      </c>
      <c r="B1994" s="6" t="n">
        <v>14029</v>
      </c>
    </row>
    <row r="1995" spans="1:5">
      <c r="A1995" s="4" t="s">
        <v>1001</v>
      </c>
      <c r="B1995" s="5" t="n">
        <v>78452</v>
      </c>
    </row>
    <row r="1996" spans="1:5">
      <c r="A1996" s="4" t="s">
        <v>1002</v>
      </c>
      <c r="B1996" s="5" t="n">
        <v>6484</v>
      </c>
    </row>
    <row r="1997" spans="1:5">
      <c r="A1997" s="3" t="s">
        <v>1003</v>
      </c>
    </row>
    <row r="1998" spans="1:5">
      <c r="A1998" s="4" t="s">
        <v>411</v>
      </c>
      <c r="B1998" s="5" t="n">
        <v>14029</v>
      </c>
    </row>
    <row r="1999" spans="1:5">
      <c r="A1999" s="4" t="s">
        <v>1001</v>
      </c>
      <c r="B1999" s="5" t="n">
        <v>84936</v>
      </c>
    </row>
    <row r="2000" spans="1:5">
      <c r="A2000" s="4" t="s">
        <v>117</v>
      </c>
      <c r="B2000" s="5" t="n">
        <v>98965</v>
      </c>
    </row>
    <row r="2001" spans="1:5">
      <c r="A2001" s="4" t="s">
        <v>1004</v>
      </c>
      <c r="B2001" s="5" t="n">
        <v>44762</v>
      </c>
    </row>
    <row r="2002" spans="1:5">
      <c r="A2002" s="4" t="s">
        <v>1005</v>
      </c>
      <c r="B2002" s="5" t="n">
        <v>54203</v>
      </c>
      <c r="C2002" s="5" t="n">
        <v>54325</v>
      </c>
    </row>
    <row r="2003" spans="1:5">
      <c r="A2003" s="4" t="s">
        <v>1006</v>
      </c>
      <c r="B2003" s="6" t="n">
        <v>0</v>
      </c>
    </row>
    <row r="2004" spans="1:5">
      <c r="A2004" s="4" t="s">
        <v>1149</v>
      </c>
    </row>
    <row r="2005" spans="1:5">
      <c r="A2005" s="3" t="s">
        <v>999</v>
      </c>
    </row>
    <row r="2006" spans="1:5">
      <c r="A2006" s="4" t="s">
        <v>631</v>
      </c>
      <c r="B2006" s="5" t="n">
        <v>260</v>
      </c>
    </row>
    <row r="2007" spans="1:5">
      <c r="A2007" s="3" t="s">
        <v>1000</v>
      </c>
    </row>
    <row r="2008" spans="1:5">
      <c r="A2008" s="4" t="s">
        <v>35</v>
      </c>
      <c r="B2008" s="6" t="n">
        <v>28687</v>
      </c>
    </row>
    <row r="2009" spans="1:5">
      <c r="A2009" s="4" t="s">
        <v>1001</v>
      </c>
      <c r="B2009" s="5" t="n">
        <v>119156</v>
      </c>
    </row>
    <row r="2010" spans="1:5">
      <c r="A2010" s="4" t="s">
        <v>1002</v>
      </c>
      <c r="B2010" s="5" t="n">
        <v>603</v>
      </c>
    </row>
    <row r="2011" spans="1:5">
      <c r="A2011" s="3" t="s">
        <v>1003</v>
      </c>
    </row>
    <row r="2012" spans="1:5">
      <c r="A2012" s="4" t="s">
        <v>411</v>
      </c>
      <c r="B2012" s="5" t="n">
        <v>28687</v>
      </c>
    </row>
    <row r="2013" spans="1:5">
      <c r="A2013" s="4" t="s">
        <v>1001</v>
      </c>
      <c r="B2013" s="5" t="n">
        <v>119759</v>
      </c>
    </row>
    <row r="2014" spans="1:5">
      <c r="A2014" s="4" t="s">
        <v>117</v>
      </c>
      <c r="B2014" s="5" t="n">
        <v>148446</v>
      </c>
    </row>
    <row r="2015" spans="1:5">
      <c r="A2015" s="4" t="s">
        <v>1004</v>
      </c>
      <c r="B2015" s="5" t="n">
        <v>38977</v>
      </c>
    </row>
    <row r="2016" spans="1:5">
      <c r="A2016" s="4" t="s">
        <v>1005</v>
      </c>
      <c r="B2016" s="5" t="n">
        <v>109469</v>
      </c>
      <c r="C2016" s="5" t="n">
        <v>113287</v>
      </c>
    </row>
    <row r="2017" spans="1:5">
      <c r="A2017" s="4" t="s">
        <v>1006</v>
      </c>
      <c r="B2017" s="6" t="n">
        <v>0</v>
      </c>
    </row>
    <row r="2018" spans="1:5">
      <c r="A2018" s="4" t="s">
        <v>1150</v>
      </c>
    </row>
    <row r="2019" spans="1:5">
      <c r="A2019" s="3" t="s">
        <v>999</v>
      </c>
    </row>
    <row r="2020" spans="1:5">
      <c r="A2020" s="4" t="s">
        <v>631</v>
      </c>
      <c r="B2020" s="5" t="n">
        <v>173</v>
      </c>
    </row>
    <row r="2021" spans="1:5">
      <c r="A2021" s="3" t="s">
        <v>1000</v>
      </c>
    </row>
    <row r="2022" spans="1:5">
      <c r="A2022" s="4" t="s">
        <v>35</v>
      </c>
      <c r="B2022" s="6" t="n">
        <v>5544</v>
      </c>
    </row>
    <row r="2023" spans="1:5">
      <c r="A2023" s="4" t="s">
        <v>1001</v>
      </c>
      <c r="B2023" s="5" t="n">
        <v>50906</v>
      </c>
    </row>
    <row r="2024" spans="1:5">
      <c r="A2024" s="4" t="s">
        <v>1002</v>
      </c>
      <c r="B2024" s="5" t="n">
        <v>1972</v>
      </c>
    </row>
    <row r="2025" spans="1:5">
      <c r="A2025" s="3" t="s">
        <v>1003</v>
      </c>
    </row>
    <row r="2026" spans="1:5">
      <c r="A2026" s="4" t="s">
        <v>411</v>
      </c>
      <c r="B2026" s="5" t="n">
        <v>5544</v>
      </c>
    </row>
    <row r="2027" spans="1:5">
      <c r="A2027" s="4" t="s">
        <v>1001</v>
      </c>
      <c r="B2027" s="5" t="n">
        <v>52878</v>
      </c>
    </row>
    <row r="2028" spans="1:5">
      <c r="A2028" s="4" t="s">
        <v>117</v>
      </c>
      <c r="B2028" s="5" t="n">
        <v>58422</v>
      </c>
    </row>
    <row r="2029" spans="1:5">
      <c r="A2029" s="4" t="s">
        <v>1004</v>
      </c>
      <c r="B2029" s="5" t="n">
        <v>12527</v>
      </c>
    </row>
    <row r="2030" spans="1:5">
      <c r="A2030" s="4" t="s">
        <v>1005</v>
      </c>
      <c r="B2030" s="5" t="n">
        <v>45895</v>
      </c>
      <c r="C2030" s="5" t="n">
        <v>47746</v>
      </c>
    </row>
    <row r="2031" spans="1:5">
      <c r="A2031" s="4" t="s">
        <v>1006</v>
      </c>
      <c r="B2031" s="6" t="n">
        <v>0</v>
      </c>
    </row>
    <row r="2032" spans="1:5">
      <c r="A2032" s="4" t="s">
        <v>1151</v>
      </c>
    </row>
    <row r="2033" spans="1:5">
      <c r="A2033" s="3" t="s">
        <v>999</v>
      </c>
    </row>
    <row r="2034" spans="1:5">
      <c r="A2034" s="4" t="s">
        <v>631</v>
      </c>
      <c r="B2034" s="5" t="n">
        <v>273</v>
      </c>
    </row>
    <row r="2035" spans="1:5">
      <c r="A2035" s="3" t="s">
        <v>1000</v>
      </c>
    </row>
    <row r="2036" spans="1:5">
      <c r="A2036" s="4" t="s">
        <v>35</v>
      </c>
      <c r="B2036" s="6" t="n">
        <v>20267</v>
      </c>
    </row>
    <row r="2037" spans="1:5">
      <c r="A2037" s="4" t="s">
        <v>1001</v>
      </c>
      <c r="B2037" s="5" t="n">
        <v>97321</v>
      </c>
    </row>
    <row r="2038" spans="1:5">
      <c r="A2038" s="4" t="s">
        <v>1002</v>
      </c>
      <c r="B2038" s="5" t="n">
        <v>1285</v>
      </c>
    </row>
    <row r="2039" spans="1:5">
      <c r="A2039" s="3" t="s">
        <v>1003</v>
      </c>
    </row>
    <row r="2040" spans="1:5">
      <c r="A2040" s="4" t="s">
        <v>411</v>
      </c>
      <c r="B2040" s="5" t="n">
        <v>20267</v>
      </c>
    </row>
    <row r="2041" spans="1:5">
      <c r="A2041" s="4" t="s">
        <v>1001</v>
      </c>
      <c r="B2041" s="5" t="n">
        <v>98606</v>
      </c>
    </row>
    <row r="2042" spans="1:5">
      <c r="A2042" s="4" t="s">
        <v>117</v>
      </c>
      <c r="B2042" s="5" t="n">
        <v>118873</v>
      </c>
    </row>
    <row r="2043" spans="1:5">
      <c r="A2043" s="4" t="s">
        <v>1004</v>
      </c>
      <c r="B2043" s="5" t="n">
        <v>16867</v>
      </c>
    </row>
    <row r="2044" spans="1:5">
      <c r="A2044" s="4" t="s">
        <v>1005</v>
      </c>
      <c r="B2044" s="5" t="n">
        <v>102006</v>
      </c>
      <c r="C2044" s="5" t="n">
        <v>105711</v>
      </c>
    </row>
    <row r="2045" spans="1:5">
      <c r="A2045" s="4" t="s">
        <v>1006</v>
      </c>
      <c r="B2045" s="6" t="n">
        <v>0</v>
      </c>
    </row>
    <row r="2046" spans="1:5">
      <c r="A2046" s="4" t="s">
        <v>1152</v>
      </c>
    </row>
    <row r="2047" spans="1:5">
      <c r="A2047" s="3" t="s">
        <v>999</v>
      </c>
    </row>
    <row r="2048" spans="1:5">
      <c r="A2048" s="4" t="s">
        <v>631</v>
      </c>
      <c r="B2048" s="5" t="n">
        <v>182</v>
      </c>
    </row>
    <row r="2049" spans="1:5">
      <c r="A2049" s="3" t="s">
        <v>1000</v>
      </c>
    </row>
    <row r="2050" spans="1:5">
      <c r="A2050" s="4" t="s">
        <v>35</v>
      </c>
      <c r="B2050" s="6" t="n">
        <v>12595</v>
      </c>
    </row>
    <row r="2051" spans="1:5">
      <c r="A2051" s="4" t="s">
        <v>1001</v>
      </c>
      <c r="B2051" s="5" t="n">
        <v>81228</v>
      </c>
    </row>
    <row r="2052" spans="1:5">
      <c r="A2052" s="4" t="s">
        <v>1002</v>
      </c>
      <c r="B2052" s="5" t="n">
        <v>0</v>
      </c>
    </row>
    <row r="2053" spans="1:5">
      <c r="A2053" s="3" t="s">
        <v>1003</v>
      </c>
    </row>
    <row r="2054" spans="1:5">
      <c r="A2054" s="4" t="s">
        <v>411</v>
      </c>
      <c r="B2054" s="5" t="n">
        <v>12595</v>
      </c>
    </row>
    <row r="2055" spans="1:5">
      <c r="A2055" s="4" t="s">
        <v>1001</v>
      </c>
      <c r="B2055" s="5" t="n">
        <v>81228</v>
      </c>
    </row>
    <row r="2056" spans="1:5">
      <c r="A2056" s="4" t="s">
        <v>117</v>
      </c>
      <c r="B2056" s="5" t="n">
        <v>93823</v>
      </c>
    </row>
    <row r="2057" spans="1:5">
      <c r="A2057" s="4" t="s">
        <v>1004</v>
      </c>
      <c r="B2057" s="5" t="n">
        <v>10793</v>
      </c>
    </row>
    <row r="2058" spans="1:5">
      <c r="A2058" s="4" t="s">
        <v>1005</v>
      </c>
      <c r="B2058" s="5" t="n">
        <v>83030</v>
      </c>
      <c r="C2058" s="5" t="n">
        <v>85972</v>
      </c>
    </row>
    <row r="2059" spans="1:5">
      <c r="A2059" s="4" t="s">
        <v>1006</v>
      </c>
      <c r="B2059" s="6" t="n">
        <v>0</v>
      </c>
    </row>
    <row r="2060" spans="1:5">
      <c r="A2060" s="4" t="s">
        <v>1153</v>
      </c>
    </row>
    <row r="2061" spans="1:5">
      <c r="A2061" s="3" t="s">
        <v>999</v>
      </c>
    </row>
    <row r="2062" spans="1:5">
      <c r="A2062" s="4" t="s">
        <v>631</v>
      </c>
      <c r="B2062" s="5" t="n">
        <v>300</v>
      </c>
    </row>
    <row r="2063" spans="1:5">
      <c r="A2063" s="3" t="s">
        <v>1000</v>
      </c>
    </row>
    <row r="2064" spans="1:5">
      <c r="A2064" s="4" t="s">
        <v>35</v>
      </c>
      <c r="B2064" s="6" t="n">
        <v>40780</v>
      </c>
    </row>
    <row r="2065" spans="1:5">
      <c r="A2065" s="4" t="s">
        <v>1001</v>
      </c>
      <c r="B2065" s="5" t="n">
        <v>68684</v>
      </c>
    </row>
    <row r="2066" spans="1:5">
      <c r="A2066" s="4" t="s">
        <v>1002</v>
      </c>
      <c r="B2066" s="5" t="n">
        <v>5946</v>
      </c>
    </row>
    <row r="2067" spans="1:5">
      <c r="A2067" s="3" t="s">
        <v>1003</v>
      </c>
    </row>
    <row r="2068" spans="1:5">
      <c r="A2068" s="4" t="s">
        <v>411</v>
      </c>
      <c r="B2068" s="5" t="n">
        <v>40780</v>
      </c>
    </row>
    <row r="2069" spans="1:5">
      <c r="A2069" s="4" t="s">
        <v>1001</v>
      </c>
      <c r="B2069" s="5" t="n">
        <v>74630</v>
      </c>
    </row>
    <row r="2070" spans="1:5">
      <c r="A2070" s="4" t="s">
        <v>117</v>
      </c>
      <c r="B2070" s="5" t="n">
        <v>115410</v>
      </c>
    </row>
    <row r="2071" spans="1:5">
      <c r="A2071" s="4" t="s">
        <v>1004</v>
      </c>
      <c r="B2071" s="5" t="n">
        <v>18038</v>
      </c>
    </row>
    <row r="2072" spans="1:5">
      <c r="A2072" s="4" t="s">
        <v>1005</v>
      </c>
      <c r="B2072" s="5" t="n">
        <v>97372</v>
      </c>
      <c r="C2072" s="5" t="n">
        <v>99104</v>
      </c>
    </row>
    <row r="2073" spans="1:5">
      <c r="A2073" s="4" t="s">
        <v>1006</v>
      </c>
      <c r="B2073" s="6" t="n">
        <v>64450</v>
      </c>
    </row>
    <row r="2074" spans="1:5">
      <c r="A2074" s="4" t="s">
        <v>1154</v>
      </c>
    </row>
    <row r="2075" spans="1:5">
      <c r="A2075" s="3" t="s">
        <v>999</v>
      </c>
    </row>
    <row r="2076" spans="1:5">
      <c r="A2076" s="4" t="s">
        <v>631</v>
      </c>
      <c r="B2076" s="5" t="n">
        <v>185</v>
      </c>
    </row>
    <row r="2077" spans="1:5">
      <c r="A2077" s="3" t="s">
        <v>1000</v>
      </c>
    </row>
    <row r="2078" spans="1:5">
      <c r="A2078" s="4" t="s">
        <v>35</v>
      </c>
      <c r="B2078" s="6" t="n">
        <v>23787</v>
      </c>
    </row>
    <row r="2079" spans="1:5">
      <c r="A2079" s="4" t="s">
        <v>1001</v>
      </c>
      <c r="B2079" s="5" t="n">
        <v>44934</v>
      </c>
    </row>
    <row r="2080" spans="1:5">
      <c r="A2080" s="4" t="s">
        <v>1002</v>
      </c>
      <c r="B2080" s="5" t="n">
        <v>1972</v>
      </c>
    </row>
    <row r="2081" spans="1:5">
      <c r="A2081" s="3" t="s">
        <v>1003</v>
      </c>
    </row>
    <row r="2082" spans="1:5">
      <c r="A2082" s="4" t="s">
        <v>411</v>
      </c>
      <c r="B2082" s="5" t="n">
        <v>23787</v>
      </c>
    </row>
    <row r="2083" spans="1:5">
      <c r="A2083" s="4" t="s">
        <v>1001</v>
      </c>
      <c r="B2083" s="5" t="n">
        <v>46906</v>
      </c>
    </row>
    <row r="2084" spans="1:5">
      <c r="A2084" s="4" t="s">
        <v>117</v>
      </c>
      <c r="B2084" s="5" t="n">
        <v>70693</v>
      </c>
    </row>
    <row r="2085" spans="1:5">
      <c r="A2085" s="4" t="s">
        <v>1004</v>
      </c>
      <c r="B2085" s="5" t="n">
        <v>10782</v>
      </c>
    </row>
    <row r="2086" spans="1:5">
      <c r="A2086" s="4" t="s">
        <v>1005</v>
      </c>
      <c r="B2086" s="5" t="n">
        <v>59911</v>
      </c>
      <c r="C2086" s="5" t="n">
        <v>61422</v>
      </c>
    </row>
    <row r="2087" spans="1:5">
      <c r="A2087" s="4" t="s">
        <v>1006</v>
      </c>
      <c r="B2087" s="6" t="n">
        <v>28999</v>
      </c>
    </row>
    <row r="2088" spans="1:5">
      <c r="A2088" s="4" t="s">
        <v>1155</v>
      </c>
    </row>
    <row r="2089" spans="1:5">
      <c r="A2089" s="3" t="s">
        <v>999</v>
      </c>
    </row>
    <row r="2090" spans="1:5">
      <c r="A2090" s="4" t="s">
        <v>631</v>
      </c>
      <c r="B2090" s="5" t="n">
        <v>187</v>
      </c>
    </row>
    <row r="2091" spans="1:5">
      <c r="A2091" s="3" t="s">
        <v>1000</v>
      </c>
    </row>
    <row r="2092" spans="1:5">
      <c r="A2092" s="4" t="s">
        <v>35</v>
      </c>
      <c r="B2092" s="6" t="n">
        <v>33303</v>
      </c>
    </row>
    <row r="2093" spans="1:5">
      <c r="A2093" s="4" t="s">
        <v>1001</v>
      </c>
      <c r="B2093" s="5" t="n">
        <v>62910</v>
      </c>
    </row>
    <row r="2094" spans="1:5">
      <c r="A2094" s="4" t="s">
        <v>1002</v>
      </c>
      <c r="B2094" s="5" t="n">
        <v>3117</v>
      </c>
    </row>
    <row r="2095" spans="1:5">
      <c r="A2095" s="3" t="s">
        <v>1003</v>
      </c>
    </row>
    <row r="2096" spans="1:5">
      <c r="A2096" s="4" t="s">
        <v>411</v>
      </c>
      <c r="B2096" s="5" t="n">
        <v>33303</v>
      </c>
    </row>
    <row r="2097" spans="1:5">
      <c r="A2097" s="4" t="s">
        <v>1001</v>
      </c>
      <c r="B2097" s="5" t="n">
        <v>66027</v>
      </c>
    </row>
    <row r="2098" spans="1:5">
      <c r="A2098" s="4" t="s">
        <v>117</v>
      </c>
      <c r="B2098" s="5" t="n">
        <v>99330</v>
      </c>
    </row>
    <row r="2099" spans="1:5">
      <c r="A2099" s="4" t="s">
        <v>1004</v>
      </c>
      <c r="B2099" s="5" t="n">
        <v>15217</v>
      </c>
    </row>
    <row r="2100" spans="1:5">
      <c r="A2100" s="4" t="s">
        <v>1005</v>
      </c>
      <c r="B2100" s="5" t="n">
        <v>84113</v>
      </c>
      <c r="C2100" s="5" t="n">
        <v>86285</v>
      </c>
    </row>
    <row r="2101" spans="1:5">
      <c r="A2101" s="4" t="s">
        <v>1006</v>
      </c>
      <c r="B2101" s="6" t="n">
        <v>52090</v>
      </c>
    </row>
    <row r="2102" spans="1:5">
      <c r="A2102" s="4" t="s">
        <v>1156</v>
      </c>
    </row>
    <row r="2103" spans="1:5">
      <c r="A2103" s="3" t="s">
        <v>999</v>
      </c>
    </row>
    <row r="2104" spans="1:5">
      <c r="A2104" s="4" t="s">
        <v>631</v>
      </c>
      <c r="B2104" s="5" t="n">
        <v>748</v>
      </c>
    </row>
    <row r="2105" spans="1:5">
      <c r="A2105" s="3" t="s">
        <v>1000</v>
      </c>
    </row>
    <row r="2106" spans="1:5">
      <c r="A2106" s="4" t="s">
        <v>35</v>
      </c>
      <c r="B2106" s="6" t="n">
        <v>22483</v>
      </c>
    </row>
    <row r="2107" spans="1:5">
      <c r="A2107" s="4" t="s">
        <v>1001</v>
      </c>
      <c r="B2107" s="5" t="n">
        <v>28104</v>
      </c>
    </row>
    <row r="2108" spans="1:5">
      <c r="A2108" s="4" t="s">
        <v>1002</v>
      </c>
      <c r="B2108" s="5" t="n">
        <v>49269</v>
      </c>
    </row>
    <row r="2109" spans="1:5">
      <c r="A2109" s="3" t="s">
        <v>1003</v>
      </c>
    </row>
    <row r="2110" spans="1:5">
      <c r="A2110" s="4" t="s">
        <v>411</v>
      </c>
      <c r="B2110" s="5" t="n">
        <v>22483</v>
      </c>
    </row>
    <row r="2111" spans="1:5">
      <c r="A2111" s="4" t="s">
        <v>1001</v>
      </c>
      <c r="B2111" s="5" t="n">
        <v>77373</v>
      </c>
    </row>
    <row r="2112" spans="1:5">
      <c r="A2112" s="4" t="s">
        <v>117</v>
      </c>
      <c r="B2112" s="5" t="n">
        <v>99856</v>
      </c>
    </row>
    <row r="2113" spans="1:5">
      <c r="A2113" s="4" t="s">
        <v>1004</v>
      </c>
      <c r="B2113" s="5" t="n">
        <v>43470</v>
      </c>
    </row>
    <row r="2114" spans="1:5">
      <c r="A2114" s="4" t="s">
        <v>1005</v>
      </c>
      <c r="B2114" s="5" t="n">
        <v>56386</v>
      </c>
      <c r="C2114" s="5" t="n">
        <v>58391</v>
      </c>
    </row>
    <row r="2115" spans="1:5">
      <c r="A2115" s="4" t="s">
        <v>1006</v>
      </c>
      <c r="B2115" s="6" t="n">
        <v>0</v>
      </c>
    </row>
    <row r="2116" spans="1:5">
      <c r="A2116" s="4" t="s">
        <v>1157</v>
      </c>
    </row>
    <row r="2117" spans="1:5">
      <c r="A2117" s="3" t="s">
        <v>999</v>
      </c>
    </row>
    <row r="2118" spans="1:5">
      <c r="A2118" s="4" t="s">
        <v>631</v>
      </c>
      <c r="B2118" s="5" t="n">
        <v>663</v>
      </c>
    </row>
    <row r="2119" spans="1:5">
      <c r="A2119" s="3" t="s">
        <v>1000</v>
      </c>
    </row>
    <row r="2120" spans="1:5">
      <c r="A2120" s="4" t="s">
        <v>35</v>
      </c>
      <c r="B2120" s="6" t="n">
        <v>23828</v>
      </c>
    </row>
    <row r="2121" spans="1:5">
      <c r="A2121" s="4" t="s">
        <v>1001</v>
      </c>
      <c r="B2121" s="5" t="n">
        <v>40372</v>
      </c>
    </row>
    <row r="2122" spans="1:5">
      <c r="A2122" s="4" t="s">
        <v>1002</v>
      </c>
      <c r="B2122" s="5" t="n">
        <v>49923</v>
      </c>
    </row>
    <row r="2123" spans="1:5">
      <c r="A2123" s="3" t="s">
        <v>1003</v>
      </c>
    </row>
    <row r="2124" spans="1:5">
      <c r="A2124" s="4" t="s">
        <v>411</v>
      </c>
      <c r="B2124" s="5" t="n">
        <v>23828</v>
      </c>
    </row>
    <row r="2125" spans="1:5">
      <c r="A2125" s="4" t="s">
        <v>1001</v>
      </c>
      <c r="B2125" s="5" t="n">
        <v>90295</v>
      </c>
    </row>
    <row r="2126" spans="1:5">
      <c r="A2126" s="4" t="s">
        <v>117</v>
      </c>
      <c r="B2126" s="5" t="n">
        <v>114123</v>
      </c>
    </row>
    <row r="2127" spans="1:5">
      <c r="A2127" s="4" t="s">
        <v>1004</v>
      </c>
      <c r="B2127" s="5" t="n">
        <v>48604</v>
      </c>
    </row>
    <row r="2128" spans="1:5">
      <c r="A2128" s="4" t="s">
        <v>1005</v>
      </c>
      <c r="B2128" s="5" t="n">
        <v>65519</v>
      </c>
      <c r="C2128" s="5" t="n">
        <v>68144</v>
      </c>
    </row>
    <row r="2129" spans="1:5">
      <c r="A2129" s="4" t="s">
        <v>1006</v>
      </c>
      <c r="B2129" s="6" t="n">
        <v>0</v>
      </c>
    </row>
    <row r="2130" spans="1:5">
      <c r="A2130" s="4" t="s">
        <v>1158</v>
      </c>
    </row>
    <row r="2131" spans="1:5">
      <c r="A2131" s="3" t="s">
        <v>999</v>
      </c>
    </row>
    <row r="2132" spans="1:5">
      <c r="A2132" s="4" t="s">
        <v>631</v>
      </c>
      <c r="B2132" s="5" t="n">
        <v>227</v>
      </c>
    </row>
    <row r="2133" spans="1:5">
      <c r="A2133" s="3" t="s">
        <v>1000</v>
      </c>
    </row>
    <row r="2134" spans="1:5">
      <c r="A2134" s="4" t="s">
        <v>35</v>
      </c>
      <c r="B2134" s="6" t="n">
        <v>7045</v>
      </c>
    </row>
    <row r="2135" spans="1:5">
      <c r="A2135" s="4" t="s">
        <v>1001</v>
      </c>
      <c r="B2135" s="5" t="n">
        <v>12986</v>
      </c>
    </row>
    <row r="2136" spans="1:5">
      <c r="A2136" s="4" t="s">
        <v>1002</v>
      </c>
      <c r="B2136" s="5" t="n">
        <v>10275</v>
      </c>
    </row>
    <row r="2137" spans="1:5">
      <c r="A2137" s="3" t="s">
        <v>1003</v>
      </c>
    </row>
    <row r="2138" spans="1:5">
      <c r="A2138" s="4" t="s">
        <v>411</v>
      </c>
      <c r="B2138" s="5" t="n">
        <v>7045</v>
      </c>
    </row>
    <row r="2139" spans="1:5">
      <c r="A2139" s="4" t="s">
        <v>1001</v>
      </c>
      <c r="B2139" s="5" t="n">
        <v>23261</v>
      </c>
    </row>
    <row r="2140" spans="1:5">
      <c r="A2140" s="4" t="s">
        <v>117</v>
      </c>
      <c r="B2140" s="5" t="n">
        <v>30306</v>
      </c>
    </row>
    <row r="2141" spans="1:5">
      <c r="A2141" s="4" t="s">
        <v>1004</v>
      </c>
      <c r="B2141" s="5" t="n">
        <v>16667</v>
      </c>
    </row>
    <row r="2142" spans="1:5">
      <c r="A2142" s="4" t="s">
        <v>1005</v>
      </c>
      <c r="B2142" s="5" t="n">
        <v>13639</v>
      </c>
      <c r="C2142" s="5" t="n">
        <v>13785</v>
      </c>
    </row>
    <row r="2143" spans="1:5">
      <c r="A2143" s="4" t="s">
        <v>1006</v>
      </c>
      <c r="B2143" s="6" t="n">
        <v>0</v>
      </c>
    </row>
    <row r="2144" spans="1:5">
      <c r="A2144" s="4" t="s">
        <v>1159</v>
      </c>
    </row>
    <row r="2145" spans="1:5">
      <c r="A2145" s="3" t="s">
        <v>999</v>
      </c>
    </row>
    <row r="2146" spans="1:5">
      <c r="A2146" s="4" t="s">
        <v>631</v>
      </c>
      <c r="B2146" s="5" t="n">
        <v>223</v>
      </c>
    </row>
    <row r="2147" spans="1:5">
      <c r="A2147" s="3" t="s">
        <v>1000</v>
      </c>
    </row>
    <row r="2148" spans="1:5">
      <c r="A2148" s="4" t="s">
        <v>35</v>
      </c>
      <c r="B2148" s="6" t="n">
        <v>0</v>
      </c>
    </row>
    <row r="2149" spans="1:5">
      <c r="A2149" s="4" t="s">
        <v>1001</v>
      </c>
      <c r="B2149" s="5" t="n">
        <v>42564</v>
      </c>
    </row>
    <row r="2150" spans="1:5">
      <c r="A2150" s="4" t="s">
        <v>1002</v>
      </c>
      <c r="B2150" s="5" t="n">
        <v>2244</v>
      </c>
    </row>
    <row r="2151" spans="1:5">
      <c r="A2151" s="3" t="s">
        <v>1003</v>
      </c>
    </row>
    <row r="2152" spans="1:5">
      <c r="A2152" s="4" t="s">
        <v>411</v>
      </c>
      <c r="B2152" s="5" t="n">
        <v>0</v>
      </c>
    </row>
    <row r="2153" spans="1:5">
      <c r="A2153" s="4" t="s">
        <v>1001</v>
      </c>
      <c r="B2153" s="5" t="n">
        <v>44808</v>
      </c>
    </row>
    <row r="2154" spans="1:5">
      <c r="A2154" s="4" t="s">
        <v>117</v>
      </c>
      <c r="B2154" s="5" t="n">
        <v>44808</v>
      </c>
    </row>
    <row r="2155" spans="1:5">
      <c r="A2155" s="4" t="s">
        <v>1004</v>
      </c>
      <c r="B2155" s="5" t="n">
        <v>23395</v>
      </c>
    </row>
    <row r="2156" spans="1:5">
      <c r="A2156" s="4" t="s">
        <v>1005</v>
      </c>
      <c r="B2156" s="5" t="n">
        <v>21413</v>
      </c>
      <c r="C2156" s="5" t="n">
        <v>22931</v>
      </c>
    </row>
    <row r="2157" spans="1:5">
      <c r="A2157" s="4" t="s">
        <v>1006</v>
      </c>
      <c r="B2157" s="6" t="n">
        <v>0</v>
      </c>
    </row>
    <row r="2158" spans="1:5">
      <c r="A2158" s="4" t="s">
        <v>1160</v>
      </c>
    </row>
    <row r="2159" spans="1:5">
      <c r="A2159" s="3" t="s">
        <v>999</v>
      </c>
    </row>
    <row r="2160" spans="1:5">
      <c r="A2160" s="4" t="s">
        <v>631</v>
      </c>
      <c r="B2160" s="5" t="n">
        <v>400</v>
      </c>
    </row>
    <row r="2161" spans="1:5">
      <c r="A2161" s="3" t="s">
        <v>1000</v>
      </c>
    </row>
    <row r="2162" spans="1:5">
      <c r="A2162" s="4" t="s">
        <v>35</v>
      </c>
      <c r="B2162" s="6" t="n">
        <v>14053</v>
      </c>
    </row>
    <row r="2163" spans="1:5">
      <c r="A2163" s="4" t="s">
        <v>1001</v>
      </c>
      <c r="B2163" s="5" t="n">
        <v>56827</v>
      </c>
    </row>
    <row r="2164" spans="1:5">
      <c r="A2164" s="4" t="s">
        <v>1002</v>
      </c>
      <c r="B2164" s="5" t="n">
        <v>25101</v>
      </c>
    </row>
    <row r="2165" spans="1:5">
      <c r="A2165" s="3" t="s">
        <v>1003</v>
      </c>
    </row>
    <row r="2166" spans="1:5">
      <c r="A2166" s="4" t="s">
        <v>411</v>
      </c>
      <c r="B2166" s="5" t="n">
        <v>14053</v>
      </c>
    </row>
    <row r="2167" spans="1:5">
      <c r="A2167" s="4" t="s">
        <v>1001</v>
      </c>
      <c r="B2167" s="5" t="n">
        <v>81928</v>
      </c>
    </row>
    <row r="2168" spans="1:5">
      <c r="A2168" s="4" t="s">
        <v>117</v>
      </c>
      <c r="B2168" s="5" t="n">
        <v>95981</v>
      </c>
    </row>
    <row r="2169" spans="1:5">
      <c r="A2169" s="4" t="s">
        <v>1004</v>
      </c>
      <c r="B2169" s="5" t="n">
        <v>40332</v>
      </c>
    </row>
    <row r="2170" spans="1:5">
      <c r="A2170" s="4" t="s">
        <v>1005</v>
      </c>
      <c r="B2170" s="5" t="n">
        <v>55649</v>
      </c>
      <c r="C2170" s="5" t="n">
        <v>58046</v>
      </c>
    </row>
    <row r="2171" spans="1:5">
      <c r="A2171" s="4" t="s">
        <v>1006</v>
      </c>
      <c r="B2171" s="6" t="n">
        <v>0</v>
      </c>
    </row>
    <row r="2172" spans="1:5">
      <c r="A2172" s="4" t="s">
        <v>1161</v>
      </c>
    </row>
    <row r="2173" spans="1:5">
      <c r="A2173" s="3" t="s">
        <v>999</v>
      </c>
    </row>
    <row r="2174" spans="1:5">
      <c r="A2174" s="4" t="s">
        <v>631</v>
      </c>
      <c r="B2174" s="5" t="n">
        <v>249</v>
      </c>
    </row>
    <row r="2175" spans="1:5">
      <c r="A2175" s="3" t="s">
        <v>1000</v>
      </c>
    </row>
    <row r="2176" spans="1:5">
      <c r="A2176" s="4" t="s">
        <v>35</v>
      </c>
      <c r="B2176" s="6" t="n">
        <v>8446</v>
      </c>
    </row>
    <row r="2177" spans="1:5">
      <c r="A2177" s="4" t="s">
        <v>1001</v>
      </c>
      <c r="B2177" s="5" t="n">
        <v>40290</v>
      </c>
    </row>
    <row r="2178" spans="1:5">
      <c r="A2178" s="4" t="s">
        <v>1002</v>
      </c>
      <c r="B2178" s="5" t="n">
        <v>1232</v>
      </c>
    </row>
    <row r="2179" spans="1:5">
      <c r="A2179" s="3" t="s">
        <v>1003</v>
      </c>
    </row>
    <row r="2180" spans="1:5">
      <c r="A2180" s="4" t="s">
        <v>411</v>
      </c>
      <c r="B2180" s="5" t="n">
        <v>8446</v>
      </c>
    </row>
    <row r="2181" spans="1:5">
      <c r="A2181" s="4" t="s">
        <v>1001</v>
      </c>
      <c r="B2181" s="5" t="n">
        <v>41522</v>
      </c>
    </row>
    <row r="2182" spans="1:5">
      <c r="A2182" s="4" t="s">
        <v>117</v>
      </c>
      <c r="B2182" s="5" t="n">
        <v>49968</v>
      </c>
    </row>
    <row r="2183" spans="1:5">
      <c r="A2183" s="4" t="s">
        <v>1004</v>
      </c>
      <c r="B2183" s="5" t="n">
        <v>17877</v>
      </c>
    </row>
    <row r="2184" spans="1:5">
      <c r="A2184" s="4" t="s">
        <v>1005</v>
      </c>
      <c r="B2184" s="5" t="n">
        <v>32091</v>
      </c>
      <c r="C2184" s="5" t="n">
        <v>33255</v>
      </c>
    </row>
    <row r="2185" spans="1:5">
      <c r="A2185" s="4" t="s">
        <v>1006</v>
      </c>
      <c r="B2185" s="6" t="n">
        <v>0</v>
      </c>
    </row>
    <row r="2186" spans="1:5">
      <c r="A2186" s="4" t="s">
        <v>1162</v>
      </c>
    </row>
    <row r="2187" spans="1:5">
      <c r="A2187" s="3" t="s">
        <v>999</v>
      </c>
    </row>
    <row r="2188" spans="1:5">
      <c r="A2188" s="4" t="s">
        <v>631</v>
      </c>
      <c r="B2188" s="5" t="n">
        <v>123</v>
      </c>
    </row>
    <row r="2189" spans="1:5">
      <c r="A2189" s="3" t="s">
        <v>1000</v>
      </c>
    </row>
    <row r="2190" spans="1:5">
      <c r="A2190" s="4" t="s">
        <v>35</v>
      </c>
      <c r="B2190" s="6" t="n">
        <v>5459</v>
      </c>
    </row>
    <row r="2191" spans="1:5">
      <c r="A2191" s="4" t="s">
        <v>1001</v>
      </c>
      <c r="B2191" s="5" t="n">
        <v>41182</v>
      </c>
    </row>
    <row r="2192" spans="1:5">
      <c r="A2192" s="4" t="s">
        <v>1002</v>
      </c>
      <c r="B2192" s="5" t="n">
        <v>1467</v>
      </c>
    </row>
    <row r="2193" spans="1:5">
      <c r="A2193" s="3" t="s">
        <v>1003</v>
      </c>
    </row>
    <row r="2194" spans="1:5">
      <c r="A2194" s="4" t="s">
        <v>411</v>
      </c>
      <c r="B2194" s="5" t="n">
        <v>5459</v>
      </c>
    </row>
    <row r="2195" spans="1:5">
      <c r="A2195" s="4" t="s">
        <v>1001</v>
      </c>
      <c r="B2195" s="5" t="n">
        <v>42649</v>
      </c>
    </row>
    <row r="2196" spans="1:5">
      <c r="A2196" s="4" t="s">
        <v>117</v>
      </c>
      <c r="B2196" s="5" t="n">
        <v>48108</v>
      </c>
    </row>
    <row r="2197" spans="1:5">
      <c r="A2197" s="4" t="s">
        <v>1004</v>
      </c>
      <c r="B2197" s="5" t="n">
        <v>17219</v>
      </c>
    </row>
    <row r="2198" spans="1:5">
      <c r="A2198" s="4" t="s">
        <v>1005</v>
      </c>
      <c r="B2198" s="5" t="n">
        <v>30889</v>
      </c>
      <c r="C2198" s="5" t="n">
        <v>32285</v>
      </c>
    </row>
    <row r="2199" spans="1:5">
      <c r="A2199" s="4" t="s">
        <v>1006</v>
      </c>
      <c r="B2199" s="6" t="n">
        <v>0</v>
      </c>
    </row>
    <row r="2200" spans="1:5">
      <c r="A2200" s="4" t="s">
        <v>1163</v>
      </c>
    </row>
    <row r="2201" spans="1:5">
      <c r="A2201" s="3" t="s">
        <v>999</v>
      </c>
    </row>
    <row r="2202" spans="1:5">
      <c r="A2202" s="4" t="s">
        <v>631</v>
      </c>
      <c r="B2202" s="5" t="n">
        <v>131</v>
      </c>
    </row>
    <row r="2203" spans="1:5">
      <c r="A2203" s="3" t="s">
        <v>1000</v>
      </c>
    </row>
    <row r="2204" spans="1:5">
      <c r="A2204" s="4" t="s">
        <v>35</v>
      </c>
      <c r="B2204" s="6" t="n">
        <v>12789</v>
      </c>
    </row>
    <row r="2205" spans="1:5">
      <c r="A2205" s="4" t="s">
        <v>1001</v>
      </c>
      <c r="B2205" s="5" t="n">
        <v>49073</v>
      </c>
    </row>
    <row r="2206" spans="1:5">
      <c r="A2206" s="4" t="s">
        <v>1002</v>
      </c>
      <c r="B2206" s="5" t="n">
        <v>1309</v>
      </c>
    </row>
    <row r="2207" spans="1:5">
      <c r="A2207" s="3" t="s">
        <v>1003</v>
      </c>
    </row>
    <row r="2208" spans="1:5">
      <c r="A2208" s="4" t="s">
        <v>411</v>
      </c>
      <c r="B2208" s="5" t="n">
        <v>12789</v>
      </c>
    </row>
    <row r="2209" spans="1:5">
      <c r="A2209" s="4" t="s">
        <v>1001</v>
      </c>
      <c r="B2209" s="5" t="n">
        <v>50382</v>
      </c>
    </row>
    <row r="2210" spans="1:5">
      <c r="A2210" s="4" t="s">
        <v>117</v>
      </c>
      <c r="B2210" s="5" t="n">
        <v>63171</v>
      </c>
    </row>
    <row r="2211" spans="1:5">
      <c r="A2211" s="4" t="s">
        <v>1004</v>
      </c>
      <c r="B2211" s="5" t="n">
        <v>17728</v>
      </c>
    </row>
    <row r="2212" spans="1:5">
      <c r="A2212" s="4" t="s">
        <v>1005</v>
      </c>
      <c r="B2212" s="5" t="n">
        <v>45443</v>
      </c>
      <c r="C2212" s="5" t="n">
        <v>46987</v>
      </c>
    </row>
    <row r="2213" spans="1:5">
      <c r="A2213" s="4" t="s">
        <v>1006</v>
      </c>
      <c r="B2213" s="6" t="n">
        <v>0</v>
      </c>
    </row>
    <row r="2214" spans="1:5">
      <c r="A2214" s="4" t="s">
        <v>1164</v>
      </c>
    </row>
    <row r="2215" spans="1:5">
      <c r="A2215" s="3" t="s">
        <v>999</v>
      </c>
    </row>
    <row r="2216" spans="1:5">
      <c r="A2216" s="4" t="s">
        <v>631</v>
      </c>
      <c r="B2216" s="5" t="n">
        <v>210</v>
      </c>
    </row>
    <row r="2217" spans="1:5">
      <c r="A2217" s="3" t="s">
        <v>1000</v>
      </c>
    </row>
    <row r="2218" spans="1:5">
      <c r="A2218" s="4" t="s">
        <v>35</v>
      </c>
      <c r="B2218" s="6" t="n">
        <v>7920</v>
      </c>
    </row>
    <row r="2219" spans="1:5">
      <c r="A2219" s="4" t="s">
        <v>1001</v>
      </c>
      <c r="B2219" s="5" t="n">
        <v>44845</v>
      </c>
    </row>
    <row r="2220" spans="1:5">
      <c r="A2220" s="4" t="s">
        <v>1002</v>
      </c>
      <c r="B2220" s="5" t="n">
        <v>892</v>
      </c>
    </row>
    <row r="2221" spans="1:5">
      <c r="A2221" s="3" t="s">
        <v>1003</v>
      </c>
    </row>
    <row r="2222" spans="1:5">
      <c r="A2222" s="4" t="s">
        <v>411</v>
      </c>
      <c r="B2222" s="5" t="n">
        <v>7920</v>
      </c>
    </row>
    <row r="2223" spans="1:5">
      <c r="A2223" s="4" t="s">
        <v>1001</v>
      </c>
      <c r="B2223" s="5" t="n">
        <v>45737</v>
      </c>
    </row>
    <row r="2224" spans="1:5">
      <c r="A2224" s="4" t="s">
        <v>117</v>
      </c>
      <c r="B2224" s="5" t="n">
        <v>53657</v>
      </c>
    </row>
    <row r="2225" spans="1:5">
      <c r="A2225" s="4" t="s">
        <v>1004</v>
      </c>
      <c r="B2225" s="5" t="n">
        <v>16667</v>
      </c>
    </row>
    <row r="2226" spans="1:5">
      <c r="A2226" s="4" t="s">
        <v>1005</v>
      </c>
      <c r="B2226" s="5" t="n">
        <v>36990</v>
      </c>
      <c r="C2226" s="5" t="n">
        <v>38245</v>
      </c>
    </row>
    <row r="2227" spans="1:5">
      <c r="A2227" s="4" t="s">
        <v>1006</v>
      </c>
      <c r="B2227" s="6" t="n">
        <v>0</v>
      </c>
    </row>
    <row r="2228" spans="1:5">
      <c r="A2228" s="4" t="s">
        <v>1165</v>
      </c>
    </row>
    <row r="2229" spans="1:5">
      <c r="A2229" s="3" t="s">
        <v>999</v>
      </c>
    </row>
    <row r="2230" spans="1:5">
      <c r="A2230" s="4" t="s">
        <v>631</v>
      </c>
      <c r="B2230" s="5" t="n">
        <v>280</v>
      </c>
    </row>
    <row r="2231" spans="1:5">
      <c r="A2231" s="3" t="s">
        <v>1000</v>
      </c>
    </row>
    <row r="2232" spans="1:5">
      <c r="A2232" s="4" t="s">
        <v>35</v>
      </c>
      <c r="B2232" s="6" t="n">
        <v>14734</v>
      </c>
    </row>
    <row r="2233" spans="1:5">
      <c r="A2233" s="4" t="s">
        <v>1001</v>
      </c>
      <c r="B2233" s="5" t="n">
        <v>94076</v>
      </c>
    </row>
    <row r="2234" spans="1:5">
      <c r="A2234" s="4" t="s">
        <v>1002</v>
      </c>
      <c r="B2234" s="5" t="n">
        <v>1594</v>
      </c>
    </row>
    <row r="2235" spans="1:5">
      <c r="A2235" s="3" t="s">
        <v>1003</v>
      </c>
    </row>
    <row r="2236" spans="1:5">
      <c r="A2236" s="4" t="s">
        <v>411</v>
      </c>
      <c r="B2236" s="5" t="n">
        <v>14734</v>
      </c>
    </row>
    <row r="2237" spans="1:5">
      <c r="A2237" s="4" t="s">
        <v>1001</v>
      </c>
      <c r="B2237" s="5" t="n">
        <v>95670</v>
      </c>
    </row>
    <row r="2238" spans="1:5">
      <c r="A2238" s="4" t="s">
        <v>117</v>
      </c>
      <c r="B2238" s="5" t="n">
        <v>110404</v>
      </c>
    </row>
    <row r="2239" spans="1:5">
      <c r="A2239" s="4" t="s">
        <v>1004</v>
      </c>
      <c r="B2239" s="5" t="n">
        <v>14164</v>
      </c>
    </row>
    <row r="2240" spans="1:5">
      <c r="A2240" s="4" t="s">
        <v>1005</v>
      </c>
      <c r="B2240" s="5" t="n">
        <v>96240</v>
      </c>
      <c r="C2240" s="5" t="n">
        <v>98607</v>
      </c>
    </row>
    <row r="2241" spans="1:5">
      <c r="A2241" s="4" t="s">
        <v>1006</v>
      </c>
      <c r="B2241" s="6" t="n">
        <v>0</v>
      </c>
    </row>
    <row r="2242" spans="1:5">
      <c r="A2242" s="4" t="s">
        <v>1166</v>
      </c>
    </row>
    <row r="2243" spans="1:5">
      <c r="A2243" s="3" t="s">
        <v>999</v>
      </c>
    </row>
    <row r="2244" spans="1:5">
      <c r="A2244" s="4" t="s">
        <v>631</v>
      </c>
      <c r="B2244" s="5" t="n">
        <v>501</v>
      </c>
    </row>
    <row r="2245" spans="1:5">
      <c r="A2245" s="3" t="s">
        <v>1000</v>
      </c>
    </row>
    <row r="2246" spans="1:5">
      <c r="A2246" s="4" t="s">
        <v>35</v>
      </c>
      <c r="B2246" s="6" t="n">
        <v>9796</v>
      </c>
    </row>
    <row r="2247" spans="1:5">
      <c r="A2247" s="4" t="s">
        <v>1001</v>
      </c>
      <c r="B2247" s="5" t="n">
        <v>41740</v>
      </c>
    </row>
    <row r="2248" spans="1:5">
      <c r="A2248" s="4" t="s">
        <v>1002</v>
      </c>
      <c r="B2248" s="5" t="n">
        <v>2950</v>
      </c>
    </row>
    <row r="2249" spans="1:5">
      <c r="A2249" s="3" t="s">
        <v>1003</v>
      </c>
    </row>
    <row r="2250" spans="1:5">
      <c r="A2250" s="4" t="s">
        <v>411</v>
      </c>
      <c r="B2250" s="5" t="n">
        <v>9796</v>
      </c>
    </row>
    <row r="2251" spans="1:5">
      <c r="A2251" s="4" t="s">
        <v>1001</v>
      </c>
      <c r="B2251" s="5" t="n">
        <v>44690</v>
      </c>
    </row>
    <row r="2252" spans="1:5">
      <c r="A2252" s="4" t="s">
        <v>117</v>
      </c>
      <c r="B2252" s="5" t="n">
        <v>54486</v>
      </c>
    </row>
    <row r="2253" spans="1:5">
      <c r="A2253" s="4" t="s">
        <v>1004</v>
      </c>
      <c r="B2253" s="5" t="n">
        <v>12077</v>
      </c>
    </row>
    <row r="2254" spans="1:5">
      <c r="A2254" s="4" t="s">
        <v>1005</v>
      </c>
      <c r="B2254" s="5" t="n">
        <v>42409</v>
      </c>
      <c r="C2254" s="5" t="n">
        <v>43186</v>
      </c>
    </row>
    <row r="2255" spans="1:5">
      <c r="A2255" s="4" t="s">
        <v>1006</v>
      </c>
      <c r="B2255" s="6" t="n">
        <v>0</v>
      </c>
    </row>
    <row r="2256" spans="1:5">
      <c r="A2256" s="4" t="s">
        <v>1167</v>
      </c>
    </row>
    <row r="2257" spans="1:5">
      <c r="A2257" s="3" t="s">
        <v>999</v>
      </c>
    </row>
    <row r="2258" spans="1:5">
      <c r="A2258" s="4" t="s">
        <v>631</v>
      </c>
      <c r="B2258" s="5" t="n">
        <v>102</v>
      </c>
    </row>
    <row r="2259" spans="1:5">
      <c r="A2259" s="3" t="s">
        <v>1000</v>
      </c>
    </row>
    <row r="2260" spans="1:5">
      <c r="A2260" s="4" t="s">
        <v>35</v>
      </c>
      <c r="B2260" s="6" t="n">
        <v>1916</v>
      </c>
    </row>
    <row r="2261" spans="1:5">
      <c r="A2261" s="4" t="s">
        <v>1001</v>
      </c>
      <c r="B2261" s="5" t="n">
        <v>7819</v>
      </c>
    </row>
    <row r="2262" spans="1:5">
      <c r="A2262" s="4" t="s">
        <v>1002</v>
      </c>
      <c r="B2262" s="5" t="n">
        <v>1458</v>
      </c>
    </row>
    <row r="2263" spans="1:5">
      <c r="A2263" s="3" t="s">
        <v>1003</v>
      </c>
    </row>
    <row r="2264" spans="1:5">
      <c r="A2264" s="4" t="s">
        <v>411</v>
      </c>
      <c r="B2264" s="5" t="n">
        <v>1916</v>
      </c>
    </row>
    <row r="2265" spans="1:5">
      <c r="A2265" s="4" t="s">
        <v>1001</v>
      </c>
      <c r="B2265" s="5" t="n">
        <v>9277</v>
      </c>
    </row>
    <row r="2266" spans="1:5">
      <c r="A2266" s="4" t="s">
        <v>117</v>
      </c>
      <c r="B2266" s="5" t="n">
        <v>11193</v>
      </c>
    </row>
    <row r="2267" spans="1:5">
      <c r="A2267" s="4" t="s">
        <v>1004</v>
      </c>
      <c r="B2267" s="5" t="n">
        <v>2621</v>
      </c>
    </row>
    <row r="2268" spans="1:5">
      <c r="A2268" s="4" t="s">
        <v>1005</v>
      </c>
      <c r="B2268" s="5" t="n">
        <v>8572</v>
      </c>
      <c r="C2268" s="5" t="n">
        <v>8922</v>
      </c>
    </row>
    <row r="2269" spans="1:5">
      <c r="A2269" s="4" t="s">
        <v>1006</v>
      </c>
      <c r="B2269" s="6" t="n">
        <v>0</v>
      </c>
    </row>
    <row r="2270" spans="1:5">
      <c r="A2270" s="4" t="s">
        <v>1168</v>
      </c>
    </row>
    <row r="2271" spans="1:5">
      <c r="A2271" s="3" t="s">
        <v>999</v>
      </c>
    </row>
    <row r="2272" spans="1:5">
      <c r="A2272" s="4" t="s">
        <v>631</v>
      </c>
      <c r="B2272" s="5" t="n">
        <v>156</v>
      </c>
    </row>
    <row r="2273" spans="1:5">
      <c r="A2273" s="3" t="s">
        <v>1000</v>
      </c>
    </row>
    <row r="2274" spans="1:5">
      <c r="A2274" s="4" t="s">
        <v>35</v>
      </c>
      <c r="B2274" s="6" t="n">
        <v>2953</v>
      </c>
    </row>
    <row r="2275" spans="1:5">
      <c r="A2275" s="4" t="s">
        <v>1001</v>
      </c>
      <c r="B2275" s="5" t="n">
        <v>12428</v>
      </c>
    </row>
    <row r="2276" spans="1:5">
      <c r="A2276" s="4" t="s">
        <v>1002</v>
      </c>
      <c r="B2276" s="5" t="n">
        <v>812</v>
      </c>
    </row>
    <row r="2277" spans="1:5">
      <c r="A2277" s="3" t="s">
        <v>1003</v>
      </c>
    </row>
    <row r="2278" spans="1:5">
      <c r="A2278" s="4" t="s">
        <v>411</v>
      </c>
      <c r="B2278" s="5" t="n">
        <v>2953</v>
      </c>
    </row>
    <row r="2279" spans="1:5">
      <c r="A2279" s="4" t="s">
        <v>1001</v>
      </c>
      <c r="B2279" s="5" t="n">
        <v>13240</v>
      </c>
    </row>
    <row r="2280" spans="1:5">
      <c r="A2280" s="4" t="s">
        <v>117</v>
      </c>
      <c r="B2280" s="5" t="n">
        <v>16193</v>
      </c>
    </row>
    <row r="2281" spans="1:5">
      <c r="A2281" s="4" t="s">
        <v>1004</v>
      </c>
      <c r="B2281" s="5" t="n">
        <v>3683</v>
      </c>
    </row>
    <row r="2282" spans="1:5">
      <c r="A2282" s="4" t="s">
        <v>1005</v>
      </c>
      <c r="B2282" s="5" t="n">
        <v>12510</v>
      </c>
      <c r="C2282" s="5" t="n">
        <v>12972</v>
      </c>
    </row>
    <row r="2283" spans="1:5">
      <c r="A2283" s="4" t="s">
        <v>1006</v>
      </c>
      <c r="B2283" s="6" t="n">
        <v>0</v>
      </c>
    </row>
    <row r="2284" spans="1:5">
      <c r="A2284" s="4" t="s">
        <v>1169</v>
      </c>
    </row>
    <row r="2285" spans="1:5">
      <c r="A2285" s="3" t="s">
        <v>999</v>
      </c>
    </row>
    <row r="2286" spans="1:5">
      <c r="A2286" s="4" t="s">
        <v>631</v>
      </c>
      <c r="B2286" s="5" t="n">
        <v>84</v>
      </c>
    </row>
    <row r="2287" spans="1:5">
      <c r="A2287" s="3" t="s">
        <v>1000</v>
      </c>
    </row>
    <row r="2288" spans="1:5">
      <c r="A2288" s="4" t="s">
        <v>35</v>
      </c>
      <c r="B2288" s="6" t="n">
        <v>8400</v>
      </c>
    </row>
    <row r="2289" spans="1:5">
      <c r="A2289" s="4" t="s">
        <v>1001</v>
      </c>
      <c r="B2289" s="5" t="n">
        <v>11547</v>
      </c>
    </row>
    <row r="2290" spans="1:5">
      <c r="A2290" s="4" t="s">
        <v>1002</v>
      </c>
      <c r="B2290" s="5" t="n">
        <v>5552</v>
      </c>
    </row>
    <row r="2291" spans="1:5">
      <c r="A2291" s="3" t="s">
        <v>1003</v>
      </c>
    </row>
    <row r="2292" spans="1:5">
      <c r="A2292" s="4" t="s">
        <v>411</v>
      </c>
      <c r="B2292" s="5" t="n">
        <v>8400</v>
      </c>
    </row>
    <row r="2293" spans="1:5">
      <c r="A2293" s="4" t="s">
        <v>1001</v>
      </c>
      <c r="B2293" s="5" t="n">
        <v>17099</v>
      </c>
    </row>
    <row r="2294" spans="1:5">
      <c r="A2294" s="4" t="s">
        <v>117</v>
      </c>
      <c r="B2294" s="5" t="n">
        <v>25499</v>
      </c>
    </row>
    <row r="2295" spans="1:5">
      <c r="A2295" s="4" t="s">
        <v>1004</v>
      </c>
      <c r="B2295" s="5" t="n">
        <v>3849</v>
      </c>
    </row>
    <row r="2296" spans="1:5">
      <c r="A2296" s="4" t="s">
        <v>1005</v>
      </c>
      <c r="B2296" s="5" t="n">
        <v>21650</v>
      </c>
      <c r="C2296" s="5" t="n">
        <v>22255</v>
      </c>
    </row>
    <row r="2297" spans="1:5">
      <c r="A2297" s="4" t="s">
        <v>1006</v>
      </c>
      <c r="B2297" s="6" t="n">
        <v>0</v>
      </c>
    </row>
    <row r="2298" spans="1:5">
      <c r="A2298" s="4" t="s">
        <v>1170</v>
      </c>
    </row>
    <row r="2299" spans="1:5">
      <c r="A2299" s="3" t="s">
        <v>999</v>
      </c>
    </row>
    <row r="2300" spans="1:5">
      <c r="A2300" s="4" t="s">
        <v>631</v>
      </c>
      <c r="B2300" s="5" t="n">
        <v>151</v>
      </c>
    </row>
    <row r="2301" spans="1:5">
      <c r="A2301" s="3" t="s">
        <v>1000</v>
      </c>
    </row>
    <row r="2302" spans="1:5">
      <c r="A2302" s="4" t="s">
        <v>35</v>
      </c>
      <c r="B2302" s="6" t="n">
        <v>8305</v>
      </c>
    </row>
    <row r="2303" spans="1:5">
      <c r="A2303" s="4" t="s">
        <v>1001</v>
      </c>
      <c r="B2303" s="5" t="n">
        <v>21195</v>
      </c>
    </row>
    <row r="2304" spans="1:5">
      <c r="A2304" s="4" t="s">
        <v>1002</v>
      </c>
      <c r="B2304" s="5" t="n">
        <v>1526</v>
      </c>
    </row>
    <row r="2305" spans="1:5">
      <c r="A2305" s="3" t="s">
        <v>1003</v>
      </c>
    </row>
    <row r="2306" spans="1:5">
      <c r="A2306" s="4" t="s">
        <v>411</v>
      </c>
      <c r="B2306" s="5" t="n">
        <v>8305</v>
      </c>
    </row>
    <row r="2307" spans="1:5">
      <c r="A2307" s="4" t="s">
        <v>1001</v>
      </c>
      <c r="B2307" s="5" t="n">
        <v>22721</v>
      </c>
    </row>
    <row r="2308" spans="1:5">
      <c r="A2308" s="4" t="s">
        <v>117</v>
      </c>
      <c r="B2308" s="5" t="n">
        <v>31026</v>
      </c>
    </row>
    <row r="2309" spans="1:5">
      <c r="A2309" s="4" t="s">
        <v>1004</v>
      </c>
      <c r="B2309" s="5" t="n">
        <v>5203</v>
      </c>
    </row>
    <row r="2310" spans="1:5">
      <c r="A2310" s="4" t="s">
        <v>1005</v>
      </c>
      <c r="B2310" s="5" t="n">
        <v>25823</v>
      </c>
      <c r="C2310" s="5" t="n">
        <v>26583</v>
      </c>
    </row>
    <row r="2311" spans="1:5">
      <c r="A2311" s="4" t="s">
        <v>1006</v>
      </c>
      <c r="B2311" s="6" t="n">
        <v>0</v>
      </c>
    </row>
    <row r="2312" spans="1:5">
      <c r="A2312" s="4" t="s">
        <v>1171</v>
      </c>
    </row>
    <row r="2313" spans="1:5">
      <c r="A2313" s="3" t="s">
        <v>999</v>
      </c>
    </row>
    <row r="2314" spans="1:5">
      <c r="A2314" s="4" t="s">
        <v>631</v>
      </c>
      <c r="B2314" s="5" t="n">
        <v>309</v>
      </c>
    </row>
    <row r="2315" spans="1:5">
      <c r="A2315" s="3" t="s">
        <v>1000</v>
      </c>
    </row>
    <row r="2316" spans="1:5">
      <c r="A2316" s="4" t="s">
        <v>35</v>
      </c>
      <c r="B2316" s="6" t="n">
        <v>30900</v>
      </c>
    </row>
    <row r="2317" spans="1:5">
      <c r="A2317" s="4" t="s">
        <v>1001</v>
      </c>
      <c r="B2317" s="5" t="n">
        <v>72008</v>
      </c>
    </row>
    <row r="2318" spans="1:5">
      <c r="A2318" s="4" t="s">
        <v>1002</v>
      </c>
      <c r="B2318" s="5" t="n">
        <v>3102</v>
      </c>
    </row>
    <row r="2319" spans="1:5">
      <c r="A2319" s="3" t="s">
        <v>1003</v>
      </c>
    </row>
    <row r="2320" spans="1:5">
      <c r="A2320" s="4" t="s">
        <v>411</v>
      </c>
      <c r="B2320" s="5" t="n">
        <v>30900</v>
      </c>
    </row>
    <row r="2321" spans="1:5">
      <c r="A2321" s="4" t="s">
        <v>1001</v>
      </c>
      <c r="B2321" s="5" t="n">
        <v>75110</v>
      </c>
    </row>
    <row r="2322" spans="1:5">
      <c r="A2322" s="4" t="s">
        <v>117</v>
      </c>
      <c r="B2322" s="5" t="n">
        <v>106010</v>
      </c>
    </row>
    <row r="2323" spans="1:5">
      <c r="A2323" s="4" t="s">
        <v>1004</v>
      </c>
      <c r="B2323" s="5" t="n">
        <v>17059</v>
      </c>
    </row>
    <row r="2324" spans="1:5">
      <c r="A2324" s="4" t="s">
        <v>1005</v>
      </c>
      <c r="B2324" s="5" t="n">
        <v>88951</v>
      </c>
      <c r="C2324" s="5" t="n">
        <v>91108</v>
      </c>
    </row>
    <row r="2325" spans="1:5">
      <c r="A2325" s="4" t="s">
        <v>1006</v>
      </c>
      <c r="B2325" s="6" t="n">
        <v>0</v>
      </c>
    </row>
    <row r="2326" spans="1:5">
      <c r="A2326" s="4" t="s">
        <v>1172</v>
      </c>
    </row>
    <row r="2327" spans="1:5">
      <c r="A2327" s="3" t="s">
        <v>999</v>
      </c>
    </row>
    <row r="2328" spans="1:5">
      <c r="A2328" s="4" t="s">
        <v>631</v>
      </c>
      <c r="B2328" s="5" t="n">
        <v>156</v>
      </c>
    </row>
    <row r="2329" spans="1:5">
      <c r="A2329" s="3" t="s">
        <v>1000</v>
      </c>
    </row>
    <row r="2330" spans="1:5">
      <c r="A2330" s="4" t="s">
        <v>35</v>
      </c>
      <c r="B2330" s="6" t="n">
        <v>9141</v>
      </c>
    </row>
    <row r="2331" spans="1:5">
      <c r="A2331" s="4" t="s">
        <v>1001</v>
      </c>
      <c r="B2331" s="5" t="n">
        <v>30727</v>
      </c>
    </row>
    <row r="2332" spans="1:5">
      <c r="A2332" s="4" t="s">
        <v>1002</v>
      </c>
      <c r="B2332" s="5" t="n">
        <v>0</v>
      </c>
    </row>
    <row r="2333" spans="1:5">
      <c r="A2333" s="3" t="s">
        <v>1003</v>
      </c>
    </row>
    <row r="2334" spans="1:5">
      <c r="A2334" s="4" t="s">
        <v>411</v>
      </c>
      <c r="B2334" s="5" t="n">
        <v>9141</v>
      </c>
    </row>
    <row r="2335" spans="1:5">
      <c r="A2335" s="4" t="s">
        <v>1001</v>
      </c>
      <c r="B2335" s="5" t="n">
        <v>30727</v>
      </c>
    </row>
    <row r="2336" spans="1:5">
      <c r="A2336" s="4" t="s">
        <v>117</v>
      </c>
      <c r="B2336" s="5" t="n">
        <v>39868</v>
      </c>
    </row>
    <row r="2337" spans="1:5">
      <c r="A2337" s="4" t="s">
        <v>1004</v>
      </c>
      <c r="B2337" s="5" t="n">
        <v>4894</v>
      </c>
    </row>
    <row r="2338" spans="1:5">
      <c r="A2338" s="4" t="s">
        <v>1005</v>
      </c>
      <c r="B2338" s="5" t="n">
        <v>34974</v>
      </c>
      <c r="C2338" s="5" t="n">
        <v>36090</v>
      </c>
    </row>
    <row r="2339" spans="1:5">
      <c r="A2339" s="4" t="s">
        <v>1006</v>
      </c>
      <c r="B2339" s="6" t="n">
        <v>0</v>
      </c>
    </row>
    <row r="2340" spans="1:5">
      <c r="A2340" s="4" t="s">
        <v>1173</v>
      </c>
    </row>
    <row r="2341" spans="1:5">
      <c r="A2341" s="3" t="s">
        <v>999</v>
      </c>
    </row>
    <row r="2342" spans="1:5">
      <c r="A2342" s="4" t="s">
        <v>631</v>
      </c>
      <c r="B2342" s="5" t="n">
        <v>280</v>
      </c>
    </row>
    <row r="2343" spans="1:5">
      <c r="A2343" s="3" t="s">
        <v>1000</v>
      </c>
    </row>
    <row r="2344" spans="1:5">
      <c r="A2344" s="4" t="s">
        <v>35</v>
      </c>
      <c r="B2344" s="6" t="n">
        <v>18311</v>
      </c>
    </row>
    <row r="2345" spans="1:5">
      <c r="A2345" s="4" t="s">
        <v>1001</v>
      </c>
      <c r="B2345" s="5" t="n">
        <v>64759</v>
      </c>
    </row>
    <row r="2346" spans="1:5">
      <c r="A2346" s="4" t="s">
        <v>1002</v>
      </c>
      <c r="B2346" s="5" t="n">
        <v>242</v>
      </c>
    </row>
    <row r="2347" spans="1:5">
      <c r="A2347" s="3" t="s">
        <v>1003</v>
      </c>
    </row>
    <row r="2348" spans="1:5">
      <c r="A2348" s="4" t="s">
        <v>411</v>
      </c>
      <c r="B2348" s="5" t="n">
        <v>18311</v>
      </c>
    </row>
    <row r="2349" spans="1:5">
      <c r="A2349" s="4" t="s">
        <v>1001</v>
      </c>
      <c r="B2349" s="5" t="n">
        <v>65001</v>
      </c>
    </row>
    <row r="2350" spans="1:5">
      <c r="A2350" s="4" t="s">
        <v>117</v>
      </c>
      <c r="B2350" s="5" t="n">
        <v>83312</v>
      </c>
    </row>
    <row r="2351" spans="1:5">
      <c r="A2351" s="4" t="s">
        <v>1004</v>
      </c>
      <c r="B2351" s="5" t="n">
        <v>7380</v>
      </c>
    </row>
    <row r="2352" spans="1:5">
      <c r="A2352" s="4" t="s">
        <v>1005</v>
      </c>
      <c r="B2352" s="5" t="n">
        <v>75932</v>
      </c>
      <c r="C2352" s="5" t="n">
        <v>78196</v>
      </c>
    </row>
    <row r="2353" spans="1:5">
      <c r="A2353" s="4" t="s">
        <v>1006</v>
      </c>
      <c r="B2353" s="6" t="n">
        <v>0</v>
      </c>
    </row>
    <row r="2354" spans="1:5">
      <c r="A2354" s="4" t="s">
        <v>1174</v>
      </c>
    </row>
    <row r="2355" spans="1:5">
      <c r="A2355" s="3" t="s">
        <v>999</v>
      </c>
    </row>
    <row r="2356" spans="1:5">
      <c r="A2356" s="4" t="s">
        <v>631</v>
      </c>
      <c r="B2356" s="5" t="n">
        <v>160</v>
      </c>
    </row>
    <row r="2357" spans="1:5">
      <c r="A2357" s="3" t="s">
        <v>1000</v>
      </c>
    </row>
    <row r="2358" spans="1:5">
      <c r="A2358" s="4" t="s">
        <v>35</v>
      </c>
      <c r="B2358" s="6" t="n">
        <v>9600</v>
      </c>
    </row>
    <row r="2359" spans="1:5">
      <c r="A2359" s="4" t="s">
        <v>1001</v>
      </c>
      <c r="B2359" s="5" t="n">
        <v>37602</v>
      </c>
    </row>
    <row r="2360" spans="1:5">
      <c r="A2360" s="4" t="s">
        <v>1002</v>
      </c>
      <c r="B2360" s="5" t="n">
        <v>1296</v>
      </c>
    </row>
    <row r="2361" spans="1:5">
      <c r="A2361" s="3" t="s">
        <v>1003</v>
      </c>
    </row>
    <row r="2362" spans="1:5">
      <c r="A2362" s="4" t="s">
        <v>411</v>
      </c>
      <c r="B2362" s="5" t="n">
        <v>9600</v>
      </c>
    </row>
    <row r="2363" spans="1:5">
      <c r="A2363" s="4" t="s">
        <v>1001</v>
      </c>
      <c r="B2363" s="5" t="n">
        <v>38898</v>
      </c>
    </row>
    <row r="2364" spans="1:5">
      <c r="A2364" s="4" t="s">
        <v>117</v>
      </c>
      <c r="B2364" s="5" t="n">
        <v>48498</v>
      </c>
    </row>
    <row r="2365" spans="1:5">
      <c r="A2365" s="4" t="s">
        <v>1004</v>
      </c>
      <c r="B2365" s="5" t="n">
        <v>7097</v>
      </c>
    </row>
    <row r="2366" spans="1:5">
      <c r="A2366" s="4" t="s">
        <v>1005</v>
      </c>
      <c r="B2366" s="5" t="n">
        <v>41401</v>
      </c>
      <c r="C2366" s="5" t="n">
        <v>42849</v>
      </c>
    </row>
    <row r="2367" spans="1:5">
      <c r="A2367" s="4" t="s">
        <v>1006</v>
      </c>
      <c r="B2367" s="6" t="n">
        <v>0</v>
      </c>
    </row>
    <row r="2368" spans="1:5">
      <c r="A2368" s="4" t="s">
        <v>1175</v>
      </c>
    </row>
    <row r="2369" spans="1:5">
      <c r="A2369" s="3" t="s">
        <v>999</v>
      </c>
    </row>
    <row r="2370" spans="1:5">
      <c r="A2370" s="4" t="s">
        <v>631</v>
      </c>
      <c r="B2370" s="5" t="n">
        <v>500</v>
      </c>
    </row>
    <row r="2371" spans="1:5">
      <c r="A2371" s="3" t="s">
        <v>1000</v>
      </c>
    </row>
    <row r="2372" spans="1:5">
      <c r="A2372" s="4" t="s">
        <v>35</v>
      </c>
      <c r="B2372" s="6" t="n">
        <v>42020</v>
      </c>
    </row>
    <row r="2373" spans="1:5">
      <c r="A2373" s="4" t="s">
        <v>1001</v>
      </c>
      <c r="B2373" s="5" t="n">
        <v>73361</v>
      </c>
    </row>
    <row r="2374" spans="1:5">
      <c r="A2374" s="4" t="s">
        <v>1002</v>
      </c>
      <c r="B2374" s="5" t="n">
        <v>5228</v>
      </c>
    </row>
    <row r="2375" spans="1:5">
      <c r="A2375" s="3" t="s">
        <v>1003</v>
      </c>
    </row>
    <row r="2376" spans="1:5">
      <c r="A2376" s="4" t="s">
        <v>411</v>
      </c>
      <c r="B2376" s="5" t="n">
        <v>42020</v>
      </c>
    </row>
    <row r="2377" spans="1:5">
      <c r="A2377" s="4" t="s">
        <v>1001</v>
      </c>
      <c r="B2377" s="5" t="n">
        <v>78589</v>
      </c>
    </row>
    <row r="2378" spans="1:5">
      <c r="A2378" s="4" t="s">
        <v>117</v>
      </c>
      <c r="B2378" s="5" t="n">
        <v>120609</v>
      </c>
    </row>
    <row r="2379" spans="1:5">
      <c r="A2379" s="4" t="s">
        <v>1004</v>
      </c>
      <c r="B2379" s="5" t="n">
        <v>20230</v>
      </c>
    </row>
    <row r="2380" spans="1:5">
      <c r="A2380" s="4" t="s">
        <v>1005</v>
      </c>
      <c r="B2380" s="5" t="n">
        <v>100379</v>
      </c>
      <c r="C2380" s="5" t="n">
        <v>102927</v>
      </c>
    </row>
    <row r="2381" spans="1:5">
      <c r="A2381" s="4" t="s">
        <v>1006</v>
      </c>
      <c r="B2381" s="6" t="n">
        <v>0</v>
      </c>
    </row>
    <row r="2382" spans="1:5">
      <c r="A2382" s="4" t="s">
        <v>1176</v>
      </c>
    </row>
    <row r="2383" spans="1:5">
      <c r="A2383" s="3" t="s">
        <v>999</v>
      </c>
    </row>
    <row r="2384" spans="1:5">
      <c r="A2384" s="4" t="s">
        <v>631</v>
      </c>
      <c r="B2384" s="5" t="n">
        <v>600</v>
      </c>
    </row>
    <row r="2385" spans="1:5">
      <c r="A2385" s="3" t="s">
        <v>1000</v>
      </c>
    </row>
    <row r="2386" spans="1:5">
      <c r="A2386" s="4" t="s">
        <v>35</v>
      </c>
      <c r="B2386" s="6" t="n">
        <v>42720</v>
      </c>
    </row>
    <row r="2387" spans="1:5">
      <c r="A2387" s="4" t="s">
        <v>1001</v>
      </c>
      <c r="B2387" s="5" t="n">
        <v>107642</v>
      </c>
    </row>
    <row r="2388" spans="1:5">
      <c r="A2388" s="4" t="s">
        <v>1002</v>
      </c>
      <c r="B2388" s="5" t="n">
        <v>11255</v>
      </c>
    </row>
    <row r="2389" spans="1:5">
      <c r="A2389" s="3" t="s">
        <v>1003</v>
      </c>
    </row>
    <row r="2390" spans="1:5">
      <c r="A2390" s="4" t="s">
        <v>411</v>
      </c>
      <c r="B2390" s="5" t="n">
        <v>42720</v>
      </c>
    </row>
    <row r="2391" spans="1:5">
      <c r="A2391" s="4" t="s">
        <v>1001</v>
      </c>
      <c r="B2391" s="5" t="n">
        <v>118897</v>
      </c>
    </row>
    <row r="2392" spans="1:5">
      <c r="A2392" s="4" t="s">
        <v>117</v>
      </c>
      <c r="B2392" s="5" t="n">
        <v>161617</v>
      </c>
    </row>
    <row r="2393" spans="1:5">
      <c r="A2393" s="4" t="s">
        <v>1004</v>
      </c>
      <c r="B2393" s="5" t="n">
        <v>33023</v>
      </c>
    </row>
    <row r="2394" spans="1:5">
      <c r="A2394" s="4" t="s">
        <v>1005</v>
      </c>
      <c r="B2394" s="5" t="n">
        <v>128594</v>
      </c>
      <c r="C2394" s="5" t="n">
        <v>132313</v>
      </c>
    </row>
    <row r="2395" spans="1:5">
      <c r="A2395" s="4" t="s">
        <v>1006</v>
      </c>
      <c r="B2395" s="6" t="n">
        <v>0</v>
      </c>
    </row>
    <row r="2396" spans="1:5">
      <c r="A2396" s="4" t="s">
        <v>1177</v>
      </c>
    </row>
    <row r="2397" spans="1:5">
      <c r="A2397" s="3" t="s">
        <v>999</v>
      </c>
    </row>
    <row r="2398" spans="1:5">
      <c r="A2398" s="4" t="s">
        <v>631</v>
      </c>
      <c r="B2398" s="5" t="n">
        <v>336</v>
      </c>
    </row>
    <row r="2399" spans="1:5">
      <c r="A2399" s="3" t="s">
        <v>1000</v>
      </c>
    </row>
    <row r="2400" spans="1:5">
      <c r="A2400" s="4" t="s">
        <v>35</v>
      </c>
      <c r="B2400" s="6" t="n">
        <v>43540</v>
      </c>
    </row>
    <row r="2401" spans="1:5">
      <c r="A2401" s="4" t="s">
        <v>1001</v>
      </c>
      <c r="B2401" s="5" t="n">
        <v>79974</v>
      </c>
    </row>
    <row r="2402" spans="1:5">
      <c r="A2402" s="4" t="s">
        <v>1002</v>
      </c>
      <c r="B2402" s="5" t="n">
        <v>6295</v>
      </c>
    </row>
    <row r="2403" spans="1:5">
      <c r="A2403" s="3" t="s">
        <v>1003</v>
      </c>
    </row>
    <row r="2404" spans="1:5">
      <c r="A2404" s="4" t="s">
        <v>411</v>
      </c>
      <c r="B2404" s="5" t="n">
        <v>43540</v>
      </c>
    </row>
    <row r="2405" spans="1:5">
      <c r="A2405" s="4" t="s">
        <v>1001</v>
      </c>
      <c r="B2405" s="5" t="n">
        <v>86269</v>
      </c>
    </row>
    <row r="2406" spans="1:5">
      <c r="A2406" s="4" t="s">
        <v>117</v>
      </c>
      <c r="B2406" s="5" t="n">
        <v>129809</v>
      </c>
    </row>
    <row r="2407" spans="1:5">
      <c r="A2407" s="4" t="s">
        <v>1004</v>
      </c>
      <c r="B2407" s="5" t="n">
        <v>25105</v>
      </c>
    </row>
    <row r="2408" spans="1:5">
      <c r="A2408" s="4" t="s">
        <v>1005</v>
      </c>
      <c r="B2408" s="5" t="n">
        <v>104704</v>
      </c>
      <c r="C2408" s="5" t="n">
        <v>108080</v>
      </c>
    </row>
    <row r="2409" spans="1:5">
      <c r="A2409" s="4" t="s">
        <v>1006</v>
      </c>
      <c r="B2409" s="6" t="n">
        <v>0</v>
      </c>
    </row>
    <row r="2410" spans="1:5">
      <c r="A2410" s="4" t="s">
        <v>1178</v>
      </c>
    </row>
    <row r="2411" spans="1:5">
      <c r="A2411" s="3" t="s">
        <v>999</v>
      </c>
    </row>
    <row r="2412" spans="1:5">
      <c r="A2412" s="4" t="s">
        <v>631</v>
      </c>
      <c r="B2412" s="5" t="n">
        <v>133</v>
      </c>
    </row>
    <row r="2413" spans="1:5">
      <c r="A2413" s="3" t="s">
        <v>1000</v>
      </c>
    </row>
    <row r="2414" spans="1:5">
      <c r="A2414" s="4" t="s">
        <v>35</v>
      </c>
      <c r="B2414" s="6" t="n">
        <v>32000</v>
      </c>
    </row>
    <row r="2415" spans="1:5">
      <c r="A2415" s="4" t="s">
        <v>1001</v>
      </c>
      <c r="B2415" s="5" t="n">
        <v>60770</v>
      </c>
    </row>
    <row r="2416" spans="1:5">
      <c r="A2416" s="4" t="s">
        <v>1002</v>
      </c>
      <c r="B2416" s="5" t="n">
        <v>13278</v>
      </c>
    </row>
    <row r="2417" spans="1:5">
      <c r="A2417" s="3" t="s">
        <v>1003</v>
      </c>
    </row>
    <row r="2418" spans="1:5">
      <c r="A2418" s="4" t="s">
        <v>411</v>
      </c>
      <c r="B2418" s="5" t="n">
        <v>32000</v>
      </c>
    </row>
    <row r="2419" spans="1:5">
      <c r="A2419" s="4" t="s">
        <v>1001</v>
      </c>
      <c r="B2419" s="5" t="n">
        <v>74048</v>
      </c>
    </row>
    <row r="2420" spans="1:5">
      <c r="A2420" s="4" t="s">
        <v>117</v>
      </c>
      <c r="B2420" s="5" t="n">
        <v>106048</v>
      </c>
    </row>
    <row r="2421" spans="1:5">
      <c r="A2421" s="4" t="s">
        <v>1004</v>
      </c>
      <c r="B2421" s="5" t="n">
        <v>16408</v>
      </c>
    </row>
    <row r="2422" spans="1:5">
      <c r="A2422" s="4" t="s">
        <v>1005</v>
      </c>
      <c r="B2422" s="5" t="n">
        <v>89640</v>
      </c>
      <c r="C2422" s="5" t="n">
        <v>92185</v>
      </c>
    </row>
    <row r="2423" spans="1:5">
      <c r="A2423" s="4" t="s">
        <v>1006</v>
      </c>
      <c r="B2423" s="6" t="n">
        <v>0</v>
      </c>
    </row>
    <row r="2424" spans="1:5">
      <c r="A2424" s="4" t="s">
        <v>1179</v>
      </c>
    </row>
    <row r="2425" spans="1:5">
      <c r="A2425" s="3" t="s">
        <v>999</v>
      </c>
    </row>
    <row r="2426" spans="1:5">
      <c r="A2426" s="4" t="s">
        <v>631</v>
      </c>
      <c r="B2426" s="5" t="n">
        <v>347</v>
      </c>
    </row>
    <row r="2427" spans="1:5">
      <c r="A2427" s="3" t="s">
        <v>1000</v>
      </c>
    </row>
    <row r="2428" spans="1:5">
      <c r="A2428" s="4" t="s">
        <v>35</v>
      </c>
      <c r="B2428" s="6" t="n">
        <v>20560</v>
      </c>
    </row>
    <row r="2429" spans="1:5">
      <c r="A2429" s="4" t="s">
        <v>1001</v>
      </c>
      <c r="B2429" s="5" t="n">
        <v>106556</v>
      </c>
    </row>
    <row r="2430" spans="1:5">
      <c r="A2430" s="4" t="s">
        <v>1002</v>
      </c>
      <c r="B2430" s="5" t="n">
        <v>4105</v>
      </c>
    </row>
    <row r="2431" spans="1:5">
      <c r="A2431" s="3" t="s">
        <v>1003</v>
      </c>
    </row>
    <row r="2432" spans="1:5">
      <c r="A2432" s="4" t="s">
        <v>411</v>
      </c>
      <c r="B2432" s="5" t="n">
        <v>20560</v>
      </c>
    </row>
    <row r="2433" spans="1:5">
      <c r="A2433" s="4" t="s">
        <v>1001</v>
      </c>
      <c r="B2433" s="5" t="n">
        <v>110661</v>
      </c>
    </row>
    <row r="2434" spans="1:5">
      <c r="A2434" s="4" t="s">
        <v>117</v>
      </c>
      <c r="B2434" s="5" t="n">
        <v>131221</v>
      </c>
    </row>
    <row r="2435" spans="1:5">
      <c r="A2435" s="4" t="s">
        <v>1004</v>
      </c>
      <c r="B2435" s="5" t="n">
        <v>24486</v>
      </c>
    </row>
    <row r="2436" spans="1:5">
      <c r="A2436" s="4" t="s">
        <v>1005</v>
      </c>
      <c r="B2436" s="5" t="n">
        <v>106735</v>
      </c>
      <c r="C2436" s="5" t="n">
        <v>110130</v>
      </c>
    </row>
    <row r="2437" spans="1:5">
      <c r="A2437" s="4" t="s">
        <v>1006</v>
      </c>
      <c r="B2437" s="6" t="n">
        <v>0</v>
      </c>
    </row>
    <row r="2438" spans="1:5">
      <c r="A2438" s="4" t="s">
        <v>1180</v>
      </c>
    </row>
    <row r="2439" spans="1:5">
      <c r="A2439" s="3" t="s">
        <v>999</v>
      </c>
    </row>
    <row r="2440" spans="1:5">
      <c r="A2440" s="4" t="s">
        <v>631</v>
      </c>
      <c r="B2440" s="5" t="n">
        <v>154</v>
      </c>
    </row>
    <row r="2441" spans="1:5">
      <c r="A2441" s="3" t="s">
        <v>1000</v>
      </c>
    </row>
    <row r="2442" spans="1:5">
      <c r="A2442" s="4" t="s">
        <v>35</v>
      </c>
      <c r="B2442" s="6" t="n">
        <v>13950</v>
      </c>
    </row>
    <row r="2443" spans="1:5">
      <c r="A2443" s="4" t="s">
        <v>1001</v>
      </c>
      <c r="B2443" s="5" t="n">
        <v>20211</v>
      </c>
    </row>
    <row r="2444" spans="1:5">
      <c r="A2444" s="4" t="s">
        <v>1002</v>
      </c>
      <c r="B2444" s="5" t="n">
        <v>2772</v>
      </c>
    </row>
    <row r="2445" spans="1:5">
      <c r="A2445" s="3" t="s">
        <v>1003</v>
      </c>
    </row>
    <row r="2446" spans="1:5">
      <c r="A2446" s="4" t="s">
        <v>411</v>
      </c>
      <c r="B2446" s="5" t="n">
        <v>13950</v>
      </c>
    </row>
    <row r="2447" spans="1:5">
      <c r="A2447" s="4" t="s">
        <v>1001</v>
      </c>
      <c r="B2447" s="5" t="n">
        <v>22983</v>
      </c>
    </row>
    <row r="2448" spans="1:5">
      <c r="A2448" s="4" t="s">
        <v>117</v>
      </c>
      <c r="B2448" s="5" t="n">
        <v>36933</v>
      </c>
    </row>
    <row r="2449" spans="1:5">
      <c r="A2449" s="4" t="s">
        <v>1004</v>
      </c>
      <c r="B2449" s="5" t="n">
        <v>7194</v>
      </c>
    </row>
    <row r="2450" spans="1:5">
      <c r="A2450" s="4" t="s">
        <v>1005</v>
      </c>
      <c r="B2450" s="5" t="n">
        <v>29739</v>
      </c>
      <c r="C2450" s="5" t="n">
        <v>30549</v>
      </c>
    </row>
    <row r="2451" spans="1:5">
      <c r="A2451" s="4" t="s">
        <v>1006</v>
      </c>
      <c r="B2451" s="6" t="n">
        <v>0</v>
      </c>
    </row>
    <row r="2452" spans="1:5">
      <c r="A2452" s="4" t="s">
        <v>1181</v>
      </c>
    </row>
    <row r="2453" spans="1:5">
      <c r="A2453" s="3" t="s">
        <v>999</v>
      </c>
    </row>
    <row r="2454" spans="1:5">
      <c r="A2454" s="4" t="s">
        <v>631</v>
      </c>
      <c r="B2454" s="5" t="n">
        <v>883</v>
      </c>
    </row>
    <row r="2455" spans="1:5">
      <c r="A2455" s="3" t="s">
        <v>1000</v>
      </c>
    </row>
    <row r="2456" spans="1:5">
      <c r="A2456" s="4" t="s">
        <v>35</v>
      </c>
      <c r="B2456" s="6" t="n">
        <v>68940</v>
      </c>
    </row>
    <row r="2457" spans="1:5">
      <c r="A2457" s="4" t="s">
        <v>1001</v>
      </c>
      <c r="B2457" s="5" t="n">
        <v>90549</v>
      </c>
    </row>
    <row r="2458" spans="1:5">
      <c r="A2458" s="4" t="s">
        <v>1002</v>
      </c>
      <c r="B2458" s="5" t="n">
        <v>11831</v>
      </c>
    </row>
    <row r="2459" spans="1:5">
      <c r="A2459" s="3" t="s">
        <v>1003</v>
      </c>
    </row>
    <row r="2460" spans="1:5">
      <c r="A2460" s="4" t="s">
        <v>411</v>
      </c>
      <c r="B2460" s="5" t="n">
        <v>68940</v>
      </c>
    </row>
    <row r="2461" spans="1:5">
      <c r="A2461" s="4" t="s">
        <v>1001</v>
      </c>
      <c r="B2461" s="5" t="n">
        <v>102380</v>
      </c>
    </row>
    <row r="2462" spans="1:5">
      <c r="A2462" s="4" t="s">
        <v>117</v>
      </c>
      <c r="B2462" s="5" t="n">
        <v>171320</v>
      </c>
    </row>
    <row r="2463" spans="1:5">
      <c r="A2463" s="4" t="s">
        <v>1004</v>
      </c>
      <c r="B2463" s="5" t="n">
        <v>29786</v>
      </c>
    </row>
    <row r="2464" spans="1:5">
      <c r="A2464" s="4" t="s">
        <v>1005</v>
      </c>
      <c r="B2464" s="5" t="n">
        <v>141534</v>
      </c>
      <c r="C2464" s="5" t="n">
        <v>145339</v>
      </c>
    </row>
    <row r="2465" spans="1:5">
      <c r="A2465" s="4" t="s">
        <v>1006</v>
      </c>
      <c r="B2465" s="6" t="n">
        <v>111500</v>
      </c>
    </row>
    <row r="2466" spans="1:5">
      <c r="A2466" s="4" t="s">
        <v>1182</v>
      </c>
    </row>
    <row r="2467" spans="1:5">
      <c r="A2467" s="3" t="s">
        <v>999</v>
      </c>
    </row>
    <row r="2468" spans="1:5">
      <c r="A2468" s="4" t="s">
        <v>631</v>
      </c>
      <c r="B2468" s="5" t="n">
        <v>148</v>
      </c>
    </row>
    <row r="2469" spans="1:5">
      <c r="A2469" s="3" t="s">
        <v>1000</v>
      </c>
    </row>
    <row r="2470" spans="1:5">
      <c r="A2470" s="4" t="s">
        <v>35</v>
      </c>
      <c r="B2470" s="6" t="n">
        <v>12810</v>
      </c>
    </row>
    <row r="2471" spans="1:5">
      <c r="A2471" s="4" t="s">
        <v>1001</v>
      </c>
      <c r="B2471" s="5" t="n">
        <v>22581</v>
      </c>
    </row>
    <row r="2472" spans="1:5">
      <c r="A2472" s="4" t="s">
        <v>1002</v>
      </c>
      <c r="B2472" s="5" t="n">
        <v>2524</v>
      </c>
    </row>
    <row r="2473" spans="1:5">
      <c r="A2473" s="3" t="s">
        <v>1003</v>
      </c>
    </row>
    <row r="2474" spans="1:5">
      <c r="A2474" s="4" t="s">
        <v>411</v>
      </c>
      <c r="B2474" s="5" t="n">
        <v>12810</v>
      </c>
    </row>
    <row r="2475" spans="1:5">
      <c r="A2475" s="4" t="s">
        <v>1001</v>
      </c>
      <c r="B2475" s="5" t="n">
        <v>25105</v>
      </c>
    </row>
    <row r="2476" spans="1:5">
      <c r="A2476" s="4" t="s">
        <v>117</v>
      </c>
      <c r="B2476" s="5" t="n">
        <v>37915</v>
      </c>
    </row>
    <row r="2477" spans="1:5">
      <c r="A2477" s="4" t="s">
        <v>1004</v>
      </c>
      <c r="B2477" s="5" t="n">
        <v>7184</v>
      </c>
    </row>
    <row r="2478" spans="1:5">
      <c r="A2478" s="4" t="s">
        <v>1005</v>
      </c>
      <c r="B2478" s="5" t="n">
        <v>30731</v>
      </c>
      <c r="C2478" s="5" t="n">
        <v>31559</v>
      </c>
    </row>
    <row r="2479" spans="1:5">
      <c r="A2479" s="4" t="s">
        <v>1006</v>
      </c>
      <c r="B2479" s="6" t="n">
        <v>0</v>
      </c>
    </row>
    <row r="2480" spans="1:5">
      <c r="A2480" s="4" t="s">
        <v>1183</v>
      </c>
    </row>
    <row r="2481" spans="1:5">
      <c r="A2481" s="3" t="s">
        <v>999</v>
      </c>
    </row>
    <row r="2482" spans="1:5">
      <c r="A2482" s="4" t="s">
        <v>631</v>
      </c>
      <c r="B2482" s="5" t="n">
        <v>120</v>
      </c>
    </row>
    <row r="2483" spans="1:5">
      <c r="A2483" s="3" t="s">
        <v>1000</v>
      </c>
    </row>
    <row r="2484" spans="1:5">
      <c r="A2484" s="4" t="s">
        <v>35</v>
      </c>
      <c r="B2484" s="6" t="n">
        <v>10240</v>
      </c>
    </row>
    <row r="2485" spans="1:5">
      <c r="A2485" s="4" t="s">
        <v>1001</v>
      </c>
      <c r="B2485" s="5" t="n">
        <v>31558</v>
      </c>
    </row>
    <row r="2486" spans="1:5">
      <c r="A2486" s="4" t="s">
        <v>1002</v>
      </c>
      <c r="B2486" s="5" t="n">
        <v>6698</v>
      </c>
    </row>
    <row r="2487" spans="1:5">
      <c r="A2487" s="3" t="s">
        <v>1003</v>
      </c>
    </row>
    <row r="2488" spans="1:5">
      <c r="A2488" s="4" t="s">
        <v>411</v>
      </c>
      <c r="B2488" s="5" t="n">
        <v>10240</v>
      </c>
    </row>
    <row r="2489" spans="1:5">
      <c r="A2489" s="4" t="s">
        <v>1001</v>
      </c>
      <c r="B2489" s="5" t="n">
        <v>38256</v>
      </c>
    </row>
    <row r="2490" spans="1:5">
      <c r="A2490" s="4" t="s">
        <v>117</v>
      </c>
      <c r="B2490" s="5" t="n">
        <v>48496</v>
      </c>
    </row>
    <row r="2491" spans="1:5">
      <c r="A2491" s="4" t="s">
        <v>1004</v>
      </c>
      <c r="B2491" s="5" t="n">
        <v>8646</v>
      </c>
    </row>
    <row r="2492" spans="1:5">
      <c r="A2492" s="4" t="s">
        <v>1005</v>
      </c>
      <c r="B2492" s="5" t="n">
        <v>39850</v>
      </c>
      <c r="C2492" s="5" t="n">
        <v>41204</v>
      </c>
    </row>
    <row r="2493" spans="1:5">
      <c r="A2493" s="4" t="s">
        <v>1006</v>
      </c>
      <c r="B2493" s="6" t="n">
        <v>0</v>
      </c>
    </row>
    <row r="2494" spans="1:5">
      <c r="A2494" s="4" t="s">
        <v>1184</v>
      </c>
    </row>
    <row r="2495" spans="1:5">
      <c r="A2495" s="3" t="s">
        <v>999</v>
      </c>
    </row>
    <row r="2496" spans="1:5">
      <c r="A2496" s="4" t="s">
        <v>631</v>
      </c>
      <c r="B2496" s="5" t="n">
        <v>145</v>
      </c>
    </row>
    <row r="2497" spans="1:5">
      <c r="A2497" s="3" t="s">
        <v>1000</v>
      </c>
    </row>
    <row r="2498" spans="1:5">
      <c r="A2498" s="4" t="s">
        <v>35</v>
      </c>
      <c r="B2498" s="6" t="n">
        <v>1975</v>
      </c>
    </row>
    <row r="2499" spans="1:5">
      <c r="A2499" s="4" t="s">
        <v>1001</v>
      </c>
      <c r="B2499" s="5" t="n">
        <v>3814</v>
      </c>
    </row>
    <row r="2500" spans="1:5">
      <c r="A2500" s="4" t="s">
        <v>1002</v>
      </c>
      <c r="B2500" s="5" t="n">
        <v>9904</v>
      </c>
    </row>
    <row r="2501" spans="1:5">
      <c r="A2501" s="3" t="s">
        <v>1003</v>
      </c>
    </row>
    <row r="2502" spans="1:5">
      <c r="A2502" s="4" t="s">
        <v>411</v>
      </c>
      <c r="B2502" s="5" t="n">
        <v>1975</v>
      </c>
    </row>
    <row r="2503" spans="1:5">
      <c r="A2503" s="4" t="s">
        <v>1001</v>
      </c>
      <c r="B2503" s="5" t="n">
        <v>13718</v>
      </c>
    </row>
    <row r="2504" spans="1:5">
      <c r="A2504" s="4" t="s">
        <v>117</v>
      </c>
      <c r="B2504" s="5" t="n">
        <v>15693</v>
      </c>
    </row>
    <row r="2505" spans="1:5">
      <c r="A2505" s="4" t="s">
        <v>1004</v>
      </c>
      <c r="B2505" s="5" t="n">
        <v>7499</v>
      </c>
    </row>
    <row r="2506" spans="1:5">
      <c r="A2506" s="4" t="s">
        <v>1005</v>
      </c>
      <c r="B2506" s="5" t="n">
        <v>8194</v>
      </c>
      <c r="C2506" s="5" t="n">
        <v>8634</v>
      </c>
    </row>
    <row r="2507" spans="1:5">
      <c r="A2507" s="4" t="s">
        <v>1006</v>
      </c>
      <c r="B2507" s="6" t="n">
        <v>0</v>
      </c>
    </row>
    <row r="2508" spans="1:5">
      <c r="A2508" s="4" t="s">
        <v>1185</v>
      </c>
    </row>
    <row r="2509" spans="1:5">
      <c r="A2509" s="3" t="s">
        <v>999</v>
      </c>
    </row>
    <row r="2510" spans="1:5">
      <c r="A2510" s="4" t="s">
        <v>631</v>
      </c>
      <c r="B2510" s="5" t="n">
        <v>166</v>
      </c>
    </row>
    <row r="2511" spans="1:5">
      <c r="A2511" s="3" t="s">
        <v>1000</v>
      </c>
    </row>
    <row r="2512" spans="1:5">
      <c r="A2512" s="4" t="s">
        <v>35</v>
      </c>
      <c r="B2512" s="6" t="n">
        <v>2517</v>
      </c>
    </row>
    <row r="2513" spans="1:5">
      <c r="A2513" s="4" t="s">
        <v>1001</v>
      </c>
      <c r="B2513" s="5" t="n">
        <v>9257</v>
      </c>
    </row>
    <row r="2514" spans="1:5">
      <c r="A2514" s="4" t="s">
        <v>1002</v>
      </c>
      <c r="B2514" s="5" t="n">
        <v>3654</v>
      </c>
    </row>
    <row r="2515" spans="1:5">
      <c r="A2515" s="3" t="s">
        <v>1003</v>
      </c>
    </row>
    <row r="2516" spans="1:5">
      <c r="A2516" s="4" t="s">
        <v>411</v>
      </c>
      <c r="B2516" s="5" t="n">
        <v>2517</v>
      </c>
    </row>
    <row r="2517" spans="1:5">
      <c r="A2517" s="4" t="s">
        <v>1001</v>
      </c>
      <c r="B2517" s="5" t="n">
        <v>12911</v>
      </c>
    </row>
    <row r="2518" spans="1:5">
      <c r="A2518" s="4" t="s">
        <v>117</v>
      </c>
      <c r="B2518" s="5" t="n">
        <v>15428</v>
      </c>
    </row>
    <row r="2519" spans="1:5">
      <c r="A2519" s="4" t="s">
        <v>1004</v>
      </c>
      <c r="B2519" s="5" t="n">
        <v>9178</v>
      </c>
    </row>
    <row r="2520" spans="1:5">
      <c r="A2520" s="4" t="s">
        <v>1005</v>
      </c>
      <c r="B2520" s="5" t="n">
        <v>6250</v>
      </c>
      <c r="C2520" s="5" t="n">
        <v>6694</v>
      </c>
    </row>
    <row r="2521" spans="1:5">
      <c r="A2521" s="4" t="s">
        <v>1006</v>
      </c>
      <c r="B2521" s="6" t="n">
        <v>7635</v>
      </c>
    </row>
    <row r="2522" spans="1:5">
      <c r="A2522" s="4" t="s">
        <v>1186</v>
      </c>
    </row>
    <row r="2523" spans="1:5">
      <c r="A2523" s="3" t="s">
        <v>999</v>
      </c>
    </row>
    <row r="2524" spans="1:5">
      <c r="A2524" s="4" t="s">
        <v>631</v>
      </c>
      <c r="B2524" s="5" t="n">
        <v>258</v>
      </c>
    </row>
    <row r="2525" spans="1:5">
      <c r="A2525" s="3" t="s">
        <v>1000</v>
      </c>
    </row>
    <row r="2526" spans="1:5">
      <c r="A2526" s="4" t="s">
        <v>35</v>
      </c>
      <c r="B2526" s="6" t="n">
        <v>4709</v>
      </c>
    </row>
    <row r="2527" spans="1:5">
      <c r="A2527" s="4" t="s">
        <v>1001</v>
      </c>
      <c r="B2527" s="5" t="n">
        <v>16063</v>
      </c>
    </row>
    <row r="2528" spans="1:5">
      <c r="A2528" s="4" t="s">
        <v>1002</v>
      </c>
      <c r="B2528" s="5" t="n">
        <v>13646</v>
      </c>
    </row>
    <row r="2529" spans="1:5">
      <c r="A2529" s="3" t="s">
        <v>1003</v>
      </c>
    </row>
    <row r="2530" spans="1:5">
      <c r="A2530" s="4" t="s">
        <v>411</v>
      </c>
      <c r="B2530" s="5" t="n">
        <v>4709</v>
      </c>
    </row>
    <row r="2531" spans="1:5">
      <c r="A2531" s="4" t="s">
        <v>1001</v>
      </c>
      <c r="B2531" s="5" t="n">
        <v>29709</v>
      </c>
    </row>
    <row r="2532" spans="1:5">
      <c r="A2532" s="4" t="s">
        <v>117</v>
      </c>
      <c r="B2532" s="5" t="n">
        <v>34418</v>
      </c>
    </row>
    <row r="2533" spans="1:5">
      <c r="A2533" s="4" t="s">
        <v>1004</v>
      </c>
      <c r="B2533" s="5" t="n">
        <v>17892</v>
      </c>
    </row>
    <row r="2534" spans="1:5">
      <c r="A2534" s="4" t="s">
        <v>1005</v>
      </c>
      <c r="B2534" s="5" t="n">
        <v>16526</v>
      </c>
      <c r="C2534" s="5" t="n">
        <v>17331</v>
      </c>
    </row>
    <row r="2535" spans="1:5">
      <c r="A2535" s="4" t="s">
        <v>1006</v>
      </c>
      <c r="B2535" s="6" t="n">
        <v>0</v>
      </c>
    </row>
    <row r="2536" spans="1:5">
      <c r="A2536" s="4" t="s">
        <v>1187</v>
      </c>
    </row>
    <row r="2537" spans="1:5">
      <c r="A2537" s="3" t="s">
        <v>999</v>
      </c>
    </row>
    <row r="2538" spans="1:5">
      <c r="A2538" s="4" t="s">
        <v>631</v>
      </c>
      <c r="B2538" s="5" t="n">
        <v>301</v>
      </c>
    </row>
    <row r="2539" spans="1:5">
      <c r="A2539" s="3" t="s">
        <v>1000</v>
      </c>
    </row>
    <row r="2540" spans="1:5">
      <c r="A2540" s="4" t="s">
        <v>35</v>
      </c>
      <c r="B2540" s="6" t="n">
        <v>4607</v>
      </c>
    </row>
    <row r="2541" spans="1:5">
      <c r="A2541" s="4" t="s">
        <v>1001</v>
      </c>
      <c r="B2541" s="5" t="n">
        <v>16911</v>
      </c>
    </row>
    <row r="2542" spans="1:5">
      <c r="A2542" s="4" t="s">
        <v>1002</v>
      </c>
      <c r="B2542" s="5" t="n">
        <v>11237</v>
      </c>
    </row>
    <row r="2543" spans="1:5">
      <c r="A2543" s="3" t="s">
        <v>1003</v>
      </c>
    </row>
    <row r="2544" spans="1:5">
      <c r="A2544" s="4" t="s">
        <v>411</v>
      </c>
      <c r="B2544" s="5" t="n">
        <v>4607</v>
      </c>
    </row>
    <row r="2545" spans="1:5">
      <c r="A2545" s="4" t="s">
        <v>1001</v>
      </c>
      <c r="B2545" s="5" t="n">
        <v>28148</v>
      </c>
    </row>
    <row r="2546" spans="1:5">
      <c r="A2546" s="4" t="s">
        <v>117</v>
      </c>
      <c r="B2546" s="5" t="n">
        <v>32755</v>
      </c>
    </row>
    <row r="2547" spans="1:5">
      <c r="A2547" s="4" t="s">
        <v>1004</v>
      </c>
      <c r="B2547" s="5" t="n">
        <v>16900</v>
      </c>
    </row>
    <row r="2548" spans="1:5">
      <c r="A2548" s="4" t="s">
        <v>1005</v>
      </c>
      <c r="B2548" s="5" t="n">
        <v>15855</v>
      </c>
      <c r="C2548" s="5" t="n">
        <v>16586</v>
      </c>
    </row>
    <row r="2549" spans="1:5">
      <c r="A2549" s="4" t="s">
        <v>1006</v>
      </c>
      <c r="B2549" s="6" t="n">
        <v>0</v>
      </c>
    </row>
    <row r="2550" spans="1:5">
      <c r="A2550" s="4" t="s">
        <v>1188</v>
      </c>
    </row>
    <row r="2551" spans="1:5">
      <c r="A2551" s="3" t="s">
        <v>999</v>
      </c>
    </row>
    <row r="2552" spans="1:5">
      <c r="A2552" s="4" t="s">
        <v>631</v>
      </c>
      <c r="B2552" s="5" t="n">
        <v>304</v>
      </c>
    </row>
    <row r="2553" spans="1:5">
      <c r="A2553" s="3" t="s">
        <v>1000</v>
      </c>
    </row>
    <row r="2554" spans="1:5">
      <c r="A2554" s="4" t="s">
        <v>35</v>
      </c>
      <c r="B2554" s="6" t="n">
        <v>4871</v>
      </c>
    </row>
    <row r="2555" spans="1:5">
      <c r="A2555" s="4" t="s">
        <v>1001</v>
      </c>
      <c r="B2555" s="5" t="n">
        <v>19745</v>
      </c>
    </row>
    <row r="2556" spans="1:5">
      <c r="A2556" s="4" t="s">
        <v>1002</v>
      </c>
      <c r="B2556" s="5" t="n">
        <v>11058</v>
      </c>
    </row>
    <row r="2557" spans="1:5">
      <c r="A2557" s="3" t="s">
        <v>1003</v>
      </c>
    </row>
    <row r="2558" spans="1:5">
      <c r="A2558" s="4" t="s">
        <v>411</v>
      </c>
      <c r="B2558" s="5" t="n">
        <v>4871</v>
      </c>
    </row>
    <row r="2559" spans="1:5">
      <c r="A2559" s="4" t="s">
        <v>1001</v>
      </c>
      <c r="B2559" s="5" t="n">
        <v>30803</v>
      </c>
    </row>
    <row r="2560" spans="1:5">
      <c r="A2560" s="4" t="s">
        <v>117</v>
      </c>
      <c r="B2560" s="5" t="n">
        <v>35674</v>
      </c>
    </row>
    <row r="2561" spans="1:5">
      <c r="A2561" s="4" t="s">
        <v>1004</v>
      </c>
      <c r="B2561" s="5" t="n">
        <v>21048</v>
      </c>
    </row>
    <row r="2562" spans="1:5">
      <c r="A2562" s="4" t="s">
        <v>1005</v>
      </c>
      <c r="B2562" s="5" t="n">
        <v>14626</v>
      </c>
      <c r="C2562" s="5" t="n">
        <v>14971</v>
      </c>
    </row>
    <row r="2563" spans="1:5">
      <c r="A2563" s="4" t="s">
        <v>1006</v>
      </c>
      <c r="B2563" s="6" t="n">
        <v>0</v>
      </c>
    </row>
    <row r="2564" spans="1:5">
      <c r="A2564" s="4" t="s">
        <v>1189</v>
      </c>
    </row>
    <row r="2565" spans="1:5">
      <c r="A2565" s="3" t="s">
        <v>999</v>
      </c>
    </row>
    <row r="2566" spans="1:5">
      <c r="A2566" s="4" t="s">
        <v>631</v>
      </c>
      <c r="B2566" s="5" t="n">
        <v>279</v>
      </c>
    </row>
    <row r="2567" spans="1:5">
      <c r="A2567" s="3" t="s">
        <v>1000</v>
      </c>
    </row>
    <row r="2568" spans="1:5">
      <c r="A2568" s="4" t="s">
        <v>35</v>
      </c>
      <c r="B2568" s="6" t="n">
        <v>9911</v>
      </c>
    </row>
    <row r="2569" spans="1:5">
      <c r="A2569" s="4" t="s">
        <v>1001</v>
      </c>
      <c r="B2569" s="5" t="n">
        <v>67520</v>
      </c>
    </row>
    <row r="2570" spans="1:5">
      <c r="A2570" s="4" t="s">
        <v>1002</v>
      </c>
      <c r="B2570" s="5" t="n">
        <v>1522</v>
      </c>
    </row>
    <row r="2571" spans="1:5">
      <c r="A2571" s="3" t="s">
        <v>1003</v>
      </c>
    </row>
    <row r="2572" spans="1:5">
      <c r="A2572" s="4" t="s">
        <v>411</v>
      </c>
      <c r="B2572" s="5" t="n">
        <v>9911</v>
      </c>
    </row>
    <row r="2573" spans="1:5">
      <c r="A2573" s="4" t="s">
        <v>1001</v>
      </c>
      <c r="B2573" s="5" t="n">
        <v>69042</v>
      </c>
    </row>
    <row r="2574" spans="1:5">
      <c r="A2574" s="4" t="s">
        <v>117</v>
      </c>
      <c r="B2574" s="5" t="n">
        <v>78953</v>
      </c>
    </row>
    <row r="2575" spans="1:5">
      <c r="A2575" s="4" t="s">
        <v>1004</v>
      </c>
      <c r="B2575" s="5" t="n">
        <v>21983</v>
      </c>
    </row>
    <row r="2576" spans="1:5">
      <c r="A2576" s="4" t="s">
        <v>1005</v>
      </c>
      <c r="B2576" s="5" t="n">
        <v>56970</v>
      </c>
      <c r="C2576" s="5" t="n">
        <v>58578</v>
      </c>
    </row>
    <row r="2577" spans="1:5">
      <c r="A2577" s="4" t="s">
        <v>1006</v>
      </c>
      <c r="B2577" s="6" t="n">
        <v>0</v>
      </c>
    </row>
    <row r="2578" spans="1:5">
      <c r="A2578" s="4" t="s">
        <v>1190</v>
      </c>
    </row>
    <row r="2579" spans="1:5">
      <c r="A2579" s="3" t="s">
        <v>999</v>
      </c>
    </row>
    <row r="2580" spans="1:5">
      <c r="A2580" s="4" t="s">
        <v>631</v>
      </c>
      <c r="B2580" s="5" t="n">
        <v>179</v>
      </c>
    </row>
    <row r="2581" spans="1:5">
      <c r="A2581" s="3" t="s">
        <v>1000</v>
      </c>
    </row>
    <row r="2582" spans="1:5">
      <c r="A2582" s="4" t="s">
        <v>35</v>
      </c>
      <c r="B2582" s="6" t="n">
        <v>4358</v>
      </c>
    </row>
    <row r="2583" spans="1:5">
      <c r="A2583" s="4" t="s">
        <v>1001</v>
      </c>
      <c r="B2583" s="5" t="n">
        <v>40905</v>
      </c>
    </row>
    <row r="2584" spans="1:5">
      <c r="A2584" s="4" t="s">
        <v>1002</v>
      </c>
      <c r="B2584" s="5" t="n">
        <v>59</v>
      </c>
    </row>
    <row r="2585" spans="1:5">
      <c r="A2585" s="3" t="s">
        <v>1003</v>
      </c>
    </row>
    <row r="2586" spans="1:5">
      <c r="A2586" s="4" t="s">
        <v>411</v>
      </c>
      <c r="B2586" s="5" t="n">
        <v>4358</v>
      </c>
    </row>
    <row r="2587" spans="1:5">
      <c r="A2587" s="4" t="s">
        <v>1001</v>
      </c>
      <c r="B2587" s="5" t="n">
        <v>40964</v>
      </c>
    </row>
    <row r="2588" spans="1:5">
      <c r="A2588" s="4" t="s">
        <v>117</v>
      </c>
      <c r="B2588" s="5" t="n">
        <v>45322</v>
      </c>
    </row>
    <row r="2589" spans="1:5">
      <c r="A2589" s="4" t="s">
        <v>1004</v>
      </c>
      <c r="B2589" s="5" t="n">
        <v>8711</v>
      </c>
    </row>
    <row r="2590" spans="1:5">
      <c r="A2590" s="4" t="s">
        <v>1005</v>
      </c>
      <c r="B2590" s="5" t="n">
        <v>36611</v>
      </c>
      <c r="C2590" s="5" t="n">
        <v>38053</v>
      </c>
    </row>
    <row r="2591" spans="1:5">
      <c r="A2591" s="4" t="s">
        <v>1006</v>
      </c>
      <c r="B2591" s="6" t="n">
        <v>0</v>
      </c>
    </row>
    <row r="2592" spans="1:5">
      <c r="A2592" s="4" t="s">
        <v>1191</v>
      </c>
    </row>
    <row r="2593" spans="1:5">
      <c r="A2593" s="3" t="s">
        <v>999</v>
      </c>
    </row>
    <row r="2594" spans="1:5">
      <c r="A2594" s="4" t="s">
        <v>631</v>
      </c>
      <c r="B2594" s="5" t="n">
        <v>225</v>
      </c>
    </row>
    <row r="2595" spans="1:5">
      <c r="A2595" s="3" t="s">
        <v>1000</v>
      </c>
    </row>
    <row r="2596" spans="1:5">
      <c r="A2596" s="4" t="s">
        <v>35</v>
      </c>
      <c r="B2596" s="6" t="n">
        <v>5199</v>
      </c>
    </row>
    <row r="2597" spans="1:5">
      <c r="A2597" s="4" t="s">
        <v>1001</v>
      </c>
      <c r="B2597" s="5" t="n">
        <v>21134</v>
      </c>
    </row>
    <row r="2598" spans="1:5">
      <c r="A2598" s="4" t="s">
        <v>1002</v>
      </c>
      <c r="B2598" s="5" t="n">
        <v>3571</v>
      </c>
    </row>
    <row r="2599" spans="1:5">
      <c r="A2599" s="3" t="s">
        <v>1003</v>
      </c>
    </row>
    <row r="2600" spans="1:5">
      <c r="A2600" s="4" t="s">
        <v>411</v>
      </c>
      <c r="B2600" s="5" t="n">
        <v>5199</v>
      </c>
    </row>
    <row r="2601" spans="1:5">
      <c r="A2601" s="4" t="s">
        <v>1001</v>
      </c>
      <c r="B2601" s="5" t="n">
        <v>24705</v>
      </c>
    </row>
    <row r="2602" spans="1:5">
      <c r="A2602" s="4" t="s">
        <v>117</v>
      </c>
      <c r="B2602" s="5" t="n">
        <v>29904</v>
      </c>
    </row>
    <row r="2603" spans="1:5">
      <c r="A2603" s="4" t="s">
        <v>1004</v>
      </c>
      <c r="B2603" s="5" t="n">
        <v>6502</v>
      </c>
    </row>
    <row r="2604" spans="1:5">
      <c r="A2604" s="4" t="s">
        <v>1005</v>
      </c>
      <c r="B2604" s="5" t="n">
        <v>23402</v>
      </c>
      <c r="C2604" s="5" t="n">
        <v>23967</v>
      </c>
    </row>
    <row r="2605" spans="1:5">
      <c r="A2605" s="4" t="s">
        <v>1006</v>
      </c>
      <c r="B2605" s="6" t="n">
        <v>0</v>
      </c>
    </row>
    <row r="2606" spans="1:5">
      <c r="A2606" s="4" t="s">
        <v>1192</v>
      </c>
    </row>
    <row r="2607" spans="1:5">
      <c r="A2607" s="3" t="s">
        <v>999</v>
      </c>
    </row>
    <row r="2608" spans="1:5">
      <c r="A2608" s="4" t="s">
        <v>631</v>
      </c>
      <c r="B2608" s="5" t="n">
        <v>430</v>
      </c>
    </row>
    <row r="2609" spans="1:5">
      <c r="A2609" s="3" t="s">
        <v>1000</v>
      </c>
    </row>
    <row r="2610" spans="1:5">
      <c r="A2610" s="4" t="s">
        <v>35</v>
      </c>
      <c r="B2610" s="6" t="n">
        <v>31689</v>
      </c>
    </row>
    <row r="2611" spans="1:5">
      <c r="A2611" s="4" t="s">
        <v>1001</v>
      </c>
      <c r="B2611" s="5" t="n">
        <v>98410</v>
      </c>
    </row>
    <row r="2612" spans="1:5">
      <c r="A2612" s="4" t="s">
        <v>1002</v>
      </c>
      <c r="B2612" s="5" t="n">
        <v>27</v>
      </c>
    </row>
    <row r="2613" spans="1:5">
      <c r="A2613" s="3" t="s">
        <v>1003</v>
      </c>
    </row>
    <row r="2614" spans="1:5">
      <c r="A2614" s="4" t="s">
        <v>411</v>
      </c>
      <c r="B2614" s="5" t="n">
        <v>31689</v>
      </c>
    </row>
    <row r="2615" spans="1:5">
      <c r="A2615" s="4" t="s">
        <v>1001</v>
      </c>
      <c r="B2615" s="5" t="n">
        <v>98437</v>
      </c>
    </row>
    <row r="2616" spans="1:5">
      <c r="A2616" s="4" t="s">
        <v>117</v>
      </c>
      <c r="B2616" s="5" t="n">
        <v>130126</v>
      </c>
    </row>
    <row r="2617" spans="1:5">
      <c r="A2617" s="4" t="s">
        <v>1004</v>
      </c>
      <c r="B2617" s="5" t="n">
        <v>13019</v>
      </c>
    </row>
    <row r="2618" spans="1:5">
      <c r="A2618" s="4" t="s">
        <v>1005</v>
      </c>
      <c r="B2618" s="5" t="n">
        <v>117107</v>
      </c>
      <c r="C2618" s="5" t="n">
        <v>120694</v>
      </c>
    </row>
    <row r="2619" spans="1:5">
      <c r="A2619" s="4" t="s">
        <v>1006</v>
      </c>
      <c r="B2619" s="6" t="n">
        <v>0</v>
      </c>
    </row>
    <row r="2620" spans="1:5">
      <c r="A2620" s="4" t="s">
        <v>1193</v>
      </c>
    </row>
    <row r="2621" spans="1:5">
      <c r="A2621" s="3" t="s">
        <v>999</v>
      </c>
    </row>
    <row r="2622" spans="1:5">
      <c r="A2622" s="4" t="s">
        <v>631</v>
      </c>
      <c r="B2622" s="5" t="n">
        <v>156</v>
      </c>
    </row>
    <row r="2623" spans="1:5">
      <c r="A2623" s="3" t="s">
        <v>1000</v>
      </c>
    </row>
    <row r="2624" spans="1:5">
      <c r="A2624" s="4" t="s">
        <v>35</v>
      </c>
      <c r="B2624" s="6" t="n">
        <v>11607</v>
      </c>
    </row>
    <row r="2625" spans="1:5">
      <c r="A2625" s="4" t="s">
        <v>1001</v>
      </c>
      <c r="B2625" s="5" t="n">
        <v>43973</v>
      </c>
    </row>
    <row r="2626" spans="1:5">
      <c r="A2626" s="4" t="s">
        <v>1002</v>
      </c>
      <c r="B2626" s="5" t="n">
        <v>20</v>
      </c>
    </row>
    <row r="2627" spans="1:5">
      <c r="A2627" s="3" t="s">
        <v>1003</v>
      </c>
    </row>
    <row r="2628" spans="1:5">
      <c r="A2628" s="4" t="s">
        <v>411</v>
      </c>
      <c r="B2628" s="5" t="n">
        <v>11607</v>
      </c>
    </row>
    <row r="2629" spans="1:5">
      <c r="A2629" s="4" t="s">
        <v>1001</v>
      </c>
      <c r="B2629" s="5" t="n">
        <v>43993</v>
      </c>
    </row>
    <row r="2630" spans="1:5">
      <c r="A2630" s="4" t="s">
        <v>117</v>
      </c>
      <c r="B2630" s="5" t="n">
        <v>55600</v>
      </c>
    </row>
    <row r="2631" spans="1:5">
      <c r="A2631" s="4" t="s">
        <v>1004</v>
      </c>
      <c r="B2631" s="5" t="n">
        <v>4445</v>
      </c>
    </row>
    <row r="2632" spans="1:5">
      <c r="A2632" s="4" t="s">
        <v>1005</v>
      </c>
      <c r="B2632" s="5" t="n">
        <v>51155</v>
      </c>
      <c r="C2632" s="5" t="n">
        <v>52742</v>
      </c>
    </row>
    <row r="2633" spans="1:5">
      <c r="A2633" s="4" t="s">
        <v>1006</v>
      </c>
      <c r="B2633" s="6" t="n">
        <v>0</v>
      </c>
    </row>
    <row r="2634" spans="1:5">
      <c r="A2634" s="4" t="s">
        <v>1194</v>
      </c>
    </row>
    <row r="2635" spans="1:5">
      <c r="A2635" s="3" t="s">
        <v>999</v>
      </c>
    </row>
    <row r="2636" spans="1:5">
      <c r="A2636" s="4" t="s">
        <v>631</v>
      </c>
      <c r="B2636" s="5" t="n">
        <v>564</v>
      </c>
    </row>
    <row r="2637" spans="1:5">
      <c r="A2637" s="3" t="s">
        <v>1000</v>
      </c>
    </row>
    <row r="2638" spans="1:5">
      <c r="A2638" s="4" t="s">
        <v>35</v>
      </c>
      <c r="B2638" s="6" t="n">
        <v>9922</v>
      </c>
    </row>
    <row r="2639" spans="1:5">
      <c r="A2639" s="4" t="s">
        <v>1001</v>
      </c>
      <c r="B2639" s="5" t="n">
        <v>40580</v>
      </c>
    </row>
    <row r="2640" spans="1:5">
      <c r="A2640" s="4" t="s">
        <v>1002</v>
      </c>
      <c r="B2640" s="5" t="n">
        <v>40991</v>
      </c>
    </row>
    <row r="2641" spans="1:5">
      <c r="A2641" s="3" t="s">
        <v>1003</v>
      </c>
    </row>
    <row r="2642" spans="1:5">
      <c r="A2642" s="4" t="s">
        <v>411</v>
      </c>
      <c r="B2642" s="5" t="n">
        <v>9922</v>
      </c>
    </row>
    <row r="2643" spans="1:5">
      <c r="A2643" s="4" t="s">
        <v>1001</v>
      </c>
      <c r="B2643" s="5" t="n">
        <v>81571</v>
      </c>
    </row>
    <row r="2644" spans="1:5">
      <c r="A2644" s="4" t="s">
        <v>117</v>
      </c>
      <c r="B2644" s="5" t="n">
        <v>91493</v>
      </c>
    </row>
    <row r="2645" spans="1:5">
      <c r="A2645" s="4" t="s">
        <v>1004</v>
      </c>
      <c r="B2645" s="5" t="n">
        <v>44039</v>
      </c>
    </row>
    <row r="2646" spans="1:5">
      <c r="A2646" s="4" t="s">
        <v>1005</v>
      </c>
      <c r="B2646" s="5" t="n">
        <v>47454</v>
      </c>
      <c r="C2646" s="5" t="n">
        <v>50243</v>
      </c>
    </row>
    <row r="2647" spans="1:5">
      <c r="A2647" s="4" t="s">
        <v>1006</v>
      </c>
      <c r="B2647" s="6" t="n">
        <v>0</v>
      </c>
    </row>
    <row r="2648" spans="1:5">
      <c r="A2648" s="4" t="s">
        <v>1195</v>
      </c>
    </row>
    <row r="2649" spans="1:5">
      <c r="A2649" s="3" t="s">
        <v>999</v>
      </c>
    </row>
    <row r="2650" spans="1:5">
      <c r="A2650" s="4" t="s">
        <v>631</v>
      </c>
      <c r="B2650" s="5" t="n">
        <v>200</v>
      </c>
    </row>
    <row r="2651" spans="1:5">
      <c r="A2651" s="3" t="s">
        <v>1000</v>
      </c>
    </row>
    <row r="2652" spans="1:5">
      <c r="A2652" s="4" t="s">
        <v>35</v>
      </c>
      <c r="B2652" s="6" t="n">
        <v>2710</v>
      </c>
    </row>
    <row r="2653" spans="1:5">
      <c r="A2653" s="4" t="s">
        <v>1001</v>
      </c>
      <c r="B2653" s="5" t="n">
        <v>10924</v>
      </c>
    </row>
    <row r="2654" spans="1:5">
      <c r="A2654" s="4" t="s">
        <v>1002</v>
      </c>
      <c r="B2654" s="5" t="n">
        <v>12460</v>
      </c>
    </row>
    <row r="2655" spans="1:5">
      <c r="A2655" s="3" t="s">
        <v>1003</v>
      </c>
    </row>
    <row r="2656" spans="1:5">
      <c r="A2656" s="4" t="s">
        <v>411</v>
      </c>
      <c r="B2656" s="5" t="n">
        <v>2710</v>
      </c>
    </row>
    <row r="2657" spans="1:5">
      <c r="A2657" s="4" t="s">
        <v>1001</v>
      </c>
      <c r="B2657" s="5" t="n">
        <v>23384</v>
      </c>
    </row>
    <row r="2658" spans="1:5">
      <c r="A2658" s="4" t="s">
        <v>117</v>
      </c>
      <c r="B2658" s="5" t="n">
        <v>26094</v>
      </c>
    </row>
    <row r="2659" spans="1:5">
      <c r="A2659" s="4" t="s">
        <v>1004</v>
      </c>
      <c r="B2659" s="5" t="n">
        <v>15529</v>
      </c>
    </row>
    <row r="2660" spans="1:5">
      <c r="A2660" s="4" t="s">
        <v>1005</v>
      </c>
      <c r="B2660" s="5" t="n">
        <v>10565</v>
      </c>
      <c r="C2660" s="5" t="n">
        <v>11125</v>
      </c>
    </row>
    <row r="2661" spans="1:5">
      <c r="A2661" s="4" t="s">
        <v>1006</v>
      </c>
      <c r="B2661" s="6" t="n">
        <v>0</v>
      </c>
    </row>
    <row r="2662" spans="1:5">
      <c r="A2662" s="4" t="s">
        <v>1196</v>
      </c>
    </row>
    <row r="2663" spans="1:5">
      <c r="A2663" s="3" t="s">
        <v>999</v>
      </c>
    </row>
    <row r="2664" spans="1:5">
      <c r="A2664" s="4" t="s">
        <v>631</v>
      </c>
      <c r="B2664" s="5" t="n">
        <v>299</v>
      </c>
    </row>
    <row r="2665" spans="1:5">
      <c r="A2665" s="3" t="s">
        <v>1000</v>
      </c>
    </row>
    <row r="2666" spans="1:5">
      <c r="A2666" s="4" t="s">
        <v>35</v>
      </c>
      <c r="B2666" s="6" t="n">
        <v>2768</v>
      </c>
    </row>
    <row r="2667" spans="1:5">
      <c r="A2667" s="4" t="s">
        <v>1001</v>
      </c>
      <c r="B2667" s="5" t="n">
        <v>20134</v>
      </c>
    </row>
    <row r="2668" spans="1:5">
      <c r="A2668" s="4" t="s">
        <v>1002</v>
      </c>
      <c r="B2668" s="5" t="n">
        <v>23989</v>
      </c>
    </row>
    <row r="2669" spans="1:5">
      <c r="A2669" s="3" t="s">
        <v>1003</v>
      </c>
    </row>
    <row r="2670" spans="1:5">
      <c r="A2670" s="4" t="s">
        <v>411</v>
      </c>
      <c r="B2670" s="5" t="n">
        <v>2768</v>
      </c>
    </row>
    <row r="2671" spans="1:5">
      <c r="A2671" s="4" t="s">
        <v>1001</v>
      </c>
      <c r="B2671" s="5" t="n">
        <v>44123</v>
      </c>
    </row>
    <row r="2672" spans="1:5">
      <c r="A2672" s="4" t="s">
        <v>117</v>
      </c>
      <c r="B2672" s="5" t="n">
        <v>46891</v>
      </c>
    </row>
    <row r="2673" spans="1:5">
      <c r="A2673" s="4" t="s">
        <v>1004</v>
      </c>
      <c r="B2673" s="5" t="n">
        <v>25017</v>
      </c>
    </row>
    <row r="2674" spans="1:5">
      <c r="A2674" s="4" t="s">
        <v>1005</v>
      </c>
      <c r="B2674" s="5" t="n">
        <v>21874</v>
      </c>
      <c r="C2674" s="5" t="n">
        <v>23010</v>
      </c>
    </row>
    <row r="2675" spans="1:5">
      <c r="A2675" s="4" t="s">
        <v>1006</v>
      </c>
      <c r="B2675" s="6" t="n">
        <v>0</v>
      </c>
    </row>
    <row r="2676" spans="1:5">
      <c r="A2676" s="4" t="s">
        <v>1197</v>
      </c>
    </row>
    <row r="2677" spans="1:5">
      <c r="A2677" s="3" t="s">
        <v>999</v>
      </c>
    </row>
    <row r="2678" spans="1:5">
      <c r="A2678" s="4" t="s">
        <v>631</v>
      </c>
      <c r="B2678" s="5" t="n">
        <v>184</v>
      </c>
    </row>
    <row r="2679" spans="1:5">
      <c r="A2679" s="3" t="s">
        <v>1000</v>
      </c>
    </row>
    <row r="2680" spans="1:5">
      <c r="A2680" s="4" t="s">
        <v>35</v>
      </c>
      <c r="B2680" s="6" t="n">
        <v>3277</v>
      </c>
    </row>
    <row r="2681" spans="1:5">
      <c r="A2681" s="4" t="s">
        <v>1001</v>
      </c>
      <c r="B2681" s="5" t="n">
        <v>13385</v>
      </c>
    </row>
    <row r="2682" spans="1:5">
      <c r="A2682" s="4" t="s">
        <v>1002</v>
      </c>
      <c r="B2682" s="5" t="n">
        <v>4548</v>
      </c>
    </row>
    <row r="2683" spans="1:5">
      <c r="A2683" s="3" t="s">
        <v>1003</v>
      </c>
    </row>
    <row r="2684" spans="1:5">
      <c r="A2684" s="4" t="s">
        <v>411</v>
      </c>
      <c r="B2684" s="5" t="n">
        <v>3277</v>
      </c>
    </row>
    <row r="2685" spans="1:5">
      <c r="A2685" s="4" t="s">
        <v>1001</v>
      </c>
      <c r="B2685" s="5" t="n">
        <v>17933</v>
      </c>
    </row>
    <row r="2686" spans="1:5">
      <c r="A2686" s="4" t="s">
        <v>117</v>
      </c>
      <c r="B2686" s="5" t="n">
        <v>21210</v>
      </c>
    </row>
    <row r="2687" spans="1:5">
      <c r="A2687" s="4" t="s">
        <v>1004</v>
      </c>
      <c r="B2687" s="5" t="n">
        <v>4298</v>
      </c>
    </row>
    <row r="2688" spans="1:5">
      <c r="A2688" s="4" t="s">
        <v>1005</v>
      </c>
      <c r="B2688" s="5" t="n">
        <v>16912</v>
      </c>
      <c r="C2688" s="5" t="n">
        <v>17578</v>
      </c>
    </row>
    <row r="2689" spans="1:5">
      <c r="A2689" s="4" t="s">
        <v>1006</v>
      </c>
      <c r="B2689" s="6" t="n">
        <v>0</v>
      </c>
    </row>
    <row r="2690" spans="1:5">
      <c r="A2690" s="4" t="s">
        <v>1198</v>
      </c>
    </row>
    <row r="2691" spans="1:5">
      <c r="A2691" s="3" t="s">
        <v>999</v>
      </c>
    </row>
    <row r="2692" spans="1:5">
      <c r="A2692" s="4" t="s">
        <v>631</v>
      </c>
      <c r="B2692" s="5" t="n">
        <v>250</v>
      </c>
    </row>
    <row r="2693" spans="1:5">
      <c r="A2693" s="3" t="s">
        <v>1000</v>
      </c>
    </row>
    <row r="2694" spans="1:5">
      <c r="A2694" s="4" t="s">
        <v>35</v>
      </c>
      <c r="B2694" s="6" t="n">
        <v>6692</v>
      </c>
    </row>
    <row r="2695" spans="1:5">
      <c r="A2695" s="4" t="s">
        <v>1001</v>
      </c>
      <c r="B2695" s="5" t="n">
        <v>27143</v>
      </c>
    </row>
    <row r="2696" spans="1:5">
      <c r="A2696" s="4" t="s">
        <v>1002</v>
      </c>
      <c r="B2696" s="5" t="n">
        <v>4420</v>
      </c>
    </row>
    <row r="2697" spans="1:5">
      <c r="A2697" s="3" t="s">
        <v>1003</v>
      </c>
    </row>
    <row r="2698" spans="1:5">
      <c r="A2698" s="4" t="s">
        <v>411</v>
      </c>
      <c r="B2698" s="5" t="n">
        <v>6692</v>
      </c>
    </row>
    <row r="2699" spans="1:5">
      <c r="A2699" s="4" t="s">
        <v>1001</v>
      </c>
      <c r="B2699" s="5" t="n">
        <v>31563</v>
      </c>
    </row>
    <row r="2700" spans="1:5">
      <c r="A2700" s="4" t="s">
        <v>117</v>
      </c>
      <c r="B2700" s="5" t="n">
        <v>38255</v>
      </c>
    </row>
    <row r="2701" spans="1:5">
      <c r="A2701" s="4" t="s">
        <v>1004</v>
      </c>
      <c r="B2701" s="5" t="n">
        <v>8230</v>
      </c>
    </row>
    <row r="2702" spans="1:5">
      <c r="A2702" s="4" t="s">
        <v>1005</v>
      </c>
      <c r="B2702" s="5" t="n">
        <v>30025</v>
      </c>
      <c r="C2702" s="5" t="n">
        <v>30117</v>
      </c>
    </row>
    <row r="2703" spans="1:5">
      <c r="A2703" s="4" t="s">
        <v>1006</v>
      </c>
      <c r="B2703" s="6" t="n">
        <v>0</v>
      </c>
    </row>
    <row r="2704" spans="1:5">
      <c r="A2704" s="4" t="s">
        <v>1199</v>
      </c>
    </row>
    <row r="2705" spans="1:5">
      <c r="A2705" s="3" t="s">
        <v>999</v>
      </c>
    </row>
    <row r="2706" spans="1:5">
      <c r="A2706" s="4" t="s">
        <v>631</v>
      </c>
      <c r="B2706" s="5" t="n">
        <v>221</v>
      </c>
    </row>
    <row r="2707" spans="1:5">
      <c r="A2707" s="3" t="s">
        <v>1000</v>
      </c>
    </row>
    <row r="2708" spans="1:5">
      <c r="A2708" s="4" t="s">
        <v>35</v>
      </c>
      <c r="B2708" s="6" t="n">
        <v>12689</v>
      </c>
    </row>
    <row r="2709" spans="1:5">
      <c r="A2709" s="4" t="s">
        <v>1001</v>
      </c>
      <c r="B2709" s="5" t="n">
        <v>43328</v>
      </c>
    </row>
    <row r="2710" spans="1:5">
      <c r="A2710" s="4" t="s">
        <v>1002</v>
      </c>
      <c r="B2710" s="5" t="n">
        <v>94</v>
      </c>
    </row>
    <row r="2711" spans="1:5">
      <c r="A2711" s="3" t="s">
        <v>1003</v>
      </c>
    </row>
    <row r="2712" spans="1:5">
      <c r="A2712" s="4" t="s">
        <v>411</v>
      </c>
      <c r="B2712" s="5" t="n">
        <v>12689</v>
      </c>
    </row>
    <row r="2713" spans="1:5">
      <c r="A2713" s="4" t="s">
        <v>1001</v>
      </c>
      <c r="B2713" s="5" t="n">
        <v>43422</v>
      </c>
    </row>
    <row r="2714" spans="1:5">
      <c r="A2714" s="4" t="s">
        <v>117</v>
      </c>
      <c r="B2714" s="5" t="n">
        <v>56111</v>
      </c>
    </row>
    <row r="2715" spans="1:5">
      <c r="A2715" s="4" t="s">
        <v>1004</v>
      </c>
      <c r="B2715" s="5" t="n">
        <v>5762</v>
      </c>
    </row>
    <row r="2716" spans="1:5">
      <c r="A2716" s="4" t="s">
        <v>1005</v>
      </c>
      <c r="B2716" s="5" t="n">
        <v>50349</v>
      </c>
      <c r="C2716" s="5" t="n">
        <v>51891</v>
      </c>
    </row>
    <row r="2717" spans="1:5">
      <c r="A2717" s="4" t="s">
        <v>1006</v>
      </c>
      <c r="B2717" s="6" t="n">
        <v>0</v>
      </c>
    </row>
    <row r="2718" spans="1:5">
      <c r="A2718" s="4" t="s">
        <v>1200</v>
      </c>
    </row>
    <row r="2719" spans="1:5">
      <c r="A2719" s="3" t="s">
        <v>999</v>
      </c>
    </row>
    <row r="2720" spans="1:5">
      <c r="A2720" s="4" t="s">
        <v>631</v>
      </c>
      <c r="B2720" s="5" t="n">
        <v>168</v>
      </c>
    </row>
    <row r="2721" spans="1:5">
      <c r="A2721" s="3" t="s">
        <v>1000</v>
      </c>
    </row>
    <row r="2722" spans="1:5">
      <c r="A2722" s="4" t="s">
        <v>35</v>
      </c>
      <c r="B2722" s="6" t="n">
        <v>9490</v>
      </c>
    </row>
    <row r="2723" spans="1:5">
      <c r="A2723" s="4" t="s">
        <v>1001</v>
      </c>
      <c r="B2723" s="5" t="n">
        <v>28482</v>
      </c>
    </row>
    <row r="2724" spans="1:5">
      <c r="A2724" s="4" t="s">
        <v>1002</v>
      </c>
      <c r="B2724" s="5" t="n">
        <v>2778</v>
      </c>
    </row>
    <row r="2725" spans="1:5">
      <c r="A2725" s="3" t="s">
        <v>1003</v>
      </c>
    </row>
    <row r="2726" spans="1:5">
      <c r="A2726" s="4" t="s">
        <v>411</v>
      </c>
      <c r="B2726" s="5" t="n">
        <v>9490</v>
      </c>
    </row>
    <row r="2727" spans="1:5">
      <c r="A2727" s="4" t="s">
        <v>1001</v>
      </c>
      <c r="B2727" s="5" t="n">
        <v>31260</v>
      </c>
    </row>
    <row r="2728" spans="1:5">
      <c r="A2728" s="4" t="s">
        <v>117</v>
      </c>
      <c r="B2728" s="5" t="n">
        <v>40750</v>
      </c>
    </row>
    <row r="2729" spans="1:5">
      <c r="A2729" s="4" t="s">
        <v>1004</v>
      </c>
      <c r="B2729" s="5" t="n">
        <v>8602</v>
      </c>
    </row>
    <row r="2730" spans="1:5">
      <c r="A2730" s="4" t="s">
        <v>1005</v>
      </c>
      <c r="B2730" s="5" t="n">
        <v>32148</v>
      </c>
      <c r="C2730" s="5" t="n">
        <v>32745</v>
      </c>
    </row>
    <row r="2731" spans="1:5">
      <c r="A2731" s="4" t="s">
        <v>1006</v>
      </c>
      <c r="B2731" s="6" t="n">
        <v>0</v>
      </c>
    </row>
    <row r="2732" spans="1:5">
      <c r="A2732" s="4" t="s">
        <v>1201</v>
      </c>
    </row>
    <row r="2733" spans="1:5">
      <c r="A2733" s="3" t="s">
        <v>999</v>
      </c>
    </row>
    <row r="2734" spans="1:5">
      <c r="A2734" s="4" t="s">
        <v>631</v>
      </c>
      <c r="B2734" s="5" t="n">
        <v>180</v>
      </c>
    </row>
    <row r="2735" spans="1:5">
      <c r="A2735" s="3" t="s">
        <v>1000</v>
      </c>
    </row>
    <row r="2736" spans="1:5">
      <c r="A2736" s="4" t="s">
        <v>35</v>
      </c>
      <c r="B2736" s="6" t="n">
        <v>16760</v>
      </c>
    </row>
    <row r="2737" spans="1:5">
      <c r="A2737" s="4" t="s">
        <v>1001</v>
      </c>
      <c r="B2737" s="5" t="n">
        <v>27694</v>
      </c>
    </row>
    <row r="2738" spans="1:5">
      <c r="A2738" s="4" t="s">
        <v>1002</v>
      </c>
      <c r="B2738" s="5" t="n">
        <v>12050</v>
      </c>
    </row>
    <row r="2739" spans="1:5">
      <c r="A2739" s="3" t="s">
        <v>1003</v>
      </c>
    </row>
    <row r="2740" spans="1:5">
      <c r="A2740" s="4" t="s">
        <v>411</v>
      </c>
      <c r="B2740" s="5" t="n">
        <v>16760</v>
      </c>
    </row>
    <row r="2741" spans="1:5">
      <c r="A2741" s="4" t="s">
        <v>1001</v>
      </c>
      <c r="B2741" s="5" t="n">
        <v>39744</v>
      </c>
    </row>
    <row r="2742" spans="1:5">
      <c r="A2742" s="4" t="s">
        <v>117</v>
      </c>
      <c r="B2742" s="5" t="n">
        <v>56504</v>
      </c>
    </row>
    <row r="2743" spans="1:5">
      <c r="A2743" s="4" t="s">
        <v>1004</v>
      </c>
      <c r="B2743" s="5" t="n">
        <v>9645</v>
      </c>
    </row>
    <row r="2744" spans="1:5">
      <c r="A2744" s="4" t="s">
        <v>1005</v>
      </c>
      <c r="B2744" s="5" t="n">
        <v>46859</v>
      </c>
      <c r="C2744" s="5" t="n">
        <v>48538</v>
      </c>
    </row>
    <row r="2745" spans="1:5">
      <c r="A2745" s="4" t="s">
        <v>1006</v>
      </c>
      <c r="B2745" s="6" t="n">
        <v>0</v>
      </c>
    </row>
    <row r="2746" spans="1:5">
      <c r="A2746" s="4" t="s">
        <v>1202</v>
      </c>
    </row>
    <row r="2747" spans="1:5">
      <c r="A2747" s="3" t="s">
        <v>999</v>
      </c>
    </row>
    <row r="2748" spans="1:5">
      <c r="A2748" s="4" t="s">
        <v>631</v>
      </c>
      <c r="B2748" s="5" t="n">
        <v>305</v>
      </c>
    </row>
    <row r="2749" spans="1:5">
      <c r="A2749" s="3" t="s">
        <v>1000</v>
      </c>
    </row>
    <row r="2750" spans="1:5">
      <c r="A2750" s="4" t="s">
        <v>35</v>
      </c>
      <c r="B2750" s="6" t="n">
        <v>6119</v>
      </c>
    </row>
    <row r="2751" spans="1:5">
      <c r="A2751" s="4" t="s">
        <v>1001</v>
      </c>
      <c r="B2751" s="5" t="n">
        <v>50225</v>
      </c>
    </row>
    <row r="2752" spans="1:5">
      <c r="A2752" s="4" t="s">
        <v>1002</v>
      </c>
      <c r="B2752" s="5" t="n">
        <v>12448</v>
      </c>
    </row>
    <row r="2753" spans="1:5">
      <c r="A2753" s="3" t="s">
        <v>1003</v>
      </c>
    </row>
    <row r="2754" spans="1:5">
      <c r="A2754" s="4" t="s">
        <v>411</v>
      </c>
      <c r="B2754" s="5" t="n">
        <v>6119</v>
      </c>
    </row>
    <row r="2755" spans="1:5">
      <c r="A2755" s="4" t="s">
        <v>1001</v>
      </c>
      <c r="B2755" s="5" t="n">
        <v>62673</v>
      </c>
    </row>
    <row r="2756" spans="1:5">
      <c r="A2756" s="4" t="s">
        <v>117</v>
      </c>
      <c r="B2756" s="5" t="n">
        <v>68792</v>
      </c>
    </row>
    <row r="2757" spans="1:5">
      <c r="A2757" s="4" t="s">
        <v>1004</v>
      </c>
      <c r="B2757" s="5" t="n">
        <v>36163</v>
      </c>
    </row>
    <row r="2758" spans="1:5">
      <c r="A2758" s="4" t="s">
        <v>1005</v>
      </c>
      <c r="B2758" s="5" t="n">
        <v>32629</v>
      </c>
      <c r="C2758" s="5" t="n">
        <v>32735</v>
      </c>
    </row>
    <row r="2759" spans="1:5">
      <c r="A2759" s="4" t="s">
        <v>1006</v>
      </c>
      <c r="B2759" s="6" t="n">
        <v>0</v>
      </c>
    </row>
    <row r="2760" spans="1:5">
      <c r="A2760" s="4" t="s">
        <v>1203</v>
      </c>
    </row>
    <row r="2761" spans="1:5">
      <c r="A2761" s="3" t="s">
        <v>999</v>
      </c>
    </row>
    <row r="2762" spans="1:5">
      <c r="A2762" s="4" t="s">
        <v>631</v>
      </c>
      <c r="B2762" s="5" t="n">
        <v>235</v>
      </c>
    </row>
    <row r="2763" spans="1:5">
      <c r="A2763" s="3" t="s">
        <v>1000</v>
      </c>
    </row>
    <row r="2764" spans="1:5">
      <c r="A2764" s="4" t="s">
        <v>35</v>
      </c>
      <c r="B2764" s="6" t="n">
        <v>6581</v>
      </c>
    </row>
    <row r="2765" spans="1:5">
      <c r="A2765" s="4" t="s">
        <v>1001</v>
      </c>
      <c r="B2765" s="5" t="n">
        <v>26583</v>
      </c>
    </row>
    <row r="2766" spans="1:5">
      <c r="A2766" s="4" t="s">
        <v>1002</v>
      </c>
      <c r="B2766" s="5" t="n">
        <v>10335</v>
      </c>
    </row>
    <row r="2767" spans="1:5">
      <c r="A2767" s="3" t="s">
        <v>1003</v>
      </c>
    </row>
    <row r="2768" spans="1:5">
      <c r="A2768" s="4" t="s">
        <v>411</v>
      </c>
      <c r="B2768" s="5" t="n">
        <v>6581</v>
      </c>
    </row>
    <row r="2769" spans="1:5">
      <c r="A2769" s="4" t="s">
        <v>1001</v>
      </c>
      <c r="B2769" s="5" t="n">
        <v>36918</v>
      </c>
    </row>
    <row r="2770" spans="1:5">
      <c r="A2770" s="4" t="s">
        <v>117</v>
      </c>
      <c r="B2770" s="5" t="n">
        <v>43499</v>
      </c>
    </row>
    <row r="2771" spans="1:5">
      <c r="A2771" s="4" t="s">
        <v>1004</v>
      </c>
      <c r="B2771" s="5" t="n">
        <v>23867</v>
      </c>
    </row>
    <row r="2772" spans="1:5">
      <c r="A2772" s="4" t="s">
        <v>1005</v>
      </c>
      <c r="B2772" s="5" t="n">
        <v>19632</v>
      </c>
      <c r="C2772" s="5" t="n">
        <v>20423</v>
      </c>
    </row>
    <row r="2773" spans="1:5">
      <c r="A2773" s="4" t="s">
        <v>1006</v>
      </c>
      <c r="B2773" s="6" t="n">
        <v>0</v>
      </c>
    </row>
    <row r="2774" spans="1:5">
      <c r="A2774" s="4" t="s">
        <v>1204</v>
      </c>
    </row>
    <row r="2775" spans="1:5">
      <c r="A2775" s="3" t="s">
        <v>999</v>
      </c>
    </row>
    <row r="2776" spans="1:5">
      <c r="A2776" s="4" t="s">
        <v>631</v>
      </c>
      <c r="B2776" s="5" t="n">
        <v>211</v>
      </c>
    </row>
    <row r="2777" spans="1:5">
      <c r="A2777" s="3" t="s">
        <v>1000</v>
      </c>
    </row>
    <row r="2778" spans="1:5">
      <c r="A2778" s="4" t="s">
        <v>35</v>
      </c>
      <c r="B2778" s="6" t="n">
        <v>9560</v>
      </c>
    </row>
    <row r="2779" spans="1:5">
      <c r="A2779" s="4" t="s">
        <v>1001</v>
      </c>
      <c r="B2779" s="5" t="n">
        <v>56136</v>
      </c>
    </row>
    <row r="2780" spans="1:5">
      <c r="A2780" s="4" t="s">
        <v>1002</v>
      </c>
      <c r="B2780" s="5" t="n">
        <v>14536</v>
      </c>
    </row>
    <row r="2781" spans="1:5">
      <c r="A2781" s="3" t="s">
        <v>1003</v>
      </c>
    </row>
    <row r="2782" spans="1:5">
      <c r="A2782" s="4" t="s">
        <v>411</v>
      </c>
      <c r="B2782" s="5" t="n">
        <v>9560</v>
      </c>
    </row>
    <row r="2783" spans="1:5">
      <c r="A2783" s="4" t="s">
        <v>1001</v>
      </c>
      <c r="B2783" s="5" t="n">
        <v>70672</v>
      </c>
    </row>
    <row r="2784" spans="1:5">
      <c r="A2784" s="4" t="s">
        <v>117</v>
      </c>
      <c r="B2784" s="5" t="n">
        <v>80232</v>
      </c>
    </row>
    <row r="2785" spans="1:5">
      <c r="A2785" s="4" t="s">
        <v>1004</v>
      </c>
      <c r="B2785" s="5" t="n">
        <v>34118</v>
      </c>
    </row>
    <row r="2786" spans="1:5">
      <c r="A2786" s="4" t="s">
        <v>1005</v>
      </c>
      <c r="B2786" s="5" t="n">
        <v>46114</v>
      </c>
      <c r="C2786" s="5" t="n">
        <v>48600</v>
      </c>
    </row>
    <row r="2787" spans="1:5">
      <c r="A2787" s="4" t="s">
        <v>1006</v>
      </c>
      <c r="B2787" s="6" t="n">
        <v>0</v>
      </c>
    </row>
    <row r="2788" spans="1:5">
      <c r="A2788" s="4" t="s">
        <v>1205</v>
      </c>
    </row>
    <row r="2789" spans="1:5">
      <c r="A2789" s="3" t="s">
        <v>999</v>
      </c>
    </row>
    <row r="2790" spans="1:5">
      <c r="A2790" s="4" t="s">
        <v>631</v>
      </c>
      <c r="B2790" s="5" t="n">
        <v>294</v>
      </c>
    </row>
    <row r="2791" spans="1:5">
      <c r="A2791" s="3" t="s">
        <v>1000</v>
      </c>
    </row>
    <row r="2792" spans="1:5">
      <c r="A2792" s="4" t="s">
        <v>35</v>
      </c>
      <c r="B2792" s="6" t="n">
        <v>35210</v>
      </c>
    </row>
    <row r="2793" spans="1:5">
      <c r="A2793" s="4" t="s">
        <v>1001</v>
      </c>
      <c r="B2793" s="5" t="n">
        <v>116574</v>
      </c>
    </row>
    <row r="2794" spans="1:5">
      <c r="A2794" s="4" t="s">
        <v>1002</v>
      </c>
      <c r="B2794" s="5" t="n">
        <v>1026</v>
      </c>
    </row>
    <row r="2795" spans="1:5">
      <c r="A2795" s="3" t="s">
        <v>1003</v>
      </c>
    </row>
    <row r="2796" spans="1:5">
      <c r="A2796" s="4" t="s">
        <v>411</v>
      </c>
      <c r="B2796" s="5" t="n">
        <v>35210</v>
      </c>
    </row>
    <row r="2797" spans="1:5">
      <c r="A2797" s="4" t="s">
        <v>1001</v>
      </c>
      <c r="B2797" s="5" t="n">
        <v>117600</v>
      </c>
    </row>
    <row r="2798" spans="1:5">
      <c r="A2798" s="4" t="s">
        <v>117</v>
      </c>
      <c r="B2798" s="5" t="n">
        <v>152810</v>
      </c>
    </row>
    <row r="2799" spans="1:5">
      <c r="A2799" s="4" t="s">
        <v>1004</v>
      </c>
      <c r="B2799" s="5" t="n">
        <v>6448</v>
      </c>
    </row>
    <row r="2800" spans="1:5">
      <c r="A2800" s="4" t="s">
        <v>1005</v>
      </c>
      <c r="B2800" s="5" t="n">
        <v>146362</v>
      </c>
      <c r="C2800" s="5" t="n">
        <v>148875</v>
      </c>
    </row>
    <row r="2801" spans="1:5">
      <c r="A2801" s="4" t="s">
        <v>1006</v>
      </c>
      <c r="B2801" s="6" t="n">
        <v>0</v>
      </c>
    </row>
    <row r="2802" spans="1:5">
      <c r="A2802" s="4" t="s">
        <v>1206</v>
      </c>
    </row>
    <row r="2803" spans="1:5">
      <c r="A2803" s="3" t="s">
        <v>999</v>
      </c>
    </row>
    <row r="2804" spans="1:5">
      <c r="A2804" s="4" t="s">
        <v>631</v>
      </c>
      <c r="B2804" s="5" t="n">
        <v>331</v>
      </c>
    </row>
    <row r="2805" spans="1:5">
      <c r="A2805" s="3" t="s">
        <v>1000</v>
      </c>
    </row>
    <row r="2806" spans="1:5">
      <c r="A2806" s="4" t="s">
        <v>35</v>
      </c>
      <c r="B2806" s="6" t="n">
        <v>16615</v>
      </c>
    </row>
    <row r="2807" spans="1:5">
      <c r="A2807" s="4" t="s">
        <v>1001</v>
      </c>
      <c r="B2807" s="5" t="n">
        <v>82333</v>
      </c>
    </row>
    <row r="2808" spans="1:5">
      <c r="A2808" s="4" t="s">
        <v>1002</v>
      </c>
      <c r="B2808" s="5" t="n">
        <v>0</v>
      </c>
    </row>
    <row r="2809" spans="1:5">
      <c r="A2809" s="3" t="s">
        <v>1003</v>
      </c>
    </row>
    <row r="2810" spans="1:5">
      <c r="A2810" s="4" t="s">
        <v>411</v>
      </c>
      <c r="B2810" s="5" t="n">
        <v>16615</v>
      </c>
    </row>
    <row r="2811" spans="1:5">
      <c r="A2811" s="4" t="s">
        <v>1001</v>
      </c>
      <c r="B2811" s="5" t="n">
        <v>82333</v>
      </c>
    </row>
    <row r="2812" spans="1:5">
      <c r="A2812" s="4" t="s">
        <v>117</v>
      </c>
      <c r="B2812" s="5" t="n">
        <v>98948</v>
      </c>
    </row>
    <row r="2813" spans="1:5">
      <c r="A2813" s="4" t="s">
        <v>1004</v>
      </c>
      <c r="B2813" s="5" t="n">
        <v>5037</v>
      </c>
    </row>
    <row r="2814" spans="1:5">
      <c r="A2814" s="4" t="s">
        <v>1005</v>
      </c>
      <c r="B2814" s="5" t="n">
        <v>93911</v>
      </c>
      <c r="C2814" s="5" t="n">
        <v>96241</v>
      </c>
    </row>
    <row r="2815" spans="1:5">
      <c r="A2815" s="4" t="s">
        <v>1006</v>
      </c>
      <c r="B2815" s="6" t="n">
        <v>0</v>
      </c>
    </row>
    <row r="2816" spans="1:5">
      <c r="A2816" s="4" t="s">
        <v>1207</v>
      </c>
    </row>
    <row r="2817" spans="1:5">
      <c r="A2817" s="3" t="s">
        <v>999</v>
      </c>
    </row>
    <row r="2818" spans="1:5">
      <c r="A2818" s="4" t="s">
        <v>631</v>
      </c>
      <c r="B2818" s="5" t="n">
        <v>156</v>
      </c>
    </row>
    <row r="2819" spans="1:5">
      <c r="A2819" s="3" t="s">
        <v>1000</v>
      </c>
    </row>
    <row r="2820" spans="1:5">
      <c r="A2820" s="4" t="s">
        <v>35</v>
      </c>
      <c r="B2820" s="6" t="n">
        <v>18408</v>
      </c>
    </row>
    <row r="2821" spans="1:5">
      <c r="A2821" s="4" t="s">
        <v>1001</v>
      </c>
      <c r="B2821" s="5" t="n">
        <v>52280</v>
      </c>
    </row>
    <row r="2822" spans="1:5">
      <c r="A2822" s="4" t="s">
        <v>1002</v>
      </c>
      <c r="B2822" s="5" t="n">
        <v>1809</v>
      </c>
    </row>
    <row r="2823" spans="1:5">
      <c r="A2823" s="3" t="s">
        <v>1003</v>
      </c>
    </row>
    <row r="2824" spans="1:5">
      <c r="A2824" s="4" t="s">
        <v>411</v>
      </c>
      <c r="B2824" s="5" t="n">
        <v>18408</v>
      </c>
    </row>
    <row r="2825" spans="1:5">
      <c r="A2825" s="4" t="s">
        <v>1001</v>
      </c>
      <c r="B2825" s="5" t="n">
        <v>54089</v>
      </c>
    </row>
    <row r="2826" spans="1:5">
      <c r="A2826" s="4" t="s">
        <v>117</v>
      </c>
      <c r="B2826" s="5" t="n">
        <v>72497</v>
      </c>
    </row>
    <row r="2827" spans="1:5">
      <c r="A2827" s="4" t="s">
        <v>1004</v>
      </c>
      <c r="B2827" s="5" t="n">
        <v>5881</v>
      </c>
    </row>
    <row r="2828" spans="1:5">
      <c r="A2828" s="4" t="s">
        <v>1005</v>
      </c>
      <c r="B2828" s="5" t="n">
        <v>66616</v>
      </c>
      <c r="C2828" s="5" t="n">
        <v>68627</v>
      </c>
    </row>
    <row r="2829" spans="1:5">
      <c r="A2829" s="4" t="s">
        <v>1006</v>
      </c>
      <c r="B2829" s="6" t="n">
        <v>0</v>
      </c>
    </row>
    <row r="2830" spans="1:5">
      <c r="A2830" s="4" t="s">
        <v>1208</v>
      </c>
    </row>
    <row r="2831" spans="1:5">
      <c r="A2831" s="3" t="s">
        <v>999</v>
      </c>
    </row>
    <row r="2832" spans="1:5">
      <c r="A2832" s="4" t="s">
        <v>631</v>
      </c>
      <c r="B2832" s="5" t="n">
        <v>101</v>
      </c>
    </row>
    <row r="2833" spans="1:5">
      <c r="A2833" s="3" t="s">
        <v>1000</v>
      </c>
    </row>
    <row r="2834" spans="1:5">
      <c r="A2834" s="4" t="s">
        <v>35</v>
      </c>
      <c r="B2834" s="6" t="n">
        <v>4626</v>
      </c>
    </row>
    <row r="2835" spans="1:5">
      <c r="A2835" s="4" t="s">
        <v>1001</v>
      </c>
      <c r="B2835" s="5" t="n">
        <v>22954</v>
      </c>
    </row>
    <row r="2836" spans="1:5">
      <c r="A2836" s="4" t="s">
        <v>1002</v>
      </c>
      <c r="B2836" s="5" t="n">
        <v>7273</v>
      </c>
    </row>
    <row r="2837" spans="1:5">
      <c r="A2837" s="3" t="s">
        <v>1003</v>
      </c>
    </row>
    <row r="2838" spans="1:5">
      <c r="A2838" s="4" t="s">
        <v>411</v>
      </c>
      <c r="B2838" s="5" t="n">
        <v>4626</v>
      </c>
    </row>
    <row r="2839" spans="1:5">
      <c r="A2839" s="4" t="s">
        <v>1001</v>
      </c>
      <c r="B2839" s="5" t="n">
        <v>30227</v>
      </c>
    </row>
    <row r="2840" spans="1:5">
      <c r="A2840" s="4" t="s">
        <v>117</v>
      </c>
      <c r="B2840" s="5" t="n">
        <v>34853</v>
      </c>
    </row>
    <row r="2841" spans="1:5">
      <c r="A2841" s="4" t="s">
        <v>1004</v>
      </c>
      <c r="B2841" s="5" t="n">
        <v>6353</v>
      </c>
    </row>
    <row r="2842" spans="1:5">
      <c r="A2842" s="4" t="s">
        <v>1005</v>
      </c>
      <c r="B2842" s="5" t="n">
        <v>28500</v>
      </c>
      <c r="C2842" s="5" t="n">
        <v>27907</v>
      </c>
    </row>
    <row r="2843" spans="1:5">
      <c r="A2843" s="4" t="s">
        <v>1006</v>
      </c>
      <c r="B2843" s="6" t="n">
        <v>0</v>
      </c>
    </row>
    <row r="2844" spans="1:5">
      <c r="A2844" s="4" t="s">
        <v>1209</v>
      </c>
    </row>
    <row r="2845" spans="1:5">
      <c r="A2845" s="3" t="s">
        <v>999</v>
      </c>
    </row>
    <row r="2846" spans="1:5">
      <c r="A2846" s="4" t="s">
        <v>631</v>
      </c>
      <c r="B2846" s="5" t="n">
        <v>96</v>
      </c>
    </row>
    <row r="2847" spans="1:5">
      <c r="A2847" s="3" t="s">
        <v>1000</v>
      </c>
    </row>
    <row r="2848" spans="1:5">
      <c r="A2848" s="4" t="s">
        <v>35</v>
      </c>
      <c r="B2848" s="6" t="n">
        <v>9110</v>
      </c>
    </row>
    <row r="2849" spans="1:5">
      <c r="A2849" s="4" t="s">
        <v>1001</v>
      </c>
      <c r="B2849" s="5" t="n">
        <v>15371</v>
      </c>
    </row>
    <row r="2850" spans="1:5">
      <c r="A2850" s="4" t="s">
        <v>1002</v>
      </c>
      <c r="B2850" s="5" t="n">
        <v>7106</v>
      </c>
    </row>
    <row r="2851" spans="1:5">
      <c r="A2851" s="3" t="s">
        <v>1003</v>
      </c>
    </row>
    <row r="2852" spans="1:5">
      <c r="A2852" s="4" t="s">
        <v>411</v>
      </c>
      <c r="B2852" s="5" t="n">
        <v>9110</v>
      </c>
    </row>
    <row r="2853" spans="1:5">
      <c r="A2853" s="4" t="s">
        <v>1001</v>
      </c>
      <c r="B2853" s="5" t="n">
        <v>22477</v>
      </c>
    </row>
    <row r="2854" spans="1:5">
      <c r="A2854" s="4" t="s">
        <v>117</v>
      </c>
      <c r="B2854" s="5" t="n">
        <v>31587</v>
      </c>
    </row>
    <row r="2855" spans="1:5">
      <c r="A2855" s="4" t="s">
        <v>1004</v>
      </c>
      <c r="B2855" s="5" t="n">
        <v>5025</v>
      </c>
    </row>
    <row r="2856" spans="1:5">
      <c r="A2856" s="4" t="s">
        <v>1005</v>
      </c>
      <c r="B2856" s="5" t="n">
        <v>26562</v>
      </c>
      <c r="C2856" s="5" t="n">
        <v>27174</v>
      </c>
    </row>
    <row r="2857" spans="1:5">
      <c r="A2857" s="4" t="s">
        <v>1006</v>
      </c>
      <c r="B2857" s="6" t="n">
        <v>0</v>
      </c>
    </row>
    <row r="2858" spans="1:5">
      <c r="A2858" s="4" t="s">
        <v>1210</v>
      </c>
    </row>
    <row r="2859" spans="1:5">
      <c r="A2859" s="3" t="s">
        <v>999</v>
      </c>
    </row>
    <row r="2860" spans="1:5">
      <c r="A2860" s="4" t="s">
        <v>631</v>
      </c>
      <c r="B2860" s="5" t="n">
        <v>263</v>
      </c>
    </row>
    <row r="2861" spans="1:5">
      <c r="A2861" s="3" t="s">
        <v>1000</v>
      </c>
    </row>
    <row r="2862" spans="1:5">
      <c r="A2862" s="4" t="s">
        <v>35</v>
      </c>
      <c r="B2862" s="6" t="n">
        <v>18940</v>
      </c>
    </row>
    <row r="2863" spans="1:5">
      <c r="A2863" s="4" t="s">
        <v>1001</v>
      </c>
      <c r="B2863" s="5" t="n">
        <v>43661</v>
      </c>
    </row>
    <row r="2864" spans="1:5">
      <c r="A2864" s="4" t="s">
        <v>1002</v>
      </c>
      <c r="B2864" s="5" t="n">
        <v>9294</v>
      </c>
    </row>
    <row r="2865" spans="1:5">
      <c r="A2865" s="3" t="s">
        <v>1003</v>
      </c>
    </row>
    <row r="2866" spans="1:5">
      <c r="A2866" s="4" t="s">
        <v>411</v>
      </c>
      <c r="B2866" s="5" t="n">
        <v>18940</v>
      </c>
    </row>
    <row r="2867" spans="1:5">
      <c r="A2867" s="4" t="s">
        <v>1001</v>
      </c>
      <c r="B2867" s="5" t="n">
        <v>52955</v>
      </c>
    </row>
    <row r="2868" spans="1:5">
      <c r="A2868" s="4" t="s">
        <v>117</v>
      </c>
      <c r="B2868" s="5" t="n">
        <v>71895</v>
      </c>
    </row>
    <row r="2869" spans="1:5">
      <c r="A2869" s="4" t="s">
        <v>1004</v>
      </c>
      <c r="B2869" s="5" t="n">
        <v>12323</v>
      </c>
    </row>
    <row r="2870" spans="1:5">
      <c r="A2870" s="4" t="s">
        <v>1005</v>
      </c>
      <c r="B2870" s="5" t="n">
        <v>59572</v>
      </c>
      <c r="C2870" s="5" t="n">
        <v>56612</v>
      </c>
    </row>
    <row r="2871" spans="1:5">
      <c r="A2871" s="4" t="s">
        <v>1006</v>
      </c>
      <c r="B2871" s="6" t="n">
        <v>41400</v>
      </c>
    </row>
    <row r="2872" spans="1:5">
      <c r="A2872" s="4" t="s">
        <v>1211</v>
      </c>
    </row>
    <row r="2873" spans="1:5">
      <c r="A2873" s="3" t="s">
        <v>999</v>
      </c>
    </row>
    <row r="2874" spans="1:5">
      <c r="A2874" s="4" t="s">
        <v>631</v>
      </c>
      <c r="B2874" s="5" t="n">
        <v>1151</v>
      </c>
    </row>
    <row r="2875" spans="1:5">
      <c r="A2875" s="3" t="s">
        <v>1000</v>
      </c>
    </row>
    <row r="2876" spans="1:5">
      <c r="A2876" s="4" t="s">
        <v>35</v>
      </c>
      <c r="B2876" s="6" t="n">
        <v>86450</v>
      </c>
    </row>
    <row r="2877" spans="1:5">
      <c r="A2877" s="4" t="s">
        <v>1001</v>
      </c>
      <c r="B2877" s="5" t="n">
        <v>161256</v>
      </c>
    </row>
    <row r="2878" spans="1:5">
      <c r="A2878" s="4" t="s">
        <v>1002</v>
      </c>
      <c r="B2878" s="5" t="n">
        <v>81446</v>
      </c>
    </row>
    <row r="2879" spans="1:5">
      <c r="A2879" s="3" t="s">
        <v>1003</v>
      </c>
    </row>
    <row r="2880" spans="1:5">
      <c r="A2880" s="4" t="s">
        <v>411</v>
      </c>
      <c r="B2880" s="5" t="n">
        <v>86450</v>
      </c>
    </row>
    <row r="2881" spans="1:5">
      <c r="A2881" s="4" t="s">
        <v>1001</v>
      </c>
      <c r="B2881" s="5" t="n">
        <v>242702</v>
      </c>
    </row>
    <row r="2882" spans="1:5">
      <c r="A2882" s="4" t="s">
        <v>117</v>
      </c>
      <c r="B2882" s="5" t="n">
        <v>329152</v>
      </c>
    </row>
    <row r="2883" spans="1:5">
      <c r="A2883" s="4" t="s">
        <v>1004</v>
      </c>
      <c r="B2883" s="5" t="n">
        <v>47292</v>
      </c>
    </row>
    <row r="2884" spans="1:5">
      <c r="A2884" s="4" t="s">
        <v>1005</v>
      </c>
      <c r="B2884" s="5" t="n">
        <v>281860</v>
      </c>
      <c r="C2884" s="5" t="n">
        <v>245858</v>
      </c>
    </row>
    <row r="2885" spans="1:5">
      <c r="A2885" s="4" t="s">
        <v>1006</v>
      </c>
      <c r="B2885" s="6" t="n">
        <v>0</v>
      </c>
    </row>
    <row r="2886" spans="1:5">
      <c r="A2886" s="4" t="s">
        <v>1212</v>
      </c>
    </row>
    <row r="2887" spans="1:5">
      <c r="A2887" s="3" t="s">
        <v>999</v>
      </c>
    </row>
    <row r="2888" spans="1:5">
      <c r="A2888" s="4" t="s">
        <v>631</v>
      </c>
      <c r="B2888" s="5" t="n">
        <v>360</v>
      </c>
    </row>
    <row r="2889" spans="1:5">
      <c r="A2889" s="3" t="s">
        <v>1000</v>
      </c>
    </row>
    <row r="2890" spans="1:5">
      <c r="A2890" s="4" t="s">
        <v>35</v>
      </c>
      <c r="B2890" s="6" t="n">
        <v>27190</v>
      </c>
    </row>
    <row r="2891" spans="1:5">
      <c r="A2891" s="4" t="s">
        <v>1001</v>
      </c>
      <c r="B2891" s="5" t="n">
        <v>57041</v>
      </c>
    </row>
    <row r="2892" spans="1:5">
      <c r="A2892" s="4" t="s">
        <v>1002</v>
      </c>
      <c r="B2892" s="5" t="n">
        <v>12555</v>
      </c>
    </row>
    <row r="2893" spans="1:5">
      <c r="A2893" s="3" t="s">
        <v>1003</v>
      </c>
    </row>
    <row r="2894" spans="1:5">
      <c r="A2894" s="4" t="s">
        <v>411</v>
      </c>
      <c r="B2894" s="5" t="n">
        <v>27190</v>
      </c>
    </row>
    <row r="2895" spans="1:5">
      <c r="A2895" s="4" t="s">
        <v>1001</v>
      </c>
      <c r="B2895" s="5" t="n">
        <v>69596</v>
      </c>
    </row>
    <row r="2896" spans="1:5">
      <c r="A2896" s="4" t="s">
        <v>117</v>
      </c>
      <c r="B2896" s="5" t="n">
        <v>96786</v>
      </c>
    </row>
    <row r="2897" spans="1:5">
      <c r="A2897" s="4" t="s">
        <v>1004</v>
      </c>
      <c r="B2897" s="5" t="n">
        <v>16120</v>
      </c>
    </row>
    <row r="2898" spans="1:5">
      <c r="A2898" s="4" t="s">
        <v>1005</v>
      </c>
      <c r="B2898" s="5" t="n">
        <v>80666</v>
      </c>
      <c r="C2898" s="5" t="n">
        <v>76723</v>
      </c>
    </row>
    <row r="2899" spans="1:5">
      <c r="A2899" s="4" t="s">
        <v>1006</v>
      </c>
      <c r="B2899" s="6" t="n">
        <v>0</v>
      </c>
    </row>
    <row r="2900" spans="1:5">
      <c r="A2900" s="4" t="s">
        <v>1213</v>
      </c>
    </row>
    <row r="2901" spans="1:5">
      <c r="A2901" s="3" t="s">
        <v>999</v>
      </c>
    </row>
    <row r="2902" spans="1:5">
      <c r="A2902" s="4" t="s">
        <v>631</v>
      </c>
      <c r="B2902" s="5" t="n">
        <v>378</v>
      </c>
    </row>
    <row r="2903" spans="1:5">
      <c r="A2903" s="3" t="s">
        <v>1000</v>
      </c>
    </row>
    <row r="2904" spans="1:5">
      <c r="A2904" s="4" t="s">
        <v>35</v>
      </c>
      <c r="B2904" s="6" t="n">
        <v>13055</v>
      </c>
    </row>
    <row r="2905" spans="1:5">
      <c r="A2905" s="4" t="s">
        <v>1001</v>
      </c>
      <c r="B2905" s="5" t="n">
        <v>105981</v>
      </c>
    </row>
    <row r="2906" spans="1:5">
      <c r="A2906" s="4" t="s">
        <v>1002</v>
      </c>
      <c r="B2906" s="5" t="n">
        <v>447</v>
      </c>
    </row>
    <row r="2907" spans="1:5">
      <c r="A2907" s="3" t="s">
        <v>1003</v>
      </c>
    </row>
    <row r="2908" spans="1:5">
      <c r="A2908" s="4" t="s">
        <v>411</v>
      </c>
      <c r="B2908" s="5" t="n">
        <v>13055</v>
      </c>
    </row>
    <row r="2909" spans="1:5">
      <c r="A2909" s="4" t="s">
        <v>1001</v>
      </c>
      <c r="B2909" s="5" t="n">
        <v>106428</v>
      </c>
    </row>
    <row r="2910" spans="1:5">
      <c r="A2910" s="4" t="s">
        <v>117</v>
      </c>
      <c r="B2910" s="5" t="n">
        <v>119483</v>
      </c>
    </row>
    <row r="2911" spans="1:5">
      <c r="A2911" s="4" t="s">
        <v>1004</v>
      </c>
      <c r="B2911" s="5" t="n">
        <v>8901</v>
      </c>
    </row>
    <row r="2912" spans="1:5">
      <c r="A2912" s="4" t="s">
        <v>1005</v>
      </c>
      <c r="B2912" s="5" t="n">
        <v>110582</v>
      </c>
      <c r="C2912" s="5" t="n">
        <v>114001</v>
      </c>
    </row>
    <row r="2913" spans="1:5">
      <c r="A2913" s="4" t="s">
        <v>1006</v>
      </c>
      <c r="B2913" s="6" t="n">
        <v>0</v>
      </c>
    </row>
    <row r="2914" spans="1:5">
      <c r="A2914" s="4" t="s">
        <v>1214</v>
      </c>
    </row>
    <row r="2915" spans="1:5">
      <c r="A2915" s="3" t="s">
        <v>999</v>
      </c>
    </row>
    <row r="2916" spans="1:5">
      <c r="A2916" s="4" t="s">
        <v>631</v>
      </c>
      <c r="B2916" s="5" t="n">
        <v>450</v>
      </c>
    </row>
    <row r="2917" spans="1:5">
      <c r="A2917" s="3" t="s">
        <v>1000</v>
      </c>
    </row>
    <row r="2918" spans="1:5">
      <c r="A2918" s="4" t="s">
        <v>35</v>
      </c>
      <c r="B2918" s="6" t="n">
        <v>17658</v>
      </c>
    </row>
    <row r="2919" spans="1:5">
      <c r="A2919" s="4" t="s">
        <v>1001</v>
      </c>
      <c r="B2919" s="5" t="n">
        <v>90715</v>
      </c>
    </row>
    <row r="2920" spans="1:5">
      <c r="A2920" s="4" t="s">
        <v>1002</v>
      </c>
      <c r="B2920" s="5" t="n">
        <v>33787</v>
      </c>
    </row>
    <row r="2921" spans="1:5">
      <c r="A2921" s="3" t="s">
        <v>1003</v>
      </c>
    </row>
    <row r="2922" spans="1:5">
      <c r="A2922" s="4" t="s">
        <v>411</v>
      </c>
      <c r="B2922" s="5" t="n">
        <v>17658</v>
      </c>
    </row>
    <row r="2923" spans="1:5">
      <c r="A2923" s="4" t="s">
        <v>1001</v>
      </c>
      <c r="B2923" s="5" t="n">
        <v>124502</v>
      </c>
    </row>
    <row r="2924" spans="1:5">
      <c r="A2924" s="4" t="s">
        <v>117</v>
      </c>
      <c r="B2924" s="5" t="n">
        <v>142160</v>
      </c>
    </row>
    <row r="2925" spans="1:5">
      <c r="A2925" s="4" t="s">
        <v>1004</v>
      </c>
      <c r="B2925" s="5" t="n">
        <v>25235</v>
      </c>
    </row>
    <row r="2926" spans="1:5">
      <c r="A2926" s="4" t="s">
        <v>1005</v>
      </c>
      <c r="B2926" s="5" t="n">
        <v>116925</v>
      </c>
      <c r="C2926" s="5" t="n">
        <v>120511</v>
      </c>
    </row>
    <row r="2927" spans="1:5">
      <c r="A2927" s="4" t="s">
        <v>1006</v>
      </c>
      <c r="B2927" s="6" t="n">
        <v>0</v>
      </c>
    </row>
    <row r="2928" spans="1:5">
      <c r="A2928" s="4" t="s">
        <v>1215</v>
      </c>
    </row>
    <row r="2929" spans="1:5">
      <c r="A2929" s="3" t="s">
        <v>999</v>
      </c>
    </row>
    <row r="2930" spans="1:5">
      <c r="A2930" s="4" t="s">
        <v>631</v>
      </c>
      <c r="B2930" s="5" t="n">
        <v>252</v>
      </c>
    </row>
    <row r="2931" spans="1:5">
      <c r="A2931" s="3" t="s">
        <v>1000</v>
      </c>
    </row>
    <row r="2932" spans="1:5">
      <c r="A2932" s="4" t="s">
        <v>35</v>
      </c>
      <c r="B2932" s="6" t="n">
        <v>8047</v>
      </c>
    </row>
    <row r="2933" spans="1:5">
      <c r="A2933" s="4" t="s">
        <v>1001</v>
      </c>
      <c r="B2933" s="5" t="n">
        <v>67364</v>
      </c>
    </row>
    <row r="2934" spans="1:5">
      <c r="A2934" s="4" t="s">
        <v>1002</v>
      </c>
      <c r="B2934" s="5" t="n">
        <v>1748</v>
      </c>
    </row>
    <row r="2935" spans="1:5">
      <c r="A2935" s="3" t="s">
        <v>1003</v>
      </c>
    </row>
    <row r="2936" spans="1:5">
      <c r="A2936" s="4" t="s">
        <v>411</v>
      </c>
      <c r="B2936" s="5" t="n">
        <v>8047</v>
      </c>
    </row>
    <row r="2937" spans="1:5">
      <c r="A2937" s="4" t="s">
        <v>1001</v>
      </c>
      <c r="B2937" s="5" t="n">
        <v>69112</v>
      </c>
    </row>
    <row r="2938" spans="1:5">
      <c r="A2938" s="4" t="s">
        <v>117</v>
      </c>
      <c r="B2938" s="5" t="n">
        <v>77159</v>
      </c>
    </row>
    <row r="2939" spans="1:5">
      <c r="A2939" s="4" t="s">
        <v>1004</v>
      </c>
      <c r="B2939" s="5" t="n">
        <v>5347</v>
      </c>
    </row>
    <row r="2940" spans="1:5">
      <c r="A2940" s="4" t="s">
        <v>1005</v>
      </c>
      <c r="B2940" s="5" t="n">
        <v>71812</v>
      </c>
      <c r="C2940" s="5" t="n">
        <v>74951</v>
      </c>
    </row>
    <row r="2941" spans="1:5">
      <c r="A2941" s="4" t="s">
        <v>1006</v>
      </c>
      <c r="B2941" s="6" t="n">
        <v>0</v>
      </c>
    </row>
    <row r="2942" spans="1:5">
      <c r="A2942" s="4" t="s">
        <v>1216</v>
      </c>
    </row>
    <row r="2943" spans="1:5">
      <c r="A2943" s="3" t="s">
        <v>999</v>
      </c>
    </row>
    <row r="2944" spans="1:5">
      <c r="A2944" s="4" t="s">
        <v>631</v>
      </c>
      <c r="B2944" s="5" t="n">
        <v>240</v>
      </c>
    </row>
    <row r="2945" spans="1:5">
      <c r="A2945" s="3" t="s">
        <v>1000</v>
      </c>
    </row>
    <row r="2946" spans="1:5">
      <c r="A2946" s="4" t="s">
        <v>35</v>
      </c>
      <c r="B2946" s="6" t="n">
        <v>8527</v>
      </c>
    </row>
    <row r="2947" spans="1:5">
      <c r="A2947" s="4" t="s">
        <v>1001</v>
      </c>
      <c r="B2947" s="5" t="n">
        <v>61442</v>
      </c>
    </row>
    <row r="2948" spans="1:5">
      <c r="A2948" s="4" t="s">
        <v>1002</v>
      </c>
      <c r="B2948" s="5" t="n">
        <v>3337</v>
      </c>
    </row>
    <row r="2949" spans="1:5">
      <c r="A2949" s="3" t="s">
        <v>1003</v>
      </c>
    </row>
    <row r="2950" spans="1:5">
      <c r="A2950" s="4" t="s">
        <v>411</v>
      </c>
      <c r="B2950" s="5" t="n">
        <v>8527</v>
      </c>
    </row>
    <row r="2951" spans="1:5">
      <c r="A2951" s="4" t="s">
        <v>1001</v>
      </c>
      <c r="B2951" s="5" t="n">
        <v>64779</v>
      </c>
    </row>
    <row r="2952" spans="1:5">
      <c r="A2952" s="4" t="s">
        <v>117</v>
      </c>
      <c r="B2952" s="5" t="n">
        <v>73306</v>
      </c>
    </row>
    <row r="2953" spans="1:5">
      <c r="A2953" s="4" t="s">
        <v>1004</v>
      </c>
      <c r="B2953" s="5" t="n">
        <v>634</v>
      </c>
    </row>
    <row r="2954" spans="1:5">
      <c r="A2954" s="4" t="s">
        <v>1005</v>
      </c>
      <c r="B2954" s="5" t="n">
        <v>72672</v>
      </c>
    </row>
    <row r="2955" spans="1:5">
      <c r="A2955" s="4" t="s">
        <v>1006</v>
      </c>
      <c r="B2955" s="6" t="n">
        <v>0</v>
      </c>
    </row>
    <row r="2956" spans="1:5">
      <c r="A2956" s="4" t="s">
        <v>1217</v>
      </c>
    </row>
    <row r="2957" spans="1:5">
      <c r="A2957" s="3" t="s">
        <v>999</v>
      </c>
    </row>
    <row r="2958" spans="1:5">
      <c r="A2958" s="4" t="s">
        <v>631</v>
      </c>
      <c r="B2958" s="5" t="n">
        <v>256</v>
      </c>
    </row>
    <row r="2959" spans="1:5">
      <c r="A2959" s="3" t="s">
        <v>1000</v>
      </c>
    </row>
    <row r="2960" spans="1:5">
      <c r="A2960" s="4" t="s">
        <v>35</v>
      </c>
      <c r="B2960" s="6" t="n">
        <v>4461</v>
      </c>
    </row>
    <row r="2961" spans="1:5">
      <c r="A2961" s="4" t="s">
        <v>1001</v>
      </c>
      <c r="B2961" s="5" t="n">
        <v>69717</v>
      </c>
    </row>
    <row r="2962" spans="1:5">
      <c r="A2962" s="4" t="s">
        <v>1002</v>
      </c>
      <c r="B2962" s="5" t="n">
        <v>1373</v>
      </c>
    </row>
    <row r="2963" spans="1:5">
      <c r="A2963" s="3" t="s">
        <v>1003</v>
      </c>
    </row>
    <row r="2964" spans="1:5">
      <c r="A2964" s="4" t="s">
        <v>411</v>
      </c>
      <c r="B2964" s="5" t="n">
        <v>4461</v>
      </c>
    </row>
    <row r="2965" spans="1:5">
      <c r="A2965" s="4" t="s">
        <v>1001</v>
      </c>
      <c r="B2965" s="5" t="n">
        <v>71090</v>
      </c>
    </row>
    <row r="2966" spans="1:5">
      <c r="A2966" s="4" t="s">
        <v>117</v>
      </c>
      <c r="B2966" s="5" t="n">
        <v>75551</v>
      </c>
    </row>
    <row r="2967" spans="1:5">
      <c r="A2967" s="4" t="s">
        <v>1004</v>
      </c>
      <c r="B2967" s="5" t="n">
        <v>988</v>
      </c>
    </row>
    <row r="2968" spans="1:5">
      <c r="A2968" s="4" t="s">
        <v>1005</v>
      </c>
      <c r="B2968" s="5" t="n">
        <v>74563</v>
      </c>
    </row>
    <row r="2969" spans="1:5">
      <c r="A2969" s="4" t="s">
        <v>1006</v>
      </c>
      <c r="B2969" s="6" t="n">
        <v>0</v>
      </c>
    </row>
    <row r="2970" spans="1:5">
      <c r="A2970" s="4" t="s">
        <v>1218</v>
      </c>
    </row>
    <row r="2971" spans="1:5">
      <c r="A2971" s="3" t="s">
        <v>999</v>
      </c>
    </row>
    <row r="2972" spans="1:5">
      <c r="A2972" s="4" t="s">
        <v>631</v>
      </c>
      <c r="B2972" s="5" t="n">
        <v>370</v>
      </c>
    </row>
    <row r="2973" spans="1:5">
      <c r="A2973" s="3" t="s">
        <v>1000</v>
      </c>
    </row>
    <row r="2974" spans="1:5">
      <c r="A2974" s="4" t="s">
        <v>35</v>
      </c>
      <c r="B2974" s="6" t="n">
        <v>21430</v>
      </c>
    </row>
    <row r="2975" spans="1:5">
      <c r="A2975" s="4" t="s">
        <v>1001</v>
      </c>
      <c r="B2975" s="5" t="n">
        <v>114085</v>
      </c>
    </row>
    <row r="2976" spans="1:5">
      <c r="A2976" s="4" t="s">
        <v>1002</v>
      </c>
      <c r="B2976" s="5" t="n">
        <v>3536</v>
      </c>
    </row>
    <row r="2977" spans="1:5">
      <c r="A2977" s="3" t="s">
        <v>1003</v>
      </c>
    </row>
    <row r="2978" spans="1:5">
      <c r="A2978" s="4" t="s">
        <v>411</v>
      </c>
      <c r="B2978" s="5" t="n">
        <v>21430</v>
      </c>
    </row>
    <row r="2979" spans="1:5">
      <c r="A2979" s="4" t="s">
        <v>1001</v>
      </c>
      <c r="B2979" s="5" t="n">
        <v>117621</v>
      </c>
    </row>
    <row r="2980" spans="1:5">
      <c r="A2980" s="4" t="s">
        <v>117</v>
      </c>
      <c r="B2980" s="5" t="n">
        <v>139051</v>
      </c>
    </row>
    <row r="2981" spans="1:5">
      <c r="A2981" s="4" t="s">
        <v>1004</v>
      </c>
      <c r="B2981" s="5" t="n">
        <v>8119</v>
      </c>
    </row>
    <row r="2982" spans="1:5">
      <c r="A2982" s="4" t="s">
        <v>1005</v>
      </c>
      <c r="B2982" s="5" t="n">
        <v>130932</v>
      </c>
      <c r="C2982" s="5" t="n">
        <v>138399</v>
      </c>
    </row>
    <row r="2983" spans="1:5">
      <c r="A2983" s="4" t="s">
        <v>1006</v>
      </c>
      <c r="B2983" s="6" t="n">
        <v>0</v>
      </c>
    </row>
    <row r="2984" spans="1:5">
      <c r="A2984" s="4" t="s">
        <v>1219</v>
      </c>
    </row>
    <row r="2985" spans="1:5">
      <c r="A2985" s="3" t="s">
        <v>999</v>
      </c>
    </row>
    <row r="2986" spans="1:5">
      <c r="A2986" s="4" t="s">
        <v>631</v>
      </c>
      <c r="B2986" s="5" t="n">
        <v>290</v>
      </c>
    </row>
    <row r="2987" spans="1:5">
      <c r="A2987" s="3" t="s">
        <v>1000</v>
      </c>
    </row>
    <row r="2988" spans="1:5">
      <c r="A2988" s="4" t="s">
        <v>35</v>
      </c>
      <c r="B2988" s="6" t="n">
        <v>9597</v>
      </c>
    </row>
    <row r="2989" spans="1:5">
      <c r="A2989" s="4" t="s">
        <v>1001</v>
      </c>
      <c r="B2989" s="5" t="n">
        <v>90950</v>
      </c>
    </row>
    <row r="2990" spans="1:5">
      <c r="A2990" s="4" t="s">
        <v>1002</v>
      </c>
      <c r="B2990" s="5" t="n">
        <v>2707</v>
      </c>
    </row>
    <row r="2991" spans="1:5">
      <c r="A2991" s="3" t="s">
        <v>1003</v>
      </c>
    </row>
    <row r="2992" spans="1:5">
      <c r="A2992" s="4" t="s">
        <v>411</v>
      </c>
      <c r="B2992" s="5" t="n">
        <v>9597</v>
      </c>
    </row>
    <row r="2993" spans="1:5">
      <c r="A2993" s="4" t="s">
        <v>1001</v>
      </c>
      <c r="B2993" s="5" t="n">
        <v>93657</v>
      </c>
    </row>
    <row r="2994" spans="1:5">
      <c r="A2994" s="4" t="s">
        <v>117</v>
      </c>
      <c r="B2994" s="5" t="n">
        <v>103254</v>
      </c>
    </row>
    <row r="2995" spans="1:5">
      <c r="A2995" s="4" t="s">
        <v>1004</v>
      </c>
      <c r="B2995" s="5" t="n">
        <v>1867</v>
      </c>
    </row>
    <row r="2996" spans="1:5">
      <c r="A2996" s="4" t="s">
        <v>1005</v>
      </c>
      <c r="B2996" s="5" t="n">
        <v>101387</v>
      </c>
    </row>
    <row r="2997" spans="1:5">
      <c r="A2997" s="4" t="s">
        <v>1006</v>
      </c>
      <c r="B2997" s="6" t="n">
        <v>0</v>
      </c>
    </row>
    <row r="2998" spans="1:5">
      <c r="A2998" s="4" t="s">
        <v>1220</v>
      </c>
    </row>
    <row r="2999" spans="1:5">
      <c r="A2999" s="3" t="s">
        <v>999</v>
      </c>
    </row>
    <row r="3000" spans="1:5">
      <c r="A3000" s="4" t="s">
        <v>631</v>
      </c>
      <c r="B3000" s="5" t="n">
        <v>294</v>
      </c>
    </row>
    <row r="3001" spans="1:5">
      <c r="A3001" s="3" t="s">
        <v>1000</v>
      </c>
    </row>
    <row r="3002" spans="1:5">
      <c r="A3002" s="4" t="s">
        <v>35</v>
      </c>
      <c r="B3002" s="6" t="n">
        <v>11039</v>
      </c>
    </row>
    <row r="3003" spans="1:5">
      <c r="A3003" s="4" t="s">
        <v>1001</v>
      </c>
      <c r="B3003" s="5" t="n">
        <v>45547</v>
      </c>
    </row>
    <row r="3004" spans="1:5">
      <c r="A3004" s="4" t="s">
        <v>1002</v>
      </c>
      <c r="B3004" s="5" t="n">
        <v>16263</v>
      </c>
    </row>
    <row r="3005" spans="1:5">
      <c r="A3005" s="3" t="s">
        <v>1003</v>
      </c>
    </row>
    <row r="3006" spans="1:5">
      <c r="A3006" s="4" t="s">
        <v>411</v>
      </c>
      <c r="B3006" s="5" t="n">
        <v>11039</v>
      </c>
    </row>
    <row r="3007" spans="1:5">
      <c r="A3007" s="4" t="s">
        <v>1001</v>
      </c>
      <c r="B3007" s="5" t="n">
        <v>61810</v>
      </c>
    </row>
    <row r="3008" spans="1:5">
      <c r="A3008" s="4" t="s">
        <v>117</v>
      </c>
      <c r="B3008" s="5" t="n">
        <v>72849</v>
      </c>
    </row>
    <row r="3009" spans="1:5">
      <c r="A3009" s="4" t="s">
        <v>1004</v>
      </c>
      <c r="B3009" s="5" t="n">
        <v>27821</v>
      </c>
    </row>
    <row r="3010" spans="1:5">
      <c r="A3010" s="4" t="s">
        <v>1005</v>
      </c>
      <c r="B3010" s="5" t="n">
        <v>45028</v>
      </c>
      <c r="C3010" s="5" t="n">
        <v>36413</v>
      </c>
    </row>
    <row r="3011" spans="1:5">
      <c r="A3011" s="4" t="s">
        <v>1006</v>
      </c>
      <c r="B3011" s="6" t="n">
        <v>0</v>
      </c>
    </row>
    <row r="3012" spans="1:5">
      <c r="A3012" s="4" t="s">
        <v>1221</v>
      </c>
    </row>
    <row r="3013" spans="1:5">
      <c r="A3013" s="3" t="s">
        <v>999</v>
      </c>
    </row>
    <row r="3014" spans="1:5">
      <c r="A3014" s="4" t="s">
        <v>631</v>
      </c>
      <c r="B3014" s="5" t="n">
        <v>204</v>
      </c>
    </row>
    <row r="3015" spans="1:5">
      <c r="A3015" s="3" t="s">
        <v>1000</v>
      </c>
    </row>
    <row r="3016" spans="1:5">
      <c r="A3016" s="4" t="s">
        <v>35</v>
      </c>
      <c r="B3016" s="6" t="n">
        <v>14572</v>
      </c>
    </row>
    <row r="3017" spans="1:5">
      <c r="A3017" s="4" t="s">
        <v>1001</v>
      </c>
      <c r="B3017" s="5" t="n">
        <v>45911</v>
      </c>
    </row>
    <row r="3018" spans="1:5">
      <c r="A3018" s="4" t="s">
        <v>1002</v>
      </c>
      <c r="B3018" s="5" t="n">
        <v>11875</v>
      </c>
    </row>
    <row r="3019" spans="1:5">
      <c r="A3019" s="3" t="s">
        <v>1003</v>
      </c>
    </row>
    <row r="3020" spans="1:5">
      <c r="A3020" s="4" t="s">
        <v>411</v>
      </c>
      <c r="B3020" s="5" t="n">
        <v>14572</v>
      </c>
    </row>
    <row r="3021" spans="1:5">
      <c r="A3021" s="4" t="s">
        <v>1001</v>
      </c>
      <c r="B3021" s="5" t="n">
        <v>57786</v>
      </c>
    </row>
    <row r="3022" spans="1:5">
      <c r="A3022" s="4" t="s">
        <v>117</v>
      </c>
      <c r="B3022" s="5" t="n">
        <v>72358</v>
      </c>
    </row>
    <row r="3023" spans="1:5">
      <c r="A3023" s="4" t="s">
        <v>1004</v>
      </c>
      <c r="B3023" s="5" t="n">
        <v>21777</v>
      </c>
    </row>
    <row r="3024" spans="1:5">
      <c r="A3024" s="4" t="s">
        <v>1005</v>
      </c>
      <c r="B3024" s="5" t="n">
        <v>50581</v>
      </c>
      <c r="C3024" s="5" t="n">
        <v>51450</v>
      </c>
    </row>
    <row r="3025" spans="1:5">
      <c r="A3025" s="4" t="s">
        <v>1006</v>
      </c>
      <c r="B3025" s="6" t="n">
        <v>37561</v>
      </c>
    </row>
    <row r="3026" spans="1:5">
      <c r="A3026" s="4" t="s">
        <v>1222</v>
      </c>
    </row>
    <row r="3027" spans="1:5">
      <c r="A3027" s="3" t="s">
        <v>999</v>
      </c>
    </row>
    <row r="3028" spans="1:5">
      <c r="A3028" s="4" t="s">
        <v>631</v>
      </c>
      <c r="B3028" s="5" t="n">
        <v>271</v>
      </c>
    </row>
    <row r="3029" spans="1:5">
      <c r="A3029" s="3" t="s">
        <v>1000</v>
      </c>
    </row>
    <row r="3030" spans="1:5">
      <c r="A3030" s="4" t="s">
        <v>35</v>
      </c>
      <c r="B3030" s="6" t="n">
        <v>9034</v>
      </c>
    </row>
    <row r="3031" spans="1:5">
      <c r="A3031" s="4" t="s">
        <v>1001</v>
      </c>
      <c r="B3031" s="5" t="n">
        <v>36540</v>
      </c>
    </row>
    <row r="3032" spans="1:5">
      <c r="A3032" s="4" t="s">
        <v>1002</v>
      </c>
      <c r="B3032" s="5" t="n">
        <v>48602</v>
      </c>
    </row>
    <row r="3033" spans="1:5">
      <c r="A3033" s="3" t="s">
        <v>1003</v>
      </c>
    </row>
    <row r="3034" spans="1:5">
      <c r="A3034" s="4" t="s">
        <v>411</v>
      </c>
      <c r="B3034" s="5" t="n">
        <v>9034</v>
      </c>
    </row>
    <row r="3035" spans="1:5">
      <c r="A3035" s="4" t="s">
        <v>1001</v>
      </c>
      <c r="B3035" s="5" t="n">
        <v>85142</v>
      </c>
    </row>
    <row r="3036" spans="1:5">
      <c r="A3036" s="4" t="s">
        <v>117</v>
      </c>
      <c r="B3036" s="5" t="n">
        <v>94176</v>
      </c>
    </row>
    <row r="3037" spans="1:5">
      <c r="A3037" s="4" t="s">
        <v>1004</v>
      </c>
      <c r="B3037" s="5" t="n">
        <v>36970</v>
      </c>
    </row>
    <row r="3038" spans="1:5">
      <c r="A3038" s="4" t="s">
        <v>1005</v>
      </c>
      <c r="B3038" s="5" t="n">
        <v>57206</v>
      </c>
      <c r="C3038" s="5" t="n">
        <v>58863</v>
      </c>
    </row>
    <row r="3039" spans="1:5">
      <c r="A3039" s="4" t="s">
        <v>1006</v>
      </c>
      <c r="B3039" s="6" t="n">
        <v>0</v>
      </c>
    </row>
    <row r="3040" spans="1:5">
      <c r="A3040" s="4" t="s">
        <v>1223</v>
      </c>
    </row>
    <row r="3041" spans="1:5">
      <c r="A3041" s="3" t="s">
        <v>999</v>
      </c>
    </row>
    <row r="3042" spans="1:5">
      <c r="A3042" s="4" t="s">
        <v>631</v>
      </c>
      <c r="B3042" s="5" t="n">
        <v>395</v>
      </c>
    </row>
    <row r="3043" spans="1:5">
      <c r="A3043" s="3" t="s">
        <v>1000</v>
      </c>
    </row>
    <row r="3044" spans="1:5">
      <c r="A3044" s="4" t="s">
        <v>35</v>
      </c>
      <c r="B3044" s="6" t="n">
        <v>14685</v>
      </c>
    </row>
    <row r="3045" spans="1:5">
      <c r="A3045" s="4" t="s">
        <v>1001</v>
      </c>
      <c r="B3045" s="5" t="n">
        <v>78548</v>
      </c>
    </row>
    <row r="3046" spans="1:5">
      <c r="A3046" s="4" t="s">
        <v>1002</v>
      </c>
      <c r="B3046" s="5" t="n">
        <v>14</v>
      </c>
    </row>
    <row r="3047" spans="1:5">
      <c r="A3047" s="3" t="s">
        <v>1003</v>
      </c>
    </row>
    <row r="3048" spans="1:5">
      <c r="A3048" s="4" t="s">
        <v>411</v>
      </c>
      <c r="B3048" s="5" t="n">
        <v>14685</v>
      </c>
    </row>
    <row r="3049" spans="1:5">
      <c r="A3049" s="4" t="s">
        <v>1001</v>
      </c>
      <c r="B3049" s="5" t="n">
        <v>78562</v>
      </c>
    </row>
    <row r="3050" spans="1:5">
      <c r="A3050" s="4" t="s">
        <v>117</v>
      </c>
      <c r="B3050" s="5" t="n">
        <v>93247</v>
      </c>
    </row>
    <row r="3051" spans="1:5">
      <c r="A3051" s="4" t="s">
        <v>1004</v>
      </c>
      <c r="B3051" s="5" t="n">
        <v>5855</v>
      </c>
    </row>
    <row r="3052" spans="1:5">
      <c r="A3052" s="4" t="s">
        <v>1005</v>
      </c>
      <c r="B3052" s="5" t="n">
        <v>87392</v>
      </c>
      <c r="C3052" s="5" t="n">
        <v>89853</v>
      </c>
    </row>
    <row r="3053" spans="1:5">
      <c r="A3053" s="4" t="s">
        <v>1006</v>
      </c>
      <c r="B3053" s="6" t="n">
        <v>0</v>
      </c>
    </row>
    <row r="3054" spans="1:5">
      <c r="A3054" s="4" t="s">
        <v>1224</v>
      </c>
    </row>
    <row r="3055" spans="1:5">
      <c r="A3055" s="3" t="s">
        <v>999</v>
      </c>
    </row>
    <row r="3056" spans="1:5">
      <c r="A3056" s="4" t="s">
        <v>631</v>
      </c>
      <c r="B3056" s="5" t="n">
        <v>332</v>
      </c>
    </row>
    <row r="3057" spans="1:5">
      <c r="A3057" s="3" t="s">
        <v>1000</v>
      </c>
    </row>
    <row r="3058" spans="1:5">
      <c r="A3058" s="4" t="s">
        <v>35</v>
      </c>
      <c r="B3058" s="6" t="n">
        <v>10855</v>
      </c>
    </row>
    <row r="3059" spans="1:5">
      <c r="A3059" s="4" t="s">
        <v>1001</v>
      </c>
      <c r="B3059" s="5" t="n">
        <v>62933</v>
      </c>
    </row>
    <row r="3060" spans="1:5">
      <c r="A3060" s="4" t="s">
        <v>1002</v>
      </c>
      <c r="B3060" s="5" t="n">
        <v>0</v>
      </c>
    </row>
    <row r="3061" spans="1:5">
      <c r="A3061" s="3" t="s">
        <v>1003</v>
      </c>
    </row>
    <row r="3062" spans="1:5">
      <c r="A3062" s="4" t="s">
        <v>411</v>
      </c>
      <c r="B3062" s="5" t="n">
        <v>10855</v>
      </c>
    </row>
    <row r="3063" spans="1:5">
      <c r="A3063" s="4" t="s">
        <v>1001</v>
      </c>
      <c r="B3063" s="5" t="n">
        <v>62933</v>
      </c>
    </row>
    <row r="3064" spans="1:5">
      <c r="A3064" s="4" t="s">
        <v>117</v>
      </c>
      <c r="B3064" s="5" t="n">
        <v>73788</v>
      </c>
    </row>
    <row r="3065" spans="1:5">
      <c r="A3065" s="4" t="s">
        <v>1004</v>
      </c>
      <c r="B3065" s="5" t="n">
        <v>4496</v>
      </c>
    </row>
    <row r="3066" spans="1:5">
      <c r="A3066" s="4" t="s">
        <v>1005</v>
      </c>
      <c r="B3066" s="5" t="n">
        <v>69292</v>
      </c>
      <c r="C3066" s="5" t="n">
        <v>71294</v>
      </c>
    </row>
    <row r="3067" spans="1:5">
      <c r="A3067" s="4" t="s">
        <v>1006</v>
      </c>
      <c r="B3067" s="6" t="n">
        <v>0</v>
      </c>
    </row>
    <row r="3068" spans="1:5">
      <c r="A3068" s="4" t="s">
        <v>1225</v>
      </c>
    </row>
    <row r="3069" spans="1:5">
      <c r="A3069" s="3" t="s">
        <v>999</v>
      </c>
    </row>
    <row r="3070" spans="1:5">
      <c r="A3070" s="4" t="s">
        <v>631</v>
      </c>
      <c r="B3070" s="5" t="n">
        <v>344</v>
      </c>
    </row>
    <row r="3071" spans="1:5">
      <c r="A3071" s="3" t="s">
        <v>1000</v>
      </c>
    </row>
    <row r="3072" spans="1:5">
      <c r="A3072" s="4" t="s">
        <v>35</v>
      </c>
      <c r="B3072" s="6" t="n">
        <v>10130</v>
      </c>
    </row>
    <row r="3073" spans="1:5">
      <c r="A3073" s="4" t="s">
        <v>1001</v>
      </c>
      <c r="B3073" s="5" t="n">
        <v>61685</v>
      </c>
    </row>
    <row r="3074" spans="1:5">
      <c r="A3074" s="4" t="s">
        <v>1002</v>
      </c>
      <c r="B3074" s="5" t="n">
        <v>35</v>
      </c>
    </row>
    <row r="3075" spans="1:5">
      <c r="A3075" s="3" t="s">
        <v>1003</v>
      </c>
    </row>
    <row r="3076" spans="1:5">
      <c r="A3076" s="4" t="s">
        <v>411</v>
      </c>
      <c r="B3076" s="5" t="n">
        <v>10130</v>
      </c>
    </row>
    <row r="3077" spans="1:5">
      <c r="A3077" s="4" t="s">
        <v>1001</v>
      </c>
      <c r="B3077" s="5" t="n">
        <v>61720</v>
      </c>
    </row>
    <row r="3078" spans="1:5">
      <c r="A3078" s="4" t="s">
        <v>117</v>
      </c>
      <c r="B3078" s="5" t="n">
        <v>71850</v>
      </c>
    </row>
    <row r="3079" spans="1:5">
      <c r="A3079" s="4" t="s">
        <v>1004</v>
      </c>
      <c r="B3079" s="5" t="n">
        <v>5218</v>
      </c>
    </row>
    <row r="3080" spans="1:5">
      <c r="A3080" s="4" t="s">
        <v>1005</v>
      </c>
      <c r="B3080" s="5" t="n">
        <v>66632</v>
      </c>
      <c r="C3080" s="5" t="n">
        <v>69006</v>
      </c>
    </row>
    <row r="3081" spans="1:5">
      <c r="A3081" s="4" t="s">
        <v>1006</v>
      </c>
      <c r="B3081" s="6" t="n">
        <v>0</v>
      </c>
    </row>
    <row r="3082" spans="1:5">
      <c r="A3082" s="4" t="s">
        <v>1226</v>
      </c>
    </row>
    <row r="3083" spans="1:5">
      <c r="A3083" s="3" t="s">
        <v>999</v>
      </c>
    </row>
    <row r="3084" spans="1:5">
      <c r="A3084" s="4" t="s">
        <v>631</v>
      </c>
      <c r="B3084" s="5" t="n">
        <v>310</v>
      </c>
    </row>
    <row r="3085" spans="1:5">
      <c r="A3085" s="3" t="s">
        <v>1000</v>
      </c>
    </row>
    <row r="3086" spans="1:5">
      <c r="A3086" s="4" t="s">
        <v>35</v>
      </c>
      <c r="B3086" s="6" t="n">
        <v>12208</v>
      </c>
    </row>
    <row r="3087" spans="1:5">
      <c r="A3087" s="4" t="s">
        <v>1001</v>
      </c>
      <c r="B3087" s="5" t="n">
        <v>69381</v>
      </c>
    </row>
    <row r="3088" spans="1:5">
      <c r="A3088" s="4" t="s">
        <v>1002</v>
      </c>
      <c r="B3088" s="5" t="n">
        <v>2546</v>
      </c>
    </row>
    <row r="3089" spans="1:5">
      <c r="A3089" s="3" t="s">
        <v>1003</v>
      </c>
    </row>
    <row r="3090" spans="1:5">
      <c r="A3090" s="4" t="s">
        <v>411</v>
      </c>
      <c r="B3090" s="5" t="n">
        <v>12208</v>
      </c>
    </row>
    <row r="3091" spans="1:5">
      <c r="A3091" s="4" t="s">
        <v>1001</v>
      </c>
      <c r="B3091" s="5" t="n">
        <v>71927</v>
      </c>
    </row>
    <row r="3092" spans="1:5">
      <c r="A3092" s="4" t="s">
        <v>117</v>
      </c>
      <c r="B3092" s="5" t="n">
        <v>84135</v>
      </c>
    </row>
    <row r="3093" spans="1:5">
      <c r="A3093" s="4" t="s">
        <v>1004</v>
      </c>
      <c r="B3093" s="5" t="n">
        <v>2099</v>
      </c>
    </row>
    <row r="3094" spans="1:5">
      <c r="A3094" s="4" t="s">
        <v>1005</v>
      </c>
      <c r="B3094" s="5" t="n">
        <v>82036</v>
      </c>
    </row>
    <row r="3095" spans="1:5">
      <c r="A3095" s="4" t="s">
        <v>1006</v>
      </c>
      <c r="B3095" s="6" t="n">
        <v>0</v>
      </c>
    </row>
    <row r="3096" spans="1:5">
      <c r="A3096" s="4" t="s">
        <v>1227</v>
      </c>
    </row>
    <row r="3097" spans="1:5">
      <c r="A3097" s="3" t="s">
        <v>999</v>
      </c>
    </row>
    <row r="3098" spans="1:5">
      <c r="A3098" s="4" t="s">
        <v>631</v>
      </c>
      <c r="B3098" s="5" t="n">
        <v>168</v>
      </c>
    </row>
    <row r="3099" spans="1:5">
      <c r="A3099" s="3" t="s">
        <v>1000</v>
      </c>
    </row>
    <row r="3100" spans="1:5">
      <c r="A3100" s="4" t="s">
        <v>35</v>
      </c>
      <c r="B3100" s="6" t="n">
        <v>5982</v>
      </c>
    </row>
    <row r="3101" spans="1:5">
      <c r="A3101" s="4" t="s">
        <v>1001</v>
      </c>
      <c r="B3101" s="5" t="n">
        <v>24389</v>
      </c>
    </row>
    <row r="3102" spans="1:5">
      <c r="A3102" s="4" t="s">
        <v>1002</v>
      </c>
      <c r="B3102" s="5" t="n">
        <v>9461</v>
      </c>
    </row>
    <row r="3103" spans="1:5">
      <c r="A3103" s="3" t="s">
        <v>1003</v>
      </c>
    </row>
    <row r="3104" spans="1:5">
      <c r="A3104" s="4" t="s">
        <v>411</v>
      </c>
      <c r="B3104" s="5" t="n">
        <v>5982</v>
      </c>
    </row>
    <row r="3105" spans="1:5">
      <c r="A3105" s="4" t="s">
        <v>1001</v>
      </c>
      <c r="B3105" s="5" t="n">
        <v>33850</v>
      </c>
    </row>
    <row r="3106" spans="1:5">
      <c r="A3106" s="4" t="s">
        <v>117</v>
      </c>
      <c r="B3106" s="5" t="n">
        <v>39832</v>
      </c>
    </row>
    <row r="3107" spans="1:5">
      <c r="A3107" s="4" t="s">
        <v>1004</v>
      </c>
      <c r="B3107" s="5" t="n">
        <v>16782</v>
      </c>
    </row>
    <row r="3108" spans="1:5">
      <c r="A3108" s="4" t="s">
        <v>1005</v>
      </c>
      <c r="B3108" s="5" t="n">
        <v>23050</v>
      </c>
      <c r="C3108" s="5" t="n">
        <v>24202</v>
      </c>
    </row>
    <row r="3109" spans="1:5">
      <c r="A3109" s="4" t="s">
        <v>1006</v>
      </c>
      <c r="B3109" s="6" t="n">
        <v>0</v>
      </c>
    </row>
    <row r="3110" spans="1:5">
      <c r="A3110" s="4" t="s">
        <v>1228</v>
      </c>
    </row>
    <row r="3111" spans="1:5">
      <c r="A3111" s="3" t="s">
        <v>999</v>
      </c>
    </row>
    <row r="3112" spans="1:5">
      <c r="A3112" s="4" t="s">
        <v>631</v>
      </c>
      <c r="B3112" s="5" t="n">
        <v>270</v>
      </c>
    </row>
    <row r="3113" spans="1:5">
      <c r="A3113" s="3" t="s">
        <v>1000</v>
      </c>
    </row>
    <row r="3114" spans="1:5">
      <c r="A3114" s="4" t="s">
        <v>35</v>
      </c>
      <c r="B3114" s="6" t="n">
        <v>6647</v>
      </c>
    </row>
    <row r="3115" spans="1:5">
      <c r="A3115" s="4" t="s">
        <v>1001</v>
      </c>
      <c r="B3115" s="5" t="n">
        <v>34906</v>
      </c>
    </row>
    <row r="3116" spans="1:5">
      <c r="A3116" s="4" t="s">
        <v>1002</v>
      </c>
      <c r="B3116" s="5" t="n">
        <v>15658</v>
      </c>
    </row>
    <row r="3117" spans="1:5">
      <c r="A3117" s="3" t="s">
        <v>1003</v>
      </c>
    </row>
    <row r="3118" spans="1:5">
      <c r="A3118" s="4" t="s">
        <v>411</v>
      </c>
      <c r="B3118" s="5" t="n">
        <v>6647</v>
      </c>
    </row>
    <row r="3119" spans="1:5">
      <c r="A3119" s="4" t="s">
        <v>1001</v>
      </c>
      <c r="B3119" s="5" t="n">
        <v>50564</v>
      </c>
    </row>
    <row r="3120" spans="1:5">
      <c r="A3120" s="4" t="s">
        <v>117</v>
      </c>
      <c r="B3120" s="5" t="n">
        <v>57211</v>
      </c>
    </row>
    <row r="3121" spans="1:5">
      <c r="A3121" s="4" t="s">
        <v>1004</v>
      </c>
      <c r="B3121" s="5" t="n">
        <v>24531</v>
      </c>
    </row>
    <row r="3122" spans="1:5">
      <c r="A3122" s="4" t="s">
        <v>1005</v>
      </c>
      <c r="B3122" s="5" t="n">
        <v>32680</v>
      </c>
      <c r="C3122" s="5" t="n">
        <v>26168</v>
      </c>
    </row>
    <row r="3123" spans="1:5">
      <c r="A3123" s="4" t="s">
        <v>1006</v>
      </c>
      <c r="B3123" s="6" t="n">
        <v>0</v>
      </c>
    </row>
    <row r="3124" spans="1:5">
      <c r="A3124" s="4" t="s">
        <v>1229</v>
      </c>
    </row>
    <row r="3125" spans="1:5">
      <c r="A3125" s="3" t="s">
        <v>999</v>
      </c>
    </row>
    <row r="3126" spans="1:5">
      <c r="A3126" s="4" t="s">
        <v>631</v>
      </c>
      <c r="B3126" s="5" t="n">
        <v>280</v>
      </c>
    </row>
    <row r="3127" spans="1:5">
      <c r="A3127" s="3" t="s">
        <v>1000</v>
      </c>
    </row>
    <row r="3128" spans="1:5">
      <c r="A3128" s="4" t="s">
        <v>35</v>
      </c>
      <c r="B3128" s="6" t="n">
        <v>26460</v>
      </c>
    </row>
    <row r="3129" spans="1:5">
      <c r="A3129" s="4" t="s">
        <v>1001</v>
      </c>
      <c r="B3129" s="5" t="n">
        <v>68070</v>
      </c>
    </row>
    <row r="3130" spans="1:5">
      <c r="A3130" s="4" t="s">
        <v>1002</v>
      </c>
      <c r="B3130" s="5" t="n">
        <v>635</v>
      </c>
    </row>
    <row r="3131" spans="1:5">
      <c r="A3131" s="3" t="s">
        <v>1003</v>
      </c>
    </row>
    <row r="3132" spans="1:5">
      <c r="A3132" s="4" t="s">
        <v>411</v>
      </c>
      <c r="B3132" s="5" t="n">
        <v>26460</v>
      </c>
    </row>
    <row r="3133" spans="1:5">
      <c r="A3133" s="4" t="s">
        <v>1001</v>
      </c>
      <c r="B3133" s="5" t="n">
        <v>68705</v>
      </c>
    </row>
    <row r="3134" spans="1:5">
      <c r="A3134" s="4" t="s">
        <v>117</v>
      </c>
      <c r="B3134" s="5" t="n">
        <v>95165</v>
      </c>
    </row>
    <row r="3135" spans="1:5">
      <c r="A3135" s="4" t="s">
        <v>1004</v>
      </c>
      <c r="B3135" s="5" t="n">
        <v>5009</v>
      </c>
    </row>
    <row r="3136" spans="1:5">
      <c r="A3136" s="4" t="s">
        <v>1005</v>
      </c>
      <c r="B3136" s="5" t="n">
        <v>90156</v>
      </c>
      <c r="C3136" s="5" t="n">
        <v>92574</v>
      </c>
    </row>
    <row r="3137" spans="1:5">
      <c r="A3137" s="4" t="s">
        <v>1006</v>
      </c>
      <c r="B3137" s="6" t="n">
        <v>0</v>
      </c>
    </row>
    <row r="3138" spans="1:5">
      <c r="A3138" s="4" t="s">
        <v>1230</v>
      </c>
    </row>
    <row r="3139" spans="1:5">
      <c r="A3139" s="3" t="s">
        <v>999</v>
      </c>
    </row>
    <row r="3140" spans="1:5">
      <c r="A3140" s="4" t="s">
        <v>631</v>
      </c>
      <c r="B3140" s="5" t="n">
        <v>240</v>
      </c>
    </row>
    <row r="3141" spans="1:5">
      <c r="A3141" s="3" t="s">
        <v>1000</v>
      </c>
    </row>
    <row r="3142" spans="1:5">
      <c r="A3142" s="4" t="s">
        <v>35</v>
      </c>
      <c r="B3142" s="6" t="n">
        <v>8605</v>
      </c>
    </row>
    <row r="3143" spans="1:5">
      <c r="A3143" s="4" t="s">
        <v>1001</v>
      </c>
      <c r="B3143" s="5" t="n">
        <v>58479</v>
      </c>
    </row>
    <row r="3144" spans="1:5">
      <c r="A3144" s="4" t="s">
        <v>1002</v>
      </c>
      <c r="B3144" s="5" t="n">
        <v>0</v>
      </c>
    </row>
    <row r="3145" spans="1:5">
      <c r="A3145" s="3" t="s">
        <v>1003</v>
      </c>
    </row>
    <row r="3146" spans="1:5">
      <c r="A3146" s="4" t="s">
        <v>411</v>
      </c>
      <c r="B3146" s="5" t="n">
        <v>8605</v>
      </c>
    </row>
    <row r="3147" spans="1:5">
      <c r="A3147" s="4" t="s">
        <v>1001</v>
      </c>
      <c r="B3147" s="5" t="n">
        <v>58479</v>
      </c>
    </row>
    <row r="3148" spans="1:5">
      <c r="A3148" s="4" t="s">
        <v>117</v>
      </c>
      <c r="B3148" s="5" t="n">
        <v>67084</v>
      </c>
    </row>
    <row r="3149" spans="1:5">
      <c r="A3149" s="4" t="s">
        <v>1004</v>
      </c>
      <c r="B3149" s="5" t="n">
        <v>991</v>
      </c>
    </row>
    <row r="3150" spans="1:5">
      <c r="A3150" s="4" t="s">
        <v>1005</v>
      </c>
      <c r="B3150" s="5" t="n">
        <v>66093</v>
      </c>
      <c r="C3150" s="5" t="n">
        <v>37302</v>
      </c>
    </row>
    <row r="3151" spans="1:5">
      <c r="A3151" s="4" t="s">
        <v>1006</v>
      </c>
      <c r="B3151" s="6" t="n">
        <v>0</v>
      </c>
    </row>
    <row r="3152" spans="1:5">
      <c r="A3152" s="4" t="s">
        <v>1231</v>
      </c>
    </row>
    <row r="3153" spans="1:5">
      <c r="A3153" s="3" t="s">
        <v>999</v>
      </c>
    </row>
    <row r="3154" spans="1:5">
      <c r="A3154" s="4" t="s">
        <v>631</v>
      </c>
      <c r="B3154" s="5" t="n">
        <v>109</v>
      </c>
    </row>
    <row r="3155" spans="1:5">
      <c r="A3155" s="3" t="s">
        <v>1000</v>
      </c>
    </row>
    <row r="3156" spans="1:5">
      <c r="A3156" s="4" t="s">
        <v>35</v>
      </c>
      <c r="B3156" s="6" t="n">
        <v>3118</v>
      </c>
    </row>
    <row r="3157" spans="1:5">
      <c r="A3157" s="4" t="s">
        <v>1001</v>
      </c>
      <c r="B3157" s="5" t="n">
        <v>11973</v>
      </c>
    </row>
    <row r="3158" spans="1:5">
      <c r="A3158" s="4" t="s">
        <v>1002</v>
      </c>
      <c r="B3158" s="5" t="n">
        <v>26217</v>
      </c>
    </row>
    <row r="3159" spans="1:5">
      <c r="A3159" s="3" t="s">
        <v>1003</v>
      </c>
    </row>
    <row r="3160" spans="1:5">
      <c r="A3160" s="4" t="s">
        <v>411</v>
      </c>
      <c r="B3160" s="5" t="n">
        <v>3118</v>
      </c>
    </row>
    <row r="3161" spans="1:5">
      <c r="A3161" s="4" t="s">
        <v>1001</v>
      </c>
      <c r="B3161" s="5" t="n">
        <v>38190</v>
      </c>
    </row>
    <row r="3162" spans="1:5">
      <c r="A3162" s="4" t="s">
        <v>117</v>
      </c>
      <c r="B3162" s="5" t="n">
        <v>41308</v>
      </c>
    </row>
    <row r="3163" spans="1:5">
      <c r="A3163" s="4" t="s">
        <v>1004</v>
      </c>
      <c r="B3163" s="5" t="n">
        <v>17722</v>
      </c>
    </row>
    <row r="3164" spans="1:5">
      <c r="A3164" s="4" t="s">
        <v>1005</v>
      </c>
      <c r="B3164" s="5" t="n">
        <v>23586</v>
      </c>
      <c r="C3164" s="5" t="n">
        <v>23265</v>
      </c>
    </row>
    <row r="3165" spans="1:5">
      <c r="A3165" s="4" t="s">
        <v>1006</v>
      </c>
      <c r="B3165" s="6" t="n">
        <v>0</v>
      </c>
    </row>
    <row r="3166" spans="1:5">
      <c r="A3166" s="4" t="s">
        <v>1232</v>
      </c>
    </row>
    <row r="3167" spans="1:5">
      <c r="A3167" s="3" t="s">
        <v>999</v>
      </c>
    </row>
    <row r="3168" spans="1:5">
      <c r="A3168" s="4" t="s">
        <v>631</v>
      </c>
      <c r="B3168" s="5" t="n">
        <v>229</v>
      </c>
    </row>
    <row r="3169" spans="1:5">
      <c r="A3169" s="3" t="s">
        <v>1000</v>
      </c>
    </row>
    <row r="3170" spans="1:5">
      <c r="A3170" s="4" t="s">
        <v>35</v>
      </c>
      <c r="B3170" s="6" t="n">
        <v>6207</v>
      </c>
    </row>
    <row r="3171" spans="1:5">
      <c r="A3171" s="4" t="s">
        <v>1001</v>
      </c>
      <c r="B3171" s="5" t="n">
        <v>40791</v>
      </c>
    </row>
    <row r="3172" spans="1:5">
      <c r="A3172" s="4" t="s">
        <v>1002</v>
      </c>
      <c r="B3172" s="5" t="n">
        <v>14752</v>
      </c>
    </row>
    <row r="3173" spans="1:5">
      <c r="A3173" s="3" t="s">
        <v>1003</v>
      </c>
    </row>
    <row r="3174" spans="1:5">
      <c r="A3174" s="4" t="s">
        <v>411</v>
      </c>
      <c r="B3174" s="5" t="n">
        <v>6207</v>
      </c>
    </row>
    <row r="3175" spans="1:5">
      <c r="A3175" s="4" t="s">
        <v>1001</v>
      </c>
      <c r="B3175" s="5" t="n">
        <v>55543</v>
      </c>
    </row>
    <row r="3176" spans="1:5">
      <c r="A3176" s="4" t="s">
        <v>117</v>
      </c>
      <c r="B3176" s="5" t="n">
        <v>61750</v>
      </c>
    </row>
    <row r="3177" spans="1:5">
      <c r="A3177" s="4" t="s">
        <v>1004</v>
      </c>
      <c r="B3177" s="5" t="n">
        <v>28518</v>
      </c>
    </row>
    <row r="3178" spans="1:5">
      <c r="A3178" s="4" t="s">
        <v>1005</v>
      </c>
      <c r="B3178" s="5" t="n">
        <v>33232</v>
      </c>
      <c r="C3178" s="5" t="n">
        <v>29584</v>
      </c>
    </row>
    <row r="3179" spans="1:5">
      <c r="A3179" s="4" t="s">
        <v>1006</v>
      </c>
      <c r="B3179" s="6" t="n">
        <v>0</v>
      </c>
    </row>
    <row r="3180" spans="1:5">
      <c r="A3180" s="4" t="s">
        <v>1233</v>
      </c>
    </row>
    <row r="3181" spans="1:5">
      <c r="A3181" s="3" t="s">
        <v>999</v>
      </c>
    </row>
    <row r="3182" spans="1:5">
      <c r="A3182" s="4" t="s">
        <v>631</v>
      </c>
      <c r="B3182" s="5" t="n">
        <v>326</v>
      </c>
    </row>
    <row r="3183" spans="1:5">
      <c r="A3183" s="3" t="s">
        <v>1000</v>
      </c>
    </row>
    <row r="3184" spans="1:5">
      <c r="A3184" s="4" t="s">
        <v>35</v>
      </c>
      <c r="B3184" s="6" t="n">
        <v>50477</v>
      </c>
    </row>
    <row r="3185" spans="1:5">
      <c r="A3185" s="4" t="s">
        <v>1001</v>
      </c>
      <c r="B3185" s="5" t="n">
        <v>133728</v>
      </c>
    </row>
    <row r="3186" spans="1:5">
      <c r="A3186" s="4" t="s">
        <v>1002</v>
      </c>
      <c r="B3186" s="5" t="n">
        <v>20</v>
      </c>
    </row>
    <row r="3187" spans="1:5">
      <c r="A3187" s="3" t="s">
        <v>1003</v>
      </c>
    </row>
    <row r="3188" spans="1:5">
      <c r="A3188" s="4" t="s">
        <v>411</v>
      </c>
      <c r="B3188" s="5" t="n">
        <v>50477</v>
      </c>
    </row>
    <row r="3189" spans="1:5">
      <c r="A3189" s="4" t="s">
        <v>1001</v>
      </c>
      <c r="B3189" s="5" t="n">
        <v>133748</v>
      </c>
    </row>
    <row r="3190" spans="1:5">
      <c r="A3190" s="4" t="s">
        <v>117</v>
      </c>
      <c r="B3190" s="5" t="n">
        <v>184225</v>
      </c>
    </row>
    <row r="3191" spans="1:5">
      <c r="A3191" s="4" t="s">
        <v>1004</v>
      </c>
      <c r="B3191" s="5" t="n">
        <v>11810</v>
      </c>
    </row>
    <row r="3192" spans="1:5">
      <c r="A3192" s="4" t="s">
        <v>1005</v>
      </c>
      <c r="B3192" s="5" t="n">
        <v>172415</v>
      </c>
      <c r="C3192" s="5" t="n">
        <v>176466</v>
      </c>
    </row>
    <row r="3193" spans="1:5">
      <c r="A3193" s="4" t="s">
        <v>1006</v>
      </c>
      <c r="B3193" s="6" t="n">
        <v>0</v>
      </c>
    </row>
    <row r="3194" spans="1:5">
      <c r="A3194" s="4" t="s">
        <v>1234</v>
      </c>
    </row>
    <row r="3195" spans="1:5">
      <c r="A3195" s="3" t="s">
        <v>999</v>
      </c>
    </row>
    <row r="3196" spans="1:5">
      <c r="A3196" s="4" t="s">
        <v>631</v>
      </c>
      <c r="B3196" s="5" t="n">
        <v>191</v>
      </c>
    </row>
    <row r="3197" spans="1:5">
      <c r="A3197" s="3" t="s">
        <v>1000</v>
      </c>
    </row>
    <row r="3198" spans="1:5">
      <c r="A3198" s="4" t="s">
        <v>35</v>
      </c>
      <c r="B3198" s="6" t="n">
        <v>14777</v>
      </c>
    </row>
    <row r="3199" spans="1:5">
      <c r="A3199" s="4" t="s">
        <v>1001</v>
      </c>
      <c r="B3199" s="5" t="n">
        <v>65640</v>
      </c>
    </row>
    <row r="3200" spans="1:5">
      <c r="A3200" s="4" t="s">
        <v>1002</v>
      </c>
      <c r="B3200" s="5" t="n">
        <v>16</v>
      </c>
    </row>
    <row r="3201" spans="1:5">
      <c r="A3201" s="3" t="s">
        <v>1003</v>
      </c>
    </row>
    <row r="3202" spans="1:5">
      <c r="A3202" s="4" t="s">
        <v>411</v>
      </c>
      <c r="B3202" s="5" t="n">
        <v>14777</v>
      </c>
    </row>
    <row r="3203" spans="1:5">
      <c r="A3203" s="4" t="s">
        <v>1001</v>
      </c>
      <c r="B3203" s="5" t="n">
        <v>65656</v>
      </c>
    </row>
    <row r="3204" spans="1:5">
      <c r="A3204" s="4" t="s">
        <v>117</v>
      </c>
      <c r="B3204" s="5" t="n">
        <v>80433</v>
      </c>
    </row>
    <row r="3205" spans="1:5">
      <c r="A3205" s="4" t="s">
        <v>1004</v>
      </c>
      <c r="B3205" s="5" t="n">
        <v>3680</v>
      </c>
    </row>
    <row r="3206" spans="1:5">
      <c r="A3206" s="4" t="s">
        <v>1005</v>
      </c>
      <c r="B3206" s="5" t="n">
        <v>76753</v>
      </c>
      <c r="C3206" s="5" t="n">
        <v>78304</v>
      </c>
    </row>
    <row r="3207" spans="1:5">
      <c r="A3207" s="4" t="s">
        <v>1006</v>
      </c>
      <c r="B3207" s="6" t="n">
        <v>0</v>
      </c>
    </row>
    <row r="3208" spans="1:5">
      <c r="A3208" s="4" t="s">
        <v>1235</v>
      </c>
    </row>
    <row r="3209" spans="1:5">
      <c r="A3209" s="3" t="s">
        <v>999</v>
      </c>
    </row>
    <row r="3210" spans="1:5">
      <c r="A3210" s="4" t="s">
        <v>631</v>
      </c>
      <c r="B3210" s="5" t="n">
        <v>550</v>
      </c>
    </row>
    <row r="3211" spans="1:5">
      <c r="A3211" s="3" t="s">
        <v>1000</v>
      </c>
    </row>
    <row r="3212" spans="1:5">
      <c r="A3212" s="4" t="s">
        <v>35</v>
      </c>
      <c r="B3212" s="6" t="n">
        <v>154730</v>
      </c>
    </row>
    <row r="3213" spans="1:5">
      <c r="A3213" s="4" t="s">
        <v>1001</v>
      </c>
      <c r="B3213" s="5" t="n">
        <v>180253</v>
      </c>
    </row>
    <row r="3214" spans="1:5">
      <c r="A3214" s="4" t="s">
        <v>1002</v>
      </c>
      <c r="B3214" s="5" t="n">
        <v>38625</v>
      </c>
    </row>
    <row r="3215" spans="1:5">
      <c r="A3215" s="3" t="s">
        <v>1003</v>
      </c>
    </row>
    <row r="3216" spans="1:5">
      <c r="A3216" s="4" t="s">
        <v>411</v>
      </c>
      <c r="B3216" s="5" t="n">
        <v>154730</v>
      </c>
    </row>
    <row r="3217" spans="1:5">
      <c r="A3217" s="4" t="s">
        <v>1001</v>
      </c>
      <c r="B3217" s="5" t="n">
        <v>218878</v>
      </c>
    </row>
    <row r="3218" spans="1:5">
      <c r="A3218" s="4" t="s">
        <v>117</v>
      </c>
      <c r="B3218" s="5" t="n">
        <v>373608</v>
      </c>
    </row>
    <row r="3219" spans="1:5">
      <c r="A3219" s="4" t="s">
        <v>1004</v>
      </c>
      <c r="B3219" s="5" t="n">
        <v>48129</v>
      </c>
    </row>
    <row r="3220" spans="1:5">
      <c r="A3220" s="4" t="s">
        <v>1005</v>
      </c>
      <c r="B3220" s="5" t="n">
        <v>325479</v>
      </c>
      <c r="C3220" s="5" t="n">
        <v>316821</v>
      </c>
    </row>
    <row r="3221" spans="1:5">
      <c r="A3221" s="4" t="s">
        <v>1006</v>
      </c>
      <c r="B3221" s="6" t="n">
        <v>100500</v>
      </c>
    </row>
    <row r="3222" spans="1:5">
      <c r="A3222" s="4" t="s">
        <v>1236</v>
      </c>
    </row>
    <row r="3223" spans="1:5">
      <c r="A3223" s="3" t="s">
        <v>999</v>
      </c>
    </row>
    <row r="3224" spans="1:5">
      <c r="A3224" s="4" t="s">
        <v>631</v>
      </c>
      <c r="B3224" s="5" t="n">
        <v>222</v>
      </c>
    </row>
    <row r="3225" spans="1:5">
      <c r="A3225" s="3" t="s">
        <v>1000</v>
      </c>
    </row>
    <row r="3226" spans="1:5">
      <c r="A3226" s="4" t="s">
        <v>35</v>
      </c>
      <c r="B3226" s="6" t="n">
        <v>4540</v>
      </c>
    </row>
    <row r="3227" spans="1:5">
      <c r="A3227" s="4" t="s">
        <v>1001</v>
      </c>
      <c r="B3227" s="5" t="n">
        <v>25946</v>
      </c>
    </row>
    <row r="3228" spans="1:5">
      <c r="A3228" s="4" t="s">
        <v>1002</v>
      </c>
      <c r="B3228" s="5" t="n">
        <v>2241</v>
      </c>
    </row>
    <row r="3229" spans="1:5">
      <c r="A3229" s="3" t="s">
        <v>1003</v>
      </c>
    </row>
    <row r="3230" spans="1:5">
      <c r="A3230" s="4" t="s">
        <v>411</v>
      </c>
      <c r="B3230" s="5" t="n">
        <v>4540</v>
      </c>
    </row>
    <row r="3231" spans="1:5">
      <c r="A3231" s="4" t="s">
        <v>1001</v>
      </c>
      <c r="B3231" s="5" t="n">
        <v>28187</v>
      </c>
    </row>
    <row r="3232" spans="1:5">
      <c r="A3232" s="4" t="s">
        <v>117</v>
      </c>
      <c r="B3232" s="5" t="n">
        <v>32727</v>
      </c>
    </row>
    <row r="3233" spans="1:5">
      <c r="A3233" s="4" t="s">
        <v>1004</v>
      </c>
      <c r="B3233" s="5" t="n">
        <v>8041</v>
      </c>
    </row>
    <row r="3234" spans="1:5">
      <c r="A3234" s="4" t="s">
        <v>1005</v>
      </c>
      <c r="B3234" s="5" t="n">
        <v>24686</v>
      </c>
      <c r="C3234" s="5" t="n">
        <v>25676</v>
      </c>
    </row>
    <row r="3235" spans="1:5">
      <c r="A3235" s="4" t="s">
        <v>1006</v>
      </c>
      <c r="B3235" s="6" t="n">
        <v>21700</v>
      </c>
    </row>
    <row r="3236" spans="1:5">
      <c r="A3236" s="4" t="s">
        <v>1237</v>
      </c>
    </row>
    <row r="3237" spans="1:5">
      <c r="A3237" s="3" t="s">
        <v>999</v>
      </c>
    </row>
    <row r="3238" spans="1:5">
      <c r="A3238" s="4" t="s">
        <v>631</v>
      </c>
      <c r="B3238" s="5" t="n">
        <v>474</v>
      </c>
    </row>
    <row r="3239" spans="1:5">
      <c r="A3239" s="3" t="s">
        <v>1000</v>
      </c>
    </row>
    <row r="3240" spans="1:5">
      <c r="A3240" s="4" t="s">
        <v>35</v>
      </c>
      <c r="B3240" s="6" t="n">
        <v>15607</v>
      </c>
    </row>
    <row r="3241" spans="1:5">
      <c r="A3241" s="4" t="s">
        <v>1001</v>
      </c>
      <c r="B3241" s="5" t="n">
        <v>74541</v>
      </c>
    </row>
    <row r="3242" spans="1:5">
      <c r="A3242" s="4" t="s">
        <v>1002</v>
      </c>
      <c r="B3242" s="5" t="n">
        <v>5</v>
      </c>
    </row>
    <row r="3243" spans="1:5">
      <c r="A3243" s="3" t="s">
        <v>1003</v>
      </c>
    </row>
    <row r="3244" spans="1:5">
      <c r="A3244" s="4" t="s">
        <v>411</v>
      </c>
      <c r="B3244" s="5" t="n">
        <v>15607</v>
      </c>
    </row>
    <row r="3245" spans="1:5">
      <c r="A3245" s="4" t="s">
        <v>1001</v>
      </c>
      <c r="B3245" s="5" t="n">
        <v>74546</v>
      </c>
    </row>
    <row r="3246" spans="1:5">
      <c r="A3246" s="4" t="s">
        <v>117</v>
      </c>
      <c r="B3246" s="5" t="n">
        <v>90153</v>
      </c>
    </row>
    <row r="3247" spans="1:5">
      <c r="A3247" s="4" t="s">
        <v>1004</v>
      </c>
      <c r="B3247" s="5" t="n">
        <v>13580</v>
      </c>
    </row>
    <row r="3248" spans="1:5">
      <c r="A3248" s="4" t="s">
        <v>1005</v>
      </c>
      <c r="B3248" s="5" t="n">
        <v>76573</v>
      </c>
      <c r="C3248" s="5" t="n">
        <v>77452</v>
      </c>
    </row>
    <row r="3249" spans="1:5">
      <c r="A3249" s="4" t="s">
        <v>1006</v>
      </c>
      <c r="B3249" s="6" t="n">
        <v>0</v>
      </c>
    </row>
    <row r="3250" spans="1:5">
      <c r="A3250" s="4" t="s">
        <v>1238</v>
      </c>
    </row>
    <row r="3251" spans="1:5">
      <c r="A3251" s="3" t="s">
        <v>999</v>
      </c>
    </row>
    <row r="3252" spans="1:5">
      <c r="A3252" s="4" t="s">
        <v>631</v>
      </c>
      <c r="B3252" s="5" t="n">
        <v>318</v>
      </c>
    </row>
    <row r="3253" spans="1:5">
      <c r="A3253" s="3" t="s">
        <v>1000</v>
      </c>
    </row>
    <row r="3254" spans="1:5">
      <c r="A3254" s="4" t="s">
        <v>35</v>
      </c>
      <c r="B3254" s="6" t="n">
        <v>9607</v>
      </c>
    </row>
    <row r="3255" spans="1:5">
      <c r="A3255" s="4" t="s">
        <v>1001</v>
      </c>
      <c r="B3255" s="5" t="n">
        <v>52753</v>
      </c>
    </row>
    <row r="3256" spans="1:5">
      <c r="A3256" s="4" t="s">
        <v>1002</v>
      </c>
      <c r="B3256" s="5" t="n">
        <v>0</v>
      </c>
    </row>
    <row r="3257" spans="1:5">
      <c r="A3257" s="3" t="s">
        <v>1003</v>
      </c>
    </row>
    <row r="3258" spans="1:5">
      <c r="A3258" s="4" t="s">
        <v>411</v>
      </c>
      <c r="B3258" s="5" t="n">
        <v>9607</v>
      </c>
    </row>
    <row r="3259" spans="1:5">
      <c r="A3259" s="4" t="s">
        <v>1001</v>
      </c>
      <c r="B3259" s="5" t="n">
        <v>52753</v>
      </c>
    </row>
    <row r="3260" spans="1:5">
      <c r="A3260" s="4" t="s">
        <v>117</v>
      </c>
      <c r="B3260" s="5" t="n">
        <v>62360</v>
      </c>
    </row>
    <row r="3261" spans="1:5">
      <c r="A3261" s="4" t="s">
        <v>1004</v>
      </c>
      <c r="B3261" s="5" t="n">
        <v>12358</v>
      </c>
    </row>
    <row r="3262" spans="1:5">
      <c r="A3262" s="4" t="s">
        <v>1005</v>
      </c>
      <c r="B3262" s="5" t="n">
        <v>50002</v>
      </c>
      <c r="C3262" s="5" t="n">
        <v>47539</v>
      </c>
    </row>
    <row r="3263" spans="1:5">
      <c r="A3263" s="4" t="s">
        <v>1006</v>
      </c>
      <c r="B3263" s="6" t="n">
        <v>0</v>
      </c>
    </row>
    <row r="3264" spans="1:5">
      <c r="A3264" s="4" t="s">
        <v>1239</v>
      </c>
    </row>
    <row r="3265" spans="1:5">
      <c r="A3265" s="3" t="s">
        <v>999</v>
      </c>
    </row>
    <row r="3266" spans="1:5">
      <c r="A3266" s="4" t="s">
        <v>631</v>
      </c>
      <c r="B3266" s="5" t="n">
        <v>141</v>
      </c>
    </row>
    <row r="3267" spans="1:5">
      <c r="A3267" s="3" t="s">
        <v>1000</v>
      </c>
    </row>
    <row r="3268" spans="1:5">
      <c r="A3268" s="4" t="s">
        <v>35</v>
      </c>
      <c r="B3268" s="6" t="n">
        <v>2152</v>
      </c>
    </row>
    <row r="3269" spans="1:5">
      <c r="A3269" s="4" t="s">
        <v>1001</v>
      </c>
      <c r="B3269" s="5" t="n">
        <v>8907</v>
      </c>
    </row>
    <row r="3270" spans="1:5">
      <c r="A3270" s="4" t="s">
        <v>1002</v>
      </c>
      <c r="B3270" s="5" t="n">
        <v>5599</v>
      </c>
    </row>
    <row r="3271" spans="1:5">
      <c r="A3271" s="3" t="s">
        <v>1003</v>
      </c>
    </row>
    <row r="3272" spans="1:5">
      <c r="A3272" s="4" t="s">
        <v>411</v>
      </c>
      <c r="B3272" s="5" t="n">
        <v>2152</v>
      </c>
    </row>
    <row r="3273" spans="1:5">
      <c r="A3273" s="4" t="s">
        <v>1001</v>
      </c>
      <c r="B3273" s="5" t="n">
        <v>14506</v>
      </c>
    </row>
    <row r="3274" spans="1:5">
      <c r="A3274" s="4" t="s">
        <v>117</v>
      </c>
      <c r="B3274" s="5" t="n">
        <v>16658</v>
      </c>
    </row>
    <row r="3275" spans="1:5">
      <c r="A3275" s="4" t="s">
        <v>1004</v>
      </c>
      <c r="B3275" s="5" t="n">
        <v>8673</v>
      </c>
    </row>
    <row r="3276" spans="1:5">
      <c r="A3276" s="4" t="s">
        <v>1005</v>
      </c>
      <c r="B3276" s="5" t="n">
        <v>7985</v>
      </c>
      <c r="C3276" s="5" t="n">
        <v>8358</v>
      </c>
    </row>
    <row r="3277" spans="1:5">
      <c r="A3277" s="4" t="s">
        <v>1006</v>
      </c>
      <c r="B3277" s="6" t="n">
        <v>0</v>
      </c>
    </row>
    <row r="3278" spans="1:5">
      <c r="A3278" s="4" t="s">
        <v>1240</v>
      </c>
    </row>
    <row r="3279" spans="1:5">
      <c r="A3279" s="3" t="s">
        <v>999</v>
      </c>
    </row>
    <row r="3280" spans="1:5">
      <c r="A3280" s="4" t="s">
        <v>631</v>
      </c>
      <c r="B3280" s="5" t="n">
        <v>842</v>
      </c>
    </row>
    <row r="3281" spans="1:5">
      <c r="A3281" s="3" t="s">
        <v>1000</v>
      </c>
    </row>
    <row r="3282" spans="1:5">
      <c r="A3282" s="4" t="s">
        <v>35</v>
      </c>
      <c r="B3282" s="6" t="n">
        <v>22041</v>
      </c>
    </row>
    <row r="3283" spans="1:5">
      <c r="A3283" s="4" t="s">
        <v>1001</v>
      </c>
      <c r="B3283" s="5" t="n">
        <v>90296</v>
      </c>
    </row>
    <row r="3284" spans="1:5">
      <c r="A3284" s="4" t="s">
        <v>1002</v>
      </c>
      <c r="B3284" s="5" t="n">
        <v>31874</v>
      </c>
    </row>
    <row r="3285" spans="1:5">
      <c r="A3285" s="3" t="s">
        <v>1003</v>
      </c>
    </row>
    <row r="3286" spans="1:5">
      <c r="A3286" s="4" t="s">
        <v>411</v>
      </c>
      <c r="B3286" s="5" t="n">
        <v>22041</v>
      </c>
    </row>
    <row r="3287" spans="1:5">
      <c r="A3287" s="4" t="s">
        <v>1001</v>
      </c>
      <c r="B3287" s="5" t="n">
        <v>122170</v>
      </c>
    </row>
    <row r="3288" spans="1:5">
      <c r="A3288" s="4" t="s">
        <v>117</v>
      </c>
      <c r="B3288" s="5" t="n">
        <v>144211</v>
      </c>
    </row>
    <row r="3289" spans="1:5">
      <c r="A3289" s="4" t="s">
        <v>1004</v>
      </c>
      <c r="B3289" s="5" t="n">
        <v>58365</v>
      </c>
    </row>
    <row r="3290" spans="1:5">
      <c r="A3290" s="4" t="s">
        <v>1005</v>
      </c>
      <c r="B3290" s="5" t="n">
        <v>85846</v>
      </c>
      <c r="C3290" s="5" t="n">
        <v>89833</v>
      </c>
    </row>
    <row r="3291" spans="1:5">
      <c r="A3291" s="4" t="s">
        <v>1006</v>
      </c>
      <c r="B3291" s="6" t="n">
        <v>0</v>
      </c>
    </row>
    <row r="3292" spans="1:5">
      <c r="A3292" s="4" t="s">
        <v>1241</v>
      </c>
    </row>
    <row r="3293" spans="1:5">
      <c r="A3293" s="3" t="s">
        <v>999</v>
      </c>
    </row>
    <row r="3294" spans="1:5">
      <c r="A3294" s="4" t="s">
        <v>631</v>
      </c>
      <c r="B3294" s="5" t="n">
        <v>440</v>
      </c>
    </row>
    <row r="3295" spans="1:5">
      <c r="A3295" s="3" t="s">
        <v>1000</v>
      </c>
    </row>
    <row r="3296" spans="1:5">
      <c r="A3296" s="4" t="s">
        <v>35</v>
      </c>
      <c r="B3296" s="6" t="n">
        <v>29377</v>
      </c>
    </row>
    <row r="3297" spans="1:5">
      <c r="A3297" s="4" t="s">
        <v>1001</v>
      </c>
      <c r="B3297" s="5" t="n">
        <v>114072</v>
      </c>
    </row>
    <row r="3298" spans="1:5">
      <c r="A3298" s="4" t="s">
        <v>1002</v>
      </c>
      <c r="B3298" s="5" t="n">
        <v>9427</v>
      </c>
    </row>
    <row r="3299" spans="1:5">
      <c r="A3299" s="3" t="s">
        <v>1003</v>
      </c>
    </row>
    <row r="3300" spans="1:5">
      <c r="A3300" s="4" t="s">
        <v>411</v>
      </c>
      <c r="B3300" s="5" t="n">
        <v>29377</v>
      </c>
    </row>
    <row r="3301" spans="1:5">
      <c r="A3301" s="4" t="s">
        <v>1001</v>
      </c>
      <c r="B3301" s="5" t="n">
        <v>123499</v>
      </c>
    </row>
    <row r="3302" spans="1:5">
      <c r="A3302" s="4" t="s">
        <v>117</v>
      </c>
      <c r="B3302" s="5" t="n">
        <v>152876</v>
      </c>
    </row>
    <row r="3303" spans="1:5">
      <c r="A3303" s="4" t="s">
        <v>1004</v>
      </c>
      <c r="B3303" s="5" t="n">
        <v>11758</v>
      </c>
    </row>
    <row r="3304" spans="1:5">
      <c r="A3304" s="4" t="s">
        <v>1005</v>
      </c>
      <c r="B3304" s="5" t="n">
        <v>141118</v>
      </c>
      <c r="C3304" s="5" t="n">
        <v>147481</v>
      </c>
    </row>
    <row r="3305" spans="1:5">
      <c r="A3305" s="4" t="s">
        <v>1006</v>
      </c>
      <c r="B3305" s="6" t="n">
        <v>0</v>
      </c>
    </row>
    <row r="3306" spans="1:5">
      <c r="A3306" s="4" t="s">
        <v>1242</v>
      </c>
    </row>
    <row r="3307" spans="1:5">
      <c r="A3307" s="3" t="s">
        <v>999</v>
      </c>
    </row>
    <row r="3308" spans="1:5">
      <c r="A3308" s="4" t="s">
        <v>631</v>
      </c>
      <c r="B3308" s="5" t="n">
        <v>184</v>
      </c>
    </row>
    <row r="3309" spans="1:5">
      <c r="A3309" s="3" t="s">
        <v>1000</v>
      </c>
    </row>
    <row r="3310" spans="1:5">
      <c r="A3310" s="4" t="s">
        <v>35</v>
      </c>
      <c r="B3310" s="6" t="n">
        <v>18850</v>
      </c>
    </row>
    <row r="3311" spans="1:5">
      <c r="A3311" s="4" t="s">
        <v>1001</v>
      </c>
      <c r="B3311" s="5" t="n">
        <v>38545</v>
      </c>
    </row>
    <row r="3312" spans="1:5">
      <c r="A3312" s="4" t="s">
        <v>1002</v>
      </c>
      <c r="B3312" s="5" t="n">
        <v>4945</v>
      </c>
    </row>
    <row r="3313" spans="1:5">
      <c r="A3313" s="3" t="s">
        <v>1003</v>
      </c>
    </row>
    <row r="3314" spans="1:5">
      <c r="A3314" s="4" t="s">
        <v>411</v>
      </c>
      <c r="B3314" s="5" t="n">
        <v>18850</v>
      </c>
    </row>
    <row r="3315" spans="1:5">
      <c r="A3315" s="4" t="s">
        <v>1001</v>
      </c>
      <c r="B3315" s="5" t="n">
        <v>43490</v>
      </c>
    </row>
    <row r="3316" spans="1:5">
      <c r="A3316" s="4" t="s">
        <v>117</v>
      </c>
      <c r="B3316" s="5" t="n">
        <v>62340</v>
      </c>
    </row>
    <row r="3317" spans="1:5">
      <c r="A3317" s="4" t="s">
        <v>1004</v>
      </c>
      <c r="B3317" s="5" t="n">
        <v>10199</v>
      </c>
    </row>
    <row r="3318" spans="1:5">
      <c r="A3318" s="4" t="s">
        <v>1005</v>
      </c>
      <c r="B3318" s="5" t="n">
        <v>52141</v>
      </c>
      <c r="C3318" s="5" t="n">
        <v>51839</v>
      </c>
    </row>
    <row r="3319" spans="1:5">
      <c r="A3319" s="4" t="s">
        <v>1006</v>
      </c>
      <c r="B3319" s="6" t="n">
        <v>0</v>
      </c>
    </row>
    <row r="3320" spans="1:5">
      <c r="A3320" s="4" t="s">
        <v>1243</v>
      </c>
    </row>
    <row r="3321" spans="1:5">
      <c r="A3321" s="3" t="s">
        <v>999</v>
      </c>
    </row>
    <row r="3322" spans="1:5">
      <c r="A3322" s="4" t="s">
        <v>631</v>
      </c>
      <c r="B3322" s="5" t="n">
        <v>482</v>
      </c>
    </row>
    <row r="3323" spans="1:5">
      <c r="A3323" s="3" t="s">
        <v>1000</v>
      </c>
    </row>
    <row r="3324" spans="1:5">
      <c r="A3324" s="4" t="s">
        <v>35</v>
      </c>
      <c r="B3324" s="6" t="n">
        <v>22668</v>
      </c>
    </row>
    <row r="3325" spans="1:5">
      <c r="A3325" s="4" t="s">
        <v>1001</v>
      </c>
      <c r="B3325" s="5" t="n">
        <v>113299</v>
      </c>
    </row>
    <row r="3326" spans="1:5">
      <c r="A3326" s="4" t="s">
        <v>1002</v>
      </c>
      <c r="B3326" s="5" t="n">
        <v>610</v>
      </c>
    </row>
    <row r="3327" spans="1:5">
      <c r="A3327" s="3" t="s">
        <v>1003</v>
      </c>
    </row>
    <row r="3328" spans="1:5">
      <c r="A3328" s="4" t="s">
        <v>411</v>
      </c>
      <c r="B3328" s="5" t="n">
        <v>22668</v>
      </c>
    </row>
    <row r="3329" spans="1:5">
      <c r="A3329" s="4" t="s">
        <v>1001</v>
      </c>
      <c r="B3329" s="5" t="n">
        <v>113909</v>
      </c>
    </row>
    <row r="3330" spans="1:5">
      <c r="A3330" s="4" t="s">
        <v>117</v>
      </c>
      <c r="B3330" s="5" t="n">
        <v>136577</v>
      </c>
    </row>
    <row r="3331" spans="1:5">
      <c r="A3331" s="4" t="s">
        <v>1004</v>
      </c>
      <c r="B3331" s="5" t="n">
        <v>9170</v>
      </c>
    </row>
    <row r="3332" spans="1:5">
      <c r="A3332" s="4" t="s">
        <v>1005</v>
      </c>
      <c r="B3332" s="5" t="n">
        <v>127407</v>
      </c>
      <c r="C3332" s="5" t="n">
        <v>130451</v>
      </c>
    </row>
    <row r="3333" spans="1:5">
      <c r="A3333" s="4" t="s">
        <v>1006</v>
      </c>
      <c r="B3333" s="6" t="n">
        <v>0</v>
      </c>
    </row>
    <row r="3334" spans="1:5">
      <c r="A3334" s="4" t="s">
        <v>1244</v>
      </c>
    </row>
    <row r="3335" spans="1:5">
      <c r="A3335" s="3" t="s">
        <v>999</v>
      </c>
    </row>
    <row r="3336" spans="1:5">
      <c r="A3336" s="4" t="s">
        <v>631</v>
      </c>
      <c r="B3336" s="5" t="n">
        <v>378</v>
      </c>
    </row>
    <row r="3337" spans="1:5">
      <c r="A3337" s="3" t="s">
        <v>1000</v>
      </c>
    </row>
    <row r="3338" spans="1:5">
      <c r="A3338" s="4" t="s">
        <v>35</v>
      </c>
      <c r="B3338" s="6" t="n">
        <v>9623</v>
      </c>
    </row>
    <row r="3339" spans="1:5">
      <c r="A3339" s="4" t="s">
        <v>1001</v>
      </c>
      <c r="B3339" s="5" t="n">
        <v>110963</v>
      </c>
    </row>
    <row r="3340" spans="1:5">
      <c r="A3340" s="4" t="s">
        <v>1002</v>
      </c>
      <c r="B3340" s="5" t="n">
        <v>287</v>
      </c>
    </row>
    <row r="3341" spans="1:5">
      <c r="A3341" s="3" t="s">
        <v>1003</v>
      </c>
    </row>
    <row r="3342" spans="1:5">
      <c r="A3342" s="4" t="s">
        <v>411</v>
      </c>
      <c r="B3342" s="5" t="n">
        <v>9623</v>
      </c>
    </row>
    <row r="3343" spans="1:5">
      <c r="A3343" s="4" t="s">
        <v>1001</v>
      </c>
      <c r="B3343" s="5" t="n">
        <v>111250</v>
      </c>
    </row>
    <row r="3344" spans="1:5">
      <c r="A3344" s="4" t="s">
        <v>117</v>
      </c>
      <c r="B3344" s="5" t="n">
        <v>120873</v>
      </c>
    </row>
    <row r="3345" spans="1:5">
      <c r="A3345" s="4" t="s">
        <v>1004</v>
      </c>
      <c r="B3345" s="5" t="n">
        <v>5898</v>
      </c>
    </row>
    <row r="3346" spans="1:5">
      <c r="A3346" s="4" t="s">
        <v>1005</v>
      </c>
      <c r="B3346" s="5" t="n">
        <v>114975</v>
      </c>
      <c r="C3346" s="5" t="n">
        <v>117186</v>
      </c>
    </row>
    <row r="3347" spans="1:5">
      <c r="A3347" s="4" t="s">
        <v>1006</v>
      </c>
      <c r="B3347" s="6" t="n">
        <v>0</v>
      </c>
    </row>
    <row r="3348" spans="1:5">
      <c r="A3348" s="4" t="s">
        <v>1245</v>
      </c>
    </row>
    <row r="3349" spans="1:5">
      <c r="A3349" s="3" t="s">
        <v>999</v>
      </c>
    </row>
    <row r="3350" spans="1:5">
      <c r="A3350" s="4" t="s">
        <v>631</v>
      </c>
      <c r="B3350" s="5" t="n">
        <v>326</v>
      </c>
    </row>
    <row r="3351" spans="1:5">
      <c r="A3351" s="3" t="s">
        <v>1000</v>
      </c>
    </row>
    <row r="3352" spans="1:5">
      <c r="A3352" s="4" t="s">
        <v>35</v>
      </c>
      <c r="B3352" s="6" t="n">
        <v>23519</v>
      </c>
    </row>
    <row r="3353" spans="1:5">
      <c r="A3353" s="4" t="s">
        <v>1001</v>
      </c>
      <c r="B3353" s="5" t="n">
        <v>179121</v>
      </c>
    </row>
    <row r="3354" spans="1:5">
      <c r="A3354" s="4" t="s">
        <v>1002</v>
      </c>
      <c r="B3354" s="5" t="n">
        <v>171</v>
      </c>
    </row>
    <row r="3355" spans="1:5">
      <c r="A3355" s="3" t="s">
        <v>1003</v>
      </c>
    </row>
    <row r="3356" spans="1:5">
      <c r="A3356" s="4" t="s">
        <v>411</v>
      </c>
      <c r="B3356" s="5" t="n">
        <v>23519</v>
      </c>
    </row>
    <row r="3357" spans="1:5">
      <c r="A3357" s="4" t="s">
        <v>1001</v>
      </c>
      <c r="B3357" s="5" t="n">
        <v>179292</v>
      </c>
    </row>
    <row r="3358" spans="1:5">
      <c r="A3358" s="4" t="s">
        <v>117</v>
      </c>
      <c r="B3358" s="5" t="n">
        <v>202811</v>
      </c>
    </row>
    <row r="3359" spans="1:5">
      <c r="A3359" s="4" t="s">
        <v>1004</v>
      </c>
      <c r="B3359" s="5" t="n">
        <v>6400</v>
      </c>
    </row>
    <row r="3360" spans="1:5">
      <c r="A3360" s="4" t="s">
        <v>1005</v>
      </c>
      <c r="B3360" s="5" t="n">
        <v>196411</v>
      </c>
      <c r="C3360" s="5" t="n">
        <v>182566</v>
      </c>
    </row>
    <row r="3361" spans="1:5">
      <c r="A3361" s="4" t="s">
        <v>1006</v>
      </c>
      <c r="B3361" s="6" t="n">
        <v>0</v>
      </c>
    </row>
    <row r="3362" spans="1:5">
      <c r="A3362" s="4" t="s">
        <v>1246</v>
      </c>
    </row>
    <row r="3363" spans="1:5">
      <c r="A3363" s="3" t="s">
        <v>999</v>
      </c>
    </row>
    <row r="3364" spans="1:5">
      <c r="A3364" s="4" t="s">
        <v>631</v>
      </c>
      <c r="B3364" s="5" t="n">
        <v>438</v>
      </c>
    </row>
    <row r="3365" spans="1:5">
      <c r="A3365" s="3" t="s">
        <v>1000</v>
      </c>
    </row>
    <row r="3366" spans="1:5">
      <c r="A3366" s="4" t="s">
        <v>35</v>
      </c>
      <c r="B3366" s="6" t="n">
        <v>25246</v>
      </c>
    </row>
    <row r="3367" spans="1:5">
      <c r="A3367" s="4" t="s">
        <v>1001</v>
      </c>
      <c r="B3367" s="5" t="n">
        <v>114324</v>
      </c>
    </row>
    <row r="3368" spans="1:5">
      <c r="A3368" s="4" t="s">
        <v>1002</v>
      </c>
      <c r="B3368" s="5" t="n">
        <v>603</v>
      </c>
    </row>
    <row r="3369" spans="1:5">
      <c r="A3369" s="3" t="s">
        <v>1003</v>
      </c>
    </row>
    <row r="3370" spans="1:5">
      <c r="A3370" s="4" t="s">
        <v>411</v>
      </c>
      <c r="B3370" s="5" t="n">
        <v>25246</v>
      </c>
    </row>
    <row r="3371" spans="1:5">
      <c r="A3371" s="4" t="s">
        <v>1001</v>
      </c>
      <c r="B3371" s="5" t="n">
        <v>114927</v>
      </c>
    </row>
    <row r="3372" spans="1:5">
      <c r="A3372" s="4" t="s">
        <v>117</v>
      </c>
      <c r="B3372" s="5" t="n">
        <v>140173</v>
      </c>
    </row>
    <row r="3373" spans="1:5">
      <c r="A3373" s="4" t="s">
        <v>1004</v>
      </c>
      <c r="B3373" s="5" t="n">
        <v>7145</v>
      </c>
    </row>
    <row r="3374" spans="1:5">
      <c r="A3374" s="4" t="s">
        <v>1005</v>
      </c>
      <c r="B3374" s="5" t="n">
        <v>133028</v>
      </c>
      <c r="C3374" s="5" t="n">
        <v>135867</v>
      </c>
    </row>
    <row r="3375" spans="1:5">
      <c r="A3375" s="4" t="s">
        <v>1006</v>
      </c>
      <c r="B3375" s="6" t="n">
        <v>0</v>
      </c>
    </row>
    <row r="3376" spans="1:5">
      <c r="A3376" s="4" t="s">
        <v>1247</v>
      </c>
    </row>
    <row r="3377" spans="1:5">
      <c r="A3377" s="3" t="s">
        <v>999</v>
      </c>
    </row>
    <row r="3378" spans="1:5">
      <c r="A3378" s="4" t="s">
        <v>631</v>
      </c>
      <c r="B3378" s="5" t="n">
        <v>503</v>
      </c>
    </row>
    <row r="3379" spans="1:5">
      <c r="A3379" s="3" t="s">
        <v>1000</v>
      </c>
    </row>
    <row r="3380" spans="1:5">
      <c r="A3380" s="4" t="s">
        <v>35</v>
      </c>
      <c r="B3380" s="6" t="n">
        <v>22791</v>
      </c>
    </row>
    <row r="3381" spans="1:5">
      <c r="A3381" s="4" t="s">
        <v>1001</v>
      </c>
      <c r="B3381" s="5" t="n">
        <v>246871</v>
      </c>
    </row>
    <row r="3382" spans="1:5">
      <c r="A3382" s="4" t="s">
        <v>1002</v>
      </c>
      <c r="B3382" s="5" t="n">
        <v>679</v>
      </c>
    </row>
    <row r="3383" spans="1:5">
      <c r="A3383" s="3" t="s">
        <v>1003</v>
      </c>
    </row>
    <row r="3384" spans="1:5">
      <c r="A3384" s="4" t="s">
        <v>411</v>
      </c>
      <c r="B3384" s="5" t="n">
        <v>22791</v>
      </c>
    </row>
    <row r="3385" spans="1:5">
      <c r="A3385" s="4" t="s">
        <v>1001</v>
      </c>
      <c r="B3385" s="5" t="n">
        <v>247550</v>
      </c>
    </row>
    <row r="3386" spans="1:5">
      <c r="A3386" s="4" t="s">
        <v>117</v>
      </c>
      <c r="B3386" s="5" t="n">
        <v>270341</v>
      </c>
    </row>
    <row r="3387" spans="1:5">
      <c r="A3387" s="4" t="s">
        <v>1004</v>
      </c>
      <c r="B3387" s="5" t="n">
        <v>14703</v>
      </c>
    </row>
    <row r="3388" spans="1:5">
      <c r="A3388" s="4" t="s">
        <v>1005</v>
      </c>
      <c r="B3388" s="5" t="n">
        <v>255638</v>
      </c>
      <c r="C3388" s="5" t="n">
        <v>262410</v>
      </c>
    </row>
    <row r="3389" spans="1:5">
      <c r="A3389" s="4" t="s">
        <v>1006</v>
      </c>
      <c r="B3389" s="6" t="n">
        <v>0</v>
      </c>
    </row>
    <row r="3390" spans="1:5">
      <c r="A3390" s="4" t="s">
        <v>1248</v>
      </c>
    </row>
    <row r="3391" spans="1:5">
      <c r="A3391" s="3" t="s">
        <v>999</v>
      </c>
    </row>
    <row r="3392" spans="1:5">
      <c r="A3392" s="4" t="s">
        <v>631</v>
      </c>
      <c r="B3392" s="5" t="n">
        <v>290</v>
      </c>
    </row>
    <row r="3393" spans="1:5">
      <c r="A3393" s="3" t="s">
        <v>1000</v>
      </c>
    </row>
    <row r="3394" spans="1:5">
      <c r="A3394" s="4" t="s">
        <v>35</v>
      </c>
      <c r="B3394" s="6" t="n">
        <v>3155</v>
      </c>
    </row>
    <row r="3395" spans="1:5">
      <c r="A3395" s="4" t="s">
        <v>1001</v>
      </c>
      <c r="B3395" s="5" t="n">
        <v>60599</v>
      </c>
    </row>
    <row r="3396" spans="1:5">
      <c r="A3396" s="4" t="s">
        <v>1002</v>
      </c>
      <c r="B3396" s="5" t="n">
        <v>0</v>
      </c>
    </row>
    <row r="3397" spans="1:5">
      <c r="A3397" s="3" t="s">
        <v>1003</v>
      </c>
    </row>
    <row r="3398" spans="1:5">
      <c r="A3398" s="4" t="s">
        <v>411</v>
      </c>
      <c r="B3398" s="5" t="n">
        <v>3155</v>
      </c>
    </row>
    <row r="3399" spans="1:5">
      <c r="A3399" s="4" t="s">
        <v>1001</v>
      </c>
      <c r="B3399" s="5" t="n">
        <v>60599</v>
      </c>
    </row>
    <row r="3400" spans="1:5">
      <c r="A3400" s="4" t="s">
        <v>117</v>
      </c>
      <c r="B3400" s="5" t="n">
        <v>63754</v>
      </c>
    </row>
    <row r="3401" spans="1:5">
      <c r="A3401" s="4" t="s">
        <v>1004</v>
      </c>
      <c r="B3401" s="5" t="n">
        <v>3269</v>
      </c>
    </row>
    <row r="3402" spans="1:5">
      <c r="A3402" s="4" t="s">
        <v>1005</v>
      </c>
      <c r="B3402" s="5" t="n">
        <v>60485</v>
      </c>
      <c r="C3402" s="5" t="n">
        <v>61556</v>
      </c>
    </row>
    <row r="3403" spans="1:5">
      <c r="A3403" s="4" t="s">
        <v>1006</v>
      </c>
      <c r="B3403" s="6" t="n">
        <v>0</v>
      </c>
    </row>
    <row r="3404" spans="1:5">
      <c r="A3404" s="4" t="s">
        <v>1249</v>
      </c>
    </row>
    <row r="3405" spans="1:5">
      <c r="A3405" s="3" t="s">
        <v>999</v>
      </c>
    </row>
    <row r="3406" spans="1:5">
      <c r="A3406" s="4" t="s">
        <v>631</v>
      </c>
      <c r="B3406" s="5" t="n">
        <v>319</v>
      </c>
    </row>
    <row r="3407" spans="1:5">
      <c r="A3407" s="3" t="s">
        <v>1000</v>
      </c>
    </row>
    <row r="3408" spans="1:5">
      <c r="A3408" s="4" t="s">
        <v>35</v>
      </c>
      <c r="B3408" s="6" t="n">
        <v>6494</v>
      </c>
    </row>
    <row r="3409" spans="1:5">
      <c r="A3409" s="4" t="s">
        <v>1001</v>
      </c>
      <c r="B3409" s="5" t="n">
        <v>68712</v>
      </c>
    </row>
    <row r="3410" spans="1:5">
      <c r="A3410" s="4" t="s">
        <v>1002</v>
      </c>
      <c r="B3410" s="5" t="n">
        <v>0</v>
      </c>
    </row>
    <row r="3411" spans="1:5">
      <c r="A3411" s="3" t="s">
        <v>1003</v>
      </c>
    </row>
    <row r="3412" spans="1:5">
      <c r="A3412" s="4" t="s">
        <v>411</v>
      </c>
      <c r="B3412" s="5" t="n">
        <v>6494</v>
      </c>
    </row>
    <row r="3413" spans="1:5">
      <c r="A3413" s="4" t="s">
        <v>1001</v>
      </c>
      <c r="B3413" s="5" t="n">
        <v>68712</v>
      </c>
    </row>
    <row r="3414" spans="1:5">
      <c r="A3414" s="4" t="s">
        <v>117</v>
      </c>
      <c r="B3414" s="5" t="n">
        <v>75206</v>
      </c>
    </row>
    <row r="3415" spans="1:5">
      <c r="A3415" s="4" t="s">
        <v>1004</v>
      </c>
      <c r="B3415" s="5" t="n">
        <v>3076</v>
      </c>
    </row>
    <row r="3416" spans="1:5">
      <c r="A3416" s="4" t="s">
        <v>1005</v>
      </c>
      <c r="B3416" s="5" t="n">
        <v>72130</v>
      </c>
      <c r="C3416" s="5" t="n">
        <v>70188</v>
      </c>
    </row>
    <row r="3417" spans="1:5">
      <c r="A3417" s="4" t="s">
        <v>1006</v>
      </c>
      <c r="B3417" s="6" t="n">
        <v>0</v>
      </c>
    </row>
    <row r="3418" spans="1:5">
      <c r="A3418" s="4" t="s">
        <v>1250</v>
      </c>
    </row>
    <row r="3419" spans="1:5">
      <c r="A3419" s="3" t="s">
        <v>999</v>
      </c>
    </row>
    <row r="3420" spans="1:5">
      <c r="A3420" s="4" t="s">
        <v>631</v>
      </c>
      <c r="B3420" s="5" t="n">
        <v>235</v>
      </c>
    </row>
    <row r="3421" spans="1:5">
      <c r="A3421" s="3" t="s">
        <v>1000</v>
      </c>
    </row>
    <row r="3422" spans="1:5">
      <c r="A3422" s="4" t="s">
        <v>35</v>
      </c>
      <c r="B3422" s="6" t="n">
        <v>15179</v>
      </c>
    </row>
    <row r="3423" spans="1:5">
      <c r="A3423" s="4" t="s">
        <v>1001</v>
      </c>
      <c r="B3423" s="5" t="n">
        <v>49322</v>
      </c>
    </row>
    <row r="3424" spans="1:5">
      <c r="A3424" s="4" t="s">
        <v>1002</v>
      </c>
      <c r="B3424" s="5" t="n">
        <v>0</v>
      </c>
    </row>
    <row r="3425" spans="1:5">
      <c r="A3425" s="3" t="s">
        <v>1003</v>
      </c>
    </row>
    <row r="3426" spans="1:5">
      <c r="A3426" s="4" t="s">
        <v>411</v>
      </c>
      <c r="B3426" s="5" t="n">
        <v>15179</v>
      </c>
    </row>
    <row r="3427" spans="1:5">
      <c r="A3427" s="4" t="s">
        <v>1001</v>
      </c>
      <c r="B3427" s="5" t="n">
        <v>49322</v>
      </c>
    </row>
    <row r="3428" spans="1:5">
      <c r="A3428" s="4" t="s">
        <v>117</v>
      </c>
      <c r="B3428" s="5" t="n">
        <v>64501</v>
      </c>
    </row>
    <row r="3429" spans="1:5">
      <c r="A3429" s="4" t="s">
        <v>1004</v>
      </c>
      <c r="B3429" s="5" t="n">
        <v>1893</v>
      </c>
    </row>
    <row r="3430" spans="1:5">
      <c r="A3430" s="4" t="s">
        <v>1005</v>
      </c>
      <c r="B3430" s="5" t="n">
        <v>62608</v>
      </c>
      <c r="C3430" s="5" t="n">
        <v>61202</v>
      </c>
    </row>
    <row r="3431" spans="1:5">
      <c r="A3431" s="4" t="s">
        <v>1006</v>
      </c>
      <c r="B3431" s="6" t="n">
        <v>0</v>
      </c>
    </row>
    <row r="3432" spans="1:5">
      <c r="A3432" s="4" t="s">
        <v>1251</v>
      </c>
    </row>
    <row r="3433" spans="1:5">
      <c r="A3433" s="3" t="s">
        <v>999</v>
      </c>
    </row>
    <row r="3434" spans="1:5">
      <c r="A3434" s="4" t="s">
        <v>631</v>
      </c>
      <c r="B3434" s="5" t="n">
        <v>180</v>
      </c>
    </row>
    <row r="3435" spans="1:5">
      <c r="A3435" s="3" t="s">
        <v>1000</v>
      </c>
    </row>
    <row r="3436" spans="1:5">
      <c r="A3436" s="4" t="s">
        <v>35</v>
      </c>
      <c r="B3436" s="6" t="n">
        <v>18264</v>
      </c>
    </row>
    <row r="3437" spans="1:5">
      <c r="A3437" s="4" t="s">
        <v>1001</v>
      </c>
      <c r="B3437" s="5" t="n">
        <v>74582</v>
      </c>
    </row>
    <row r="3438" spans="1:5">
      <c r="A3438" s="4" t="s">
        <v>1002</v>
      </c>
      <c r="B3438" s="5" t="n">
        <v>250</v>
      </c>
    </row>
    <row r="3439" spans="1:5">
      <c r="A3439" s="3" t="s">
        <v>1003</v>
      </c>
    </row>
    <row r="3440" spans="1:5">
      <c r="A3440" s="4" t="s">
        <v>411</v>
      </c>
      <c r="B3440" s="5" t="n">
        <v>18264</v>
      </c>
    </row>
    <row r="3441" spans="1:5">
      <c r="A3441" s="4" t="s">
        <v>1001</v>
      </c>
      <c r="B3441" s="5" t="n">
        <v>74832</v>
      </c>
    </row>
    <row r="3442" spans="1:5">
      <c r="A3442" s="4" t="s">
        <v>117</v>
      </c>
      <c r="B3442" s="5" t="n">
        <v>93096</v>
      </c>
    </row>
    <row r="3443" spans="1:5">
      <c r="A3443" s="4" t="s">
        <v>1004</v>
      </c>
      <c r="B3443" s="5" t="n">
        <v>4189</v>
      </c>
    </row>
    <row r="3444" spans="1:5">
      <c r="A3444" s="4" t="s">
        <v>1005</v>
      </c>
      <c r="B3444" s="5" t="n">
        <v>88907</v>
      </c>
      <c r="C3444" s="5" t="n">
        <v>89743</v>
      </c>
    </row>
    <row r="3445" spans="1:5">
      <c r="A3445" s="4" t="s">
        <v>1006</v>
      </c>
      <c r="B3445" s="6" t="n">
        <v>0</v>
      </c>
    </row>
    <row r="3446" spans="1:5">
      <c r="A3446" s="4" t="s">
        <v>1252</v>
      </c>
    </row>
    <row r="3447" spans="1:5">
      <c r="A3447" s="3" t="s">
        <v>999</v>
      </c>
    </row>
    <row r="3448" spans="1:5">
      <c r="A3448" s="4" t="s">
        <v>631</v>
      </c>
      <c r="B3448" s="5" t="n">
        <v>165</v>
      </c>
    </row>
    <row r="3449" spans="1:5">
      <c r="A3449" s="3" t="s">
        <v>1000</v>
      </c>
    </row>
    <row r="3450" spans="1:5">
      <c r="A3450" s="4" t="s">
        <v>35</v>
      </c>
      <c r="B3450" s="6" t="n">
        <v>7534</v>
      </c>
    </row>
    <row r="3451" spans="1:5">
      <c r="A3451" s="4" t="s">
        <v>1001</v>
      </c>
      <c r="B3451" s="5" t="n">
        <v>50963</v>
      </c>
    </row>
    <row r="3452" spans="1:5">
      <c r="A3452" s="4" t="s">
        <v>1002</v>
      </c>
      <c r="B3452" s="5" t="n">
        <v>0</v>
      </c>
    </row>
    <row r="3453" spans="1:5">
      <c r="A3453" s="3" t="s">
        <v>1003</v>
      </c>
    </row>
    <row r="3454" spans="1:5">
      <c r="A3454" s="4" t="s">
        <v>411</v>
      </c>
      <c r="B3454" s="5" t="n">
        <v>7534</v>
      </c>
    </row>
    <row r="3455" spans="1:5">
      <c r="A3455" s="4" t="s">
        <v>1001</v>
      </c>
      <c r="B3455" s="5" t="n">
        <v>50963</v>
      </c>
    </row>
    <row r="3456" spans="1:5">
      <c r="A3456" s="4" t="s">
        <v>117</v>
      </c>
      <c r="B3456" s="5" t="n">
        <v>58497</v>
      </c>
    </row>
    <row r="3457" spans="1:5">
      <c r="A3457" s="4" t="s">
        <v>1004</v>
      </c>
      <c r="B3457" s="5" t="n">
        <v>2383</v>
      </c>
    </row>
    <row r="3458" spans="1:5">
      <c r="A3458" s="4" t="s">
        <v>1005</v>
      </c>
      <c r="B3458" s="5" t="n">
        <v>56114</v>
      </c>
      <c r="C3458" s="5" t="n">
        <v>56382</v>
      </c>
    </row>
    <row r="3459" spans="1:5">
      <c r="A3459" s="4" t="s">
        <v>1006</v>
      </c>
      <c r="B3459" s="6" t="n">
        <v>0</v>
      </c>
    </row>
    <row r="3460" spans="1:5">
      <c r="A3460" s="4" t="s">
        <v>1253</v>
      </c>
    </row>
    <row r="3461" spans="1:5">
      <c r="A3461" s="3" t="s">
        <v>999</v>
      </c>
    </row>
    <row r="3462" spans="1:5">
      <c r="A3462" s="4" t="s">
        <v>631</v>
      </c>
      <c r="B3462" s="5" t="n">
        <v>152</v>
      </c>
    </row>
    <row r="3463" spans="1:5">
      <c r="A3463" s="3" t="s">
        <v>1000</v>
      </c>
    </row>
    <row r="3464" spans="1:5">
      <c r="A3464" s="4" t="s">
        <v>35</v>
      </c>
      <c r="B3464" s="6" t="n">
        <v>5594</v>
      </c>
    </row>
    <row r="3465" spans="1:5">
      <c r="A3465" s="4" t="s">
        <v>1001</v>
      </c>
      <c r="B3465" s="5" t="n">
        <v>40310</v>
      </c>
    </row>
    <row r="3466" spans="1:5">
      <c r="A3466" s="4" t="s">
        <v>1002</v>
      </c>
      <c r="B3466" s="5" t="n">
        <v>0</v>
      </c>
    </row>
    <row r="3467" spans="1:5">
      <c r="A3467" s="3" t="s">
        <v>1003</v>
      </c>
    </row>
    <row r="3468" spans="1:5">
      <c r="A3468" s="4" t="s">
        <v>411</v>
      </c>
      <c r="B3468" s="5" t="n">
        <v>5594</v>
      </c>
    </row>
    <row r="3469" spans="1:5">
      <c r="A3469" s="4" t="s">
        <v>1001</v>
      </c>
      <c r="B3469" s="5" t="n">
        <v>40310</v>
      </c>
    </row>
    <row r="3470" spans="1:5">
      <c r="A3470" s="4" t="s">
        <v>117</v>
      </c>
      <c r="B3470" s="5" t="n">
        <v>45904</v>
      </c>
    </row>
    <row r="3471" spans="1:5">
      <c r="A3471" s="4" t="s">
        <v>1004</v>
      </c>
      <c r="B3471" s="5" t="n">
        <v>1946</v>
      </c>
    </row>
    <row r="3472" spans="1:5">
      <c r="A3472" s="4" t="s">
        <v>1005</v>
      </c>
      <c r="B3472" s="5" t="n">
        <v>43958</v>
      </c>
      <c r="C3472" s="5" t="n">
        <v>41784</v>
      </c>
    </row>
    <row r="3473" spans="1:5">
      <c r="A3473" s="4" t="s">
        <v>1006</v>
      </c>
      <c r="B3473" s="6" t="n">
        <v>0</v>
      </c>
    </row>
    <row r="3474" spans="1:5">
      <c r="A3474" s="4" t="s">
        <v>1254</v>
      </c>
    </row>
    <row r="3475" spans="1:5">
      <c r="A3475" s="3" t="s">
        <v>999</v>
      </c>
    </row>
    <row r="3476" spans="1:5">
      <c r="A3476" s="4" t="s">
        <v>631</v>
      </c>
      <c r="B3476" s="5" t="n">
        <v>276</v>
      </c>
    </row>
    <row r="3477" spans="1:5">
      <c r="A3477" s="3" t="s">
        <v>1000</v>
      </c>
    </row>
    <row r="3478" spans="1:5">
      <c r="A3478" s="4" t="s">
        <v>35</v>
      </c>
      <c r="B3478" s="6" t="n">
        <v>15756</v>
      </c>
    </row>
    <row r="3479" spans="1:5">
      <c r="A3479" s="4" t="s">
        <v>1001</v>
      </c>
      <c r="B3479" s="5" t="n">
        <v>78178</v>
      </c>
    </row>
    <row r="3480" spans="1:5">
      <c r="A3480" s="4" t="s">
        <v>1002</v>
      </c>
      <c r="B3480" s="5" t="n">
        <v>11884</v>
      </c>
    </row>
    <row r="3481" spans="1:5">
      <c r="A3481" s="3" t="s">
        <v>1003</v>
      </c>
    </row>
    <row r="3482" spans="1:5">
      <c r="A3482" s="4" t="s">
        <v>411</v>
      </c>
      <c r="B3482" s="5" t="n">
        <v>15756</v>
      </c>
    </row>
    <row r="3483" spans="1:5">
      <c r="A3483" s="4" t="s">
        <v>1001</v>
      </c>
      <c r="B3483" s="5" t="n">
        <v>90062</v>
      </c>
    </row>
    <row r="3484" spans="1:5">
      <c r="A3484" s="4" t="s">
        <v>117</v>
      </c>
      <c r="B3484" s="5" t="n">
        <v>105818</v>
      </c>
    </row>
    <row r="3485" spans="1:5">
      <c r="A3485" s="4" t="s">
        <v>1004</v>
      </c>
      <c r="B3485" s="5" t="n">
        <v>20132</v>
      </c>
    </row>
    <row r="3486" spans="1:5">
      <c r="A3486" s="4" t="s">
        <v>1005</v>
      </c>
      <c r="B3486" s="5" t="n">
        <v>85686</v>
      </c>
      <c r="C3486" s="5" t="n">
        <v>82573</v>
      </c>
    </row>
    <row r="3487" spans="1:5">
      <c r="A3487" s="4" t="s">
        <v>1006</v>
      </c>
      <c r="B3487" s="6" t="n">
        <v>0</v>
      </c>
    </row>
    <row r="3488" spans="1:5">
      <c r="A3488" s="4" t="s">
        <v>1255</v>
      </c>
    </row>
    <row r="3489" spans="1:5">
      <c r="A3489" s="3" t="s">
        <v>999</v>
      </c>
    </row>
    <row r="3490" spans="1:5">
      <c r="A3490" s="4" t="s">
        <v>631</v>
      </c>
      <c r="B3490" s="5" t="n">
        <v>549</v>
      </c>
    </row>
    <row r="3491" spans="1:5">
      <c r="A3491" s="3" t="s">
        <v>1000</v>
      </c>
    </row>
    <row r="3492" spans="1:5">
      <c r="A3492" s="4" t="s">
        <v>35</v>
      </c>
      <c r="B3492" s="6" t="n">
        <v>46790</v>
      </c>
    </row>
    <row r="3493" spans="1:5">
      <c r="A3493" s="4" t="s">
        <v>1001</v>
      </c>
      <c r="B3493" s="5" t="n">
        <v>99999</v>
      </c>
    </row>
    <row r="3494" spans="1:5">
      <c r="A3494" s="4" t="s">
        <v>1002</v>
      </c>
      <c r="B3494" s="5" t="n">
        <v>20009</v>
      </c>
    </row>
    <row r="3495" spans="1:5">
      <c r="A3495" s="3" t="s">
        <v>1003</v>
      </c>
    </row>
    <row r="3496" spans="1:5">
      <c r="A3496" s="4" t="s">
        <v>411</v>
      </c>
      <c r="B3496" s="5" t="n">
        <v>46790</v>
      </c>
    </row>
    <row r="3497" spans="1:5">
      <c r="A3497" s="4" t="s">
        <v>1001</v>
      </c>
      <c r="B3497" s="5" t="n">
        <v>120008</v>
      </c>
    </row>
    <row r="3498" spans="1:5">
      <c r="A3498" s="4" t="s">
        <v>117</v>
      </c>
      <c r="B3498" s="5" t="n">
        <v>166798</v>
      </c>
    </row>
    <row r="3499" spans="1:5">
      <c r="A3499" s="4" t="s">
        <v>1004</v>
      </c>
      <c r="B3499" s="5" t="n">
        <v>26730</v>
      </c>
    </row>
    <row r="3500" spans="1:5">
      <c r="A3500" s="4" t="s">
        <v>1005</v>
      </c>
      <c r="B3500" s="5" t="n">
        <v>140068</v>
      </c>
      <c r="C3500" s="5" t="n">
        <v>129515</v>
      </c>
    </row>
    <row r="3501" spans="1:5">
      <c r="A3501" s="4" t="s">
        <v>1006</v>
      </c>
      <c r="B3501" s="6" t="n">
        <v>0</v>
      </c>
    </row>
    <row r="3502" spans="1:5">
      <c r="A3502" s="4" t="s">
        <v>1256</v>
      </c>
    </row>
    <row r="3503" spans="1:5">
      <c r="A3503" s="3" t="s">
        <v>999</v>
      </c>
    </row>
    <row r="3504" spans="1:5">
      <c r="A3504" s="4" t="s">
        <v>631</v>
      </c>
      <c r="B3504" s="5" t="n">
        <v>269</v>
      </c>
    </row>
    <row r="3505" spans="1:5">
      <c r="A3505" s="3" t="s">
        <v>1000</v>
      </c>
    </row>
    <row r="3506" spans="1:5">
      <c r="A3506" s="4" t="s">
        <v>35</v>
      </c>
      <c r="B3506" s="6" t="n">
        <v>22890</v>
      </c>
    </row>
    <row r="3507" spans="1:5">
      <c r="A3507" s="4" t="s">
        <v>1001</v>
      </c>
      <c r="B3507" s="5" t="n">
        <v>58691</v>
      </c>
    </row>
    <row r="3508" spans="1:5">
      <c r="A3508" s="4" t="s">
        <v>1002</v>
      </c>
      <c r="B3508" s="5" t="n">
        <v>17623</v>
      </c>
    </row>
    <row r="3509" spans="1:5">
      <c r="A3509" s="3" t="s">
        <v>1003</v>
      </c>
    </row>
    <row r="3510" spans="1:5">
      <c r="A3510" s="4" t="s">
        <v>411</v>
      </c>
      <c r="B3510" s="5" t="n">
        <v>22890</v>
      </c>
    </row>
    <row r="3511" spans="1:5">
      <c r="A3511" s="4" t="s">
        <v>1001</v>
      </c>
      <c r="B3511" s="5" t="n">
        <v>76314</v>
      </c>
    </row>
    <row r="3512" spans="1:5">
      <c r="A3512" s="4" t="s">
        <v>117</v>
      </c>
      <c r="B3512" s="5" t="n">
        <v>99204</v>
      </c>
    </row>
    <row r="3513" spans="1:5">
      <c r="A3513" s="4" t="s">
        <v>1004</v>
      </c>
      <c r="B3513" s="5" t="n">
        <v>16108</v>
      </c>
    </row>
    <row r="3514" spans="1:5">
      <c r="A3514" s="4" t="s">
        <v>1005</v>
      </c>
      <c r="B3514" s="5" t="n">
        <v>83096</v>
      </c>
      <c r="C3514" s="5" t="n">
        <v>77168</v>
      </c>
    </row>
    <row r="3515" spans="1:5">
      <c r="A3515" s="4" t="s">
        <v>1006</v>
      </c>
      <c r="B3515" s="6" t="n">
        <v>0</v>
      </c>
    </row>
    <row r="3516" spans="1:5">
      <c r="A3516" s="4" t="s">
        <v>1257</v>
      </c>
    </row>
    <row r="3517" spans="1:5">
      <c r="A3517" s="3" t="s">
        <v>999</v>
      </c>
    </row>
    <row r="3518" spans="1:5">
      <c r="A3518" s="4" t="s">
        <v>631</v>
      </c>
      <c r="B3518" s="5" t="n">
        <v>266</v>
      </c>
    </row>
    <row r="3519" spans="1:5">
      <c r="A3519" s="3" t="s">
        <v>1000</v>
      </c>
    </row>
    <row r="3520" spans="1:5">
      <c r="A3520" s="4" t="s">
        <v>35</v>
      </c>
      <c r="B3520" s="6" t="n">
        <v>8776</v>
      </c>
    </row>
    <row r="3521" spans="1:5">
      <c r="A3521" s="4" t="s">
        <v>1001</v>
      </c>
      <c r="B3521" s="5" t="n">
        <v>35496</v>
      </c>
    </row>
    <row r="3522" spans="1:5">
      <c r="A3522" s="4" t="s">
        <v>1002</v>
      </c>
      <c r="B3522" s="5" t="n">
        <v>59168</v>
      </c>
    </row>
    <row r="3523" spans="1:5">
      <c r="A3523" s="3" t="s">
        <v>1003</v>
      </c>
    </row>
    <row r="3524" spans="1:5">
      <c r="A3524" s="4" t="s">
        <v>411</v>
      </c>
      <c r="B3524" s="5" t="n">
        <v>8776</v>
      </c>
    </row>
    <row r="3525" spans="1:5">
      <c r="A3525" s="4" t="s">
        <v>1001</v>
      </c>
      <c r="B3525" s="5" t="n">
        <v>94664</v>
      </c>
    </row>
    <row r="3526" spans="1:5">
      <c r="A3526" s="4" t="s">
        <v>117</v>
      </c>
      <c r="B3526" s="5" t="n">
        <v>103440</v>
      </c>
    </row>
    <row r="3527" spans="1:5">
      <c r="A3527" s="4" t="s">
        <v>1004</v>
      </c>
      <c r="B3527" s="5" t="n">
        <v>35845</v>
      </c>
    </row>
    <row r="3528" spans="1:5">
      <c r="A3528" s="4" t="s">
        <v>1005</v>
      </c>
      <c r="B3528" s="5" t="n">
        <v>67595</v>
      </c>
      <c r="C3528" s="5" t="n">
        <v>64388</v>
      </c>
    </row>
    <row r="3529" spans="1:5">
      <c r="A3529" s="4" t="s">
        <v>1006</v>
      </c>
      <c r="B3529" s="6" t="n">
        <v>0</v>
      </c>
    </row>
    <row r="3530" spans="1:5">
      <c r="A3530" s="4" t="s">
        <v>1258</v>
      </c>
    </row>
    <row r="3531" spans="1:5">
      <c r="A3531" s="3" t="s">
        <v>999</v>
      </c>
    </row>
    <row r="3532" spans="1:5">
      <c r="A3532" s="4" t="s">
        <v>631</v>
      </c>
      <c r="B3532" s="5" t="n">
        <v>243</v>
      </c>
    </row>
    <row r="3533" spans="1:5">
      <c r="A3533" s="3" t="s">
        <v>1000</v>
      </c>
    </row>
    <row r="3534" spans="1:5">
      <c r="A3534" s="4" t="s">
        <v>35</v>
      </c>
      <c r="B3534" s="6" t="n">
        <v>8002</v>
      </c>
    </row>
    <row r="3535" spans="1:5">
      <c r="A3535" s="4" t="s">
        <v>1001</v>
      </c>
      <c r="B3535" s="5" t="n">
        <v>32370</v>
      </c>
    </row>
    <row r="3536" spans="1:5">
      <c r="A3536" s="4" t="s">
        <v>1002</v>
      </c>
      <c r="B3536" s="5" t="n">
        <v>47717</v>
      </c>
    </row>
    <row r="3537" spans="1:5">
      <c r="A3537" s="3" t="s">
        <v>1003</v>
      </c>
    </row>
    <row r="3538" spans="1:5">
      <c r="A3538" s="4" t="s">
        <v>411</v>
      </c>
      <c r="B3538" s="5" t="n">
        <v>8002</v>
      </c>
    </row>
    <row r="3539" spans="1:5">
      <c r="A3539" s="4" t="s">
        <v>1001</v>
      </c>
      <c r="B3539" s="5" t="n">
        <v>80087</v>
      </c>
    </row>
    <row r="3540" spans="1:5">
      <c r="A3540" s="4" t="s">
        <v>117</v>
      </c>
      <c r="B3540" s="5" t="n">
        <v>88089</v>
      </c>
    </row>
    <row r="3541" spans="1:5">
      <c r="A3541" s="4" t="s">
        <v>1004</v>
      </c>
      <c r="B3541" s="5" t="n">
        <v>31427</v>
      </c>
    </row>
    <row r="3542" spans="1:5">
      <c r="A3542" s="4" t="s">
        <v>1005</v>
      </c>
      <c r="B3542" s="5" t="n">
        <v>56662</v>
      </c>
      <c r="C3542" s="5" t="n">
        <v>49809</v>
      </c>
    </row>
    <row r="3543" spans="1:5">
      <c r="A3543" s="4" t="s">
        <v>1006</v>
      </c>
      <c r="B3543" s="6" t="n">
        <v>0</v>
      </c>
    </row>
    <row r="3544" spans="1:5">
      <c r="A3544" s="4" t="s">
        <v>1259</v>
      </c>
    </row>
    <row r="3545" spans="1:5">
      <c r="A3545" s="3" t="s">
        <v>999</v>
      </c>
    </row>
    <row r="3546" spans="1:5">
      <c r="A3546" s="4" t="s">
        <v>631</v>
      </c>
      <c r="B3546" s="5" t="n">
        <v>494</v>
      </c>
    </row>
    <row r="3547" spans="1:5">
      <c r="A3547" s="3" t="s">
        <v>1000</v>
      </c>
    </row>
    <row r="3548" spans="1:5">
      <c r="A3548" s="4" t="s">
        <v>35</v>
      </c>
      <c r="B3548" s="6" t="n">
        <v>9228</v>
      </c>
    </row>
    <row r="3549" spans="1:5">
      <c r="A3549" s="4" t="s">
        <v>1001</v>
      </c>
      <c r="B3549" s="5" t="n">
        <v>50063</v>
      </c>
    </row>
    <row r="3550" spans="1:5">
      <c r="A3550" s="4" t="s">
        <v>1002</v>
      </c>
      <c r="B3550" s="5" t="n">
        <v>14475</v>
      </c>
    </row>
    <row r="3551" spans="1:5">
      <c r="A3551" s="3" t="s">
        <v>1003</v>
      </c>
    </row>
    <row r="3552" spans="1:5">
      <c r="A3552" s="4" t="s">
        <v>411</v>
      </c>
      <c r="B3552" s="5" t="n">
        <v>9228</v>
      </c>
    </row>
    <row r="3553" spans="1:5">
      <c r="A3553" s="4" t="s">
        <v>1001</v>
      </c>
      <c r="B3553" s="5" t="n">
        <v>64538</v>
      </c>
    </row>
    <row r="3554" spans="1:5">
      <c r="A3554" s="4" t="s">
        <v>117</v>
      </c>
      <c r="B3554" s="5" t="n">
        <v>73766</v>
      </c>
    </row>
    <row r="3555" spans="1:5">
      <c r="A3555" s="4" t="s">
        <v>1004</v>
      </c>
      <c r="B3555" s="5" t="n">
        <v>37666</v>
      </c>
    </row>
    <row r="3556" spans="1:5">
      <c r="A3556" s="4" t="s">
        <v>1005</v>
      </c>
      <c r="B3556" s="5" t="n">
        <v>36100</v>
      </c>
      <c r="C3556" s="5" t="n">
        <v>30881</v>
      </c>
    </row>
    <row r="3557" spans="1:5">
      <c r="A3557" s="4" t="s">
        <v>1006</v>
      </c>
      <c r="B3557" s="6" t="n">
        <v>0</v>
      </c>
    </row>
    <row r="3558" spans="1:5">
      <c r="A3558" s="4" t="s">
        <v>1260</v>
      </c>
    </row>
    <row r="3559" spans="1:5">
      <c r="A3559" s="3" t="s">
        <v>999</v>
      </c>
    </row>
    <row r="3560" spans="1:5">
      <c r="A3560" s="4" t="s">
        <v>631</v>
      </c>
      <c r="B3560" s="5" t="n">
        <v>415</v>
      </c>
    </row>
    <row r="3561" spans="1:5">
      <c r="A3561" s="3" t="s">
        <v>1000</v>
      </c>
    </row>
    <row r="3562" spans="1:5">
      <c r="A3562" s="4" t="s">
        <v>35</v>
      </c>
      <c r="B3562" s="6" t="n">
        <v>17889</v>
      </c>
    </row>
    <row r="3563" spans="1:5">
      <c r="A3563" s="4" t="s">
        <v>1001</v>
      </c>
      <c r="B3563" s="5" t="n">
        <v>74727</v>
      </c>
    </row>
    <row r="3564" spans="1:5">
      <c r="A3564" s="4" t="s">
        <v>1002</v>
      </c>
      <c r="B3564" s="5" t="n">
        <v>8473</v>
      </c>
    </row>
    <row r="3565" spans="1:5">
      <c r="A3565" s="3" t="s">
        <v>1003</v>
      </c>
    </row>
    <row r="3566" spans="1:5">
      <c r="A3566" s="4" t="s">
        <v>411</v>
      </c>
      <c r="B3566" s="5" t="n">
        <v>17889</v>
      </c>
    </row>
    <row r="3567" spans="1:5">
      <c r="A3567" s="4" t="s">
        <v>1001</v>
      </c>
      <c r="B3567" s="5" t="n">
        <v>83200</v>
      </c>
    </row>
    <row r="3568" spans="1:5">
      <c r="A3568" s="4" t="s">
        <v>117</v>
      </c>
      <c r="B3568" s="5" t="n">
        <v>101089</v>
      </c>
    </row>
    <row r="3569" spans="1:5">
      <c r="A3569" s="4" t="s">
        <v>1004</v>
      </c>
      <c r="B3569" s="5" t="n">
        <v>21368</v>
      </c>
    </row>
    <row r="3570" spans="1:5">
      <c r="A3570" s="4" t="s">
        <v>1005</v>
      </c>
      <c r="B3570" s="5" t="n">
        <v>79721</v>
      </c>
      <c r="C3570" s="5" t="n">
        <v>78629</v>
      </c>
    </row>
    <row r="3571" spans="1:5">
      <c r="A3571" s="4" t="s">
        <v>1006</v>
      </c>
      <c r="B3571" s="6" t="n">
        <v>0</v>
      </c>
    </row>
    <row r="3572" spans="1:5">
      <c r="A3572" s="4" t="s">
        <v>1261</v>
      </c>
    </row>
    <row r="3573" spans="1:5">
      <c r="A3573" s="3" t="s">
        <v>999</v>
      </c>
    </row>
    <row r="3574" spans="1:5">
      <c r="A3574" s="4" t="s">
        <v>631</v>
      </c>
      <c r="B3574" s="5" t="n">
        <v>714</v>
      </c>
    </row>
    <row r="3575" spans="1:5">
      <c r="A3575" s="3" t="s">
        <v>1000</v>
      </c>
    </row>
    <row r="3576" spans="1:5">
      <c r="A3576" s="4" t="s">
        <v>35</v>
      </c>
      <c r="B3576" s="6" t="n">
        <v>71640</v>
      </c>
    </row>
    <row r="3577" spans="1:5">
      <c r="A3577" s="4" t="s">
        <v>1001</v>
      </c>
      <c r="B3577" s="5" t="n">
        <v>215937</v>
      </c>
    </row>
    <row r="3578" spans="1:5">
      <c r="A3578" s="4" t="s">
        <v>1002</v>
      </c>
      <c r="B3578" s="5" t="n">
        <v>25959</v>
      </c>
    </row>
    <row r="3579" spans="1:5">
      <c r="A3579" s="3" t="s">
        <v>1003</v>
      </c>
    </row>
    <row r="3580" spans="1:5">
      <c r="A3580" s="4" t="s">
        <v>411</v>
      </c>
      <c r="B3580" s="5" t="n">
        <v>71640</v>
      </c>
    </row>
    <row r="3581" spans="1:5">
      <c r="A3581" s="4" t="s">
        <v>1001</v>
      </c>
      <c r="B3581" s="5" t="n">
        <v>241896</v>
      </c>
    </row>
    <row r="3582" spans="1:5">
      <c r="A3582" s="4" t="s">
        <v>117</v>
      </c>
      <c r="B3582" s="5" t="n">
        <v>313536</v>
      </c>
    </row>
    <row r="3583" spans="1:5">
      <c r="A3583" s="4" t="s">
        <v>1004</v>
      </c>
      <c r="B3583" s="5" t="n">
        <v>55469</v>
      </c>
    </row>
    <row r="3584" spans="1:5">
      <c r="A3584" s="4" t="s">
        <v>1005</v>
      </c>
      <c r="B3584" s="5" t="n">
        <v>258067</v>
      </c>
      <c r="C3584" s="5" t="n">
        <v>256699</v>
      </c>
    </row>
    <row r="3585" spans="1:5">
      <c r="A3585" s="4" t="s">
        <v>1006</v>
      </c>
      <c r="B3585" s="6" t="n">
        <v>0</v>
      </c>
    </row>
    <row r="3586" spans="1:5">
      <c r="A3586" s="4" t="s">
        <v>1262</v>
      </c>
    </row>
    <row r="3587" spans="1:5">
      <c r="A3587" s="3" t="s">
        <v>999</v>
      </c>
    </row>
    <row r="3588" spans="1:5">
      <c r="A3588" s="4" t="s">
        <v>631</v>
      </c>
      <c r="B3588" s="5" t="n">
        <v>422</v>
      </c>
    </row>
    <row r="3589" spans="1:5">
      <c r="A3589" s="3" t="s">
        <v>1000</v>
      </c>
    </row>
    <row r="3590" spans="1:5">
      <c r="A3590" s="4" t="s">
        <v>35</v>
      </c>
      <c r="B3590" s="6" t="n">
        <v>22580</v>
      </c>
    </row>
    <row r="3591" spans="1:5">
      <c r="A3591" s="4" t="s">
        <v>1001</v>
      </c>
      <c r="B3591" s="5" t="n">
        <v>88001</v>
      </c>
    </row>
    <row r="3592" spans="1:5">
      <c r="A3592" s="4" t="s">
        <v>1002</v>
      </c>
      <c r="B3592" s="5" t="n">
        <v>21638</v>
      </c>
    </row>
    <row r="3593" spans="1:5">
      <c r="A3593" s="3" t="s">
        <v>1003</v>
      </c>
    </row>
    <row r="3594" spans="1:5">
      <c r="A3594" s="4" t="s">
        <v>411</v>
      </c>
      <c r="B3594" s="5" t="n">
        <v>22580</v>
      </c>
    </row>
    <row r="3595" spans="1:5">
      <c r="A3595" s="4" t="s">
        <v>1001</v>
      </c>
      <c r="B3595" s="5" t="n">
        <v>109639</v>
      </c>
    </row>
    <row r="3596" spans="1:5">
      <c r="A3596" s="4" t="s">
        <v>117</v>
      </c>
      <c r="B3596" s="5" t="n">
        <v>132219</v>
      </c>
    </row>
    <row r="3597" spans="1:5">
      <c r="A3597" s="4" t="s">
        <v>1004</v>
      </c>
      <c r="B3597" s="5" t="n">
        <v>25077</v>
      </c>
    </row>
    <row r="3598" spans="1:5">
      <c r="A3598" s="4" t="s">
        <v>1005</v>
      </c>
      <c r="B3598" s="5" t="n">
        <v>107142</v>
      </c>
      <c r="C3598" s="5" t="n">
        <v>99751</v>
      </c>
    </row>
    <row r="3599" spans="1:5">
      <c r="A3599" s="4" t="s">
        <v>1006</v>
      </c>
      <c r="B3599" s="6" t="n">
        <v>0</v>
      </c>
    </row>
    <row r="3600" spans="1:5">
      <c r="A3600" s="4" t="s">
        <v>1263</v>
      </c>
    </row>
    <row r="3601" spans="1:5">
      <c r="A3601" s="3" t="s">
        <v>999</v>
      </c>
    </row>
    <row r="3602" spans="1:5">
      <c r="A3602" s="4" t="s">
        <v>631</v>
      </c>
      <c r="B3602" s="5" t="n">
        <v>6331</v>
      </c>
    </row>
    <row r="3603" spans="1:5">
      <c r="A3603" s="3" t="s">
        <v>1000</v>
      </c>
    </row>
    <row r="3604" spans="1:5">
      <c r="A3604" s="4" t="s">
        <v>35</v>
      </c>
      <c r="B3604" s="6" t="n">
        <v>227694</v>
      </c>
    </row>
    <row r="3605" spans="1:5">
      <c r="A3605" s="4" t="s">
        <v>1001</v>
      </c>
      <c r="B3605" s="5" t="n">
        <v>1195982</v>
      </c>
    </row>
    <row r="3606" spans="1:5">
      <c r="A3606" s="4" t="s">
        <v>1002</v>
      </c>
      <c r="B3606" s="5" t="n">
        <v>139908</v>
      </c>
    </row>
    <row r="3607" spans="1:5">
      <c r="A3607" s="3" t="s">
        <v>1003</v>
      </c>
    </row>
    <row r="3608" spans="1:5">
      <c r="A3608" s="4" t="s">
        <v>411</v>
      </c>
      <c r="B3608" s="5" t="n">
        <v>227694</v>
      </c>
    </row>
    <row r="3609" spans="1:5">
      <c r="A3609" s="4" t="s">
        <v>1001</v>
      </c>
      <c r="B3609" s="5" t="n">
        <v>1335890</v>
      </c>
    </row>
    <row r="3610" spans="1:5">
      <c r="A3610" s="4" t="s">
        <v>117</v>
      </c>
      <c r="B3610" s="5" t="n">
        <v>1563584</v>
      </c>
    </row>
    <row r="3611" spans="1:5">
      <c r="A3611" s="4" t="s">
        <v>1004</v>
      </c>
      <c r="B3611" s="5" t="n">
        <v>364670</v>
      </c>
    </row>
    <row r="3612" spans="1:5">
      <c r="A3612" s="4" t="s">
        <v>1005</v>
      </c>
      <c r="B3612" s="5" t="n">
        <v>1198914</v>
      </c>
      <c r="C3612" s="5" t="n">
        <v>1231885</v>
      </c>
    </row>
    <row r="3613" spans="1:5">
      <c r="A3613" s="4" t="s">
        <v>1006</v>
      </c>
      <c r="B3613" s="6" t="n">
        <v>92637</v>
      </c>
    </row>
    <row r="3614" spans="1:5">
      <c r="A3614" s="4" t="s">
        <v>1264</v>
      </c>
    </row>
    <row r="3615" spans="1:5">
      <c r="A3615" s="3" t="s">
        <v>999</v>
      </c>
    </row>
    <row r="3616" spans="1:5">
      <c r="A3616" s="4" t="s">
        <v>631</v>
      </c>
      <c r="B3616" s="5" t="n">
        <v>1970</v>
      </c>
    </row>
    <row r="3617" spans="1:5">
      <c r="A3617" s="3" t="s">
        <v>1000</v>
      </c>
    </row>
    <row r="3618" spans="1:5">
      <c r="A3618" s="4" t="s">
        <v>35</v>
      </c>
      <c r="B3618" s="6" t="n">
        <v>72283</v>
      </c>
    </row>
    <row r="3619" spans="1:5">
      <c r="A3619" s="4" t="s">
        <v>1001</v>
      </c>
      <c r="B3619" s="5" t="n">
        <v>343415</v>
      </c>
    </row>
    <row r="3620" spans="1:5">
      <c r="A3620" s="4" t="s">
        <v>1002</v>
      </c>
      <c r="B3620" s="5" t="n">
        <v>34876</v>
      </c>
    </row>
    <row r="3621" spans="1:5">
      <c r="A3621" s="3" t="s">
        <v>1003</v>
      </c>
    </row>
    <row r="3622" spans="1:5">
      <c r="A3622" s="4" t="s">
        <v>411</v>
      </c>
      <c r="B3622" s="5" t="n">
        <v>72283</v>
      </c>
    </row>
    <row r="3623" spans="1:5">
      <c r="A3623" s="4" t="s">
        <v>1001</v>
      </c>
      <c r="B3623" s="5" t="n">
        <v>378291</v>
      </c>
    </row>
    <row r="3624" spans="1:5">
      <c r="A3624" s="4" t="s">
        <v>117</v>
      </c>
      <c r="B3624" s="5" t="n">
        <v>450574</v>
      </c>
    </row>
    <row r="3625" spans="1:5">
      <c r="A3625" s="4" t="s">
        <v>1004</v>
      </c>
      <c r="B3625" s="5" t="n">
        <v>152255</v>
      </c>
    </row>
    <row r="3626" spans="1:5">
      <c r="A3626" s="4" t="s">
        <v>1005</v>
      </c>
      <c r="B3626" s="5" t="n">
        <v>298319</v>
      </c>
      <c r="C3626" s="5" t="n">
        <v>309241</v>
      </c>
    </row>
    <row r="3627" spans="1:5">
      <c r="A3627" s="4" t="s">
        <v>1006</v>
      </c>
      <c r="B3627" s="6" t="n">
        <v>0</v>
      </c>
    </row>
    <row r="3628" spans="1:5">
      <c r="A3628" s="4" t="s">
        <v>412</v>
      </c>
    </row>
    <row r="3629" spans="1:5">
      <c r="A3629" s="3" t="s">
        <v>999</v>
      </c>
    </row>
    <row r="3630" spans="1:5">
      <c r="A3630" s="4" t="s">
        <v>631</v>
      </c>
      <c r="B3630" s="5" t="n">
        <v>8301</v>
      </c>
    </row>
    <row r="3631" spans="1:5">
      <c r="A3631" s="3" t="s">
        <v>1000</v>
      </c>
    </row>
    <row r="3632" spans="1:5">
      <c r="A3632" s="4" t="s">
        <v>35</v>
      </c>
      <c r="B3632" s="6" t="n">
        <v>299977</v>
      </c>
    </row>
    <row r="3633" spans="1:5">
      <c r="A3633" s="4" t="s">
        <v>1001</v>
      </c>
      <c r="B3633" s="5" t="n">
        <v>1539397</v>
      </c>
    </row>
    <row r="3634" spans="1:5">
      <c r="A3634" s="4" t="s">
        <v>1002</v>
      </c>
      <c r="B3634" s="5" t="n">
        <v>174784</v>
      </c>
    </row>
    <row r="3635" spans="1:5">
      <c r="A3635" s="3" t="s">
        <v>1003</v>
      </c>
    </row>
    <row r="3636" spans="1:5">
      <c r="A3636" s="4" t="s">
        <v>411</v>
      </c>
      <c r="B3636" s="5" t="n">
        <v>299977</v>
      </c>
    </row>
    <row r="3637" spans="1:5">
      <c r="A3637" s="4" t="s">
        <v>1001</v>
      </c>
      <c r="B3637" s="5" t="n">
        <v>1714181</v>
      </c>
    </row>
    <row r="3638" spans="1:5">
      <c r="A3638" s="4" t="s">
        <v>117</v>
      </c>
      <c r="B3638" s="5" t="n">
        <v>2014158</v>
      </c>
    </row>
    <row r="3639" spans="1:5">
      <c r="A3639" s="4" t="s">
        <v>1004</v>
      </c>
      <c r="B3639" s="5" t="n">
        <v>516925</v>
      </c>
    </row>
    <row r="3640" spans="1:5">
      <c r="A3640" s="4" t="s">
        <v>1005</v>
      </c>
      <c r="B3640" s="5" t="n">
        <v>1497233</v>
      </c>
      <c r="C3640" s="5" t="n">
        <v>1541126</v>
      </c>
    </row>
    <row r="3641" spans="1:5">
      <c r="A3641" s="4" t="s">
        <v>1006</v>
      </c>
      <c r="B3641" s="6" t="n">
        <v>92637</v>
      </c>
    </row>
    <row r="3642" spans="1:5">
      <c r="A3642" s="4" t="s">
        <v>1265</v>
      </c>
    </row>
    <row r="3643" spans="1:5">
      <c r="A3643" s="3" t="s">
        <v>999</v>
      </c>
    </row>
    <row r="3644" spans="1:5">
      <c r="A3644" s="4" t="s">
        <v>631</v>
      </c>
      <c r="B3644" s="5" t="n">
        <v>2732</v>
      </c>
    </row>
    <row r="3645" spans="1:5">
      <c r="A3645" s="3" t="s">
        <v>1000</v>
      </c>
    </row>
    <row r="3646" spans="1:5">
      <c r="A3646" s="4" t="s">
        <v>35</v>
      </c>
      <c r="B3646" s="6" t="n">
        <v>315947</v>
      </c>
    </row>
    <row r="3647" spans="1:5">
      <c r="A3647" s="4" t="s">
        <v>1001</v>
      </c>
      <c r="B3647" s="5" t="n">
        <v>877593</v>
      </c>
    </row>
    <row r="3648" spans="1:5">
      <c r="A3648" s="4" t="s">
        <v>1002</v>
      </c>
      <c r="B3648" s="5" t="n">
        <v>47493</v>
      </c>
    </row>
    <row r="3649" spans="1:5">
      <c r="A3649" s="3" t="s">
        <v>1003</v>
      </c>
    </row>
    <row r="3650" spans="1:5">
      <c r="A3650" s="4" t="s">
        <v>411</v>
      </c>
      <c r="B3650" s="5" t="n">
        <v>315947</v>
      </c>
    </row>
    <row r="3651" spans="1:5">
      <c r="A3651" s="4" t="s">
        <v>1001</v>
      </c>
      <c r="B3651" s="5" t="n">
        <v>925086</v>
      </c>
    </row>
    <row r="3652" spans="1:5">
      <c r="A3652" s="4" t="s">
        <v>117</v>
      </c>
      <c r="B3652" s="5" t="n">
        <v>1241033</v>
      </c>
    </row>
    <row r="3653" spans="1:5">
      <c r="A3653" s="4" t="s">
        <v>1004</v>
      </c>
      <c r="B3653" s="5" t="n">
        <v>258497</v>
      </c>
    </row>
    <row r="3654" spans="1:5">
      <c r="A3654" s="4" t="s">
        <v>1005</v>
      </c>
      <c r="B3654" s="5" t="n">
        <v>982536</v>
      </c>
      <c r="C3654" s="5" t="n">
        <v>1011774</v>
      </c>
    </row>
    <row r="3655" spans="1:5">
      <c r="A3655" s="4" t="s">
        <v>1006</v>
      </c>
      <c r="B3655" s="6" t="n">
        <v>268500</v>
      </c>
    </row>
    <row r="3656" spans="1:5">
      <c r="A3656" s="4" t="s">
        <v>1266</v>
      </c>
    </row>
    <row r="3657" spans="1:5">
      <c r="A3657" s="3" t="s">
        <v>999</v>
      </c>
    </row>
    <row r="3658" spans="1:5">
      <c r="A3658" s="4" t="s">
        <v>631</v>
      </c>
      <c r="B3658" s="5" t="n">
        <v>3233</v>
      </c>
    </row>
    <row r="3659" spans="1:5">
      <c r="A3659" s="3" t="s">
        <v>1000</v>
      </c>
    </row>
    <row r="3660" spans="1:5">
      <c r="A3660" s="4" t="s">
        <v>35</v>
      </c>
      <c r="B3660" s="6" t="n">
        <v>216305</v>
      </c>
    </row>
    <row r="3661" spans="1:5">
      <c r="A3661" s="4" t="s">
        <v>1001</v>
      </c>
      <c r="B3661" s="5" t="n">
        <v>657319</v>
      </c>
    </row>
    <row r="3662" spans="1:5">
      <c r="A3662" s="4" t="s">
        <v>1002</v>
      </c>
      <c r="B3662" s="5" t="n">
        <v>46252</v>
      </c>
    </row>
    <row r="3663" spans="1:5">
      <c r="A3663" s="3" t="s">
        <v>1003</v>
      </c>
    </row>
    <row r="3664" spans="1:5">
      <c r="A3664" s="4" t="s">
        <v>411</v>
      </c>
      <c r="B3664" s="5" t="n">
        <v>216305</v>
      </c>
    </row>
    <row r="3665" spans="1:5">
      <c r="A3665" s="4" t="s">
        <v>1001</v>
      </c>
      <c r="B3665" s="5" t="n">
        <v>703571</v>
      </c>
    </row>
    <row r="3666" spans="1:5">
      <c r="A3666" s="4" t="s">
        <v>117</v>
      </c>
      <c r="B3666" s="5" t="n">
        <v>919876</v>
      </c>
    </row>
    <row r="3667" spans="1:5">
      <c r="A3667" s="4" t="s">
        <v>1004</v>
      </c>
      <c r="B3667" s="5" t="n">
        <v>233382</v>
      </c>
    </row>
    <row r="3668" spans="1:5">
      <c r="A3668" s="4" t="s">
        <v>1005</v>
      </c>
      <c r="B3668" s="5" t="n">
        <v>686494</v>
      </c>
      <c r="C3668" s="5" t="n">
        <v>707846</v>
      </c>
    </row>
    <row r="3669" spans="1:5">
      <c r="A3669" s="4" t="s">
        <v>1006</v>
      </c>
      <c r="B3669" s="6" t="n">
        <v>77295</v>
      </c>
    </row>
    <row r="3670" spans="1:5">
      <c r="A3670" s="4" t="s">
        <v>1267</v>
      </c>
    </row>
    <row r="3671" spans="1:5">
      <c r="A3671" s="3" t="s">
        <v>999</v>
      </c>
    </row>
    <row r="3672" spans="1:5">
      <c r="A3672" s="4" t="s">
        <v>631</v>
      </c>
      <c r="B3672" s="5" t="n">
        <v>4424</v>
      </c>
    </row>
    <row r="3673" spans="1:5">
      <c r="A3673" s="3" t="s">
        <v>1000</v>
      </c>
    </row>
    <row r="3674" spans="1:5">
      <c r="A3674" s="4" t="s">
        <v>35</v>
      </c>
      <c r="B3674" s="6" t="n">
        <v>164264</v>
      </c>
    </row>
    <row r="3675" spans="1:5">
      <c r="A3675" s="4" t="s">
        <v>1001</v>
      </c>
      <c r="B3675" s="5" t="n">
        <v>691840</v>
      </c>
    </row>
    <row r="3676" spans="1:5">
      <c r="A3676" s="4" t="s">
        <v>1002</v>
      </c>
      <c r="B3676" s="5" t="n">
        <v>69120</v>
      </c>
    </row>
    <row r="3677" spans="1:5">
      <c r="A3677" s="3" t="s">
        <v>1003</v>
      </c>
    </row>
    <row r="3678" spans="1:5">
      <c r="A3678" s="4" t="s">
        <v>411</v>
      </c>
      <c r="B3678" s="5" t="n">
        <v>164264</v>
      </c>
    </row>
    <row r="3679" spans="1:5">
      <c r="A3679" s="4" t="s">
        <v>1001</v>
      </c>
      <c r="B3679" s="5" t="n">
        <v>760960</v>
      </c>
    </row>
    <row r="3680" spans="1:5">
      <c r="A3680" s="4" t="s">
        <v>117</v>
      </c>
      <c r="B3680" s="5" t="n">
        <v>925224</v>
      </c>
    </row>
    <row r="3681" spans="1:5">
      <c r="A3681" s="4" t="s">
        <v>1004</v>
      </c>
      <c r="B3681" s="5" t="n">
        <v>232619</v>
      </c>
    </row>
    <row r="3682" spans="1:5">
      <c r="A3682" s="4" t="s">
        <v>1005</v>
      </c>
      <c r="B3682" s="5" t="n">
        <v>692605</v>
      </c>
      <c r="C3682" s="5" t="n">
        <v>715960</v>
      </c>
    </row>
    <row r="3683" spans="1:5">
      <c r="A3683" s="4" t="s">
        <v>1006</v>
      </c>
      <c r="B3683" s="6" t="n">
        <v>67904</v>
      </c>
    </row>
    <row r="3684" spans="1:5">
      <c r="A3684" s="4" t="s">
        <v>1268</v>
      </c>
    </row>
    <row r="3685" spans="1:5">
      <c r="A3685" s="3" t="s">
        <v>999</v>
      </c>
    </row>
    <row r="3686" spans="1:5">
      <c r="A3686" s="4" t="s">
        <v>631</v>
      </c>
      <c r="B3686" s="5" t="n">
        <v>10389</v>
      </c>
    </row>
    <row r="3687" spans="1:5">
      <c r="A3687" s="3" t="s">
        <v>1000</v>
      </c>
    </row>
    <row r="3688" spans="1:5">
      <c r="A3688" s="4" t="s">
        <v>35</v>
      </c>
      <c r="B3688" s="6" t="n">
        <v>696516</v>
      </c>
    </row>
    <row r="3689" spans="1:5">
      <c r="A3689" s="4" t="s">
        <v>1001</v>
      </c>
      <c r="B3689" s="5" t="n">
        <v>2226752</v>
      </c>
    </row>
    <row r="3690" spans="1:5">
      <c r="A3690" s="4" t="s">
        <v>1002</v>
      </c>
      <c r="B3690" s="5" t="n">
        <v>162865</v>
      </c>
    </row>
    <row r="3691" spans="1:5">
      <c r="A3691" s="3" t="s">
        <v>1003</v>
      </c>
    </row>
    <row r="3692" spans="1:5">
      <c r="A3692" s="4" t="s">
        <v>411</v>
      </c>
      <c r="B3692" s="5" t="n">
        <v>696516</v>
      </c>
    </row>
    <row r="3693" spans="1:5">
      <c r="A3693" s="4" t="s">
        <v>1001</v>
      </c>
      <c r="B3693" s="5" t="n">
        <v>2389617</v>
      </c>
    </row>
    <row r="3694" spans="1:5">
      <c r="A3694" s="4" t="s">
        <v>117</v>
      </c>
      <c r="B3694" s="5" t="n">
        <v>3086133</v>
      </c>
    </row>
    <row r="3695" spans="1:5">
      <c r="A3695" s="4" t="s">
        <v>1004</v>
      </c>
      <c r="B3695" s="5" t="n">
        <v>724498</v>
      </c>
    </row>
    <row r="3696" spans="1:5">
      <c r="A3696" s="4" t="s">
        <v>1005</v>
      </c>
      <c r="B3696" s="5" t="n">
        <v>2361635</v>
      </c>
      <c r="C3696" s="5" t="n">
        <v>2435580</v>
      </c>
    </row>
    <row r="3697" spans="1:5">
      <c r="A3697" s="4" t="s">
        <v>1006</v>
      </c>
      <c r="B3697" s="6" t="n">
        <v>413699</v>
      </c>
    </row>
    <row r="3698" spans="1:5">
      <c r="A3698" s="4" t="s">
        <v>1269</v>
      </c>
    </row>
    <row r="3699" spans="1:5">
      <c r="A3699" s="3" t="s">
        <v>999</v>
      </c>
    </row>
    <row r="3700" spans="1:5">
      <c r="A3700" s="4" t="s">
        <v>631</v>
      </c>
      <c r="B3700" s="5" t="n">
        <v>9274</v>
      </c>
    </row>
    <row r="3701" spans="1:5">
      <c r="A3701" s="3" t="s">
        <v>1000</v>
      </c>
    </row>
    <row r="3702" spans="1:5">
      <c r="A3702" s="4" t="s">
        <v>35</v>
      </c>
      <c r="B3702" s="6" t="n">
        <v>529261</v>
      </c>
    </row>
    <row r="3703" spans="1:5">
      <c r="A3703" s="4" t="s">
        <v>1001</v>
      </c>
      <c r="B3703" s="5" t="n">
        <v>1546726</v>
      </c>
    </row>
    <row r="3704" spans="1:5">
      <c r="A3704" s="4" t="s">
        <v>1002</v>
      </c>
      <c r="B3704" s="5" t="n">
        <v>150328</v>
      </c>
    </row>
    <row r="3705" spans="1:5">
      <c r="A3705" s="3" t="s">
        <v>1003</v>
      </c>
    </row>
    <row r="3706" spans="1:5">
      <c r="A3706" s="4" t="s">
        <v>411</v>
      </c>
      <c r="B3706" s="5" t="n">
        <v>529261</v>
      </c>
    </row>
    <row r="3707" spans="1:5">
      <c r="A3707" s="4" t="s">
        <v>1001</v>
      </c>
      <c r="B3707" s="5" t="n">
        <v>1697054</v>
      </c>
    </row>
    <row r="3708" spans="1:5">
      <c r="A3708" s="4" t="s">
        <v>117</v>
      </c>
      <c r="B3708" s="5" t="n">
        <v>2226315</v>
      </c>
    </row>
    <row r="3709" spans="1:5">
      <c r="A3709" s="4" t="s">
        <v>1004</v>
      </c>
      <c r="B3709" s="5" t="n">
        <v>518906</v>
      </c>
    </row>
    <row r="3710" spans="1:5">
      <c r="A3710" s="4" t="s">
        <v>1005</v>
      </c>
      <c r="B3710" s="5" t="n">
        <v>1707409</v>
      </c>
      <c r="C3710" s="5" t="n">
        <v>1760440</v>
      </c>
    </row>
    <row r="3711" spans="1:5">
      <c r="A3711" s="4" t="s">
        <v>1006</v>
      </c>
      <c r="B3711" s="6" t="n">
        <v>99285</v>
      </c>
    </row>
    <row r="3712" spans="1:5">
      <c r="A3712" s="4" t="s">
        <v>1270</v>
      </c>
    </row>
    <row r="3713" spans="1:5">
      <c r="A3713" s="3" t="s">
        <v>999</v>
      </c>
    </row>
    <row r="3714" spans="1:5">
      <c r="A3714" s="4" t="s">
        <v>631</v>
      </c>
      <c r="B3714" s="5" t="n">
        <v>3256</v>
      </c>
    </row>
    <row r="3715" spans="1:5">
      <c r="A3715" s="3" t="s">
        <v>1000</v>
      </c>
    </row>
    <row r="3716" spans="1:5">
      <c r="A3716" s="4" t="s">
        <v>35</v>
      </c>
      <c r="B3716" s="6" t="n">
        <v>121685</v>
      </c>
    </row>
    <row r="3717" spans="1:5">
      <c r="A3717" s="4" t="s">
        <v>1001</v>
      </c>
      <c r="B3717" s="5" t="n">
        <v>570625</v>
      </c>
    </row>
    <row r="3718" spans="1:5">
      <c r="A3718" s="4" t="s">
        <v>1002</v>
      </c>
      <c r="B3718" s="5" t="n">
        <v>35342</v>
      </c>
    </row>
    <row r="3719" spans="1:5">
      <c r="A3719" s="3" t="s">
        <v>1003</v>
      </c>
    </row>
    <row r="3720" spans="1:5">
      <c r="A3720" s="4" t="s">
        <v>411</v>
      </c>
      <c r="B3720" s="5" t="n">
        <v>121685</v>
      </c>
    </row>
    <row r="3721" spans="1:5">
      <c r="A3721" s="4" t="s">
        <v>1001</v>
      </c>
      <c r="B3721" s="5" t="n">
        <v>605967</v>
      </c>
    </row>
    <row r="3722" spans="1:5">
      <c r="A3722" s="4" t="s">
        <v>117</v>
      </c>
      <c r="B3722" s="5" t="n">
        <v>727652</v>
      </c>
    </row>
    <row r="3723" spans="1:5">
      <c r="A3723" s="4" t="s">
        <v>1004</v>
      </c>
      <c r="B3723" s="5" t="n">
        <v>203721</v>
      </c>
    </row>
    <row r="3724" spans="1:5">
      <c r="A3724" s="4" t="s">
        <v>1005</v>
      </c>
      <c r="B3724" s="5" t="n">
        <v>523931</v>
      </c>
      <c r="C3724" s="5" t="n">
        <v>543691</v>
      </c>
    </row>
    <row r="3725" spans="1:5">
      <c r="A3725" s="4" t="s">
        <v>1006</v>
      </c>
      <c r="B3725" s="6" t="n">
        <v>0</v>
      </c>
    </row>
    <row r="3726" spans="1:5">
      <c r="A3726" s="4" t="s">
        <v>1271</v>
      </c>
    </row>
    <row r="3727" spans="1:5">
      <c r="A3727" s="3" t="s">
        <v>999</v>
      </c>
    </row>
    <row r="3728" spans="1:5">
      <c r="A3728" s="4" t="s">
        <v>631</v>
      </c>
      <c r="B3728" s="5" t="n">
        <v>4197</v>
      </c>
    </row>
    <row r="3729" spans="1:5">
      <c r="A3729" s="3" t="s">
        <v>1000</v>
      </c>
    </row>
    <row r="3730" spans="1:5">
      <c r="A3730" s="4" t="s">
        <v>35</v>
      </c>
      <c r="B3730" s="6" t="n">
        <v>281386</v>
      </c>
    </row>
    <row r="3731" spans="1:5">
      <c r="A3731" s="4" t="s">
        <v>1001</v>
      </c>
      <c r="B3731" s="5" t="n">
        <v>661253</v>
      </c>
    </row>
    <row r="3732" spans="1:5">
      <c r="A3732" s="4" t="s">
        <v>1002</v>
      </c>
      <c r="B3732" s="5" t="n">
        <v>124541</v>
      </c>
    </row>
    <row r="3733" spans="1:5">
      <c r="A3733" s="3" t="s">
        <v>1003</v>
      </c>
    </row>
    <row r="3734" spans="1:5">
      <c r="A3734" s="4" t="s">
        <v>411</v>
      </c>
      <c r="B3734" s="5" t="n">
        <v>281386</v>
      </c>
    </row>
    <row r="3735" spans="1:5">
      <c r="A3735" s="4" t="s">
        <v>1001</v>
      </c>
      <c r="B3735" s="5" t="n">
        <v>785794</v>
      </c>
    </row>
    <row r="3736" spans="1:5">
      <c r="A3736" s="4" t="s">
        <v>117</v>
      </c>
      <c r="B3736" s="5" t="n">
        <v>1067180</v>
      </c>
    </row>
    <row r="3737" spans="1:5">
      <c r="A3737" s="4" t="s">
        <v>1004</v>
      </c>
      <c r="B3737" s="5" t="n">
        <v>332016</v>
      </c>
    </row>
    <row r="3738" spans="1:5">
      <c r="A3738" s="4" t="s">
        <v>1005</v>
      </c>
      <c r="B3738" s="5" t="n">
        <v>735164</v>
      </c>
      <c r="C3738" s="5" t="n">
        <v>761192</v>
      </c>
    </row>
    <row r="3739" spans="1:5">
      <c r="A3739" s="4" t="s">
        <v>1006</v>
      </c>
      <c r="B3739" s="6" t="n">
        <v>38800</v>
      </c>
    </row>
    <row r="3740" spans="1:5">
      <c r="A3740" s="4" t="s">
        <v>1272</v>
      </c>
    </row>
    <row r="3741" spans="1:5">
      <c r="A3741" s="3" t="s">
        <v>999</v>
      </c>
    </row>
    <row r="3742" spans="1:5">
      <c r="A3742" s="4" t="s">
        <v>631</v>
      </c>
      <c r="B3742" s="5" t="n">
        <v>3252</v>
      </c>
    </row>
    <row r="3743" spans="1:5">
      <c r="A3743" s="3" t="s">
        <v>1000</v>
      </c>
    </row>
    <row r="3744" spans="1:5">
      <c r="A3744" s="4" t="s">
        <v>35</v>
      </c>
      <c r="B3744" s="6" t="n">
        <v>106827</v>
      </c>
    </row>
    <row r="3745" spans="1:5">
      <c r="A3745" s="4" t="s">
        <v>1001</v>
      </c>
      <c r="B3745" s="5" t="n">
        <v>658474</v>
      </c>
    </row>
    <row r="3746" spans="1:5">
      <c r="A3746" s="4" t="s">
        <v>1002</v>
      </c>
      <c r="B3746" s="5" t="n">
        <v>74203</v>
      </c>
    </row>
    <row r="3747" spans="1:5">
      <c r="A3747" s="3" t="s">
        <v>1003</v>
      </c>
    </row>
    <row r="3748" spans="1:5">
      <c r="A3748" s="4" t="s">
        <v>411</v>
      </c>
      <c r="B3748" s="5" t="n">
        <v>106827</v>
      </c>
    </row>
    <row r="3749" spans="1:5">
      <c r="A3749" s="4" t="s">
        <v>1001</v>
      </c>
      <c r="B3749" s="5" t="n">
        <v>732677</v>
      </c>
    </row>
    <row r="3750" spans="1:5">
      <c r="A3750" s="4" t="s">
        <v>117</v>
      </c>
      <c r="B3750" s="5" t="n">
        <v>839504</v>
      </c>
    </row>
    <row r="3751" spans="1:5">
      <c r="A3751" s="4" t="s">
        <v>1004</v>
      </c>
      <c r="B3751" s="5" t="n">
        <v>242747</v>
      </c>
    </row>
    <row r="3752" spans="1:5">
      <c r="A3752" s="4" t="s">
        <v>1005</v>
      </c>
      <c r="B3752" s="5" t="n">
        <v>596757</v>
      </c>
      <c r="C3752" s="5" t="n">
        <v>619351</v>
      </c>
    </row>
    <row r="3753" spans="1:5">
      <c r="A3753" s="4" t="s">
        <v>1006</v>
      </c>
      <c r="B3753" s="6" t="n">
        <v>3699</v>
      </c>
    </row>
    <row r="3754" spans="1:5">
      <c r="A3754" s="4" t="s">
        <v>1273</v>
      </c>
    </row>
    <row r="3755" spans="1:5">
      <c r="A3755" s="3" t="s">
        <v>999</v>
      </c>
    </row>
    <row r="3756" spans="1:5">
      <c r="A3756" s="4" t="s">
        <v>631</v>
      </c>
      <c r="B3756" s="5" t="n">
        <v>3349</v>
      </c>
    </row>
    <row r="3757" spans="1:5">
      <c r="A3757" s="3" t="s">
        <v>1000</v>
      </c>
    </row>
    <row r="3758" spans="1:5">
      <c r="A3758" s="4" t="s">
        <v>35</v>
      </c>
      <c r="B3758" s="6" t="n">
        <v>216871</v>
      </c>
    </row>
    <row r="3759" spans="1:5">
      <c r="A3759" s="4" t="s">
        <v>1001</v>
      </c>
      <c r="B3759" s="5" t="n">
        <v>748394</v>
      </c>
    </row>
    <row r="3760" spans="1:5">
      <c r="A3760" s="4" t="s">
        <v>1002</v>
      </c>
      <c r="B3760" s="5" t="n">
        <v>114119</v>
      </c>
    </row>
    <row r="3761" spans="1:5">
      <c r="A3761" s="3" t="s">
        <v>1003</v>
      </c>
    </row>
    <row r="3762" spans="1:5">
      <c r="A3762" s="4" t="s">
        <v>411</v>
      </c>
      <c r="B3762" s="5" t="n">
        <v>216871</v>
      </c>
    </row>
    <row r="3763" spans="1:5">
      <c r="A3763" s="4" t="s">
        <v>1001</v>
      </c>
      <c r="B3763" s="5" t="n">
        <v>862513</v>
      </c>
    </row>
    <row r="3764" spans="1:5">
      <c r="A3764" s="4" t="s">
        <v>117</v>
      </c>
      <c r="B3764" s="5" t="n">
        <v>1079384</v>
      </c>
    </row>
    <row r="3765" spans="1:5">
      <c r="A3765" s="4" t="s">
        <v>1004</v>
      </c>
      <c r="B3765" s="5" t="n">
        <v>312898</v>
      </c>
    </row>
    <row r="3766" spans="1:5">
      <c r="A3766" s="4" t="s">
        <v>1005</v>
      </c>
      <c r="B3766" s="5" t="n">
        <v>766486</v>
      </c>
      <c r="C3766" s="5" t="n">
        <v>789297</v>
      </c>
    </row>
    <row r="3767" spans="1:5">
      <c r="A3767" s="4" t="s">
        <v>1006</v>
      </c>
      <c r="B3767" s="6" t="n">
        <v>183939</v>
      </c>
    </row>
    <row r="3768" spans="1:5">
      <c r="A3768" s="4" t="s">
        <v>1274</v>
      </c>
    </row>
    <row r="3769" spans="1:5">
      <c r="A3769" s="3" t="s">
        <v>999</v>
      </c>
    </row>
    <row r="3770" spans="1:5">
      <c r="A3770" s="4" t="s">
        <v>631</v>
      </c>
      <c r="B3770" s="5" t="n">
        <v>10798</v>
      </c>
    </row>
    <row r="3771" spans="1:5">
      <c r="A3771" s="3" t="s">
        <v>1000</v>
      </c>
    </row>
    <row r="3772" spans="1:5">
      <c r="A3772" s="4" t="s">
        <v>35</v>
      </c>
      <c r="B3772" s="6" t="n">
        <v>605084</v>
      </c>
    </row>
    <row r="3773" spans="1:5">
      <c r="A3773" s="4" t="s">
        <v>1001</v>
      </c>
      <c r="B3773" s="5" t="n">
        <v>2068121</v>
      </c>
    </row>
    <row r="3774" spans="1:5">
      <c r="A3774" s="4" t="s">
        <v>1002</v>
      </c>
      <c r="B3774" s="5" t="n">
        <v>312863</v>
      </c>
    </row>
    <row r="3775" spans="1:5">
      <c r="A3775" s="3" t="s">
        <v>1003</v>
      </c>
    </row>
    <row r="3776" spans="1:5">
      <c r="A3776" s="4" t="s">
        <v>411</v>
      </c>
      <c r="B3776" s="5" t="n">
        <v>605084</v>
      </c>
    </row>
    <row r="3777" spans="1:5">
      <c r="A3777" s="4" t="s">
        <v>1001</v>
      </c>
      <c r="B3777" s="5" t="n">
        <v>2380984</v>
      </c>
    </row>
    <row r="3778" spans="1:5">
      <c r="A3778" s="4" t="s">
        <v>117</v>
      </c>
      <c r="B3778" s="5" t="n">
        <v>2986068</v>
      </c>
    </row>
    <row r="3779" spans="1:5">
      <c r="A3779" s="4" t="s">
        <v>1004</v>
      </c>
      <c r="B3779" s="5" t="n">
        <v>887661</v>
      </c>
    </row>
    <row r="3780" spans="1:5">
      <c r="A3780" s="4" t="s">
        <v>1005</v>
      </c>
      <c r="B3780" s="5" t="n">
        <v>2098407</v>
      </c>
      <c r="C3780" s="5" t="n">
        <v>2169840</v>
      </c>
    </row>
    <row r="3781" spans="1:5">
      <c r="A3781" s="4" t="s">
        <v>1006</v>
      </c>
      <c r="B3781" s="6" t="n">
        <v>226438</v>
      </c>
    </row>
    <row r="3782" spans="1:5">
      <c r="A3782" s="4" t="s">
        <v>1275</v>
      </c>
    </row>
    <row r="3783" spans="1:5">
      <c r="A3783" s="3" t="s">
        <v>999</v>
      </c>
    </row>
    <row r="3784" spans="1:5">
      <c r="A3784" s="4" t="s">
        <v>631</v>
      </c>
      <c r="B3784" s="5" t="n">
        <v>8374</v>
      </c>
    </row>
    <row r="3785" spans="1:5">
      <c r="A3785" s="3" t="s">
        <v>1000</v>
      </c>
    </row>
    <row r="3786" spans="1:5">
      <c r="A3786" s="4" t="s">
        <v>35</v>
      </c>
      <c r="B3786" s="6" t="n">
        <v>502859</v>
      </c>
    </row>
    <row r="3787" spans="1:5">
      <c r="A3787" s="4" t="s">
        <v>1001</v>
      </c>
      <c r="B3787" s="5" t="n">
        <v>1343346</v>
      </c>
    </row>
    <row r="3788" spans="1:5">
      <c r="A3788" s="4" t="s">
        <v>1002</v>
      </c>
      <c r="B3788" s="5" t="n">
        <v>224230</v>
      </c>
    </row>
    <row r="3789" spans="1:5">
      <c r="A3789" s="3" t="s">
        <v>1003</v>
      </c>
    </row>
    <row r="3790" spans="1:5">
      <c r="A3790" s="4" t="s">
        <v>411</v>
      </c>
      <c r="B3790" s="5" t="n">
        <v>502859</v>
      </c>
    </row>
    <row r="3791" spans="1:5">
      <c r="A3791" s="4" t="s">
        <v>1001</v>
      </c>
      <c r="B3791" s="5" t="n">
        <v>1567576</v>
      </c>
    </row>
    <row r="3792" spans="1:5">
      <c r="A3792" s="4" t="s">
        <v>117</v>
      </c>
      <c r="B3792" s="5" t="n">
        <v>2070435</v>
      </c>
    </row>
    <row r="3793" spans="1:5">
      <c r="A3793" s="4" t="s">
        <v>1004</v>
      </c>
      <c r="B3793" s="5" t="n">
        <v>492048</v>
      </c>
    </row>
    <row r="3794" spans="1:5">
      <c r="A3794" s="4" t="s">
        <v>1005</v>
      </c>
      <c r="B3794" s="5" t="n">
        <v>1578387</v>
      </c>
      <c r="C3794" s="5" t="n">
        <v>1627123</v>
      </c>
    </row>
    <row r="3795" spans="1:5">
      <c r="A3795" s="4" t="s">
        <v>1006</v>
      </c>
      <c r="B3795" s="6" t="n">
        <v>111500</v>
      </c>
    </row>
    <row r="3796" spans="1:5">
      <c r="A3796" s="4" t="s">
        <v>1276</v>
      </c>
    </row>
    <row r="3797" spans="1:5">
      <c r="A3797" s="3" t="s">
        <v>999</v>
      </c>
    </row>
    <row r="3798" spans="1:5">
      <c r="A3798" s="4" t="s">
        <v>631</v>
      </c>
      <c r="B3798" s="5" t="n">
        <v>2443</v>
      </c>
    </row>
    <row r="3799" spans="1:5">
      <c r="A3799" s="3" t="s">
        <v>1000</v>
      </c>
    </row>
    <row r="3800" spans="1:5">
      <c r="A3800" s="4" t="s">
        <v>35</v>
      </c>
      <c r="B3800" s="6" t="n">
        <v>81443</v>
      </c>
    </row>
    <row r="3801" spans="1:5">
      <c r="A3801" s="4" t="s">
        <v>1001</v>
      </c>
      <c r="B3801" s="5" t="n">
        <v>337732</v>
      </c>
    </row>
    <row r="3802" spans="1:5">
      <c r="A3802" s="4" t="s">
        <v>1002</v>
      </c>
      <c r="B3802" s="5" t="n">
        <v>54698</v>
      </c>
    </row>
    <row r="3803" spans="1:5">
      <c r="A3803" s="3" t="s">
        <v>1003</v>
      </c>
    </row>
    <row r="3804" spans="1:5">
      <c r="A3804" s="4" t="s">
        <v>411</v>
      </c>
      <c r="B3804" s="5" t="n">
        <v>81443</v>
      </c>
    </row>
    <row r="3805" spans="1:5">
      <c r="A3805" s="4" t="s">
        <v>1001</v>
      </c>
      <c r="B3805" s="5" t="n">
        <v>392430</v>
      </c>
    </row>
    <row r="3806" spans="1:5">
      <c r="A3806" s="4" t="s">
        <v>117</v>
      </c>
      <c r="B3806" s="5" t="n">
        <v>473873</v>
      </c>
    </row>
    <row r="3807" spans="1:5">
      <c r="A3807" s="4" t="s">
        <v>1004</v>
      </c>
      <c r="B3807" s="5" t="n">
        <v>127177</v>
      </c>
    </row>
    <row r="3808" spans="1:5">
      <c r="A3808" s="4" t="s">
        <v>1005</v>
      </c>
      <c r="B3808" s="5" t="n">
        <v>346696</v>
      </c>
      <c r="C3808" s="5" t="n">
        <v>358250</v>
      </c>
    </row>
    <row r="3809" spans="1:5">
      <c r="A3809" s="4" t="s">
        <v>1006</v>
      </c>
      <c r="B3809" s="6" t="n">
        <v>7635</v>
      </c>
    </row>
    <row r="3810" spans="1:5">
      <c r="A3810" s="4" t="s">
        <v>1277</v>
      </c>
    </row>
    <row r="3811" spans="1:5">
      <c r="A3811" s="3" t="s">
        <v>999</v>
      </c>
    </row>
    <row r="3812" spans="1:5">
      <c r="A3812" s="4" t="s">
        <v>631</v>
      </c>
      <c r="B3812" s="5" t="n">
        <v>2066</v>
      </c>
    </row>
    <row r="3813" spans="1:5">
      <c r="A3813" s="3" t="s">
        <v>1000</v>
      </c>
    </row>
    <row r="3814" spans="1:5">
      <c r="A3814" s="4" t="s">
        <v>35</v>
      </c>
      <c r="B3814" s="6" t="n">
        <v>64308</v>
      </c>
    </row>
    <row r="3815" spans="1:5">
      <c r="A3815" s="4" t="s">
        <v>1001</v>
      </c>
      <c r="B3815" s="5" t="n">
        <v>211670</v>
      </c>
    </row>
    <row r="3816" spans="1:5">
      <c r="A3816" s="4" t="s">
        <v>1002</v>
      </c>
      <c r="B3816" s="5" t="n">
        <v>101330</v>
      </c>
    </row>
    <row r="3817" spans="1:5">
      <c r="A3817" s="3" t="s">
        <v>1003</v>
      </c>
    </row>
    <row r="3818" spans="1:5">
      <c r="A3818" s="4" t="s">
        <v>411</v>
      </c>
      <c r="B3818" s="5" t="n">
        <v>64308</v>
      </c>
    </row>
    <row r="3819" spans="1:5">
      <c r="A3819" s="4" t="s">
        <v>1001</v>
      </c>
      <c r="B3819" s="5" t="n">
        <v>313000</v>
      </c>
    </row>
    <row r="3820" spans="1:5">
      <c r="A3820" s="4" t="s">
        <v>117</v>
      </c>
      <c r="B3820" s="5" t="n">
        <v>377308</v>
      </c>
    </row>
    <row r="3821" spans="1:5">
      <c r="A3821" s="4" t="s">
        <v>1004</v>
      </c>
      <c r="B3821" s="5" t="n">
        <v>121122</v>
      </c>
    </row>
    <row r="3822" spans="1:5">
      <c r="A3822" s="4" t="s">
        <v>1005</v>
      </c>
      <c r="B3822" s="5" t="n">
        <v>256186</v>
      </c>
      <c r="C3822" s="5" t="n">
        <v>265247</v>
      </c>
    </row>
    <row r="3823" spans="1:5">
      <c r="A3823" s="4" t="s">
        <v>1006</v>
      </c>
      <c r="B3823" s="6" t="n">
        <v>0</v>
      </c>
    </row>
    <row r="3824" spans="1:5">
      <c r="A3824" s="4" t="s">
        <v>1278</v>
      </c>
    </row>
    <row r="3825" spans="1:5">
      <c r="A3825" s="3" t="s">
        <v>999</v>
      </c>
    </row>
    <row r="3826" spans="1:5">
      <c r="A3826" s="4" t="s">
        <v>631</v>
      </c>
      <c r="B3826" s="5" t="n">
        <v>12883</v>
      </c>
    </row>
    <row r="3827" spans="1:5">
      <c r="A3827" s="3" t="s">
        <v>1000</v>
      </c>
    </row>
    <row r="3828" spans="1:5">
      <c r="A3828" s="4" t="s">
        <v>35</v>
      </c>
      <c r="B3828" s="6" t="n">
        <v>648610</v>
      </c>
    </row>
    <row r="3829" spans="1:5">
      <c r="A3829" s="4" t="s">
        <v>1001</v>
      </c>
      <c r="B3829" s="5" t="n">
        <v>1892748</v>
      </c>
    </row>
    <row r="3830" spans="1:5">
      <c r="A3830" s="4" t="s">
        <v>1002</v>
      </c>
      <c r="B3830" s="5" t="n">
        <v>380258</v>
      </c>
    </row>
    <row r="3831" spans="1:5">
      <c r="A3831" s="3" t="s">
        <v>1003</v>
      </c>
    </row>
    <row r="3832" spans="1:5">
      <c r="A3832" s="4" t="s">
        <v>411</v>
      </c>
      <c r="B3832" s="5" t="n">
        <v>648610</v>
      </c>
    </row>
    <row r="3833" spans="1:5">
      <c r="A3833" s="4" t="s">
        <v>1001</v>
      </c>
      <c r="B3833" s="5" t="n">
        <v>2273006</v>
      </c>
    </row>
    <row r="3834" spans="1:5">
      <c r="A3834" s="4" t="s">
        <v>117</v>
      </c>
      <c r="B3834" s="5" t="n">
        <v>2921616</v>
      </c>
    </row>
    <row r="3835" spans="1:5">
      <c r="A3835" s="4" t="s">
        <v>1004</v>
      </c>
      <c r="B3835" s="5" t="n">
        <v>740347</v>
      </c>
    </row>
    <row r="3836" spans="1:5">
      <c r="A3836" s="4" t="s">
        <v>1005</v>
      </c>
      <c r="B3836" s="5" t="n">
        <v>2181269</v>
      </c>
      <c r="C3836" s="5" t="n">
        <v>2250620</v>
      </c>
    </row>
    <row r="3837" spans="1:5">
      <c r="A3837" s="4" t="s">
        <v>1006</v>
      </c>
      <c r="B3837" s="6" t="n">
        <v>119135</v>
      </c>
    </row>
    <row r="3838" spans="1:5">
      <c r="A3838" s="4" t="s">
        <v>797</v>
      </c>
    </row>
    <row r="3839" spans="1:5">
      <c r="A3839" s="3" t="s">
        <v>999</v>
      </c>
    </row>
    <row r="3840" spans="1:5">
      <c r="A3840" s="4" t="s">
        <v>631</v>
      </c>
      <c r="B3840" s="5" t="n">
        <v>54901</v>
      </c>
    </row>
    <row r="3841" spans="1:5">
      <c r="A3841" s="3" t="s">
        <v>1000</v>
      </c>
    </row>
    <row r="3842" spans="1:5">
      <c r="A3842" s="4" t="s">
        <v>35</v>
      </c>
      <c r="B3842" s="6" t="n">
        <v>2901133</v>
      </c>
    </row>
    <row r="3843" spans="1:5">
      <c r="A3843" s="4" t="s">
        <v>1001</v>
      </c>
      <c r="B3843" s="5" t="n">
        <v>9844369</v>
      </c>
    </row>
    <row r="3844" spans="1:5">
      <c r="A3844" s="4" t="s">
        <v>1002</v>
      </c>
      <c r="B3844" s="5" t="n">
        <v>1216440</v>
      </c>
    </row>
    <row r="3845" spans="1:5">
      <c r="A3845" s="3" t="s">
        <v>1003</v>
      </c>
    </row>
    <row r="3846" spans="1:5">
      <c r="A3846" s="4" t="s">
        <v>411</v>
      </c>
      <c r="B3846" s="5" t="n">
        <v>2901133</v>
      </c>
    </row>
    <row r="3847" spans="1:5">
      <c r="A3847" s="4" t="s">
        <v>1001</v>
      </c>
      <c r="B3847" s="5" t="n">
        <v>11060809</v>
      </c>
    </row>
    <row r="3848" spans="1:5">
      <c r="A3848" s="4" t="s">
        <v>117</v>
      </c>
      <c r="B3848" s="5" t="n">
        <v>13961942</v>
      </c>
    </row>
    <row r="3849" spans="1:5">
      <c r="A3849" s="4" t="s">
        <v>1004</v>
      </c>
      <c r="B3849" s="5" t="n">
        <v>3592058</v>
      </c>
    </row>
    <row r="3850" spans="1:5">
      <c r="A3850" s="4" t="s">
        <v>1005</v>
      </c>
      <c r="B3850" s="5" t="n">
        <v>10369884</v>
      </c>
      <c r="C3850" s="5" t="n">
        <v>10701297</v>
      </c>
    </row>
    <row r="3851" spans="1:5">
      <c r="A3851" s="4" t="s">
        <v>1006</v>
      </c>
      <c r="B3851" s="6" t="n">
        <v>951194</v>
      </c>
    </row>
    <row r="3852" spans="1:5">
      <c r="A3852" s="4" t="s">
        <v>1279</v>
      </c>
    </row>
    <row r="3853" spans="1:5">
      <c r="A3853" s="3" t="s">
        <v>999</v>
      </c>
    </row>
    <row r="3854" spans="1:5">
      <c r="A3854" s="4" t="s">
        <v>631</v>
      </c>
      <c r="B3854" s="5" t="n">
        <v>2608</v>
      </c>
    </row>
    <row r="3855" spans="1:5">
      <c r="A3855" s="3" t="s">
        <v>1000</v>
      </c>
    </row>
    <row r="3856" spans="1:5">
      <c r="A3856" s="4" t="s">
        <v>35</v>
      </c>
      <c r="B3856" s="6" t="n">
        <v>127776</v>
      </c>
    </row>
    <row r="3857" spans="1:5">
      <c r="A3857" s="4" t="s">
        <v>1001</v>
      </c>
      <c r="B3857" s="5" t="n">
        <v>884804</v>
      </c>
    </row>
    <row r="3858" spans="1:5">
      <c r="A3858" s="4" t="s">
        <v>1002</v>
      </c>
      <c r="B3858" s="5" t="n">
        <v>1703</v>
      </c>
    </row>
    <row r="3859" spans="1:5">
      <c r="A3859" s="3" t="s">
        <v>1003</v>
      </c>
    </row>
    <row r="3860" spans="1:5">
      <c r="A3860" s="4" t="s">
        <v>411</v>
      </c>
      <c r="B3860" s="5" t="n">
        <v>127776</v>
      </c>
    </row>
    <row r="3861" spans="1:5">
      <c r="A3861" s="4" t="s">
        <v>1001</v>
      </c>
      <c r="B3861" s="5" t="n">
        <v>886507</v>
      </c>
    </row>
    <row r="3862" spans="1:5">
      <c r="A3862" s="4" t="s">
        <v>117</v>
      </c>
      <c r="B3862" s="5" t="n">
        <v>1014283</v>
      </c>
    </row>
    <row r="3863" spans="1:5">
      <c r="A3863" s="4" t="s">
        <v>1004</v>
      </c>
      <c r="B3863" s="5" t="n">
        <v>45004</v>
      </c>
    </row>
    <row r="3864" spans="1:5">
      <c r="A3864" s="4" t="s">
        <v>1005</v>
      </c>
      <c r="B3864" s="5" t="n">
        <v>969279</v>
      </c>
      <c r="C3864" s="5" t="n">
        <v>961698</v>
      </c>
    </row>
    <row r="3865" spans="1:5">
      <c r="A3865" s="4" t="s">
        <v>1006</v>
      </c>
      <c r="B3865" s="6" t="n">
        <v>0</v>
      </c>
    </row>
    <row r="3866" spans="1:5">
      <c r="A3866" s="4" t="s">
        <v>1280</v>
      </c>
    </row>
    <row r="3867" spans="1:5">
      <c r="A3867" s="3" t="s">
        <v>999</v>
      </c>
    </row>
    <row r="3868" spans="1:5">
      <c r="A3868" s="4" t="s">
        <v>631</v>
      </c>
      <c r="B3868" s="5" t="n">
        <v>3648</v>
      </c>
    </row>
    <row r="3869" spans="1:5">
      <c r="A3869" s="3" t="s">
        <v>1000</v>
      </c>
    </row>
    <row r="3870" spans="1:5">
      <c r="A3870" s="4" t="s">
        <v>35</v>
      </c>
      <c r="B3870" s="6" t="n">
        <v>223551</v>
      </c>
    </row>
    <row r="3871" spans="1:5">
      <c r="A3871" s="4" t="s">
        <v>1001</v>
      </c>
      <c r="B3871" s="5" t="n">
        <v>733462</v>
      </c>
    </row>
    <row r="3872" spans="1:5">
      <c r="A3872" s="4" t="s">
        <v>1002</v>
      </c>
      <c r="B3872" s="5" t="n">
        <v>226946</v>
      </c>
    </row>
    <row r="3873" spans="1:5">
      <c r="A3873" s="3" t="s">
        <v>1003</v>
      </c>
    </row>
    <row r="3874" spans="1:5">
      <c r="A3874" s="4" t="s">
        <v>411</v>
      </c>
      <c r="B3874" s="5" t="n">
        <v>223551</v>
      </c>
    </row>
    <row r="3875" spans="1:5">
      <c r="A3875" s="4" t="s">
        <v>1001</v>
      </c>
      <c r="B3875" s="5" t="n">
        <v>960408</v>
      </c>
    </row>
    <row r="3876" spans="1:5">
      <c r="A3876" s="4" t="s">
        <v>117</v>
      </c>
      <c r="B3876" s="5" t="n">
        <v>1183959</v>
      </c>
    </row>
    <row r="3877" spans="1:5">
      <c r="A3877" s="4" t="s">
        <v>1004</v>
      </c>
      <c r="B3877" s="5" t="n">
        <v>269822</v>
      </c>
    </row>
    <row r="3878" spans="1:5">
      <c r="A3878" s="4" t="s">
        <v>1005</v>
      </c>
      <c r="B3878" s="5" t="n">
        <v>914137</v>
      </c>
      <c r="C3878" s="5" t="n">
        <v>869413</v>
      </c>
    </row>
    <row r="3879" spans="1:5">
      <c r="A3879" s="4" t="s">
        <v>1006</v>
      </c>
      <c r="B3879" s="6" t="n">
        <v>0</v>
      </c>
    </row>
    <row r="3880" spans="1:5">
      <c r="A3880" s="4" t="s">
        <v>1281</v>
      </c>
    </row>
    <row r="3881" spans="1:5">
      <c r="A3881" s="3" t="s">
        <v>999</v>
      </c>
    </row>
    <row r="3882" spans="1:5">
      <c r="A3882" s="4" t="s">
        <v>631</v>
      </c>
      <c r="B3882" s="5" t="n">
        <v>13733</v>
      </c>
    </row>
    <row r="3883" spans="1:5">
      <c r="A3883" s="3" t="s">
        <v>1000</v>
      </c>
    </row>
    <row r="3884" spans="1:5">
      <c r="A3884" s="4" t="s">
        <v>35</v>
      </c>
      <c r="B3884" s="6" t="n">
        <v>815575</v>
      </c>
    </row>
    <row r="3885" spans="1:5">
      <c r="A3885" s="4" t="s">
        <v>1001</v>
      </c>
      <c r="B3885" s="5" t="n">
        <v>2932764</v>
      </c>
    </row>
    <row r="3886" spans="1:5">
      <c r="A3886" s="4" t="s">
        <v>1002</v>
      </c>
      <c r="B3886" s="5" t="n">
        <v>444470</v>
      </c>
    </row>
    <row r="3887" spans="1:5">
      <c r="A3887" s="3" t="s">
        <v>1003</v>
      </c>
    </row>
    <row r="3888" spans="1:5">
      <c r="A3888" s="4" t="s">
        <v>411</v>
      </c>
      <c r="B3888" s="5" t="n">
        <v>815575</v>
      </c>
    </row>
    <row r="3889" spans="1:5">
      <c r="A3889" s="4" t="s">
        <v>1001</v>
      </c>
      <c r="B3889" s="5" t="n">
        <v>3377234</v>
      </c>
    </row>
    <row r="3890" spans="1:5">
      <c r="A3890" s="4" t="s">
        <v>117</v>
      </c>
      <c r="B3890" s="5" t="n">
        <v>4192809</v>
      </c>
    </row>
    <row r="3891" spans="1:5">
      <c r="A3891" s="4" t="s">
        <v>1004</v>
      </c>
      <c r="B3891" s="5" t="n">
        <v>649168</v>
      </c>
    </row>
    <row r="3892" spans="1:5">
      <c r="A3892" s="4" t="s">
        <v>1005</v>
      </c>
      <c r="B3892" s="5" t="n">
        <v>3543641</v>
      </c>
      <c r="C3892" s="5" t="n">
        <v>3175017</v>
      </c>
    </row>
    <row r="3893" spans="1:5">
      <c r="A3893" s="4" t="s">
        <v>1006</v>
      </c>
      <c r="B3893" s="6" t="n">
        <v>201161</v>
      </c>
    </row>
    <row r="3894" spans="1:5">
      <c r="A3894" s="4" t="s">
        <v>1282</v>
      </c>
    </row>
    <row r="3895" spans="1:5">
      <c r="A3895" s="3" t="s">
        <v>999</v>
      </c>
    </row>
    <row r="3896" spans="1:5">
      <c r="A3896" s="4" t="s">
        <v>631</v>
      </c>
      <c r="B3896" s="5" t="n">
        <v>6609</v>
      </c>
    </row>
    <row r="3897" spans="1:5">
      <c r="A3897" s="3" t="s">
        <v>1000</v>
      </c>
    </row>
    <row r="3898" spans="1:5">
      <c r="A3898" s="4" t="s">
        <v>35</v>
      </c>
      <c r="B3898" s="6" t="n">
        <v>20093</v>
      </c>
    </row>
    <row r="3899" spans="1:5">
      <c r="A3899" s="4" t="s">
        <v>1001</v>
      </c>
      <c r="B3899" s="5" t="n">
        <v>129582</v>
      </c>
    </row>
    <row r="3900" spans="1:5">
      <c r="A3900" s="4" t="s">
        <v>1002</v>
      </c>
      <c r="B3900" s="5" t="n">
        <v>1652015</v>
      </c>
    </row>
    <row r="3901" spans="1:5">
      <c r="A3901" s="3" t="s">
        <v>1003</v>
      </c>
    </row>
    <row r="3902" spans="1:5">
      <c r="A3902" s="4" t="s">
        <v>411</v>
      </c>
      <c r="B3902" s="5" t="n">
        <v>20093</v>
      </c>
    </row>
    <row r="3903" spans="1:5">
      <c r="A3903" s="4" t="s">
        <v>1001</v>
      </c>
      <c r="B3903" s="5" t="n">
        <v>1781597</v>
      </c>
    </row>
    <row r="3904" spans="1:5">
      <c r="A3904" s="4" t="s">
        <v>117</v>
      </c>
      <c r="B3904" s="5" t="n">
        <v>1801690</v>
      </c>
    </row>
    <row r="3905" spans="1:5">
      <c r="A3905" s="4" t="s">
        <v>1004</v>
      </c>
      <c r="B3905" s="5" t="n">
        <v>1428</v>
      </c>
    </row>
    <row r="3906" spans="1:5">
      <c r="A3906" s="4" t="s">
        <v>1005</v>
      </c>
      <c r="B3906" s="5" t="n">
        <v>1800262</v>
      </c>
      <c r="C3906" s="5" t="n">
        <v>953129</v>
      </c>
    </row>
    <row r="3907" spans="1:5">
      <c r="A3907" s="4" t="s">
        <v>1006</v>
      </c>
      <c r="B3907" s="6" t="n">
        <v>0</v>
      </c>
    </row>
    <row r="3908" spans="1:5">
      <c r="A3908" s="4" t="s">
        <v>1283</v>
      </c>
    </row>
    <row r="3909" spans="1:5">
      <c r="A3909" s="3" t="s">
        <v>999</v>
      </c>
    </row>
    <row r="3910" spans="1:5">
      <c r="A3910" s="4" t="s">
        <v>631</v>
      </c>
      <c r="B3910" s="5" t="n">
        <v>289</v>
      </c>
    </row>
    <row r="3911" spans="1:5">
      <c r="A3911" s="3" t="s">
        <v>1000</v>
      </c>
    </row>
    <row r="3912" spans="1:5">
      <c r="A3912" s="4" t="s">
        <v>35</v>
      </c>
      <c r="B3912" s="6" t="n">
        <v>0</v>
      </c>
    </row>
    <row r="3913" spans="1:5">
      <c r="A3913" s="4" t="s">
        <v>1001</v>
      </c>
      <c r="B3913" s="5" t="n">
        <v>3995</v>
      </c>
    </row>
    <row r="3914" spans="1:5">
      <c r="A3914" s="4" t="s">
        <v>1002</v>
      </c>
      <c r="B3914" s="5" t="n">
        <v>110229</v>
      </c>
    </row>
    <row r="3915" spans="1:5">
      <c r="A3915" s="3" t="s">
        <v>1003</v>
      </c>
    </row>
    <row r="3916" spans="1:5">
      <c r="A3916" s="4" t="s">
        <v>411</v>
      </c>
      <c r="B3916" s="5" t="n">
        <v>0</v>
      </c>
    </row>
    <row r="3917" spans="1:5">
      <c r="A3917" s="4" t="s">
        <v>1001</v>
      </c>
      <c r="B3917" s="5" t="n">
        <v>114224</v>
      </c>
    </row>
    <row r="3918" spans="1:5">
      <c r="A3918" s="4" t="s">
        <v>117</v>
      </c>
      <c r="B3918" s="5" t="n">
        <v>114224</v>
      </c>
    </row>
    <row r="3919" spans="1:5">
      <c r="A3919" s="4" t="s">
        <v>1004</v>
      </c>
      <c r="B3919" s="5" t="n">
        <v>90</v>
      </c>
    </row>
    <row r="3920" spans="1:5">
      <c r="A3920" s="4" t="s">
        <v>1005</v>
      </c>
      <c r="B3920" s="5" t="n">
        <v>114134</v>
      </c>
      <c r="C3920" s="5" t="n">
        <v>55872</v>
      </c>
    </row>
    <row r="3921" spans="1:5">
      <c r="A3921" s="4" t="s">
        <v>1006</v>
      </c>
      <c r="B3921" s="6" t="n">
        <v>0</v>
      </c>
    </row>
    <row r="3922" spans="1:5">
      <c r="A3922" s="4" t="s">
        <v>1284</v>
      </c>
    </row>
    <row r="3923" spans="1:5">
      <c r="A3923" s="3" t="s">
        <v>999</v>
      </c>
    </row>
    <row r="3924" spans="1:5">
      <c r="A3924" s="4" t="s">
        <v>631</v>
      </c>
      <c r="B3924" s="5" t="n">
        <v>695</v>
      </c>
    </row>
    <row r="3925" spans="1:5">
      <c r="A3925" s="3" t="s">
        <v>1000</v>
      </c>
    </row>
    <row r="3926" spans="1:5">
      <c r="A3926" s="4" t="s">
        <v>35</v>
      </c>
      <c r="B3926" s="6" t="n">
        <v>0</v>
      </c>
    </row>
    <row r="3927" spans="1:5">
      <c r="A3927" s="4" t="s">
        <v>1001</v>
      </c>
      <c r="B3927" s="5" t="n">
        <v>1157</v>
      </c>
    </row>
    <row r="3928" spans="1:5">
      <c r="A3928" s="4" t="s">
        <v>1002</v>
      </c>
      <c r="B3928" s="5" t="n">
        <v>220298</v>
      </c>
    </row>
    <row r="3929" spans="1:5">
      <c r="A3929" s="3" t="s">
        <v>1003</v>
      </c>
    </row>
    <row r="3930" spans="1:5">
      <c r="A3930" s="4" t="s">
        <v>411</v>
      </c>
      <c r="B3930" s="5" t="n">
        <v>0</v>
      </c>
    </row>
    <row r="3931" spans="1:5">
      <c r="A3931" s="4" t="s">
        <v>1001</v>
      </c>
      <c r="B3931" s="5" t="n">
        <v>221455</v>
      </c>
    </row>
    <row r="3932" spans="1:5">
      <c r="A3932" s="4" t="s">
        <v>117</v>
      </c>
      <c r="B3932" s="5" t="n">
        <v>221455</v>
      </c>
    </row>
    <row r="3933" spans="1:5">
      <c r="A3933" s="4" t="s">
        <v>1004</v>
      </c>
      <c r="B3933" s="5" t="n">
        <v>0</v>
      </c>
    </row>
    <row r="3934" spans="1:5">
      <c r="A3934" s="4" t="s">
        <v>1005</v>
      </c>
      <c r="B3934" s="5" t="n">
        <v>221455</v>
      </c>
      <c r="C3934" s="5" t="n">
        <v>169007</v>
      </c>
    </row>
    <row r="3935" spans="1:5">
      <c r="A3935" s="4" t="s">
        <v>1006</v>
      </c>
      <c r="B3935" s="6" t="n">
        <v>0</v>
      </c>
    </row>
    <row r="3936" spans="1:5">
      <c r="A3936" s="4" t="s">
        <v>1285</v>
      </c>
    </row>
    <row r="3937" spans="1:5">
      <c r="A3937" s="3" t="s">
        <v>999</v>
      </c>
    </row>
    <row r="3938" spans="1:5">
      <c r="A3938" s="4" t="s">
        <v>631</v>
      </c>
      <c r="B3938" s="5" t="n">
        <v>200</v>
      </c>
    </row>
    <row r="3939" spans="1:5">
      <c r="A3939" s="3" t="s">
        <v>1000</v>
      </c>
    </row>
    <row r="3940" spans="1:5">
      <c r="A3940" s="4" t="s">
        <v>35</v>
      </c>
      <c r="B3940" s="6" t="n">
        <v>0</v>
      </c>
    </row>
    <row r="3941" spans="1:5">
      <c r="A3941" s="4" t="s">
        <v>1001</v>
      </c>
      <c r="B3941" s="5" t="n">
        <v>88</v>
      </c>
    </row>
    <row r="3942" spans="1:5">
      <c r="A3942" s="4" t="s">
        <v>1002</v>
      </c>
      <c r="B3942" s="5" t="n">
        <v>32168</v>
      </c>
    </row>
    <row r="3943" spans="1:5">
      <c r="A3943" s="3" t="s">
        <v>1003</v>
      </c>
    </row>
    <row r="3944" spans="1:5">
      <c r="A3944" s="4" t="s">
        <v>411</v>
      </c>
      <c r="B3944" s="5" t="n">
        <v>0</v>
      </c>
    </row>
    <row r="3945" spans="1:5">
      <c r="A3945" s="4" t="s">
        <v>1001</v>
      </c>
      <c r="B3945" s="5" t="n">
        <v>32256</v>
      </c>
    </row>
    <row r="3946" spans="1:5">
      <c r="A3946" s="4" t="s">
        <v>117</v>
      </c>
      <c r="B3946" s="5" t="n">
        <v>32256</v>
      </c>
    </row>
    <row r="3947" spans="1:5">
      <c r="A3947" s="4" t="s">
        <v>1004</v>
      </c>
      <c r="B3947" s="5" t="n">
        <v>0</v>
      </c>
    </row>
    <row r="3948" spans="1:5">
      <c r="A3948" s="4" t="s">
        <v>1005</v>
      </c>
      <c r="B3948" s="5" t="n">
        <v>32256</v>
      </c>
      <c r="C3948" s="5" t="n">
        <v>8812</v>
      </c>
    </row>
    <row r="3949" spans="1:5">
      <c r="A3949" s="4" t="s">
        <v>1006</v>
      </c>
      <c r="B3949" s="6" t="n">
        <v>0</v>
      </c>
    </row>
    <row r="3950" spans="1:5">
      <c r="A3950" s="4" t="s">
        <v>1286</v>
      </c>
    </row>
    <row r="3951" spans="1:5">
      <c r="A3951" s="3" t="s">
        <v>999</v>
      </c>
    </row>
    <row r="3952" spans="1:5">
      <c r="A3952" s="4" t="s">
        <v>631</v>
      </c>
      <c r="B3952" s="5" t="n">
        <v>350</v>
      </c>
    </row>
    <row r="3953" spans="1:5">
      <c r="A3953" s="3" t="s">
        <v>1000</v>
      </c>
    </row>
    <row r="3954" spans="1:5">
      <c r="A3954" s="4" t="s">
        <v>35</v>
      </c>
      <c r="B3954" s="6" t="n">
        <v>0</v>
      </c>
    </row>
    <row r="3955" spans="1:5">
      <c r="A3955" s="4" t="s">
        <v>1001</v>
      </c>
      <c r="B3955" s="5" t="n">
        <v>0</v>
      </c>
    </row>
    <row r="3956" spans="1:5">
      <c r="A3956" s="4" t="s">
        <v>1002</v>
      </c>
      <c r="B3956" s="5" t="n">
        <v>35154</v>
      </c>
    </row>
    <row r="3957" spans="1:5">
      <c r="A3957" s="3" t="s">
        <v>1003</v>
      </c>
    </row>
    <row r="3958" spans="1:5">
      <c r="A3958" s="4" t="s">
        <v>411</v>
      </c>
      <c r="B3958" s="5" t="n">
        <v>0</v>
      </c>
    </row>
    <row r="3959" spans="1:5">
      <c r="A3959" s="4" t="s">
        <v>1001</v>
      </c>
      <c r="B3959" s="5" t="n">
        <v>35154</v>
      </c>
    </row>
    <row r="3960" spans="1:5">
      <c r="A3960" s="4" t="s">
        <v>117</v>
      </c>
      <c r="B3960" s="5" t="n">
        <v>35154</v>
      </c>
    </row>
    <row r="3961" spans="1:5">
      <c r="A3961" s="4" t="s">
        <v>1004</v>
      </c>
      <c r="B3961" s="5" t="n">
        <v>0</v>
      </c>
    </row>
    <row r="3962" spans="1:5">
      <c r="A3962" s="4" t="s">
        <v>1005</v>
      </c>
      <c r="B3962" s="5" t="n">
        <v>35154</v>
      </c>
    </row>
    <row r="3963" spans="1:5">
      <c r="A3963" s="4" t="s">
        <v>1006</v>
      </c>
      <c r="B3963" s="6" t="n">
        <v>0</v>
      </c>
    </row>
    <row r="3964" spans="1:5">
      <c r="A3964" s="4" t="s">
        <v>1287</v>
      </c>
    </row>
    <row r="3965" spans="1:5">
      <c r="A3965" s="3" t="s">
        <v>999</v>
      </c>
    </row>
    <row r="3966" spans="1:5">
      <c r="A3966" s="4" t="s">
        <v>631</v>
      </c>
      <c r="B3966" s="5" t="n">
        <v>190</v>
      </c>
    </row>
    <row r="3967" spans="1:5">
      <c r="A3967" s="3" t="s">
        <v>1000</v>
      </c>
    </row>
    <row r="3968" spans="1:5">
      <c r="A3968" s="4" t="s">
        <v>35</v>
      </c>
      <c r="B3968" s="6" t="n">
        <v>6166</v>
      </c>
    </row>
    <row r="3969" spans="1:5">
      <c r="A3969" s="4" t="s">
        <v>1001</v>
      </c>
      <c r="B3969" s="5" t="n">
        <v>37960</v>
      </c>
    </row>
    <row r="3970" spans="1:5">
      <c r="A3970" s="4" t="s">
        <v>1002</v>
      </c>
      <c r="B3970" s="5" t="n">
        <v>15309</v>
      </c>
    </row>
    <row r="3971" spans="1:5">
      <c r="A3971" s="3" t="s">
        <v>1003</v>
      </c>
    </row>
    <row r="3972" spans="1:5">
      <c r="A3972" s="4" t="s">
        <v>411</v>
      </c>
      <c r="B3972" s="5" t="n">
        <v>6166</v>
      </c>
    </row>
    <row r="3973" spans="1:5">
      <c r="A3973" s="4" t="s">
        <v>1001</v>
      </c>
      <c r="B3973" s="5" t="n">
        <v>53269</v>
      </c>
    </row>
    <row r="3974" spans="1:5">
      <c r="A3974" s="4" t="s">
        <v>117</v>
      </c>
      <c r="B3974" s="5" t="n">
        <v>59435</v>
      </c>
    </row>
    <row r="3975" spans="1:5">
      <c r="A3975" s="4" t="s">
        <v>1004</v>
      </c>
      <c r="B3975" s="5" t="n">
        <v>291</v>
      </c>
    </row>
    <row r="3976" spans="1:5">
      <c r="A3976" s="4" t="s">
        <v>1005</v>
      </c>
      <c r="B3976" s="5" t="n">
        <v>59144</v>
      </c>
      <c r="C3976" s="5" t="n">
        <v>23792</v>
      </c>
    </row>
    <row r="3977" spans="1:5">
      <c r="A3977" s="4" t="s">
        <v>1006</v>
      </c>
      <c r="B3977" s="6" t="n">
        <v>0</v>
      </c>
    </row>
    <row r="3978" spans="1:5">
      <c r="A3978" s="4" t="s">
        <v>1288</v>
      </c>
    </row>
    <row r="3979" spans="1:5">
      <c r="A3979" s="3" t="s">
        <v>999</v>
      </c>
    </row>
    <row r="3980" spans="1:5">
      <c r="A3980" s="4" t="s">
        <v>631</v>
      </c>
      <c r="B3980" s="5" t="n">
        <v>250</v>
      </c>
    </row>
    <row r="3981" spans="1:5">
      <c r="A3981" s="3" t="s">
        <v>1000</v>
      </c>
    </row>
    <row r="3982" spans="1:5">
      <c r="A3982" s="4" t="s">
        <v>35</v>
      </c>
      <c r="B3982" s="6" t="n">
        <v>12525</v>
      </c>
    </row>
    <row r="3983" spans="1:5">
      <c r="A3983" s="4" t="s">
        <v>1001</v>
      </c>
      <c r="B3983" s="5" t="n">
        <v>44666</v>
      </c>
    </row>
    <row r="3984" spans="1:5">
      <c r="A3984" s="4" t="s">
        <v>1002</v>
      </c>
      <c r="B3984" s="5" t="n">
        <v>22053</v>
      </c>
    </row>
    <row r="3985" spans="1:5">
      <c r="A3985" s="3" t="s">
        <v>1003</v>
      </c>
    </row>
    <row r="3986" spans="1:5">
      <c r="A3986" s="4" t="s">
        <v>411</v>
      </c>
      <c r="B3986" s="5" t="n">
        <v>12525</v>
      </c>
    </row>
    <row r="3987" spans="1:5">
      <c r="A3987" s="4" t="s">
        <v>1001</v>
      </c>
      <c r="B3987" s="5" t="n">
        <v>66719</v>
      </c>
    </row>
    <row r="3988" spans="1:5">
      <c r="A3988" s="4" t="s">
        <v>117</v>
      </c>
      <c r="B3988" s="5" t="n">
        <v>79244</v>
      </c>
    </row>
    <row r="3989" spans="1:5">
      <c r="A3989" s="4" t="s">
        <v>1004</v>
      </c>
      <c r="B3989" s="5" t="n">
        <v>602</v>
      </c>
    </row>
    <row r="3990" spans="1:5">
      <c r="A3990" s="4" t="s">
        <v>1005</v>
      </c>
      <c r="B3990" s="5" t="n">
        <v>78642</v>
      </c>
      <c r="C3990" s="5" t="n">
        <v>33595</v>
      </c>
    </row>
    <row r="3991" spans="1:5">
      <c r="A3991" s="4" t="s">
        <v>1006</v>
      </c>
      <c r="B3991" s="6" t="n">
        <v>0</v>
      </c>
    </row>
    <row r="3992" spans="1:5">
      <c r="A3992" s="4" t="s">
        <v>1289</v>
      </c>
    </row>
    <row r="3993" spans="1:5">
      <c r="A3993" s="3" t="s">
        <v>999</v>
      </c>
    </row>
    <row r="3994" spans="1:5">
      <c r="A3994" s="4" t="s">
        <v>631</v>
      </c>
      <c r="B3994" s="5" t="n">
        <v>280</v>
      </c>
    </row>
    <row r="3995" spans="1:5">
      <c r="A3995" s="3" t="s">
        <v>1000</v>
      </c>
    </row>
    <row r="3996" spans="1:5">
      <c r="A3996" s="4" t="s">
        <v>35</v>
      </c>
      <c r="B3996" s="6" t="n">
        <v>0</v>
      </c>
    </row>
    <row r="3997" spans="1:5">
      <c r="A3997" s="4" t="s">
        <v>1001</v>
      </c>
      <c r="B3997" s="5" t="n">
        <v>59</v>
      </c>
    </row>
    <row r="3998" spans="1:5">
      <c r="A3998" s="4" t="s">
        <v>1002</v>
      </c>
      <c r="B3998" s="5" t="n">
        <v>52630</v>
      </c>
    </row>
    <row r="3999" spans="1:5">
      <c r="A3999" s="3" t="s">
        <v>1003</v>
      </c>
    </row>
    <row r="4000" spans="1:5">
      <c r="A4000" s="4" t="s">
        <v>411</v>
      </c>
      <c r="B4000" s="5" t="n">
        <v>0</v>
      </c>
    </row>
    <row r="4001" spans="1:5">
      <c r="A4001" s="4" t="s">
        <v>1001</v>
      </c>
      <c r="B4001" s="5" t="n">
        <v>52689</v>
      </c>
    </row>
    <row r="4002" spans="1:5">
      <c r="A4002" s="4" t="s">
        <v>117</v>
      </c>
      <c r="B4002" s="5" t="n">
        <v>52689</v>
      </c>
    </row>
    <row r="4003" spans="1:5">
      <c r="A4003" s="4" t="s">
        <v>1004</v>
      </c>
      <c r="B4003" s="5" t="n">
        <v>0</v>
      </c>
    </row>
    <row r="4004" spans="1:5">
      <c r="A4004" s="4" t="s">
        <v>1005</v>
      </c>
      <c r="B4004" s="5" t="n">
        <v>52689</v>
      </c>
    </row>
    <row r="4005" spans="1:5">
      <c r="A4005" s="4" t="s">
        <v>1006</v>
      </c>
      <c r="B4005" s="6" t="n">
        <v>0</v>
      </c>
    </row>
    <row r="4006" spans="1:5">
      <c r="A4006" s="4" t="s">
        <v>1290</v>
      </c>
    </row>
    <row r="4007" spans="1:5">
      <c r="A4007" s="3" t="s">
        <v>999</v>
      </c>
    </row>
    <row r="4008" spans="1:5">
      <c r="A4008" s="4" t="s">
        <v>631</v>
      </c>
      <c r="B4008" s="5" t="n">
        <v>198</v>
      </c>
    </row>
    <row r="4009" spans="1:5">
      <c r="A4009" s="3" t="s">
        <v>1000</v>
      </c>
    </row>
    <row r="4010" spans="1:5">
      <c r="A4010" s="4" t="s">
        <v>35</v>
      </c>
      <c r="B4010" s="6" t="n">
        <v>0</v>
      </c>
    </row>
    <row r="4011" spans="1:5">
      <c r="A4011" s="4" t="s">
        <v>1001</v>
      </c>
      <c r="B4011" s="5" t="n">
        <v>0</v>
      </c>
    </row>
    <row r="4012" spans="1:5">
      <c r="A4012" s="4" t="s">
        <v>1002</v>
      </c>
      <c r="B4012" s="5" t="n">
        <v>21641</v>
      </c>
    </row>
    <row r="4013" spans="1:5">
      <c r="A4013" s="3" t="s">
        <v>1003</v>
      </c>
    </row>
    <row r="4014" spans="1:5">
      <c r="A4014" s="4" t="s">
        <v>411</v>
      </c>
      <c r="B4014" s="5" t="n">
        <v>0</v>
      </c>
    </row>
    <row r="4015" spans="1:5">
      <c r="A4015" s="4" t="s">
        <v>1001</v>
      </c>
      <c r="B4015" s="5" t="n">
        <v>21641</v>
      </c>
    </row>
    <row r="4016" spans="1:5">
      <c r="A4016" s="4" t="s">
        <v>117</v>
      </c>
      <c r="B4016" s="5" t="n">
        <v>21641</v>
      </c>
    </row>
    <row r="4017" spans="1:5">
      <c r="A4017" s="4" t="s">
        <v>1004</v>
      </c>
      <c r="B4017" s="5" t="n">
        <v>59</v>
      </c>
    </row>
    <row r="4018" spans="1:5">
      <c r="A4018" s="4" t="s">
        <v>1005</v>
      </c>
      <c r="B4018" s="5" t="n">
        <v>21582</v>
      </c>
    </row>
    <row r="4019" spans="1:5">
      <c r="A4019" s="4" t="s">
        <v>1006</v>
      </c>
      <c r="B4019" s="6" t="n">
        <v>0</v>
      </c>
    </row>
    <row r="4020" spans="1:5">
      <c r="A4020" s="4" t="s">
        <v>1291</v>
      </c>
    </row>
    <row r="4021" spans="1:5">
      <c r="A4021" s="3" t="s">
        <v>999</v>
      </c>
    </row>
    <row r="4022" spans="1:5">
      <c r="A4022" s="4" t="s">
        <v>631</v>
      </c>
      <c r="B4022" s="5" t="n">
        <v>238</v>
      </c>
    </row>
    <row r="4023" spans="1:5">
      <c r="A4023" s="3" t="s">
        <v>1000</v>
      </c>
    </row>
    <row r="4024" spans="1:5">
      <c r="A4024" s="4" t="s">
        <v>35</v>
      </c>
      <c r="B4024" s="6" t="n">
        <v>0</v>
      </c>
    </row>
    <row r="4025" spans="1:5">
      <c r="A4025" s="4" t="s">
        <v>1001</v>
      </c>
      <c r="B4025" s="5" t="n">
        <v>0</v>
      </c>
    </row>
    <row r="4026" spans="1:5">
      <c r="A4026" s="4" t="s">
        <v>1002</v>
      </c>
      <c r="B4026" s="5" t="n">
        <v>15844</v>
      </c>
    </row>
    <row r="4027" spans="1:5">
      <c r="A4027" s="3" t="s">
        <v>1003</v>
      </c>
    </row>
    <row r="4028" spans="1:5">
      <c r="A4028" s="4" t="s">
        <v>411</v>
      </c>
      <c r="B4028" s="5" t="n">
        <v>0</v>
      </c>
    </row>
    <row r="4029" spans="1:5">
      <c r="A4029" s="4" t="s">
        <v>1001</v>
      </c>
      <c r="B4029" s="5" t="n">
        <v>15844</v>
      </c>
    </row>
    <row r="4030" spans="1:5">
      <c r="A4030" s="4" t="s">
        <v>117</v>
      </c>
      <c r="B4030" s="5" t="n">
        <v>15844</v>
      </c>
    </row>
    <row r="4031" spans="1:5">
      <c r="A4031" s="4" t="s">
        <v>1004</v>
      </c>
      <c r="B4031" s="5" t="n">
        <v>0</v>
      </c>
    </row>
    <row r="4032" spans="1:5">
      <c r="A4032" s="4" t="s">
        <v>1005</v>
      </c>
      <c r="B4032" s="5" t="n">
        <v>15844</v>
      </c>
      <c r="C4032" s="5" t="n">
        <v>14072</v>
      </c>
    </row>
    <row r="4033" spans="1:5">
      <c r="A4033" s="4" t="s">
        <v>1006</v>
      </c>
      <c r="B4033" s="6" t="n">
        <v>0</v>
      </c>
    </row>
    <row r="4034" spans="1:5">
      <c r="A4034" s="4" t="s">
        <v>1292</v>
      </c>
    </row>
    <row r="4035" spans="1:5">
      <c r="A4035" s="3" t="s">
        <v>999</v>
      </c>
    </row>
    <row r="4036" spans="1:5">
      <c r="A4036" s="4" t="s">
        <v>631</v>
      </c>
      <c r="B4036" s="5" t="n">
        <v>371</v>
      </c>
    </row>
    <row r="4037" spans="1:5">
      <c r="A4037" s="3" t="s">
        <v>1000</v>
      </c>
    </row>
    <row r="4038" spans="1:5">
      <c r="A4038" s="4" t="s">
        <v>35</v>
      </c>
      <c r="B4038" s="6" t="n">
        <v>0</v>
      </c>
    </row>
    <row r="4039" spans="1:5">
      <c r="A4039" s="4" t="s">
        <v>1001</v>
      </c>
      <c r="B4039" s="5" t="n">
        <v>16</v>
      </c>
    </row>
    <row r="4040" spans="1:5">
      <c r="A4040" s="4" t="s">
        <v>1002</v>
      </c>
      <c r="B4040" s="5" t="n">
        <v>42670</v>
      </c>
    </row>
    <row r="4041" spans="1:5">
      <c r="A4041" s="3" t="s">
        <v>1003</v>
      </c>
    </row>
    <row r="4042" spans="1:5">
      <c r="A4042" s="4" t="s">
        <v>411</v>
      </c>
      <c r="B4042" s="5" t="n">
        <v>0</v>
      </c>
    </row>
    <row r="4043" spans="1:5">
      <c r="A4043" s="4" t="s">
        <v>1001</v>
      </c>
      <c r="B4043" s="5" t="n">
        <v>42686</v>
      </c>
    </row>
    <row r="4044" spans="1:5">
      <c r="A4044" s="4" t="s">
        <v>117</v>
      </c>
      <c r="B4044" s="5" t="n">
        <v>42686</v>
      </c>
    </row>
    <row r="4045" spans="1:5">
      <c r="A4045" s="4" t="s">
        <v>1004</v>
      </c>
      <c r="B4045" s="5" t="n">
        <v>0</v>
      </c>
    </row>
    <row r="4046" spans="1:5">
      <c r="A4046" s="4" t="s">
        <v>1005</v>
      </c>
      <c r="B4046" s="5" t="n">
        <v>42686</v>
      </c>
      <c r="C4046" s="5" t="n">
        <v>3985</v>
      </c>
    </row>
    <row r="4047" spans="1:5">
      <c r="A4047" s="4" t="s">
        <v>1006</v>
      </c>
      <c r="B4047" s="6" t="n">
        <v>0</v>
      </c>
    </row>
    <row r="4048" spans="1:5">
      <c r="A4048" s="4" t="s">
        <v>1293</v>
      </c>
    </row>
    <row r="4049" spans="1:5">
      <c r="A4049" s="3" t="s">
        <v>999</v>
      </c>
    </row>
    <row r="4050" spans="1:5">
      <c r="A4050" s="4" t="s">
        <v>631</v>
      </c>
      <c r="B4050" s="5" t="n">
        <v>400</v>
      </c>
    </row>
    <row r="4051" spans="1:5">
      <c r="A4051" s="3" t="s">
        <v>1000</v>
      </c>
    </row>
    <row r="4052" spans="1:5">
      <c r="A4052" s="4" t="s">
        <v>35</v>
      </c>
      <c r="B4052" s="6" t="n">
        <v>0</v>
      </c>
    </row>
    <row r="4053" spans="1:5">
      <c r="A4053" s="4" t="s">
        <v>1001</v>
      </c>
      <c r="B4053" s="5" t="n">
        <v>63</v>
      </c>
    </row>
    <row r="4054" spans="1:5">
      <c r="A4054" s="4" t="s">
        <v>1002</v>
      </c>
      <c r="B4054" s="5" t="n">
        <v>28038</v>
      </c>
    </row>
    <row r="4055" spans="1:5">
      <c r="A4055" s="3" t="s">
        <v>1003</v>
      </c>
    </row>
    <row r="4056" spans="1:5">
      <c r="A4056" s="4" t="s">
        <v>411</v>
      </c>
      <c r="B4056" s="5" t="n">
        <v>0</v>
      </c>
    </row>
    <row r="4057" spans="1:5">
      <c r="A4057" s="4" t="s">
        <v>1001</v>
      </c>
      <c r="B4057" s="5" t="n">
        <v>28101</v>
      </c>
    </row>
    <row r="4058" spans="1:5">
      <c r="A4058" s="4" t="s">
        <v>117</v>
      </c>
      <c r="B4058" s="5" t="n">
        <v>28101</v>
      </c>
    </row>
    <row r="4059" spans="1:5">
      <c r="A4059" s="4" t="s">
        <v>1004</v>
      </c>
      <c r="B4059" s="5" t="n">
        <v>0</v>
      </c>
    </row>
    <row r="4060" spans="1:5">
      <c r="A4060" s="4" t="s">
        <v>1005</v>
      </c>
      <c r="B4060" s="5" t="n">
        <v>28101</v>
      </c>
    </row>
    <row r="4061" spans="1:5">
      <c r="A4061" s="4" t="s">
        <v>1006</v>
      </c>
      <c r="B4061" s="6" t="n">
        <v>0</v>
      </c>
    </row>
    <row r="4062" spans="1:5">
      <c r="A4062" s="4" t="s">
        <v>1294</v>
      </c>
    </row>
    <row r="4063" spans="1:5">
      <c r="A4063" s="3" t="s">
        <v>999</v>
      </c>
    </row>
    <row r="4064" spans="1:5">
      <c r="A4064" s="4" t="s">
        <v>631</v>
      </c>
      <c r="B4064" s="5" t="n">
        <v>350</v>
      </c>
    </row>
    <row r="4065" spans="1:5">
      <c r="A4065" s="3" t="s">
        <v>1000</v>
      </c>
    </row>
    <row r="4066" spans="1:5">
      <c r="A4066" s="4" t="s">
        <v>35</v>
      </c>
      <c r="B4066" s="6" t="n">
        <v>0</v>
      </c>
    </row>
    <row r="4067" spans="1:5">
      <c r="A4067" s="4" t="s">
        <v>1001</v>
      </c>
      <c r="B4067" s="5" t="n">
        <v>1254</v>
      </c>
    </row>
    <row r="4068" spans="1:5">
      <c r="A4068" s="4" t="s">
        <v>1002</v>
      </c>
      <c r="B4068" s="5" t="n">
        <v>71648</v>
      </c>
    </row>
    <row r="4069" spans="1:5">
      <c r="A4069" s="3" t="s">
        <v>1003</v>
      </c>
    </row>
    <row r="4070" spans="1:5">
      <c r="A4070" s="4" t="s">
        <v>411</v>
      </c>
      <c r="B4070" s="5" t="n">
        <v>0</v>
      </c>
    </row>
    <row r="4071" spans="1:5">
      <c r="A4071" s="4" t="s">
        <v>1001</v>
      </c>
      <c r="B4071" s="5" t="n">
        <v>72902</v>
      </c>
    </row>
    <row r="4072" spans="1:5">
      <c r="A4072" s="4" t="s">
        <v>117</v>
      </c>
      <c r="B4072" s="5" t="n">
        <v>72902</v>
      </c>
    </row>
    <row r="4073" spans="1:5">
      <c r="A4073" s="4" t="s">
        <v>1004</v>
      </c>
      <c r="B4073" s="5" t="n">
        <v>0</v>
      </c>
    </row>
    <row r="4074" spans="1:5">
      <c r="A4074" s="4" t="s">
        <v>1005</v>
      </c>
      <c r="B4074" s="5" t="n">
        <v>72902</v>
      </c>
      <c r="C4074" s="5" t="n">
        <v>29954</v>
      </c>
    </row>
    <row r="4075" spans="1:5">
      <c r="A4075" s="4" t="s">
        <v>1006</v>
      </c>
      <c r="B4075" s="6" t="n">
        <v>0</v>
      </c>
    </row>
    <row r="4076" spans="1:5">
      <c r="A4076" s="4" t="s">
        <v>1295</v>
      </c>
    </row>
    <row r="4077" spans="1:5">
      <c r="A4077" s="3" t="s">
        <v>999</v>
      </c>
    </row>
    <row r="4078" spans="1:5">
      <c r="A4078" s="4" t="s">
        <v>631</v>
      </c>
      <c r="B4078" s="5" t="n">
        <v>248</v>
      </c>
    </row>
    <row r="4079" spans="1:5">
      <c r="A4079" s="3" t="s">
        <v>1000</v>
      </c>
    </row>
    <row r="4080" spans="1:5">
      <c r="A4080" s="4" t="s">
        <v>35</v>
      </c>
      <c r="B4080" s="6" t="n">
        <v>0</v>
      </c>
    </row>
    <row r="4081" spans="1:5">
      <c r="A4081" s="4" t="s">
        <v>1001</v>
      </c>
      <c r="B4081" s="5" t="n">
        <v>189</v>
      </c>
    </row>
    <row r="4082" spans="1:5">
      <c r="A4082" s="4" t="s">
        <v>1002</v>
      </c>
      <c r="B4082" s="5" t="n">
        <v>43319</v>
      </c>
    </row>
    <row r="4083" spans="1:5">
      <c r="A4083" s="3" t="s">
        <v>1003</v>
      </c>
    </row>
    <row r="4084" spans="1:5">
      <c r="A4084" s="4" t="s">
        <v>411</v>
      </c>
      <c r="B4084" s="5" t="n">
        <v>0</v>
      </c>
    </row>
    <row r="4085" spans="1:5">
      <c r="A4085" s="4" t="s">
        <v>1001</v>
      </c>
      <c r="B4085" s="5" t="n">
        <v>43508</v>
      </c>
    </row>
    <row r="4086" spans="1:5">
      <c r="A4086" s="4" t="s">
        <v>117</v>
      </c>
      <c r="B4086" s="5" t="n">
        <v>43508</v>
      </c>
    </row>
    <row r="4087" spans="1:5">
      <c r="A4087" s="4" t="s">
        <v>1004</v>
      </c>
      <c r="B4087" s="5" t="n">
        <v>0</v>
      </c>
    </row>
    <row r="4088" spans="1:5">
      <c r="A4088" s="4" t="s">
        <v>1005</v>
      </c>
      <c r="B4088" s="5" t="n">
        <v>43508</v>
      </c>
      <c r="C4088" s="5" t="n">
        <v>18609</v>
      </c>
    </row>
    <row r="4089" spans="1:5">
      <c r="A4089" s="4" t="s">
        <v>1006</v>
      </c>
      <c r="B4089" s="6" t="n">
        <v>0</v>
      </c>
    </row>
    <row r="4090" spans="1:5">
      <c r="A4090" s="4" t="s">
        <v>1296</v>
      </c>
    </row>
    <row r="4091" spans="1:5">
      <c r="A4091" s="3" t="s">
        <v>999</v>
      </c>
    </row>
    <row r="4092" spans="1:5">
      <c r="A4092" s="4" t="s">
        <v>631</v>
      </c>
      <c r="B4092" s="5" t="n">
        <v>360</v>
      </c>
    </row>
    <row r="4093" spans="1:5">
      <c r="A4093" s="3" t="s">
        <v>1000</v>
      </c>
    </row>
    <row r="4094" spans="1:5">
      <c r="A4094" s="4" t="s">
        <v>35</v>
      </c>
      <c r="B4094" s="6" t="n">
        <v>1402</v>
      </c>
    </row>
    <row r="4095" spans="1:5">
      <c r="A4095" s="4" t="s">
        <v>1001</v>
      </c>
      <c r="B4095" s="5" t="n">
        <v>34406</v>
      </c>
    </row>
    <row r="4096" spans="1:5">
      <c r="A4096" s="4" t="s">
        <v>1002</v>
      </c>
      <c r="B4096" s="5" t="n">
        <v>40326</v>
      </c>
    </row>
    <row r="4097" spans="1:5">
      <c r="A4097" s="3" t="s">
        <v>1003</v>
      </c>
    </row>
    <row r="4098" spans="1:5">
      <c r="A4098" s="4" t="s">
        <v>411</v>
      </c>
      <c r="B4098" s="5" t="n">
        <v>1402</v>
      </c>
    </row>
    <row r="4099" spans="1:5">
      <c r="A4099" s="4" t="s">
        <v>1001</v>
      </c>
      <c r="B4099" s="5" t="n">
        <v>74732</v>
      </c>
    </row>
    <row r="4100" spans="1:5">
      <c r="A4100" s="4" t="s">
        <v>117</v>
      </c>
      <c r="B4100" s="5" t="n">
        <v>76134</v>
      </c>
    </row>
    <row r="4101" spans="1:5">
      <c r="A4101" s="4" t="s">
        <v>1004</v>
      </c>
      <c r="B4101" s="5" t="n">
        <v>386</v>
      </c>
    </row>
    <row r="4102" spans="1:5">
      <c r="A4102" s="4" t="s">
        <v>1005</v>
      </c>
      <c r="B4102" s="5" t="n">
        <v>75748</v>
      </c>
      <c r="C4102" s="5" t="n">
        <v>28303</v>
      </c>
    </row>
    <row r="4103" spans="1:5">
      <c r="A4103" s="4" t="s">
        <v>1006</v>
      </c>
      <c r="B4103" s="6" t="n">
        <v>0</v>
      </c>
    </row>
    <row r="4104" spans="1:5">
      <c r="A4104" s="4" t="s">
        <v>1297</v>
      </c>
    </row>
    <row r="4105" spans="1:5">
      <c r="A4105" s="3" t="s">
        <v>999</v>
      </c>
    </row>
    <row r="4106" spans="1:5">
      <c r="A4106" s="4" t="s">
        <v>631</v>
      </c>
      <c r="B4106" s="5" t="n">
        <v>252</v>
      </c>
    </row>
    <row r="4107" spans="1:5">
      <c r="A4107" s="3" t="s">
        <v>1000</v>
      </c>
    </row>
    <row r="4108" spans="1:5">
      <c r="A4108" s="4" t="s">
        <v>35</v>
      </c>
      <c r="B4108" s="6" t="n">
        <v>0</v>
      </c>
    </row>
    <row r="4109" spans="1:5">
      <c r="A4109" s="4" t="s">
        <v>1001</v>
      </c>
      <c r="B4109" s="5" t="n">
        <v>0</v>
      </c>
    </row>
    <row r="4110" spans="1:5">
      <c r="A4110" s="4" t="s">
        <v>1002</v>
      </c>
      <c r="B4110" s="5" t="n">
        <v>11573</v>
      </c>
    </row>
    <row r="4111" spans="1:5">
      <c r="A4111" s="3" t="s">
        <v>1003</v>
      </c>
    </row>
    <row r="4112" spans="1:5">
      <c r="A4112" s="4" t="s">
        <v>411</v>
      </c>
      <c r="B4112" s="5" t="n">
        <v>0</v>
      </c>
    </row>
    <row r="4113" spans="1:5">
      <c r="A4113" s="4" t="s">
        <v>1001</v>
      </c>
      <c r="B4113" s="5" t="n">
        <v>11573</v>
      </c>
    </row>
    <row r="4114" spans="1:5">
      <c r="A4114" s="4" t="s">
        <v>117</v>
      </c>
      <c r="B4114" s="5" t="n">
        <v>11573</v>
      </c>
    </row>
    <row r="4115" spans="1:5">
      <c r="A4115" s="4" t="s">
        <v>1004</v>
      </c>
      <c r="B4115" s="5" t="n">
        <v>0</v>
      </c>
    </row>
    <row r="4116" spans="1:5">
      <c r="A4116" s="4" t="s">
        <v>1005</v>
      </c>
      <c r="B4116" s="5" t="n">
        <v>11573</v>
      </c>
    </row>
    <row r="4117" spans="1:5">
      <c r="A4117" s="4" t="s">
        <v>1006</v>
      </c>
      <c r="B4117" s="6" t="n">
        <v>0</v>
      </c>
    </row>
    <row r="4118" spans="1:5">
      <c r="A4118" s="4" t="s">
        <v>1298</v>
      </c>
    </row>
    <row r="4119" spans="1:5">
      <c r="A4119" s="3" t="s">
        <v>999</v>
      </c>
    </row>
    <row r="4120" spans="1:5">
      <c r="A4120" s="4" t="s">
        <v>631</v>
      </c>
      <c r="B4120" s="5" t="n">
        <v>590</v>
      </c>
    </row>
    <row r="4121" spans="1:5">
      <c r="A4121" s="3" t="s">
        <v>1000</v>
      </c>
    </row>
    <row r="4122" spans="1:5">
      <c r="A4122" s="4" t="s">
        <v>35</v>
      </c>
      <c r="B4122" s="6" t="n">
        <v>0</v>
      </c>
    </row>
    <row r="4123" spans="1:5">
      <c r="A4123" s="4" t="s">
        <v>1001</v>
      </c>
      <c r="B4123" s="5" t="n">
        <v>303</v>
      </c>
    </row>
    <row r="4124" spans="1:5">
      <c r="A4124" s="4" t="s">
        <v>1002</v>
      </c>
      <c r="B4124" s="5" t="n">
        <v>88903</v>
      </c>
    </row>
    <row r="4125" spans="1:5">
      <c r="A4125" s="3" t="s">
        <v>1003</v>
      </c>
    </row>
    <row r="4126" spans="1:5">
      <c r="A4126" s="4" t="s">
        <v>411</v>
      </c>
      <c r="B4126" s="5" t="n">
        <v>0</v>
      </c>
    </row>
    <row r="4127" spans="1:5">
      <c r="A4127" s="4" t="s">
        <v>1001</v>
      </c>
      <c r="B4127" s="5" t="n">
        <v>89206</v>
      </c>
    </row>
    <row r="4128" spans="1:5">
      <c r="A4128" s="4" t="s">
        <v>117</v>
      </c>
      <c r="B4128" s="5" t="n">
        <v>89206</v>
      </c>
    </row>
    <row r="4129" spans="1:5">
      <c r="A4129" s="4" t="s">
        <v>1004</v>
      </c>
      <c r="B4129" s="5" t="n">
        <v>0</v>
      </c>
    </row>
    <row r="4130" spans="1:5">
      <c r="A4130" s="4" t="s">
        <v>1005</v>
      </c>
      <c r="B4130" s="5" t="n">
        <v>89206</v>
      </c>
      <c r="C4130" s="5" t="n">
        <v>23300</v>
      </c>
    </row>
    <row r="4131" spans="1:5">
      <c r="A4131" s="4" t="s">
        <v>1006</v>
      </c>
      <c r="B4131" s="6" t="n">
        <v>0</v>
      </c>
    </row>
    <row r="4132" spans="1:5">
      <c r="A4132" s="4" t="s">
        <v>1299</v>
      </c>
    </row>
    <row r="4133" spans="1:5">
      <c r="A4133" s="3" t="s">
        <v>999</v>
      </c>
    </row>
    <row r="4134" spans="1:5">
      <c r="A4134" s="4" t="s">
        <v>631</v>
      </c>
      <c r="B4134" s="5" t="n">
        <v>143</v>
      </c>
    </row>
    <row r="4135" spans="1:5">
      <c r="A4135" s="3" t="s">
        <v>1000</v>
      </c>
    </row>
    <row r="4136" spans="1:5">
      <c r="A4136" s="4" t="s">
        <v>35</v>
      </c>
      <c r="B4136" s="6" t="n">
        <v>0</v>
      </c>
    </row>
    <row r="4137" spans="1:5">
      <c r="A4137" s="4" t="s">
        <v>1001</v>
      </c>
      <c r="B4137" s="5" t="n">
        <v>0</v>
      </c>
    </row>
    <row r="4138" spans="1:5">
      <c r="A4138" s="4" t="s">
        <v>1002</v>
      </c>
      <c r="B4138" s="5" t="n">
        <v>5504</v>
      </c>
    </row>
    <row r="4139" spans="1:5">
      <c r="A4139" s="3" t="s">
        <v>1003</v>
      </c>
    </row>
    <row r="4140" spans="1:5">
      <c r="A4140" s="4" t="s">
        <v>411</v>
      </c>
      <c r="B4140" s="5" t="n">
        <v>0</v>
      </c>
    </row>
    <row r="4141" spans="1:5">
      <c r="A4141" s="4" t="s">
        <v>1001</v>
      </c>
      <c r="B4141" s="5" t="n">
        <v>5504</v>
      </c>
    </row>
    <row r="4142" spans="1:5">
      <c r="A4142" s="4" t="s">
        <v>117</v>
      </c>
      <c r="B4142" s="5" t="n">
        <v>5504</v>
      </c>
    </row>
    <row r="4143" spans="1:5">
      <c r="A4143" s="4" t="s">
        <v>1004</v>
      </c>
      <c r="B4143" s="5" t="n">
        <v>0</v>
      </c>
    </row>
    <row r="4144" spans="1:5">
      <c r="A4144" s="4" t="s">
        <v>1005</v>
      </c>
      <c r="B4144" s="5" t="n">
        <v>5504</v>
      </c>
    </row>
    <row r="4145" spans="1:5">
      <c r="A4145" s="4" t="s">
        <v>1006</v>
      </c>
      <c r="B4145" s="6" t="n">
        <v>0</v>
      </c>
    </row>
    <row r="4146" spans="1:5">
      <c r="A4146" s="4" t="s">
        <v>1300</v>
      </c>
    </row>
    <row r="4147" spans="1:5">
      <c r="A4147" s="3" t="s">
        <v>999</v>
      </c>
    </row>
    <row r="4148" spans="1:5">
      <c r="A4148" s="4" t="s">
        <v>631</v>
      </c>
      <c r="B4148" s="5" t="n">
        <v>273</v>
      </c>
    </row>
    <row r="4149" spans="1:5">
      <c r="A4149" s="3" t="s">
        <v>1000</v>
      </c>
    </row>
    <row r="4150" spans="1:5">
      <c r="A4150" s="4" t="s">
        <v>35</v>
      </c>
      <c r="B4150" s="6" t="n">
        <v>0</v>
      </c>
    </row>
    <row r="4151" spans="1:5">
      <c r="A4151" s="4" t="s">
        <v>1001</v>
      </c>
      <c r="B4151" s="5" t="n">
        <v>1536</v>
      </c>
    </row>
    <row r="4152" spans="1:5">
      <c r="A4152" s="4" t="s">
        <v>1002</v>
      </c>
      <c r="B4152" s="5" t="n">
        <v>115897</v>
      </c>
    </row>
    <row r="4153" spans="1:5">
      <c r="A4153" s="3" t="s">
        <v>1003</v>
      </c>
    </row>
    <row r="4154" spans="1:5">
      <c r="A4154" s="4" t="s">
        <v>411</v>
      </c>
      <c r="B4154" s="5" t="n">
        <v>0</v>
      </c>
    </row>
    <row r="4155" spans="1:5">
      <c r="A4155" s="4" t="s">
        <v>1001</v>
      </c>
      <c r="B4155" s="5" t="n">
        <v>117433</v>
      </c>
    </row>
    <row r="4156" spans="1:5">
      <c r="A4156" s="4" t="s">
        <v>117</v>
      </c>
      <c r="B4156" s="5" t="n">
        <v>117433</v>
      </c>
    </row>
    <row r="4157" spans="1:5">
      <c r="A4157" s="4" t="s">
        <v>1004</v>
      </c>
      <c r="B4157" s="5" t="n">
        <v>0</v>
      </c>
    </row>
    <row r="4158" spans="1:5">
      <c r="A4158" s="4" t="s">
        <v>1005</v>
      </c>
      <c r="B4158" s="5" t="n">
        <v>117433</v>
      </c>
      <c r="C4158" s="5" t="n">
        <v>50636</v>
      </c>
    </row>
    <row r="4159" spans="1:5">
      <c r="A4159" s="4" t="s">
        <v>1006</v>
      </c>
      <c r="B4159" s="6" t="n">
        <v>0</v>
      </c>
    </row>
    <row r="4160" spans="1:5">
      <c r="A4160" s="4" t="s">
        <v>1301</v>
      </c>
    </row>
    <row r="4161" spans="1:5">
      <c r="A4161" s="3" t="s">
        <v>999</v>
      </c>
    </row>
    <row r="4162" spans="1:5">
      <c r="A4162" s="4" t="s">
        <v>631</v>
      </c>
      <c r="B4162" s="5" t="n">
        <v>323</v>
      </c>
    </row>
    <row r="4163" spans="1:5">
      <c r="A4163" s="3" t="s">
        <v>1000</v>
      </c>
    </row>
    <row r="4164" spans="1:5">
      <c r="A4164" s="4" t="s">
        <v>35</v>
      </c>
      <c r="B4164" s="6" t="n">
        <v>0</v>
      </c>
    </row>
    <row r="4165" spans="1:5">
      <c r="A4165" s="4" t="s">
        <v>1001</v>
      </c>
      <c r="B4165" s="5" t="n">
        <v>1220</v>
      </c>
    </row>
    <row r="4166" spans="1:5">
      <c r="A4166" s="4" t="s">
        <v>1002</v>
      </c>
      <c r="B4166" s="5" t="n">
        <v>74532</v>
      </c>
    </row>
    <row r="4167" spans="1:5">
      <c r="A4167" s="3" t="s">
        <v>1003</v>
      </c>
    </row>
    <row r="4168" spans="1:5">
      <c r="A4168" s="4" t="s">
        <v>411</v>
      </c>
      <c r="B4168" s="5" t="n">
        <v>0</v>
      </c>
    </row>
    <row r="4169" spans="1:5">
      <c r="A4169" s="4" t="s">
        <v>1001</v>
      </c>
      <c r="B4169" s="5" t="n">
        <v>75752</v>
      </c>
    </row>
    <row r="4170" spans="1:5">
      <c r="A4170" s="4" t="s">
        <v>117</v>
      </c>
      <c r="B4170" s="5" t="n">
        <v>75752</v>
      </c>
    </row>
    <row r="4171" spans="1:5">
      <c r="A4171" s="4" t="s">
        <v>1004</v>
      </c>
      <c r="B4171" s="5" t="n">
        <v>0</v>
      </c>
    </row>
    <row r="4172" spans="1:5">
      <c r="A4172" s="4" t="s">
        <v>1005</v>
      </c>
      <c r="B4172" s="5" t="n">
        <v>75752</v>
      </c>
      <c r="C4172" s="5" t="n">
        <v>37048</v>
      </c>
    </row>
    <row r="4173" spans="1:5">
      <c r="A4173" s="4" t="s">
        <v>1006</v>
      </c>
      <c r="B4173" s="6" t="n">
        <v>0</v>
      </c>
    </row>
    <row r="4174" spans="1:5">
      <c r="A4174" s="4" t="s">
        <v>1302</v>
      </c>
    </row>
    <row r="4175" spans="1:5">
      <c r="A4175" s="3" t="s">
        <v>999</v>
      </c>
    </row>
    <row r="4176" spans="1:5">
      <c r="A4176" s="4" t="s">
        <v>631</v>
      </c>
      <c r="B4176" s="5" t="n">
        <v>293</v>
      </c>
    </row>
    <row r="4177" spans="1:5">
      <c r="A4177" s="3" t="s">
        <v>1000</v>
      </c>
    </row>
    <row r="4178" spans="1:5">
      <c r="A4178" s="4" t="s">
        <v>35</v>
      </c>
      <c r="B4178" s="6" t="n">
        <v>0</v>
      </c>
    </row>
    <row r="4179" spans="1:5">
      <c r="A4179" s="4" t="s">
        <v>1001</v>
      </c>
      <c r="B4179" s="5" t="n">
        <v>0</v>
      </c>
    </row>
    <row r="4180" spans="1:5">
      <c r="A4180" s="4" t="s">
        <v>1002</v>
      </c>
      <c r="B4180" s="5" t="n">
        <v>22384</v>
      </c>
    </row>
    <row r="4181" spans="1:5">
      <c r="A4181" s="3" t="s">
        <v>1003</v>
      </c>
    </row>
    <row r="4182" spans="1:5">
      <c r="A4182" s="4" t="s">
        <v>411</v>
      </c>
      <c r="B4182" s="5" t="n">
        <v>0</v>
      </c>
    </row>
    <row r="4183" spans="1:5">
      <c r="A4183" s="4" t="s">
        <v>1001</v>
      </c>
      <c r="B4183" s="5" t="n">
        <v>22384</v>
      </c>
    </row>
    <row r="4184" spans="1:5">
      <c r="A4184" s="4" t="s">
        <v>117</v>
      </c>
      <c r="B4184" s="5" t="n">
        <v>22384</v>
      </c>
    </row>
    <row r="4185" spans="1:5">
      <c r="A4185" s="4" t="s">
        <v>1004</v>
      </c>
      <c r="B4185" s="5" t="n">
        <v>0</v>
      </c>
    </row>
    <row r="4186" spans="1:5">
      <c r="A4186" s="4" t="s">
        <v>1005</v>
      </c>
      <c r="B4186" s="5" t="n">
        <v>22384</v>
      </c>
    </row>
    <row r="4187" spans="1:5">
      <c r="A4187" s="4" t="s">
        <v>1006</v>
      </c>
      <c r="B4187" s="6" t="n">
        <v>0</v>
      </c>
    </row>
    <row r="4188" spans="1:5">
      <c r="A4188" s="4" t="s">
        <v>1303</v>
      </c>
    </row>
    <row r="4189" spans="1:5">
      <c r="A4189" s="3" t="s">
        <v>999</v>
      </c>
    </row>
    <row r="4190" spans="1:5">
      <c r="A4190" s="4" t="s">
        <v>631</v>
      </c>
      <c r="B4190" s="5" t="n">
        <v>316</v>
      </c>
    </row>
    <row r="4191" spans="1:5">
      <c r="A4191" s="3" t="s">
        <v>1000</v>
      </c>
    </row>
    <row r="4192" spans="1:5">
      <c r="A4192" s="4" t="s">
        <v>35</v>
      </c>
      <c r="B4192" s="6" t="n">
        <v>0</v>
      </c>
    </row>
    <row r="4193" spans="1:5">
      <c r="A4193" s="4" t="s">
        <v>1001</v>
      </c>
      <c r="B4193" s="5" t="n">
        <v>151</v>
      </c>
    </row>
    <row r="4194" spans="1:5">
      <c r="A4194" s="4" t="s">
        <v>1002</v>
      </c>
      <c r="B4194" s="5" t="n">
        <v>37907</v>
      </c>
    </row>
    <row r="4195" spans="1:5">
      <c r="A4195" s="3" t="s">
        <v>1003</v>
      </c>
    </row>
    <row r="4196" spans="1:5">
      <c r="A4196" s="4" t="s">
        <v>411</v>
      </c>
      <c r="B4196" s="5" t="n">
        <v>0</v>
      </c>
    </row>
    <row r="4197" spans="1:5">
      <c r="A4197" s="4" t="s">
        <v>1001</v>
      </c>
      <c r="B4197" s="5" t="n">
        <v>38058</v>
      </c>
    </row>
    <row r="4198" spans="1:5">
      <c r="A4198" s="4" t="s">
        <v>117</v>
      </c>
      <c r="B4198" s="5" t="n">
        <v>38058</v>
      </c>
    </row>
    <row r="4199" spans="1:5">
      <c r="A4199" s="4" t="s">
        <v>1004</v>
      </c>
      <c r="B4199" s="5" t="n">
        <v>0</v>
      </c>
    </row>
    <row r="4200" spans="1:5">
      <c r="A4200" s="4" t="s">
        <v>1005</v>
      </c>
      <c r="B4200" s="5" t="n">
        <v>38058</v>
      </c>
      <c r="C4200" s="5" t="n">
        <v>15432</v>
      </c>
    </row>
    <row r="4201" spans="1:5">
      <c r="A4201" s="4" t="s">
        <v>1006</v>
      </c>
      <c r="B4201" s="5" t="n">
        <v>0</v>
      </c>
    </row>
    <row r="4202" spans="1:5">
      <c r="A4202" s="4" t="s">
        <v>1304</v>
      </c>
    </row>
    <row r="4203" spans="1:5">
      <c r="A4203" s="3" t="s">
        <v>1000</v>
      </c>
    </row>
    <row r="4204" spans="1:5">
      <c r="A4204" s="4" t="s">
        <v>35</v>
      </c>
      <c r="B4204" s="5" t="n">
        <v>0</v>
      </c>
    </row>
    <row r="4205" spans="1:5">
      <c r="A4205" s="4" t="s">
        <v>1001</v>
      </c>
      <c r="B4205" s="5" t="n">
        <v>2519</v>
      </c>
    </row>
    <row r="4206" spans="1:5">
      <c r="A4206" s="4" t="s">
        <v>1002</v>
      </c>
      <c r="B4206" s="5" t="n">
        <v>543988</v>
      </c>
    </row>
    <row r="4207" spans="1:5">
      <c r="A4207" s="3" t="s">
        <v>1003</v>
      </c>
    </row>
    <row r="4208" spans="1:5">
      <c r="A4208" s="4" t="s">
        <v>411</v>
      </c>
      <c r="B4208" s="5" t="n">
        <v>0</v>
      </c>
    </row>
    <row r="4209" spans="1:5">
      <c r="A4209" s="4" t="s">
        <v>1001</v>
      </c>
      <c r="B4209" s="5" t="n">
        <v>546507</v>
      </c>
    </row>
    <row r="4210" spans="1:5">
      <c r="A4210" s="4" t="s">
        <v>117</v>
      </c>
      <c r="B4210" s="5" t="n">
        <v>546507</v>
      </c>
    </row>
    <row r="4211" spans="1:5">
      <c r="A4211" s="4" t="s">
        <v>1004</v>
      </c>
      <c r="B4211" s="5" t="n">
        <v>0</v>
      </c>
    </row>
    <row r="4212" spans="1:5">
      <c r="A4212" s="4" t="s">
        <v>1005</v>
      </c>
      <c r="B4212" s="5" t="n">
        <v>546507</v>
      </c>
      <c r="C4212" s="5" t="n">
        <v>440712</v>
      </c>
    </row>
    <row r="4213" spans="1:5">
      <c r="A4213" s="4" t="s">
        <v>1006</v>
      </c>
      <c r="B4213" s="6" t="n">
        <v>0</v>
      </c>
    </row>
    <row r="4214" spans="1:5">
      <c r="A4214" s="4" t="s">
        <v>1305</v>
      </c>
      <c r="B4214" s="5" t="n">
        <v>172</v>
      </c>
    </row>
    <row r="4215" spans="1:5">
      <c r="A4215" s="4" t="s">
        <v>1306</v>
      </c>
      <c r="B4215" s="5" t="n">
        <v>67</v>
      </c>
    </row>
    <row r="4216" spans="1:5">
      <c r="A4216" s="4" t="s">
        <v>1307</v>
      </c>
    </row>
    <row r="4217" spans="1:5">
      <c r="A4217" s="3" t="s">
        <v>1000</v>
      </c>
    </row>
    <row r="4218" spans="1:5">
      <c r="A4218" s="4" t="s">
        <v>35</v>
      </c>
      <c r="B4218" s="6" t="n">
        <v>84712</v>
      </c>
    </row>
    <row r="4219" spans="1:5">
      <c r="A4219" s="3" t="s">
        <v>1003</v>
      </c>
    </row>
    <row r="4220" spans="1:5">
      <c r="A4220" s="4" t="s">
        <v>411</v>
      </c>
      <c r="B4220" s="5" t="n">
        <v>84712</v>
      </c>
    </row>
    <row r="4221" spans="1:5">
      <c r="A4221" s="4" t="s">
        <v>117</v>
      </c>
      <c r="B4221" s="5" t="n">
        <v>84712</v>
      </c>
    </row>
    <row r="4222" spans="1:5">
      <c r="A4222" s="4" t="s">
        <v>1005</v>
      </c>
      <c r="B4222" s="5" t="n">
        <v>84712</v>
      </c>
      <c r="C4222" s="5" t="n">
        <v>68364</v>
      </c>
    </row>
    <row r="4223" spans="1:5">
      <c r="A4223" s="4" t="s">
        <v>1308</v>
      </c>
    </row>
    <row r="4224" spans="1:5">
      <c r="A4224" s="3" t="s">
        <v>1000</v>
      </c>
    </row>
    <row r="4225" spans="1:5">
      <c r="A4225" s="4" t="s">
        <v>35</v>
      </c>
      <c r="B4225" s="5" t="n">
        <v>10879</v>
      </c>
    </row>
    <row r="4226" spans="1:5">
      <c r="A4226" s="4" t="s">
        <v>1001</v>
      </c>
      <c r="B4226" s="5" t="n">
        <v>11414</v>
      </c>
    </row>
    <row r="4227" spans="1:5">
      <c r="A4227" s="4" t="s">
        <v>1002</v>
      </c>
      <c r="B4227" s="5" t="n">
        <v>80888</v>
      </c>
    </row>
    <row r="4228" spans="1:5">
      <c r="A4228" s="3" t="s">
        <v>1003</v>
      </c>
    </row>
    <row r="4229" spans="1:5">
      <c r="A4229" s="4" t="s">
        <v>411</v>
      </c>
      <c r="B4229" s="5" t="n">
        <v>10879</v>
      </c>
    </row>
    <row r="4230" spans="1:5">
      <c r="A4230" s="4" t="s">
        <v>1001</v>
      </c>
      <c r="B4230" s="5" t="n">
        <v>92302</v>
      </c>
    </row>
    <row r="4231" spans="1:5">
      <c r="A4231" s="4" t="s">
        <v>117</v>
      </c>
      <c r="B4231" s="5" t="n">
        <v>103181</v>
      </c>
    </row>
    <row r="4232" spans="1:5">
      <c r="A4232" s="4" t="s">
        <v>1004</v>
      </c>
      <c r="B4232" s="5" t="n">
        <v>54166</v>
      </c>
    </row>
    <row r="4233" spans="1:5">
      <c r="A4233" s="4" t="s">
        <v>1005</v>
      </c>
      <c r="B4233" s="5" t="n">
        <v>49015</v>
      </c>
      <c r="C4233" s="5" t="n">
        <v>43073</v>
      </c>
    </row>
    <row r="4234" spans="1:5">
      <c r="A4234" s="4" t="s">
        <v>1006</v>
      </c>
      <c r="B4234" s="6" t="n">
        <v>5950000</v>
      </c>
    </row>
    <row r="4235" spans="1:5">
      <c r="A4235" s="4" t="s">
        <v>1309</v>
      </c>
    </row>
    <row r="4236" spans="1:5">
      <c r="A4236" s="3" t="s">
        <v>1003</v>
      </c>
    </row>
    <row r="4237" spans="1:5">
      <c r="A4237" s="4" t="s">
        <v>1005</v>
      </c>
      <c r="C4237" s="6" t="n">
        <v>945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0</v>
      </c>
      <c r="B1" s="2" t="s">
        <v>1</v>
      </c>
    </row>
    <row r="2" spans="1:4">
      <c r="B2" s="2" t="s">
        <v>2</v>
      </c>
      <c r="C2" s="2" t="s">
        <v>33</v>
      </c>
      <c r="D2" s="2" t="s">
        <v>85</v>
      </c>
    </row>
    <row r="3" spans="1:4">
      <c r="A3" s="3" t="s">
        <v>1311</v>
      </c>
    </row>
    <row r="4" spans="1:4">
      <c r="A4" s="4" t="s">
        <v>1312</v>
      </c>
      <c r="B4" s="6" t="n">
        <v>21480</v>
      </c>
    </row>
    <row r="5" spans="1:4">
      <c r="A5" s="3" t="s">
        <v>1313</v>
      </c>
    </row>
    <row r="6" spans="1:4">
      <c r="A6" s="4" t="s">
        <v>1314</v>
      </c>
      <c r="B6" s="5" t="n">
        <v>21935936</v>
      </c>
      <c r="C6" s="6" t="n">
        <v>20776626</v>
      </c>
      <c r="D6" s="6" t="n">
        <v>19268099</v>
      </c>
    </row>
    <row r="7" spans="1:4">
      <c r="A7" s="4" t="s">
        <v>1315</v>
      </c>
      <c r="B7" s="5" t="n">
        <v>1568878</v>
      </c>
      <c r="C7" s="5" t="n">
        <v>1526516</v>
      </c>
      <c r="D7" s="5" t="n">
        <v>1788515</v>
      </c>
    </row>
    <row r="8" spans="1:4">
      <c r="A8" s="4" t="s">
        <v>1316</v>
      </c>
      <c r="B8" s="5" t="n">
        <v>-1162238</v>
      </c>
      <c r="C8" s="5" t="n">
        <v>-367206</v>
      </c>
      <c r="D8" s="5" t="n">
        <v>-279988</v>
      </c>
    </row>
    <row r="9" spans="1:4">
      <c r="A9" s="4" t="s">
        <v>1317</v>
      </c>
      <c r="B9" s="5" t="n">
        <v>22342576</v>
      </c>
      <c r="C9" s="5" t="n">
        <v>21935936</v>
      </c>
      <c r="D9" s="5" t="n">
        <v>20776626</v>
      </c>
    </row>
    <row r="10" spans="1:4">
      <c r="A10" s="3" t="s">
        <v>1318</v>
      </c>
    </row>
    <row r="11" spans="1:4">
      <c r="A11" s="4" t="s">
        <v>1314</v>
      </c>
      <c r="B11" s="5" t="n">
        <v>4218379</v>
      </c>
      <c r="C11" s="5" t="n">
        <v>3743632</v>
      </c>
      <c r="D11" s="5" t="n">
        <v>3325790</v>
      </c>
    </row>
    <row r="12" spans="1:4">
      <c r="A12" s="4" t="s">
        <v>1319</v>
      </c>
      <c r="B12" s="5" t="n">
        <v>631196</v>
      </c>
      <c r="C12" s="5" t="n">
        <v>584150</v>
      </c>
      <c r="D12" s="5" t="n">
        <v>531434</v>
      </c>
    </row>
    <row r="13" spans="1:4">
      <c r="A13" s="4" t="s">
        <v>1320</v>
      </c>
      <c r="B13" s="5" t="n">
        <v>-237929</v>
      </c>
      <c r="C13" s="5" t="n">
        <v>-109403</v>
      </c>
      <c r="D13" s="5" t="n">
        <v>-113592</v>
      </c>
    </row>
    <row r="14" spans="1:4">
      <c r="A14" s="4" t="s">
        <v>1317</v>
      </c>
      <c r="B14" s="6" t="n">
        <v>4611646</v>
      </c>
      <c r="C14" s="6" t="n">
        <v>4218379</v>
      </c>
      <c r="D14" s="6" t="n">
        <v>3743632</v>
      </c>
    </row>
    <row r="15" spans="1:4">
      <c r="A15" s="4" t="s">
        <v>1321</v>
      </c>
    </row>
    <row r="16" spans="1:4">
      <c r="A16" s="3" t="s">
        <v>1311</v>
      </c>
    </row>
    <row r="17" spans="1:4">
      <c r="A17" s="4" t="s">
        <v>1322</v>
      </c>
      <c r="B17" s="4" t="s">
        <v>363</v>
      </c>
    </row>
    <row r="18" spans="1:4">
      <c r="A18" s="4" t="s">
        <v>1323</v>
      </c>
    </row>
    <row r="19" spans="1:4">
      <c r="A19" s="3" t="s">
        <v>1311</v>
      </c>
    </row>
    <row r="20" spans="1:4">
      <c r="A20" s="4" t="s">
        <v>1322</v>
      </c>
      <c r="B20" s="4" t="s">
        <v>3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s>
  <sheetData>
    <row r="1" spans="1:4">
      <c r="A1" s="1" t="s">
        <v>179</v>
      </c>
      <c r="B1" s="2" t="s">
        <v>1</v>
      </c>
    </row>
    <row r="2" spans="1:4">
      <c r="B2" s="2" t="s">
        <v>180</v>
      </c>
      <c r="C2" s="2" t="s">
        <v>181</v>
      </c>
      <c r="D2" s="2" t="s">
        <v>182</v>
      </c>
    </row>
    <row r="3" spans="1:4">
      <c r="A3" s="3" t="s">
        <v>183</v>
      </c>
    </row>
    <row r="4" spans="1:4">
      <c r="A4" s="4" t="s">
        <v>184</v>
      </c>
      <c r="B4" s="5" t="n">
        <v>2272</v>
      </c>
      <c r="C4" s="5" t="n">
        <v>3058</v>
      </c>
      <c r="D4" s="5" t="n">
        <v>2396</v>
      </c>
    </row>
    <row r="5" spans="1:4">
      <c r="A5" s="4" t="s">
        <v>185</v>
      </c>
      <c r="B5" s="6" t="n">
        <v>387000</v>
      </c>
      <c r="C5" s="6" t="n">
        <v>558000</v>
      </c>
      <c r="D5" s="6" t="n">
        <v>424000</v>
      </c>
    </row>
    <row r="6" spans="1:4">
      <c r="A6" s="4" t="s">
        <v>186</v>
      </c>
      <c r="B6" s="5" t="n">
        <v>68565</v>
      </c>
      <c r="C6" s="5" t="n">
        <v>60319</v>
      </c>
      <c r="D6" s="5" t="n">
        <v>53453</v>
      </c>
    </row>
    <row r="7" spans="1:4">
      <c r="A7" s="4" t="s">
        <v>187</v>
      </c>
      <c r="B7" s="6" t="n">
        <v>10556000</v>
      </c>
      <c r="C7" s="6" t="n">
        <v>10542000</v>
      </c>
      <c r="D7" s="6" t="n">
        <v>8356000</v>
      </c>
    </row>
    <row r="8" spans="1:4">
      <c r="A8" s="4" t="s">
        <v>188</v>
      </c>
      <c r="B8" s="5" t="n">
        <v>4860</v>
      </c>
    </row>
    <row r="9" spans="1:4">
      <c r="A9" s="4" t="s">
        <v>189</v>
      </c>
      <c r="B9" s="6" t="n">
        <v>717000</v>
      </c>
      <c r="C9" s="5" t="n">
        <v>588000</v>
      </c>
      <c r="D9" s="5" t="n">
        <v>694000</v>
      </c>
    </row>
    <row r="10" spans="1:4">
      <c r="A10" s="4" t="s">
        <v>190</v>
      </c>
      <c r="B10" s="5" t="n">
        <v>204191000</v>
      </c>
      <c r="C10" s="5" t="n">
        <v>196094000</v>
      </c>
      <c r="D10" s="5" t="n">
        <v>185397000</v>
      </c>
    </row>
    <row r="11" spans="1:4">
      <c r="A11" s="4" t="s">
        <v>123</v>
      </c>
      <c r="B11" s="5" t="n">
        <v>-223000</v>
      </c>
      <c r="C11" s="5" t="n">
        <v>-2026000</v>
      </c>
      <c r="D11" s="5" t="n">
        <v>-1489000</v>
      </c>
    </row>
    <row r="12" spans="1:4">
      <c r="A12" s="4" t="s">
        <v>191</v>
      </c>
      <c r="B12" s="5" t="n">
        <v>-6366000</v>
      </c>
      <c r="C12" s="5" t="n">
        <v>1171000</v>
      </c>
    </row>
    <row r="13" spans="1:4">
      <c r="A13" s="4" t="s">
        <v>110</v>
      </c>
      <c r="B13" s="5" t="n">
        <v>-6143000</v>
      </c>
      <c r="C13" s="5" t="n">
        <v>-7070000</v>
      </c>
      <c r="D13" s="5" t="n">
        <v>-6433000</v>
      </c>
    </row>
    <row r="14" spans="1:4">
      <c r="A14" s="4" t="s">
        <v>48</v>
      </c>
      <c r="B14" s="5" t="n">
        <v>217432000</v>
      </c>
      <c r="C14" s="5" t="n">
        <v>163475000</v>
      </c>
    </row>
    <row r="15" spans="1:4">
      <c r="A15" s="4" t="s">
        <v>192</v>
      </c>
      <c r="C15" s="5" t="n">
        <v>12114000</v>
      </c>
      <c r="D15" s="6" t="n">
        <v>12085000</v>
      </c>
    </row>
    <row r="16" spans="1:4">
      <c r="A16" s="4" t="s">
        <v>40</v>
      </c>
      <c r="B16" s="6" t="n">
        <v>15822878000</v>
      </c>
      <c r="C16" s="6" t="n">
        <v>16342893000</v>
      </c>
    </row>
    <row r="17" spans="1:4">
      <c r="A17" s="4" t="s">
        <v>193</v>
      </c>
    </row>
    <row r="18" spans="1:4">
      <c r="A18" s="3" t="s">
        <v>183</v>
      </c>
    </row>
    <row r="19" spans="1:4">
      <c r="A19" s="4" t="s">
        <v>194</v>
      </c>
      <c r="B19" s="5" t="n">
        <v>187010</v>
      </c>
      <c r="C19" s="5" t="n">
        <v>201824</v>
      </c>
      <c r="D19" s="5" t="n">
        <v>197018</v>
      </c>
    </row>
    <row r="20" spans="1:4">
      <c r="A20" s="4" t="s">
        <v>195</v>
      </c>
    </row>
    <row r="21" spans="1:4">
      <c r="A21" s="3" t="s">
        <v>183</v>
      </c>
    </row>
    <row r="22" spans="1:4">
      <c r="A22" s="4" t="s">
        <v>194</v>
      </c>
      <c r="B22" s="5" t="n">
        <v>88297</v>
      </c>
      <c r="C22" s="5" t="n">
        <v>128482</v>
      </c>
      <c r="D22" s="5" t="n">
        <v>115618</v>
      </c>
    </row>
    <row r="23" spans="1:4">
      <c r="A23" s="4" t="s">
        <v>196</v>
      </c>
    </row>
    <row r="24" spans="1:4">
      <c r="A24" s="3" t="s">
        <v>183</v>
      </c>
    </row>
    <row r="25" spans="1:4">
      <c r="A25" s="4" t="s">
        <v>194</v>
      </c>
      <c r="B25" s="5" t="n">
        <v>98713</v>
      </c>
      <c r="C25" s="5" t="n">
        <v>73342</v>
      </c>
      <c r="D25" s="5" t="n">
        <v>81400</v>
      </c>
    </row>
    <row r="26" spans="1:4">
      <c r="A26" s="4" t="s">
        <v>197</v>
      </c>
      <c r="B26" s="6" t="n">
        <v>15950000</v>
      </c>
      <c r="C26" s="6" t="n">
        <v>13171000</v>
      </c>
      <c r="D26" s="6" t="n">
        <v>13217000</v>
      </c>
    </row>
    <row r="27" spans="1:4">
      <c r="A27" s="4" t="s">
        <v>188</v>
      </c>
      <c r="B27" s="5" t="n">
        <v>4860</v>
      </c>
      <c r="C27" s="5" t="n">
        <v>3388</v>
      </c>
      <c r="D27" s="5" t="n">
        <v>4262</v>
      </c>
    </row>
    <row r="28" spans="1:4">
      <c r="A28" s="4" t="s">
        <v>69</v>
      </c>
    </row>
    <row r="29" spans="1:4">
      <c r="A29" s="3" t="s">
        <v>183</v>
      </c>
    </row>
    <row r="30" spans="1:4">
      <c r="A30" s="4" t="s">
        <v>123</v>
      </c>
      <c r="B30" s="6" t="n">
        <v>-223000</v>
      </c>
      <c r="C30" s="6" t="n">
        <v>-2026000</v>
      </c>
      <c r="D30" s="6" t="n">
        <v>-1489000</v>
      </c>
    </row>
    <row r="31" spans="1:4">
      <c r="A31" s="4" t="s">
        <v>198</v>
      </c>
      <c r="C31" s="5" t="n">
        <v>65000</v>
      </c>
    </row>
    <row r="32" spans="1:4">
      <c r="A32" s="4" t="s">
        <v>199</v>
      </c>
    </row>
    <row r="33" spans="1:4">
      <c r="A33" s="3" t="s">
        <v>183</v>
      </c>
    </row>
    <row r="34" spans="1:4">
      <c r="A34" s="4" t="s">
        <v>197</v>
      </c>
      <c r="D34" s="6" t="n">
        <v>3894000</v>
      </c>
    </row>
    <row r="35" spans="1:4">
      <c r="A35" s="4" t="s">
        <v>200</v>
      </c>
    </row>
    <row r="36" spans="1:4">
      <c r="A36" s="3" t="s">
        <v>183</v>
      </c>
    </row>
    <row r="37" spans="1:4">
      <c r="A37" s="4" t="s">
        <v>40</v>
      </c>
      <c r="C37" s="6" t="n">
        <v>16361000</v>
      </c>
    </row>
    <row r="38" spans="1:4">
      <c r="A38" s="4" t="s">
        <v>201</v>
      </c>
    </row>
    <row r="39" spans="1:4">
      <c r="A39" s="3" t="s">
        <v>183</v>
      </c>
    </row>
    <row r="40" spans="1:4">
      <c r="A40" s="4" t="s">
        <v>194</v>
      </c>
      <c r="D40" s="5" t="n">
        <v>44327</v>
      </c>
    </row>
    <row r="41" spans="1:4">
      <c r="A41" s="4" t="s">
        <v>202</v>
      </c>
    </row>
    <row r="42" spans="1:4">
      <c r="A42" s="3" t="s">
        <v>183</v>
      </c>
    </row>
    <row r="43" spans="1:4">
      <c r="A43" s="4" t="s">
        <v>203</v>
      </c>
      <c r="D43" s="6" t="n">
        <v>67904000</v>
      </c>
    </row>
    <row r="44" spans="1:4">
      <c r="A44" s="4" t="s">
        <v>204</v>
      </c>
    </row>
    <row r="45" spans="1:4">
      <c r="A45" s="3" t="s">
        <v>183</v>
      </c>
    </row>
    <row r="46" spans="1:4">
      <c r="A46" s="4" t="s">
        <v>203</v>
      </c>
      <c r="D46" s="6" t="n">
        <v>70507000</v>
      </c>
    </row>
    <row r="47" spans="1:4">
      <c r="A47" s="4" t="s">
        <v>205</v>
      </c>
    </row>
    <row r="48" spans="1:4">
      <c r="A48" s="3" t="s">
        <v>183</v>
      </c>
    </row>
    <row r="49" spans="1:4">
      <c r="A49" s="4" t="s">
        <v>206</v>
      </c>
      <c r="B49" s="6" t="n">
        <v>395939000</v>
      </c>
    </row>
    <row r="50" spans="1:4">
      <c r="A50" s="4" t="s">
        <v>207</v>
      </c>
      <c r="B50" s="5" t="n">
        <v>1301</v>
      </c>
    </row>
    <row r="51" spans="1:4">
      <c r="A51" s="4" t="s">
        <v>208</v>
      </c>
    </row>
    <row r="52" spans="1:4">
      <c r="A52" s="3" t="s">
        <v>183</v>
      </c>
    </row>
    <row r="53" spans="1:4">
      <c r="A53" s="4" t="s">
        <v>207</v>
      </c>
      <c r="D53" s="5" t="n">
        <v>77</v>
      </c>
    </row>
    <row r="54" spans="1:4">
      <c r="A54" s="4" t="s">
        <v>209</v>
      </c>
      <c r="D54" s="6" t="n">
        <v>18643000</v>
      </c>
    </row>
    <row r="55" spans="1:4">
      <c r="A55" s="4" t="s">
        <v>205</v>
      </c>
    </row>
    <row r="56" spans="1:4">
      <c r="A56" s="3" t="s">
        <v>183</v>
      </c>
    </row>
    <row r="57" spans="1:4">
      <c r="A57" s="4" t="s">
        <v>48</v>
      </c>
      <c r="B57" s="6" t="n">
        <v>74159000</v>
      </c>
    </row>
    <row r="58" spans="1:4">
      <c r="A58" s="4" t="s">
        <v>210</v>
      </c>
      <c r="B58" s="4" t="s">
        <v>2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20:16Z</dcterms:created>
  <dcterms:modified xmlns:dcterms="http://purl.org/dc/terms/" xmlns:xsi="http://www.w3.org/2001/XMLSchema-instance" xsi:type="dcterms:W3CDTF">2019-02-22T13:20:16Z</dcterms:modified>
</cp:coreProperties>
</file>